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Basis of Financial Statements a" sheetId="11" r:id="rId11"/>
    <s:sheet name="Business Developments _Text Blo" sheetId="12" r:id="rId12"/>
    <s:sheet name="Investment Securities _Text Blo" sheetId="13" r:id="rId13"/>
    <s:sheet name="Loans and Allowance for Credit " sheetId="14" r:id="rId14"/>
    <s:sheet name="Premises and Equipment _Text Bl" sheetId="15" r:id="rId15"/>
    <s:sheet name="Goodwill and Other Intangible A" sheetId="16" r:id="rId16"/>
    <s:sheet name="Income Taxes _Text Block_" sheetId="17" r:id="rId17"/>
    <s:sheet name="Pledged Assets and Collateral _" sheetId="18" r:id="rId18"/>
    <s:sheet name="Deposits _Text Block_" sheetId="19" r:id="rId19"/>
    <s:sheet name="Call Money and Funds Purchased " sheetId="20" r:id="rId20"/>
    <s:sheet name="Due to Trust Account _Text Bloc" sheetId="21" r:id="rId21"/>
    <s:sheet name="Short-term Borrowings and Long-" sheetId="22" r:id="rId22"/>
    <s:sheet name="Severance Indemnities and Pensi" sheetId="23" r:id="rId23"/>
    <s:sheet name="Other Assets and Liabilities _T" sheetId="24" r:id="rId24"/>
    <s:sheet name="Offsetting of Derivatives, Repu" sheetId="25" r:id="rId25"/>
    <s:sheet name="Preferred Stock _Text Block_" sheetId="26" r:id="rId26"/>
    <s:sheet name="Common Stock and Capital Surplu" sheetId="27" r:id="rId27"/>
    <s:sheet name="Retained Earnings, Legal Reserv" sheetId="28" r:id="rId28"/>
    <s:sheet name="Accumulated Other Comprehensive" sheetId="29" r:id="rId29"/>
    <s:sheet name="Noncontrolling Interests _Text " sheetId="30" r:id="rId30"/>
    <s:sheet name="Regulatory Capital Requirements" sheetId="31" r:id="rId31"/>
    <s:sheet name="Earnings Per Common Share Appli" sheetId="32" r:id="rId32"/>
    <s:sheet name="Derivative Financial Instrument" sheetId="33" r:id="rId33"/>
    <s:sheet name="Obligations under Guarantees an" sheetId="34" r:id="rId34"/>
    <s:sheet name="Variable Interest Entities _Tex" sheetId="35" r:id="rId35"/>
    <s:sheet name="Commitments and Contingent Liab" sheetId="36" r:id="rId36"/>
    <s:sheet name="Fees and Commissions Income _Te" sheetId="37" r:id="rId37"/>
    <s:sheet name="Trading Account Profits and Los" sheetId="38" r:id="rId38"/>
    <s:sheet name="Business Segments _Text Block_" sheetId="39" r:id="rId39"/>
    <s:sheet name="Foreign Activities _Text Block_" sheetId="40" r:id="rId40"/>
    <s:sheet name="Fair Value _Text Block_" sheetId="41" r:id="rId41"/>
    <s:sheet name="Stock-based Compensation _Text " sheetId="42" r:id="rId42"/>
    <s:sheet name="Parent Company Only Financial I" sheetId="43" r:id="rId43"/>
    <s:sheet name="SEC Registered Funding Vehicles" sheetId="44" r:id="rId44"/>
    <s:sheet name="Subsequent Events _Text Block_" sheetId="45" r:id="rId45"/>
    <s:sheet name="Basis of Financial Statements46" sheetId="46" r:id="rId46"/>
    <s:sheet name="Basis of Financial Statements47" sheetId="47" r:id="rId47"/>
    <s:sheet name="Investment Securities _Text B48" sheetId="48" r:id="rId48"/>
    <s:sheet name="Loans and Allowance for Credi49" sheetId="49" r:id="rId49"/>
    <s:sheet name="Premises and Equipment _Text 50" sheetId="50" r:id="rId50"/>
    <s:sheet name="Goodwill and Other Intangible51" sheetId="51" r:id="rId51"/>
    <s:sheet name="Income Taxes _Text Block_ (Tabl" sheetId="52" r:id="rId52"/>
    <s:sheet name="Pledged Assets and Collateral53" sheetId="53" r:id="rId53"/>
    <s:sheet name="Deposits _Text Block_ (Tables)" sheetId="54" r:id="rId54"/>
    <s:sheet name="Call Money and Funds Purchase55" sheetId="55" r:id="rId55"/>
    <s:sheet name="Due to Trust Account _Text Bl56" sheetId="56" r:id="rId56"/>
    <s:sheet name="Short-term Borrowings and Lon57" sheetId="57" r:id="rId57"/>
    <s:sheet name="Severance Indemnities and Pen58" sheetId="58" r:id="rId58"/>
    <s:sheet name="Other Assets and Liabilities 59" sheetId="59" r:id="rId59"/>
    <s:sheet name="Offsetting of Derivatives, Re60" sheetId="60" r:id="rId60"/>
    <s:sheet name="Preferred Stock _Text Block_ (T" sheetId="61" r:id="rId61"/>
    <s:sheet name="Common Stock and Capital Surp62" sheetId="62" r:id="rId62"/>
    <s:sheet name="Accumulated Other Comprehensi63" sheetId="63" r:id="rId63"/>
    <s:sheet name="Noncontrolling Interests _Tex64" sheetId="64" r:id="rId64"/>
    <s:sheet name="Regulatory Capital Requiremen65" sheetId="65" r:id="rId65"/>
    <s:sheet name="Earnings Per Common Share App66" sheetId="66" r:id="rId66"/>
    <s:sheet name="Derivative Financial Instrume67" sheetId="67" r:id="rId67"/>
    <s:sheet name="Obligations under Guarantees 68" sheetId="68" r:id="rId68"/>
    <s:sheet name="Variable Interest Entities _T69" sheetId="69" r:id="rId69"/>
    <s:sheet name="Commitments and Contingent Li70" sheetId="70" r:id="rId70"/>
    <s:sheet name="Fees and Commissions Income _71" sheetId="71" r:id="rId71"/>
    <s:sheet name="Trading Account Profits and L72" sheetId="72" r:id="rId72"/>
    <s:sheet name="Business Segments _Text Block_ " sheetId="73" r:id="rId73"/>
    <s:sheet name="Foreign Activities _Text Bloc74" sheetId="74" r:id="rId74"/>
    <s:sheet name="Fair Value _Text Block_ (Tables" sheetId="75" r:id="rId75"/>
    <s:sheet name="Stock-based Compensation _Tex76" sheetId="76" r:id="rId76"/>
    <s:sheet name="Parent Company Only Financial77" sheetId="77" r:id="rId77"/>
    <s:sheet name="Basis of Financial Statements78" sheetId="78" r:id="rId78"/>
    <s:sheet name="Basis of Financial Statements79" sheetId="79" r:id="rId79"/>
    <s:sheet name="Basis of Financial Statements80" sheetId="80" r:id="rId80"/>
    <s:sheet name="Business Developments (Narrativ" sheetId="81" r:id="rId81"/>
    <s:sheet name="Investment Securities (Narrativ" sheetId="82" r:id="rId82"/>
    <s:sheet name="Investment Securities (Amortize" sheetId="83" r:id="rId83"/>
    <s:sheet name="Investment Securities (Amorti84" sheetId="84" r:id="rId84"/>
    <s:sheet name="Investment Securities (Investme" sheetId="85" r:id="rId85"/>
    <s:sheet name="Investment Securities (Roll-for" sheetId="86" r:id="rId86"/>
    <s:sheet name="Loans and Allowance for Credi87" sheetId="87" r:id="rId87"/>
    <s:sheet name="Loans and Allowance for Credi88" sheetId="88" r:id="rId88"/>
    <s:sheet name="Loans and Allowance for Credi89" sheetId="89" r:id="rId89"/>
    <s:sheet name="Loans and Allowance for Credi90" sheetId="90" r:id="rId90"/>
    <s:sheet name="Loans and Allowance for Credi91" sheetId="91" r:id="rId91"/>
    <s:sheet name="Loans and Allowance for Credi92" sheetId="92" r:id="rId92"/>
    <s:sheet name="Loans and Allowance for Credi93" sheetId="93" r:id="rId93"/>
    <s:sheet name="Loans and Allowance for Credi94" sheetId="94" r:id="rId94"/>
    <s:sheet name="Loans and Allowance for Credi95" sheetId="95" r:id="rId95"/>
    <s:sheet name="Loans and Allowance for Credi96" sheetId="96" r:id="rId96"/>
    <s:sheet name="Loans and Allowance for Credi97" sheetId="97" r:id="rId97"/>
    <s:sheet name="Loans and Allowance for Credi98" sheetId="98" r:id="rId98"/>
    <s:sheet name="Loans and Allowance for Credi99" sheetId="99" r:id="rId99"/>
    <s:sheet name="Loans and Allowance for Cred100" sheetId="100" r:id="rId100"/>
    <s:sheet name="Loans and Allowance for Cred101" sheetId="101" r:id="rId101"/>
    <s:sheet name="Premises and Equipment (Narrati" sheetId="102" r:id="rId102"/>
    <s:sheet name="Premises and Equipment (Compone" sheetId="103" r:id="rId103"/>
    <s:sheet name="Goodwill and Other Intangibl104" sheetId="104" r:id="rId104"/>
    <s:sheet name="Goodwill and Other Intangibl105" sheetId="105" r:id="rId105"/>
    <s:sheet name="Goodwill and Other Intangibl106" sheetId="106" r:id="rId106"/>
    <s:sheet name="Goodwill and Other Intangibl107" sheetId="107" r:id="rId107"/>
    <s:sheet name="Income Taxes (Narrative) (Detai" sheetId="108" r:id="rId108"/>
    <s:sheet name="Income Taxes (Income before Inc" sheetId="109" r:id="rId109"/>
    <s:sheet name="Income Taxes (Details of Curren" sheetId="110" r:id="rId110"/>
    <s:sheet name="Income Taxes (Reconciliation of" sheetId="111" r:id="rId111"/>
    <s:sheet name="Income Taxes (Components of Net" sheetId="112" r:id="rId112"/>
    <s:sheet name="Income Taxes (Operating Loss Ca" sheetId="113" r:id="rId113"/>
    <s:sheet name="Income Taxes (Roll-forward of U" sheetId="114" r:id="rId114"/>
    <s:sheet name="Income Taxes (Roll-forward of I" sheetId="115" r:id="rId115"/>
    <s:sheet name="Income Taxes (Status of Years u" sheetId="116" r:id="rId116"/>
    <s:sheet name="Pledged Assets and Collateral (" sheetId="117" r:id="rId117"/>
    <s:sheet name="Pledged Assets and Collatera118" sheetId="118" r:id="rId118"/>
    <s:sheet name="Pledged Assets and Collatera119" sheetId="119" r:id="rId119"/>
    <s:sheet name="Deposits (Narrative) (Detail)" sheetId="120" r:id="rId120"/>
    <s:sheet name="Deposits (Time Deposits by Matu" sheetId="121" r:id="rId121"/>
    <s:sheet name="Call Money and Funds Purchas122" sheetId="122" r:id="rId122"/>
    <s:sheet name="Due to Trust Account (Summary o" sheetId="123" r:id="rId123"/>
    <s:sheet name="Short-term Borrowings and Lo124" sheetId="124" r:id="rId124"/>
    <s:sheet name="Short-term Borrowings and Lo125" sheetId="125" r:id="rId125"/>
    <s:sheet name="Short-term Borrowings and Lo126" sheetId="126" r:id="rId126"/>
    <s:sheet name="Short-term Borrowings and Lo127" sheetId="127" r:id="rId127"/>
    <s:sheet name="Severance Indemnities and Pe128" sheetId="128" r:id="rId128"/>
    <s:sheet name="Severance Indemnities and Pe129" sheetId="129" r:id="rId129"/>
    <s:sheet name="Severance Indemnities and Pe130" sheetId="130" r:id="rId130"/>
    <s:sheet name="Severance Indemnities and Pe131" sheetId="131" r:id="rId131"/>
    <s:sheet name="Severance Indemnities and Pe132" sheetId="132" r:id="rId132"/>
    <s:sheet name="Severance Indemnities and Pe133" sheetId="133" r:id="rId133"/>
    <s:sheet name="Severance Indemnities and Pe134" sheetId="134" r:id="rId134"/>
    <s:sheet name="Severance Indemnities and Pe135" sheetId="135" r:id="rId135"/>
    <s:sheet name="Severance Indemnities and Pe136" sheetId="136" r:id="rId136"/>
    <s:sheet name="Severance Indemnities and Pe137" sheetId="137" r:id="rId137"/>
    <s:sheet name="Severance Indemnities and Pe138" sheetId="138" r:id="rId138"/>
    <s:sheet name="Severance Indemnities and Pe139" sheetId="139" r:id="rId139"/>
    <s:sheet name="Severance Indemnities and Pe140" sheetId="140" r:id="rId140"/>
    <s:sheet name="Severance Indemnities and Pe141" sheetId="141" r:id="rId141"/>
    <s:sheet name="Severance Indemnities and Pe142" sheetId="142" r:id="rId142"/>
    <s:sheet name="Severance Indemnities and Pe143" sheetId="143" r:id="rId143"/>
    <s:sheet name="Severance Indemnities and Pe144" sheetId="144" r:id="rId144"/>
    <s:sheet name="Other Assets and Liabilities (N" sheetId="145" r:id="rId145"/>
    <s:sheet name="Other Assets and Liabilities (M" sheetId="146" r:id="rId146"/>
    <s:sheet name="Other Assets and Liabilities (S" sheetId="147" r:id="rId147"/>
    <s:sheet name="Other Assets and Liabilities148" sheetId="148" r:id="rId148"/>
    <s:sheet name="Offsetting of Derivatives, R149" sheetId="149" r:id="rId149"/>
    <s:sheet name="Preferred Stock (Narrative) (De" sheetId="150" r:id="rId150"/>
    <s:sheet name="Preferred Stock (Number of Shar" sheetId="151" r:id="rId151"/>
    <s:sheet name="Preferred Stock (Aggregate Liqu" sheetId="152" r:id="rId152"/>
    <s:sheet name="Common Stock and Capital Sur153" sheetId="153" r:id="rId153"/>
    <s:sheet name="Common Stock and Capital Sur154" sheetId="154" r:id="rId154"/>
    <s:sheet name="Retained Earnings, Legal Res155" sheetId="155" r:id="rId155"/>
    <s:sheet name="Accumulated Other Comprehens156" sheetId="156" r:id="rId156"/>
    <s:sheet name="Accumulated Other Comprehens157" sheetId="157" r:id="rId157"/>
    <s:sheet name="Accumulated Other Comprehens158" sheetId="158" r:id="rId158"/>
    <s:sheet name="Noncontrolling Interests (Narra" sheetId="159" r:id="rId159"/>
    <s:sheet name="Noncontrolling Interests (Effec" sheetId="160" r:id="rId160"/>
    <s:sheet name="Regulatory Capital Requireme161" sheetId="161" r:id="rId161"/>
    <s:sheet name="Regulatory Capital Requireme162" sheetId="162" r:id="rId162"/>
    <s:sheet name="Regulatory Capital Requireme163" sheetId="163" r:id="rId163"/>
    <s:sheet name="Earnings Per Common Share Ap164" sheetId="164" r:id="rId164"/>
    <s:sheet name="Earnings Per Common Share Ap165" sheetId="165" r:id="rId165"/>
    <s:sheet name="Derivative Financial Instrum166" sheetId="166" r:id="rId166"/>
    <s:sheet name="Derivative Financial Instrum167" sheetId="167" r:id="rId167"/>
    <s:sheet name="Derivative Financial Instrum168" sheetId="168" r:id="rId168"/>
    <s:sheet name="Derivative Financial Instrum169" sheetId="169" r:id="rId169"/>
    <s:sheet name="Derivative Financial Instrum170" sheetId="170" r:id="rId170"/>
    <s:sheet name="Derivative Financial Instrum171" sheetId="171" r:id="rId171"/>
    <s:sheet name="Obligations under Guarantees172" sheetId="172" r:id="rId172"/>
    <s:sheet name="Obligations under Guarantees173" sheetId="173" r:id="rId173"/>
    <s:sheet name="Obligations under Guarantees174" sheetId="174" r:id="rId174"/>
    <s:sheet name="Obligations under Guarantees175" sheetId="175" r:id="rId175"/>
    <s:sheet name="Variable Interest Entities (Ass" sheetId="176" r:id="rId176"/>
    <s:sheet name="Variable Interest Entities (177" sheetId="177" r:id="rId177"/>
    <s:sheet name="Commitments and Contingent L178" sheetId="178" r:id="rId178"/>
    <s:sheet name="Commitments and Contingent L179" sheetId="179" r:id="rId179"/>
    <s:sheet name="Fees and Commissions Income (De" sheetId="180" r:id="rId180"/>
    <s:sheet name="Trading Account Profits and 181" sheetId="181" r:id="rId181"/>
    <s:sheet name="Business Segments (Narrative) (" sheetId="182" r:id="rId182"/>
    <s:sheet name="Business Segments (Financial In" sheetId="183" r:id="rId183"/>
    <s:sheet name="Business Segments (Reconciliati" sheetId="184" r:id="rId184"/>
    <s:sheet name="Foreign Activities (Estimated F" sheetId="185" r:id="rId185"/>
    <s:sheet name="Foreign Activities (Analysis of" sheetId="186" r:id="rId186"/>
    <s:sheet name="Fair Value (Narrative) (Detail)" sheetId="187" r:id="rId187"/>
    <s:sheet name="Fair Value (Assets and Liabilit" sheetId="188" r:id="rId188"/>
    <s:sheet name="Fair Value (Transfers between L" sheetId="189" r:id="rId189"/>
    <s:sheet name="Fair Value (Reconciliation of A" sheetId="190" r:id="rId190"/>
    <s:sheet name="Fair Value (Quantitative Inform" sheetId="191" r:id="rId191"/>
    <s:sheet name="Fair Value (Carrying Value of A" sheetId="192" r:id="rId192"/>
    <s:sheet name="Fair Value (Losses (Gains) Reco" sheetId="193" r:id="rId193"/>
    <s:sheet name="Fair Value (Gains (Losses) Rela" sheetId="194" r:id="rId194"/>
    <s:sheet name="Fair Value (Differences between" sheetId="195" r:id="rId195"/>
    <s:sheet name="Fair Value (Summary of Carrying" sheetId="196" r:id="rId196"/>
    <s:sheet name="Stock Based Compensation (Narra" sheetId="197" r:id="rId197"/>
    <s:sheet name="Stock Based Compensation (Summa" sheetId="198" r:id="rId198"/>
    <s:sheet name="Stock Based Compensation (Fair " sheetId="199" r:id="rId199"/>
    <s:sheet name="Stock Based Compensation (Su200" sheetId="200" r:id="rId200"/>
    <s:sheet name="Stock Based Compensation (Roll-" sheetId="201" r:id="rId201"/>
    <s:sheet name="Stock Based Compensation (Su202" sheetId="202" r:id="rId202"/>
    <s:sheet name="Parent Company Only Financia203" sheetId="203" r:id="rId203"/>
    <s:sheet name="Parent Company Only Financia204" sheetId="204" r:id="rId204"/>
    <s:sheet name="Parent Company Only Financia205" sheetId="205" r:id="rId205"/>
    <s:sheet name="Parent Company Only Financia206" sheetId="206" r:id="rId206"/>
    <s:sheet name="SEC Registered Funding Vehic207" sheetId="207" r:id="rId207"/>
    <s:sheet name="Subsequent Events (Narrative) (" sheetId="208" r:id="rId208"/>
  </s:sheets>
  <s:definedNames/>
  <s:calcPr calcId="124519" calcMode="auto" fullCalcOnLoad="1"/>
</s:workbook>
</file>

<file path=xl/sharedStrings.xml><?xml version="1.0" encoding="utf-8"?>
<sst xmlns="http://schemas.openxmlformats.org/spreadsheetml/2006/main" uniqueCount="3053">
  <si>
    <t>Document and Entity Information - Mar. 31, 2015 - shares</t>
  </si>
  <si>
    <t>Total</t>
  </si>
  <si>
    <t>Document Information [Line Items]</t>
  </si>
  <si>
    <t>Document Type</t>
  </si>
  <si>
    <t>20-F</t>
  </si>
  <si>
    <t>Amendment Flag</t>
  </si>
  <si>
    <t>false</t>
  </si>
  <si>
    <t>Document Period End Date</t>
  </si>
  <si>
    <t>Mar. 31,
		2015</t>
  </si>
  <si>
    <t>Document Fiscal Year Focus</t>
  </si>
  <si>
    <t>Document Fiscal Period Focus</t>
  </si>
  <si>
    <t>FY</t>
  </si>
  <si>
    <t>Trading Symbol</t>
  </si>
  <si>
    <t>MTU</t>
  </si>
  <si>
    <t>Entity Registrant Name</t>
  </si>
  <si>
    <t>MITSUBISHI UFJ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ASSETS</t>
  </si>
  <si>
    <t>Cash and due from banks (Note 8)</t>
  </si>
  <si>
    <t>Interest-earning deposits in other banks (Notes 8 and 31)</t>
  </si>
  <si>
    <t>Call loans and funds sold (Note 10)</t>
  </si>
  <si>
    <t>Receivables under resale agreements (Notes 15 and 31)</t>
  </si>
  <si>
    <t>Receivables under securities borrowing transactions (Note 15)</t>
  </si>
  <si>
    <t>Trading account assets (including assets pledged that secured parties are permitted to sell or repledge of ¥12,984,404 and ¥13,371,696 in 2014 and 2015) (including ¥18,251,847 and ¥19,911,092 measured at fair value under fair value option in 2014 and 2015) (Notes 8, 15, 23 and 31)</t>
  </si>
  <si>
    <t>Investment securities (Notes 3, 8 and 31):</t>
  </si>
  <si>
    <t>Available-for-sale securities-carried at fair value (including assets pledged that secured parties are permitted to sell or repledge of ¥3,053,872 and ¥7,297,945 in 2014 and 2015)</t>
  </si>
  <si>
    <t>Held-to-maturity securities-carried at amortized cost (including assets pledged that secured parties are permitted to sell or repledge of ¥110,100 and ¥210,106 in 2014 and 2015) (fair value of ¥2,735,127 and ¥4,184,139 in 2014 and 2015)</t>
  </si>
  <si>
    <t>Other investment securities</t>
  </si>
  <si>
    <t>Total investment securities</t>
  </si>
  <si>
    <t>Loans, net of unearned income, unamortized premiums and deferred loan fees (including assets pledged that secured parties are permitted to sell or repledge of ¥1,608,498 and ¥1,418,642 in 2014 and 2015) (Notes 4 and 8)</t>
  </si>
  <si>
    <t>[1]</t>
  </si>
  <si>
    <t>Allowance for credit losses (Note 4)</t>
  </si>
  <si>
    <t>Net loans</t>
  </si>
  <si>
    <t>Premises and equipment-net (Note 5)</t>
  </si>
  <si>
    <t>Accrued interest</t>
  </si>
  <si>
    <t>Customers' acceptance liability</t>
  </si>
  <si>
    <t>Intangible assets-net (Notes 2 and 6)</t>
  </si>
  <si>
    <t>Goodwill (Notes 2 and 6)</t>
  </si>
  <si>
    <t>Deferred tax assets (Notes 7 and 14)</t>
  </si>
  <si>
    <t>Other assets (including ¥2,000 and ¥1,007 measured at fair value under fair value option in 2014 and 2015) (Notes 8, 13, 14 and 31)</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and 15)</t>
  </si>
  <si>
    <t>Payables under securities lending transactions (Notes 8 and 15)</t>
  </si>
  <si>
    <t>Due to trust account (Note 11)</t>
  </si>
  <si>
    <t>Other short-term borrowings (including ¥28,875 and ¥156,703 measured at fair value under fair value option in 2014 and 2015) (Notes 8, 12 and 31)</t>
  </si>
  <si>
    <t>Trading account liabilities (Notes 15, 23 and 31)</t>
  </si>
  <si>
    <t>Obligations to return securities received as collateral (Notes 15 and 31)</t>
  </si>
  <si>
    <t>Bank acceptances outstanding</t>
  </si>
  <si>
    <t>Long-term debt (including ¥687,927 and ¥584,630 measured at fair value under fair value option in 2014 and 2015) (Notes 8, 12 and 31)</t>
  </si>
  <si>
    <t>Other liabilities (Notes 1, 7, 8, 13, 14 and 26)</t>
  </si>
  <si>
    <t>Total liabilities</t>
  </si>
  <si>
    <t>Commitments and contingent liabilities (Notes 24 and 26)</t>
  </si>
  <si>
    <t>Mitsubishi UFJ Financial Group shareholders' equity (Note 21):</t>
  </si>
  <si>
    <t>Capital stock (Notes 16 and 17)-common stock authorized, 33,000,000,000 shares; common stock issued, 14,164,026,420 shares and 14,168,853,820 shares in 2014 and 2015, with no stated value</t>
  </si>
  <si>
    <t>Capital surplus (Note 17)</t>
  </si>
  <si>
    <t>Retained earnings (Notes 18 and 35):</t>
  </si>
  <si>
    <t>Appropriated for legal reserve</t>
  </si>
  <si>
    <t>Unappropriated retained earnings</t>
  </si>
  <si>
    <t>Accumulated other comprehensive income, net of taxes (Note 19)</t>
  </si>
  <si>
    <t>Treasury stock, at cost-3,389,416 common shares and 151,647,230 common shares in 2014 and 2015</t>
  </si>
  <si>
    <t>Total Mitsubishi UFJ Financial Group shareholders' equity</t>
  </si>
  <si>
    <t>Noncontrolling interests (Note 20)</t>
  </si>
  <si>
    <t>Total equity</t>
  </si>
  <si>
    <t>Total liabilities and equity</t>
  </si>
  <si>
    <t>Consolidated VIEs [Member]</t>
  </si>
  <si>
    <t>All other assets</t>
  </si>
  <si>
    <t>All other liabilities</t>
  </si>
  <si>
    <t>The above table includes loans held for sale of ¥46,635 million and ¥88,927 million at March 31, 2014 and 2015, respectively, which are carried at the lower of cost or estimated fair value.</t>
  </si>
  <si>
    <t>Consolidated Balance Sheets (Parenthetical) - Entity [Domain] - JPY (¥) ¥ in Millions, None in scaling factor is -9223372036854775296</t>
  </si>
  <si>
    <t>Trading account assets pledged and permitted to sell or repledge by secured parties</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Other assets measured at fair value under fair value option</t>
  </si>
  <si>
    <t>Other short-term borrowings measured at fair value under fair value option</t>
  </si>
  <si>
    <t>Long-term debt measured at fair value under fair value option</t>
  </si>
  <si>
    <t>Common stock, authorized</t>
  </si>
  <si>
    <t>Common stock, issued</t>
  </si>
  <si>
    <t>Common stock, stated value</t>
  </si>
  <si>
    <t>Treasury stock, shares</t>
  </si>
  <si>
    <t>Consolidated Statements of Income - Entity [Domain] - JPY (¥) shares in Thousands, ¥ in Millions</t>
  </si>
  <si>
    <t>12 Months Ended</t>
  </si>
  <si>
    <t>Mar. 31, 2013</t>
  </si>
  <si>
    <t>Interest income:</t>
  </si>
  <si>
    <t>Loans, including fees (Note 4)</t>
  </si>
  <si>
    <t>Deposits in other banks</t>
  </si>
  <si>
    <t>Investment securities:</t>
  </si>
  <si>
    <t>Interest</t>
  </si>
  <si>
    <t>Dividends</t>
  </si>
  <si>
    <t>Trading account assets</t>
  </si>
  <si>
    <t>Call loans and funds sold</t>
  </si>
  <si>
    <t>Receivables under resale agreements and securities borrowing transactions</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credit) for credit losses (Note 4)</t>
  </si>
  <si>
    <t>Net interest income after provision (credit) for credit losses</t>
  </si>
  <si>
    <t>Non-interest income:</t>
  </si>
  <si>
    <t>Fees and commissions income (Note 27)</t>
  </si>
  <si>
    <t>Foreign exchange losses-net (Note 28)</t>
  </si>
  <si>
    <t>Trading account profits (losses)-net (Notes 28 and 31)</t>
  </si>
  <si>
    <t>Investment securities gains-net (Note 3)</t>
  </si>
  <si>
    <t>Equity in earnings of equity method investees-net (Notes 2 and 26)</t>
  </si>
  <si>
    <t>Gains on sales of loans (Note 4)</t>
  </si>
  <si>
    <t>Government grant for transfer of substitutional portion of Employees' Pension Fund Plans (Note 13)</t>
  </si>
  <si>
    <t>Other non-interest income (Note 20)</t>
  </si>
  <si>
    <t>Non-interest expense:</t>
  </si>
  <si>
    <t>Salaries and employee benefits (Note 13)</t>
  </si>
  <si>
    <t>Occupancy expenses-net (Notes 5 and 26)</t>
  </si>
  <si>
    <t>Fees and commission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Other non-interest expenses (Notes 2, 4, 5, 6, 20 and 26)</t>
  </si>
  <si>
    <t>Income before income tax expense</t>
  </si>
  <si>
    <t>Income tax expense (Note 7)</t>
  </si>
  <si>
    <t>Net income before attribution of noncontrolling interests</t>
  </si>
  <si>
    <t>Net income attributable to noncontrolling interests</t>
  </si>
  <si>
    <t>Net income attributable to Mitsubishi UFJ Financial Group</t>
  </si>
  <si>
    <t>Income allocated to preferred shareholders:</t>
  </si>
  <si>
    <t>Cash dividends paid</t>
  </si>
  <si>
    <t>Changes in a foreign affiliated company's interests in its subsidiary</t>
  </si>
  <si>
    <t>Earnings applicable to common shareholders of Mitsubishi UFJ Financial Group</t>
  </si>
  <si>
    <t>Earnings per common share applicable to common shareholders of Mitsubishi UFJ Financial Group (Notes 18 and 22):</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7,457 million, ¥2,321 million, and ¥3,429 million; Other comprehensive income-net by ¥872 million, ¥284 million, and ¥84 million; Total credit losses by ¥8,329 million, ¥2,605 million, and ¥3,513 million, March 31, 2013, 2014 and 2015, respectively.</t>
  </si>
  <si>
    <t>Consolidated Statements of Income (Parenthetical) - JPY (¥) ¥ in Millions</t>
  </si>
  <si>
    <t>Decline in fair value</t>
  </si>
  <si>
    <t>Other comprehensive income-net</t>
  </si>
  <si>
    <t>Total credit losses</t>
  </si>
  <si>
    <t>Consolidated Statements of Comprehensive Income - JPY (¥) ¥ in Millions</t>
  </si>
  <si>
    <t>Other comprehensive income, net of tax (Note 19):</t>
  </si>
  <si>
    <t>Net unrealized gains on investment securities</t>
  </si>
  <si>
    <t>Net unrealized gains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Includes unrealized gains of ¥555 million, ¥183 million and ¥56 million, net of tax, related to debt securities with credit component realized in earnings for the fiscal years ended March 31, 2013, 2014 and 2015, respectively.</t>
  </si>
  <si>
    <t>Consolidated Statements of Comprehensive Income (Parenthetical) - JPY (¥) ¥ in Millions</t>
  </si>
  <si>
    <t>Net unrealized holding gains on investment securities, unrealized gains related to debt securities with credit component realized in earnings, net of tax</t>
  </si>
  <si>
    <t>Consolidated Statements of Equity - Entity [Domain]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Unappropriated Retained Earnings [Member]Class 5 Preferred Stock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fiscal year at Mar. 31, 2012</t>
  </si>
  <si>
    <t>Stock-based compensation (Note 32)</t>
  </si>
  <si>
    <t>Issuance of new shares of common stock by way of exercise of the stock acquisition rights</t>
  </si>
  <si>
    <t>Cash dividends: Common stock</t>
  </si>
  <si>
    <t>Cash dividends: Preferred stock</t>
  </si>
  <si>
    <t>Gains (losses) on sales of shares of treasury stock</t>
  </si>
  <si>
    <t>Purchases of shares of treasury stock (Notes 16 and 17)</t>
  </si>
  <si>
    <t>Sales of shares of treasury stock</t>
  </si>
  <si>
    <t>Net decrease (increase) resulting from changes in interests in consolidated subsidiaries, consolidated variable interest entities, and affiliated companies</t>
  </si>
  <si>
    <t>Initial subscriptions of noncontrolling interests (Note 2)</t>
  </si>
  <si>
    <t>Transactions between the consolidated subsidiaries and the related noncontrolling interest shareholders</t>
  </si>
  <si>
    <t>Decrease in noncontrolling interests related to deconsolidation of subsidiaries</t>
  </si>
  <si>
    <t>Decrease in noncontrolling interests related to disposition of subsidiaries</t>
  </si>
  <si>
    <t>Purchase of shares of Mitsubishi UFJ Merrill Lynch PB Securities Co., Ltd. from noncontrolling interest shareholders</t>
  </si>
  <si>
    <t>Dividends paid to noncontrolling interests</t>
  </si>
  <si>
    <t>Net change during the fiscal year, Other comprehensive income (loss), net of taxes</t>
  </si>
  <si>
    <t>Other-net</t>
  </si>
  <si>
    <t>Balance at end of fiscal year at Mar. 31, 2013</t>
  </si>
  <si>
    <t>Reorganization of Mitsubishi UFJ Morgan Stanley PB Securities Co., Ltd. (Note 2)</t>
  </si>
  <si>
    <t>Balance at end of fiscal year at Mar. 31, 2014</t>
  </si>
  <si>
    <t>Retirement of Class 5 and 11 Preferred stock (Note 16)</t>
  </si>
  <si>
    <t>Integration of BTMU's Bangkok Branch with Krungsri (Note 2)</t>
  </si>
  <si>
    <t>Balance at end of fiscal year at Mar. 31, 2015</t>
  </si>
  <si>
    <t>Consolidated Statements of Equity (Parenthetical) - ¥ / shares</t>
  </si>
  <si>
    <t>Cash dividends: Common stock, per share</t>
  </si>
  <si>
    <t>Mitsubishi UFJ Financial Group Shareholders' Equity [Member] | Unappropriated Retained Earnings [Member]</t>
  </si>
  <si>
    <t>Mitsubishi UFJ Financial Group Shareholders' Equity [Member] | Unappropriated Retained Earnings [Member] | Class 5 Preferred Stock [Member]</t>
  </si>
  <si>
    <t>Cash dividends: Preferred stock, per share</t>
  </si>
  <si>
    <t>Consolidated Statements of Cash Flows - Entity [Domain] - JPY (¥) ¥ in Millions</t>
  </si>
  <si>
    <t>Cash flows from operating activities:</t>
  </si>
  <si>
    <t>Adjustments to reconcile net income before attribution of noncontrolling interests to net cash provided by (used in) operating activities:</t>
  </si>
  <si>
    <t>Depreciation and amortization</t>
  </si>
  <si>
    <t>Employee benefit cost for severance indemnities and pension plans (Note 13)</t>
  </si>
  <si>
    <t>Investment securities gains-net</t>
  </si>
  <si>
    <t>Amortization of premiums on investment securities</t>
  </si>
  <si>
    <t>Changes in financial instruments measured at fair value under fair value option, excluding trading account securities-net (Note 31)</t>
  </si>
  <si>
    <t>Foreign exchange losses (gains)-net</t>
  </si>
  <si>
    <t>Equity in earnings of equity method investees-net (Note 2)</t>
  </si>
  <si>
    <t>Provision for deferred income tax expense (benefit)</t>
  </si>
  <si>
    <t>Decrease (increase) in trading account assets, excluding foreign exchange contracts</t>
  </si>
  <si>
    <t>Increase (decrease) in trading account liabilities, excluding foreign exchange contracts</t>
  </si>
  <si>
    <t>Increase (decrease) in unearned income, unamortized premiums and deferred loan fees</t>
  </si>
  <si>
    <t>Increase in accrued interest receivable and other receivables</t>
  </si>
  <si>
    <t>Increase (decrease) in accrued interest payable and other payables</t>
  </si>
  <si>
    <t>Net increase (decrease) in accrued income taxes and decrease (increase) in income tax receivables</t>
  </si>
  <si>
    <t>Decrease in allowance for repayment of excess interest</t>
  </si>
  <si>
    <t>Net decrease (increase) in collateral for derivative transactions</t>
  </si>
  <si>
    <t>Partial withdrawal of assets from employee retirement benefit trusts (Note 13)</t>
  </si>
  <si>
    <t>Net cash provided by (used in) operating activities</t>
  </si>
  <si>
    <t>Cash flows from investing activities:</t>
  </si>
  <si>
    <t>Proceeds from sales of Available-for-sale securities (including proceeds from securities under fair value option) (Note 3)</t>
  </si>
  <si>
    <t>Proceeds from maturities of Available-for-sale securities (including proceeds from securities under fair value option) (Note 3)</t>
  </si>
  <si>
    <t>Purchases of Available-for-sale securities (including purchases of securities under fair value option) (Note 3)</t>
  </si>
  <si>
    <t>Proceeds from maturities of Held-to-maturity securities</t>
  </si>
  <si>
    <t>Purchases of Held-to-maturity securities</t>
  </si>
  <si>
    <t>Proceeds from sales of Other investment securities</t>
  </si>
  <si>
    <t>Purchases of Other investment securities</t>
  </si>
  <si>
    <t>MUB's acquisition of PB Capital Corporation's institutional commercial real estate lending division (Note 2)</t>
  </si>
  <si>
    <t>Purchase of common stock investment in VietinBank, an affiliated company of BTMU (Note 2)</t>
  </si>
  <si>
    <t>Acquisition of Mitsubishi UFJ Fund Services Holdings Limited (formerly Butterfield Fulcrum Group), a subsidiary of MUTB (Note 2)</t>
  </si>
  <si>
    <t>Acquisition of Krungsri, a subsidiary of BTMU, net of cash acquired (Note 2)</t>
  </si>
  <si>
    <t>Net increase in loans</t>
  </si>
  <si>
    <t>Net increase in interest-earning deposits in other bank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Proceeds from a repayment of deposits with Government-led Loan Restructuring Program (Note 4)</t>
  </si>
  <si>
    <t>Net cash used in investing activities</t>
  </si>
  <si>
    <t>Cash flows from financing activities:</t>
  </si>
  <si>
    <t>Net increase in deposits</t>
  </si>
  <si>
    <t>Net increase (decrease) in call money, funds purchased, and payables under repurchase agreements and securities lending transactions</t>
  </si>
  <si>
    <t>Net increase in due to trust account</t>
  </si>
  <si>
    <t>Net increase (decrease) in other short-term borrowings</t>
  </si>
  <si>
    <t>Proceeds from issuance of long-term debt</t>
  </si>
  <si>
    <t>Repayment of long-term debt</t>
  </si>
  <si>
    <t>Proceeds from sales of treasury stock</t>
  </si>
  <si>
    <t>Payments for acquisition of treasury stock (Note 17)</t>
  </si>
  <si>
    <t>Payments for acquisition of preferred stock (Note 16)</t>
  </si>
  <si>
    <t>Payments for acquisition of shares of certain subsidiaries from noncontrolling interest shareholders</t>
  </si>
  <si>
    <t>Dividends paid</t>
  </si>
  <si>
    <t>Net cash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Cash paid during the fiscal year for:</t>
  </si>
  <si>
    <t>Income taxes, net of refunds</t>
  </si>
  <si>
    <t>Non-cash investing and financing activities:</t>
  </si>
  <si>
    <t>Assets acquired under capital lease arrangements</t>
  </si>
  <si>
    <t>MUB's acquisitions (Note 2):</t>
  </si>
  <si>
    <t>Fair value of assets acquired</t>
  </si>
  <si>
    <t>Fair value of liabilities assumed</t>
  </si>
  <si>
    <t>Acquisition of Krungsri, a subsidiary of BTMU (Note 2):</t>
  </si>
  <si>
    <t>Fair value of assets acquired, excluding cash and cash equivalents</t>
  </si>
  <si>
    <t>Fair value of noncontrolling interests</t>
  </si>
  <si>
    <t>Transfer to Held-to-maturity securities from Available-for-sale securities (Note 3)</t>
  </si>
  <si>
    <t>Basis of Financial Statements and Summary of Significant Accounting Policies [Text Block]</t>
  </si>
  <si>
    <t>1. BASIS OF FINANCIAL STATEMENTS AND
SUMMARY OF SIGNIFICANT ACCOUNTING POLICIE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Effective July 1, 2014, BTMU’s operations in the
Americas region were integrated with UnionBanCal Corporation
(“UNBC”), an indirect wholly-owned subsidiary in the
United States, and UNBC was renamed MUFG Americas Holdings
Corporation (“MUAH”). Also effective July 1, 2014,
the principal subsidiary of UNBC, Union Bank, N.A. (“Union
Bank”) was renamed MUFG Union Bank, N.A. (“MUB”).
Throughout these consolidated financial statements, the new
corporate names, MUAH and MUB are used in place of UNBC and Union
Bank, respectively.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3, 2014 and 2015, the effect of
recording intervening events for the three-month periods ended
March 31 on MUFG’s proportionate equity in net income of
subsidiaries with fiscal years ended on December 31, would
have resulted in an increase of ¥1.48 billion, an
increase of ¥6.79 billion, and an increase of
¥6.15 billion to net income attributable to Mitsubishi
UFJ Financial Group, respectively. No intervening events occurred
during each of the three-month periods ended March 31, 2013,
2014 and 2015 which, if recorded, would have had material effects
on consolidated total assets, loans, total liabilities, deposits or
total equity as of March 31, 2013, 2014 and 2015.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allowances of deferred tax assets, recognition and measurement of
uncertain tax position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The MUFG Group consolidates VIEs if it has the power to direct the
activities of a VIE which most significantly impact the VIE’s
economic performance and has the obligation to absorb losses or the
right to receive benefits that could potentially be significant to
the entity, except certain VIEs that are deemed as investment
companies. For VIEs that are considered investment companies, the
MUFG Group determines whether it is the primary beneficiary by
evaluation of whether it absorbs a majority of expected losses,
receives a majority of expected residual returns or both.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losses—net, as appropriate.
Repurchase Agreements, Securities Lending and Other Secured
Financing Transactions
Collateral—
Trading Account Securities—
Investment Securities—
For marketable equity securities, an other-than-temporary
impairment is recognized in earnings when a decline in fair value
below the cost is deemed other than temporary. For debt securities,
an other-than-temporary impairment is recognized in earnings for a
security if the MUFG Group has intent to sell such a debt security
or if it is more likely than not the MUFG Group will be required to
sell such a debt security before recovery of its amortized cost
basis. If not, the credit component of an other-than-temporary
impairment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income or expense in the period in which it arises.
All qualifying hedging derivatives are valued at fair value and
included in Other assets or Other liabilities, as appropriate. For
cash flow hedges, the unrealized changes in fair value to the
extent effective are recognized in Accumulated OCI. Amounts
realized on cash flow hedges related to variable rate loans are
recognized in Net interest income in the period when the cash flow
from the hedged item is realized. The fair value of cash flow
hedges related to forecasted transactions, if any, is recognized in
Non-interest income or expense in the period when the forecasted
transaction occurs. Any difference that arises from gains or losses
on hedging derivatives offsetting corresponding gains or losses on
the hedged items, and gains and losses on derivatives attributable
to the risks excluded from the assessment of hedge effectiveness
are recognized in Non-interest income or expense.
Loans—
The MUFG Group classifies its loan portfolio into the following
portfolio segments—Commercial, Residential, Card,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evaluated on a loan-by-loan basis by either
the present value of expected future cash flows discounted at the
loan’s effective interest rate, the loan’s observable
market price, or the fair value of the collateral if the loan is
collateral dependent.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restructured as a TDR, the borrower is not delinquent under the
restructur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updates these conditions and
probable loss on a regular basis and upon the occurrence of
unexpected change in the economic environment.
The methodologies used to estimate the allowance and the charge-off
policy for each portfolio segment are as follows:
Commercial segment
In the Commercial segment, the methodology for assessing the
appropriateness of the allowance consists of several key elements,
which include the allocated allowance for loans individually
evaluated for impairment, the formula allowance, the allocated
allowance for country risk exposur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 high degree of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country risk exposure is a
country-specific allowance for Normal and Close Watch loans,
excluding loans identified as a TDR. The allowance is established
to supplement the formula allowance for these loans, based on an
estimate of probable losses relating to the exposure to countries
that are identified by management to have a high degree of transfer
risk. The measurement is based on a function of default probability
and the recovery ratio with reference to external credit ratings.
For the allowance for cross-border loans individually evaluated for
impairment, the MUFG Group incorporates transfer risk in its
determination of the related allowance.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 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ranges.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range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
Allowance for Off-Balance Sheet Credit Instruments
Net changes in the allowance for off-balance sheet credit
instruments are accounted for as Other non-interest expenses.
Premises and Equipment
Years
Buildings 15 to 50
Equipment and furniture 2 to 20
Leasehold improvements 10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expense.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
Intangible assets
Useful lives
Amortization method
Software 2 to 10
Straight-line
Core deposit intangibles 10 to 19
Declining-balance
Customer relationships 7 to 27
Straight-line, Declining-balance
Trade names 9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software. Costs subject
to capitalization are salaries and employee benefits for employees
who are directly associated with and who devote time to the
internal-use computer software project, to the extent of time spent
directly on the project. Once the software is ready for its
intended use, the MUFG Group begins to amortize capitalized costs
on a straight-line basis.
Accrued Severance and Pension Liabilities
Long-Term Debt
Obligations under Guarantees
Allowance for Repa</t>
  </si>
  <si>
    <t>Business Developments [Text Block]</t>
  </si>
  <si>
    <t>2. BUSINESS DEVELOPMENTS
MUAH
On June 24, 2013, MUB acquired PB Capital Corporation’s
institutional commercial real estate (“CRE”) lending
division for ¥358,040 million in cash. The purpose of
this transaction was to expand MUAH’s CRE presence in the
U.S., and provide both geographic and asset class diversification.
The assets acquired and liabilities assumed were recorded at their
estimated fair values on the acquisition date, and measurement
period adjustments were applied to the acquisition date fair
values, which resulted in recording goodwill of
¥23,115 million as of March 31, 2014. During the
fiscal year ended March 31, 2015, no measurement period
adjustments were applied to the acquisition date fair values,
resulting in no change in goodwill.
Reorganization of Mitsubishi UFJ Morgan Stanley PB Securities
Co., Ltd.
On March 20, 2014, MUMSS acquired 75% ownership of Mitsubishi
UFJ Merrill Lynch PB Securities Co., Ltd., of which 51% and 24% of
ownership was acquired from MUSHD and BTMU, respectively, resulting
in BTMU holding the remaining 25% ownership. 40% of the difference
between the cash paid by MUMSS and the cost basis of assets and
liabilities was ¥13,839 million, which was allocated as a
reduction in Noncontrolling interests with a corresponding increase
in Capital surplus. The purpose of the reorganization is to
leverage MUFG’s broad customer base, utilize Morgan
Stanley’s global and high quality insight, and further its
collaborations with other group companies by strengthening its
coordination with MUMSS. In connection with the reorganization,
Mitsubishi UFJ Merrill Lynch PB Securities Co., Ltd. entered into a
new service agreement with Morgan Stanley, and changed its name to
Mitsubishi UFJ Morgan Stanley PB Securities Co., Ltd.
MUTB’s Acquisition of Butterfield Fulcrum
Group
On September 20, 2013, MUTB acquired 100% ownership of FGL Lux
Holdings, S.a r.l., a holding company of Butterfield Fulcrum Group,
a global alternative fund administrator, headquartered in Bermuda
for ¥30,191 million in cash. MUTB has focused on
strengthening its global trust banking business based on its
medium-term management plan, and conducted several strategic
investments in overseas asset managers. The purpose of this
transaction, through the investment in a fund administration
company, was to expand MUTB’s overseas asset administration
capabilities. The assets acquired and liabilities assumed were
recorded at their estimated fair values on the acquisition date,
and measurement period adjustments were applied to the acquisition
date fair values, which resulted in recording goodwill of
¥14,443 million and intangible assets of
¥21,646 million as of March 31, 2014. During the
fiscal year ended March 31, 2015, no measurement period
adjustments were applied to the acquisition date fair values. Upon
conclusion of the acquisition, Butterfield Fulcrum Group was
renamed Mitsubishi UFJ Fund Services Holdings Limited.
BTMU’s Acquisition of Vietnam Joint Stock Commercial
Bank for Industry and Trade
In May 2013, BTMU acquired approximately 20% of the ordinary shares
of Vietnam Joint Stock Commercial Bank for Industry and Trade
(“VietinBank”) for ¥75,136 million. VietinBank is
one of the major Vietnamese state-owned commercial banks in terms
of assets. Considering both BTMU’s ownership of the common
stock and representation on the board of directors, the MUFG Group
has determined that BTMU has the ability to exercise significant
influence over the operating and financial policies of VietinBank
and applied the equity method of accounting for its investment.
BTMU’s Acquisition of Bank of Ayudhya Public Company
Limited
On December 18, 2013, BTMU completed a Voluntary Tender Offer
(“VTO”) for Krungsri shares at Thai baht 39 per
share. Upon the completion of the VTO, BTMU purchased 72.01% of
Krungsri’s total outstanding shares for
¥545,840 million in cash. As a result of the acquisition
of a majority stake in Krungsri by BTMU, Krungsri became a
subsidiary of BTMU. The MUFG Group recorded goodwill of
¥217,386 million and intangible assets of
¥214,607 million at the acquisition date. The MUFG Group
also recorded noncontrolling interests of
¥202,223 million at fair value determined by the quoted
market price as of the acquisition date.
Krungsri is a commercial bank with deep market knowledge in
Thailand offering diversified financial services to a wide ranging
client base. Hence, the investment in Krungsri is part of
BTMU’s strategy to establish a full-fledged commercial
banking platform in Asia. The purpose of the acquisition is to
strengthen the business foundation in Asia, providing comprehensive
financial services to various local and multinational corporate
customers.
On January 5, 2015, BTMU integrated the former BTMU Bangkok
Branch with Krungsri through the contribution in kind of the former
BTMU Bangkok Branch business to Krungsri, which was treated as a
common control transaction. In exchange for the contribution in
kind, Krungsri issued 1,281,618,026 common shares at Thai baht
40.49 per share to BTMU. After the integration, BTMU holds
5,655,332,146 common shares in Krungsri, and the percentage of
Krungsri’s shares held by BTMU is 76.88%.
The change in noncontrolling ownership interests of Krungsri
including the contribution in kind of the former BTMU Bangkok
Branch was ¥15,269 million, resulting in a corresponding
increase in Noncontrolling interests and a decrease in Capital
surplus.</t>
  </si>
  <si>
    <t>Investment Securities [Text Block]</t>
  </si>
  <si>
    <t>3. INVESTMENT SECURITIES
The table below presents the amortized cost, gross unrealized gains
and losses and fair value of Available-for-sale securities and
Held-to-maturity securities at March 31, 2014 and 2015:
At March 31, 2014: Amortized Gross Gross
Fair value
(in
millions)
Available-for-sale securities:
Debt securities:
Japanese national government and Japanese government agency
bonds ¥ 41,388,592 ¥ 201,539 ¥ 1,122 ¥ 41,589,009
Japanese prefectural and municipal bonds 195,176 7,979 24 203,131
Foreign governments and official institutions bonds 1,272,181 13,460 14,220 1,271,421
Corporate bonds 1,523,026 38,920 817 1,561,129
Residential mortgage-backed securities 1,011,644 665 31,714 980,595
Commercial mortgage-backed securities 208,690 826 9,370 200,146
Asset-backed securities 1,060,844 2,747 5,547 1,058,044
Other debt securities (1) 184,495 3,650 3,199 184,946
Marketable equity securities 2,456,992 2,384,949 4,710 4,837,231
Total ¥ 49,301,640 ¥ 2,654,735 ¥ 70,723 ¥ 51,885,652
Held-to-maturity securities:
Debt securities:
Japanese national government and Japanese government agency
bonds ¥ 214,968 ¥ 870 ¥ — ¥ 215,838
Foreign governments and official institutions bonds 22,091 1,099 — 23,190
Corporate bonds 5,548 7 — 5,555
Residential mortgage-backed securities 526,431 883 (2) 7,304 (3) 520,010
Commercial mortgage-backed securities 159,532 343 1,282 (3) 158,593
Asset-backed securities 1,778,412 35,908 2,379 1,811,941
Total ¥ 2,706,982 ¥ 39,110 ¥ 10,965 ¥ 2,735,127
Notes:
(1) Other debt securities in the table
above include ¥182,613 million of private placement debt
conduit bonds.
(2) The MUFG Group reclassified
residential mortgage-backed securities, which totaled
¥12,356 million at fair value, from Available-for-sale
securities to Held-to-maturity securities during the fiscal year
ended March 31, 2013. As a result of the reclassification, the
unrealized gains before taxes at the date of reclassification
remaining in Accumulated OCI in the accompanying consolidated
balance sheets were ¥355 million at March 31, 2014
and not included in the table above.
(3) MUAH reclassified residential
mortgage-backed securities and commercial mortgage-backed
securities, which were carried at fair value of
¥273,195 million and ¥138,340 million,
respectively, from Available-for-sale securities to
Held-to-maturity securities during the fiscal year ended
March 31, 2014. As a result of the reclassification, the
unrealized losses before taxes at the date of reclassification
remaining in Accumulated OCI in the accompanying consolidated
balance sheets were ¥7,702 million and
¥9,663 million, respectively, at March 31, 2014 and
not included in the table above.
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include ¥182,303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
Other Securities
Investment securities other than Available-for-sale securities or
Held-to-maturity securities (i.e., nonmarketable equity
securities presented in Other investment securities) were primarily
carried at cost of ¥711,416 million and
¥564,582 million at March 31, 2014 and 2015,
respectively, because their fair values were not readily
determinable.
The remaining balances were investment securities held by certain
subsidiaries subject to specialized industry accounting principles
for investment companies and broker-dealers and carried at fair
value of ¥26,201 million and
¥22,537 million at March 31, 2014 and 2015,
respectively. See Note 31 for the valuation techniques and inputs
used to estimate the fair values.
With respect to cost-method investments of
¥159,556 million and ¥152,350 million at
March 31, 2014 and 2015, respectively, the MUFG Group has
estimated a fair value using commonly accepted valuation techniques
to determine whether the investment is impaired in each reporting
period. See Note 31 for the details of these commonly accepted
valuation techniques. If the fair value of the investment is less
than the cost of the investment, the MUFG Group proceeds to
evaluate whether the impairment is other-than-temporary.
With respect to cost-method investments of
¥551,860 million and ¥412,232 million at
March 31, 2014 and 2015, respectively, the MUFG Group
performed a test to determine whether any impairment indicator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in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these cost-method
investments, which had aggregated costs of
¥548,679 million and ¥409,892 million at
March 31, 2014 and 2015, respectively, since it was not
practical and the MUFG Group identified no impairment
indicators.
Based on the procedures described above, the MUFG Group recognized
other-than-temporary impairment losses on the cost-method
investments of ¥2,364 million, ¥3,628 million
and ¥ 1,821 million for the fiscal years ended
March 31, 2013, 2014 and 2015, respectively. Each impairment
loss was recognized based on the specific circumstances of each
individual company. No impairment loss was individually
material.
Contractual Maturities
The amortized cost and fair values of Held-to-maturity debt
securities and the fair values of Available-for-sale debt
securities at March 31, 2015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Available-for-sale
Amortized Fair value Fair value
(in
millions)
Due in one year or less ¥ 25,187 ¥ 25,241 ¥ 14,173,612
Due from one year to five years 137,780 140,262 16,399,270
Due from five years to ten years 2,468,083 2,507,463 5,759,048
Due after ten years 1,499,401 1,511,173 4,773,898
Total ¥ 4,130,451 ¥ 4,184,139 ¥ 41,105,828
Realized Gains and Losses and Transfers of Investment
Securities
For the fiscal years ended March 31, 2013, 2014 and 2015,
gross realized gains on sales of Available-for-sale securities were
¥282,609 million, ¥261,384 million and
¥195,272 million, respectively, and gross realized losses on
sales of Available-for-sale securities were
¥31,906 million, ¥54,921 million and ¥
53,628 million, respectively.
For the fiscal year ended March 31, 2013, the MUFG Group
determined that it no longer had the intent to hold certain
securities, which had a carrying value of
¥47,566 million, to maturity in response to a significant
deterioration in the issuers’ creditworthiness. As a result,
the MUFG Group transferred these securities from Held-to-maturity
securities to Available-for-sale securities. These securities were
sold and the MUFG Group recorded a loss of ¥1,518 million
for the fiscal year ended March 31, 2013.
On September 30, 2012, MUAH transferred certain collateralized
loan obligations (“CLOs”) with a carrying amount of
¥88,799 million from Held-to-maturity securities to
Available-for-sale securities, due to a significant increase in the
risk weighting of debt securities used for regulatory capital
purposes under rules proposed by the U.S. federal banking agencies
in June 2012. The Notices of Proposed Rulemaking
(“NPRs”) would revise regulatory capital rules for
U.S. Banking organizations and align them with the Basel III
capital framework issued by the Basel Committee on Banking
Supervision. Although the NPRs had not been formally adopted, MUAH
was required to include in its 2013 annual capital plan certain
capital projections pursuant to the NPRs that adversely affected
the risk weighting of the transferred CLOs. These regulatory
capital changes were not foreseeable when MUAH initially
transferred the CLOs from Available-for-sale securities to
Held-to-maturity securities during the fiscal year ended
March 31, 2010. Accordingly, MUAH no longer intended to hold
these securities to maturity. The carrying amount of the CLOs
immediately prior to the transfer on September 30, 2012,
totaled ¥88,799 million, which included
¥24,026 million of unrealized losses in unamortized OCI.
Following the transfer, the securities were recorded at fair value,
with an unrealized loss of ¥4,949 million recorded in
OCI.
The MUFG Group transferred Available-for-sale securities of
¥12,356 million to Held-to-maturity securities during the
fiscal year ended March 31, 2013. The MUFG Group has asserted
the positive intent and ability to hold these securities to
maturity.
For the fiscal year ended March 31, 2014, MUAH transferred
certain residential mortgage-backed securities and commercial
mortgage-backed securities of ¥411,535 million from
Available-for-sale securities to Held-to-maturity securities to
reduce the impact of price volatility on Accumulated OCI and in
consideration of changes to regulatory capital requirements under
U.S. Basel III rules.
Other-than-temporary Impairments of Investment
Securities
For the fiscal years ended March 31, 2013, 2014 and 2015,
losses resulting from impairment of investment securities to
reflect the decline in value considered to be other-than-temporary
were ¥124,172 million, ¥6,534 million and
¥ 5,919 million, respectively, which were included in
Investment securities gains—net in the accompanying
consolidated statements of income. The losses of
¥124,172 million for the fiscal year ended March 31,
2013 included losses of ¥8,329 million from
Available-for-sale debt securities mainly classified as corporate
bonds and ¥113,479 million from marketable equity
securities. The losses of ¥6,534 million for the fiscal
year ended March 31, 2014 included losses of
¥2,605 million from Available-for-sale debt securities
mainly classified as corporate bonds, and ¥3,628 million
from nonmarketable equity securities. The losses of
¥5,919 million for the fiscal year ended March 31,
2015 included losses of ¥ 3,513 million from
Available-for-sale debt securities mainly classified as corporate
bonds, and ¥ 1,821 million from nonmarketable equity
securities.
Gross Unrealized Losses and Fair Value
The following tables show the gross unrealized losses and fair
values of Available-for-sale securities and Held-to-maturity
securities at March 31, 2014 and 2015 by length of time that
individual securities in each category have been in a continuous
loss position:
Less than 12
months 12 months or
more Total
At March 31, 2014:
Fair value Gross
Fair value Gross
Fair value Gross Number of
(in millions, except number of securities)
Available-for-sale securities:
Debt securities:
Japanese national government and Japanese government agency
bonds ¥ 10,469,832 ¥ 1,122 ¥ — ¥ — ¥ 10,469,832 ¥ 1,122 49
Japanese prefectural and municipal bonds 12,555 24 — — 12,555 24 6
Foreign governments and official institutions bonds 527,706 9,084 110,015 5,136 637,721 14,220 150
Corporate bonds 136,296 709 29,242 108 165,538 817 815
Residential mortgage-backed securities 904,239 31,094 28,406 620 932,645 31,714 431
Commercial mortgage-backed securities 135,014 8,427 8,235 943 143,249 9,370 155
Asset-backed securities 213,683 5,518 1,078 29 214,761 5,547 103
Other debt securities 46,835 1,203 68,630 1,996 115,465 3,199 51
Marketable equity securities 175,884 4,692 1 18 175,885 4,710 42
Total ¥ 12,622,044 ¥ 61,873 ¥ 245,607 ¥ 8,850 ¥ 12,867,651 ¥ 70,723 1,802
Held-to-maturity securities:
Debt securities:
Residential mortgage-backed securities ¥ 408,244 ¥ 7,187 ¥ 5,681 ¥ 117 ¥ 413,925 ¥ 7,304 198
Commercial mortgage-backed securities 107,048 1,033 51,545 249 158,593 1,282 28
Asset-backed securities 500,695 2,379 — — 500,695 2,379 22
Total ¥ 1,015,987 ¥ 10,599 ¥ 57,226 ¥ 366 ¥ 1,073,213 ¥ 10,965 248
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and Foreign governments and official institutions
bonds
As of March 31, 2015, unrealized losses associated with these
securities were deemed to be attributable to changes in market
interest rates rather than a deterioration in the creditworthiness
of the underlying obligor. The MUFG Group expects to recover the
entire amortized cost basis of these securities. Accordingly, such
changes are considered to be temporary and no impairment loss has
been recorded.
Residential and commercial mortgage-backed securities
As of March 31, 2015,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March 31, 2015, unrealized losses on these securities
a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her-than-temporary impairment. Based on the analysis performed,
no other-than-temporary impairment was identified as of
March 31, 2015 and no impairment loss has been recorded.
Corporate bonds
As of March 31, 2015, the unrealized losses associated with
corporate bonds a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a loss given
default.
The following table presents a roll-forward of the credit loss
component recognized in earnings. The balance at the beginning of
each fiscal year represents the credit loss component for which an
other-than-temporary impairment occurred on debt securities in
prior periods. The additions represent the first time a debt
security was credit impaired or when subsequent credit impairment
has occurred. The credit loss component is reduced when the
corporate bonds mature or are sold. Additionally, the credit loss
component is reduced if the MUFG Group receives or expects to
receive cash flows in excess of what the MUFG Group previously
expected to receive over the remaining life of the credit impaired
debt securities.
2013 2014 2015
(in
millions)
Balance at beginning of fiscal year ¥ 30,066 ¥ 24,525 ¥ 12,556
Additions:
Initial credit impairments 5,347 1,466 2,728
Subsequent credit impairments 2,982 1,139 785
Reductions:
Securities sold or matured (13,870 ) (14,574 ) (7,255 )
Balance at end of fiscal year ¥ 24,525 ¥ 12,556 ¥ 8,814
The cumulative decline in fair value of the credit impaired debt
securities, which were mainly corporate bonds, held at
March 31, 2014 and 2015 was ¥4,933 million and
¥4,602 million, respectively. Of which, the credit loss
component recognized in earnings was ¥12,556 million and
¥8,814 million, and the remaining amount related to all
other factors recognized in Accumulated OCI before taxes was
¥7,625 million and ¥4,212 million at
March 31, 2014 and 2015, respectively.
Other debt securities
As of March 31, 2015, other debt securities primarily consist
of private placement debt conduit bonds, which are not rated by
external credit rating agencies. The unrealized losses on these
bonds resulted from a higher return on capital expected by the
secondary market compared with the return on capital required at
the time of origination when the bonds were purchased. The MUFG
Group estimated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when the fair value of a security is lower than its amortized cost
and potential impairment is identified. Based on the analysis, no
other-than-temporary impairment loss was recorded in the
accompanying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other-than-temporary
The financial condition and near-term prospects of the
issuer
At March 31, 2015, unrealized losses on marketable equity
securities which have been in a continuous loss position are
considered temporary based on the evaluation as described above,
and the fact that the MUFG Group primarily makes these investments
for strategic purposes to maintain long-term relationships with its
customers.</t>
  </si>
  <si>
    <t>Loans and Allowance for Credit Losses [Text Block]</t>
  </si>
  <si>
    <t>4. LOANS AND ALLOWANCE FOR CREDIT
LOSSES
Loans at March 31, 2014 and 2015 by domicile and industry of
the borrower are summarized below. Classification of loans by
industry is based on the industry segment loan classifications as
defined by the Bank of Japan.
2014 2015
(in
millions)
Domestic:
Manufacturing ¥ 11,540,753 ¥ 11,703,428
Construction 980,877 977,892
Real estate 10,989,562 10,911,240
Services 2,693,561 2,684,355
Wholesale and retail 8,475,143 8,345,481
Banks and other financial institutions (1) 3,985,106 4,329,964
Communication and information services 1,443,466 1,527,811
Other industries 13,496,763 12,674,004
Consumer 16,921,352 16,720,590
Total domestic 70,526,583 69,874,765
Foreign:
Governments and official institutions 811,475 1,052,051
Banks and other financial institutions (1) 9,792,255 11,973,021
Commercial and industrial 24,533,816 29,593,255
Other 4,872,372 6,065,782
Total foreign 40,009,918 48,684,109
Unearned income, unamortized premiums—net and deferred loan
fees—net (260,090 ) (293,672 )
Total (2) ¥ 110,276,411 ¥ 118,265,202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46,635 million and ¥88,927 million
at March 31, 2014 and 2015, respectively, which are carried at
the lower of cost or estimated fair value.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for further information.
The nonaccrual status of loans by class at March 31, 2014 and
2015 is shown below:
2014 2015
(in
millions)
Commercial
Domestic ¥ 737,896 ¥ 514,026
Manufacturing 167,859 118,956
Construction 30,093 20,108
Real estate 141,974 76,969
Services 72,059 54,189
Wholesale and retail 211,770 157,964
Banks and other financial institutions 7,234 5,715
Communication and information services 24,956 23,204
Other industries 35,959 18,562
Consumer 45,992 38,359
Foreign-excluding MUAH and Krungsri 82,617 96,899
Residential 111,252 95,645
Card 72,483 66,979
MUAH 46,574 45,173
Krungsri 25,973 68,103
Total (1) ¥ 1,076,795 ¥ 886,825
Note:
(1) The above table does not include
loans held for sale of nil and ¥624 million at
March 31, 2014 and 2015, respectively, and loans acquired with
deteriorated credit quality of ¥38,651 million and
¥26,248 million at March 31, 2014 and 2015,
respectively.
Impaired Loans
The MUFG Group’s impaired loans primarily include nonaccrual
loans and TDRs. The following table shows information about
impaired loans by class at March 31, 2014 and 2015:
Recorded Loan Balance
At March 31, 2014: Requiring
Not Requiring (1) Total (2) Unpaid Related
(in millions)
Commercial
Domestic ¥ 1,006,333 ¥ 257,215 ¥ 1,263,548 ¥ 1,312,320 ¥ 544,224
Manufacturing 368,866 55,003 423,869 431,745 181,389
Construction 30,537 13,298 43,835 45,323 18,731
Real estate 141,225 63,625 204,850 212,353 52,814
Services 101,969 27,342 129,311 139,299 54,469
Wholesale and retail 248,932 58,633 307,565 317,614 169,523
Banks and other financial institutions 8,295 94 8,389 8,403 6,954
Communication and information services 25,443 11,509 36,952 39,292 16,473
Other industries 36,821 9,634 46,455 47,866 26,903
Consumer 44,245 18,077 62,322 70,425 16,968
Foreign-excluding MUAH and Krungsri 193,360 2,360 195,720 195,935 96,218
Loans acquired with deteriorated credit quality 18,787 186 18,973 32,078 6,111
Residential 203,600 11,563 215,163 255,627 70,393
Card 102,852 762 103,614 115,819 29,244
MUAH 39,552 24,457 64,009 71,210 4,131
Krungsri (3) — — — — —
Total (4) ¥ 1,564,484 ¥ 296,543 ¥ 1,861,027 ¥ 1,982,989 ¥ 750,321
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4) ¥ 1,409,335 ¥ 277,471 ¥ 1,686,806 ¥ 1,815,912 ¥ 607,287
Notes:
(1) These loans do not require an
allowance for credit losses because the fair values of the impaired
loans equal or exceed the recorded investments in the loans.
(2) Included in impaired loans at
March 31, 2014 and 2015 are accrual TDRs as follows:
¥642,408 million and ¥708,414
million—Commercial; ¥99,359 million and
¥71,454 million—Residential; ¥51,834 million
and ¥44,661 million—Card; ¥38,666 million and
¥34,106 million—MUAH; and nil and ¥8,455
million—Krungsri, respectively.
(3) For the Krungsri segment, the
acquired loans were recorded at their fair values as of the
acquisition date, and there were no indications that an allowance
for credit loss was necessary for these loans for the fiscal year
ended March 31, 2014. Therefore, no impaired loans were stated
at March 31, 2014 in the above table.
(4) In addition to impaired loans
presented in the above table, there were loans held for sale that
were impaired of nil and ¥624 million at March 31,
2014 and 2015, respectively.
The following table shows information regarding the average
recorded loan balance and recognized interest income on impaired
loans for the fiscal years ended March 31, 2013, 2014 and
2015:
Fiscal
years ended March 31,
2013 2014 2015
Average Recognized Average Recognized Average Recognized
(in millions)
Commercial
Domestic ¥ 1,414,309 ¥ 24,051 ¥ 1,359,635 ¥ 23,283 ¥ 1,181,941 ¥ 23,216
Manufacturing 418,402 7,017 430,415 6,954 440,258 8,333
Construction 54,687 1,174 47,818 982 38,888 863
Real estate 198,102 2,747 228,045 3,472 170,549 3,163
Services 170,025 3,214 140,627 2,806 115,384 2,704
Wholesale and retail 376,001 6,215 339,619 5,857 283,213 5,358
Banks and other financial institutions 11,506 162 10,719 170 7,230 132
Communication and information services 51,897 1,061 44,417 945 35,249 837
Other industries 58,081 1,271 49,612 985 35,208 745
Consumer 75,608 1,190 68,363 1,112 55,962 1,081
Foreign-excluding MUAH and Krungsri 172,471 2,487 187,656 2,848 183,671 3,161
Loans acquired with deteriorated credit quality 32,964 2,028 30,101 1,659 14,758 697
Residential 320,183 6,006 264,277 5,153 187,642 4,241
Card 135,581 6,504 113,993 5,218 97,159 4,154
MUAH 46,957 1,720 60,943 3,468 59,711 2,040
Krungsri — — — — 18,764 609
Total ¥ 2,122,465 ¥ 42,796 ¥ 2,016,605 ¥ 41,629 ¥ 1,743,646 ¥ 38,118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3, 2014 and 2015:
Fiscal years ended
March 31,
2013 2014 2015
(in
millions)
Accrual TDRs:
Balance at beginning of fiscal year ¥ 892,823 ¥ 945,623 ¥ 832,267
Additions (new accrual TDR status) (1) 302,267 231,063 364,445
Transfers to other impaired loans (including nonaccrual TDRs) (56,064 ) (48,295 ) (28,001 )
Loans sold (49 ) (7,698 ) (223 )
Principal payments and other (193,354 ) (288,426 ) (301,398 )
Balance at end of fiscal year (1) ¥ 945,623 ¥ 832,267 ¥ 867,090
Other impaired loans (including nonaccrual TDRs):
Balance at beginning of fiscal year ¥ 1,139,045 ¥ 1,255,143 ¥ 1,028,760
Additions (new other impaired loans (including nonaccrual TDRs)
status) (1)(2) 500,063 313,086 281,456
Charge-off (46,835 ) (123,037 ) (79,684 )
Transfers to accrual TDRs (28,474 ) (63,828 ) (48,176 )
Loans sold (18,618 ) (39,879 ) (14,448 )
Principal payments and other (290,038 ) (312,725 ) (348,192 )
Balance at end of fiscal year (1) ¥ 1,255,143 ¥ 1,028,760 ¥ 819,716
Notes:
(1) In the above table, lease receivables
of ¥4,437 million and ¥924 million in the Krungsri
segment, which were accrual TDRs and nonaccrual TDRs, respectively,
are excluded from the additions of accrual TDRs and other impaired
loans, respectively, for the fiscal year ended March 31, 2015,
and the related ending balances of such TDRs amounting to
¥4,333 million and ¥1,629 million, are also excluded from
the balance of accrual TDRs and other impaired loans, respectively,
as of March 31, 2015.
(2) Included in additions of other
impaired loans for the fiscal years ended March 31, 2013, 2014
and 2015 are nonaccrual TDRs as follows: ¥16,903 million,
¥11,054 million and ¥12,756 million—Card;
¥17,513 million, ¥16,228 million and
¥13,278 million—MUAH; and nil, nil and
¥4,009 million—Krungsri, respectively.
Troubled Debt Restructurings
The following tables summarize the MUFG Group’s TDRs by class
during the fiscal years ended March 31, 2013, 2014 and
2015:
Fiscal years ended
March 31,
2013 2014 2015
Troubled Debt
Restructurings
Pre- Post- Pre- Post- Pre- Post-
(in millions)
Commercial (1)(3)
Domestic ¥ 222,125 ¥ 222,125 ¥ 175,011 ¥ 151,505 ¥ 324,055 ¥ 312,215
Manufacturing 131,105 131,105 93,968 70,462 239,793 227,953
Construction 3,921 3,921 3,435 3,435 5,053 5,053
Real estate 17,409 17,409 21,977 21,977 13,555 13,555
Services 12,564 12,564 13,149 13,149 16,024 16,024
Wholesale and retail 42,061 42,061 32,458 32,458 43,643 43,643
Banks and other financial institutions 889 889 1 1 12 12
Communication and information services 8,442 8,442 1,802 1,802 2,434 2,434
Other industries 1,927 1,927 4,414 4,414 2,005 2,005
Consumer 3,807 3,807 3,807 3,807 1,536 1,536
Foreign-excluding MUAH and Krungsri 10,142 10,142 20,175 20,175 3,090 2,927
Loans acquired with deteriorated credit quality 524 524 7,616 7,616 1,594 1,594
Residential (1)(3) 50,005 50,005 32,777 32,777 26,073 26,073
Card (2)(3) 26,409 26,055 17,141 16,869 19,275 19,015
MUAH (2)(3) 30,091 27,832 29,945 29,403 18,624 18,258
Krungsri (2)(3) — — — — 19,796 19,767
Total ¥ 339,296 ¥ 336,683 ¥ 282,665 ¥ 258,345 ¥ 412,507 ¥ 399,849
Fiscal years ended March 31,
2013 2014 2015
Troubled Debt Restructurings
Recorded Investment
(in millions)
Commercial (1)(3)
Domestic ¥ 6,741 ¥ 22,503 ¥ 5,234
Manufacturing 2,729 11,644 1,769
Construction — 86 322
Real estate 1,444 1,174 119
Services 295 1,481 452
Wholesale and retail 1,024 5,834 2,044
Banks and other financial institutions 330 — —
Communication and information services 434 1,639 264
Other industries 415 152 149
Consumer 70 493 115
Foreign-excluding MUAH and Krungsri 419 — —
Loans acquired with deteriorated credit quality 509 — —
Residential (1)(3) 349 474 345
Card (2)(3) 4,507 4,015 4,793
MUAH (2)(3) 2,155 2,912 2,839
Krungsri (2)(3) — — 1,455
Total ¥ 14,680 ¥ 29,904 ¥ 14,666
Notes:
(1) TDRs for the Commercial and
Residential segments include accruing loans with concessions
granted, and do not include nonaccrual loans with concessions
granted.
(2) TDRs for the Card, MUAH and Krungsri
segments include accrual and nonaccrual loans.
(3) For the fiscal years ended
March 31, 2013 and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 ended
March 31,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The following table summarizes outstanding recorded investment
balances of TDRs by class at March 31, 2014 and 2015:
2014 2015
(in
millions)
Commercial (1)
Domestic ¥ 528,133 ¥ 611,382
Manufacturing 257,049 348,981
Construction 13,751 12,915
Real estate 64,028 63,462
Services 57,480 45,158
Wholesale and retail 95,809 108,504
Banks and other financial institutions 1,156 691
Communication and information services 11,996 9,576
Other industries 10,496 9,545
Consumer 16,368 12,550
Foreign-excluding MUAH and Krungsri 114,275 97,032
Residential (1) 99,359 71,454
Card (2) 103,614 90,705
MUAH (2) 62,363 56,299
Krungsri (2) (3) — 19,924
Total ¥ 907,744 ¥ 946,796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4
and 2015 are nonaccrual TDRs as follows: ¥51,780 million
and ¥46,044 million—Card; ¥23,697 million and
¥22,193 million—MUAH; and nil and ¥7,136
million—Krungsri, respectively.
(3) For the Krungsri segment, the
acquired loans were recorded at their fair values as of the
acquisition date, and there were no indications that an allowance
for credit loss was necessary for these loans for the fiscal year
ended March 31, 2014. Therefore, no TDRs were stated at March 31,
2014 in the above table.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The impact of write-offs associated with TDRs on
the MUFG Group’s results of operations for the fiscal years
ended March 31, 2013, 2014 and 2015 was not material.
TDRs for the Commercial and Residential segments in the above
tables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of the above table includes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Regarding the Card, MUAH and Krungsri segments, the TDRs in the
above table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44,116 million and ¥24,332 million at
March 31, 2014 and 2015, respectively. See Note 24 for
further discussion of commitments to extend credit.
Credit Quality Indicator
Credit quality indicators of loans by class at March 31, 2014
and 2015 are shown below:
At March 31, 2014: Normal Close
Likely to become Total (1)
(in
millions)
Commercial
Domestic ¥ 50,608,911 ¥ 3,549,135 ¥ 737,692 ¥ 54,895,738
Manufacturing 10,032,892 1,329,356 167,859 11,530,107
Construction 786,640 163,313 30,093 980,046
Real estate 9,747,076 716,302 141,774 10,605,152
Services 2,279,379 328,142 72,059 2,679,580
Wholesale and retail 7,582,548 651,659 211,770 8,445,977
Banks and other financial institutions 3,959,266 18,494 7,234 3,984,994
Communication and information services 1,349,217 68,863 24,956 1,443,036
Other industries 13,274,021 182,727 36,054 13,492,802
Consumer 1,597,872 90,279 45,893 1,734,044
Foreign-excluding MUAH and Krungsri 28,399,163 1,132,038 84,849 29,616,050
Loans acquired with deteriorated credit quality 32,430 33,100 10,210 75,740
Total ¥ 79,040,504 ¥ 4,714,273 ¥ 832,751 ¥ 84,587,528
Accrual Nonaccrual Total (1)
(in
millions)
Residential ¥ 14,864,856 ¥ 113,449 ¥ 14,978,305
Card ¥ 535,511 ¥ 73,110 ¥ 608,621
Credit Quality Based on Credit Quality Based on
Accrual Nonaccrual Pass Special Classified Total (1)(2)
(in
millions)
MUAH ¥ 3,003,826 ¥ 34,989 ¥ 3,946,961 ¥ 98,645 ¥ 95,167 ¥ 7,179,588
Normal Special Substandard or Total (1)
(in
millions)
Krungsri ¥ 2,923,087 ¥ 101,184 ¥ 51,590 ¥ 3,075,861
At March 31, 2015: Normal Close Watch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Notes:
(1) Total loans in the above table do not
include loans held for sale.
(2) Total loans of MUAH do not include
FDIC covered loans and small business loans which are not
individually rated totaling ¥59,963 million and
¥53,884 million as of March 31, 2014 and 2015,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and consumer loans
within the MUAH segment. The accrual status of these loans is
determined based on the number of delinquent payments. See Note 1
for further details of categorization of Accrual and
Nonaccrual.
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AH and Krungsri segment, credit quality indicators are generally
based on information as of December 31.
Past Due Analysis
Ages of past due loans by class at March 31, 2014 and 2015 are
shown below:
At March 31, 2014: 1-3 months Greater Total Current Total (1)(2) Recorded
(in
millions)
Commercial
Domestic ¥ 26,210 ¥ 53,632 ¥ 79,842 ¥ 54,815,896 ¥ 54,895,738 ¥ 6,543
Manufacturing 5,363 7,192 12,555 11,517,552 11,530,107 —
Construction 718 664 1,382 978,664 980,046 1
Real estate 4,859 9,689 14,548 10,590,604 10,605,152 2,233
Services 4,315 2,781 7,096 2,672,484 2,679,580 10
Wholesale and retail 4,624 22,829 27,453 8,418,524 8,445,977 3
Banks and other financial institutions 1 52 53 3,984,941 3,984,994 —
Communication and information services 680 1,371 2,051 1,440,985 1,443,036 —
Other industries 667 1,554 2,221 13,490,581 13,492,802 —
Consumer 4,983 7,500 12,483 1,721,561 1,734,044 4,296
Foreign-excluding MUAH and Krungsri 3,283 7,109 10,392 29,605,658 29,616,050 357
Residential 85,549 54,462 140,011 14,822,995 14,963,006 40,500
Card 21,653 33,381 55,034 540,886 595,920 —
MUAH 30,036 14,333 44,369 7,078,621 7,122,990 527
Krungsri 66,871 22,121 88,992 2,936,194 3,025,186 —
Total ¥ 233,602 ¥ 185,038 ¥ 418,640 ¥ 109,800,250 ¥ 110,218,890 ¥ 47,927
At March 31, 2015: 1-3 months Greater Total Current Total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and Krungsri 9,390 2,126 11,516 35,434,168 35,445,684 —
Residential 82,871 53,680 136,551 14,396,635 14,533,186 41,801
Card 18,694 32,097 50,791 501,758 552,549 —
MUAH 20,976 11,091 32,067 9,199,435 9,231,502 362
Krungsri 88,144 57,894 146,038 3,674,796 3,820,834 —
Total ¥ 234,211 ¥ 179,674 ¥ 413,885 ¥ 117,874,843 ¥ 118,288,728 ¥ 47,737
Notes:
(1) Total loans in the above table do not
include loans held for sale and loans acquired with deteriorated
credit quality.
(2) Total loans of MUAH do not include
¥1,600 million and ¥1,116 million of FDIC covered
loans at March 31, 2014 and 2015, respectively, which are not
subject to the guidance on loans and debt securities acquired with
deteriorated credit quality.
Allowance for Credit Losses
Changes in the allowance for credit losses by portfolio segment for
the fiscal years ended March 31, 2013, 2014 and 2015 are shown
below:
Fiscal year ended March 31, 2013: Commercial Residential Card MUAH Total
(in millions)
Allowance for credit losses:
Balance at beginning of fiscal year ¥ 984,308 ¥ 171,837 ¥ 68,903 ¥ 60,459 ¥ 1,285,507
Provision for credit losses 127,874 1,302 12,379 2,987 144,542
Charge-offs 80,534 16,283 32,135 15,585 144,537
Recoveries 23,410 353 2,723 5,189 31,675
Net charge-offs 57,124 15,930 29,412 10,396 112,862
Others (1) 13,405 — — 5,395 18,800
Balance at end of fiscal year ¥ 1,068,463 ¥ 157,209 ¥ 51,870 ¥ 58,445 ¥ 1,335,987
Fiscal year ended March 31, 2014: Commercial Residential Card MUAH Krungsri (2) Total
(in millions)
Allowance for credit losses:
Balance at beginning of fiscal year ¥ 1,068,463 ¥ 157,209 ¥ 51,870 ¥ 58,445 ¥
— ¥ 1,335,987
Provision (credit) for credit losses (70,091 ) (35,952 ) 5,617 (5,945 ) — (106,371 )
Charge-offs 158,875 4,577 20,125 7,521 — 191,098
Recoveries 29,478 230 3,264 4,378 — 37,350
Net charge-offs 129,397 4,347 16,861 3,143 — 153,748
Others (1) 7,882 3 — 10,667 — 18,552
Balance at end of fiscal year ¥ 876,857 ¥ 116,913 ¥ 40,626 ¥ 60,024 ¥ — ¥ 1,094,420
Fiscal year ended March 31, 2015: Commercial Residential Card MUAH Krungsri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Notes:
(1) Others are principally comprised of
gains or losses from foreign exchange translation.
(2) For the Krungsri segment, the
acquired loans were recorded at their fair values as of the
acquisition date, and there were no indications that an allowance
for credit loss was necessary for these loans for the fiscal year
ended March 31, 2014. Therefore, no allowance for credit loss
was stated at March 31, 2014 in the above table.
Allowance for credit losses and recorded investment in loans by
portfolio segment at March 31, 2014 and 2015 are shown
below:
At March 31, 2014: Commercial Residential Card MUAH Krungsri (2) Total
(in millions)
Allowance for credit losses:
Individually evaluated for impairment ¥ 640,442 ¥ 69,613 ¥ 29,244 ¥ 4,131 ¥ — ¥ 743,430
Collectively evaluated for impairment 209,117 45,355 11,312 55,777 — 321,561
Loans acquired with deteriorated credit quality 27,298 1,945 70 116 — 29,429
Total ¥ 876,857 ¥ 116,913 ¥ 40,626 ¥ 60,024 ¥ — ¥ 1,094,420
Loans:
Individually evaluated for impairment ¥ 1,459,268 ¥ 211,802 ¥ 102,930 ¥ 64,009 ¥ — ¥ 1,838,009
Collectively evaluated for impairment 83,052,520 14,751,204 492,990 7,060,581 3,025,186 108,382,481
Loans acquired with deteriorated credit quality 75,740 15,299 12,701 114,961 50,675 269,376
Total (1) ¥ 84,587,528 ¥ 14,978,305 ¥ 608,621 ¥ 7,239,551 ¥ 3,075,861 ¥ 110,489,866
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Notes:
(1) Total loans in the above table do not
include loans held for sale and represent balances without
adjustments in relation to unearned income, unamortized premiums
and deferred loan fees.
(2) For the Krungsri segment, the
acquired loans were recorded at their fair values as of the
acquisition date, and there were no indications that an allowance
for credit loss was necessary for these loans for the fiscal year
ended March 31, 2014. Therefore, no allowance for credit loss
was stated at March 31, 2014 in the above table.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in the allowance for credit losses due to loan disposal
activity amounting to ¥0.4 billion, ¥16.2 billion and
¥3.5 billion for the fiscal years ended March 31,
2013, 2014 and 2015, respecti</t>
  </si>
  <si>
    <t>Premises and Equipment [Text Block]</t>
  </si>
  <si>
    <t>5. PREMISES AND EQUIPMENT
Premises and equipment at March 31, 2014 and 2015 consisted of
the following:
2014 2015
(in
millions)
Land ¥ 403,184 ¥ 409,271
Buildings 747,998 760,974
Equipment and furniture 929,939 615,540
Leasehold improvements 251,875 282,179
Construction in progress 27,606 35,773
Total 2,360,602 2,103,737
Less accumulated depreciation 1,123,954 1,121,532
Premises and equipment-net ¥ 1,236,648 ¥ 982,205
Premises and equipment include capitalized leases, principally
related to data processing equipment, which amounted to
¥41,907 million and ¥36,678 million at
March 31, 2014 and 2015, respectively. Accumulated
depreciation on such capitalized leases at March 31, 2014 and
2015 amounted to ¥29,769 million and
¥26,249 million, respectively.
BTMU has entered into sales agreements to sell its buildings and
land and, under separate agreements, leased those properties back
for its business operations, including bank branches. BTMU either
provided nonrecourse financings to the buyers for the sales
proceeds or invested in the equities of the buyers. As a result,
BTMU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4 and
2015 was ¥46,339 million and ¥45,256 million,
respectively.
For the fiscal years ended March 31, 2013, 2014 and 2015, the
MUFG Group recognized ¥3,975 million,
¥13,850 million and ¥6,057 million,
respectively, of impairment losses for long-lived assets, primarily
real estate which was either formerly used for its banking
operations and is no longer used or real estate that is being used
where recovery of the carrying amount is doubtful. In addition,
¥1,932 million, ¥226 million and ¥176
million of impairment losses were recognized for real estate held
for sale for the fiscal years ended March 31, 2013, 2014 and
2015, respectively. These losses are included in Other non-interest
expenses. In computing the amount of impairment losses, fair value
was determined primarily based on market prices, if available, or
the estimated price based on an appraisal.</t>
  </si>
  <si>
    <t>Goodwill and Other Intangible Assets [Text Block]</t>
  </si>
  <si>
    <t xml:space="preserve">6. GOODWILL AND OTHER INTANGIBLE
ASSETS
Goodwill
The table below presents the movement in the carrying amount of
goodwill by business segment during the fiscal years ended
March 31, 2014 and 2015:
Integrated Integrated Integrated Integrated Global
Business Krungsri Integrated Total
Other than MUAH Total
(in
millions)
Balance at March 31, 2013:
Goodwill ¥ 840,055 ¥ 885,234 ¥ 22,527 ¥ 152,203 ¥ 256,193 ¥ 408,396 ¥ — ¥ 2,300 ¥ 2,158,512
Accumulated impairment losses (840,055 ) (885,234 ) (14,735 ) (532 ) — (532 ) — — (1,740,556 )
— — 7,792 151,671 256,193 407,864 — 2,300 417,956
Goodwill acquired during the fiscal year (2) — — 14,443 — 26,181 26,181 217,386 — 258,010
Impairment loss — — (7,792 ) — — — — — (7,792 )
Foreign currency translation adjustments and other — — 825 — 59,516 59,516 — — 60,341
Balance at March 31, 2014:
Goodwill 840,055 885,234 37,795 152,203 341,890 494,093 217,386 2,300 2,476,863
Accumulated impairment losses (840,055 ) (885,234 ) (22,527 ) (532 ) — (532 ) — — (1,748,348 )
— — 15,268 151,671 341,890 493,561 217,386 2,300 728,515
Impairment loss — — (3,432 ) — — — — — (3,432 )
Foreign currency translation adjustments and other — — 2,196 — 48,402 48,402 31,929 — 82,527
Balance at March 31, 2015:
Goodwill 840,055 885,234 39,991 152,203 390,292 542,495 249,315 2,300 2,559,390
Accumulated impairment losses (840,055 ) (885,234 ) (25,959 ) (532 ) — (532 ) — — (1,751,780 )
¥ — ¥ — ¥ 14,032 ¥ 151,671 ¥ 390,292 ¥ 541,963 ¥ 249,315 ¥ 2,300 ¥ 807,610
Notes:
(1) See Note 29 for the business segment
information of the MUFG Group.
(2) See Note 2 for the goodwill acquired
in connection with principal acquisitions.
There were no impairment losses recognized for the fiscal year
ended March 31, 2013.
For the fiscal years ended March 31, 2014 and 2015, the MUFG
Group recognized ¥7,792 million and
¥3,432 million, respectively, in impairment of goodwill
relating to various reporting units in the Integrated Trust Assets
Business Group segment. The MUFG Group readjusted its future cash
flow projection of the reporting units in this segment, considering
the subsidiaries’ recent business performance. As a result,
the fair values of these reporting units, which were based on
discounted future cash flows, fell below the carrying amounts of
the reporting units, and the impairment losses were recognized on
the related goodwill. The impairment losses were included in Other
non-interest expenses in the accompanying consolidated statements
of income.
Other Intangible Assets
The table below presents the gross carrying amount, accumulated
amortization and net carrying amount, in total and by major class
of intangible assets at March 31, 2014 and 2015:
2014 2015
Gross Accumulated Net Gross Accumulated Net
(in
millions)
Intangible assets subject to amortization:
Software ¥ 1,858,371 ¥ 1,245,657 ¥ 612,714 ¥2,032,617 ¥1,372,238 ¥ 660,379
Core deposit intangibles 712,188 497,219 214,969 712,878 519,587 193,291
Customer relationships 380,674 147,774 232,900 403,652 171,920 231,732
Trade names 72,788 16,995 55,793 77,175 20,693 56,482
Other 8,754 2,562 6,192 10,537 3,350 7,187
Total ¥ 3,032,775 ¥ 1,910,207 1,122,568 ¥3,236,859 ¥2,087,788 1,149,071
Intangible assets not subject to amortization:
Indefinite-lived trade names 3,037 3,037
Other 7,749 8,056
Total 10,786 11,093
Total ¥ 1,133,354 ¥ 1,160,164
Intangible assets subject to amortization acquired during the
fiscal year ended March 31, 2014 amounted to
¥455,843 million, which primarily consisted of
¥225,108 million of software, ¥61,629 million
of core deposit intangibles, ¥145,936 million of customer
relationships and ¥18,083 million of trade names. The
weighted average amortization period for these assets is 5 years,
11 years, 13 years and 22 years, respectively. There is no
significant residual value estimated for these assets. Intangible
assets not subject to amortization acquired during the fiscal year
ended March 31, 2014 amounted to ¥289 million. See
Note 2 for further details of acquired intangible assets.
Intangible assets subject to amortization acquired during the
fiscal year ended March 31, 2015 amounted to
¥209,278 million, which primarily consisted of
¥207,062 million of software. The weighted average
amortization period for these assets is 5 years. There is no
significant residual value estimated for these assets. Intangible
assets not subject to amortization acquired during the fiscal year
ended March 31, 2015 amounted to ¥265 million.
For the fiscal years ended March 31, 2013, 2014 and 2015, the
MUFG Group recognized ¥3,378 million,
¥312 million and ¥677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estimated aggregate amortization expense for intangible assets
for the next five fiscal years is as follows:
(in millions)
Fiscal year ending March 31:
2016 ¥ 244,323
2017 215,092
2018 180,038
2019 139,297
2020 99,588 </t>
  </si>
  <si>
    <t>Income Taxes [Text Block]</t>
  </si>
  <si>
    <t>7. INCOME TAXES
Income before Income Tax Expense
Income before income tax expense by jurisdiction for the fiscal
years ended March 31, 2013, 2014 and 2015 was as follows:
2013 2014 2015
(in
millions)
Domestic income ¥ 898,596 ¥ 1,012,551 ¥ 1,545,510
Foreign income 517,275 407,892 717,146
Total ¥ 1,415,871 ¥ 1,420,443 ¥ 2,262,656
Income Tax Expense (Benefit)
The detail of current and deferred income tax expense (benefit) for
the fiscal years ended March 31, 2013, 2014 and 2015 was as
follows:
2013 2014 2015
(in
millions)
Current:
Domestic ¥ 102,357 ¥ 243,648 ¥ 300,905
Foreign 60,609 102,316 112,603
Total 162,966 345,964 413,508
Deferred:
Domestic 122,804 (5,523 ) 240,293
Foreign 10,250 (2,524 ) 12,219
Total 133,054 (8,047 ) 252,512
Income tax expense 296,020 337,917 666,020
Income tax expense (benefit) reported in Accumulated OCI relating
to:
Investment securities 336,531 96,422 578,161
Derivatives qualifying for cash flow hedges 2,217 (235 ) 591
Defined benefit plans 43,213 69,515 5,965
Foreign currency translation adjustments 18,537 51,414 95,335
Total 400,498 217,116 680,052
Total ¥ 696,518 ¥ 555,033 ¥ 1,346,072
On November 30, 2011, the Japanese Diet enacted two tax
related laws: “Amendment to the 2011 Tax Reform” and
“Special Measures to Secure the Financial Resources to
Implement the Restoration from The Great East Japan
Earthquake.” The changes under the new laws include a
limitation on the use of net operating loss carryforwards to 80% of
taxable income, a two-year increase in the carryforward period of
certain net operating loss carryforwards to a nine-year period, and
an approximately 5% reduction in the effective statutory rate of
corporate income tax from 40.6% to 35.6%. While the reduction in
the effective statutory rate was effective for fiscal years
beginning on or after April 1, 2012, a temporary surtax levied
on corporate income taxes to fund the earthquake recovery efforts
caused the effective statutory rate of corporate income tax to be
approximately 38.0% for the three year period between April 1,
2012 and March 31, 2015. However, on March 20, 2014, the
Japanese Diet enacted the “2014 Tax Reform” which
terminated the temporary surtax levied on corporate income taxes
one year earlier than the change in tax law on November 30,
2011. As a result, the effective statutory rate of corporate income
tax for the fiscal year ending March 31, 2015 was set at
approximately 35.6%. The change in tax law resulted in an increase
of ¥16,687 million in income tax expense for the fiscal
year ended March 31, 2014.
The MUFG Group has changed to filing on a consolidated basis for
corporate income taxes within Japan beginning with the fiscal year
ended March 31, 2015. A consolidated basis for corporate
income taxes results in the reporting of taxable income or loss
based upon the combined profits or losses of the parent company and
its wholly-owned domestic subsidiaries.
On March 31, 2015, the Japanese Diet enacted the “2015
Tax Reform” which includes changes in the limitation on the
use of net operating loss carryforwards from 80% to 65% of taxable
income for the two-year period between April 1, 2015 and
March 31, 2017, and from 65% to 50% for the fiscal years
beginning on or after April 1, 2017, respectively, and
one-year increase in the carryforward period of certain net
operating loss carryforwards from nine-year period to ten-year
period for the fiscal years beginning on or after April 1,
2017, as well as reduction in the effective statutory rate of
corporate income tax from approximately 35.6% to 33.9% for the
fiscal year beginning on or after April 1, 2015. The change in
tax law resulted in a decrease of ¥39,966 million in
income tax expense for the fiscal year ended March 31,
2015.
Reconciliation of Effective Income Tax Rate
Income taxes in Japan applicable to the MUFG Group are imposed by
the national, prefectural and municipal governments, and in the
aggregate resulted in a normal effective statutory rate of
approximately 38.0% for the fiscal years ended March 31, 2013
and 2014, and approximately 35.6% for the fiscal year ended
March 31, 2015.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3, 2014 and 2015 is as follows:
2013 2014 2015
Combined normal effective statutory tax rate 38.0 % 38.0 % 35.6 %
Nondeductible expenses 0.1 0.2 0.1
Foreign tax credit and payments (0.8 ) (0.6 ) (1.0 )
Lower tax rates applicable to income of subsidiaries (0.5 ) (0.4 ) (0.1 )
Change in valuation allowance (7.3 ) (12.4 ) (1.3 )
Realization of previously unrecognized tax effects of
subsidiaries (10.7 ) (1) (0.1 ) —
Nontaxable dividends received (2.3 ) (3.3 ) (1.6 )
Undistributed earnings of subsidiaries 1.5 0.5 0.1
Tax and interest expense for uncertainty in income taxes (0.1 ) — (0.2 )
Expiration of loss carryforward 2.1 — —
Effect of changes in tax laws — 1.2 (1.7 )
Other—net 0.9 0.7 (0.5 )
Effective income tax rate 20.9 % 23.8 % 29.4 %
Note:
(1) In April 2012, one of the
wholly-owned subsidiaries of BTMU was liquidated. The liquidation
resulted in the realization of tax benefits that were not
previously recognized as deferred tax assets, resulting in a
¥151,309 million reduction of income tax expense and a
10.7% reduction in the effective tax rate for the fiscal year ended
March 31, 2013.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4 and 2015 were as
follows:
2014 2015
(in
millions)
Deferred tax assets:
Allowance for credit losses ¥ 650,069 ¥ 570,049
Operating loss carryforwards 102,260 110,211
Loans 7,632 13,295
Accrued liabilities and other 309,327 172,959
Premises and equipment, including sale-and-leaseback
transactions 94,652 86,461
Derivative financial instruments 94,514 95,593
Accrued severance indemnities and pension plans 44,810 17,286
Valuation allowance (308,561 ) (274,010 )
Total deferred tax assets 994,703 791,844
Deferred tax liabilities:
Investment securities (including trading account assets at fair
value under fair value option) 574,807 1,321,462
Intangible assets 159,330 147,173
Lease transactions 77,542 74,605
Other 74,471 70,352
Total deferred tax liabilities 886,150 1,613,592
Net deferred tax assets (liabilities) ¥ 108,553 ¥ (821,748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the fiscal year ended March 31, 2014, the MUFG Group
recorded a valuation allowance release, on the basis of
management’s reassessment of the amount of its deferred tax
assets that were more likely than not to be realized. As of
March 31, 2014, management considered new evidence, both
positive and negative, that could impact management’s view
with regard to future realization of deferred tax assets.
Among others, a release of valuation allowance of
¥91,070 million was due to the application of the
consolidated corporate-tax system beginning with the fiscal year
ended March 31, 2015. This is because MUFG would be able to
utilize income in more profitable subsidiaries to realize the
benefit of net operating loss carryforwards and existing deductible
temporary differences recorded at MUFG. Management believes that
the net operating loss carryforwards related to Japanese corporate
taxes will be fully utilized by the application of the consolidated
corporate-tax system.
Among others, a release of valuation allowance of
¥45,922 million was due to the profitability improvement
of a certain subsidiary. Management considered various factors,
including the improved operating performance and cumulative
operating results over the prior several years of the subsidiary as
well as the outlook regarding prospective operating performance of
the subsidiary, and determined that sufficient positive evidence
exists as of March 31, 2014, to conclude that it is more
likely than not that additional deferred tax assets would be
realizable.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4 and 2015 to the extent that it is more likely than not that
they will not be realized.
Income taxes are not provided on undistributed earnings of certain
foreign subsidiaries that are considered to be indefinitely
reinvested in the operations of such subsidiaries. At
March 31, 2014 and 2015, the undistributed earnings of such
foreign subsidiaries amounted to approximately
¥37,498 million and ¥22,741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he taxable income.
Operating Loss and Tax Credit Carryforwards
At March 31, 2015, the MUFG Group had operating loss
carryforwards for corporate tax of ¥321,829 million and
tax credit carryforwards of ¥8,973 million for tax
purposes. Such carryforwards, if not utilized, are scheduled to
expire as follows:
Operating loss Tax credit
(in
millions)
Fiscal year ending March 31:
2016 ¥ 3 ¥ 857
2017 — 409
2018 25,908 89
2019 5,242 87
2020 35,453 88
2021 8,184 68
2022 and thereafter 222,425 5,264
No definite expiration date 24,614 2,111
Total ¥ 321,829 ¥ 8,973
Uncertainty in Income Tax
The following is a roll-forward of the MUFG Group’s
unrecognized tax benefits for the fiscal years ended March 31,
2013, 2014 and 2015:
2013 2014 2015
(in millions)
Balance at beginning of fiscal year ¥ 58,588 ¥ 30,956 ¥ 13,993
Gross amount of increases for current year’s tax
positions 366 439 606
Gross amount of decreases for current year’s tax
positions (49 ) — —
Gross amount of increases for prior years’ tax positions 2,765 333 3,361
Gross amount of decreases for prior years’ tax positions (35,119 ) (1) (25,318 ) (2) (6,561 )
Net amount of changes relating to settlements with tax
authorities 760 (244 ) (809 )
Decreases due to lapse of applicable statutes of limitations — — (1,452 )
Foreign exchange translation and others 3,645 7,827 1,802
Balance at end of fiscal year ¥ 30,956 ¥ 13,993 ¥ 10,940
Notes:
(1) The decrease was primarily because,
during the fiscal year ended March 31, 2013, the MUFG Group
closed an examination with U.S. tax authorities on issues related
to prior years’ tax positions.
(2) The decrease related to prior year
tax positions is primarily from the resolution of uncertain tax
positions in the U.S. for both federal income taxes and California
state tax.
The total amounts of unrecognized tax benefits at March 31,
2013, 2014 and 2015 that, if recognized, would affect the effective
tax rate are ¥9,632 million, ¥3,570 million and
¥1,485 million, respectively. The remainder of the
uncertain tax positions have offsetting amounts in other
jurisdictions or are temporary differences.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3, 2014 and 2015:
2013 2014 2015
(in millions)
Balance at beginning of fiscal year ¥ 6,934 ¥ 4,528 ¥ 5,946
Total interest and penalties in the consolidated statements of
income (2,975 ) (698 ) (1,468 )
Total cash settlements, foreign exchange translation and others 569 2,116 398
Balance at end of fiscal year ¥ 4,528 ¥ 5,946 ¥ 4,876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4 and forward
United States—Federal 2010 and forward
United States—California 2009 and forward
Thailand 2010 and forward
United Kingdom 2013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n amount not
exceeding ¥1 billion during the next twelve months.</t>
  </si>
  <si>
    <t>Pledged Assets and Collateral [Text Block]</t>
  </si>
  <si>
    <t>8. PLEDGED ASSETS AND
COLLATERAL
Pledged Assets
At March 31, 2015, assets mortgaged, pledged, or otherwise
subject to lien were as follows:
2015
(in millions)
Trading account securities ¥ 14,248,931
Investment securities 11,202,736
Loans 9,390,280
Other 33,832
Total ¥ 34,875,779
The above pledged assets were classified by type of liabilities to
which they related as follows:
2015
(in millions)
Deposits ¥ 849,356
Call money and funds purchased 803,117
Payables under repurchase agreements and securities lending
transactions 19,315,760
Other short-term borrowings and long-term debt 13,612,057
Other 295,489
Total ¥ 34,875,779
In addition, at March 31, 2015, certain investment securities,
principally Japanese national government and Japanese government
agency bonds, loans, and other assets aggregating to
¥21,040,317 million were pledged as collateral for acting
as a collection agent of public funds, for settlement of exchange
at the Bank of Japan and the Tokyo Bankers Association,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Under Japanese law, Japanese banks are required to maintain certain
reserves on deposit with the Bank of Japan based on the amount of
deposit balances and certain other factors. There are similar
reserve deposit requirements for foreign offices engaged in banking
businesses in foreign countries. At March 31, 2014 and 2015
the reserve funds maintained by the MUFG Group, which are included
in Cash and due from banks and Interest-earning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ertificates of deposit.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5, the MUFG Group
pledged ¥33,584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4
and 2015, the fair value of the collateral accepted by the MUFG
Group that is permitted to be sold or repledged was ¥18,637
billion and ¥19,756 billion, respectively, of which
¥14,011 billion and ¥14,496 billion, respectively,
was sold or repledged.
At March 31, 2014 and 2015, the cash collateral pledged for
derivative transactions, which is included in Other assets, was
¥1,045,851 million and ¥1,716,302 million,
respectively, and the cash collateral received for derivative
transactions, which is included in Other liabilities, was
¥454,506 million and ¥906,456 million,
respectively.</t>
  </si>
  <si>
    <t>Deposits [Text Block]</t>
  </si>
  <si>
    <t>9. DEPOSITS
The balances of time deposits, including certificates of deposit
(“CDs”), issued in amounts of ¥10 million
(approximately U.S.$83 thousand at the Federal Reserve Bank of New
York’s noon buying rate on March 31, 2015) or more with
respect to domestic deposits and issued in amounts of U.S.$100,000
or more with respect to foreign deposits were
¥27,555,387 million and ¥26,026,728 million,
respectively, at March 31, 2014, and
¥26,741,038 million and ¥27,056,193 million,
respectively, at March 31, 2015.
The maturity information at March 31, 2015 for domestic and
foreign time deposits, including CDs, is summarized as follows:
Domestic Foreign
(in
millions)
Due in one year or less ¥ 34,047,044 ¥ 26,948,519
Due after one year through two years 6,233,412 411,797
Due after two years through three years 2,844,050 253,167
Due after three years through four years 780,820 124,840
Due after four years through five years 1,023,960 219,350
Due after five years 687,084 23,807
Total ¥ 45,616,370 ¥ 27,981,480</t>
  </si>
  <si>
    <t>Call Money and Funds Purchased [Text Block]</t>
  </si>
  <si>
    <t xml:space="preserve">10. CALL MONEY AND FUNDS
PURCHASED
A summary of funds transactions for the fiscal years ended
March 31, 2014 and 2015 is as follows:
2014 2015
(in millions,
except percentages and days)
Outstanding at end of fiscal year:
Amount ¥ 3,417,455 ¥ 3,668,986
Principal range of maturities
1 day to 30 days
1 day to 30 days
Weighted average interest rate 0.18 % 0.17 % </t>
  </si>
  <si>
    <t>Due to Trust Account [Text Block]</t>
  </si>
  <si>
    <t xml:space="preserve">11. DUE TO TRUST ACCOUNT
MUTB holds assets on behalf of its customers in an agent, fiduciary
or trust capacity. Such trust account assets are not the MUFG
Group’s proprietary assets and are managed and accounted for
separately.
However, excess cash funds of individual trust accounts are often
placed with MUTB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changes in the excess funds placed by
the trust accounts. A summary of due to trust account transactions
at March 31, 2014 and 2015 is as follows:
2014 2015
(in millions, except percentages)
Amount outstanding at end of fiscal year ¥ 750,210 ¥ 1,610,992
Weighted average interest rate on outstanding balance at end of
fiscal year 0.08 % 0.05 % </t>
  </si>
  <si>
    <t>Short-term Borrowings and Long-term Debt [Text Block]</t>
  </si>
  <si>
    <t>12. SHORT-TERM BORROWINGS AND
LONG-TERM DEBT
At March 31, 2014 and 2015, the MUFG Group had unused lines of
credit for short-term financing amounting to
¥10,750,175 million and ¥8,486,059 million,
respectively. The amounts principally consist of non-interest
bearing collateralized intraday overdraft lines and collateralized
overnight loans on bills at the official discount rate granted by
the Bank of Japan, which are used to cover shortages in the Bank of
Japan account and to meet liquidity needs. The MUFG Group may
borrow from the Bank of Japan on demand up to the total amount of
collateral eligible for credit extension.
Other short-term borrowings at March 31, 2014 and 2015 were
comprised of the following:
2014 2015
(in millions, except percentages)
Domestic offices:
Commercial paper ¥ 1,235,525 ¥ 1,579,550
Borrowings from the Bank of Japan 5,888,541 4,809,950
Borrowings from other financial institutions 224,676 271,413
Other 59,501 54,509
Total domestic offices 7,408,243 6,715,422
Foreign offices:
Commercial paper 3,091,977 4,363,937
Borrowings from other financial institutions 333,116 137,764
Short-term debentures 119,837 148,644
Other 153,074 180,281
Total foreign offices 3,698,004 4,830,626
Total 11,106,247 11,546,048
Less unamortized discount 176 241
Other short-term borrowings—net ¥ 11,106,071 ¥ 11,545,807
Weighted average interest rate on outstanding balance at end of
fiscal year 0.25 % 0.21 %
Long-term debt (with original maturities of more than one year) at
March 31, 2014 and 2015 was comprised of the following:
2014 2015
(in
millions)
MUFG:
Obligations under capital leases ¥ 78 ¥ 57
Subordinated debt (1)
Fixed rate bonds, payable in Japanese yen, due 2024-2025,
principally 0.72%-0.94% — 63,000
Adjustable rate bonds, payable in Japanese yen, due 2024-2025,
principally 0.58%-0.66% — 27,000
Adjustable rate bonds, payable in Japanese yen, no stated maturity,
principally 2.70%-4.42% 380,500 350,500
Adjustable rate borrowings, payable in Japanese yen, no stated
maturity, principally 3.42%-4.78% 1,500 1,500
Adjustable rate borrowings, payable in US dollars, no stated
maturity, principally 6.25% 515 601
Adjustable rate borrowings, payable in Euro, no stated maturity,
principally 4.75%-5.17% 1,416 1,303
Adjustable rate borrowings, payable in other currencies excluding
Japanese yen, US dollars, Euro, no stated maturity, principally
6.20% (2) 514 534
Total 384,523 444,495
BTMU:
Obligations under capital leases ¥ 12,260 ¥ 8,582
Obligation under sale-and-leaseback transactions 46,339 45,256
Unsubordinated debt (1)
Fixed rate bonds, payable in Japanese yen, due 2015-2027,
principally 0.15%-2.69% 1,311,801 1,021,100
Fixed rate bonds, payable in US dollars, due 2015-2045, principally
0.00%-4.70% 1,109,470 1,990,175
Fixed rate bonds, payable in Euro, due 2022, principally 0.88% — 96,842
Fixed rate bonds, payable in other currencies excluding Japanese
yen, US dollars, Euro, due 2016-2017, principally
4.05%-4.91% (2) 71,439 32,013
Fixed rate borrowings, payable in Japanese yen, due 2015-2028,
principally 0.10%-0.50% 1,163,291 4,456,619
Fixed rate borrowings, payable in US dollars, due 2018, principally
7.49% 342 311
Fixed rate borrowings, payable in Euro, due 2016-2018, principally
0.15% — 75,071
Adjustable rate bonds, payable in US dollars, due 2030, principally
3.00% — 1,202
Floating rate bonds, payable in US dollars, due 2016-2018,
principally 0.57%-0.87% 226,424 360,510
Floating rate bonds, payable in other currencies excluding Japanese
yen, US dollars, Euro, due 2017, principally 3.37% (2) 90,431 59,839
Floating rate borrowings, payable in US dollars, due 2015-2031,
principally 0.32%-0.65% 942,215 770,804
Floating rate borrowings, payable in Euro, due 2021, principally
0.21%-0.24% 7,497 15,276
Total 4,922,910 8,879,762
Subordinated debt (1)
Fixed rate bonds, payable in Japanese yen, due 2015-2031,
principally 0.93%-2.91% 1,336,892 1,206,806
Fixed rate borrowings, payable in Japanese yen, due 2016-2035,
principally 0.50%-2.24% 233,400 233,400
Adjustable rate bonds, payable in Japanese yen, due 2019,
principally 1.20% 31,000 —
Adjustable rate borrowings, payable in Japanese yen, due 2017-2028,
principally 0.20%-2.86% 245,800 212,300
Adjustable rate borrowings, payable in Japanese yen, no stated
maturity, principally 0.91%-4.78% 845,400 659,200
Adjustable rate borrowings, payable in US dollars, no stated
maturity, principally 6.25% 241,862 282,400
Adjustable rate borrowings, payable in Euro, no stated maturity,
principally 4.75%-5.17% 186,270 171,371
Adjustable rate borrowings, payable in other currencies excluding
Japanese yen, US dollars, Euro, no stated maturity, principally
6.20% (2) 96,790 100,610
Floating rate borrowings, payable in Japanese yen, due 2020-2027,
principally 0.31%-0.81% 41,900 41,900
Total 3,259,314 2,907,987
Obligations under loan securitization transaction accounted for as
secured borrowings due 2015-2044, principally 0.18%-5.90% 1,146,638 900,442
Payable under repurchase agreements due 2016-2018, principally
0.54%-1.48% 360,220 1,175,858
Total 9,747,681 13,917,887
Other subsidiaries:
Obligations under capital leases ¥ 7,781 7,512
Unsubordinated debt (1)
Fixed rate borrowings, bonds and notes, payable in Japanese yen,
due 2015-2044, principally 0.00%-10.10% 915,357 1,938,560
Fixed rate borrowings, bonds and notes, payable in US dollars, due
2015-2037, principally 0.50%-8.67% 396,704 779,847
Fixed rate bonds and notes, payable in Euro, due 2018, principally
4.21% 6,514 —
Fixed rate bonds and notes, payable in Thai baht, due 2015-2019,
principally 0.01%-4.80% 269,219 223,718
Fixed rate borrowings, bonds and notes, payable in other currencies
excluding Japanese yen, US dollars, Euro, Thai baht, due 2015-2037,
principally 0.50%-18.76% (2) 35,011 80,941
Floating/Adjustable rate borrowings, bonds and notes, payable in
Japanese yen, due 2015-2045, principally 0.00%-24.50% 1,426,933 1,368,947
Floating/Adjustable rate borrowings, bonds and notes, payable in US
dollars, due 2015-2038, principally 0.00%-7.30% 276,402 233,858
Floating rate bonds and notes, payable in Euro, due 2018,
principally 1.04% 34,281 834
Floating rate bonds and notes, payable in Thai baht, due 2015,
principally 3.82% — 1,204
Floating rate borrowings, bonds and notes, payable in other
currencies excluding Japanese yen, US dollars, Euro, Thai
baht, due 2015-2019, principally 0.00%-1.85% (2) 2,055 15,956
Total 3,362,476 4,643,865
Subordinated debt (1)
Fixed rate borrowings, bonds and notes, payable in Japanese yen,
due 2015-2030, principally 0.65%-2.98% 484,194 430,377
Fixed rate bonds and notes, payable in US dollars, due 2016,
principally 5.95% 77,330 85,413
Fixed rate bonds and notes, payable in Thai baht, due 2022,
principally 4.70% 111,682 54,521
Adjustable rate borrowings, bonds and notes, payable in Japanese
yen, due 2020, principally 1.76% 5,000 5,000
Adjustable rate borrowings, bonds and notes, payable in Japanese
yen, no stated maturity, principally 1.93%-3.50% 105,667 105,817
Floating rate borrowings, bonds and notes, payable in Japanese yen,
due 2015-2021, principally 0.49%-0.92% 204,926 194,055
Floating rate borrowings, bonds and notes, payable in US dollars,
due 2033-2036, principally 1.94%-3.35% 6,972 6,334
Floating rate borrowings, bonds and notes, payable in Thai baht,
due 2020, principally 4.75% — 73,459
Total 995,771 954,976
Obligations under loan securitization transaction accounted for as
secured borrowings due 2014-2018, principally 0.95%-2.71% 446 —
Total 4,366,474 5,606,353
Total 14,498,678 19,968,735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4 and 2015.
Certain debt agreements permit the MUFG Group to redeem the related
debt, in whole or in part, prior to maturity at the option of the
issuer on terms specified in the respective agreements.
The following is a summary of maturities of long-term debt
subsequent to March 31, 2015:
MUFG BTMU Other Total
(in
millions)
Fiscal year ending March 31:
2016 ¥ 10 ¥ 1,041,375 ¥ 551,776 ¥ 1,593,161
2017 14 2,388,730 872,421 3,261,165
2018 9 1,947,332 605,908 2,553,249
2019 5 3,863,004 1,581,510 5,444,519
2020 3 580,123 389,154 969,280
2021 and thereafter 444,454 4,097,323 1,605,584 6,147,361
Total ¥ 444,495 ¥ 13,917,887 ¥ 5,606,353 ¥ 19,968,735</t>
  </si>
  <si>
    <t>Severance Indemnities and Pension Plans [Text Block]</t>
  </si>
  <si>
    <t>13. SEVERANCE INDEMNITIES AND PENSION
PLANS
Defined Benefit Pension Plans
The MUFG Group has funded contributory and non-contributory defined
benefit pension plans (“pension benefits”), which cover
substantially all of its employees and mainly provide for lifetime
annuity payments commencing at age 65 based on eligible
compensation at the time of severance, rank, years of service and
other factors.
BTMU and certain domestic subsidiaries, MUSHD, Mitsubishi UFJ NICOS
and some subsidiaries of MUFG have non-contributory Corporate
Defined Benefit Pension plans (“CDBPs”) which provide
benefits to all their domestic employees. In addition, MUTB had a
contributory CDBP similar to these non-contributory CDBPs until a
transfer of its remaining corporate portion into a non-contributory
CDBP subsequent to the separation process as described below.
In December 2011, in accordance with the Defined Benefit Corporate
Pension Plan Act, which permits each employer and employees’
pension fund plan to separate the substitutional portion of the
employees’ pension fund from the rest of the fund and
transfer the related obligation and assets to the Japanese
government, MUTB obtained an approval from the Minister of Health,
Labor and Welfare for an exemption from the obligation to pay
benefits for future employee services related to the substitutional
portion of the governmental welfare pension program. In January
2013, MUTB also obtained an approval for an exemption from the
obligation to pay benefits for past employee services related to
the substitutional portion. To complete the separation process, the
substitutional obligation and the related plan assets were
transferred to the Japanese government on February 17, 2014.
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 During the
fiscal year ended March 31, 2014, MUTB recognized (1) the
difference of ¥115,210 million between the accumulated
benefit obligations settled and the assets transferred to the
Japanese government as a government subsidy, which was recognized
as a gain in the accompanying consolidated statements of income,
(2) the proportionate amount of the net unrealized loss of
¥42,435 million for the substitutional portion as
settlement loss, and (3) the difference of
¥1,770 million between the projected benefit obligations
and the accumulated benefit obligations related to the
substitutional portion, as gain on derecognition of previously
accrued salary progression. The settlement loss and gain on
derecognition of previously accrued salary progression were
included in Salaries and employee benefits in the accompanying
consolidated statements of income. The remaining portion of the
employees’ pension fund (that is, the corporate portion)
continued to exist as a CDBP, although, from a legal regulatory
perspective, it is deemed to have been dissolved and a CDBP is
deemed newly established when the separation process is completed.
Subsequent to the separation process, MUTB transferred the
remaining corporate portion of the employees’ pension fund
into a non-contributory CDBP.
The MUFG Group also offers qualified and nonqualified defined
benefit pension plans in foreign offices and subsidiaries for their
employees. The qualified plans are non-contributory defined pension
plans, which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defined benefit pension plans, under which certain
employees earn pay and interest credits on compensation amounts
above the maximum stipulated by applicable laws under the qualified
plans.
Severance Indemnities Plans
The MUFG Group has severance indemnities plans (“SIPs”)
under which their employees in Japan, other than those who are
directors, are entitled, under most circumstances, upon mandatory
retirement at normal retirement age or earlier termination of
employment, to lump-sum severance indemnities based on eligible
compensation at the time of severance, rank, years of service and
other factors. Under SIPs, benefit payments in the form of a
lump-sum cash payment with no option to receive annuity payments,
upon mandatory retirement at normal retirement age or earlier
termination of employment, are provided. When a benefit is paid in
a single payment to a benefit payee under the plans, the payment
represents final relief of the obligation.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3, 2014 and 2015 include the
following components:
Domestic
subsidiaries Foreign offices and
subsidiaries
2013 2014 2015 2013 2014 2015
Pension Pension Pension Pension Other Pension Other Pension Other
(in
millions)
Service cost—benefits earned during the fiscal year ¥ 38,840 ¥ 39,309 ¥ 37,540 ¥ 8,098 ¥ 1,114 ¥ 12,215 ¥ 1,526 ¥ 13,095 ¥ 1,222
Interest cost on projected benefit obligation 26,648 22,464 19,794 10,716 1,135 13,467 1,352 15,966 1,501
Expected return on plan assets (48,106 ) (54,222 ) (55,082 ) (14,169 ) (1,030 ) (19,928 ) (1,423 ) (24,945 ) (1,937 )
Amortization of net actuarial loss 42,496 23,941 13,900 8,030 715 9,808 776 11,890 273
Amortization of prior service cost (12,309 ) (11,793 ) (8,933 ) 54 (59 ) 157 (69 ) (1,189 ) (560 )
Amortization of net obligation at transition — — — — 105 — — — —
Loss (gain) on settlements and curtailment 2,600 41,456 (2,742 ) 95 (3 ) — — 88 —
Net periodic benefit cost ¥ 50,169 ¥ 61,155 ¥ 4,477 ¥ 12,824 ¥ 1,977 ¥ 15,719 ¥ 2,162 ¥ 14,905 ¥ 499
The following table summarizes the assumptions used in computing
the present value of the projected benefit obligations and the net
periodic benefit cost:
Domestic
subsidiaries Foreign offices and
subsidiaries
2013 2014 2015 2013 2014 2015
Pension Pension Pension Pension Other Pension Other Pension Other
Weighted-average assumptions used:
Discount rates in determining expense 1.55 % 1.25 % 1.23 % 4.73 % 4.70 % 4.25 % 4.01 % 4.87 % 4.63 %
Discount rates in determining benefit obligation 1.25 1.23 0.93 4.25 4.01 4.87 4.63 3.87 3.83
Rates of increase in future compensation level for determining
expense 3.31 3.07 3.36 4.60 — 4.58 — 4.64 —
Rates of increase in future compensation level for determining
benefit obligation 3.07 3.36 3.23 4.58 — 4.64 — 4.65 —
Expected rates of return on plan assets 2.78 2.83 2.76 6.92 7.50 6.98 7.50 7.06 7.50
The following tables present the assumed health care cost trend
rates for foreign offices and subsidiaries, which are used to
measure the expected cost of benefits for the next year, and the
effect of a one-percentage-point change in the assumed health care
cost trend rate:
MUAH
Other than MUAH
2014 (1) 2015 (1) 2014 (1) 2015 (1)
Initial trend rate 7.71 % 7.53 % 8.00 % 7.50 %
Ultimate trend rate 4.50 % 4.50 % 5.00 % 5.00 %
Year the rate reaches the ultimate trend rate 2021 2021 2019 2020
MUAH Other than
MUAH
One-percentage- One-percentage- One-percentage- One-percentage-
(in
millions)
Effect on total of service and interest cost components ¥ 241 ¥ (241 ) ¥ 111 ¥ (85 )
Effect on postretirement benefit obligation 2,290 (2,652 ) 2,445 (1,839 )
Note:
(1) Fiscal years of MUAH and foreign
subsidiaries end on December 31. Therefore, the above tables
present the rates and amounts at December 31, 2013 and 2014,
respectively.
The following table sets forth the combined funded status and
amounts recognized in the accompanying consolidated balance sheets
at March 31, 2014 and 2015:
Domestic
subsidiaries Foreign offices and
subsidiaries
2014 2015 2014 2015
Non-contributory Contributory
Non-contributory Pension Other Pension Other
Change in benefit obligation:
Benefit obligation at beginning of fiscal year ¥ 1,433,161 ¥ 404,427 ¥ 1,666,651 ¥ 283,224 ¥ 30,002 ¥ 345,881 ¥ 34,346
Service cost 36,147 3,162 37,540 12,215 1,526 13,095 1,222
Interest cost 17,448 5,016 19,794 13,467 1,352 15,966 1,501
Plan participants’ contributions — — — 5 648 6 782
Acquisitions/ Divestitures (807 ) — (40 ) 9,359 — — —
Amendments (32 ) — 39 980 — (18,093 ) (3,104 )
Actuarial loss (gain) 26,417 (8,984 ) 180,682 (24,716 ) (2,966 ) 82,807 6,776
Benefits paid (55,608 ) (11,202 ) (66,820 ) (9,851 ) (2,136 ) (12,221 ) (2,493 )
Lump-sum payment (14,313 ) — (15,623 ) (158 ) — (578 ) —
Translation adjustments and other 224,238 (1) (392,419 ) (1) — 61,356 5,920 53,372 5,561
Benefit obligation at end of fiscal year 1,666,651 — 1,822,223 345,881 34,346 480,235 44,591
Change in plan assets:
Fair value of plan assets at beginning of fiscal year 1,462,406 458,171 2,004,329 233,081 18,185 368,095 25,845
Actual return on plan assets 124,355 34,472 326,753 43,561 3,611 29,045 1,503
Employer contributions 31,640 12,843 40,774 41,423 1,313 16,842 1,549
Acquisitions/ Divestitures 176 — 57 — — — —
Plan participants’ contributions — — — 5 648 6 782
Benefits paid (55,608 ) (11,202 ) (66,820 ) (9,851 ) (2,136 ) (12,221 ) (2,493 )
Translation adjustments and other 441,360 (1) (494,284 ) (1) — 59,876 4,224 50,226 3,904
Fair value of plan assets at end of fiscal year 2,004,329 — 2,305,093 368,095 25,845 451,993 31,090
Amounts recognized in the consolidated balance sheets:
Prepaid benefit cost ¥ 357,817 ¥ — ¥ 498,504 ¥ 54,600 ¥ — ¥ 16,373 ¥ —
Accrued benefit cost (20,139 ) — (15,634 ) (32,386 ) (8,501 ) (44,615 ) (13,501 )
Net amount recognized ¥ 337,678 ¥ — ¥ 482,870 ¥ 22,214 ¥ (8,501 ) ¥ (28,242 ) ¥ (13,501 )
Note:
(1) MUTB separated the substitutional
portion of its contributory CDBP and transferred the related
obligation and assets to the Japanese government. The transferred
obligation and assets to the Japanese government were
¥169,951 million and ¥52,971 million,
respectively. Subsequent to the separation process, MUTB
transferred the remaining corporate portion of its contributory
CDBP into a non-contributory CDBP. The transferred obligation and
assets to the non-contributory CDBP were ¥224,238 million
and ¥441,313 million, respectively.
The aggregated accumulated benefit obligations of these plans at
March 31, 2014 and 2015 were as follows:
Domestic Foreign offices
2014 2015 2014 2015
(in
millions)
Aggregated accumulated benefit obligations ¥ 1,639,563 ¥ 1,784,570 ¥ 318,971 ¥ 458,662
The projected benefit obligations, accumulated benefit obligations
and fair value of plan assets for the plans with accumulated
benefit obligations in excess of plan assets at March 31, 2014
and 2015 were as follows:
Domestic Foreign offices
2014 2015 2014 2015
(in
millions)
Projected benefit obligations ¥ 55,684 ¥ 20,236 ¥ 57,972 ¥ 110,315
Accumulated benefit obligations 52,578 18,706 54,499 101,053
Fair value of plan assets 37,033 5,475 25,812 65,879
BTMU, MUTB, MUSHD, Mitsubishi UFJ NICOS and other subsidiaries paid
special lump-sum termination benefits which are not a part of
pension plans to certain early-terminated employees. The amounts
charged to operations for such early termination benefits for the
fiscal years ended March 31, 2013, 2014 and 2015 were
¥11,234 million, ¥7,358 million and
¥9,285 million, respectively.
The following table presents the amounts recognized in Accumulated
OCI of the MUFG Group at March 31, 2014 and 2015:
Domestic
subsidiaries Foreign offices
and subsidiaries
2014 2015 2014 2015
Pension Pension Pension Other Pension Other
(in
millions)
Net actuarial loss ¥ 336,312 ¥ 234,190 ¥ 57,474 ¥ 3,585 ¥ 141,359 ¥ 11,891
Prior service cost (34,787 ) (25,814 ) 1,129 (41 ) (17,762 ) (2,941 )
Gross amount recognized in Accumulated OCI 301,525 208,376 58,603 3,544 123,597 8,950
Taxes (133,606 ) (100,391 ) (23,063 ) (767 ) (48,325 ) (2,726 )
Net amount recognized in Accumulated OCI ¥ 167,919 ¥ 107,985 ¥ 35,540 ¥ 2,777 ¥ 75,272 ¥ 6,224
The following table presents OCI for the fiscal years ended
March 31, 2014 and 2015:
Domestic
subsidiaries Foreign offices and
subsidiaries
2014 2015 2014 2015
Pension Pension Pension Other Pension Other
(in
millions)
Net actuarial loss (gain) arising during the year ¥ (87,227 ) ¥ (90,964 ) ¥ (47,687 ) ¥ (5,130 ) ¥ 78,667 ¥ 7,166
Prior service cost arising during the year — 40 862 — (18,014 ) (3,104 )
Losses (gains) due to amortization:
Net actuarial loss (23,941 ) (13,900 ) (9,808 ) (776 ) (11,890 ) (273 )
Prior service cost 11,793 8,933 (157 ) 69 1,189 560
Curtailment and settlement (41,456 ) 2,742 — — (88 ) —
Foreign currency translation adjustments — — 16,353 1,167 15,130 1,057
Total changes in Accumulated OCI ¥ (140,831 ) ¥ (93,149 ) ¥ (40,437 ) ¥ (4,670 ) ¥ 64,994 ¥ 5,406
The following table presents the expected amounts that will be
amortized from Accumulated OCI as components of net periodic
benefit cost, before taxes, for the fiscal year ending
March 31, 2016:
Domestic Foreign offices
Pension Pension Other
(in
millions)
Net actuarial loss ¥ 6,543 ¥ 14,090 ¥ 1,003
Prior service cost (8,009 ) (2,272 ) (919 )
Total ¥ (1,466 ) ¥ 11,818 ¥ 84
Investment policies
MUFG’s investment policy for plan assets is based on an asset
liability matching strategy which is intended to maintain adequate
liquidity for benefit payments and to achieve a stable increase in
the plan assets in the medium and long 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15 was as
follows:
Domestic Foreign offices
Asset category Pension Pension Other
Japanese equity securities 40.7 % 0.4 % — %
Japanese debt securities 37.4 — —
Non-Japanese equity securities 11.2 57.7 70.0
Non-Japanese debt securities 4.5 28.4 30.0
Real estate — 9.7 —
Short-term assets 6.2 3.8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Ÿ Japanese equity securities: the rate
for Japanese debt securities plus a premium for the risk associated
with Japanese equity securities
Ÿ Japanese debt securities: economic
growth rate of Japan
Ÿ Non-Japanese equity securities: the
rate for non-Japanese debt securities plus a premium for the risk
associated with non-Japanese equity securities
Ÿ Non-Japanese debt securities: global
economic growth rat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Cash flows
The MUFG Group expects to contribute to the plan assets for the
fiscal year ending March 31, 2016 based upon its current
funded status and expected asset return assumptions as follows:
For the pension benefits of domestic subsidiaries ¥ 53.7 billion
For the pension benefits of foreign offices and subsidiaries 26.9 billion
For the other benefits of foreign offices and subsidiaries 2.8 billion
Estimated future benefit payments
The following table presents benefit payments expected to be paid,
which include the effect of expected future service for the fiscal
years indicated:
Domestic
Foreign offices
Pension Pension Other
(in
millions)
Fiscal year ending March 31:
2016 ¥ 81,587 ¥ 14,707 ¥ 2,102
2017 82,692 16,378 2,221
2018 82,909 18,082 2,364
2019 82,698 19,654 2,479
2020 83,347 21,403 2,603
Thereafter (2021-2025) 418,026 135,939 14,324
Fair value measurement of the plan assets
The following is a description of the valuation methodologies used
for plan assets measured at fair value as well as the
classification of the plan assets pursuant to the fair value
hierarchy described in Note 31: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government bonds and certain
corporate bonds. When quoted prices are available but not traded
actively, such securities are classified in Level 2 of the fair
value hierarchy. When quoted prices are not available, the MUFG
Group generally estimates fair values by using non-binding prices
obtained from independent pricing vendors. Such securities are
generally classified in Level 2 of the fair value hierarchy. Level
2 securities include certain non-Japanese government bonds,
official institutions bonds and corporate bonds. When there is lack
of liquidity for securities or significant inputs adopted to the
fair value measurements are unobservable, such securities are
classified in Level 3 of the fair value hierarchy. Such Level 3
securities mainly consist of non-Japanese corporate bonds.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and generally classified in Level 2 of the
fair value hierarchy. Japanese pooled funds classified in Level 3
of the fair value hierarchy have underlying investments in
non-Japanese debt securities and loans receivable whose fair values
are measured by using significant unobservable inputs and there is
inherent lack of the funds’ liquidity.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The
funds for which the fair values are measured at their net asset
value are classified either in Level 2 or Level 3 depending on the
nature of any restrictions on the investor’s ability to
redeem its investments at the measurement date or in the near
future. Other investment funds classified in Level 3 of the fair
value hierarchy mainly consist of certain private investment funds
and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
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4 and 2015:
Pension benefits and SIP Investments:
At March 31, 2014 Domestic
subsidiaries Foreign offices and
subsidiaries
Assets category Level 1 Level 2 Level 3 Total Level 1 Level 2 Level 3 Total
(in
millions)
Japanese government bonds ¥ 65,309 ¥ — ¥ — ¥ 65,309 ¥ — ¥ — ¥ — ¥ —
Non-Japanese government bonds 19,799 2,041 — 21,840 — 13,443 — 13,443
Other debt securities (1) 523 11,798 5,983 18,304 — 52,463 — 52,463
Japanese marketable equity securities (2) 713,152 127 — 713,279 — — — —
Non-Japanese marketable equity securities 12,166 1,122 — 13,288 24,515 — — 24,515
Japanese pooled funds:
Japanese marketable equity securities (2) — 26,792 — 26,792 — — — —
Japanese debt securities (1) — 400,132 — 400,132 — — — —
Non-Japanese marketable equity securities — 176,710 — 176,710 — — — —
Non-Japanese debt securities — 91,642 7,342 98,984 — — — —
Other — 13,026 — 13,026 — — — —
Total pooled funds — 708,302 7,342 715,644 — — — —
Other investment funds — 132,105 43,446 175,551 155,637 87,103 26,740 269,480 (4)
Japanese general account of life insurance companies (3) — 173,398 — 173,398 — — — —
Other investments 2,038 105,678 — 107,716 620 4,673 2,901 8,194
Total ¥ 812,987 ¥ 1,134,571 ¥ 56,771 ¥ 2,004,329 ¥ 180,772 ¥ 157,682 ¥ 29,641 ¥ 368,095
At March 31, 2015 Domestic
subsidiaries Foreign offices and
subsidiaries
Assets category Level 1 Level 2 Level 3 Total Level 1 Level 2 Level 3 Total
(in
millions)
Japanese government bonds ¥ 66,766 ¥ — ¥ — ¥ 66,766 ¥ — ¥ — ¥ — ¥ —
Non-Japanese government bonds 23,315 3,602 — 26,917 — 18,918 — 18,918
Other debt securities (1) 461 12,766 5,948 19,175 — 69,991 — 69,991
Japanese marketable equity securities (2) 879,042 16 — 879,058 — — — —
Non-Japanese marketable equity securities 14,500 1,325 — 15,825 35,539 755 — 36,294
Japanese pooled funds:
Japanese marketable equity securities (2) — 69,260 — 69,260 — — — —
Japanese debt securities (1) — 349,937 — 349,937 — — — —
Non-Japanese marketable equity securities — 201,539 — 201,539 — — — —
Non-Japanese debt securities — 104,576 8,603 113,179 — — — —
Other — 88,212 — 88,212 — — — —
Total pooled funds — 813,524 8,603 822,127 — — — —
Other investment funds — 143,063 44,684 187,747 176,983 100,468 34,137 311,588 (4)
Japanese general account of life insurance companies (3) — 169,776 — 169,776 — — — —
Other investments 1,992 115,710 — 117,702 2,946 7,948 4,308 15,202
Total ¥ 986,076 ¥ 1,259,782 ¥ 59,235 ¥ 2,305,093 ¥ 215,468 ¥ 198,080 ¥ 38,445 ¥ 451,993
Notes:
(1) These debt securities include debt
securities issued by the MUFG Group in the amount of ¥401
million (0.02% of plan assets) and ¥784 million (0.03% of
plan assets) to the pension benefits and SIPs at March 31,
2014 and 2015, respectively.
(2) Japanese marketable equity securities
include common stocks issued by the MUFG Group in the amount of
¥7,354 million (0.31% of plan assets) and
¥4,457 million (0.16% of plan assets) to the pension
benefits and SIPs at March 31, 2014 and 2015,
respectively.
(3) “Japanese general accounts of
life insurance companies” is a contract with life insurance
companies that guarantees a return of approximately 1.24% from
April 1, 2013 to March 31, 2014 and 1.24% from
April 1, 2014 to March 31, 2015.
(4) Other investment funds of the foreign
offices and subsidiaries are mainly comprised of
¥148,360 million of mutual funds and
¥25,486 million of real estate funds, and of
¥171,395 million of mutual funds and
¥32,554 million of real estate funds, which were held by
MUAH at December 31, 2013 and 2014, respectively.
Other post retirement plan investments:
Foreign offices and
subsidiaries
March 31,
2014 March 31,
2015
Assets category Level 1 Level 2 Level 3 Total Level 1 Level 2 Level 3 Total
(in
millions)
Other debt securities ¥ — ¥ 5,548 ¥
— ¥ 5,548 ¥ — ¥ 7,321 ¥
— ¥ 7,321
Non-Japanese marketable equity securities — — — — — 58 — 58
Other investment funds (1) 13,531 — — 13,531 15,762 — — 15,762
Other investments — 6,766 — 6,766 — 7,949 — 7,949
Total ¥ 13,531 ¥ 12,314 ¥ — ¥ 25,845 ¥ 15,762 ¥ 15,328 ¥ — ¥ 31,090
Note:
(1) Other investment funds mainly consist
of mutual funds and common collective funds.
The following tables present a reconciliation of plan assets
measured at fair value using significant unobservable inputs (Level
3) during the fiscal years ended March 31, 2014 and 2015:
Pension benefits and SIP Investments:
Domestic
subsidiaries
Assets category March 31, Realized Unrealized Purchase, Transfer Transfer March 31,
(in
millions)
Other debt securities ¥ 6,134 ¥ (4 ) ¥ (85 ) ¥ (12 ) ¥
— ¥ (50 ) ¥ 5,983
Japanese pooled funds:
Non-Japanese debt securities 6,846 — 483 13 — — 7,342
Total pooled funds 6,846 — 483 13 — — 7,342
Other investment funds 48,631 (2,616 ) 1,381 (3,950 ) — — 43,446
Total ¥ 61,611 ¥ (2,620 ) ¥ 1,779 ¥ (3,949 ) ¥ — ¥ (50 ) ¥ 56,771
Foreign offices and
subsidiaries
Assets category March 31, Realized Unrealized Purchase, Transfer Transfer March 31,
(in
millions)
Other investment funds ¥ 14,486 ¥ — ¥ 6,688 ¥ 5,566 ¥
— ¥
— ¥ 26,740
Other investments 1,983 11 864 43 — — 2,901
Total ¥ 16,469 ¥ 11 ¥ 7,552 ¥ 5,609 ¥ — ¥ — ¥ 29,641
Domestic
subsidiaries
Assets category March 31, Realized Unrealized Purchase, Transfer Transfer March 31,
(in
millions)
Other debt securities ¥ 5,983 ¥ (2 ) ¥ 92 ¥ (85 ) ¥ — ¥ (40 ) ¥ 5,948
Japanese pooled funds:
Non-Japanese debt securities 7,342 — 1,020 241 — — 8,603
Total pooled funds 7,342 — 1,020 241 — — 8,603
Other investment funds 43,446 (609 ) 3,696 (2,592 ) 743 — 44,684
Total ¥ 56,771 ¥ (611 ) ¥ 4,808 ¥ (2,436 ) ¥ 743 ¥ (40 ) ¥ 59,235
Foreign offices and
subsidiaries
Assets category March 31, Realized Unrealized Purchase, Transfer Transfer March 31,
(in
millions)
Other investment funds ¥ 26,740 ¥ — ¥ 7,343 ¥ 54 ¥
— ¥
— ¥ 34,137
Other investments 2,901 158 1,135 114 — — 4,308
Total ¥ 29,641 ¥ 158 ¥ 8,478 ¥ 168 ¥ — ¥ — ¥ 38,445
Defined Contribution Plans
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
The cost of these defined contribution plans charged to operations
for the fiscal years ended March 31, 2013, 2014 and 2015 was
¥6,396 million, ¥8,443 million and
¥12,041 million, respectively.</t>
  </si>
  <si>
    <t>Other Assets and Liabilities [Text Block]</t>
  </si>
  <si>
    <t xml:space="preserve">14. OTHER ASSETS AND
LIABILITIES
Major components of other assets and liabilities at March 31,
2014 and 2015 were as follows:
2014 2015
(in
millions)
Other assets:
Accounts receivable:
Receivables from brokers, dealers and customers for securities
transactions ¥ 2,073,499 ¥ 358,302
Other 1,135,009 1,146,057
Investments in equity method investees 1,620,168 2,048,581
Prepaid benefit cost (Note 13) 412,417 514,877
Cash collateral pledged (Note 8) 1,045,851 1,716,302
Other 1,731,642 1,899,171
Total ¥ 8,018,586 ¥ 7,683,290
Other liabilities:
Accounts payable:
Payables to brokers, dealers and customers for securities
transactions ¥ 583,845 ¥ 1,500,429
Other 1,499,191 1,420,680
Deferred tax liabilities 253,714 912,422
Allowance for off-balance sheet credit instruments 69,871 73,329
Accrued benefit cost (Note 13) 61,026 73,750
Guarantees and indemnifications 44,824 45,268
Cash collateral received (Note 8) 454,506 906,456
Accrued and other liabilities 2,640,034 2,935,060
Total ¥ 5,607,011 ¥ 7,867,394
Investments in equity method investees include marketable equity
securities carried at ¥1,033,806 million and
¥1,375,791 million at March 31, 2014 and 2015,
respectively. Corresponding aggregated market values were
¥1,789,053 million and ¥2,348,395 million,
respectively. Marketable equity securities include Morgan
Stanley’s common stocks carried at ¥825,385 million
and ¥1,123,683 million at March 31, 2014 and 2015,
respectively. As of March 31, 2015, the MUFG Group held
approximately 21.9% of its common stock. Investments in equity
method investees also include investments in Morgan Stanley MUFG
Securities, Co., Ltd. at ¥163,520 million and
¥159,851 million at March 31, 2014 and 2015,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14,635 million, ¥32,824 million and
¥102 million for the fiscal years ended March 31,
2013, 2014 and 2015,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4 and 2015, and for each of the three years ended
March 31, 2015 is as follows:
2014 2015
(in
billions)
Trading assets ¥ 26,712 ¥ 31,143
Securities purchased under agreements to resell 11,072 10,963
Securities borrowed 15,190 18,069
Total assets 85,566 99,633
Trading liabilities 11,485 15,028
Securities sold under agreements to repurchase and Securities
loaned 15,083 10,457
Long-term borrowings 15,785 18,692
Total liabilities 78,334 90,564
Nonredeemable noncontrolling interests 329 157
2013 2014 2015
(in
billions)
Net revenues ¥ 2,271 ¥ 3,333 ¥ 3,875
Total non-interest expenses 2,105 2,812 3,449
Income from continuing operations before income taxes 166 521 426
Net income applicable to Morgan Stanley 100 349 459
Summarized financial information of the MUFG Group’s equity
method investees, other than Morgan Stanley as of March 31,
2014 and 2015, and for each of the three years ended March 31,
2015 is as follows:
2014 2015
(in
billions)
Net loans ¥ 9,493 ¥ 10,082
Total assets 16,277 18,063
Deposits 4,674 5,475
Total liabilities 12,247 13,766
Noncontrolling interests 457 581
2013 2014 2015
(in
billions)
Total interest income ¥ 444 ¥ 543 ¥ 590
Total interest expense 92 165 198
Net interest income 352 378 392
Provision for credit losses 55 59 73
Income before income tax expense 163 214 248
Net income 124 159 194 </t>
  </si>
  <si>
    <t>Offsetting of Derivatives, Repurchase Agreements, and Securities Lending Transactions [Text Block]</t>
  </si>
  <si>
    <t>15. OFFSETTING OF DERIVATIVES,
REPURCHASE AGREEMENTS, AND SECURITIES LENDING TRANSACTIONS
The following tables present, as of March 31, 2014 and 2015,
the gross and net of the derivatives, resale and repurchase
agreements, and securities borrowing and lending transactions,
including the related gross amount subject to an enforceable master
netting arrangement or similar agreement not offset in the
consolidated balance sheet.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4
Gross amounts of assets/liabilities
Gross amounts offset in the consolidated Net amounts presented in the consolidated balance sheet
Gross amounts not offset in the consolidated balance sheet Net amounts
Financial Cash collateral
(in
billions)
Financial assets:
Derivative assets ¥ 11,810 ¥ — ¥ 11,810 ¥ (9,552 ) ¥ (360 ) ¥ 1,898
Receivables under resale agreements 10,346 (3,046 ) 7,300 (6,502 ) (7 ) 791
Receivables under securities borrowing transactions 4,210 — 4,210 (3,614 ) — 596
Total ¥ 26,366 ¥ (3,046 ) ¥ 23,320 ¥ (19,668 ) ¥ (367 ) ¥ 3,285
Financial liabilities:
Derivative liabilities ¥ 11,765 ¥ — ¥ 11,765 ¥ (9,437 ) ¥ (984 ) ¥ 1,344
Payables under repurchase agreements (1) 24,674 (3,046 ) 21,628 (21,345 ) (5 ) 278
Payables under securities lending transactions 5,521 — 5,521 (4,795 ) (9 ) 717
Obligations to return securities received as collateral 3,971 — 3,971 (220 ) — 3,751
Total ¥ 45,931 ¥ (3,046 ) ¥ 42,885 ¥ (35,797 ) ¥ (998 ) ¥ 6,090
Gross amounts of
Gross amounts Net
amounts Gross amounts not
offset in
Net amounts
At March 31, 2015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Note:
(1) Payables under repurchase agreements
in the above table include those under long-term repurchase
agreements of ¥360,220 million and
¥1,175,858 million at March 31, 2014 and 2015,
respectively, which are included in Long-term debt in the
accompanying consolidated balance sheets.</t>
  </si>
  <si>
    <t>Preferred Stock [Text Block]</t>
  </si>
  <si>
    <t>16. PREFERRED STOCK
Pursuant to the Articles of Incorporation, MUFG had been authorized
to issue 400,000,000 shares of Class 5 Preferred Stock,
200,000,000 shares of Class 6 Preferred Stock, 200,000,000 shares
of Class 7 Preferred Stock and 1,000 shares of Class 11 Preferred
Stock without par value as of March 31, 2015.
All classes of preferred stock are non-voting and have preference
over common stock for the payment of dividends and the distribution
of assets in the event of a liquidation or dissolution of MUFG.
They are all non-cumulative
The number of shares of preferred stock issued and outstanding at
March 31, 2013, 2014 and 2015 was as follows:
Outstanding at
Net change
Outstanding at
Net change
Outstanding at
(number of
shares)
Preferred stock:
Class 5 156,000,000 — 156,000,000 (156,000,000 ) —
Class 11 1,000 — 1,000 (1,000 ) —
Total 156,001,000 — 156,001,000 (156,001,000 ) —
None of the Class 6 and 7 Preferred Stock has been issued.
The aggregate liquidation preference of preferred stock issued and
outstanding at March 31, 2013, 2014 and 2015 was as
follows:
Aggregate amount at
Net change
Aggregate amount at
Net change
Aggregate amount at
(in
millions)
Preferred stock:
Class 5 ¥ 390,000 ¥ — ¥ 390,000 ¥ (390,000 ) ¥ —
Class 11 1
— 1 (1 )
—
Total ¥ 390,001 ¥ — ¥ 390,001 ¥ (390,001 ) ¥ —
On June 27, 2013, amendments to the Articles of Incorporation
were made with respect to Class 3 Preferred Stock. As a result, the
aggregate number of shares authorized to be issued by MUFG was
reduced from 120,000,000 shares to nil and the authority to issue
Class 3 Preferred Shares was removed.
The portion of proceeds from the sale of shares that is designated
as capital stock is determined by resolution of the Board of
Directors of MUFG, however, at least 50% of the issue price of
newly issued shares is required to be designated as capital stock
at the time of incorporation or share issuance under the Company
Law. Proceeds in excess of amounts designated as capital stock are
designated as capital surplus. However, these provisions are not
applied in a company reorganization, such as a merger, company
split and share exchange. Preferred Stock Classes 8 through 12 were
issued in exchange for UFJ Holdings’ preferred stock and
recorded in Capital surplus.
Class 5 Preferred Stock
Class 5 Preferred Stock is redeemable at the option of MUFG. At the
time of issuance, the Board of Directors determines an issue price,
an annual dividend (not to exceed ¥250 per share), and
redemption terms, including a redemption price.
Class 5 Preferred Stock was issued by means of a third-party
allocation to Nippon Life Insurance Company, Meiji Yasuda Life
Insurance Company, TAIYO LIFE INSURANCE COMPANY, DAIDO LIFE
INSURANCE COMPANY, Tokio Marine &amp; Nichido Fire Insurance
Co., Ltd., NIPPONKOA Insurance Company, Limited and Aioi Nissay
Dowa Insurance Company, Limited. The preferred stock does not have
voting rights at any general meetings of shareholders, unless
otherwise provided by applicable laws and regulations. Preferred
dividends are set to be ¥115 per share annually, except
as of March 31, 2009. Preferred dividends were
¥43 per share as of March 31, 2009.
On April 1, 2014, MUFG acquired all of the First Series of
Class 5 Preferred Stock, and canceled all of the acquired shares.
The acquisition price was ¥2,500 per share, totaling
¥390,000 million.
Class 11 Preferred Stock
Class 11 preferred stockholders are entitled to receive annual
non-cumulative dividends of ¥5.30 per share with priority
over common stockholders.
Class 11 Preferred Stock is convertible into fully paid shares of
MUFG common stock at the election of holders from establishment of
MUFG to July 31, 2014, except during certain excluded periods,
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
On August 1, 2014, 1,000 shares of Class 11 Preferred Stock
were acquired in exchange for 1,245 shares of common stock, and
those Preferred Stock had been recorded as Treasury stock.
On August 29, 2014, 1,000 shares of Class 11 Preferred Stock
were retired.
These retirements of Class 5 and Class 11 Preferred Stock were
accounted for by decreasing Capital surplus by
¥390,001 million. As of March 31, 2015, there was no
preferred stock outstanding and the entire amount of Capital stock
on the consolidated balance sheet consisted of only common
stock.</t>
  </si>
  <si>
    <t>Common Stock and Capital Surplus [Text Block]</t>
  </si>
  <si>
    <t>17. COMMON STOCK AND CAPITAL
SURPLUS
The changes in the number of issued shares of common stock during
the fiscal years ended March 31, 2013, 2014 and 2015 were as
follows:
2013 2014 2015
(shares)
Balance at beginning of fiscal year 14,154,534,220 14,158,585,720 14,164,026,420
Issuance of new shares of common stock by way of exercise of the
stock acquisition rights 4,051,500 5,440,700 4,827,400
Balance at end of fiscal year 14,158,585,720 14,164,026,420 14,168,853,820
Under the Company Law, issuances of common stock, including
conversions of bonds and notes, are required to be credited to the
common stock account for at least 50% of the proceeds and to the
legal capital surplus account (“legal capital surplus”)
for the remaining amounts.
The Company Law permits Japanese companies, upon approval by the
Board of Directors, to issue shares in the form of a “stock
split,” as defined in the Company Law. Also, prior to
April 1, 1991, Japanese companies were permitted to issue free
share distributions. BTMU and MUTB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BTMU and MUTB at March 31, 2015,
would have increased capital accounts by
¥1,910,106 million with a corresponding decrease in
unappropriated retained earnings.
The Company Law permits that common stock, legal reserve,
additional paid-in capital, and other capital surplus and retained
earnings can be transferred among these accounts under certain
conditions upon the approval of a shareholders’ meeting. The
Company Law limits the increase of paid in capital in case
disposition of treasury stock and issuance of common stock are
performed at the same time.
As for Capital surplus, the fee retained by MUFG’s subsidiary
as underwriting compensation, net of stock issuance expense, was
included in the total Capital surplus balance.
Treasury Stock
The Company Law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y Law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November 17, 2014 to December 18, 2014, MUFG
repurchased 148,595,5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4. The repurchase plan, as authorized by the
Board of Directors of MUFG, allowed for the repurchase of an
aggregate amount of up to 180,000,000 shares, which represents the
equivalent of 1.27% of the total number of common shares
outstanding, or of an aggregate repurchase amount of up to
¥100 billion. The purpose of the repurchase is to enhance the
return of earnings to shareholders, to improve capital efficiency,
and to implement flexible capital policies.
Parent Company Shares Held by Subsidiaries and Affiliated
Companies
At March 31, 2015,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18. RETAINED EARNINGS, LEGAL RESERVE
AND DIVIDENDS
In addition to the Company Law, Japanese banks, including BTMU and
MUTB, are required to comply with the Banking Law of Japan (the
“Banking Law”).
Legal Reserve Set Aside as Appropriation of Retained Earnings
and Legal Capital Surplus
Under the Company Law
The Company Law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y Law.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y Law.
Transfer of Legal Reserve
Under the Company Law
Under the Company Law,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y Law.
Under the Company Law, Japanese companies, including MUFG, BTMU and
MUTB,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y Law and Banking
Law at the company’s discretion.
Under the Banking Law
Under the Banking Law, Japanese banks, including BTMU and MUTB,
were permitted, pursuant to a resolution by the shareholders at a
general meeting, to make legal reserve set aside as an
appropriation of retained earnings and legal capital surplus
available for dividends until the aggregate amount of the legal
reserve and legal capital surplus equals 100% of stated capital as
defined in the Company Law.
Unappropriated Retained Earnings and Dividends
In addition to the provision that requires an appropriation for
legal reserve as described above, the Company Law and the Banking
Law impose certain limitations on the amount available for
dividends.
Under the Company Law,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y Law. Under the Banking
Law, MUFG, BTMU and MUTB have to meet the minimum capital adequacy
requirements and distributions of retained earnings of MUFG, BTMU
and MUTB, which are otherwise distributable to shareholders, are
restricted in order to maintain the minimum capital
requirements.
MUFG was established on April 2, 2001 with common stock of
¥924,400 million, preferred stock of
¥222,100 million, legal capital surplus of
¥2,838,693 million and no retained earnings in accordance
with the Commercial Code of Japan (“the Code”), which
was replaced by the Company Law, and Japanese GAAP.
On October 1, 2005, MUFG started with common stock and
preferred stock of ¥1,383,052 million, legal capital
surplus of ¥3,577,570 million and retained earnings of
¥757,458 million in accordance with the Code and Japanese
GAAP.
MUFG’s amount available for dividends, at March 31,
2015, was ¥4,202,116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y Law and the Banking Law.
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19. ACCUMULATED OTHER COMPREHENSIVE
INCOME (LOSS)
The following table presents the changes in Accumulated OCI, net of
tax and net of noncontrolling interests, for the fiscal years ended
March 31, 2013, 2014 and 2015:
2013 2014 2015
(in
millions)
Accumulated other comprehensive income (loss), net of
taxes:
Net unrealized gains on investment securities:
Balance at beginning of fiscal year ¥ 482,434 ¥ 1,106,316 ¥ 1,272,723
Net change during the fiscal year 623,882 166,407 1,031,832
Balance at end of fiscal year ¥ 1,106,316 ¥ 1,272,723 ¥ 2,304,555
Net unrealized gains (losses) on derivatives qualifying for cash
flow hedges:
Balance at beginning of fiscal year ¥ (1,253 ) ¥ 2,170 ¥ 1,809
Net change during the fiscal year 3,423 (361 ) 899
Balance at end of fiscal year ¥ 2,170 ¥ 1,809 ¥ 2,708
Defined benefit plans:
Balance at beginning of fiscal year ¥ (401,923 ) ¥ (322,537 ) ¥ (206,336 )
Net change during the fiscal year 79,386 116,201 18,696
Balance at end of fiscal year ¥ (322,537 ) ¥ (206,336 ) ¥ (187,640)
Foreign currency translation adjustments:
Balance at beginning of fiscal year ¥ (675,658 ) ¥ (211,602 ) ¥ 289,486
Net change during the fiscal year 464,056 501,088 658,146
Balance at end of fiscal year ¥ (211,602 ) ¥ 289,486 ¥ 947,632
Balance at end of fiscal year ¥ 574,347 ¥ 1,357,682 ¥ 3,067,255
The following table presents the before tax and net of tax changes
in each component of Accumulated OCI for the fiscal years ended
March 31, 2013, 2014 and 2015:
2013 2014 2015
Before tax Tax (expense)
Net of tax Before tax Tax (expense) or benefit
Net of tax Before tax Tax (expense) or benefit Net of tax
(in
millions)
Net unrealized gains (losses) on investment securities:
Net unrealized gains on investment securities ¥ 1,108,665 ¥ (390,387 ) ¥ 718,278 ¥ 453,494 ¥ (178,200 ) ¥ 275,294 ¥ 1,721,877 ¥ (625,204 ) ¥ 1,096,673
Reclassification adjustment for gains included in net income before
attribution of noncontrolling interests (143,664 ) 53,856 (89,808 ) (215,553 ) 81,778 (133,775 ) (143,899 ) 47,043 (96,856 )
Net change 965,001 (336,531 ) 628,470 237,941 (96,422 ) 141,519 1,577,978 (578,161 ) 999,817
Net unrealized gains (losses) on investment securities attributable
to noncontrolling interests 4,588 (24,888 ) (32,015 )
Net unrealized gains on investment securities attributable to
Mitsubishi UFJ Financial Group 623,882 166,407 1,031,832
Net unrealized gains (losses) on derivatives qualifying for cash
flow hedges:
Net unrealized gains on derivatives qualifying for cash flow
hedges 6,850 (2,693 ) 4,157 3,615 (1,419 ) 2,196 13,853 (5,448 ) 8,405
Reclassification adjustment for gains included in net income before
attribution of noncontrolling interests (1,210 ) 476 (734 ) (4,211 ) 1,654 (2,557 ) (12,363 ) 4,857 (7,506 )
Net change 5,640 (2,217 ) 3,423 (596 ) 235 (361 ) 1,490 (591 ) 899
Net unrealized gains on derivatives qualifying for cash flow hedges
attributable to noncontrolling interests — — —
Net unrealized gains (losses) on derivatives qualifying for cash
flow hedges attributable to Mitsubishi UFJ Financial Group 3,423 (361 ) 899
Defined benefit plans:
Defined benefit plans 81,568 (27,506 ) 54,062 122,644 (45,709 ) 76,935 12,176 (2,052 ) 10,124
Reclassification adjustment for losses included in net income
before attribution of noncontrolling interests 41,642 (15,707 ) 25,935 64,519 (23,806 ) 40,713 12,716 (3,913 ) 8,803
Net change 123,210 (43,213 ) 79,997 187,163 (69,515 ) 117,648 24,892 (5,965 ) 18,927
Defined benefit plans attributable to noncontrolling interests 611 1,447 231
Defined benefit plans attributable to Mitsubishi UFJ Financial
Group 79,386 116,201 18,696
Foreign currency translation adjustments:
Foreign currency translation adjustments 437,485 406 437,891 557,941 (50,516 ) 507,425 782,744 (94,616 ) 688,128
Reclassification adjustment for losses included in net income
before attribution of noncontrolling interests 48,311 (18,943 ) 29,368 1,603 (898 ) 705 1,109 (719 ) 390
Net change 485,796 (18,537 ) 467,259 559,544 (51,414 ) 508,130 783,853 (95,335 ) 688,518
Foreign currency translation adjustments attributable to
noncontrolling interests 3,203 7,042 30,372
Foreign currency translation adjustments attributable to Mitsubishi
UFJ Financial Group 464,056 501,088 658,146
Other comprehensive income attributable to Mitsubishi UFJ Financial
Group ¥ 1,170,747 ¥ 783,335 ¥ 1,709,573
The following table presents the effect of the reclassification of
significant items out of Accumulated OCI on the respective
line items of the accompanying consolidated statements of income
for the fiscal years ended March 31, 2014 and 2015:
Fiscal year ended March 31, 2014
Details of Accumulated OCI components
Amount reclassified out of Accumulated OCI
Line items in the consolidated
(in
millions)
Net unrealized losses (gains) on investment securities
Net gains on sales and redemptions of Available-for-sale
securities ¥ (218,150 ) Investment securities gains—net
Impairment losses on investment securities 2,622 Investment securities gains—net
Other (25 )
(215,553 ) Total before tax
81,778 Income tax expense
¥ (133,775 ) Net of tax
Net unrealized losses (gains) on derivatives qualifying for cash
flow hedges
Interest rate contracts ¥ (4,289 ) Interest income on Loans, including fees
Other 78
(4,211 ) Total before tax
1,654 Income tax expense
¥ (2,557 ) Net of tax
Defined benefit plans
Net actuarial loss ¥ 34,525 (1)
Prior service cost (11,705 ) (1)
Loss on settlements and curtailment, and other 41,699 (1)
64,519 Total before tax
(23,806 ) Income tax expense
¥ 40,713 Net of tax
Foreign currency translation adjustments ¥ 1,603 Other non-interest expenses
1,603 Total before tax
(898 ) Income tax expense
¥ 705 Net of tax
Total reclassifications for the period ¥ (153,642 ) Total before tax
58,728 Income tax expense
¥ (94,914 ) Net of tax
Fiscal year ended March 31, 2015
Details of Accumulated OCI components
Amount reclassified out of Accumulated OCI
Line items in the consolidated statements of income
(in
millions)
Net unrealized losses (gains) on investment securities
Net gains on sales and redemptions of Available-for-sale
securities ¥ (147,702 ) Investment securities gains—net
Impairment losses on investment securities 4,014 Investment securities gains—net
Other (211 )
(143,899 ) Total before tax
47,043 Income tax expense
¥ (96,856 ) Net of tax
Net unrealized losses (gains) on derivatives qualifying for cash
flow hedges
Interest rate contracts ¥ (12,117 ) Interest income on Loans, including fees
Other (246 )
(12,363 ) Total before tax
4,857 Income tax expense
¥ (7,506 ) Net of tax
Defined benefit plans
Net actuarial loss ¥ 26,063 (1)
Prior service cost (10,682 ) (1)
Loss (gain) on settlements and curtailment, and other (2,665 ) (1)
12,716 Total before tax
(3,913 ) Income tax expense
¥ 8,803 Net of tax
Foreign currency translation adjustments ¥ 1,109 Other non-interest expenses
1,109 Total before tax
(719 ) Income tax expense
¥ 390 Net of tax
Total reclassifications for the period ¥ (142,437 ) Total before tax
47,268 Income tax expense
¥ (95,169 ) Net of tax
Note:
(1) These Accumulated OCI components are
included in the computation of net periodic benefit cost. See Note
13 for more information.</t>
  </si>
  <si>
    <t>Noncontrolling Interests [Text Block]</t>
  </si>
  <si>
    <t>20. NONCONTROLLING INTERESTS
Deconsolidation of Subsidiaries
The gains and losses due to deconsolidation of subsidiaries were
recognized under “Other non-interest income” and
“Other non-interest expenses,” respectively, in the
accompanying consolidated statements of income. The amount of net
losses was ¥17,585 million for the fiscal year ended
March 31, 2013, the amount of net gains was
¥3,142 million for the fiscal year ended March 31,
2014 and the amount of net losses was ¥22,736 million for
the fiscal year ended March 31, 2015, respectively.
Changes in MUFG’s Ownership Interests in
Subsidiaries
The following table presents the effect on MUFG’s
shareholders’ equity from changes in ownership of
subsidiaries resulting from transactions with the noncontrolling
interest shareholders during the fiscal years ended March 31,
2013, 2014 and 2015:
2013 2014 2015
(in millions)
Net income attributable to Mitsubishi UFJ Financial Group ¥ 1,069,124 ¥ 1,015,393 ¥ 1,531,127
Transactions between Mitsubishi UFJ Financial Group and the
noncontrolling interest shareholders:
Purchase of shares of Mitsubishi UFJ Merrill Lynch PB Securities
Co., Ltd. from noncontrolling interest shareholders (Note 2) (30,655 ) — —
Reorganization of Mitsubishi UFJ Morgan Stanley PB Securities Co.,
Ltd. (Note 2) — 13,839 —
Integration of BTMU’s Bangkok Branch with Krungsri
(Note 2) — — (15,269 )
Other (412 ) 204 484
Net transfers from (to) the noncontrolling interest
shareholders (31,067 ) 14,043 (14,785 )
Change from net income attributable to Mitsubishi UFJ Financial
Group and transactions between Mitsubishi UFJ Financial Group and
the noncontrolling interest shareholders ¥ 1,038,057 ¥ 1,029,436 ¥ 1,516,342</t>
  </si>
  <si>
    <t>Regulatory Capital Requirements [Text Block]</t>
  </si>
  <si>
    <t>21. REGULATORY CAPITAL
REQUIREMENTS
Japan
MUFG, BTMU, MUTB and MUSHD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BTMU, and MUTB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Under the capital adequacy guidelines applicable to a Japanese
banking institution with international operations conducted by its
foreign offices, from March 31, 2014 until March 30,
2015, the required minimum capital ratio is 4.0% for Common Equity
Tier 1, 5.5% for Tier 1, and 8.0% for total capital, from
March 31, 2015 until March 30, 2016, the required minimum
capital ratio is 4.5% for Common Equity Tier 1, 6.0% for Tier 1,
and 8.0% for total capital, and the requirement will be raised
progressively over time.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4 and 2015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 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Ÿ the Internal Ratings-Based Approach
for credit risk
Ÿ the Internal Models Approach for
market risk
Ÿ the Standardized Approach and AMA for
operational risk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sheet items requiring a
capital charge in accordance with the capital adequacy
guidelines.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is redefined, and consists of
Common Equity Tier 1 capital and Additional Tier 1 capital. Common
Equity Tier 1 capital is a new category of capital primarily
consisting of common stocks, capital surplus, retained earnings,
and Accumulated OCI. Regulatory adjustments including certain
intangible fixed assets, such as goodwill, and defined-benefit
pension fund assets will be deducted from Common Equity Tier 1. The
amount of adjustments to be deducted will increase progressively
over time. Additional Tier 1 capital generally consists of Basel
III compliant preferred securities, other capital that meets Tier I
requirements under Basel II standards, and net of regulatory
adjustments. Subject to transitional measures, adjustments are made
to Additional Tier 1 capital for items including intangible fixed
assets, such as goodwill, and foreign currency translation
adjustments, with the amounts of such adjustments to Additional
Tier 1 capital progressively decreasing over time. Tier 2 capital
generally consists of Basel III compliant deferred obligations,
such as subordinated debts, capital that meet Tier II requirements
under Basel II standards, certain allowances for credit losses and
noncontrolling interests in subsidiaries’ Tier 2 instruments.
Subject to transitional measures, certain items including 45% of
unrealized profit on Available-for-sale securities and revaluation
of land are deducted from Tier 2 capital with the deduction amounts
progressively decreasing over time. Total capital is defined as the
sum of Tier 1 and Tier 2 capital.
Basel III will be adopted in accordance with transition
arrangements. Examples of these transition arrangements include
initially lower capital adequacy ratios that will increase
progressively up to the Basel III adequacy levels as issued by
BCBS. In addition, individual elements of capital will be phased
out progressively over the same period of time to arrive at a
capital base that is consistent with that defined by BCBS in Basel
III.
The risk-adjusted capital amounts and ratios of MUFG, BTMU and MUTB
presented in the following table are based on amounts calculated in
accordance with Japanese GAAP as required by the FSA.
Actual For capital
Amount Ratio Amount Ratio
(in millions,
except percentages)
Consolidated:
At March 31, 2014:
Total capital (to risk-weighted assets):
MUFG ¥ 15,394,342 15.53 % ¥ 7,926,746 8.00 %
BTMU 12,256,176 15.57 6,294,248 8.00
MUTB 2,057,338 18.38 895,051 8.00
Tier1 capital (to risk-weighted assets):
MUFG 12,341,870 12.45 5,449,638 5.50
BTMU 9,611,553 12.21 4,327,295 5.50
MUTB 1,652,410 14.76 615,347 5.50
Common Equity Tier1 capital (to risk-weighted assets):
MUFG 11,153,032 11.25 3,963,373 4.00
BTMU 8,696,589 11.05 3,147,124 4.00
MUTB 1,590,690 14.21 447,525 4.00
At March 31, 2015:
Total capital (to risk-weighted assets):
MUFG ¥ 17,552,332 15.68 % ¥ 8,952,125 8.00 %
BTMU 13,730,706 15.61 7,034,576 8.00
MUTB 2,336,773 19.15 975,763 8.00
Tier1 capital (to risk-weighted assets):
MUFG 14,130,341 12.62 6,714,094 6.00
BTMU 10,848,856 12.33 5,275,932 6.00
MUTB 1,861,451 15.26 731,822 6.00
Common Equity Tier1 capital (to risk-weighted assets):
MUFG 12,466,619 11.14 5,035,570 4.50
BTMU 9,571,860 10.88 3,956,949 4.50
MUTB 1,793,578 14.70 548,867 4.50
Stand-alone:
At March 31, 2014:
Total capital (to risk-weighted assets):
BTMU ¥ 11,582,199 17.52 % ¥ 5,287,273 8.00 %
MUTB 2,068,948 18.51 893,909 8.00
Tier1 capital (to risk-weighted assets):
BTMU 9,087,335 13.74 3,635,000 5.50
MUTB 1,606,684 14.37 614,563 5.50
Common Equity Tier1 capital (to risk-weighted assets):
BTMU 7,854,651 11.88 2,643,636 4.00
MUTB 1,533,733 13.72 446,955 4.00
At March 31, 2015:
Total capital (to risk-weighted assets):
BTMU ¥ 12,466,987 17.23 % ¥ 5,785,339 8.00 %
MUTB 2,318,909 19.16 967,936 8.00
Tier1 capital (to risk-weighted assets):
BTMU 9,791,887 13.54 4,339,004 6.00
MUTB 1,803,581 14.90 725,952 6.00
Common Equity Tier1 capital (to risk-weighted assets):
BTMU 8,611,200 11.90 3,254,253 4.50
MUTB 1,736,419 14.35 544,464 4.50
MUMSS and other securities subsidiaries in Japan and overseas are
also subject to regulatory capital requirements of the countries or
jurisdictions in which they operate. In Japan, the Financial
Instruments and Exchange Law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s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4, MUMSS’s capital accounts less certain
fixed assets of ¥377,325 million on a stand-alone basis
and ¥400,570 million on a consolidated basis, were 291.5%
and 293.7% of the total amounts equivalent to market, counterparty
credit and operations risks, respectively. At March 31, 2015,
its capital accounts less certain fixed assets of
¥398,244 million on a stand-alone basis and
¥426,091 million on a consolidated basis, were 299.9% and
302.0% of the total amounts equivalent to market, counterparty
credit and operations risks, respectively. During the fiscal year
ended March 31, 2014, Mitsubishi UFJ Morgan Stanley PB
Securities Co., Ltd. became MUMSS’s consolidated subsidiary,
and therefore was included in the calculation of the amounts and
the ratios on a consolidated basis at March 31, 2014 and
2015.
Management believes, as of March 31, 2015, that MUFG, BTMU,
MUTB and other regulated securities subsidiaries met all capital
adequacy requirements to which they are subject.
Note:
MUMSS’scapital ratio calculated as a percentage of capital
accounts less certain fixed assets against amounts equivalent to
market, counterparty credit and operations risks at March 31,
2014 has been restated from 292.9% to 291.5% on a stand-alone
basis, and from 295.0% to 293.7% on a consolidated basis.
United States of America
In the United States of America, MUAH and its banking subsidiary
MUB, BTMU’s largest subi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AH’s
consolidated financial statements. Under capital adequacy
guidelines and the regulatory framework for prompt corrective
action, MUAH and MUB must meet specific capital guidelines that
involve quantitative measures of MUAH’s and MUB’s
assets, liabilities, and certain off-balance sheet items as
calculated under regulatory accounting practices. MUAH’s
capital amounts and MUB’s prompt corrective action
classification are also subject to qualitative judgments by the
regulators about components, risk-weightings and other factors.
Prompt corrective action provisions are not applicable to bank
holding companies such as MUAH. MUB is subject to laws and
regulations that limit the amount of dividends MUB can pay to
MUAH.
Quantitative measures established by regulation to help ensure
capital adequacy require MUAH and MUB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B),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sheet exposures;
revise Basel I rules for calculating risk-weighted assets under a
standardized approach; modify the existing Basel II advanced
approaches rules for calculating risk-weighted assets under U.S.
Basel III; and eliminate, for advanced approaches institutions,
over a four-year phase-in period beginning on January 1, 2014, the
Accumulated OCI or loss exclusion that had applied under Basel I
and Basel II rules.
As of December 2014, MUAH received approval from the Board of
Governors of the Federal Reserve System to opt-out of the advanced
approaches rules for the holding company. MUAH is required to
comply with the final U.S. Basel III capital rules beginning
January 2015, with certain provisions subject to a phase-in period,
while MUB continues to be subject to the final U.S. Basel III
capital rules which became effective for advanced approaches
institutions on January 1, 2014. The U.S. Basel III capital rules
are scheduled to be substantially phased in by January 1, 2019. As
the rules were only recently finalized, the interpretations and
assumptions MUAH uses in estimating its calculations may change as
it continues its review and interacts with the U.S. Federal
banking agencies.
The figures on the tables below are calculated according to Basel I
as MUAH does not meet the criteria in the new U.S. rules which
would make adoption of the new Basel III rules mandatory.
MUAH’s and the MUB’s actual capital amounts and ratios
are presented as follows:
Actual For capital
Amount Ratio Amount Ratio
(in millions,
except percentages)
MUAH:
At December 31, 2013 (U.S. Basel I):
Total capital (to risk-weighted assets) $ 13,499 14.61 % $ 7,393 8.00 %
Tier I capital (to risk-weighted assets) 11,471 12.41 3,696 4.00
Tier I capital (to quarterly average assets) (1) 11,471 11.27 4,073 4.00
At December 31, 2014 (U.S. Basel I):
Total capital (to risk-weighted assets) $ 14,246 14.74 % $ 7,733 8.00 %
Tier I capital (to risk-weighted assets) 12,367 12.79 3,867 4.00
Tier I capital (to quarterly average assets) (1) 12,367 11.25 4,396 4.00
Actual For capital Ratios OCC
Amount Ratio
Amount
Ratio Amount Ratio
(in millions,
except percentages)
MUB:
At December 31, 2013 (U.S. Basel I):
Total capital (to risk-weighted assets) $ 12,990 14.91 % $ 6,970 8.00 % $ 8,713 10.00 %
Tier I capital (to risk-weighted assets) 11,274 12.94 3,485 4.00 5,228 6.00
Tier I capital (to quarterly average assets) (1) 11,274 11.13 4,051 4.00 5,063 5.00
At December 31, 2014 (U.S. Basel III):
Total capital (to risk-weighted assets) $ 13,656 14.78 % $ 7,389 8.00 % $ 9,237 10.00 %
Tier I capital (to risk-weighted assets) 12,088 13.09 5,080 5.50 5,542 6.00
Tier I capital (to quarterly average assets) (1) 12,088 11.09 4,361 4.00 5,452 5.00
Common Equity Tier I capital (to risk-weighted assets) 12,087 13.09 n/a n/a n/a n/a
Note:
(1) Excludes certain intangible
assets.
Management believes, as of December 31, 2014, that MUAH and
MUB met all capital adequacy requirements to which they are
subject.
As of December 31, 2013 and 2014, the notification from the
U.S. Office of the Comptroller of the Currency (“OCC”)
categorized MUB as “well capitalized” under the
regulatory framework for prompt corrective action. To be
categorized as “well capitalized,” MUB must maintain a
minimum total risk-based capital ratio of 10%, a Tier I risk-based
capital ratio of 6%, and a Tier I capital to quarterly average
assets of 5% as set forth in the table. There are no conditions or
events since that notification that management believes have
changed MUB’s category.</t>
  </si>
  <si>
    <t>Earnings Per Common Share Applicable to Common Shareholders of MUFG [Text Block]</t>
  </si>
  <si>
    <t>22.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3, 2014 and 2015 are as follows:
2013 2014 2015
(in
millions)
Income (Numerator):
Net income attributable to Mitsubishi UFJ Financial Group ¥ 1,069,124 ¥ 1,015,393 ¥ 1,531,127
Income allocable to preferred shareholders:
Cash dividends paid (17,940 ) (17,940 ) (8,970 )
Changes in a foreign affiliated company’s interests in its
subsidiary — (3,301 ) —
Earnings applicable to common shareholders of Mitsubishi UFJ
Financial Group 1,051,184 994,152 1,522,157
Effect of dilutive instruments:
Stock options and restricted stock units—Morgan Stanley (336 ) (1,875 ) (2,360 )
Earnings applicable to common shareholders of Mitsubishi UFJ
Financial Group and assumed conversions ¥ 1,050,848 ¥ 992,277 ¥ 1,519,797
2013 2014 2015
(thousands of
shares)
Shares (Denominator):
Weighted average common shares outstanding 14,148,060 14,158,698 14,118,469
Effect of dilutive instruments:
Convertible preferred stock 1 1 1
Stock options 21,019 21,381 19,175
Weighted average common shares for diluted computation 14,169,080 14,180,080 14,137,645
2013 2014 2015
(in
yen)
Earnings per common share applicable to common shareholders of
Mitsubishi UFJ Financial Group:
Basic earnings per common share:
Earnings applicable to common shareholders of Mitsubishi
UFJ Financial Group ¥ 74.30 ¥ 70.21 ¥ 107.81
Diluted earnings per common share:
Earnings applicable to common shareholders of Mitsubishi
UFJ Financial Group ¥ 74.16 ¥ 69.98 ¥ 107.50
In computing the number of the potentially dilutive common shares
for the fiscal years ended March 31, 2013 and 2014, Class 11
Preferred Stock has been based on the conversion price of
¥865.9. On August 1, 2014, all outstanding Class 11
Preferred Stock were mandatorily converted into shares of common
stock at a conversion price of ¥802.6. The impact of the
mandatory conversion of Class 11 Preferred Stock was reflected in
computations of EPS and diluted EPS for the fiscal year ended
March 31, 2015.</t>
  </si>
  <si>
    <t>Derivative Financial Instruments [Text Block]</t>
  </si>
  <si>
    <t>23.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substantially offset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
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
Derivatives Designated as Hedges
The MUFG Group adopts hedging strategies and applies hedge
accounting to certain derivative transactions entered by MUAH whose
fiscal period ends on December 31.
Cash Flow Hedges
MUAH used interest rate swaps with a notional amount of
¥1,175.4 billion at December 31, 2014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December 31, 2014, the weighted
average remaining life of the current cash flow hedges was
approximately 3.37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earnings in the period in which they arise. At December 31,
2014, MUAH expects to reclassify approximately
¥10.9 billion of income from Accumulated OCI to net
interest income during the year ending December 31, 2015. This
amount could differ from amounts actually realized due to changes
in interest rates, hedge terminations or the addition of other
hedges subsequent to December 31, 2014.
Fair Value Hedges
MUAH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For the fiscal year ended December 31, 2014, MUAH
recorded gains on the hedging instruments and losses on the hedged
liability, both of which were less than ¥1 billion.
Notional Amounts of Derivative Contracts
The following table summarizes the notional amounts of derivative
contracts at March 31, 2014 and 2015:
Notional amounts (1)
2014 2015
(in
trillions)
Interest rate contracts ¥ 962.5 ¥ 1,131.4
Foreign exchange contracts 169.5 193.1
Equity contracts 3.1 4.1
Commodity contracts 2.5 1.0
Credit derivatives 7.1 6.8
Others 2.7 3.1
Total ¥ 1,147.4 ¥ 1,339.5
Note:
(1) Includes both written and purchased
positions.
Impact of Derivatives on the Consolidated Balance
Sheets
The following table summarizes fair value information on derivative
instruments that are recorded on the MUFG Group’s
consolidated balance sheets at March 31, 2014 and 2015:
Fair value of derivative instruments
March 31,
2014 (1)(5) March 31,
2015 (1)(5)
Not designated (2) Designated (3) Total (4)
Not designated (2) Designated (3) Total (4)
(in
billions)
Derivative assets:
Interest rate contracts ¥ 8,616 ¥ 1 ¥ 8,617 ¥ 11,435 ¥ 4 ¥ 11,439
Foreign exchange contracts 2,916 — 2,916 4,867 — 4,867
Equity contracts 149 — 149 250 — 250
Commodity contracts 69 — 69 94 — 94
Credit derivatives 57 — 57 70 — 70
Others (6) 2 — 2 3 — 3
Total derivative assets ¥ 11,809 ¥ 1 ¥ 11,810 ¥ 16,719 ¥ 4 ¥ 16,723
Derivative liabilities:
Interest rate contracts ¥ 8,522 ¥ 1 ¥ 8,523 ¥ 11,341 ¥ — ¥ 11,341
Foreign exchange contracts 2,999 — 2,999 5,176 — 5,176
Equity contracts 144 — 144 245 — 245
Commodity contracts 60 — 60 96 — 96
Credit derivatives 62 — 62 72 — 72
Others (6) (23 ) — (23 ) (6 ) — (6 )
Total derivative liabilities ¥ 11,764 ¥ 1 ¥ 11,765 ¥ 16,924 ¥ — ¥ 16,92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s include mainly bifurcated
embedded derivatives carried at fair value, which are presented in
Deposits and Long-term debt.
Impact of Derivatives and Hedged Items on the Consolidated
Statements of Income and Accumulated OCI
The following tables provide more detailed information regarding
the derivative-related impact on the accompanying consolidated
statements of income and Accumulated OCI by accounting designation
for the fiscal years ended March 31, 2013, 2014 and 2015:
Gains and losses for trading and risk management derivatives (not
designated as hedging instruments)
Trading and risk management derivatives gains and losses
Fiscal year ended
March 31, 2013 Fiscal year ended
March 31, 2014 Fiscal year ended
March 31, 2015
Foreign Trading Total Foreign Trading Total Foreign Trading Total
(in
billions)
Interest rate contracts ¥ — ¥ 121 ¥ 121 ¥ — ¥ 30 ¥ 30 ¥ — ¥ 262 ¥ 262
Foreign exchange contracts (92 ) — (92 ) (51 ) — (51 ) (217 ) — (217 )
Equity contracts — (138 ) (138 ) — (105 ) (105 ) — (255 ) (255 )
Commodity contracts — 4 4 — 3 3 — (6 ) (6 )
Credit derivatives — (11 ) (11 ) — (6 ) (6 ) — 5 5
Others (2 ) (59 ) (61 ) (2 ) (6 ) (8 ) (1 ) (43 ) (44 )
Total ¥ (94 ) ¥ (83 ) ¥ (177 ) ¥ (53 ) ¥ (84 ) ¥ (137 ) ¥ (218 ) ¥ (37 ) ¥ (255 )
Gains and losses for derivatives designated as cash flow hedges
For the fiscal year ended
March 31,
2013
2014
2015
(in
billions)
Gains recognized in Accumulated OCI on derivative instruments
(Effective portion)
Interest rate contracts ¥
7 ¥
3 ¥
13
Total ¥ 7 ¥ 3 ¥ 13
Gains reclassified from Accumulated OCI
into income (Effective portion)
Interest rate contracts (1) ¥ 1 ¥ 4 ¥ 12
Total ¥ 1 ¥ 4 ¥ 12
Note:
(1) Included in Interest income.
Embedded Derivatives
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solidated balance
sheets with the host contract. The MUFG Group accounts for
credit-linked notes as host contracts with embedded derivatives and
measures the entire contracts at fair valu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and credit-linked note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fault swaps and credit-linked notes as of
March 31, 2014 and 2015:
Protection
sold
Maximum potential/Notional amount
Fair value
At March 31, 2014: 1 year 1-5 years Over Total (Asset)/ (1)
(in
millions)
Single name credit default swaps:
Investment grade (2) ¥ 422,991 ¥ 1,952,552 ¥ 78,741 ¥ 2,454,284 ¥ (30,634 )
Non-investment grade 49,579 180,168 2,750 232,497 1,326
Not rated 1,132 4,221 — 5,353 (74 )
Total 473,702 2,136,941 81,491 2,692,134 (29,382 )
Index and basket credit default swaps held by BTMU:
Investment grade (2) 940 83,816 166,629 251,385 (3,316 )
Non-investment grade — — — — —
Total 940 83,816 166,629 251,385 (3,316 )
Index and basket credit default swaps held by MUSHD:
Investment grade (2) 122,837 339,606 1,000 463,443 (5,520 )
Non-investment grade — 7,407 — 7,407 (779 )
Not rated — 51,527 — 51,527 (487 )
Total 122,837 398,540 1,000 522,377 (6,786 )
Total index and basket credit default swaps sold 123,777 482,356 167,629 773,762 (10,102 )
Total credit default swaps sold ¥ 597,479 ¥ 2,619,297 ¥ 249,120 ¥ 3,465,896 ¥ (39,484 )
Credit-linked notes (3) ¥ — ¥ — ¥ 4,546 ¥ 4,546 ¥ (4,368 )
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Credit-linked notes (3) ¥ — ¥ — ¥ — ¥ — ¥ —
Notes:
(1) Fair value amounts are shown on a
gross basis prior to cash collateral or counterparty netting.
(2) The MUFG Group considers ratings of
Baa3/BBB- or higher to meet the definition of investment
grade.
(3) Fair value amounts shown represent
the fair value of the hybrid instruments.
Single name credit default swaps
Index and basket credit default swaps
Credit-linked notes (“CLN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5 billion
and ¥3,048 billion, respectively, at March 31, 2014, and
approximately ¥35 billion and ¥2,928 billion,
respectively, at March 31, 2015.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4 and 2015 was
approximately ¥2.5 trillion and ¥2.2 trillion,
respectively, for which the MUFG Group has posted collateral of
approximately ¥253 billion and ¥299 billion,
respectively, in the normal course of business. The amount of
additional collateral and early termination amount which could be
requested if the MUFG Group’s debt falls below investment
grade was ¥125 billion and ¥43 billion, respectively, as
of March 31, 2014 and ¥132 billion and ¥125 billion,
respectively, as of March 31, 2015.</t>
  </si>
  <si>
    <t>Obligations under Guarantees and Other Off-balance Sheet Instruments [Text Block]</t>
  </si>
  <si>
    <t>24. OBLIGATIONS UNDER GUARANTEES AND
OTHER OFF-BALANCE SHEET INSTRUMENTS
Obligations under Guarantees
The MUFG Group provides customers with a variety of guarantees and
similar arrangements, including standby letters of credit,
financial and performance guarantees, credit protection, liquidity
facilities, other off-balance sheet credit-related support and
similar instruments, in order to meet the customers’
financial and business needs. The tables below present the
contractual or notional amounts of such guarantees at
March 31, 2014 and 2015. The contractual or notional amounts
of these instruments represent the maximum potential amounts of
future payments without consideration of possible recoveries under
recourse provisions or from collateral held or pledged.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contracts with third parties who will fund a
portion of the credit facility and bear its share of the loss to be
incurred in the event that the borrower fails to fulfill its
obligations. The following table includes guarantees of ¥183.7
billion and ¥263.3 billion at March 31, 2014 and 2015,
respectively, which are syndicated out to third parties. The
contractual or notional amounts summarized in the following table
do not necessarily bear any direct relationship to the future
actual credit exposure, primarily because of risk management
techniques of the MUFG Group.
Maximum Amount by expiration
period
At March 31, 2014: 1 year 1-5 years Over
(in
billions)
Standby letter of credit and financial guarantees ¥ 3,774 ¥ 2,082 ¥ 1,116 ¥ 576
Performance guarantees 2,571 1,766 727 78
Derivative instruments (1) 68,811 33,281 26,432 9,098
Liabilities of trust accounts 7,751 6,580 343 828
Total ¥ 82,907 ¥ 43,709 ¥ 28,618 ¥ 10,580
Maximum
Amount by expiration period
At March 31, 2015: 1 year 1-5 years Over
(in
billions)
Standby letter of credit and financial guarantees ¥ 4,550 ¥ 2,567 ¥ 1,440 ¥ 543
Performance guarantees 2,891 1,939 848 104
Derivative instruments (1) 60,935 30,345 21,781 8,809
Liabilities of trust accounts 8,291 6,854 555 882
Total ¥ 76,667 ¥ 41,705 ¥ 24,624 ¥ 10,338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4
and 2015 are excluded from this presentation, as they are disclosed
in Note 23.
Liabilities of trust accounts represent the trustee’s
potential responsibility for temporary payments to creditors of
liabilities of trust accounts making use of funds of the MUFG
Group, unless there are the certain agreements with trust creditors
that have provisions limiting the MUFG Group’s responsibility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responsibility to the trust account assets. At
March 31, 2014 and 2015, there were liabilities of ¥7,751
billion and ¥8,291 billion, respectively, in the segregated
records of trust accounts including the amounts related to
liabilities with provisions limiting trustee responsibility.
Liabilities of trust accounts principally included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and the MUFG Group claims its recourse for
its temporary payments against the trust account assets and the
beneficiaries.
Carrying Amount
At March 31, 2014 and 2015, the carrying amounts of the
liabilities related to guarantees and similar instruments set forth
above were ¥1,441,092 million and
¥1,846,712 million, respectively, which are included in
Other liabilities and Trading account liabilities. The guarantees
and similar instruments comprising the largest components of the
total were options sold in the amount of
¥1,396,178 million and ¥1,801,305 million as of
March 31, 2014 and 2015, respectively. Credit derivatives sold
by the MUFG Group at March 31, 2014 and 2015 are excluded
from this presentation, as they are disclosed in Note 23. In
addition, Other liabilities also include an allowance for
off-balance sheet instruments of ¥35,457 million and
¥46,751 million at March 31, 2014 and 2015,
respectively, related to these transaction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4 and 2015.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4: Maximum Normal Close (1) Likely to (2) Not
(in
billions)
Standby letters of credit and financial guarantees ¥ 3,774 ¥ 3,500 ¥ 171 ¥ 9 ¥ 94
Performance guarantees 2,571 2,493 53 8 17
Total ¥ 6,345 ¥ 5,993 ¥ 224 ¥ 17 ¥ 111
Amount by borrower
grade
At March 31, 2015: Maximum Normal Close (1) Likely to (2) Not
(in
billions)
Standby letters of credit and financial guarantees ¥ 4,550 ¥ 4,391 ¥ 146 ¥ 7 ¥ 6
Performance guarantees 2,891 2,816 46 7 22
Total ¥ 7,441 ¥ 7,207 ¥ 192 ¥ 14 ¥ 28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making use of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5, the MUFG Group had no
exposure that would require it to pay under this securities lending
indemnification, since the collateral market value exceeds the fair
value of securities lent.
Other Off-balance Sheet Instruments
In addition to obligations under guarantees and similar
arrangements set forth above, the MUFG Group issues other
off-balance sheet instruments to meet the financial needs of its
customers and for purposes other than trading. Such off-balance
sheet instruments consist of lending-related commitments, including
commitments to extend credit and commercial letters of credit that
the MUFG Group provides to meet the financing needs of its
customers. Once the MUFG Group issues these financial instruments,
the MUFG Group is required to extend credit to or make certain
payments to the customers or beneficiaries specified pursuant to
the underlying contracts unless otherwise provided in the
contracts. Since many of these commitments expire without being
drawn upon, the total commitment amounts do not necessarily
represent future cash requirements. At March 31, 2015,
approximately 65% of these commitments will expire within one year,
32% from one year to five years and 3% after five years. The table
below presents the contractual amounts with regard to such
instruments at March 31, 2014 and 2015:
2014 2015
(in
billions)
Commitments to extend credit ¥ 72,240 ¥ 78,737
Commercial letters of credit 855 995
Commitments to make investments 81 62
Other 21 21
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5.</t>
  </si>
  <si>
    <t>Variable Interest Entities [Text Block]</t>
  </si>
  <si>
    <t>2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4 and 2015:
Consolidated VIEs Consolidated assets
At March 31, 2014: Total Cash and
Interest-earning Trading Investment Loans All other
(in
millions)
Asset-backed conduits ¥ 6,202,924 ¥ 30,484 ¥ 117,116 ¥ 1,783 ¥ 762,103 ¥ 5,277,749 ¥ 13,689
Investment funds 2,433,575 46,198 36,076 2,190,419 10,270 — 150,612
Special purpose entities created for structured financing 257,874 1,840 2,794 — — 236,115 17,125
Repackaged instruments 29,296 — — 29,296 — — —
Securitization of the MUFG Group’s assets 1,473,901 — — — — 1,439,002 34,899
Trust arrangements 1,325,602 — 1,528 139 95,339 1,226,221 2,375
Others 84,882 342 680 — 73 48,914 34,873
Total consolidated assets before elimination 11,808,054 78,864 158,194 2,221,637 867,785 8,228,001 253,573
The amounts eliminated in consolidation (1,428,412 ) (75,697 ) (125,036 ) (1,883 ) (6 ) (1,208,348 ) (17,442 )
Total consolidated assets ¥ 10,379,642 ¥ 3,167 ¥ 33,158 ¥ 2,219,754 ¥ 867,779 ¥ 7,019,653 ¥ 236,131
Consolidated liabilities
Total Deposits Other short-term Long-term All other
(in
millions)
Asset-backed conduits ¥ 6,227,784 ¥ — ¥ 5,239,304 ¥ 467,005 ¥ 521,475
Investment funds 87,702 — — 422 87,280
Special purpose entities created for structured financing 174,055 — 1,993 169,231 2,831
Repackaged instruments 29,181 — — 29,000 181
Securitization of the MUFG Group’s assets 1,452,857 — 23,800 1,428,202 855
Trust arrangements 1,322,103 1,320,209 — — 1,894
Others 84,527 — 48,368 36,025 134
Total consolidated liabilities before elimination 9,378,209 1,320,209 5,313,465 2,129,885 614,650
The amounts eliminated in consolidation (4,196,910 ) — (2,988,582 ) (1,163,047 ) (45,281 )
The amount of liabilities with recourse to the general credit of
the MUFG Group (3,910,836 ) (1,320,209 ) (2,280,662 ) — (309,965 )
Liabilities of consolidated VIEs for which creditors or beneficial
interest holders do not have recourse to the general credit of the
MUFG Group ¥ 1,270,463 ¥ — ¥ 44,221 ¥ 966,838 ¥ 259,404
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short-term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4 and 2015:
Non-consolidated VIEs On-balance sheet assets On-balance
At March 31, 2014: Total assets Maximum Total Trading Investment Loans All Total All other
(in
millions)
Asset-backed conduits ¥ 16,114,320 ¥ 3,826,653 ¥ 2,879,545 ¥ 1,851 ¥ 512,835 ¥ 2,364,858 ¥ 1 ¥ 217 ¥ 217
Investment funds 24,216,292 844,762 735,423 100,099 300,295 326,860 8,169 — —
Special purpose entities created for structured financing 27,811,920 3,305,869 2,586,162 138,023 84,964 2,361,243 1,932 1,788 1,788
Repackaged instruments 9,106,418 2,132,268 2,034,180 202,209 1,536,859 295,112 — — —
Trust arrangements 26,795 23,680 22,940 — — 22,940 — 5,471 5,471
Others 50,444,297 2,720,245 2,113,300 129,020 100,000 1,884,280 — 125 125
Total ¥ 127,720,042 ¥ 12,853,477 ¥ 10,371,550 ¥ 571,202 ¥ 2,534,953 ¥ 7,255,293 ¥ 10,102 ¥ 7,601 ¥ 7,601
Non-consolidated VIEs On-balance sheet assets On-balance
At March 31, 2015: Total assets Maximum Total Trading Investment Loans All Total All other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
Maximum exposure to loss on each type of entity is determined based
on the carrying amount of any on-balance
Analysis of Each Transaction Category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conduits. Consequently, the MUFG Group does not consolidate the
entities used in these programs.
Investment Funds
In February 2010, the FASB issued an accounting standards update
that indefinitely defers the application of the current guidance
for consolidation of VIEs on entities that are deemed as investment
companies, which include most of corporate recovery funds, private
equity funds, and investment trusts. For VIEs that are considered
investment companies, the MUFG Group determines whether it is the
primary beneficiary by evaluation of whether it absorbs a majority
of expected losses, receives a majority of expected residual
returns, or both.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issuer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In some cases, the general partners of the partnership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as VIEs
when the general partners’ equity investments in the
partnerships are considered as non-substantive, usually based on
the percentage interest held, and they do not have substantive
limited partner interests.
The MUFG Group mostly serves as a limited partner in corporate
recovery funds. While the MUFG Group’s share in partnership
interest is generally insignificant, in certain cases, the MUFG
Group is the only limited partner and it consolidates these
partnerships as the primary beneficiary.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These entities typically take the form of a limited partnership and
usually are entirely funded by general and limited partner
interests. The general partners of the partnerships in some case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VIEs
because the general partners’ equity investments in the
partnerships are disproportionate to their voting rights and the
limited partners have the majority of the economics without any
voting rights. The MUFG Group consolidates the private equity funds
when it owns a majority of the interests issued by the private
equity funds.
The MUFG Group participates in these partnerships as a general
partner or limited partner. While the MUFG Group’s share in
partnership interests is generally limited, in certain cases, the
MUFG Group provides most of the financing to the partnership. The
MUFG Group consolidates these funds as the primary beneficiary
because it absorbs a majority of the expected losses or receives a
majority of the expected residual return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Based on the deferral requirements of the current guidance,
the MUFG Group consolidates investment trusts when it absorbs a
majority of the expected losses or receives a majority of the
expected residual returns.
Buy-out Financing Vehicles
The MUFG Group provides financing to buy-out vehicles. The buy-out
vehicles are established by equity investments from, among others,
private equity funds or the management of target companies for the
purpose of purchasing the equity shares of target companies. Along
with other financial institutions, the MUFG Group provides
financing to the buy-out vehicles in the form of loans. While the
buy-out vehicles’ equity is normally substantive in its
amount and the rights and obligations associated with it, in some
cases, the vehicles have equity that is insufficient to absorb
expected variability primarily because the amount provided by
equity investors is nominal in nature. These vehicles engage in
non-investment activities, and are considered as VIEs. Assessment
as to whether the MUFG Group is the primary beneficiary is required
under the current guidance. In most cases, the MUFG Group’s
participation in these vehicles is only to provide financing to the
vehicles, and the power to direct the activities that most
significantly impact the economic performance of the vehicles is
held by the management of target companies. As a result, the MUFG
Group is not considered as the primary beneficiary of these
vehicles and does not consolidate them.
Other Investment Funds
The MUFG Group’s investments in VIEs through MUAH primarily
consist of equity investments in low income housing credit
(“LIHC”) structures, designed to generate a return
primarily through the realization of federal tax credits. MUAH
considers itself as the primary beneficiary of certain types of
LIHC investments.
LIHC Unguaranteed Syndicated Investment Funds
MUAH creates the investment funds, serves as the managing investor
member, and sells limited investor member interests to third
parties. MUAH receives benefits through income from the structuring
of these funds, servicing fees for managing the funds and, as an
investor member, tax benefits and tax credits to reduce the MUAH
tax liability. MUAH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AH also forms limited liability companies, which in turn invest
in LIHC operating partnerships, to create LIHC guaranteed
syndicated investment funds. Interests in these funds are sold to
third parties who pay a premium for a guaranteed return. MUAH earns
structuring fees from the sale of these funds and asset management
fees. MUAH serves as the funds’ sponsor and non-member asset
manager, and also guarantees a minimum rate of return throughout
the investment term, therefore, it directs the activities that most
significantly impact the funds’ economic performance and also
has an obligation to absorb losses pertaining to its minimum rate
of return guarantee to investors. Therefore, the MUFG Group is
considered as the primary beneficiary of these funds and
consolidates them.
Special Purpose Entities Created for Structured
Financing
This category primarily comprises the following:
Leveraged Leasing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In some cases, the
entities are funded only by senior financing or there is a
guarantee provided to the senior financing by parties unrelated to
those providing the senior financing. In most cases, the MUFG Group
participates in the senior financing and does not participate in
the subordinate financing or provide guarantees. Generally, because
the MUFG Group’s participation in these entities is only to
provide financing, it does not have the power to direct the
activities of the entities that most significantly impact the
economic performance of the entities. Therefore, the MUFG Group
does not consider itself to be the primary beneficiary of these
entities and does not consolidate them, except for limited
circumstances where the MUFG Group is directly involved with the
structuring of the transaction and has the power to direct the
activities of the entities that most significantly impact the
economic performance of the entities.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 and Leaseback Vehicles
The MUFG Group is involved with vehicles that acquire assets,
primarily real estate, from the MUFG Group’s clients and
other unrelated parties where the sellers of the assets continue to
use the assets through leaseback agreements. These vehicles
typically take the form of a limited partnership where the general
partner effectively has no power to direct the activities that most
significantly impact the economic performance because an equity
holder of the general partner serves a perfunctory role. Therefore,
these vehicles are considered as VIEs. The subordinated financing
of these vehicles is usually provided by the sellers of the assets,
with the MUFG Group providing senior financing for the vehicles.
Because the MUFG Group’s participation in these vehicles is
only to provide financing, it does not have the power to direct the
activities that most significantly impact the economic performance
of these entities. Therefore, the MUFG Group is not considered as
the primary beneficiary and does not consolidate them.
Securitization of Client Real Estate Properties
These entities are established for the purpose of securitizing real
estate properties held by the MUFG Group’s customers. In most
cases, these entities take the form of a limited partnership or a
special purpose company. These entities are designed to have
non-substantive power to direct the activities that most
significantly impact the economic performance because the general
partner or an equity holder serves a perfunctory role. The entities
are typically funded by senior and subordinated financing where the
original owners of the properties provide the subordinated
financing, primarily in the form of partnership interests or
subordinated notes, and financial institutions, including the MUFG
Group, provide senior financing in the form of senior loans.
Because the MUFG Group’s participation in these vehicles is
only to provide financing, it does not have the power to direct the
activities that most significantly impact the economic performance
of these entities. Therefore, the MUFG Group is not considered as
the primary beneficiary and does not consolidate these
entities.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DOs and synthetic CDOs. These special purpose entities are
considered as VIEs because the holders of the equity investment at
risk do not have the power to direct the activities that most
significantly impact the economic performance. These special
purpose entities are generally arranged and managed by parties that
are not related to the MUFG Group. The MUFG Group’s
involvement with the entities arranged and managed by third parties
is for investment purposes. In these cases, the MUFG Group
participates as one of many other investors and the MUFG Group
typically holds investments in senior tranches or tranches with
high credit ratings. Therefore, the MUFG Group does not have the
power to direct activities of the entities that most significantly
impact the entities’ economic performance, and thus is not
considered as the primary beneficiary of these entities and does
not consolidate these entities.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special purpos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Trust Arrangements
The MUFG Group offers, primarily through its wholly-owned trust
banking subsidiary, MUTB,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for its services on terms that are customary for these activities
and the fees are insignificant relative to the total amount of the
entities’ economic performance and variability. Therefore,
the MUFG Group does not consolidate these entities.
With respect to the jointly operated designated money in trusts,
MUTB pools money from investors or trust beneficiaries and
determines how best to invest it. MUTB typically invests in
high-quality financial assets, including government bonds,
corporate bonds and corporate loans including loans to MUTB and
receives fees as compensation for services. In this role as a
sponsor of these products, MUTB provides guarantees under which it
is required to compensate a loss on the stated principal of the
trust beneficial interests. MUTB is considered as the primary
beneficiary of these products because it is exposed to a
potentially significant amount of losses and also has the power to
direct activities of these products that most significantly impact
the economic performance. Upon consolidation of the jointly
operated designated money in trusts, the certificates issued to the
trust beneficiaries are accounted for as deposit liabilities as the
products are structured and marketed to customers similar to
MUTB’s term deposit products.
MUTB considers the likelihood of incurring losses on the face value
guarantee to be highly remote. In the trusts’ operational
history that extends over decades, the face value guarantee has
never been called upon. The variability in fair value of the net
assets of jointly operated designated money in trusts has been
primarily affected by the fluctuations in interest rates, and the
majority of such variability has been absorbed by general
investors.
Others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compan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vehicles which issue securities, typically preferred stock that is
fully guaranteed by the MUFG Group, to investors unrelated to the
MUFG Group to fund purchases of debt instruments issued by the MUFG
Group. These entities are considered as VIEs because the MUFG
Group’s investment in the vehicles’ equity is not
considered at risk and substantive as the entire amount raised by
the vehicles was used to purchase debt instruments issued by the
MUFG Group. Because the MUFG Group does not have variable interests
in these financing vehicles, these financing vehicles are not
considered as the MUFG Group’s subsidiaries.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t>
  </si>
  <si>
    <t>Commitments and Contingent Liabilities [Text Block]</t>
  </si>
  <si>
    <t>26. COMMITMENTS AND CONTINGENT
LIABILITIES
Lease Commitments
The MUFG Group leases certain technology systems, office space and
equipment under noncancelable agreements expiring through the
fiscal year 2046.
Future minimum rental commitments for noncancelable leases at
March 31, 2015 were as follows:
Capitalized Operating
(in
millions)
Fiscal year ending March 31:
2016 ¥ 5,485 ¥ 92,284
2017 4,088 80,334
2018 2,442 70,076
2019 1,394 60,003
2020 794 55,445
2021 and thereafter 4,559 403,058
Total minimum lease payments ¥ 18,762 ¥ 761,200 (1)
Amount representing interest (2,611 )
Present value of minimum lease payments ¥ 16,151
Note:
(1) One of MUFG’s subsidiaries has
entered into non-cancelable operating lease agreements which will
commence in April, 2016. The total minimum lease payments of
¥31,810 million under these commitments have been
included in the above.
Total rental expense for the fiscal years ended March 31,
2013, 2014 and 2015 was ¥99,817 million,
¥103,754 million and ¥108,792 million,
respectively.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gray-zone interest.” Gray-zone
interest refers to interest rates exceeding the limits stipulated
by the Interest Rate Restriction Act (between 15% per annum to
20% per annum depending on the amount of principal).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54,068 million and
¥36,292 million as of March 31, 2014 and 2015,
respectively. Provision (reversal) related to the allowance is
included in Other non-interest expenses in the accompanying
consolidated statements of income. For the fiscal years ended
March 31, 2013, 2014 and 2015, there was a negative impact of
¥17,014 million, ¥18,014 million and
¥19,743 million, respectively, on Equity in earnings of
equity method investees—net in the accompanying consolidated
statements of income.
Litigation
The MUFG Group is subject to various litigation matters. Based upon
the current knowledge and the results of consultation with counsel,
liabilities for losses from litigation matters are recorded when
they are determined to be both probable in their occurrences and
can be reasonably estimated. Management believes that the eventual
outcome of such litigation matters will not have a material adverse
effect on the MUFG Group’s financial position, results of
operations or cash flows.</t>
  </si>
  <si>
    <t>Fees and Commissions Income [Text Block]</t>
  </si>
  <si>
    <t>27. FEES AND COMMISSIONS
INCOME
Details of fees and commissions income for the fiscal years ended
March 31, 2013, 2014 and 2015 were as follows:
2013 2014 2015
(in
millions)
Fees and commissions on deposits ¥ 39,626 ¥ 46,146 ¥ 57,138
Fees and commissions on remittances and transfers 155,192 158,786 168,124
Fees and commissions on foreign trading business 58,905 68,273 71,487
Fees and commissions on credit card business 149,671 157,227 179,669
Fees and commissions on security-related services 217,985 300,050 285,728
Fees and commissions on administration and management services for
investment funds 117,141 126,707 141,050
Trust fees 92,525 105,721 106,943
Guarantee fees 55,427 52,634 52,982
Insurance commissions 33,472 39,669 63,344
Fees and commissions on real estate business 28,041 34,715 36,364
Other fees and commissions 212,889 204,188 238,151
Total ¥ 1,160,874 ¥ 1,294,116 ¥ 1,400,980
Note:
(1) The table above reflects changes that
were made to the components of fees and commissions in the fiscal
year ended March 31, 2015. The following components have been
redefined in 2015 and certain reclassifications were made between
the components: Fees and commissions on deposits, Fees and
commissions on remittances and transfers, Fees and commissions on
security-related services, Fees and commissions on administration
and management services for investment funds and Other fees and
commissions. The amounts for the fiscal years ended March 31, 2013
and 2014 have been reclassified to conform to the presentation for
the fiscal year ended March 31, 2015.
Fees and commissions on deposits consist of fees and commissions
charged for deposits transactions such as checking account
deposits, deposit and withdrawal services, using automated teller
machines, and so on. Fees and commissions on remittances and
transfers consist of fees and commissions charged for settlement
transactions such as domestic fund remittances, including
transactions used by electronic banking, and so on. Fees and
commissions on foreign trading business consist of fees and
commissions charged for fund collection and trade-related financing
services related to foreign trading business. Fees and commissions
on credit card business consist of fees and commissions related to
credit card business such as interchange income, annual fees,
royalty and other service charges from franchisees. Fees and
commissions on securities-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administration and management services for investment funds
primarily consist of fees and commissions earned from managing
investment funds on behalf of the clients. Trust fees consist
primarily of fees earned by fiduciary asset management and
administration services for corporate pension plans, investment
funds, and so on. Guarantee fees consist of fees related to
guarantee business such as providing guarantees on residential
mortgage loans and other loans. Insurance commissions consist of
commissions earned by acting as agent for insurance companies to
sell insurance products. Fees and commissions on real estate
business primarily consist of fees from real estate agent services.
Other fees and commissions include various fees and commissions
mainly such as arrangement fees and agent fees excluding the fees
mentioned above.</t>
  </si>
  <si>
    <t>Trading Account Profits and Losses [Text Block]</t>
  </si>
  <si>
    <t>28.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3, 2014 and 2015 were comprised of the
following:
2013 2014 2015
(in
millions)
Interest rate and other derivative contracts ¥ (82,684 ) ¥ (84,408 ) ¥ (37,486 )
Trading account securities, excluding derivatives 652,960 50,522 1,186,147
Trading account profits (losses)—net 570,276 (33,886 ) 1,148,661
Foreign exchange derivative contracts (1) (94,223 ) (52,737 ) (217,524 )
Net trading gains (losses) ¥ 476,053 ¥ (86,623 ) ¥ 931,137
Note:
(1) Losses on foreign exchange derivative
contracts are included in Foreign exchange losses—net in the
accompanying consolidated statements of income. Foreign exchange
losses—net in the accompanying consolidated statements of
income are also comprised of foreign exchange gains (losses) other
than derivative contracts and foreign exchange gains (losses)
related to the fair value option.
For further information on the methodologies and assumptions used
to estimate fair value, see Note 31, which also shows fair values
of trading account securities by major category. Note 23 discloses
further information regarding the derivative-related impact on
Trading account profits (losses)—net by major category.</t>
  </si>
  <si>
    <t>Business Segments [Text Block]</t>
  </si>
  <si>
    <t>29.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0 for financial information relating to the MUFG
Group’s operations by geographic area. The geographic
financial information is consistent with the basis of the
accompanying consolidated financial statements.
The following is a brief explanation of the MUFG Group’s
business segments:
Integrated Retail Banking Business Group
Integrated Corporate Banking Business Group
Integrated Trust Assets Business Group
Integrated Global Business Group
Krungsri
Integrated Global Markets Business Group
Other
Management does not use information on segments’ total assets
to allocate resources and assess performance. Accordingly, business
segment information on total assets is not presented.
Effective April 1, 2014 and October 1, 2014, in order to
further streamline and integrate managerial accounting
methodologies on a group-wide basis, the MUFG Group made
modifications to such methodologies, which mainly affected the
Integrated Retail Banking Business Group and the Integrated Global
Markets Business Group. These modifications had no impact on total
operating profit for the fiscal year ended March 31, 2013 and
2014, but affected net revenue and operating expenses allocations
among business segments.
The table set forth below has been reclassified to enable
comparisons between the relevant amounts for the fiscal years ended
March 31, 2013, 2014 and 2015, respectively:
Integrated
Integrated
Integrated
Integrated Global Business
Krungsri
Integrated
Other
Total
Other MUAH Total
(in
billions)
Fiscal year ended March 31, 2013:
Net revenue: ¥ 1,211.2 ¥ 863.2 ¥ 139.6 ¥ 465.4 ¥ 288.5 ¥ 753.9 ¥ — ¥ 759.9 ¥ (10.9 ) ¥ 3,716.9
BTMU and MUTB: 564.5 767.1 56.1 358.4 — 358.4 — 652.7 (8.5 ) 2,390.3
Net interest income 431.1 382.6 — 181.8 — 181.8 — 259.0 63.5 1,318.0
Net fees 124.8 304.3 56.1 141.6 — 141.6 — (19.2 ) (25.2 ) 582.4
Other 8.6 80.2 — 35.0 — 35.0 — 412.9 (46.8 ) 489.9
Other than BTMU and MUTB (1) 646.7 96.1 83.5 107.0 288.5 395.5 — 107.2 (2.4 ) 1,326.6
Operating expenses 917.3 434.3 88.8 246.8 205.4 452.2 — 142.5 174.2 2,209.3
Operating profit (loss) ¥ 293.9 ¥ 428.9 ¥ 50.8 ¥ 218.6 ¥ 83.1 ¥ 301.7 ¥ — ¥ 617.4 ¥ (185.1 ) ¥ 1,507.6
Fiscal year ended March 31, 2014:
Net revenue: ¥ 1,296.3 ¥ 924.0 ¥ 159.7 ¥ 567.9 ¥ 375.9 ¥ 943.8 ¥ — ¥ 563.2 ¥ (13.6 ) ¥ 3,873.4
BTMU and MUTB: 575.3 800.5 66.0 443.1 — 443.1 — 406.2 (4.4 ) 2,286.7
Net interest income 403.5 371.1 — 236.0 — 236.0 — 214.1 83.1 1,307.8
Net fees 163.5 331.9 66.0 164.7 — 164.7 — (23.1 ) (56.9 ) 646.1
Other 8.3 97.5 — 42.4 — 42.4 — 215.2 (30.6 ) 332.8
Other than BTMU and MUTB (1) 721.0 123.5 93.7 124.8 375.9 500.7 — 157.0 (9.2 ) 1,586.7
Operating expenses 961.9 438.5 94.8 299.9 266.9 566.8 — 176.5 171.8 2,410.3
Operating profit (loss) ¥ 334.4 ¥ 485.5 ¥ 64.9 ¥ 268.0 ¥ 109.0 ¥ 377.0 ¥ — ¥ 386.7 ¥ (185.4 ) ¥ 1,463.1
Fiscal year ended March 31, 2015:
Net revenue: ¥ 1,311.3 ¥ 965.2 ¥ 172.2 ¥ 668.6 ¥ 442.4 ¥ 1,111.0 ¥ 240.3 ¥ 609.4 ¥ (22.5 ) ¥ 4,386.9
BTMU and MUTB: 579.4 834.3 70.8 511.3 — 511.3 — 457.0 21.7 2,474.5
Net interest income 375.0 360.7 — 265.6 — 265.6 — 241.0 158.7 1,401.0
Net fees 192.6 369.3 70.8 190.6 — 190.6 — (34.7 ) (90.7 ) 697.9
Other 11.8 104.3 — 55.1 — 55.1 — 250.7 (46.3 ) 375.6
Other than BTMU and MUTB (1) 731.9 130.9 101.4 157.3 442.4 599.7 240.3 152.4 (44.2 ) 1,912.4
Operating expenses 964.2 448.1 102.1 341.0 298.1 639.1 123.7 191.3 243.0 2,711.5
Operating profit (loss) ¥ 347.1 ¥ 517.1 ¥ 70.1 ¥ 327.6 ¥ 144.3 ¥ 471.9 ¥ 116.6 ¥ 418.1 ¥ (265.5 ) ¥ 1,675.4
Note:
(1) Includes MUFG and its subsidiaries
other than BTMU and MUTB.
Reconciliation
As set forth above, the measurement base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3,
2014 and 2015 above to income before income tax expense shown in
the accompanying consolidated statements of income is as
follows:
2013 2014 2015
(in
billions)
Operating profit: ¥ 1,508 ¥ 1,463 ¥ 1,675
Credit (provision) for credit losses (145 ) 106 (87 )
Trading account profits (losses)—net 285 (394 ) 636
Equity investment securities gains (losses)—net (22 ) 170 90
Debt investment securities losses—net (153 ) (6 ) (45 )
Foreign exchange losses—net (53 ) (48 ) (117 )
Equity in earnings of equity method investees—net 60 111 173
Impairment of goodwill — (8 ) (3 )
Impairment of intangible assets (3 ) — (1 )
Other—net (61 ) 26 (58 )
Income before income tax expense ¥ 1,416 ¥ 1,420 ¥ 2,263</t>
  </si>
  <si>
    <t>Foreign Activities [Text Block]</t>
  </si>
  <si>
    <t>30. FOREIGN ACTIVITIES
Foreign operations include the business conducted by overseas
offices, as well as international business conducted from domestic
offices, principally several international banking-related
divisions of BTMU’s and MUTB’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3, 2014 and 2015,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3:
Total revenue (2) ¥ 3,016,008 ¥ 426,377 ¥ 256,495 ¥ 585,474 ¥ 211,076 ¥ 4,495,430
Total expense (3) 2,248,856 327,565 160,061 268,349 74,728 3,079,559
Income before income tax expense 767,152 98,812 96,434 317,125 136,348 1,415,871
Net income attributable to Mitsubishi UFJ Financial Group 499,125 95,565 78,442 274,951 121,041 1,069,124
Total assets at end of fiscal year 151,999,696 30,730,705 23,224,502 15,938,673 8,665,700 230,559,276
Fiscal year ended March 31, 2014:
Total revenue (2) ¥ 3,110,050 ¥ 218,953 ¥ 155,022 ¥ 569,018 ¥ 290,321 ¥ 4,343,364
Total expense (3) 1,952,250 426,084 143,417 315,203 85,967 2,922,921
Income (loss) before income tax expense (benefit) 1,157,800 (207,131 ) 11,605 253,815 204,354 1,420,443
Net income (loss) attributable to Mitsubishi UFJ Financial
Group 859,846 (131,566 ) 6,484 149,417 131,212 1,015,393
Total assets at end of fiscal year 158,809,701 40,625,000 22,352,446 22,312,805 9,561,125 253,661,077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80,635 46,327,668 27,718,111 26,193,776 11,366,136 280,886,326
Notes:
(1) Other areas primarily include Canada,
Latin America, the Caribbean and the Middle East.
(2) Total revenue is comprised of
Interest income and Non-interest income.
(3) Total expense is comprised of
Interest expense, Provision (credit) for credit losses and
Non-interest expense.
The following is an analysis of certain asset and liability
accounts related to foreign activities at March 31, 2014 and
2015:
2014 2015
(in
millions)
Cash and due from banks ¥ 804,617 ¥ 773,580
Interest-earning deposits in other banks 9,020,949 8,591,461
Total ¥ 9,825,566 ¥ 9,365,041
Trading account assets ¥ 28,319,251 ¥ 32,992,334
Investment securities ¥ 4,749,265 ¥ 7,467,951
Loans—net of unearned income, unamortized premiums and
deferred loan fees ¥ 39,763,643 ¥ 48,404,292
Deposits ¥ 40,648,813 ¥ 46,024,124
Funds borrowed:
Call money, funds purchased ¥ 201,606 ¥ 315,156
Payables under repurchase agreements 8,995,939 9,228,209
Payables under securities lending transactions 96,202 47,852
Other short-term borrowings 3,698,004 4,830,626
Long-term debt 3,376,761 3,577,497
Total ¥ 16,368,512 ¥ 17,999,340
Trading account liabilities ¥ 5,876,702 ¥ 8,169,332</t>
  </si>
  <si>
    <t>Fair Value [Text Block]</t>
  </si>
  <si>
    <t>31.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Ÿ Level 1—Unadjusted quoted
prices for identical instruments in active markets.
Ÿ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Ÿ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Interest-earning Deposits in Other Banks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Receivables Under Resale Agreements
Certain receivables under resale agreements are measured at fair
value upon election of the fair value option and fair value is
measured using discounted cash flows. Cash flows are estimated
based on the terms of the contracts and discounted using the market
interest rates applicable to the maturity of the contracts, which
are adjusted to reflect credit risks on counterparties. These
receivables are classified in Level 2 of the fair value
hierarchy.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
When quoted prices are not available, the MUFG Group estimates fair
values by using internal valuation techniques, quoted prices of
securities with similar characteristics or non-binding prices
obtained from independent pricing vendor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by using internal valuation techniques. Key
inputs to the internal valuation techniques include estimated cash
flows based on the terms of the contracts, yield curves based on
market interest rates and volatilities. Corporate bonds which are
valued using internal valuation techniques are generally classified
in Level 2 of the fair value hierarchy. If any such key inputs are
unobservable, they are classified in Level 3 of the fair value
hierarchy. Certain investments in funds valued at net assets value
are classified in Level 2 if they can be redeemed at their net
asset value at the measurement date.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internal valuation techniques and the
non-binding quotes from the independent broker-dealers. The weight
of the quotes from independent broker-dealer is determined based on
the result of inquiries with the broker-dealers to understand their
basis of fair value calculation with consideration given to
transaction volume. Key inputs to the internal valuation techniques
include projected cash flows through an analysis of underlying
loans, probability of default which incorporates market indices
such as LCDX (which is an index of loan credit default swaps),
repayment rates and discount rates reflecting liquidity premiums
based on historical market data.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
Investment Securities
Investment securities include Available-for-sale debt and equity
securities, whose fair values are measured using the same valuation
techniques as the trading account securities described above except
for certain private placement bonds issued by Japanese non-public
companies. Fair values of private placement bonds issued by
Japanese non-public companies are measured based on discounted cash
flow method using discount rates applicable to the maturity of the
bonds, which are adjusted to reflect credit risk of issuers. Credit
risk of issuers is reflected in the future cash flows being
discounted by the interest rates applicable to the maturity of the
bonds. The private placement bonds are generally utilized to
finance medium or small size non-public companies. These bonds are
classified in either Level 2 or Level 3 of the fair value
hierarchy, depending on the significance of the adjustments for
unobservable input of credit worthiness.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derivatives. As not all
counterparties have the same credit rating, it is necessary to take
into account the actual credit rating of a counterparty to arrive
at the fair value. In addition, the counterparty credit risk
adjustment takes into account the effect of credit risk mitigation
such as pledged collateral and the legal right of offset with the
counterparty.
For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own credit risk adjustments for financial
liabilities were not material.
Liquidity adjustments are applied mainly to the instruments
classified in Level 3 of the fair value hierarchy when recent
prices of such instruments are unobservable or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possibility of error in the
model-based estimated value.
Investments in Certain Entities That Calculate Net Asset
Value per Share
The MUFG Group has interests in investment funds mainly hedge
funds, private equity funds, and real estate funds that are
measured at fair value on a recurring or nonrecurring basis.
Hedge funds are primarily multi-disciplinary hedge funds that
employ a fundamental bottom-up investment approach across various
asset classes and strategies. The MUFG Group’s investments in
hedge funds are generally redeemable on a monthly-quarterly basis
with 30-90 days advance notice.
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It is estimated that the underlying assets of
the fund would be liquidated within a ten-year period.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
Assets and Liabilities Measured at Fair Value on a Recurring
Basis
The following tables present the financial instruments carried at
fair value by level within the fair value hierarchy as of
March 31, 2014 and 2015:
March 31, 2014
Level 1 Level 2 Level 3 Fair Value
(in
millions)
Assets
Trading account assets:
Trading securities (1) ¥ 20,102,994 ¥ 8,075,408 ¥ 658,917 ¥ 28,837,319
Debt securities
Japanese national government and Japanese government agency
bonds 5,688,374 235,944 — 5,924,318
Japanese prefectural and municipal bonds — 89,017 — 89,017
Foreign governments and official institutions bonds 13,133,023 1,784,478 15,450 14,932,951
Corporate bonds — 3,160,057 132,518 3,292,575
Residential mortgage-backed securities — 1,483,547 11,601 1,495,148
Asset-backed securities — 215,686 439,664 655,350
Other debt securities — 20,285 32,565 52,850
Commercial paper — 794,868 — 794,868
Equity securities (2) 1,281,597 291,526 27,119 1,600,242
Trading derivative assets 90,740 11,640,992 77,224 11,808,956
Interest rate contracts 22,677 8,565,213 28,202 8,616,092
Foreign exchange contracts 507 2,909,201 6,471 2,916,179
Equity contracts 50,425 65,827 32,434 148,686
Commodity contracts 17,131 43,826 10,102 71,059
Credit derivatives — 56,925 15 56,940
Investment securities:
Available-for-sale securities 45,302,514 6,038,450 544,688 51,885,652
Debt securities
Japanese national government and Japanese government agency
bonds 39,852,612 1,736,397 — 41,589,009
Japanese prefectural and municipal bonds — 203,131 — 203,131
Foreign governments and official institutions bonds 794,822 324,952 151,647 1,271,421
Corporate bonds — 1,485,280 75,849 1,561,129
Residential mortgage-backed securities — 961,337 19,258 980,595
Commercial mortgage-backed securities — 197,034 3,112 200,146
Asset-backed securities — 948,168 109,876 1,058,044
Other debt securities — — 184,946 184,946
Marketable equity securities 4,655,080 182,151 — 4,837,231
Other investment securities — — 26,201 26,201
Others (3)(4) 489,356 28,169 5,598 523,123
Total ¥ 65,985,604 ¥ 25,783,019 ¥ 1,312,628 ¥ 93,081,251
Liabilities
Trading account liabilities:
Trading securities sold, not yet purchased ¥ 189,524 ¥ 4,719 ¥ — ¥ 194,243
Trading derivative liabilities 108,059 11,611,316 68,360 11,787,735
Interest rate contracts 25,293 8,481,947 14,526 8,521,766
Foreign exchange contracts 3,997 2,981,272 13,509 2,998,778
Equity contracts 57,464 57,892 28,239 143,595
Commodity contracts 21,305 30,029 10,724 62,058
Credit derivatives — 60,176 1,362 61,538
Obligation to return securities received as collateral 3,914,441 57,013 — 3,971,454
Others (5) — 612,124 92,867 704,991
Total ¥ 4,212,024 ¥ 12,285,172 ¥ 161,227 ¥ 16,658,423
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Notes:
(1) Includes securities measured under
the fair value option.
(2) Includes investments valued at net
asset value of ¥28,922 million and
¥27,266 million at March 31, 2014 and 2015,
respectively. The unfunded commitments related to these investments
at March 31, 2014 and 2015 were ¥11,373 million and
¥7,206 million, respectively. These investments were
mainly hedge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4 were
¥1,669 million, ¥1,232 million and
¥2,441 million, respectively, and those at March 31,
2015 were ¥1,740 million, nil and
¥1,883 million, respectively. The amounts of unfunded
commitments related to these real estate funds, hedge funds and
private equity funds at March 31, 2014 were nil,
¥104 million and ¥1,871 million, respectively,
and those at March 31, 2015 were nil, nil and
¥1,790 million, respectively.
(5) Includes other short-term borrowings,
long-term debt, bifurcated embedded derivatives carried at fair
value and derivative liabilities designated as hedging
instruments.
Transfers Between Level 1 and Level 2
During the fiscal years ended March 31, 2014 and 2015, the
transfers between Level 1 and Level 2 were as follows:
Fiscal
years ended March 31,
2014 2015
Transfers out of (1) Transfers out of (1) Transfers out of (1) Transfers out of (1)
(in
millions)
Assets
Trading account assets:
Trading securities
Debt securities
Japanese national government and Japanese government agency
bonds ¥ 7,420 ¥ — ¥ — ¥ —
Equity securities 13,762 — — 3,605
Investment securities:
Available-for-sale securities
Japanese national government and Japanese government agency
bonds — — 1,694,554 —
Marketable equity securities 19,011 13,252 9,528 9,705
Liabilities
Obligation to return securities received as collateral — — 106,197 —
Note:
(1) All transfers between Level 1 and
Level 2 were assumed to have occurred at the beginning of the
first-half or the second-half of the fiscal year.
In general, the transfers from Level 1 into Level 2 represented
securities whose fair values were measured at quoted prices in
active markets at the beginning of the period but such quoted
prices were not available at the end of the period. The transfers
from Level 2 into Level 1 represented securities for which quoted
prices in active markets became available at the end of the period
even though such quoted prices were not available at the beginning
of the period.
For the fiscal year ended March 31, 2015, certain Japanese national
government bonds, which are accounted for as Available-for-sale
securities, were transferred from Level 1 to Level 2 based on an
analysis of the current market activity.
Changes in Level 3 Recurring Fair Value
Measurements
The following tables present a reconciliation of the assets and
liabilities measured at fair value on a recurring basis using
significant unobservable inputs (Level 3) during the fiscal years
ended March 31, 2014 and 2015.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5) March
31, Change
in
Included Included
(in
millions)
Assets
Trading account assets:
Trading securities (1) ¥ 631,113 ¥ 50,809 (2) ¥ — ¥ 499,143 ¥ — ¥ (302,363 ) ¥ (173,816 ) ¥ 12,574 ¥ (58,543 ) ¥ 658,917 ¥ 36,144 (2)
Debt securities
Foreign governments and official institutions bonds 96,255 4,905 — 65,828 — (72,059 ) (32,354 ) 2,414 (49,539 ) 15,450 232
Corporate bonds 77,089 4,916 — 100,011 — (43,326 ) (7,242 ) 10,074 (6) (9,004 ) (6) 132,518 4,922
Residential mortgage-backed securities 9,881 1,187 — 83,179 — (81,698 ) (948 ) — — 11,601 702
Asset-backed securities 396,071 32,794 — 245,342 — (101,271 ) (133,272 ) — — 439,664 27,252
Other debt securities 29,526 3,039 — — — — — — — 32,565 3,039
Equity securities 22,291 3,968 — 4,783 — (4,009 ) — 86 — 27,119 (3 )
Trading derivatives—net (20,466 ) 30,791 (2) (3,463 ) 4,732 (4,889 ) — (2,252 ) 15,116 (10,705 ) 8,864 15,146 (2)
Interest rate contracts—net (2,250 ) 19,554 714 878 — — (4,762 ) 6,712 (7,170 ) 13,676 14,695
Foreign exchange contracts—net (16,806 ) 9,615 (3,835 ) 770 (1,215 ) — (431 ) 8,432 (3,568 ) (7,038 ) 460
Equity contracts—net 1,381 4,125 34 1,323 (1,323 ) — (1,345 ) — — 4,195 202
Commodity contracts—net (804 ) 109 (10 ) 1,761 (2,351 ) — 668 (28 ) 33 (622 ) 809
Credit derivatives—net (1,987 ) (2,612 ) (366 ) — — — 3,618 — — (1,347 ) (1,020 )
Investment securities:
Available-for-sale securities 472,127 3,950 (3) 51,538 256,776 — (10,961 ) (218,806 ) 4,744 (14,680 ) 544,688 (869 ) (3)
Debt securities
Foreign governments and official institutions bonds 148,722 — 3,393 5,574 — — (6,042 ) — — 151,647 —
Corporate bonds 92,846 4,059 (51 ) 5,046 — (1,367 ) (14,772 ) 4,744 (6) (14,656 ) (6) 75,849 (873 )
Residential mortgage-backed securities 21,492 3 83 3,015 — (609 ) (4,726 ) — — 19,258 —
Commercial mortgage-backed securities 39 — (153 ) 3,265 — (39 ) — — — 3,112 —
Asset-backed securities 102,250 (120 ) 17,636 178,735 — (8,751 ) (179,874 ) — — 109,876 4
Other debt securities 106,714 — 30,630 61,118 — (195 ) (13,321 ) — — 184,946 —
Marketable equity securities 64 8 — 23 — — (71 ) — (24 ) — —
Other investment securities 24,795 1,751 (4) 14 2,879 — (2,126 ) (2 ) — (1,110 ) 26,201 1,258 (4)
Others 8,418 432 (4) — 336 — (3,588 ) — — — 5,598 163 (4)
Total ¥ 1,115,987 ¥ 87,733 ¥ 48,089 ¥ 763,866 ¥ (4,889 ) ¥ (319,038 ) ¥ (394,876 ) ¥ 32,434 ¥ (85,038 ) ¥ 1,244,268 ¥ 51,842
Liabilities
Others 121,932 (19,097 ) (4) (24,145 ) — 302 — (28,498 ) (10 ) (44,101 ) 92,867 (10,707 ) (4)
Total ¥ 121,932 ¥ (19,097 ) ¥ (24,145 ) ¥ — ¥ 302 ¥ — ¥ (28,498 ) ¥ (10 ) ¥ (44,101 ) ¥ 92,867 ¥ (10,707 )
March 31, Total gains
(losses) for the period
Issues
Sales
Settlements
Transfers (5)
Transfers out of (5)
March 31, Change
in
Included Included Purchases
(in
millions)
Assets
Trading account assets:
Trading securities (1) ¥ 658,917 ¥ 113,247 (2) ¥ — ¥ 765,670 ¥ — ¥ (461,312 ) ¥ (169,549 ) ¥ 97,159 ¥ (143,714 ) ¥ 860,418 ¥ 94,456 (2)
Debt securities
Foreign governments and official institutions bonds 15,450 12,980 — 119,117 — (62,758 ) (69,405 ) 51,849 (1,036 ) 66,197 9,331
Corporate bonds 132,518 5,810 — 66,604 — (3,207 ) (8,252 ) 45,300 (6) (141,855 ) (6) 96,918 4,653
Residential mortgage-backed securities 11,601 7,855 — 216,367 — (188,947 ) (7,323 ) — (823 ) 38,730 5,785
Asset-backed securities 439,664 79,961 — 349,105 — (197,526 ) (84,569 ) — — 586,635 69,443
Other debt securities 32,565 5,247 — — — — — — — 37,812 5,247
Equity securities 27,119 1,394 — 14,477 — (8,874 ) — 10 — 34,126 (3 )
Trading derivatives—net 8,864 29,689 (2) 662 5,745 (3,929 ) — (3,851 ) 9,026 (6,956 ) 39,250 24,869 (2)
Interest rate contracts—net 13,676 17,473 344 37 (23 ) — (349 ) 2,780 (4,864 ) 29,074 7,124
Foreign exchange contracts—net (7,038 ) 10,164 159 4,358 (2,009 ) — (984 ) 6,246 (2,495 ) 8,401 14,964
Equity contracts—net 4,195 4,924 274 449 (449 ) — (3,487 ) — — 5,906 4,700
Commodity contracts—net (622 ) (484 ) 84 901 (1,448 ) — 233 — 403 (933 ) 1,356
Credit derivatives—net (1,347 ) (2,388 ) (199 ) — — — 736 — — (3,198 ) (3,275 )
Investment securities:
Available-for-sale securities 544,688 (2,958 ) (3) 50,268 272,001 — (23,691 ) (294,201 ) 1,969 (146,239 ) 401,837 (2,946 ) (3)
Debt securities
Foreign governments and official institutions bonds 151,647 — 5,469 1,942 — — (2,241 ) — (127,168 ) 29,649 —
Corporate bonds 75,849 (551 ) (312 ) 9,231 — (6,053 ) (41,778 ) 1,969 (6) (19,071 ) (6) 19,284 (2,966 )
Residential mortgage-backed securities 19,258 11 192 — — (17,638 ) (1,730 ) — — 93 —
Commercial mortgage-backed securities 3,112 — 747 — — — (74 ) — — 3,785 —
Asset-backed securities 109,876 (2,418 ) 20,328 242,349 — — (203,412 ) — — 166,723 20
Other debt securities 184,946 — 23,844 18,479 — — (44,966 ) — — 182,303 —
Marketable equity securities — — — — — — — — — — —
Other investment securities 26,201 9,826 (4) — 2,298 — (15,788 ) — — — 22,537 620 (4)
Others 5,598 1,761 (4) — 485 — (2,999 ) (305 ) — — 4,540 756 (4)
Total ¥ 1,244,268 ¥ 151,565 ¥ 50,930 ¥ 1,046,199 ¥ (3,929 ) ¥ (503,790 ) ¥ (467,906 ) ¥ 108,154 ¥ (296,909 ) ¥ 1,328,582 ¥ 117,755
Liabilities
Obligation to return securities received as collateral ¥ — ¥ — ¥ — ¥ 305 ¥ — ¥ — ¥ (305 ) ¥ — ¥ — ¥ — ¥ —
Others 92,867 (48,852 ) (4) (3,456 ) — 554 — (41,834 ) 8,423 (76,025 ) 36,293 (13,945 ) (4)
Total ¥ 92,867 ¥ (48,852 ) ¥ (3,456 ) ¥ 305 ¥ 554 ¥ — ¥ (42,139 ) ¥ 8,423 ¥ (76,025 ) ¥ 36,293 ¥ (13,945 )
Notes:
(1) Includes Trading securities under
fair value option.
(2) Included in Trading account profits
(losses)—net and in Foreign exchange losses—net.
(3) Included in Investment securities
gains—net.
(4) Included in Trading account profits
(losses)—net.
(5) All transfers out of Level 3 or into
Level 3 were assumed to have occurred at the beginning of the
first-half or the second-half of the fiscal year.
(6) Transfers out of and transfers into
Level 3 for corporate bonds were due principally to changes in the
impact of unobservable creditworthiness inputs of the private
placement bond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March 31, 2014
Fair value (1)
Valuation technique
Significant unobservable inputs Range Weighted (2)
(in millions)
Assets
Trading securities and Investment securities:
Foreign governments and official institutions bonds
¥
6,876
Monte Carlo method
Correlation between interest rate and foreign exchange rate 32.6%~48.3% 37.3 %
Correlation between interest rates 42.1%~59.8% 58.1 %
23,983 Return on equity method Probability of default 0.3%~1.9% 0.9 %
Recovery rate 60.0%~80.0% 73.0 %
Market-required return on capital 8.0%~10.0% 9.4 %
Corporate bonds 126,101 Discounted cash flow Probability of default 0.1%~14.0% 0.9 %
Recovery rate 14.0%~68.4% 40.7 %
269 Monte Carlo method
Correlation between interest rate and foreign exchange rate 32.6%~44.6% 36.9 %
Correlation between interest rates 52.2%~59.8% 59.5 %
9,064 Internal model Liquidity premium 1.5%~2.5% 2.3 %
Residential mortgage-backed securities, Commercial mortgage-backed
securities and Asset-backed securities 90,420 Discounted cash flow Probability of default 4.6%~5.1% 5.0 %
Recovery rate 65.0%~76.0% 68.0 %
430,386 Internal model Asset correlations 11.0%~14.0% 13.7 %
Discount factor 1.5%~5.8% 1.9 %
Prepayment rate 4.5%~44.8% 40.9 %
Probability of default 0.0%~88.8% — (3)
Recovery rate 54.5%~79.2% 77.7 %
Other debt securities 32,565 Discounted cash flow Liquidity premium 0.6%~0.8% 0.8 %
182,613 Return on equity method Probability of default 0.0%~25.0% 0.7 %
Recovery rate 25.0%~90.0% 66.9 %
Market-required return on capital 8.0%~10.0% 9.7 %
March 31, 2014
Fair value (1)
Valuation technique
Significant unobservable inputs Range
(in millions)
Trading derivatives—net:
Interest rate contracts—net 12,366 Option model
Probability of default 0.0 %~14.0%
Correlation between interest rates 22.8 %~99.4%
Correlation between interest rate and foreign exchange rate 31.2 %~48.3%
Recovery rate 40.0 %~47.0%
Volatility 27.1 %~39.5%
Foreign exchange contracts—net (7,038 ) Option model
Probability of</t>
  </si>
  <si>
    <t>Stock-based Compensation [Text Block]</t>
  </si>
  <si>
    <t xml:space="preserve">32. STOCK-BASED COMPENSATION
The following describes the stock-based compensation plans of MUFG,
BTMU, MUTB, MUSHD, MUMSS and MUAH.
MUFG, BTMU, MUTB, MUSHD and MUMSS
MUFG, BTMU, MUTB, MUSHD and MUMSS have a stock-based compensation
plan for directors, executive officers, corporate auditors and
senior fellows (“officers”).
The awards under the stock-based compensation plan are a type of
stock option (referred to as “Stock Acquisition
Rights”) to officers of MUFG, BTMU, MUTB, MUSHD and MUMSS.
The Stock Acquisition Rights were normally issued and granted to
these officers once a year until the fiscal year ended
March 31, 2013. They are normally issued and granted to these
officers except for corporate auditors once a year from the fiscal
year ended March 31, 2014.
The class of shares to be issued or transferred on exercise of the
Stock Acquisition Rights is common stock of MUFG. The number of
shares to be issued or transferred on exercise of each Stock
Acquisition Right (“number of granted shares”) is 100
shares. In the event of a stock split or stock merger of common
stock of MUFG, the number of granted shares shall be adjusted in
accordance with the ratio of the stock split or stock merger. If
any events occur that require the adjustment to the number of
granted shares (e.g., mergers, consolidations, corporate
separations or capital reductions of MUFG), MUFG shall
appropriately adjust the number of granted shares to a reasonable
extent.
The contractual term of the Stock Acquisition Rights is
approximately 30 years from the date of grant. Some of the Stock
Acquisition Rights vest on the date of grant and the rest of the
rights granted vest depending on the holders’ service periods
as officers. The Stock Acquisition Rights are only exercisable
after the date on which the following conditions are met:
(1) holder as a director or an executive officer loses the
status of both director and executive officer, and (2) holder
as a corporate auditor loses the status of a corporate auditor, and
(3) holder as a senior fellow loses the status of a senior
fellow. The exercise price is ¥1 per share.
The following is a summary of the Stock Acquisition Rights
transactions of MUFG, BTMU, MUTB, MUSHD and MUMSS for the fiscal
year ended March 31, 2015:
Fiscal
year ended March 31, 2015
Number of Weighted average Weighted average Aggregate
(in
years)
(in millions)
Outstanding, beginning of fiscal year 21,039,900 ¥
1
Granted 3,019,400 1
Exercised (4,827,400 ) 1
Forfeited or Expired (61,500 ) 1
Outstanding, end of fiscal year 19,170,400 ¥ 1 26.89 ¥ 14,238
Exercisable, end of fiscal year — ¥ — — ¥ —
The fair value of the Stock Acquisition Rights is estimated on the
date of grant using the Black-Scholes option pricing model that
uses the assumptions described in the following table. The
risk-free rate is based on the Japanese government bonds yield
curve in effect at the date of grant based on the expected term.
The expected volatility is based on the historical data from traded
common stock of MUFG. The expected term is based on the average
service period of officers of MUFG, BTMU, MUTB, MUSHD and MUMSS,
which represents the expected outstanding period of the Stock
Acquisition Rights granted. The expected dividend yield is based on
the dividend rate of common stock of MUFG at the date of grant.
Fiscal years
ended March 31,
2013 2014 2015
Risk-free interest rate 0.11% 0.22% 0.11%
Expected volatility 40.48% 30.16% 28.74%
Expected term 4 years 4 years 4 years
Expected dividend yield 3.18% 1.96% 2.67%
The weighted-average grant date fair value of the Stock Acquisition
Rights granted for the fiscal years ended March 31, 2013, 2014
and 2015 was ¥33,100, ¥61,100 and ¥53,900 per
100 shares, respectively.
The MUFG Group recognized ¥2,862 million,
¥2,069 million and ¥1,594 million of
compensation costs related to the Stock Acquisition Rights with
¥1,088 million, ¥737 million and
¥540 million of the corresponding tax benefit for the
fiscal years ended March 31, 2013, 2014 and 2015,
respectively. As of March 31, 2015, the total unrecognized
compensation cost related to the Stock Acquisition Rights was
¥248 million and it is expected to be recognized over 3
months.
Cash received from the exercise of the Stock Acquisition Rights for
the fiscal years ended March 31, 2013, 2014 and 2015 was
¥4 million, ¥5 million and
¥5 million, respectively. The actual tax benefit realized
for the tax deductions from exercise of the Stock Acquisition
Rights for the fiscal years ended March 31, 2013, 2014 and
2015 was ¥675 million, ¥789 million and
¥728 million, respectively.
MUAH
In April 2010, MUAH adopted the UnionBanCal Plan (“UNBC
Plan”). Under the UNBC Plan, MUAH grants restricted stock
units settled in American Depositary Receipts (“ADRs”)
representing shares of common stock of MUAH’s indirect parent
company, MUFG, to key employees at the discretion of the Executive
Compensation and Benefits Committee of the Board of Directors
(“the Committee”). The Committee determines the number
of shares, vesting requirements and other features and conditions
of the restricted stock units. Under the UNBC Plan, MUFG ADRs are
purchased in the open market upon the vesting of the restricted
stock units, through a revocable trust. There is no amount
authorized to be issued under the UNBC Plan since all shares are
purchased in the open market. These awards generally vest pro-rata
on each anniversary of the grant date and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
Under the UNBC Plan, the restricted stock unit participants do not
have dividend rights, voting rights or other stockholder rights.
The grant date fair value of these awards is equal to the closing
price of the MUFG ADRs on date of grant.
Effective July 1, 2014, the U.S. branch banking operations of
BTMU were integrated under MUB’s operations and MUAH assumed
the obligations of the stock bonus plan established by BTMU
Headquarters for the Americas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The following table is a summary of the UNBC Plan and the HQA Plan,
which together are presented as the “Stock Bonus
Plans”:
Grant Date Units Fair Value Vesting Pro-rata
April 15, 2012 4,816,795 $ 4.78 3 years April 15
July 15, 2012 74,175 4.72 3 years July 15
April 15, 2013 3,656,340 6.66 3 years April 15
July 15, 2013 78,725 6.67 3 years July 15
April 15, 2014 9,135,710 5.40 3 years April 15
July 10, 2014 56,056 5.91 3 years July 10
September 15, 2014 46,552 5.80 3 years September 15
The following table is a roll-forward of the restricted stock units
under the Stock Bonus Plans for the fiscal years ended
December 31, 2013 and 2014:
Restricted Stock Units
2013 2014
Units outstanding, beginning of fiscal year 8,857,884 7,851,017
Activity during the year:
HQA Plan units outstanding as of July 1, 2014 — 3,315,313
Granted 3,735,065 9,238,318
Vested (4,325,661 ) (4,351,084 )
Forfeited (416,271 ) (952,075 )
Units outstanding, end of fiscal year 7,851,017 15,101,489
The following table is a summary of MUAH’s compensation
costs, the corresponding tax benefit for the fiscal years ended
December 31, 2012, 2013 and 2014, and unrecognized
compensation costs as of December 31, 2012, 2013 and 2014:
December 31,
2012 2013 2014
(in
millions)
Compensation costs ¥ 1,437 ¥ 2,051 ¥ 3,599
Tax benefit 559 781 1,376
Unrecognized compensation costs 2,251 2,846 5,063 </t>
  </si>
  <si>
    <t>Parent Company Only Financial Information [Text Block]</t>
  </si>
  <si>
    <t>33. PARENT COMPANY ONLY FINANCIAL
INFORMATION
Distributions of retained earnings of BTMU and MUTB are restricted
in order to meet the minimum capital adequacy requirements under
the Banking Law. Also, retained earnings of these banking
subsidiaries are restricted, except for approximately ¥5,512
billion and ¥5,340 billion, in accordance with the
statutory reserve requirements under the Company Law at
March 31, 2014 and 2015, respectively. See Notes 18 and 21 for
further information.
The Banking Law and related regulations restricts the ability of
these banking subsidiaries to extend credit to the parent company.
Such loans to the parent company are generally limited to 15% of
the banking subsidiary’s consolidated total capital, as
determined by the capital adequacy guidelines.
At March 31, 2014 and 2015, approximately ¥3,928 billion and
¥6,023 billion, respectively, of net assets of consolidated
subsidiaries may be restricted as to payment of cash dividends and
loans to the parent company.
The following table presents the parent company only financial
information of MUFG:
Condensed Balance Sheets
As of
March 31,
2014 2015
(in
millions)
Assets:
Cash and interest-earning deposits with banking subsidiaries ¥ 130,338 ¥ 71,675
Investments in subsidiaries and affiliated companies 14,439,803 16,651,467
Banking subsidiaries 11,104,470 12,653,292
Non-banking subsidiaries and affiliated companies 3,335,333 3,998,175
Loans to subsidiaries — 190,000
Banking subsidiaries — 150,000
Non-banking subsidiaries — 40,000
Other assets 64,808 167,628
Total assets ¥ 14,634,949 ¥ 17,080,770
Liabilities and Shareholders’ equity:
Short-term borrowings from banking subsidiaries ¥ 1,917,647 ¥ 1,824,448
Long-term debt from non-banking subsidiaries and affiliated
companies 384,445 254,438
Long-term debt 78 190,057
Other liabilities 127,739 132,762
Total liabilities 2,429,909 2,401,705
Total shareholders’ equity 12,205,040 14,679,065
Total liabilities and shareholders’ equity ¥ 14,634,949 ¥ 17,080,770
Condensed Statements of Income
Fiscal years
ended March 31,
2013 2014 2015
(in
millions)
Income:
Dividends from subsidiaries and affiliated companies ¥ 220,050 ¥ 255,175 ¥ 579,180
Banking subsidiaries 184,462 207,771 457,159
Non-banking subsidiaries and affiliated companies 35,588 47,404 122,021
Management fees from subsidiaries 17,154 18,922 22,059
Interest income 77 73 450
Foreign exchange losses—net (59,375 ) (44,544 ) (86,038 )
Other income 634 294 906
Total income 178,540 229,920 516,557
Expense:
Operating expenses 15,952 18,304 20,791
Interest expense to subsidiaries and affiliated companies 30,501 28,897 28,929
Interest expense 1,122 1,121 387
Other expense 2,620 591 1,019
Total expense 50,195 48,913 51,126
Equity in undistributed net income of subsidiaries and affiliated
companies—net 937,673 793,548 1,036,350
Income before income tax benefit 1,066,018 974,555 1,501,781
Income tax benefit (3,106 ) (40,838 ) (29,346 )
Net income ¥ 1,069,124 ¥ 1,015,393 ¥ 1,531,127
Condensed Statements of Cash Flows
Fiscal years ended
March 31,
2013 2014 2015
(in
millions)
Operating activities:
Net income ¥ 1,069,124 ¥ 1,015,393 ¥ 1,531,127
Adjustments and other (858,288 ) (790,050 ) (980,631 )
Net cash provided by operating activities 210,836 225,343 550,496
Investing activities:
Proceeds from sales of other investment securities — — 130,000
Proceeds from sales of investment in subsidiaries and affiliated
companies 21,160 — 390,000
Purchases of investment in subsidiaries and affiliated
companies (3,838 ) — —
Net increase in loans to subsidiaries — — (190,000 )
Net decrease in interest-earning deposits with banks 8,996 1,494 111,295
Other—net (10,623 ) (2,788 ) (60,140 )
Net cash provided by (used in) investing activities 15,695 (1,294 ) 381,155
Financing activities:
Net decrease in short-term borrowings from subsidiaries (34,989 ) (4 ) (179,380 )
Proceeds from issuance of long-term debt — — 190,000
Repayment of long-term debt (20 ) (16 ) (20 )
Repayment of long-term debt to subsidiaries and affiliated
companies — — (130,000 )
Proceeds from sales of treasury stock 1 2 2
Payments for acquisition of preferred stock — — (390,000 )
Payments for acquisition of treasury stock (16 ) (46 ) (100,045 )
Dividends paid (187,778 ) (216,117 ) (263,978 )
Other—net (212 ) (2,988 ) (5,598 )
Net cash used in financing activities (223,014 ) (219,169 ) (879,019 )
Net increase in cash and cash equivalents 3,517 4,880 52,632
Cash and cash equivalents at beginning of fiscal year 10,622 14,139 19,019
Cash and cash equivalents at end of fiscal year ¥ 14,139 ¥ 19,019 ¥ 71,651</t>
  </si>
  <si>
    <t>SEC Registered Funding Vehicles Issuing Non-dilutive Preferred Securities [Text Block]</t>
  </si>
  <si>
    <t>34. SEC REGISTERED FUNDING VEHICLES
ISSUING NON-DILUTIVE PREFERRED SECURITIES
In February 2006, MUFG established MUFG Capital Finance 1 Limited,
MUFG Capital Finance 2 Limited and MUFG Capital Finance 3 Limited,
wholly-owned funding vehicles in the Cayman Islands, for the
issuance of preferred securities to enhance the flexibility of its
capital management.
On March 17, 2006, MUFG Capital Finance 1 Limited, MUFG
Capital Finance 2 Limited and MUFG Capital Finance 3 Limited
registered with the SEC and issued $2,300,000,000 in 6.346%
non-cumulative preferred securities, €750,000,000 in 4.850%
non-cumulative preferred securities and ¥120,000,000,000 in
2.680% non-cumulative preferred securities (collectively, the
“Preferred Securities”), respectively. Total net
proceeds before expenses were approximately $4.17 billion. All of
the ordinary shares of MUFG Capital Finance 1 Limited, MUFG
Capital Finance 2 Limited and MUFG Capital Finance 3 Limited are
owned by MUFG. MUFG fully and unconditionally guarantees the
payment of dividends and payments on liquidation or redemption of
the obligations under the Preferred Securities.
The Preferred Securities entitle holders to receive a
non-cumulative preferential cash dividend starting on July 25,
2006 and on January 25 and July 25 of each year
thereafter. These funding vehicles will not be obligated to pay
dividends on the Preferred Securities upon the occurrence of
certain events relating to the financial condition of MUFG. From
July 25, 2016, dividends on the Preferred Securities will be
re-calculated at a floating rate per annum.
The dollar-denominated and euro-denominated preferred securities
are subject to redemption on any dividend payment date on or after
July 25, 2016. All the Preferred Securities are subject to
redemption in whole (but not in part) at any time upon the
occurrence of specified events, in each case at the option of each
of the funding vehicles and subject to necessary government
approvals.
The Preferred Securities are non-dilutive and not convertible into
MUFG’s common shares. The Preferred Securities were included
as part of MUFG’s Tier 1 capital at March 31, 2014 and
2015 under its capital adequacy requirements.
These funding vehicles are not consolidated as the MUFG
Group’s subsidiaries. See Note 25 for discussion. The funds
raised through such funding vehicles are primarily loaned to the
MUFG Group and presented as Long-term debt in the accompanying
consolidated balance sheet at March 31, 2014 and 2015.
On July 25, 2011, MUFG redeemed a total of
¥120,000,000,000 of non-cumulative and non-dilutive perpetual
preferred securities issued by MUFG Capital Finance 3 Limited.</t>
  </si>
  <si>
    <t>Subsequent Events [Text Block]</t>
  </si>
  <si>
    <t>35. SUBSEQUENT EVENTS
Repurchase of own shares
From May 18, 2015 to June 16, 2015, MUFG repurchased
111,151,8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5. The repurchase plan
as authorized by the Board of Directors of MUFG allowed for the
repurchase of an aggregate amount of up to 160,000,000 shares,
which represents the equivalent of 1.14% of the total number of
common shares outstanding, or of an aggregate repurchase amount of
up to ¥100 billion. The purpose of the repurchase is to
enhance the return of earnings to shareholders, to improve capital
efficiency, and to implement flexible capital policies.
Approval of Dividends
On June 25, 2015, the shareholders approved the payment of
cash dividends to the shareholders of record on March 31,
2015, of ¥9 per share of Common stock, totaling
¥126,179 million.
Partial Amendment to the Articles of
Incorporation
On June 25, 2015, amendments to the Articles of Incorporation were
made with respect to the First Series of Class 5 and Class 11
Preferred Stock. As a result, the aggregate number of shares
authorized to be issued by MUFG was decreased by 1,000 shares, and
the aggregate number of the First Series of Class 5 and Class 11
Preferred Shares authorized to be issued was removed.
Stock Acquisition Rights
On July 14, 2015, MUFG allotted the directors (excluding outside
directors), executive officers and senior fellows of MUFG, BTMU,
MUTB, MUSHD and MUMSS stock acquisition rights to acquire an
aggregate amount of 2,058,600 shares of MUFG’s common
stock. The stock acquisition rights have an exercise price of
¥1 per common share, and are exercisable until
July 13, 2045.</t>
  </si>
  <si>
    <t>Basis of Financial Statements and Summary of Significant Accounting Policie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Effective July 1, 2014, BTMU’s operations in the
Americas region were integrated with UnionBanCal Corporation
(“UNBC”), an indirect wholly-owned subsidiary in the
United States, and UNBC was renamed MUFG Americas Holdings
Corporation (“MUAH”). Also effective July 1, 2014,
the principal subsidiary of UNBC, Union Bank, N.A. (“Union
Bank”) was renamed MUFG Union Bank, N.A. (“MUB”).
Throughout these consolidated financial statements, the new
corporate names, MUAH and MUB are used in place of UNBC and Union
Bank, respectively.</t>
  </si>
  <si>
    <t>Basis of Financial Statements [Policy Text Block]</t>
  </si>
  <si>
    <t>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3, 2014 and 2015, the effect of
recording intervening events for the three-month periods ended
March 31 on MUFG’s proportionate equity in net income of
subsidiaries with fiscal years ended on December 31, would
have resulted in an increase of ¥1.48 billion, an
increase of ¥6.79 billion, and an increase of
¥6.15 billion to net income attributable to Mitsubishi
UFJ Financial Group, respectively. No intervening events occurred
during each of the three-month periods ended March 31, 2013,
2014 and 2015 which, if recorded, would have had material effects
on consolidated total assets, loans, total liabilities, deposits or
total equity as of March 31, 2013, 2014 and 2015.</t>
  </si>
  <si>
    <t>Use of Estimates [Policy Text Block]</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allowances of deferred tax assets, recognition and measurement of
uncertain tax positions, the valuation of financial instruments,
the accounting for goodwill and intangible assets, impairment of
investment securities, the allowances for repayment of excess
interest and accrued severance indemnities and pension
liabilities.</t>
  </si>
  <si>
    <t>Consolidation [Policy Text Block]</t>
  </si>
  <si>
    <t>Consolidation
The MUFG Group consolidates VIEs if it has the power to direct the
activities of a VIE which most significantly impact the VIE’s
economic performance and has the obligation to absorb losses or the
right to receive benefits that could potentially be significant to
the entity, except certain VIEs that are deemed as investment
companies. For VIEs that are considered investment companies, the
MUFG Group determines whether it is the primary beneficiary by
evaluation of whether it absorbs a majority of expected losses,
receives a majority of expected residual returns or both.
Assets that the MUFG Group holds in an agency, fiduciary or trust
capacity are not assets of the MUFG Group and, accordingly, are not
included in the accompanying consolidated balance sheets.</t>
  </si>
  <si>
    <t>Cash Flows [Policy Text Block]</t>
  </si>
  <si>
    <t>Cash Flows</t>
  </si>
  <si>
    <t>Translation of Foreign Currency Financial Statements and Foreign Currency Transactions [Policy Text Block]</t>
  </si>
  <si>
    <t>Translation of Foreign Currency Financial Statements and Foreign
Currency Transaction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losses—net, as appropriate.</t>
  </si>
  <si>
    <t>Repurchase Agreements, Securities Lending and Other Secured Financing Transactions [Policy Text Block]</t>
  </si>
  <si>
    <t>Repurchase Agreements, Securities Lending and Other Secured
Financing Transactions</t>
  </si>
  <si>
    <t>Collateral [Policy Text Block]</t>
  </si>
  <si>
    <t>Collateral—</t>
  </si>
  <si>
    <t>Trading Account Securities [Policy Text Block]</t>
  </si>
  <si>
    <t>Trading Account Securities—</t>
  </si>
  <si>
    <t>Investment Securities [Policy Text Block]</t>
  </si>
  <si>
    <t>Investment Securities—
For marketable equity securities, an other-than-temporary
impairment is recognized in earnings when a decline in fair value
below the cost is deemed other than temporary. For debt securities,
an other-than-temporary impairment is recognized in earnings for a
security if the MUFG Group has intent to sell such a debt security
or if it is more likely than not the MUFG Group will be required to
sell such a debt security before recovery of its amortized cost
basis. If not, the credit component of an other-than-temporary
impairment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t>Derivative Financial Instruments [Policy Text Block]</t>
  </si>
  <si>
    <t>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income or expense in the period in which it arises.
All qualifying hedging derivatives are valued at fair value and
included in Other assets or Other liabilities, as appropriate. For
cash flow hedges, the unrealized changes in fair value to the
extent effective are recognized in Accumulated OCI. Amounts
realized on cash flow hedges related to variable rate loans are
recognized in Net interest income in the period when the cash flow
from the hedged item is realized. The fair value of cash flow
hedges related to forecasted transactions, if any, is recognized in
Non-interest income or expense in the period when the forecasted
transaction occurs. Any difference that arises from gains or losses
on hedging derivatives offsetting corresponding gains or losses on
the hedged items, and gains and losses on derivatives attributable
to the risks excluded from the assessment of hedge effectiveness
are recognized in Non-interest income or expense.</t>
  </si>
  <si>
    <t>Loans [Policy Text Block]</t>
  </si>
  <si>
    <t>Loans—
The MUFG Group classifies its loan portfolio into the following
portfolio segments—Commercial, Residential, Card,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evaluated on a loan-by-loan basis by either
the present value of expected future cash flows discounted at the
loan’s effective interest rate, the loan’s observable
market price, or the fair value of the collateral if the loan is
collateral dependent.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restructured as a TDR, the borrower is not delinquent under the
restructur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t>Loan Securitization [Policy Text Block]</t>
  </si>
  <si>
    <t>Loan Securitization</t>
  </si>
  <si>
    <t>Allowance for Credit Losses [Policy Text Block]</t>
  </si>
  <si>
    <t>Allowance for Credit Losses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updates these conditions and
probable loss on a regular basis and upon the occurrence of
unexpected change in the economic environment.
The methodologies used to estimate the allowance and the charge-off
policy for each portfolio segment are as follows:
Commercial segment
In the Commercial segment, the methodology for assessing the
appropriateness of the allowance consists of several key elements,
which include the allocated allowance for loans individually
evaluated for impairment, the formula allowance, the allocated
allowance for country risk exposur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 high degree of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country risk exposure is a
country-specific allowance for Normal and Close Watch loans,
excluding loans identified as a TDR. The allowance is established
to supplement the formula allowance for these loans, based on an
estimate of probable losses relating to the exposure to countries
that are identified by management to have a high degree of transfer
risk. The measurement is based on a function of default probability
and the recovery ratio with reference to external credit ratings.
For the allowance for cross-border loans individually evaluated for
impairment, the MUFG Group incorporates transfer risk in its
determination of the related allowance.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 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ranges.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range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t>
  </si>
  <si>
    <t>Allowance for Off-balance Sheet Credit Instruments [Policy Text Block]</t>
  </si>
  <si>
    <t>Allowance for Off-Balance Sheet Credit Instruments
Net changes in the allowance for off-balance sheet credit
instruments are accounted for as Other non-interest expenses.</t>
  </si>
  <si>
    <t>Premises and Equipment [Policy Text Block]</t>
  </si>
  <si>
    <t>Premises and Equipment
Years
Buildings 15 to 50
Equipment and furniture 2 to 20
Leasehold improvements 10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expense.</t>
  </si>
  <si>
    <t>Goodwill [Policy Text Block]</t>
  </si>
  <si>
    <t>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t>Intangible Assets [Policy Text Block]</t>
  </si>
  <si>
    <t>Intangible assets
Useful lives
Amortization method
Software 2 to 10
Straight-line
Core deposit intangibles 10 to 19
Declining-balance
Customer relationships 7 to 27
Straight-line, Declining-balance
Trade names 9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software. Costs subject
to capitalization are salaries and employee benefits for employees
who are directly associated with and who devote time to the
internal-use computer software project, to the extent of time spent
directly on the project. Once the software is ready for its
intended use, the MUFG Group begins to amortize capitalized costs
on a straight-line basis.</t>
  </si>
  <si>
    <t>Accrued Severance and Pension Liabilities [Policy Text Block]</t>
  </si>
  <si>
    <t>Accrued Severance and Pension Liabilities</t>
  </si>
  <si>
    <t>Long-term Debt [Policy Text Block]</t>
  </si>
  <si>
    <t>Long-Term Debt</t>
  </si>
  <si>
    <t>Obligations under Guarantees [Policy Text Block]</t>
  </si>
  <si>
    <t>Obligations under Guarantees</t>
  </si>
  <si>
    <t>Allowance for Repayment of Excess Interest [Policy Text Block]</t>
  </si>
  <si>
    <t>Allowance for Repayment of Excess Interest</t>
  </si>
  <si>
    <t>Fees and Commissions [Policy Text Block]</t>
  </si>
  <si>
    <t>Fees and Commissions
Ÿ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Ÿ Fees from trade-related financing
services are recognized over the period of the financing.
Ÿ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Ÿ Annual fees and royalty and other
service charges related to credit card business are recorded on a
straight-line basis as services are provided.
Ÿ Interchange income from the credit
card business is recognized as billed.
Ÿ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t>
  </si>
  <si>
    <t>Income Taxes [Policy Text Block]</t>
  </si>
  <si>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process whereby (1) it is determined whether it is more likely
than not that the tax position will be sustained on the basis of
its technical merits, and (2) for those tax positions that
meet the more-likely-than-not recognition threshold, the MUFG Group
recognizes the largest amount of tax benefit that is more than 50%
likely to be realized upon ultimate settlement with the related tax
authority. The MUFG Group recognizes interest and penalties related
to unrecognized tax benefits within income tax expense. Accrued
interest and penalties are included within Other liabilities.</t>
  </si>
  <si>
    <t>Free Distributions of Common Shares [Policy Text Block]</t>
  </si>
  <si>
    <t>Free Distributions of Common Shares</t>
  </si>
  <si>
    <t>Earnings Per Common Share [Policy Text Block]</t>
  </si>
  <si>
    <t>Earnings per Common Share</t>
  </si>
  <si>
    <t>Treasury Stock [Policy Text Block]</t>
  </si>
  <si>
    <t>Treasury Stock</t>
  </si>
  <si>
    <t>Comprehensive Income (Loss) [Policy Text Block]</t>
  </si>
  <si>
    <t>Comprehensive Income</t>
  </si>
  <si>
    <t>Stock-based Compensation [Policy Text Block]</t>
  </si>
  <si>
    <t>Stock-Based Compensation</t>
  </si>
  <si>
    <t>Reclassifications [Policy Text Block]</t>
  </si>
  <si>
    <t>Reclassifications
Certain reclassifications and format changes have been made to the
consolidated financial statements for the fiscal year ended
March 31, 2013 and 2014 to conform to the presentation for the
fiscal year ended March 31, 2015. These reclassifications and
format changes include the combined presentation of
“Preferred stock” and “Common stock” into
“Capital stock.” These reclassifications and format
changes did not result in a change to the previously reported
financial positions and results of operations.</t>
  </si>
  <si>
    <t>Accounting Changes [Policy Text Block]</t>
  </si>
  <si>
    <t>Accounting Changes
Obligations Resulting from Joint and Several Liability
Arrangements for Which the Total Amount of the Obligation Is Fixed
at the Reporting Date
Parent’s Accounting for the Cumulative Translation
Adjustment upon Derecognition of Certain Subsidiaries or Groups of
Assets within a Foreign Entity or of an Investment in a Foreign
Entity
Amendments to the Scope, Measurement, and Disclosure
Requirements for Investment Companies</t>
  </si>
  <si>
    <t>Recently Issued Accounting Pronouncements [Policy Text Block]</t>
  </si>
  <si>
    <t>Recently Issued Accounting Pronouncements
Accounting for Investments in Qualified Affordable Housing
Projects
Reclassification of Residential Real Estate Collateralized
Consumer Mortgage Loans upon Foreclosure
Reporting Discontinued Operations and Disclosures of Disposals
of Components of an Entity
Revenue from Contracts with Customers—
Repurchase-to-Maturity Transactions, Repurchase Financings, and
Disclosures—
Measuring the Financial Assets and the Financial Liabilities of
a Consolidated Collateralized Financing Entity
Classification of Certain Government-Guaranteed Mortgage Loans
upon Foreclosure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t>
  </si>
  <si>
    <t>Basis of Financial Statements and Summary of Significant Accounting Policies [Text Block] (Tables)</t>
  </si>
  <si>
    <t>Estimated Useful Lives of Premises and Equipment [Table Text Block]</t>
  </si>
  <si>
    <t xml:space="preserve">Years
Buildings 15 to 50
Equipment and furniture 2 to 20
Leasehold improvements 10 to 39 </t>
  </si>
  <si>
    <t>Useful Lives of Intangible Assets and Amortization Method by Major Class [Table Text Block]</t>
  </si>
  <si>
    <t>Useful lives
Amortization method
Software 2 to 10
Straight-line
Core deposit intangibles 10 to 19
Declining-balance
Customer relationships 7 to 27
Straight-line, Declining-balance
Trade names 9 to 40
Straight-line</t>
  </si>
  <si>
    <t>Investment Securities [Text Block] (Tables)</t>
  </si>
  <si>
    <t>Amortized Cost, Gross Unrealized Gains (Losses) and Fair Value of Available-for-sale Securities and Held-to-maturity Securities [Table Text Block]</t>
  </si>
  <si>
    <t>At March 31, 2014: Amortized Gross Gross
Fair value
(in
millions)
Available-for-sale securities:
Debt securities:
Japanese national government and Japanese government agency
bonds ¥ 41,388,592 ¥ 201,539 ¥ 1,122 ¥ 41,589,009
Japanese prefectural and municipal bonds 195,176 7,979 24 203,131
Foreign governments and official institutions bonds 1,272,181 13,460 14,220 1,271,421
Corporate bonds 1,523,026 38,920 817 1,561,129
Residential mortgage-backed securities 1,011,644 665 31,714 980,595
Commercial mortgage-backed securities 208,690 826 9,370 200,146
Asset-backed securities 1,060,844 2,747 5,547 1,058,044
Other debt securities (1) 184,495 3,650 3,199 184,946
Marketable equity securities 2,456,992 2,384,949 4,710 4,837,231
Total ¥ 49,301,640 ¥ 2,654,735 ¥ 70,723 ¥ 51,885,652
Held-to-maturity securities:
Debt securities:
Japanese national government and Japanese government agency
bonds ¥ 214,968 ¥ 870 ¥ — ¥ 215,838
Foreign governments and official institutions bonds 22,091 1,099 — 23,190
Corporate bonds 5,548 7 — 5,555
Residential mortgage-backed securities 526,431 883 (2) 7,304 (3) 520,010
Commercial mortgage-backed securities 159,532 343 1,282 (3) 158,593
Asset-backed securities 1,778,412 35,908 2,379 1,811,941
Total ¥ 2,706,982 ¥ 39,110 ¥ 10,965 ¥ 2,735,127
Notes:
(1) Other debt securities in the table
above include ¥182,613 million of private placement debt
conduit bonds.
(2) The MUFG Group reclassified
residential mortgage-backed securities, which totaled
¥12,356 million at fair value, from Available-for-sale
securities to Held-to-maturity securities during the fiscal year
ended March 31, 2013. As a result of the reclassification, the
unrealized gains before taxes at the date of reclassification
remaining in Accumulated OCI in the accompanying consolidated
balance sheets were ¥355 million at March 31, 2014
and not included in the table above.
(3) MUAH reclassified residential
mortgage-backed securities and commercial mortgage-backed
securities, which were carried at fair value of
¥273,195 million and ¥138,340 million,
respectively, from Available-for-sale securities to
Held-to-maturity securities during the fiscal year ended
March 31, 2014. As a result of the reclassification, the
unrealized losses before taxes at the date of reclassification
remaining in Accumulated OCI in the accompanying consolidated
balance sheets were ¥7,702 million and
¥9,663 million, respectively, at March 31, 2014 and
not included in the table above.
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include ¥182,303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t>
  </si>
  <si>
    <t>Amortized Cost and Fair Value by Contractual Maturity [Table Text Block]</t>
  </si>
  <si>
    <t>Held-to-maturity debt Available-for-sale
Amortized Fair value Fair value
(in
millions)
Due in one year or less ¥ 25,187 ¥ 25,241 ¥ 14,173,612
Due from one year to five years 137,780 140,262 16,399,270
Due from five years to ten years 2,468,083 2,507,463 5,759,048
Due after ten years 1,499,401 1,511,173 4,773,898
Total ¥ 4,130,451 ¥ 4,184,139 ¥ 41,105,828</t>
  </si>
  <si>
    <t>Investments by Length and Category in Continuous Loss Position [Table Text Block]</t>
  </si>
  <si>
    <t>Less than 12
months 12 months or
more Total
At March 31, 2014:
Fair value Gross
Fair value Gross
Fair value Gross Number of
(in millions, except number of securities)
Available-for-sale securities:
Debt securities:
Japanese national government and Japanese government agency
bonds ¥ 10,469,832 ¥ 1,122 ¥ — ¥ — ¥ 10,469,832 ¥ 1,122 49
Japanese prefectural and municipal bonds 12,555 24 — — 12,555 24 6
Foreign governments and official institutions bonds 527,706 9,084 110,015 5,136 637,721 14,220 150
Corporate bonds 136,296 709 29,242 108 165,538 817 815
Residential mortgage-backed securities 904,239 31,094 28,406 620 932,645 31,714 431
Commercial mortgage-backed securities 135,014 8,427 8,235 943 143,249 9,370 155
Asset-backed securities 213,683 5,518 1,078 29 214,761 5,547 103
Other debt securities 46,835 1,203 68,630 1,996 115,465 3,199 51
Marketable equity securities 175,884 4,692 1 18 175,885 4,710 42
Total ¥ 12,622,044 ¥ 61,873 ¥ 245,607 ¥ 8,850 ¥ 12,867,651 ¥ 70,723 1,802
Held-to-maturity securities:
Debt securities:
Residential mortgage-backed securities ¥ 408,244 ¥ 7,187 ¥ 5,681 ¥ 117 ¥ 413,925 ¥ 7,304 198
Commercial mortgage-backed securities 107,048 1,033 51,545 249 158,593 1,282 28
Asset-backed securities 500,695 2,379 — — 500,695 2,379 22
Total ¥ 1,015,987 ¥ 10,599 ¥ 57,226 ¥ 366 ¥ 1,073,213 ¥ 10,965 248
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t>
  </si>
  <si>
    <t>Roll-forward of Credit Loss Component Recognized in Earnings [Table Text Block]</t>
  </si>
  <si>
    <t>2013 2014 2015
(in
millions)
Balance at beginning of fiscal year ¥ 30,066 ¥ 24,525 ¥ 12,556
Additions:
Initial credit impairments 5,347 1,466 2,728
Subsequent credit impairments 2,982 1,139 785
Reductions:
Securities sold or matured (13,870 ) (14,574 ) (7,255 )
Balance at end of fiscal year ¥ 24,525 ¥ 12,556 ¥ 8,814</t>
  </si>
  <si>
    <t>Loans and Allowance for Credit Losses [Text Block] (Tables)</t>
  </si>
  <si>
    <t>Loans by Domicile and Industry of Borrower Segment Classification [Table Text Block]</t>
  </si>
  <si>
    <t>2014 2015
(in
millions)
Domestic:
Manufacturing ¥ 11,540,753 ¥ 11,703,428
Construction 980,877 977,892
Real estate 10,989,562 10,911,240
Services 2,693,561 2,684,355
Wholesale and retail 8,475,143 8,345,481
Banks and other financial institutions (1) 3,985,106 4,329,964
Communication and information services 1,443,466 1,527,811
Other industries 13,496,763 12,674,004
Consumer 16,921,352 16,720,590
Total domestic 70,526,583 69,874,765
Foreign:
Governments and official institutions 811,475 1,052,051
Banks and other financial institutions (1) 9,792,255 11,973,021
Commercial and industrial 24,533,816 29,593,255
Other 4,872,372 6,065,782
Total foreign 40,009,918 48,684,109
Unearned income, unamortized premiums—net and deferred loan
fees—net (260,090 ) (293,672 )
Total (2) ¥ 110,276,411 ¥ 118,265,202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46,635 million and ¥88,927 million
at March 31, 2014 and 2015, respectively, which are carried at
the lower of cost or estimated fair value.</t>
  </si>
  <si>
    <t>Nonaccrual Status of Loans by Class [Table Text Block]</t>
  </si>
  <si>
    <t>2014 2015
(in
millions)
Commercial
Domestic ¥ 737,896 ¥ 514,026
Manufacturing 167,859 118,956
Construction 30,093 20,108
Real estate 141,974 76,969
Services 72,059 54,189
Wholesale and retail 211,770 157,964
Banks and other financial institutions 7,234 5,715
Communication and information services 24,956 23,204
Other industries 35,959 18,562
Consumer 45,992 38,359
Foreign-excluding MUAH and Krungsri 82,617 96,899
Residential 111,252 95,645
Card 72,483 66,979
MUAH 46,574 45,173
Krungsri 25,973 68,103
Total (1) ¥ 1,076,795 ¥ 886,825
Note:
(1) The above table does not include
loans held for sale of nil and ¥624 million at
March 31, 2014 and 2015, respectively, and loans acquired with
deteriorated credit quality of ¥38,651 million and
¥26,248 million at March 31, 2014 and 2015,
respectively.</t>
  </si>
  <si>
    <t>Impaired Loans by Class [Table Text Block]</t>
  </si>
  <si>
    <t>Recorded Loan
Balance
At March 31, 2014: Requiring
Not Requiring (1) Total (2) Unpaid Related
(in millions)
Commercial
Domestic ¥ 1,006,333 ¥ 257,215 ¥ 1,263,548 ¥ 1,312,320 ¥ 544,224
Manufacturing 368,866 55,003 423,869 431,745 181,389
Construction 30,537 13,298 43,835 45,323 18,731
Real estate 141,225 63,625 204,850 212,353 52,814
Services 101,969 27,342 129,311 139,299 54,469
Wholesale and retail 248,932 58,633 307,565 317,614 169,523
Banks and other financial institutions 8,295 94 8,389 8,403 6,954
Communication and information services 25,443 11,509 36,952 39,292 16,473
Other industries 36,821 9,634 46,455 47,866 26,903
Consumer 44,245 18,077 62,322 70,425 16,968
Foreign-excluding MUAH and Krungsri 193,360 2,360 195,720 195,935 96,218
Loans acquired with deteriorated credit quality 18,787 186 18,973 32,078 6,111
Residential 203,600 11,563 215,163 255,627 70,393
Card 102,852 762 103,614 115,819 29,244
MUAH 39,552 24,457 64,009 71,210 4,131
Krungsri (3) — — — — —
Total (4) ¥ 1,564,484 ¥ 296,543 ¥ 1,861,027 ¥ 1,982,989 ¥ 750,321
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4) ¥ 1,409,335 ¥ 277,471 ¥ 1,686,806 ¥ 1,815,912 ¥ 607,287
Notes:
(1) These loans do not require an
allowance for credit losses because the fair values of the impaired
loans equal or exceed the recorded investments in the loans.
(2) Included in impaired loans at
March 31, 2014 and 2015 are accrual TDRs as follows:
¥642,408 million and ¥708,414
million—Commercial; ¥99,359 million and
¥71,454 million—Residential; ¥51,834 million
and ¥44,661 million—Card; ¥38,666 million and
¥34,106 million—MUAH; and nil and ¥8,455
million—Krungsri, respectively.
(3) For the Krungsri segment, the
acquired loans were recorded at their fair values as of the
acquisition date, and there were no indications that an allowance
for credit loss was necessary for these loans for the fiscal year
ended March 31, 2014. Therefore, no impaired loans were stated
at March 31, 2014 in the above table.
(4) In addition to impaired loans
presented in the above table, there were loans held for sale that
were impaired of nil and ¥624 million at March 31,
2014 and 2015, respectively.</t>
  </si>
  <si>
    <t>Average Recorded Loan Balance and Recognized Interest Income on Impaired Loans by Class [Table Text Block]</t>
  </si>
  <si>
    <t>Fiscal
years ended March 31,
2013 2014 2015
Average Recognized Average Recognized Average Recognized
(in millions)
Commercial
Domestic ¥ 1,414,309 ¥ 24,051 ¥ 1,359,635 ¥ 23,283 ¥ 1,181,941 ¥ 23,216
Manufacturing 418,402 7,017 430,415 6,954 440,258 8,333
Construction 54,687 1,174 47,818 982 38,888 863
Real estate 198,102 2,747 228,045 3,472 170,549 3,163
Services 170,025 3,214 140,627 2,806 115,384 2,704
Wholesale and retail 376,001 6,215 339,619 5,857 283,213 5,358
Banks and other financial institutions 11,506 162 10,719 170 7,230 132
Communication and information services 51,897 1,061 44,417 945 35,249 837
Other industries 58,081 1,271 49,612 985 35,208 745
Consumer 75,608 1,190 68,363 1,112 55,962 1,081
Foreign-excluding MUAH and Krungsri 172,471 2,487 187,656 2,848 183,671 3,161
Loans acquired with deteriorated credit quality 32,964 2,028 30,101 1,659 14,758 697
Residential 320,183 6,006 264,277 5,153 187,642 4,241
Card 135,581 6,504 113,993 5,218 97,159 4,154
MUAH 46,957 1,720 60,943 3,468 59,711 2,040
Krungsri — — — — 18,764 609
Total ¥ 2,122,465 ¥ 42,796 ¥ 2,016,605 ¥ 41,629 ¥ 1,743,646 ¥ 38,118</t>
  </si>
  <si>
    <t>Roll-forward of Accrual TDRs and Other Impaired Loans [Table Text Block]</t>
  </si>
  <si>
    <t>Fiscal years ended
March 31,
2013 2014 2015
(in
millions)
Accrual TDRs:
Balance at beginning of fiscal year ¥ 892,823 ¥ 945,623 ¥ 832,267
Additions (new accrual TDR status) (1) 302,267 231,063 364,445
Transfers to other impaired loans (including nonaccrual TDRs) (56,064 ) (48,295 ) (28,001 )
Loans sold (49 ) (7,698 ) (223 )
Principal payments and other (193,354 ) (288,426 ) (301,398 )
Balance at end of fiscal year (1) ¥ 945,623 ¥ 832,267 ¥ 867,090
Other impaired loans (including nonaccrual TDRs):
Balance at beginning of fiscal year ¥ 1,139,045 ¥ 1,255,143 ¥ 1,028,760
Additions (new other impaired loans (including nonaccrual TDRs)
status) (1)(2) 500,063 313,086 281,456
Charge-off (46,835 ) (123,037 ) (79,684 )
Transfers to accrual TDRs (28,474 ) (63,828 ) (48,176 )
Loans sold (18,618 ) (39,879 ) (14,448 )
Principal payments and other (290,038 ) (312,725 ) (348,192 )
Balance at end of fiscal year (1) ¥ 1,255,143 ¥ 1,028,760 ¥ 819,716
Notes:
(1) In the above table, lease receivables
of ¥4,437 million and ¥924 million in the Krungsri
segment, which were accrual TDRs and nonaccrual TDRs, respectively,
are excluded from the additions of accrual TDRs and other impaired
loans, respectively, for the fiscal year ended March 31, 2015,
and the related ending balances of such TDRs amounting to
¥4,333 million and ¥1,629 million, are also excluded from
the balance of accrual TDRs and other impaired loans, respectively,
as of March 31, 2015.
(2) Included in additions of other
impaired loans for the fiscal years ended March 31, 2013, 2014
and 2015 are nonaccrual TDRs as follows: ¥16,903 million,
¥11,054 million and ¥12,756 million—Card;
¥17,513 million, ¥16,228 million and
¥13,278 million—MUAH; and nil, nil and
¥4,009 million—Krungsri, respectively.</t>
  </si>
  <si>
    <t>Troubled Debt Restructurings by Class [Table Text Block]</t>
  </si>
  <si>
    <t>Fiscal years ended
March 31,
2013 2014 2015
Troubled Debt
Restructurings
Pre- Post- Pre- Post- Pre- Post-
(in millions)
Commercial (1)(3)
Domestic ¥ 222,125 ¥ 222,125 ¥ 175,011 ¥ 151,505 ¥ 324,055 ¥ 312,215
Manufacturing 131,105 131,105 93,968 70,462 239,793 227,953
Construction 3,921 3,921 3,435 3,435 5,053 5,053
Real estate 17,409 17,409 21,977 21,977 13,555 13,555
Services 12,564 12,564 13,149 13,149 16,024 16,024
Wholesale and retail 42,061 42,061 32,458 32,458 43,643 43,643
Banks and other financial institutions 889 889 1 1 12 12
Communication and information services 8,442 8,442 1,802 1,802 2,434 2,434
Other industries 1,927 1,927 4,414 4,414 2,005 2,005
Consumer 3,807 3,807 3,807 3,807 1,536 1,536
Foreign-excluding MUAH and Krungsri 10,142 10,142 20,175 20,175 3,090 2,927
Loans acquired with deteriorated credit quality 524 524 7,616 7,616 1,594 1,594
Residential (1)(3) 50,005 50,005 32,777 32,777 26,073 26,073
Card (2)(3) 26,409 26,055 17,141 16,869 19,275 19,015
MUAH (2)(3) 30,091 27,832 29,945 29,403 18,624 18,258
Krungsri (2)(3) — — — — 19,796 19,767
Total ¥ 339,296 ¥ 336,683 ¥ 282,665 ¥ 258,345 ¥ 412,507 ¥ 399,849
Fiscal years ended March 31,
2013 2014 2015
Troubled Debt Restructurings
Recorded
Investment
(in millions)
Commercial (1)(3)
Domestic ¥ 6,741 ¥ 22,503 ¥ 5,234
Manufacturing 2,729 11,644 1,769
Construction — 86 322
Real estate 1,444 1,174 119
Services 295 1,481 452
Wholesale and retail 1,024 5,834 2,044
Banks and other financial institutions 330 — —
Communication and information services 434 1,639 264
Other industries 415 152 149
Consumer 70 493 115
Foreign-excluding MUAH and Krungsri 419 — —
Loans acquired with deteriorated credit quality 509 — —
Residential (1)(3) 349 474 345
Card (2)(3) 4,507 4,015 4,793
MUAH (2)(3) 2,155 2,912 2,839
Krungsri (2)(3) — — 1,455
Total ¥ 14,680 ¥ 29,904 ¥ 14,666
Notes:
(1) TDRs for the Commercial and
Residential segments include accruing loans with concessions
granted, and do not include nonaccrual loans with concessions
granted.
(2) TDRs for the Card, MUAH and Krungsri
segments include accrual and nonaccrual loans.
(3) For the fiscal years ended
March 31, 2013 and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 ended
March 31,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Outstanding Recorded Investment Balances of Troubled Debt Restructurings by Class [Table Text Block]</t>
  </si>
  <si>
    <t>2014 2015
(in
millions)
Commercial (1)
Domestic ¥ 528,133 ¥ 611,382
Manufacturing 257,049 348,981
Construction 13,751 12,915
Real estate 64,028 63,462
Services 57,480 45,158
Wholesale and retail 95,809 108,504
Banks and other financial institutions 1,156 691
Communication and information services 11,996 9,576
Other industries 10,496 9,545
Consumer 16,368 12,550
Foreign-excluding MUAH and Krungsri 114,275 97,032
Residential (1) 99,359 71,454
Card (2) 103,614 90,705
MUAH (2) 62,363 56,299
Krungsri (2) (3) — 19,924
Total ¥ 907,744 ¥ 946,796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4
and 2015 are nonaccrual TDRs as follows: ¥51,780 million
and ¥46,044 million—Card; ¥23,697 million and
¥22,193 million—MUAH; and nil and ¥7,136
million—Krungsri, respectively.
(3) For the Krungsri segment, the
acquired loans were recorded at their fair values as of the
acquisition date, and there were no indications that an allowance
for credit loss was necessary for these loans for the fiscal year
ended March 31, 2014. Therefore, no TDRs were stated at March 31,
2014 in the above table.</t>
  </si>
  <si>
    <t>Credit Quality Indicators of Loans by Class [Table Text Block]</t>
  </si>
  <si>
    <t>At March 31, 2014: Normal Close
Likely to become Total (1)
(in
millions)
Commercial
Domestic ¥ 50,608,911 ¥ 3,549,135 ¥ 737,692 ¥ 54,895,738
Manufacturing 10,032,892 1,329,356 167,859 11,530,107
Construction 786,640 163,313 30,093 980,046
Real estate 9,747,076 716,302 141,774 10,605,152
Services 2,279,379 328,142 72,059 2,679,580
Wholesale and retail 7,582,548 651,659 211,770 8,445,977
Banks and other financial institutions 3,959,266 18,494 7,234 3,984,994
Communication and information services 1,349,217 68,863 24,956 1,443,036
Other industries 13,274,021 182,727 36,054 13,492,802
Consumer 1,597,872 90,279 45,893 1,734,044
Foreign-excluding MUAH and Krungsri 28,399,163 1,132,038 84,849 29,616,050
Loans acquired with deteriorated credit quality 32,430 33,100 10,210 75,740
Total ¥ 79,040,504 ¥ 4,714,273 ¥ 832,751 ¥ 84,587,528
Accrual Nonaccrual Total (1)
(in
millions)
Residential ¥ 14,864,856 ¥ 113,449 ¥ 14,978,305
Card ¥ 535,511 ¥ 73,110 ¥ 608,621
Credit Quality Based
on Credit Quality Based
on
Accrual Nonaccrual Pass Special Classified Total (1)(2)
(in
millions)
MUAH ¥ 3,003,826 ¥ 34,989 ¥ 3,946,961 ¥ 98,645 ¥ 95,167 ¥ 7,179,588
Normal Special Substandard or Total (1)
(in
millions)
Krungsri ¥ 2,923,087 ¥ 101,184 ¥ 51,590 ¥ 3,075,861
At March 31, 2015: Normal Close Watch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Notes:
(1) Total loans in the above table do not
include loans held for sale.
(2) Total loans of MUAH do not include
FDIC covered loans and small business loans which are not
individually rated totaling ¥59,963 million and
¥53,884 million as of March 31, 2014 and 2015,
respectively. The MUFG Group will be reimbursed for a substantial
portion of any future losses on FDIC covered loans under the terms
of the FDIC loss share agreements.</t>
  </si>
  <si>
    <t>Ages of Past Due Loans by Class [Table Text Block]</t>
  </si>
  <si>
    <t>At March 31, 2014: 1-3 months Greater Total Current Total (1)(2) Recorded
(in
millions)
Commercial
Domestic ¥ 26,210 ¥ 53,632 ¥ 79,842 ¥ 54,815,896 ¥ 54,895,738 ¥ 6,543
Manufacturing 5,363 7,192 12,555 11,517,552 11,530,107 —
Construction 718 664 1,382 978,664 980,046 1
Real estate 4,859 9,689 14,548 10,590,604 10,605,152 2,233
Services 4,315 2,781 7,096 2,672,484 2,679,580 10
Wholesale and retail 4,624 22,829 27,453 8,418,524 8,445,977 3
Banks and other financial institutions 1 52 53 3,984,941 3,984,994 —
Communication and information services 680 1,371 2,051 1,440,985 1,443,036 —
Other industries 667 1,554 2,221 13,490,581 13,492,802 —
Consumer 4,983 7,500 12,483 1,721,561 1,734,044 4,296
Foreign-excluding MUAH and Krungsri 3,283 7,109 10,392 29,605,658 29,616,050 357
Residential 85,549 54,462 140,011 14,822,995 14,963,006 40,500
Card 21,653 33,381 55,034 540,886 595,920 —
MUAH 30,036 14,333 44,369 7,078,621 7,122,990 527
Krungsri 66,871 22,121 88,992 2,936,194 3,025,186 —
Total ¥ 233,602 ¥ 185,038 ¥ 418,640 ¥ 109,800,250 ¥ 110,218,890 ¥ 47,927
At March 31, 2015: 1-3 months Greater Total Current Total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and Krungsri 9,390 2,126 11,516 35,434,168 35,445,684 —
Residential 82,871 53,680 136,551 14,396,635 14,533,186 41,801
Card 18,694 32,097 50,791 501,758 552,549 —
MUAH 20,976 11,091 32,067 9,199,435 9,231,502 362
Krungsri 88,144 57,894 146,038 3,674,796 3,820,834 —
Total ¥ 234,211 ¥ 179,674 ¥ 413,885 ¥ 117,874,843 ¥ 118,288,728 ¥ 47,737
Notes:
(1) Total loans in the above table do not
include loans held for sale and loans acquired with deteriorated
credit quality.
(2) Total loans of MUAH do not include
¥1,600 million and ¥1,116 million of FDIC covered
loans at March 31, 2014 and 2015, respectively, which are not
subject to the guidance on loans and debt securities acquired with
deteriorated credit quality.</t>
  </si>
  <si>
    <t>Changes in Allowance for Credit Losses by Portfolio Segment [Table Text Block]</t>
  </si>
  <si>
    <t>Fiscal year ended March 31, 2013: Commercial Residential Card MUAH Total
(in millions)
Allowance for credit losses:
Balance at beginning of fiscal year ¥ 984,308 ¥ 171,837 ¥ 68,903 ¥ 60,459 ¥ 1,285,507
Provision for credit losses 127,874 1,302 12,379 2,987 144,542
Charge-offs 80,534 16,283 32,135 15,585 144,537
Recoveries 23,410 353 2,723 5,189 31,675
Net charge-offs 57,124 15,930 29,412 10,396 112,862
Others (1) 13,405 — — 5,395 18,800
Balance at end of fiscal year ¥ 1,068,463 ¥ 157,209 ¥ 51,870 ¥ 58,445 ¥ 1,335,987
Fiscal year ended March 31, 2014: Commercial Residential Card MUAH Krungsri (2) Total
(in millions)
Allowance for credit losses:
Balance at beginning of fiscal year ¥ 1,068,463 ¥ 157,209 ¥ 51,870 ¥ 58,445 ¥
— ¥ 1,335,987
Provision (credit) for credit losses (70,091 ) (35,952 ) 5,617 (5,945 ) — (106,371 )
Charge-offs 158,875 4,577 20,125 7,521 — 191,098
Recoveries 29,478 230 3,264 4,378 — 37,350
Net charge-offs 129,397 4,347 16,861 3,143 — 153,748
Others (1) 7,882 3 — 10,667 — 18,552
Balance at end of fiscal year ¥ 876,857 ¥ 116,913 ¥ 40,626 ¥ 60,024 ¥ — ¥ 1,094,420
Fiscal year ended March 31, 2015: Commercial Residential Card MUAH Krungsri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Notes:
(1) Others are principally comprised of
gains or losses from foreign exchange translation.
(2) For the Krungsri segment, the
acquired loans were recorded at their fair values as of the
acquisition date, and there were no indications that an allowance
for credit loss was necessary for these loans for the fiscal year
ended March 31, 2014. Therefore, no allowance for credit loss
was stated at March 31, 2014 in the above table.</t>
  </si>
  <si>
    <t>Allowance for Credit Losses and Recorded Investment in Loans by Portfolio Segment [Table Text Block]</t>
  </si>
  <si>
    <t>At March 31, 2014: Commercial Residential Card MUAH Krungsri (2) Total
(in millions)
Allowance for credit losses:
Individually evaluated for impairment ¥ 640,442 ¥ 69,613 ¥ 29,244 ¥ 4,131 ¥ — ¥ 743,430
Collectively evaluated for impairment 209,117 45,355 11,312 55,777 — 321,561
Loans acquired with deteriorated credit quality 27,298 1,945 70 116 — 29,429
Total ¥ 876,857 ¥ 116,913 ¥ 40,626 ¥ 60,024 ¥ — ¥ 1,094,420
Loans:
Individually evaluated for impairment ¥ 1,459,268 ¥ 211,802 ¥ 102,930 ¥ 64,009 ¥ — ¥ 1,838,009
Collectively evaluated for impairment 83,052,520 14,751,204 492,990 7,060,581 3,025,186 108,382,481
Loans acquired with deteriorated credit quality 75,740 15,299 12,701 114,961 50,675 269,376
Total (1) ¥ 84,587,528 ¥ 14,978,305 ¥ 608,621 ¥ 7,239,551 ¥ 3,075,861 ¥ 110,489,866
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Notes:
(1) Total loans in the above table do not
include loans held for sale and represent balances without
adjustments in relation to unearned income, unamortized premiums
and deferred loan fees.
(2) For the Krungsri segment, the
acquired loans were recorded at their fair values as of the
acquisition date, and there were no indications that an allowance
for credit loss was necessary for these loans for the fiscal year
ended March 31, 2014. Therefore, no allowance for credit loss
was stated at March 31, 2014 in the above table.</t>
  </si>
  <si>
    <t>Loans Acquired with Deteriorated Credit Quality [Table Text Block]</t>
  </si>
  <si>
    <t xml:space="preserve">2014 2015
(in
millions)
Loans acquired during the fiscal year:
Contractually required payments receivable at acquisitions ¥ 186,268 ¥ 10,048
Cash flows expected to be collected at acquisitions 116,218 548
Fair value of loans at acquisition 93,845 548
Accretable yield for loans within the scope of the guidance on
loans and debt securities acquired with deteriorated credit
quality:
Balance at beginning of fiscal year ¥ 95,178 ¥ 93,621
Additions 22,373 —
Accretion (49,155 ) (46,487 )
Disposals — (641 )
Reclassifications from nonaccretable difference 15,760 21,070
Foreign currency translation adjustments 9,465 6,062
Balance at end of fiscal year ¥ 93,621 ¥ 73,625
Loans within the scope of the guidance on loans and debt
securities acquired with deteriorated credit quality:
Outstanding balance at beginning of fiscal year ¥ 497,265 ¥ 531,327
Outstanding balance at end of fiscal year 531,327 399,736
Carrying amount at beginning of fiscal year 232,334 269,376
Carrying amount at end of fiscal year 269,376 180,103
Nonaccruing loans within the scope of the guidance on loans and
debt securities acquired with deteriorated credit quality:
Carrying amount at acquisition date during fiscal year ¥ 25,952 ¥ 548
Carrying amount at end of fiscal year 38,651 26,248
Allowance for credit losses within the scope of the guidance on
loans and debt securities acquired with deteriorated credit
quality:
Balance of allowance for credit losses at beginning of fiscal
year ¥ 37,381 ¥ 29,429
Additional provisions during fiscal year 4,982 2,533
Reductions of allowance during fiscal year 1,129 456
Balance of allowance for credit losses at end of fiscal year 29,429 25,045 </t>
  </si>
  <si>
    <t>Components of Investment in Direct Financing Leases [Table Text Block]</t>
  </si>
  <si>
    <t>2014 2015
(in
millions)
Minimum lease payments receivable ¥ 1,498,755 ¥ 1,729,901
Estimated residual values of leased property 18,261 25,329
Less—unearned income (202,755 ) (228,416 )
Net investment in direct financing leases ¥ 1,314,261 ¥ 1,526,814</t>
  </si>
  <si>
    <t>Future Minimum Lease Payment Receivables under Noncancelable Leasing Agreements [Table Text Block]</t>
  </si>
  <si>
    <t>Direct
(in millions)
Fiscal year ending March 31:
2016 ¥ 476,750
2017 412,787
2018 324,715
2019 198,082
2020 131,749
2021 and thereafter 185,818
Total minimum lease payment receivables ¥ 1,729,901</t>
  </si>
  <si>
    <t>Premises and Equipment [Text Block] (Tables)</t>
  </si>
  <si>
    <t>Components of Premises and Equipment [Table Text Block]</t>
  </si>
  <si>
    <t>2014 2015
(in
millions)
Land ¥ 403,184 ¥ 409,271
Buildings 747,998 760,974
Equipment and furniture 929,939 615,540
Leasehold improvements 251,875 282,179
Construction in progress 27,606 35,773
Total 2,360,602 2,103,737
Less accumulated depreciation 1,123,954 1,121,532
Premises and equipment-net ¥ 1,236,648 ¥ 982,205</t>
  </si>
  <si>
    <t>Goodwill and Other Intangible Assets [Text Block] (Tables)</t>
  </si>
  <si>
    <t>Movement in Carrying Amount of Goodwill [Table Text Block]</t>
  </si>
  <si>
    <t>Integrated Integrated Integrated Integrated Global
Business Krungsri Integrated Total
Other than MUAH Total
(in
millions)
Balance at March 31, 2013:
Goodwill ¥ 840,055 ¥ 885,234 ¥ 22,527 ¥ 152,203 ¥ 256,193 ¥ 408,396 ¥ — ¥ 2,300 ¥ 2,158,512
Accumulated impairment losses (840,055 ) (885,234 ) (14,735 ) (532 ) — (532 ) — — (1,740,556 )
— — 7,792 151,671 256,193 407,864 — 2,300 417,956
Goodwill acquired during the fiscal year (2) — — 14,443 — 26,181 26,181 217,386 — 258,010
Impairment loss — — (7,792 ) — — — — — (7,792 )
Foreign currency translation adjustments and other — — 825 — 59,516 59,516 — — 60,341
Balance at March 31, 2014:
Goodwill 840,055 885,234 37,795 152,203 341,890 494,093 217,386 2,300 2,476,863
Accumulated impairment losses (840,055 ) (885,234 ) (22,527 ) (532 ) — (532 ) — — (1,748,348 )
— — 15,268 151,671 341,890 493,561 217,386 2,300 728,515
Impairment loss — — (3,432 ) — — — — — (3,432 )
Foreign currency translation adjustments and other — — 2,196 — 48,402 48,402 31,929 — 82,527
Balance at March 31, 2015:
Goodwill 840,055 885,234 39,991 152,203 390,292 542,495 249,315 2,300 2,559,390
Accumulated impairment losses (840,055 ) (885,234 ) (25,959 ) (532 ) — (532 ) — — (1,751,780 )
¥ — ¥ — ¥ 14,032 ¥ 151,671 ¥ 390,292 ¥ 541,963 ¥ 249,315 ¥ 2,300 ¥ 807,610
Notes:
(1) See Note 29 for the business segment
information of the MUFG Group.
(2) See Note 2 for the goodwill acquired
in connection with principal acquisitions.</t>
  </si>
  <si>
    <t>Carrying Amount of Other Intangible Assets by Major Class [Table Text Block]</t>
  </si>
  <si>
    <t>2014 2015
Gross Accumulated Net Gross Accumulated Net
(in
millions)
Intangible assets subject to amortization:
Software ¥ 1,858,371 ¥ 1,245,657 ¥ 612,714 ¥2,032,617 ¥1,372,238 ¥ 660,379
Core deposit intangibles 712,188 497,219 214,969 712,878 519,587 193,291
Customer relationships 380,674 147,774 232,900 403,652 171,920 231,732
Trade names 72,788 16,995 55,793 77,175 20,693 56,482
Other 8,754 2,562 6,192 10,537 3,350 7,187
Total ¥ 3,032,775 ¥ 1,910,207 1,122,568 ¥3,236,859 ¥2,087,788 1,149,071
Intangible assets not subject to amortization:
Indefinite-lived trade names 3,037 3,037
Other 7,749 8,056
Total 10,786 11,093
Total ¥ 1,133,354 ¥ 1,160,164</t>
  </si>
  <si>
    <t>Estimated Aggregate Amortization Expense for Intangible Assets for Next Five Fiscal Years [Table Text Block]</t>
  </si>
  <si>
    <t xml:space="preserve">(in millions)
Fiscal year ending March 31:
2016 ¥ 244,323
2017 215,092
2018 180,038
2019 139,297
2020 99,588 </t>
  </si>
  <si>
    <t>Income Taxes [Text Block] (Tables)</t>
  </si>
  <si>
    <t>Income before Income Tax Expense by Jurisdiction [Table Text Block]</t>
  </si>
  <si>
    <t>2013 2014 2015
(in
millions)
Domestic income ¥ 898,596 ¥ 1,012,551 ¥ 1,545,510
Foreign income 517,275 407,892 717,146
Total ¥ 1,415,871 ¥ 1,420,443 ¥ 2,262,656</t>
  </si>
  <si>
    <t>Details of Current and Deferred Income Tax Expense (Benefit) [Table Text Block]</t>
  </si>
  <si>
    <t>2013 2014 2015
(in
millions)
Current:
Domestic ¥ 102,357 ¥ 243,648 ¥ 300,905
Foreign 60,609 102,316 112,603
Total 162,966 345,964 413,508
Deferred:
Domestic 122,804 (5,523 ) 240,293
Foreign 10,250 (2,524 ) 12,219
Total 133,054 (8,047 ) 252,512
Income tax expense 296,020 337,917 666,020
Income tax expense (benefit) reported in Accumulated OCI relating
to:
Investment securities 336,531 96,422 578,161
Derivatives qualifying for cash flow hedges 2,217 (235 ) 591
Defined benefit plans 43,213 69,515 5,965
Foreign currency translation adjustments 18,537 51,414 95,335
Total 400,498 217,116 680,052
Total ¥ 696,518 ¥ 555,033 ¥ 1,346,072</t>
  </si>
  <si>
    <t>Reconciliation of Effective Income Tax Rate [Table Text Block]</t>
  </si>
  <si>
    <t>2013 2014 2015
Combined normal effective statutory tax rate 38.0 % 38.0 % 35.6 %
Nondeductible expenses 0.1 0.2 0.1
Foreign tax credit and payments (0.8 ) (0.6 ) (1.0 )
Lower tax rates applicable to income of subsidiaries (0.5 ) (0.4 ) (0.1 )
Change in valuation allowance (7.3 ) (12.4 ) (1.3 )
Realization of previously unrecognized tax effects of
subsidiaries (10.7 ) (1) (0.1 ) —
Nontaxable dividends received (2.3 ) (3.3 ) (1.6 )
Undistributed earnings of subsidiaries 1.5 0.5 0.1
Tax and interest expense for uncertainty in income taxes (0.1 ) — (0.2 )
Expiration of loss carryforward 2.1 — —
Effect of changes in tax laws — 1.2 (1.7 )
Other—net 0.9 0.7 (0.5 )
Effective income tax rate 20.9 % 23.8 % 29.4 %
Note:
(1) In April 2012, one of the
wholly-owned subsidiaries of BTMU was liquidated. The liquidation
resulted in the realization of tax benefits that were not
previously recognized as deferred tax assets, resulting in a
¥151,309 million reduction of income tax expense and a
10.7% reduction in the effective tax rate for the fiscal year ended
March 31, 2013.</t>
  </si>
  <si>
    <t>Components of Net Deferred Tax Assets [Table Text Block]</t>
  </si>
  <si>
    <t>2014 2015
(in
millions)
Deferred tax assets:
Allowance for credit losses ¥ 650,069 ¥ 570,049
Operating loss carryforwards 102,260 110,211
Loans 7,632 13,295
Accrued liabilities and other 309,327 172,959
Premises and equipment, including sale-and-leaseback
transactions 94,652 86,461
Derivative financial instruments 94,514 95,593
Accrued severance indemnities and pension plans 44,810 17,286
Valuation allowance (308,561 ) (274,010 )
Total deferred tax assets 994,703 791,844
Deferred tax liabilities:
Investment securities (including trading account assets at fair
value under fair value option) 574,807 1,321,462
Intangible assets 159,330 147,173
Lease transactions 77,542 74,605
Other 74,471 70,352
Total deferred tax liabilities 886,150 1,613,592
Net deferred tax assets (liabilities) ¥ 108,553 ¥ (821,748 )</t>
  </si>
  <si>
    <t>Operating Loss Carryforwards and Tax Credit Carryforwards [Table Text Block]</t>
  </si>
  <si>
    <t>Operating loss Tax credit
(in
millions)
Fiscal year ending March 31:
2016 ¥ 3 ¥ 857
2017 — 409
2018 25,908 89
2019 5,242 87
2020 35,453 88
2021 8,184 68
2022 and thereafter 222,425 5,264
No definite expiration date 24,614 2,111
Total ¥ 321,829 ¥ 8,973</t>
  </si>
  <si>
    <t>Roll-forward of Unrecognized Tax Benefits [Table Text Block]</t>
  </si>
  <si>
    <t>2013 2014 2015
(in millions)
Balance at beginning of fiscal year ¥ 58,588 ¥ 30,956 ¥ 13,993
Gross amount of increases for current year’s tax
positions 366 439 606
Gross amount of decreases for current year’s tax
positions (49 ) — —
Gross amount of increases for prior years’ tax positions 2,765 333 3,361
Gross amount of decreases for prior years’ tax positions (35,119 ) (1) (25,318 ) (2) (6,561 )
Net amount of changes relating to settlements with tax
authorities 760 (244 ) (809 )
Decreases due to lapse of applicable statutes of limitations — — (1,452 )
Foreign exchange translation and others 3,645 7,827 1,802
Balance at end of fiscal year ¥ 30,956 ¥ 13,993 ¥ 10,940
Notes:
(1) The decrease was primarily because,
during the fiscal year ended March 31, 2013, the MUFG Group
closed an examination with U.S. tax authorities on issues related
to prior years’ tax positions.
(2) The decrease related to prior year
tax positions is primarily from the resolution of uncertain tax
positions in the U.S. for both federal income taxes and California
state tax.</t>
  </si>
  <si>
    <t>Roll-forward of Interest and Penalties Recognized [Table Text Block]</t>
  </si>
  <si>
    <t>2013 2014 2015
(in millions)
Balance at beginning of fiscal year ¥ 6,934 ¥ 4,528 ¥ 5,946
Total interest and penalties in the consolidated statements of
income (2,975 ) (698 ) (1,468 )
Total cash settlements, foreign exchange translation and others 569 2,116 398
Balance at end of fiscal year ¥ 4,528 ¥ 5,946 ¥ 4,876</t>
  </si>
  <si>
    <t>Status of Years under Audit or Open to Examination by Major Tax Jurisdiction [Table Text Block]</t>
  </si>
  <si>
    <t xml:space="preserve">Jurisdiction Tax years
Japan 2014 and forward
United States—Federal 2010 and forward
United States—California 2009 and forward
Thailand 2010 and forward
United Kingdom 2013 and forward </t>
  </si>
  <si>
    <t>Pledged Assets and Collateral [Text Block] (Tables)</t>
  </si>
  <si>
    <t>Assets Mortgaged Pledged or Otherwise Subject to Lien [Table Text Block]</t>
  </si>
  <si>
    <t>2015
(in millions)
Trading account securities ¥ 14,248,931
Investment securities 11,202,736
Loans 9,390,280
Other 33,832
Total ¥ 34,875,779</t>
  </si>
  <si>
    <t>Pledged Assets Classified by Type of Liabilities [Table Text Block]</t>
  </si>
  <si>
    <t>2015
(in millions)
Deposits ¥ 849,356
Call money and funds purchased 803,117
Payables under repurchase agreements and securities lending
transactions 19,315,760
Other short-term borrowings and long-term debt 13,612,057
Other 295,489
Total ¥ 34,875,779</t>
  </si>
  <si>
    <t>Deposits [Text Block] (Tables)</t>
  </si>
  <si>
    <t>Time Deposits by Maturity [Table Text Block]</t>
  </si>
  <si>
    <t>Domestic Foreign
(in
millions)
Due in one year or less ¥ 34,047,044 ¥ 26,948,519
Due after one year through two years 6,233,412 411,797
Due after two years through three years 2,844,050 253,167
Due after three years through four years 780,820 124,840
Due after four years through five years 1,023,960 219,350
Due after five years 687,084 23,807
Total ¥ 45,616,370 ¥ 27,981,480</t>
  </si>
  <si>
    <t>Call Money and Funds Purchased [Text Block] (Tables)</t>
  </si>
  <si>
    <t>Summary of Funds Transactions [Table Text Block]</t>
  </si>
  <si>
    <t xml:space="preserve">2014 2015
(in millions,
except percentages and days)
Outstanding at end of fiscal year:
Amount ¥ 3,417,455 ¥ 3,668,986
Principal range of maturities
1 day to 30 days
1 day to 30 days
Weighted average interest rate 0.18 % 0.17 % </t>
  </si>
  <si>
    <t>Due to Trust Account [Text Block] (Tables)</t>
  </si>
  <si>
    <t>Summary of Due to Trust Account Transactions [Table Text Block]</t>
  </si>
  <si>
    <t xml:space="preserve">2014 2015
(in millions, except percentages)
Amount outstanding at end of fiscal year ¥ 750,210 ¥ 1,610,992
Weighted average interest rate on outstanding balance at end of
fiscal year 0.08 % 0.05 % </t>
  </si>
  <si>
    <t>Short-term Borrowings and Long-term Debt [Text Block] (Tables)</t>
  </si>
  <si>
    <t>Components of Other Short-term Borrowings [Table Text Block]</t>
  </si>
  <si>
    <t xml:space="preserve">2014 2015
(in millions, except percentages)
Domestic offices:
Commercial paper ¥ 1,235,525 ¥ 1,579,550
Borrowings from the Bank of Japan 5,888,541 4,809,950
Borrowings from other financial institutions 224,676 271,413
Other 59,501 54,509
Total domestic offices 7,408,243 6,715,422
Foreign offices:
Commercial paper 3,091,977 4,363,937
Borrowings from other financial institutions 333,116 137,764
Short-term debentures 119,837 148,644
Other 153,074 180,281
Total foreign offices 3,698,004 4,830,626
Total 11,106,247 11,546,048
Less unamortized discount 176 241
Other short-term borrowings—net ¥ 11,106,071 ¥ 11,545,807
Weighted average interest rate on outstanding balance at end of
fiscal year 0.25 % 0.21 % </t>
  </si>
  <si>
    <t>Components of Long-term Debt [Table Text Block]</t>
  </si>
  <si>
    <t>2014 2015
(in
millions)
MUFG:
Obligations under capital leases ¥ 78 ¥ 57
Subordinated debt (1)
Fixed rate bonds, payable in Japanese yen, due 2024-2025,
principally 0.72%-0.94% — 63,000
Adjustable rate bonds, payable in Japanese yen, due 2024-2025,
principally 0.58%-0.66% — 27,000
Adjustable rate bonds, payable in Japanese yen, no stated maturity,
principally 2.70%-4.42% 380,500 350,500
Adjustable rate borrowings, payable in Japanese yen, no stated
maturity, principally 3.42%-4.78% 1,500 1,500
Adjustable rate borrowings, payable in US dollars, no stated
maturity, principally 6.25% 515 601
Adjustable rate borrowings, payable in Euro, no stated maturity,
principally 4.75%-5.17% 1,416 1,303
Adjustable rate borrowings, payable in other currencies excluding
Japanese yen, US dollars, Euro, no stated maturity, principally
6.20% (2) 514 534
Total 384,523 444,495
BTMU:
Obligations under capital leases ¥ 12,260 ¥ 8,582
Obligation under sale-and-leaseback transactions 46,339 45,256
Unsubordinated debt (1)
Fixed rate bonds, payable in Japanese yen, due 2015-2027,
principally 0.15%-2.69% 1,311,801 1,021,100
Fixed rate bonds, payable in US dollars, due 2015-2045, principally
0.00%-4.70% 1,109,470 1,990,175
Fixed rate bonds, payable in Euro, due 2022, principally 0.88% — 96,842
Fixed rate bonds, payable in other currencies excluding Japanese
yen, US dollars, Euro, due 2016-2017, principally
4.05%-4.91% (2) 71,439 32,013
Fixed rate borrowings, payable in Japanese yen, due 2015-2028,
principally 0.10%-0.50% 1,163,291 4,456,619
Fixed rate borrowings, payable in US dollars, due 2018, principally
7.49% 342 311
Fixed rate borrowings, payable in Euro, due 2016-2018, principally
0.15% — 75,071
Adjustable rate bonds, payable in US dollars, due 2030, principally
3.00% — 1,202
Floating rate bonds, payable in US dollars, due 2016-2018,
principally 0.57%-0.87% 226,424 360,510
Floating rate bonds, payable in other currencies excluding Japanese
yen, US dollars, Euro, due 2017, principally 3.37% (2) 90,431 59,839
Floating rate borrowings, payable in US dollars, due 2015-2031,
principally 0.32%-0.65% 942,215 770,804
Floating rate borrowings, payable in Euro, due 2021, principally
0.21%-0.24% 7,497 15,276
Total 4,922,910 8,879,762
Subordinated debt (1)
Fixed rate bonds, payable in Japanese yen, due 2015-2031,
principally 0.93%-2.91% 1,336,892 1,206,806
Fixed rate borrowings, payable in Japanese yen, due 2016-2035,
principally 0.50%-2.24% 233,400 233,400
Adjustable rate bonds, payable in Japanese yen, due 2019,
principally 1.20% 31,000 —
Adjustable rate borrowings, payable in Japanese yen, due 2017-2028,
principally 0.20%-2.86% 245,800 212,300
Adjustable rate borrowings, payable in Japanese yen, no stated
maturity, principally 0.91%-4.78% 845,400 659,200
Adjustable rate borrowings, payable in US dollars, no stated
maturity, principally 6.25% 241,862 282,400
Adjustable rate borrowings, payable in Euro, no stated maturity,
principally 4.75%-5.17% 186,270 171,371
Adjustable rate borrowings, payable in other currencies excluding
Japanese yen, US dollars, Euro, no stated maturity, principally
6.20% (2) 96,790 100,610
Floating rate borrowings, payable in Japanese yen, due 2020-2027,
principally 0.31%-0.81% 41,900 41,900
Total 3,259,314 2,907,987
Obligations under loan securitization transaction accounted for as
secured borrowings due 2015-2044, principally 0.18%-5.90% 1,146,638 900,442
Payable under repurchase agreements due 2016-2018, principally
0.54%-1.48% 360,220 1,175,858
Total 9,747,681 13,917,887
Other subsidiaries:
Obligations under capital leases ¥ 7,781 7,512
Unsubordinated debt (1)
Fixed rate borrowings, bonds and notes, payable in Japanese yen,
due 2015-2044, principally 0.00%-10.10% 915,357 1,938,560
Fixed rate borrowings, bonds and notes, payable in US dollars, due
2015-2037, principally 0.50%-8.67% 396,704 779,847
Fixed rate bonds and notes, payable in Euro, due 2018, principally
4.21% 6,514 —
Fixed rate bonds and notes, payable in Thai baht, due 2015-2019,
principally 0.01%-4.80% 269,219 223,718
Fixed rate borrowings, bonds and notes, payable in other currencies
excluding Japanese yen, US dollars, Euro, Thai baht, due 2015-2037,
principally 0.50%-18.76% (2) 35,011 80,941
Floating/Adjustable rate borrowings, bonds and notes, payable in
Japanese yen, due 2015-2045, principally 0.00%-24.50% 1,426,933 1,368,947
Floating/Adjustable rate borrowings, bonds and notes, payable in US
dollars, due 2015-2038, principally 0.00%-7.30% 276,402 233,858
Floating rate bonds and notes, payable in Euro, due 2018,
principally 1.04% 34,281 834
Floating rate bonds and notes, payable in Thai baht, due 2015,
principally 3.82% — 1,204
Floating rate borrowings, bonds and notes, payable in other
currencies excluding Japanese yen, US dollars, Euro, Thai
baht, due 2015-2019, principally 0.00%-1.85% (2) 2,055 15,956
Total 3,362,476 4,643,865
Subordinated debt (1)
Fixed rate borrowings, bonds and notes, payable in Japanese yen,
due 2015-2030, principally 0.65%-2.98% 484,194 430,377
Fixed rate bonds and notes, payable in US dollars, due 2016,
principally 5.95% 77,330 85,413
Fixed rate bonds and notes, payable in Thai baht, due 2022,
principally 4.70% 111,682 54,521
Adjustable rate borrowings, bonds and notes, payable in Japanese
yen, due 2020, principally 1.76% 5,000 5,000
Adjustable rate borrowings, bonds and notes, payable in Japanese
yen, no stated maturity, principally 1.93%-3.50% 105,667 105,817
Floating rate borrowings, bonds and notes, payable in Japanese yen,
due 2015-2021, principally 0.49%-0.92% 204,926 194,055
Floating rate borrowings, bonds and notes, payable in US dollars,
due 2033-2036, principally 1.94%-3.35% 6,972 6,334
Floating rate borrowings, bonds and notes, payable in Thai baht,
due 2020, principally 4.75% — 73,459
Total 995,771 954,976
Obligations under loan securitization transaction accounted for as
secured borrowings due 2014-2018, principally 0.95%-2.71% 446 —
Total 4,366,474 5,606,353
Total 14,498,678 19,968,735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t>
  </si>
  <si>
    <t>Summary of Subsequent Maturities of Long-term Debt [Table Text Block]</t>
  </si>
  <si>
    <t>MUFG BTMU Other Total
(in
millions)
Fiscal year ending March 31:
2016 ¥ 10 ¥ 1,041,375 ¥ 551,776 ¥ 1,593,161
2017 14 2,388,730 872,421 3,261,165
2018 9 1,947,332 605,908 2,553,249
2019 5 3,863,004 1,581,510 5,444,519
2020 3 580,123 389,154 969,280
2021 and thereafter 444,454 4,097,323 1,605,584 6,147,361
Total ¥ 444,495 ¥ 13,917,887 ¥ 5,606,353 ¥ 19,968,735</t>
  </si>
  <si>
    <t>Severance Indemnities and Pension Plans [Text Block] (Tables)</t>
  </si>
  <si>
    <t>Components of Net Periodic Benefit Cost of Pension Benefits, SIPs and Other Benefits [Table Text Block]</t>
  </si>
  <si>
    <t>Domestic
subsidiaries Foreign offices and
subsidiaries
2013 2014 2015 2013 2014 2015
Pension Pension Pension Pension Other Pension Other Pension Other
(in
millions)
Service cost—benefits earned during the fiscal year ¥ 38,840 ¥ 39,309 ¥ 37,540 ¥ 8,098 ¥ 1,114 ¥ 12,215 ¥ 1,526 ¥ 13,095 ¥ 1,222
Interest cost on projected benefit obligation 26,648 22,464 19,794 10,716 1,135 13,467 1,352 15,966 1,501
Expected return on plan assets (48,106 ) (54,222 ) (55,082 ) (14,169 ) (1,030 ) (19,928 ) (1,423 ) (24,945 ) (1,937 )
Amortization of net actuarial loss 42,496 23,941 13,900 8,030 715 9,808 776 11,890 273
Amortization of prior service cost (12,309 ) (11,793 ) (8,933 ) 54 (59 ) 157 (69 ) (1,189 ) (560 )
Amortization of net obligation at transition — — — — 105 — — — —
Loss (gain) on settlements and curtailment 2,600 41,456 (2,742 ) 95 (3 ) — — 88 —
Net periodic benefit cost ¥ 50,169 ¥ 61,155 ¥ 4,477 ¥ 12,824 ¥ 1,977 ¥ 15,719 ¥ 2,162 ¥ 14,905 ¥ 499</t>
  </si>
  <si>
    <t>Summary of Assumptions Used in Computation [Table Text Block]</t>
  </si>
  <si>
    <t xml:space="preserve">Domestic
subsidiaries Foreign offices and
subsidiaries
2013 2014 2015 2013 2014 2015
Pension Pension Pension Pension Other Pension Other Pension Other
Weighted-average assumptions used:
Discount rates in determining expense 1.55 % 1.25 % 1.23 % 4.73 % 4.70 % 4.25 % 4.01 % 4.87 % 4.63 %
Discount rates in determining benefit obligation 1.25 1.23 0.93 4.25 4.01 4.87 4.63 3.87 3.83
Rates of increase in future compensation level for determining
expense 3.31 3.07 3.36 4.60 — 4.58 — 4.64 —
Rates of increase in future compensation level for determining
benefit obligation 3.07 3.36 3.23 4.58 — 4.64 — 4.65 —
Expected rates of return on plan assets 2.78 2.83 2.76 6.92 7.50 6.98 7.50 7.06 7.50 </t>
  </si>
  <si>
    <t>Assumed Health Care Cost Trend Rates and Effect of a One-percentage-point Change for Foreign Offices and Subsidiaries [Table Text Block]</t>
  </si>
  <si>
    <t>MUAH
Other than MUAH
2014 (1) 2015 (1) 2014 (1) 2015 (1)
Initial trend rate 7.71 % 7.53 % 8.00 % 7.50 %
Ultimate trend rate 4.50 % 4.50 % 5.00 % 5.00 %
Year the rate reaches the ultimate trend rate 2021 2021 2019 2020
MUAH Other than
MUAH
One-percentage- One-percentage- One-percentage- One-percentage-
(in
millions)
Effect on total of service and interest cost components ¥ 241 ¥ (241 ) ¥ 111 ¥ (85 )
Effect on postretirement benefit obligation 2,290 (2,652 ) 2,445 (1,839 )
Note:
(1) Fiscal years of MUAH and foreign
subsidiaries end on December 31. Therefore, the above tables
present the rates and amounts at December 31, 2013 and 2014,
respectively.</t>
  </si>
  <si>
    <t>Combined Funded Status and Amounts Recognized in Balance Sheets [Table Text Block]</t>
  </si>
  <si>
    <t>Domestic
subsidiaries Foreign offices and
subsidiaries
2014 2015 2014 2015
Non-contributory Contributory
Non-contributory Pension Other Pension Other
Change in benefit obligation:
Benefit obligation at beginning of fiscal year ¥ 1,433,161 ¥ 404,427 ¥ 1,666,651 ¥ 283,224 ¥ 30,002 ¥ 345,881 ¥ 34,346
Service cost 36,147 3,162 37,540 12,215 1,526 13,095 1,222
Interest cost 17,448 5,016 19,794 13,467 1,352 15,966 1,501
Plan participants’ contributions — — — 5 648 6 782
Acquisitions/ Divestitures (807 ) — (40 ) 9,359 — — —
Amendments (32 ) — 39 980 — (18,093 ) (3,104 )
Actuarial loss (gain) 26,417 (8,984 ) 180,682 (24,716 ) (2,966 ) 82,807 6,776
Benefits paid (55,608 ) (11,202 ) (66,820 ) (9,851 ) (2,136 ) (12,221 ) (2,493 )
Lump-sum payment (14,313 ) — (15,623 ) (158 ) — (578 ) —
Translation adjustments and other 224,238 (1) (392,419 ) (1) — 61,356 5,920 53,372 5,561
Benefit obligation at end of fiscal year 1,666,651 — 1,822,223 345,881 34,346 480,235 44,591
Change in plan assets:
Fair value of plan assets at beginning of fiscal year 1,462,406 458,171 2,004,329 233,081 18,185 368,095 25,845
Actual return on plan assets 124,355 34,472 326,753 43,561 3,611 29,045 1,503
Employer contributions 31,640 12,843 40,774 41,423 1,313 16,842 1,549
Acquisitions/ Divestitures 176 — 57 — — — —
Plan participants’ contributions — — — 5 648 6 782
Benefits paid (55,608 ) (11,202 ) (66,820 ) (9,851 ) (2,136 ) (12,221 ) (2,493 )
Translation adjustments and other 441,360 (1) (494,284 ) (1) — 59,876 4,224 50,226 3,904
Fair value of plan assets at end of fiscal year 2,004,329 — 2,305,093 368,095 25,845 451,993 31,090
Amounts recognized in the consolidated balance sheets:
Prepaid benefit cost ¥ 357,817 ¥ — ¥ 498,504 ¥ 54,600 ¥ — ¥ 16,373 ¥ —
Accrued benefit cost (20,139 ) — (15,634 ) (32,386 ) (8,501 ) (44,615 ) (13,501 )
Net amount recognized ¥ 337,678 ¥ — ¥ 482,870 ¥ 22,214 ¥ (8,501 ) ¥ (28,242 ) ¥ (13,501 )
Note:
(1) MUTB separated the substitutional
portion of its contributory CDBP and transferred the related
obligation and assets to the Japanese government. The transferred
obligation and assets to the Japanese government were
¥169,951 million and ¥52,971 million,
respectively. Subsequent to the separation process, MUTB
transferred the remaining corporate portion of its contributory
CDBP into a non-contributory CDBP. The transferred obligation and
assets to the non-contributory CDBP were ¥224,238 million
and ¥441,313 million, respectively.</t>
  </si>
  <si>
    <t>Aggregated Accumulated Benefit Obligations [Table Text Block]</t>
  </si>
  <si>
    <t xml:space="preserve">Domestic Foreign offices
2014 2015 2014 2015
(in
millions)
Aggregated accumulated benefit obligations ¥ 1,639,563 ¥ 1,784,570 ¥ 318,971 ¥ 458,662 </t>
  </si>
  <si>
    <t>Summary for Plans with Accumulated Benefit Obligations in Excess of Plan Assets [Table Text Block]</t>
  </si>
  <si>
    <t xml:space="preserve">Domestic Foreign offices
2014 2015 2014 2015
(in
millions)
Projected benefit obligations ¥ 55,684 ¥ 20,236 ¥ 57,972 ¥ 110,315
Accumulated benefit obligations 52,578 18,706 54,499 101,053
Fair value of plan assets 37,033 5,475 25,812 65,879 </t>
  </si>
  <si>
    <t>Amounts Recognized in Accumulated OCI [Table Text Block]</t>
  </si>
  <si>
    <t>Domestic
subsidiaries Foreign offices
and subsidiaries
2014 2015 2014 2015
Pension Pension Pension Other Pension Other
(in
millions)
Net actuarial loss ¥ 336,312 ¥ 234,190 ¥ 57,474 ¥ 3,585 ¥ 141,359 ¥ 11,891
Prior service cost (34,787 ) (25,814 ) 1,129 (41 ) (17,762 ) (2,941 )
Gross amount recognized in Accumulated OCI 301,525 208,376 58,603 3,544 123,597 8,950
Taxes (133,606 ) (100,391 ) (23,063 ) (767 ) (48,325 ) (2,726 )
Net amount recognized in Accumulated OCI ¥ 167,919 ¥ 107,985 ¥ 35,540 ¥ 2,777 ¥ 75,272 ¥ 6,224</t>
  </si>
  <si>
    <t>Amounts Recognized in OCI [Table Text Block]</t>
  </si>
  <si>
    <t>Domestic
subsidiaries Foreign offices and
subsidiaries
2014 2015 2014 2015
Pension Pension Pension Other Pension Other
(in
millions)
Net actuarial loss (gain) arising during the year ¥ (87,227 ) ¥ (90,964 ) ¥ (47,687 ) ¥ (5,130 ) ¥ 78,667 ¥ 7,166
Prior service cost arising during the year — 40 862 — (18,014 ) (3,104 )
Losses (gains) due to amortization:
Net actuarial loss (23,941 ) (13,900 ) (9,808 ) (776 ) (11,890 ) (273 )
Prior service cost 11,793 8,933 (157 ) 69 1,189 560
Curtailment and settlement (41,456 ) 2,742 — — (88 ) —
Foreign currency translation adjustments — — 16,353 1,167 15,130 1,057
Total changes in Accumulated OCI ¥ (140,831 ) ¥ (93,149 ) ¥ (40,437 ) ¥ (4,670 ) ¥ 64,994 ¥ 5,406</t>
  </si>
  <si>
    <t>Expected Amounts that Will be Amortized from Accumulated OCI in Next Fiscal Year [Table Text Block]</t>
  </si>
  <si>
    <t>Domestic Foreign offices
Pension Pension Other
(in
millions)
Net actuarial loss ¥ 6,543 ¥ 14,090 ¥ 1,003
Prior service cost (8,009 ) (2,272 ) (919 )
Total ¥ (1,466 ) ¥ 11,818 ¥ 84</t>
  </si>
  <si>
    <t>Weighted-average Target Asset Allocation of Plan Assets for Pension Benefits and Other Benefits [Table Text Block]</t>
  </si>
  <si>
    <t>Domestic Foreign offices
Asset category Pension Pension Other
Japanese equity securities 40.7 % 0.4 % — %
Japanese debt securities 37.4 — —
Non-Japanese equity securities 11.2 57.7 70.0
Non-Japanese debt securities 4.5 28.4 30.0
Real estate — 9.7 —
Short-term assets 6.2 3.8 —
Total 100.0 % 100.0 % 100.0 %</t>
  </si>
  <si>
    <t>Expected Contributions to Plan Assets in Next Fiscal Year [Table Text Block]</t>
  </si>
  <si>
    <t xml:space="preserve">For the pension benefits of domestic subsidiaries ¥ 53.7 billion
For the pension benefits of foreign offices and subsidiaries 26.9 billion
For the other benefits of foreign offices and subsidiaries 2.8 billion </t>
  </si>
  <si>
    <t>Estimated Future Benefit Payments [Table Text Block]</t>
  </si>
  <si>
    <t xml:space="preserve">Domestic
Foreign offices
Pension Pension Other
(in
millions)
Fiscal year ending March 31:
2016 ¥ 81,587 ¥ 14,707 ¥ 2,102
2017 82,692 16,378 2,221
2018 82,909 18,082 2,364
2019 82,698 19,654 2,479
2020 83,347 21,403 2,603
Thereafter (2021-2025) 418,026 135,939 14,324 </t>
  </si>
  <si>
    <t>Fair Value of Each Major Category of Plan Assets for Pension Benefits and SIP Investments [Table Text Block]</t>
  </si>
  <si>
    <t>At March 31, 2014 Domestic
subsidiaries Foreign offices and
subsidiaries
Assets category Level 1 Level 2 Level 3 Total Level 1 Level 2 Level 3 Total
(in
millions)
Japanese government bonds ¥ 65,309 ¥ — ¥ — ¥ 65,309 ¥ — ¥ — ¥ — ¥ —
Non-Japanese government bonds 19,799 2,041 — 21,840 — 13,443 — 13,443
Other debt securities (1) 523 11,798 5,983 18,304 — 52,463 — 52,463
Japanese marketable equity securities (2) 713,152 127 — 713,279 — — — —
Non-Japanese marketable equity securities 12,166 1,122 — 13,288 24,515 — — 24,515
Japanese pooled funds:
Japanese marketable equity securities (2) — 26,792 — 26,792 — — — —
Japanese debt securities (1) — 400,132 — 400,132 — — — —
Non-Japanese marketable equity securities — 176,710 — 176,710 — — — —
Non-Japanese debt securities — 91,642 7,342 98,984 — — — —
Other — 13,026 — 13,026 — — — —
Total pooled funds — 708,302 7,342 715,644 — — — —
Other investment funds — 132,105 43,446 175,551 155,637 87,103 26,740 269,480 (4)
Japanese general account of life insurance companies (3) — 173,398 — 173,398 — — — —
Other investments 2,038 105,678 — 107,716 620 4,673 2,901 8,194
Total ¥ 812,987 ¥ 1,134,571 ¥ 56,771 ¥ 2,004,329 ¥ 180,772 ¥ 157,682 ¥ 29,641 ¥ 368,095
At March 31, 2015 Domestic
subsidiaries Foreign offices and
subsidiaries
Assets category Level 1 Level 2 Level 3 Total Level 1 Level 2 Level 3 Total
(in
millions)
Japanese government bonds ¥ 66,766 ¥ — ¥ — ¥ 66,766 ¥ — ¥ — ¥ — ¥ —
Non-Japanese government bonds 23,315 3,602 — 26,917 — 18,918 — 18,918
Other debt securities (1) 461 12,766 5,948 19,175 — 69,991 — 69,991
Japanese marketable equity securities (2) 879,042 16 — 879,058 — — — —
Non-Japanese marketable equity securities 14,500 1,325 — 15,825 35,539 755 — 36,294
Japanese pooled funds:
Japanese marketable equity securities (2) — 69,260 — 69,260 — — — —
Japanese debt securities (1) — 349,937 — 349,937 — — — —
Non-Japanese marketable equity securities — 201,539 — 201,539 — — — —
Non-Japanese debt securities — 104,576 8,603 113,179 — — — —
Other — 88,212 — 88,212 — — — —
Total pooled funds — 813,524 8,603 822,127 — — — —
Other investment funds — 143,063 44,684 187,747 176,983 100,468 34,137 311,588 (4)
Japanese general account of life insurance companies (3) — 169,776 — 169,776 — — — —
Other investments 1,992 115,710 — 117,702 2,946 7,948 4,308 15,202
Total ¥ 986,076 ¥ 1,259,782 ¥ 59,235 ¥ 2,305,093 ¥ 215,468 ¥ 198,080 ¥ 38,445 ¥ 451,993
Notes:
(1) These debt securities include debt
securities issued by the MUFG Group in the amount of ¥401
million (0.02% of plan assets) and ¥784 million (0.03% of
plan assets) to the pension benefits and SIPs at March 31,
2014 and 2015, respectively.
(2) Japanese marketable equity securities
include common stocks issued by the MUFG Group in the amount of
¥7,354 million (0.31% of plan assets) and
¥4,457 million (0.16% of plan assets) to the pension
benefits and SIPs at March 31, 2014 and 2015,
respectively.
(3) “Japanese general accounts of
life insurance companies” is a contract with life insurance
companies that guarantees a return of approximately 1.24% from
April 1, 2013 to March 31, 2014 and 1.24% from
April 1, 2014 to March 31, 2015.
(4) Other investment funds of the foreign
offices and subsidiaries are mainly comprised of
¥148,360 million of mutual funds and
¥25,486 million of real estate funds, and of
¥171,395 million of mutual funds and
¥32,554 million of real estate funds, which were held by
MUAH at December 31, 2013 and 2014, respectively.</t>
  </si>
  <si>
    <t>Fair Value of Each Major Category of Plan Assets for Other Post Retirement Plan Investments [Table Text Block]</t>
  </si>
  <si>
    <t>Foreign offices and
subsidiaries
March 31,
2014 March 31,
2015
Assets category Level 1 Level 2 Level 3 Total Level 1 Level 2 Level 3 Total
(in
millions)
Other debt securities ¥ — ¥ 5,548 ¥
— ¥ 5,548 ¥ — ¥ 7,321 ¥
— ¥ 7,321
Non-Japanese marketable equity securities — — — — — 58 — 58
Other investment funds (1) 13,531 — — 13,531 15,762 — — 15,762
Other investments — 6,766 — 6,766 — 7,949 — 7,949
Total ¥ 13,531 ¥ 12,314 ¥ — ¥ 25,845 ¥ 15,762 ¥ 15,328 ¥ — ¥ 31,090
Note:
(1) Other investment funds mainly consist
of mutual funds and common collective funds.</t>
  </si>
  <si>
    <t>Reconciliation of Plan Assets Measured at Fair Value Using Significant Unobservable Inputs (Level3) [Table Text Block]</t>
  </si>
  <si>
    <t>Domestic
subsidiaries
Assets category March 31, Realized Unrealized Purchase, Transfer Transfer March 31,
(in
millions)
Other debt securities ¥ 6,134 ¥ (4 ) ¥ (85 ) ¥ (12 ) ¥
— ¥ (50 ) ¥ 5,983
Japanese pooled funds:
Non-Japanese debt securities 6,846 — 483 13 — — 7,342
Total pooled funds 6,846 — 483 13 — — 7,342
Other investment funds 48,631 (2,616 ) 1,381 (3,950 ) — — 43,446
Total ¥ 61,611 ¥ (2,620 ) ¥ 1,779 ¥ (3,949 ) ¥ — ¥ (50 ) ¥ 56,771
Foreign offices and
subsidiaries
Assets category March 31, Realized Unrealized Purchase, Transfer Transfer March 31,
(in
millions)
Other investment funds ¥ 14,486 ¥ — ¥ 6,688 ¥ 5,566 ¥
— ¥
— ¥ 26,740
Other investments 1,983 11 864 43 — — 2,901
Total ¥ 16,469 ¥ 11 ¥ 7,552 ¥ 5,609 ¥ — ¥ — ¥ 29,641
Domestic
subsidiaries
Assets category March 31, Realized Unrealized Purchase, Transfer Transfer March 31,
(in
millions)
Other debt securities ¥ 5,983 ¥ (2 ) ¥ 92 ¥ (85 ) ¥ — ¥ (40 ) ¥ 5,948
Japanese pooled funds:
Non-Japanese debt securities 7,342 — 1,020 241 — — 8,603
Total pooled funds 7,342 — 1,020 241 — — 8,603
Other investment funds 43,446 (609 ) 3,696 (2,592 ) 743 — 44,684
Total ¥ 56,771 ¥ (611 ) ¥ 4,808 ¥ (2,436 ) ¥ 743 ¥ (40 ) ¥ 59,235
Foreign offices and
subsidiaries
Assets category March 31, Realized Unrealized Purchase, Transfer Transfer March 31,
(in
millions)
Other investment funds ¥ 26,740 ¥ — ¥ 7,343 ¥ 54 ¥
— ¥
— ¥ 34,137
Other investments 2,901 158 1,135 114 — — 4,308
Total ¥ 29,641 ¥ 158 ¥ 8,478 ¥ 168 ¥ — ¥ — ¥ 38,445</t>
  </si>
  <si>
    <t>Other Assets and Liabilities [Text Block] (Tables)</t>
  </si>
  <si>
    <t>Major Components of Other Assets and Liabilities [Table Text Block]</t>
  </si>
  <si>
    <t>2014 2015
(in
millions)
Other assets:
Accounts receivable:
Receivables from brokers, dealers and customers for securities
transactions ¥ 2,073,499 ¥ 358,302
Other 1,135,009 1,146,057
Investments in equity method investees 1,620,168 2,048,581
Prepaid benefit cost (Note 13) 412,417 514,877
Cash collateral pledged (Note 8) 1,045,851 1,716,302
Other 1,731,642 1,899,171
Total ¥ 8,018,586 ¥ 7,683,290
Other liabilities:
Accounts payable:
Payables to brokers, dealers and customers for securities
transactions ¥ 583,845 ¥ 1,500,429
Other 1,499,191 1,420,680
Deferred tax liabilities 253,714 912,422
Allowance for off-balance sheet credit instruments 69,871 73,329
Accrued benefit cost (Note 13) 61,026 73,750
Guarantees and indemnifications 44,824 45,268
Cash collateral received (Note 8) 454,506 906,456
Accrued and other liabilities 2,640,034 2,935,060
Total ¥ 5,607,011 ¥ 7,867,394</t>
  </si>
  <si>
    <t>Summarized Financial Information of Morgan Stanley [Table Text Block]</t>
  </si>
  <si>
    <t xml:space="preserve">2014 2015
(in
billions)
Trading assets ¥ 26,712 ¥ 31,143
Securities purchased under agreements to resell 11,072 10,963
Securities borrowed 15,190 18,069
Total assets 85,566 99,633
Trading liabilities 11,485 15,028
Securities sold under agreements to repurchase and Securities
loaned 15,083 10,457
Long-term borrowings 15,785 18,692
Total liabilities 78,334 90,564
Nonredeemable noncontrolling interests 329 157
2013 2014 2015
(in
billions)
Net revenues ¥ 2,271 ¥ 3,333 ¥ 3,875
Total non-interest expenses 2,105 2,812 3,449
Income from continuing operations before income taxes 166 521 426
Net income applicable to Morgan Stanley 100 349 459 </t>
  </si>
  <si>
    <t>Summarized Financial Information of Equity Method Investees Other than Morgan Stanley [Table Text Block]</t>
  </si>
  <si>
    <t xml:space="preserve">2014 2015
(in
billions)
Net loans ¥ 9,493 ¥ 10,082
Total assets 16,277 18,063
Deposits 4,674 5,475
Total liabilities 12,247 13,766
Noncontrolling interests 457 581
2013 2014 2015
(in
billions)
Total interest income ¥ 444 ¥ 543 ¥ 590
Total interest expense 92 165 198
Net interest income 352 378 392
Provision for credit losses 55 59 73
Income before income tax expense 163 214 248
Net income 124 159 194 </t>
  </si>
  <si>
    <t>Offsetting of Derivatives, Repurchase Agreements, and Securities Lending Transactions [Text Block] (Tables)</t>
  </si>
  <si>
    <t>Summary of Offsetting of Derivatives, Repurchase Agreements, and Securities Lending Transactions [Table Text Block]</t>
  </si>
  <si>
    <t>At March 31, 2014
Gross amounts of assets/liabilities
Gross amounts offset in the consolidated Net amounts presented in the consolidated balance sheet
Gross amounts not offset in the consolidated balance sheet Net amounts
Financial Cash collateral
(in
billions)
Financial assets:
Derivative assets ¥ 11,810 ¥ — ¥ 11,810 ¥ (9,552 ) ¥ (360 ) ¥ 1,898
Receivables under resale agreements 10,346 (3,046 ) 7,300 (6,502 ) (7 ) 791
Receivables under securities borrowing transactions 4,210 — 4,210 (3,614 ) — 596
Total ¥ 26,366 ¥ (3,046 ) ¥ 23,320 ¥ (19,668 ) ¥ (367 ) ¥ 3,285
Financial liabilities:
Derivative liabilities ¥ 11,765 ¥ — ¥ 11,765 ¥ (9,437 ) ¥ (984 ) ¥ 1,344
Payables under repurchase agreements (1) 24,674 (3,046 ) 21,628 (21,345 ) (5 ) 278
Payables under securities lending transactions 5,521 — 5,521 (4,795 ) (9 ) 717
Obligations to return securities received as collateral 3,971 — 3,971 (220 ) — 3,751
Total ¥ 45,931 ¥ (3,046 ) ¥ 42,885 ¥ (35,797 ) ¥ (998 ) ¥ 6,090
Gross amounts of
Gross amounts Net
amounts Gross amounts not
offset in
Net amounts
At March 31, 2015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Note:
(1) Payables under repurchase agreements
in the above table include those under long-term repurchase
agreements of ¥360,220 million and
¥1,175,858 million at March 31, 2014 and 2015,
respectively, which are included in Long-term debt in the
accompanying consolidated balance sheets.</t>
  </si>
  <si>
    <t>Preferred Stock [Text Block] (Tables)</t>
  </si>
  <si>
    <t>Number of Shares of Preferred Stock Issued and Outstanding [Table Text Block]</t>
  </si>
  <si>
    <t>Outstanding at
Net change
Outstanding at
Net change
Outstanding at
(number of
shares)
Preferred stock:
Class 5 156,000,000 — 156,000,000 (156,000,000 ) —
Class 11 1,000 — 1,000 (1,000 ) —
Total 156,001,000 — 156,001,000 (156,001,000 ) —</t>
  </si>
  <si>
    <t>Aggregate Liquidation Preference of Preferred Stock Issued and Outstanding [Table Text Block]</t>
  </si>
  <si>
    <t>Aggregate amount at
Net change
Aggregate amount at
Net change
Aggregate amount at
(in
millions)
Preferred stock:
Class 5 ¥ 390,000 ¥ — ¥ 390,000 ¥ (390,000 ) ¥ —
Class 11 1
— 1 (1 )
—
Total ¥ 390,001 ¥ — ¥ 390,001 ¥ (390,001 ) ¥ —</t>
  </si>
  <si>
    <t>Common Stock and Capital Surplus [Text Block] (Tables)</t>
  </si>
  <si>
    <t>Changes in Number of Issued Shares of Common Stock [Table Text Block]</t>
  </si>
  <si>
    <t>2013 2014 2015
(shares)
Balance at beginning of fiscal year 14,154,534,220 14,158,585,720 14,164,026,420
Issuance of new shares of common stock by way of exercise of the
stock acquisition rights 4,051,500 5,440,700 4,827,400
Balance at end of fiscal year 14,158,585,720 14,164,026,420 14,168,853,820</t>
  </si>
  <si>
    <t>Accumulated Other Comprehensive Income (Loss) [Text Block] (Tables)</t>
  </si>
  <si>
    <t>Changes in Accumulated OCI, Net of Tax and Net of Noncontrolling Interests [Table Text Block]</t>
  </si>
  <si>
    <t>2013 2014 2015
(in
millions)
Accumulated other comprehensive income (loss), net of
taxes:
Net unrealized gains on investment securities:
Balance at beginning of fiscal year ¥ 482,434 ¥ 1,106,316 ¥ 1,272,723
Net change during the fiscal year 623,882 166,407 1,031,832
Balance at end of fiscal year ¥ 1,106,316 ¥ 1,272,723 ¥ 2,304,555
Net unrealized gains (losses) on derivatives qualifying for cash
flow hedges:
Balance at beginning of fiscal year ¥ (1,253 ) ¥ 2,170 ¥ 1,809
Net change during the fiscal year 3,423 (361 ) 899
Balance at end of fiscal year ¥ 2,170 ¥ 1,809 ¥ 2,708
Defined benefit plans:
Balance at beginning of fiscal year ¥ (401,923 ) ¥ (322,537 ) ¥ (206,336 )
Net change during the fiscal year 79,386 116,201 18,696
Balance at end of fiscal year ¥ (322,537 ) ¥ (206,336 ) ¥ (187,640)
Foreign currency translation adjustments:
Balance at beginning of fiscal year ¥ (675,658 ) ¥ (211,602 ) ¥ 289,486
Net change during the fiscal year 464,056 501,088 658,146
Balance at end of fiscal year ¥ (211,602 ) ¥ 289,486 ¥ 947,632
Balance at end of fiscal year ¥ 574,347 ¥ 1,357,682 ¥ 3,067,255</t>
  </si>
  <si>
    <t>Before Tax and Net of Tax Changes in Each Component of Accumulated OCI [Table Text Block]</t>
  </si>
  <si>
    <t>2013 2014 2015
Before tax Tax (expense)
Net of tax Before tax Tax (expense) or benefit
Net of tax Before tax Tax (expense) or benefit Net of tax
(in
millions)
Net unrealized gains (losses) on investment securities:
Net unrealized gains on investment securities ¥ 1,108,665 ¥ (390,387 ) ¥ 718,278 ¥ 453,494 ¥ (178,200 ) ¥ 275,294 ¥ 1,721,877 ¥ (625,204 ) ¥ 1,096,673
Reclassification adjustment for gains included in net income before
attribution of noncontrolling interests (143,664 ) 53,856 (89,808 ) (215,553 ) 81,778 (133,775 ) (143,899 ) 47,043 (96,856 )
Net change 965,001 (336,531 ) 628,470 237,941 (96,422 ) 141,519 1,577,978 (578,161 ) 999,817
Net unrealized gains (losses) on investment securities attributable
to noncontrolling interests 4,588 (24,888 ) (32,015 )
Net unrealized gains on investment securities attributable to
Mitsubishi UFJ Financial Group 623,882 166,407 1,031,832
Net unrealized gains (losses) on derivatives qualifying for cash
flow hedges:
Net unrealized gains on derivatives qualifying for cash flow
hedges 6,850 (2,693 ) 4,157 3,615 (1,419 ) 2,196 13,853 (5,448 ) 8,405
Reclassification adjustment for gains included in net income before
attribution of noncontrolling interests (1,210 ) 476 (734 ) (4,211 ) 1,654 (2,557 ) (12,363 ) 4,857 (7,506 )
Net change 5,640 (2,217 ) 3,423 (596 ) 235 (361 ) 1,490 (591 ) 899
Net unrealized gains on derivatives qualifying for cash flow hedges
attributable to noncontrolling interests — — —
Net unrealized gains (losses) on derivatives qualifying for cash
flow hedges attributable to Mitsubishi UFJ Financial Group 3,423 (361 ) 899
Defined benefit plans:
Defined benefit plans 81,568 (27,506 ) 54,062 122,644 (45,709 ) 76,935 12,176 (2,052 ) 10,124
Reclassification adjustment for losses included in net income
before attribution of noncontrolling interests 41,642 (15,707 ) 25,935 64,519 (23,806 ) 40,713 12,716 (3,913 ) 8,803
Net change 123,210 (43,213 ) 79,997 187,163 (69,515 ) 117,648 24,892 (5,965 ) 18,927
Defined benefit plans attributable to noncontrolling interests 611 1,447 231
Defined benefit plans attributable to Mitsubishi UFJ Financial
Group 79,386 116,201 18,696
Foreign currency translation adjustments:
Foreign currency translation adjustments 437,485 406 437,891 557,941 (50,516 ) 507,425 782,744 (94,616 ) 688,128
Reclassification adjustment for losses included in net income
before attribution of noncontrolling interests 48,311 (18,943 ) 29,368 1,603 (898 ) 705 1,109 (719 ) 390
Net change 485,796 (18,537 ) 467,259 559,544 (51,414 ) 508,130 783,853 (95,335 ) 688,518
Foreign currency translation adjustments attributable to
noncontrolling interests 3,203 7,042 30,372
Foreign currency translation adjustments attributable to Mitsubishi
UFJ Financial Group 464,056 501,088 658,146
Other comprehensive income attributable to Mitsubishi UFJ Financial
Group ¥ 1,170,747 ¥ 783,335 ¥ 1,709,573</t>
  </si>
  <si>
    <t>Reclassification of Significant Items out of Accumulated OCI [Table Text Block]</t>
  </si>
  <si>
    <t>Fiscal year ended March 31, 2014
Details of Accumulated OCI components
Amount reclassified out of Accumulated OCI
Line items in the consolidated
(in
millions)
Net unrealized losses (gains) on investment securities
Net gains on sales and redemptions of Available-for-sale
securities ¥ (218,150 ) Investment securities gains—net
Impairment losses on investment securities 2,622 Investment securities gains—net
Other (25 )
(215,553 ) Total before tax
81,778 Income tax expense
¥ (133,775 ) Net of tax
Net unrealized losses (gains) on derivatives qualifying for cash
flow hedges
Interest rate contracts ¥ (4,289 ) Interest income on Loans, including fees
Other 78
(4,211 ) Total before tax
1,654 Income tax expense
¥ (2,557 ) Net of tax
Defined benefit plans
Net actuarial loss ¥ 34,525 (1)
Prior service cost (11,705 ) (1)
Loss on settlements and curtailment, and other 41,699 (1)
64,519 Total before tax
(23,806 ) Income tax expense
¥ 40,713 Net of tax
Foreign currency translation adjustments ¥ 1,603 Other non-interest expenses
1,603 Total before tax
(898 ) Income tax expense
¥ 705 Net of tax
Total reclassifications for the period ¥ (153,642 ) Total before tax
58,728 Income tax expense
¥ (94,914 ) Net of tax
Fiscal year ended March 31, 2015
Details of Accumulated OCI components
Amount reclassified out of Accumulated OCI
Line items in the consolidated statements of income
(in
millions)
Net unrealized losses (gains) on investment securities
Net gains on sales and redemptions of Available-for-sale
securities ¥ (147,702 ) Investment securities gains—net
Impairment losses on investment securities 4,014 Investment securities gains—net
Other (211 )
(143,899 ) Total before tax
47,043 Income tax expense
¥ (96,856 ) Net of tax
Net unrealized losses (gains) on derivatives qualifying for cash
flow hedges
Interest rate contracts ¥ (12,117 ) Interest income on Loans, including fees
Other (246 )
(12,363 ) Total before tax
4,857 Income tax expense
¥ (7,506 ) Net of tax
Defined benefit plans
Net actuarial loss ¥ 26,063 (1)
Prior service cost (10,682 ) (1)
Loss (gain) on settlements and curtailment, and other (2,665 ) (1)
12,716 Total before tax
(3,913 ) Income tax expense
¥ 8,803 Net of tax
Foreign currency translation adjustments ¥ 1,109 Other non-interest expenses
1,109 Total before tax
(719 ) Income tax expense
¥ 390 Net of tax
Total reclassifications for the period ¥ (142,437 ) Total before tax
47,268 Income tax expense
¥ (95,169 ) Net of tax
Note:
(1) These Accumulated OCI components are
included in the computation of net periodic benefit cost. See Note
13 for more information.</t>
  </si>
  <si>
    <t>Noncontrolling Interests [Text Block] (Tables)</t>
  </si>
  <si>
    <t>Effect on MUFG's Shareholders' Equity from Changes in Ownership of Subsidiaries [Table Text Block]</t>
  </si>
  <si>
    <t>2013 2014 2015
(in millions)
Net income attributable to Mitsubishi UFJ Financial Group ¥ 1,069,124 ¥ 1,015,393 ¥ 1,531,127
Transactions between Mitsubishi UFJ Financial Group and the
noncontrolling interest shareholders:
Purchase of shares of Mitsubishi UFJ Merrill Lynch PB Securities
Co., Ltd. from noncontrolling interest shareholders (Note 2) (30,655 ) — —
Reorganization of Mitsubishi UFJ Morgan Stanley PB Securities Co.,
Ltd. (Note 2) — 13,839 —
Integration of BTMU’s Bangkok Branch with Krungsri
(Note 2) — — (15,269 )
Other (412 ) 204 484
Net transfers from (to) the noncontrolling interest
shareholders (31,067 ) 14,043 (14,785 )
Change from net income attributable to Mitsubishi UFJ Financial
Group and transactions between Mitsubishi UFJ Financial Group and
the noncontrolling interest shareholders ¥ 1,038,057 ¥ 1,029,436 ¥ 1,516,342</t>
  </si>
  <si>
    <t>Regulatory Capital Requirements [Text Block] (Tables)</t>
  </si>
  <si>
    <t>Risk-adjusted Capital Amounts and Ratios, Japan [Table Text Block]</t>
  </si>
  <si>
    <t xml:space="preserve">Actual For capital
Amount Ratio Amount Ratio
(in millions,
except percentages)
Consolidated:
At March 31, 2014:
Total capital (to risk-weighted assets):
MUFG ¥ 15,394,342 15.53 % ¥ 7,926,746 8.00 %
BTMU 12,256,176 15.57 6,294,248 8.00
MUTB 2,057,338 18.38 895,051 8.00
Tier1 capital (to risk-weighted assets):
MUFG 12,341,870 12.45 5,449,638 5.50
BTMU 9,611,553 12.21 4,327,295 5.50
MUTB 1,652,410 14.76 615,347 5.50
Common Equity Tier1 capital (to risk-weighted assets):
MUFG 11,153,032 11.25 3,963,373 4.00
BTMU 8,696,589 11.05 3,147,124 4.00
MUTB 1,590,690 14.21 447,525 4.00
At March 31, 2015:
Total capital (to risk-weighted assets):
MUFG ¥ 17,552,332 15.68 % ¥ 8,952,125 8.00 %
BTMU 13,730,706 15.61 7,034,576 8.00
MUTB 2,336,773 19.15 975,763 8.00
Tier1 capital (to risk-weighted assets):
MUFG 14,130,341 12.62 6,714,094 6.00
BTMU 10,848,856 12.33 5,275,932 6.00
MUTB 1,861,451 15.26 731,822 6.00
Common Equity Tier1 capital (to risk-weighted assets):
MUFG 12,466,619 11.14 5,035,570 4.50
BTMU 9,571,860 10.88 3,956,949 4.50
MUTB 1,793,578 14.70 548,867 4.50
Stand-alone:
At March 31, 2014:
Total capital (to risk-weighted assets):
BTMU ¥ 11,582,199 17.52 % ¥ 5,287,273 8.00 %
MUTB 2,068,948 18.51 893,909 8.00
Tier1 capital (to risk-weighted assets):
BTMU 9,087,335 13.74 3,635,000 5.50
MUTB 1,606,684 14.37 614,563 5.50
Common Equity Tier1 capital (to risk-weighted assets):
BTMU 7,854,651 11.88 2,643,636 4.00
MUTB 1,533,733 13.72 446,955 4.00
At March 31, 2015:
Total capital (to risk-weighted assets):
BTMU ¥ 12,466,987 17.23 % ¥ 5,785,339 8.00 %
MUTB 2,318,909 19.16 967,936 8.00
Tier1 capital (to risk-weighted assets):
BTMU 9,791,887 13.54 4,339,004 6.00
MUTB 1,803,581 14.90 725,952 6.00
Common Equity Tier1 capital (to risk-weighted assets):
BTMU 8,611,200 11.90 3,254,253 4.50
MUTB 1,736,419 14.35 544,464 4.50 </t>
  </si>
  <si>
    <t>Risk-adjusted Capital Amounts and Ratios, United States of America [Table Text Block]</t>
  </si>
  <si>
    <t>Actual For capital
Amount Ratio Amount Ratio
(in millions,
except percentages)
MUAH:
At December 31, 2013 (U.S. Basel I):
Total capital (to risk-weighted assets) $ 13,499 14.61 % $ 7,393 8.00 %
Tier I capital (to risk-weighted assets) 11,471 12.41 3,696 4.00
Tier I capital (to quarterly average assets) (1) 11,471 11.27 4,073 4.00
At December 31, 2014 (U.S. Basel I):
Total capital (to risk-weighted assets) $ 14,246 14.74 % $ 7,733 8.00 %
Tier I capital (to risk-weighted assets) 12,367 12.79 3,867 4.00
Tier I capital (to quarterly average assets) (1) 12,367 11.25 4,396 4.00
Actual For capital Ratios OCC
Amount Ratio
Amount
Ratio Amount Ratio
(in millions,
except percentages)
MUB:
At December 31, 2013 (U.S. Basel I):
Total capital (to risk-weighted assets) $ 12,990 14.91 % $ 6,970 8.00 % $ 8,713 10.00 %
Tier I capital (to risk-weighted assets) 11,274 12.94 3,485 4.00 5,228 6.00
Tier I capital (to quarterly average assets) (1) 11,274 11.13 4,051 4.00 5,063 5.00
At December 31, 2014 (U.S. Basel III):
Total capital (to risk-weighted assets) $ 13,656 14.78 % $ 7,389 8.00 % $ 9,237 10.00 %
Tier I capital (to risk-weighted assets) 12,088 13.09 5,080 5.50 5,542 6.00
Tier I capital (to quarterly average assets) (1) 12,088 11.09 4,361 4.00 5,452 5.00
Common Equity Tier I capital (to risk-weighted assets) 12,087 13.09 n/a n/a n/a n/a
Note:
(1) Excludes certain intangible
assets.</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2013 2014 2015
(in
millions)
Income (Numerator):
Net income attributable to Mitsubishi UFJ Financial Group ¥ 1,069,124 ¥ 1,015,393 ¥ 1,531,127
Income allocable to preferred shareholders:
Cash dividends paid (17,940 ) (17,940 ) (8,970 )
Changes in a foreign affiliated company’s interests in its
subsidiary — (3,301 ) —
Earnings applicable to common shareholders of Mitsubishi UFJ
Financial Group 1,051,184 994,152 1,522,157
Effect of dilutive instruments:
Stock options and restricted stock units—Morgan Stanley (336 ) (1,875 ) (2,360 )
Earnings applicable to common shareholders of Mitsubishi UFJ
Financial Group and assumed conversions ¥ 1,050,848 ¥ 992,277 ¥ 1,519,797
2013 2014 2015
(thousands of
shares)
Shares (Denominator):
Weighted average common shares outstanding 14,148,060 14,158,698 14,118,469
Effect of dilutive instruments:
Convertible preferred stock 1 1 1
Stock options 21,019 21,381 19,175
Weighted average common shares for diluted computation 14,169,080 14,180,080 14,137,645
2013 2014 2015
(in
yen)
Earnings per common share applicable to common shareholders of
Mitsubishi UFJ Financial Group:
Basic earnings per common share:
Earnings applicable to common shareholders of Mitsubishi
UFJ Financial Group ¥ 74.30 ¥ 70.21 ¥ 107.81
Diluted earnings per common share:
Earnings applicable to common shareholders of Mitsubishi
UFJ Financial Group ¥ 74.16 ¥ 69.98 ¥ 107.50</t>
  </si>
  <si>
    <t>Derivative Financial Instruments [Text Block] (Tables)</t>
  </si>
  <si>
    <t>Notional Amounts of Derivative Contracts [Table Text Block]</t>
  </si>
  <si>
    <t>Notional amounts (1)
2014 2015
(in
trillions)
Interest rate contracts ¥ 962.5 ¥ 1,131.4
Foreign exchange contracts 169.5 193.1
Equity contracts 3.1 4.1
Commodity contracts 2.5 1.0
Credit derivatives 7.1 6.8
Others 2.7 3.1
Total ¥ 1,147.4 ¥ 1,339.5
Note:
(1) Includes both written and purchased
positions.</t>
  </si>
  <si>
    <t>Fair Value Information on Derivative Instruments Recorded on Consolidated Balance Sheet [Table Text Block]</t>
  </si>
  <si>
    <t>Fair value of derivative instruments
March 31,
2014 (1)(5) March 31,
2015 (1)(5)
Not designated (2) Designated (3) Total (4)
Not designated (2) Designated (3) Total (4)
(in
billions)
Derivative assets:
Interest rate contracts ¥ 8,616 ¥ 1 ¥ 8,617 ¥ 11,435 ¥ 4 ¥ 11,439
Foreign exchange contracts 2,916 — 2,916 4,867 — 4,867
Equity contracts 149 — 149 250 — 250
Commodity contracts 69 — 69 94 — 94
Credit derivatives 57 — 57 70 — 70
Others (6) 2 — 2 3 — 3
Total derivative assets ¥ 11,809 ¥ 1 ¥ 11,810 ¥ 16,719 ¥ 4 ¥ 16,723
Derivative liabilities:
Interest rate contracts ¥ 8,522 ¥ 1 ¥ 8,523 ¥ 11,341 ¥ — ¥ 11,341
Foreign exchange contracts 2,999 — 2,999 5,176 — 5,176
Equity contracts 144 — 144 245 — 245
Commodity contracts 60 — 60 96 — 96
Credit derivatives 62 — 62 72 — 72
Others (6) (23 ) — (23 ) (6 ) — (6 )
Total derivative liabilities ¥ 11,764 ¥ 1 ¥ 11,765 ¥ 16,924 ¥ — ¥ 16,92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Fiscal year ended
March 31, 2013 Fiscal year ended
March 31, 2014 Fiscal year ended
March 31, 2015
Foreign Trading Total Foreign Trading Total Foreign Trading Total
(in
billions)
Interest rate contracts ¥ — ¥ 121 ¥ 121 ¥ — ¥ 30 ¥ 30 ¥ — ¥ 262 ¥ 262
Foreign exchange contracts (92 ) — (92 ) (51 ) — (51 ) (217 ) — (217 )
Equity contracts — (138 ) (138 ) — (105 ) (105 ) — (255 ) (255 )
Commodity contracts — 4 4 — 3 3 — (6 ) (6 )
Credit derivatives — (11 ) (11 ) — (6 ) (6 ) — 5 5
Others (2 ) (59 ) (61 ) (2 ) (6 ) (8 ) (1 ) (43 ) (44 )
Total ¥ (94 ) ¥ (83 ) ¥ (177 ) ¥ (53 ) ¥ (84 ) ¥ (137 ) ¥ (218 ) ¥ (37 ) ¥ (255 )</t>
  </si>
  <si>
    <t>Gains and Losses for Derivatives Designated as Cash Flow Hedges [Table Text Block]</t>
  </si>
  <si>
    <t>For the fiscal year ended
March 31,
2013
2014
2015
(in
billions)
Gains recognized in Accumulated OCI on derivative instruments
(Effective portion)
Interest rate contracts ¥
7 ¥
3 ¥
13
Total ¥ 7 ¥ 3 ¥ 13
Gains reclassified from Accumulated OCI
into income (Effective portion)
Interest rate contracts (1) ¥ 1 ¥ 4 ¥ 12
Total ¥ 1 ¥ 4 ¥ 12
Note:
(1) Included in Interest income.</t>
  </si>
  <si>
    <t>Protection Sold Through Credit Default Swaps and Credit-linked Notes [Table Text Block]</t>
  </si>
  <si>
    <t>Protection
sold
Maximum potential/Notional amount
Fair value
At March 31, 2014: 1 year 1-5 years Over Total (Asset)/ (1)
(in
millions)
Single name credit default swaps:
Investment grade (2) ¥ 422,991 ¥ 1,952,552 ¥ 78,741 ¥ 2,454,284 ¥ (30,634 )
Non-investment grade 49,579 180,168 2,750 232,497 1,326
Not rated 1,132 4,221 — 5,353 (74 )
Total 473,702 2,136,941 81,491 2,692,134 (29,382 )
Index and basket credit default swaps held by BTMU:
Investment grade (2) 940 83,816 166,629 251,385 (3,316 )
Non-investment grade — — — — —
Total 940 83,816 166,629 251,385 (3,316 )
Index and basket credit default swaps held by MUSHD:
Investment grade (2) 122,837 339,606 1,000 463,443 (5,520 )
Non-investment grade — 7,407 — 7,407 (779 )
Not rated — 51,527 — 51,527 (487 )
Total 122,837 398,540 1,000 522,377 (6,786 )
Total index and basket credit default swaps sold 123,777 482,356 167,629 773,762 (10,102 )
Total credit default swaps sold ¥ 597,479 ¥ 2,619,297 ¥ 249,120 ¥ 3,465,896 ¥ (39,484 )
Credit-linked notes (3) ¥ — ¥ — ¥ 4,546 ¥ 4,546 ¥ (4,368 )
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Credit-linked notes (3) ¥ — ¥ — ¥ — ¥ — ¥ —
Notes:
(1) Fair value amounts are shown on a
gross basis prior to cash collateral or counterparty netting.
(2) The MUFG Group considers ratings of
Baa3/BBB- or higher to meet the definition of investment
grade.
(3) Fair value amounts shown represent
the fair value of the hybrid instruments.</t>
  </si>
  <si>
    <t>Obligations under Guarantees and Other Off-balance Sheet Instruments [Text Block] (Tables)</t>
  </si>
  <si>
    <t>Contractual or Notional Amounts of Guarantees with Amount by Expiration Period [Table Text Block]</t>
  </si>
  <si>
    <t>Maximum Amount by expiration
period
At March 31, 2014: 1 year 1-5 years Over
(in
billions)
Standby letter of credit and financial guarantees ¥ 3,774 ¥ 2,082 ¥ 1,116 ¥ 576
Performance guarantees 2,571 1,766 727 78
Derivative instruments (1) 68,811 33,281 26,432 9,098
Liabilities of trust accounts 7,751 6,580 343 828
Total ¥ 82,907 ¥ 43,709 ¥ 28,618 ¥ 10,580
Maximum
Amount by expiration period
At March 31, 2015: 1 year 1-5 years Over
(in
billions)
Standby letter of credit and financial guarantees ¥ 4,550 ¥ 2,567 ¥ 1,440 ¥ 543
Performance guarantees 2,891 1,939 848 104
Derivative instruments (1) 60,935 30,345 21,781 8,809
Liabilities of trust accounts 8,291 6,854 555 882
Total ¥ 76,667 ¥ 41,705 ¥ 24,624 ¥ 10,338
Note:
(1) Credit derivatives sold by the MUFG
Group are excluded from this presentation.</t>
  </si>
  <si>
    <t>Maximum Potential Amount of Future Payments Classified Based upon Internal Credit Ratings [Table Text Block]</t>
  </si>
  <si>
    <t>Amount by borrower
grade
At March 31, 2014: Maximum Normal Close (1) Likely to (2) Not
(in
billions)
Standby letters of credit and financial guarantees ¥ 3,774 ¥ 3,500 ¥ 171 ¥ 9 ¥ 94
Performance guarantees 2,571 2,493 53 8 17
Total ¥ 6,345 ¥ 5,993 ¥ 224 ¥ 17 ¥ 111
Amount by borrower
grade
At March 31, 2015: Maximum Normal Close (1) Likely to (2) Not
(in
billions)
Standby letters of credit and financial guarantees ¥ 4,550 ¥ 4,391 ¥ 146 ¥ 7 ¥ 6
Performance guarantees 2,891 2,816 46 7 22
Total ¥ 7,441 ¥ 7,207 ¥ 192 ¥ 14 ¥ 28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Contractual Amounts with Regard to Other Off-balance Sheet Instruments [Table Text Block]</t>
  </si>
  <si>
    <t xml:space="preserve">2014 2015
(in
billions)
Commitments to extend credit ¥ 72,240 ¥ 78,737
Commercial letters of credit 855 995
Commitments to make investments 81 62
Other 21 21 </t>
  </si>
  <si>
    <t>Variable Interest Entities [Text Block] (Tables)</t>
  </si>
  <si>
    <t>Assets and Liabilities of Variable Interest Entities [Table Text Block]</t>
  </si>
  <si>
    <t>Consolidated VIEs Consolidated assets
At March 31, 2014: Total Cash and
Interest-earning Trading Investment Loans All other
(in
millions)
Asset-backed conduits ¥ 6,202,924 ¥ 30,484 ¥ 117,116 ¥ 1,783 ¥ 762,103 ¥ 5,277,749 ¥ 13,689
Investment funds 2,433,575 46,198 36,076 2,190,419 10,270 — 150,612
Special purpose entities created for structured financing 257,874 1,840 2,794 — — 236,115 17,125
Repackaged instruments 29,296 — — 29,296 — — —
Securitization of the MUFG Group’s assets 1,473,901 — — — — 1,439,002 34,899
Trust arrangements 1,325,602 — 1,528 139 95,339 1,226,221 2,375
Others 84,882 342 680 — 73 48,914 34,873
Total consolidated assets before elimination 11,808,054 78,864 158,194 2,221,637 867,785 8,228,001 253,573
The amounts eliminated in consolidation (1,428,412 ) (75,697 ) (125,036 ) (1,883 ) (6 ) (1,208,348 ) (17,442 )
Total consolidated assets ¥ 10,379,642 ¥ 3,167 ¥ 33,158 ¥ 2,219,754 ¥ 867,779 ¥ 7,019,653 ¥ 236,131
Consolidated liabilities
Total Deposits Other short-term Long-term All other
(in
millions)
Asset-backed conduits ¥ 6,227,784 ¥ — ¥ 5,239,304 ¥ 467,005 ¥ 521,475
Investment funds 87,702 — — 422 87,280
Special purpose entities created for structured financing 174,055 — 1,993 169,231 2,831
Repackaged instruments 29,181 — — 29,000 181
Securitization of the MUFG Group’s assets 1,452,857 — 23,800 1,428,202 855
Trust arrangements 1,322,103 1,320,209 — — 1,894
Others 84,527 — 48,368 36,025 134
Total consolidated liabilities before elimination 9,378,209 1,320,209 5,313,465 2,129,885 614,650
The amounts eliminated in consolidation (4,196,910 ) — (2,988,582 ) (1,163,047 ) (45,281 )
The amount of liabilities with recourse to the general credit of
the MUFG Group (3,910,836 ) (1,320,209 ) (2,280,662 ) — (309,965 )
Liabilities of consolidated VIEs for which creditors or beneficial
interest holders do not have recourse to the general credit of the
MUFG Group ¥ 1,270,463 ¥ — ¥ 44,221 ¥ 966,838 ¥ 259,404
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short-term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t>
  </si>
  <si>
    <t>Non-consolidated VIEs [Member]</t>
  </si>
  <si>
    <t>Non-consolidated VIEs On-balance sheet assets On-balance
At March 31, 2014: Total assets Maximum Total Trading Investment Loans All Total All other
(in
millions)
Asset-backed conduits ¥ 16,114,320 ¥ 3,826,653 ¥ 2,879,545 ¥ 1,851 ¥ 512,835 ¥ 2,364,858 ¥ 1 ¥ 217 ¥ 217
Investment funds 24,216,292 844,762 735,423 100,099 300,295 326,860 8,169 — —
Special purpose entities created for structured financing 27,811,920 3,305,869 2,586,162 138,023 84,964 2,361,243 1,932 1,788 1,788
Repackaged instruments 9,106,418 2,132,268 2,034,180 202,209 1,536,859 295,112 — — —
Trust arrangements 26,795 23,680 22,940 — — 22,940 — 5,471 5,471
Others 50,444,297 2,720,245 2,113,300 129,020 100,000 1,884,280 — 125 125
Total ¥ 127,720,042 ¥ 12,853,477 ¥ 10,371,550 ¥ 571,202 ¥ 2,534,953 ¥ 7,255,293 ¥ 10,102 ¥ 7,601 ¥ 7,601
Non-consolidated VIEs On-balance sheet assets On-balance
At March 31, 2015: Total assets Maximum Total Trading Investment Loans All Total All other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t>
  </si>
  <si>
    <t>Commitments and Contingent Liabilities [Text Block] (Tables)</t>
  </si>
  <si>
    <t>Future Minimum Rental Commitments for Noncancelable Leases [Table Text Block]</t>
  </si>
  <si>
    <t>Capitalized Operating
(in
millions)
Fiscal year ending March 31:
2016 ¥ 5,485 ¥ 92,284
2017 4,088 80,334
2018 2,442 70,076
2019 1,394 60,003
2020 794 55,445
2021 and thereafter 4,559 403,058
Total minimum lease payments ¥ 18,762 ¥ 761,200 (1)
Amount representing interest (2,611 )
Present value of minimum lease payments ¥ 16,151
Note:
(1) One of MUFG’s subsidiaries has
entered into non-cancelable operating lease agreements which will
commence in April, 2016. The total minimum lease payments of
¥31,810 million under these commitments have been
included in the above.</t>
  </si>
  <si>
    <t>Fees and Commissions Income [Text Block] (Tables)</t>
  </si>
  <si>
    <t>Details of Fees and Commissions Income [Table Text Block]</t>
  </si>
  <si>
    <t>2013 2014 2015
(in
millions)
Fees and commissions on deposits ¥ 39,626 ¥ 46,146 ¥ 57,138
Fees and commissions on remittances and transfers 155,192 158,786 168,124
Fees and commissions on foreign trading business 58,905 68,273 71,487
Fees and commissions on credit card business 149,671 157,227 179,669
Fees and commissions on security-related services 217,985 300,050 285,728
Fees and commissions on administration and management services for
investment funds 117,141 126,707 141,050
Trust fees 92,525 105,721 106,943
Guarantee fees 55,427 52,634 52,982
Insurance commissions 33,472 39,669 63,344
Fees and commissions on real estate business 28,041 34,715 36,364
Other fees and commissions 212,889 204,188 238,151
Total ¥ 1,160,874 ¥ 1,294,116 ¥ 1,400,980
Note:
(1) The table above reflects changes that
were made to the components of fees and commissions in the fiscal
year ended March 31, 2015. The following components have been
redefined in 2015 and certain reclassifications were made between
the components: Fees and commissions on deposits, Fees and
commissions on remittances and transfers, Fees and commissions on
security-related services, Fees and commissions on administration
and management services for investment funds and Other fees and
commissions. The amounts for the fiscal years ended March 31, 2013
and 2014 have been reclassified to conform to the presentation for
the fiscal year ended March 31, 2015.</t>
  </si>
  <si>
    <t>Trading Account Profits and Losses [Text Block] (Tables)</t>
  </si>
  <si>
    <t>Net Trading Gains (Losses) [Table Text Block]</t>
  </si>
  <si>
    <t>2013 2014 2015
(in
millions)
Interest rate and other derivative contracts ¥ (82,684 ) ¥ (84,408 ) ¥ (37,486 )
Trading account securities, excluding derivatives 652,960 50,522 1,186,147
Trading account profits (losses)—net 570,276 (33,886 ) 1,148,661
Foreign exchange derivative contracts (1) (94,223 ) (52,737 ) (217,524 )
Net trading gains (losses) ¥ 476,053 ¥ (86,623 ) ¥ 931,137
Note:
(1) Losses on foreign exchange derivative
contracts are included in Foreign exchange losses—net in the
accompanying consolidated statements of income. Foreign exchange
losses—net in the accompanying consolidated statements of
income are also comprised of foreign exchange gains (losses) other
than derivative contracts and foreign exchange gains (losses)
related to the fair value option.</t>
  </si>
  <si>
    <t>Business Segments [Text Block] (Tables)</t>
  </si>
  <si>
    <t>Financial Information by Business Segment [Table Text Block]</t>
  </si>
  <si>
    <t>Integrated
Integrated
Integrated
Integrated Global Business
Krungsri
Integrated
Other
Total
Other MUAH Total
(in
billions)
Fiscal year ended March 31, 2013:
Net revenue: ¥ 1,211.2 ¥ 863.2 ¥ 139.6 ¥ 465.4 ¥ 288.5 ¥ 753.9 ¥ — ¥ 759.9 ¥ (10.9 ) ¥ 3,716.9
BTMU and MUTB: 564.5 767.1 56.1 358.4 — 358.4 — 652.7 (8.5 ) 2,390.3
Net interest income 431.1 382.6 — 181.8 — 181.8 — 259.0 63.5 1,318.0
Net fees 124.8 304.3 56.1 141.6 — 141.6 — (19.2 ) (25.2 ) 582.4
Other 8.6 80.2 — 35.0 — 35.0 — 412.9 (46.8 ) 489.9
Other than BTMU and MUTB (1) 646.7 96.1 83.5 107.0 288.5 395.5 — 107.2 (2.4 ) 1,326.6
Operating expenses 917.3 434.3 88.8 246.8 205.4 452.2 — 142.5 174.2 2,209.3
Operating profit (loss) ¥ 293.9 ¥ 428.9 ¥ 50.8 ¥ 218.6 ¥ 83.1 ¥ 301.7 ¥ — ¥ 617.4 ¥ (185.1 ) ¥ 1,507.6
Fiscal year ended March 31, 2014:
Net revenue: ¥ 1,296.3 ¥ 924.0 ¥ 159.7 ¥ 567.9 ¥ 375.9 ¥ 943.8 ¥ — ¥ 563.2 ¥ (13.6 ) ¥ 3,873.4
BTMU and MUTB: 575.3 800.5 66.0 443.1 — 443.1 — 406.2 (4.4 ) 2,286.7
Net interest income 403.5 371.1 — 236.0 — 236.0 — 214.1 83.1 1,307.8
Net fees 163.5 331.9 66.0 164.7 — 164.7 — (23.1 ) (56.9 ) 646.1
Other 8.3 97.5 — 42.4 — 42.4 — 215.2 (30.6 ) 332.8
Other than BTMU and MUTB (1) 721.0 123.5 93.7 124.8 375.9 500.7 — 157.0 (9.2 ) 1,586.7
Operating expenses 961.9 438.5 94.8 299.9 266.9 566.8 — 176.5 171.8 2,410.3
Operating profit (loss) ¥ 334.4 ¥ 485.5 ¥ 64.9 ¥ 268.0 ¥ 109.0 ¥ 377.0 ¥ — ¥ 386.7 ¥ (185.4 ) ¥ 1,463.1
Fiscal year ended March 31, 2015:
Net revenue: ¥ 1,311.3 ¥ 965.2 ¥ 172.2 ¥ 668.6 ¥ 442.4 ¥ 1,111.0 ¥ 240.3 ¥ 609.4 ¥ (22.5 ) ¥ 4,386.9
BTMU and MUTB: 579.4 834.3 70.8 511.3 — 511.3 — 457.0 21.7 2,474.5
Net interest income 375.0 360.7 — 265.6 — 265.6 — 241.0 158.7 1,401.0
Net fees 192.6 369.3 70.8 190.6 — 190.6 — (34.7 ) (90.7 ) 697.9
Other 11.8 104.3 — 55.1 — 55.1 — 250.7 (46.3 ) 375.6
Other than BTMU and MUTB (1) 731.9 130.9 101.4 157.3 442.4 599.7 240.3 152.4 (44.2 ) 1,912.4
Operating expenses 964.2 448.1 102.1 341.0 298.1 639.1 123.7 191.3 243.0 2,711.5
Operating profit (loss) ¥ 347.1 ¥ 517.1 ¥ 70.1 ¥ 327.6 ¥ 144.3 ¥ 471.9 ¥ 116.6 ¥ 418.1 ¥ (265.5 ) ¥ 1,675.4
Note:
(1) Includes MUFG and its subsidiaries
other than BTMU and MUTB.</t>
  </si>
  <si>
    <t>Reconciliation of Operating Profit (Loss) from Segments to Consolidated Statements of Income [Table Text Block]</t>
  </si>
  <si>
    <t>2013 2014 2015
(in
billions)
Operating profit: ¥ 1,508 ¥ 1,463 ¥ 1,675
Credit (provision) for credit losses (145 ) 106 (87 )
Trading account profits (losses)—net 285 (394 ) 636
Equity investment securities gains (losses)—net (22 ) 170 90
Debt investment securities losses—net (153 ) (6 ) (45 )
Foreign exchange losses—net (53 ) (48 ) (117 )
Equity in earnings of equity method investees—net 60 111 173
Impairment of goodwill — (8 ) (3 )
Impairment of intangible assets (3 ) — (1 )
Other—net (61 ) 26 (58 )
Income before income tax expense ¥ 1,416 ¥ 1,420 ¥ 2,263</t>
  </si>
  <si>
    <t>Foreign Activities [Text Block] (Tables)</t>
  </si>
  <si>
    <t>Estimated Financial Information by Geographic Areas [Table Text Block]</t>
  </si>
  <si>
    <t>Domestic Foreign Total
Japan United Europe Asia/Oceania Other (1)
(in millions)
Fiscal year ended March 31, 2013:
Total revenue (2) ¥ 3,016,008 ¥ 426,377 ¥ 256,495 ¥ 585,474 ¥ 211,076 ¥ 4,495,430
Total expense (3) 2,248,856 327,565 160,061 268,349 74,728 3,079,559
Income before income tax expense 767,152 98,812 96,434 317,125 136,348 1,415,871
Net income attributable to Mitsubishi UFJ Financial Group 499,125 95,565 78,442 274,951 121,041 1,069,124
Total assets at end of fiscal year 151,999,696 30,730,705 23,224,502 15,938,673 8,665,700 230,559,276
Fiscal year ended March 31, 2014:
Total revenue (2) ¥ 3,110,050 ¥ 218,953 ¥ 155,022 ¥ 569,018 ¥ 290,321 ¥ 4,343,364
Total expense (3) 1,952,250 426,084 143,417 315,203 85,967 2,922,921
Income (loss) before income tax expense (benefit) 1,157,800 (207,131 ) 11,605 253,815 204,354 1,420,443
Net income (loss) attributable to Mitsubishi UFJ Financial
Group 859,846 (131,566 ) 6,484 149,417 131,212 1,015,393
Total assets at end of fiscal year 158,809,701 40,625,000 22,352,446 22,312,805 9,561,125 253,661,077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80,635 46,327,668 27,718,111 26,193,776 11,366,136 280,886,326
Notes:
(1) Other areas primarily include Canada,
Latin America, the Caribbean and the Middle East.
(2) Total revenue is comprised of
Interest income and Non-interest income.
(3) Total expense is comprised of
Interest expense, Provision (credit) for credit losses and
Non-interest expense.</t>
  </si>
  <si>
    <t>Analysis of Certain Asset and Liability Accounts Related to Foreign Activities [Table Text Block]</t>
  </si>
  <si>
    <t>2014 2015
(in
millions)
Cash and due from banks ¥ 804,617 ¥ 773,580
Interest-earning deposits in other banks 9,020,949 8,591,461
Total ¥ 9,825,566 ¥ 9,365,041
Trading account assets ¥ 28,319,251 ¥ 32,992,334
Investment securities ¥ 4,749,265 ¥ 7,467,951
Loans—net of unearned income, unamortized premiums and
deferred loan fees ¥ 39,763,643 ¥ 48,404,292
Deposits ¥ 40,648,813 ¥ 46,024,124
Funds borrowed:
Call money, funds purchased ¥ 201,606 ¥ 315,156
Payables under repurchase agreements 8,995,939 9,228,209
Payables under securities lending transactions 96,202 47,852
Other short-term borrowings 3,698,004 4,830,626
Long-term debt 3,376,761 3,577,497
Total ¥ 16,368,512 ¥ 17,999,340
Trading account liabilities ¥ 5,876,702 ¥ 8,169,332</t>
  </si>
  <si>
    <t>Fair Value [Text Block] (Tables)</t>
  </si>
  <si>
    <t>Assets and Liabilities Measured at Fair Value by Level on Recurring Basis [Table Text Block]</t>
  </si>
  <si>
    <t>March 31,
2014
Level 1 Level 2 Level 3 Fair Value
(in
millions)
Assets
Trading account assets:
Trading securities (1) ¥ 20,102,994 ¥ 8,075,408 ¥ 658,917 ¥ 28,837,319
Debt securities
Japanese national government and Japanese government agency
bonds 5,688,374 235,944 — 5,924,318
Japanese prefectural and municipal bonds — 89,017 — 89,017
Foreign governments and official institutions bonds 13,133,023 1,784,478 15,450 14,932,951
Corporate bonds — 3,160,057 132,518 3,292,575
Residential mortgage-backed securities — 1,483,547 11,601 1,495,148
Asset-backed securities — 215,686 439,664 655,350
Other debt securities — 20,285 32,565 52,850
Commercial paper — 794,868 — 794,868
Equity securities (2) 1,281,597 291,526 27,119 1,600,242
Trading derivative assets 90,740 11,640,992 77,224 11,808,956
Interest rate contracts 22,677 8,565,213 28,202 8,616,092
Foreign exchange contracts 507 2,909,201 6,471 2,916,179
Equity contracts 50,425 65,827 32,434 148,686
Commodity contracts 17,131 43,826 10,102 71,059
Credit derivatives — 56,925 15 56,940
Investment securities:
Available-for-sale securities 45,302,514 6,038,450 544,688 51,885,652
Debt securities
Japanese national government and Japanese government agency
bonds 39,852,612 1,736,397 — 41,589,009
Japanese prefectural and municipal bonds — 203,131 — 203,131
Foreign governments and official institutions bonds 794,822 324,952 151,647 1,271,421
Corporate bonds — 1,485,280 75,849 1,561,129
Residential mortgage-backed securities — 961,337 19,258 980,595
Commercial mortgage-backed securities — 197,034 3,112 200,146
Asset-backed securities — 948,168 109,876 1,058,044
Other debt securities — — 184,946 184,946
Marketable equity securities 4,655,080 182,151 — 4,837,231
Other investment securities — — 26,201 26,201
Others (3)(4) 489,356 28,169 5,598 523,123
Total ¥ 65,985,604 ¥ 25,783,019 ¥ 1,312,628 ¥ 93,081,251
Liabilities
Trading account liabilities:
Trading securities sold, not yet purchased ¥ 189,524 ¥ 4,719 ¥ — ¥ 194,243
Trading derivative liabilities 108,059 11,611,316 68,360 11,787,735
Interest rate contracts 25,293 8,481,947 14,526 8,521,766
Foreign exchange contracts 3,997 2,981,272 13,509 2,998,778
Equity contracts 57,464 57,892 28,239 143,595
Commodity contracts 21,305 30,029 10,724 62,058
Credit derivatives — 60,176 1,362 61,538
Obligation to return securities received as collateral 3,914,441 57,013 — 3,971,454
Others (5) — 612,124 92,867 704,991
Total ¥ 4,212,024 ¥ 12,285,172 ¥ 161,227 ¥ 16,658,423
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Notes:
(1) Includes securities measured under
the fair value option.
(2) Includes investments valued at net
asset value of ¥28,922 million and
¥27,266 million at March 31, 2014 and 2015,
respectively. The unfunded commitments related to these investments
at March 31, 2014 and 2015 were ¥11,373 million and
¥7,206 million, respectively. These investments were
mainly hedge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4 were
¥1,669 million, ¥1,232 million and
¥2,441 million, respectively, and those at March 31,
2015 were ¥1,740 million, nil and
¥1,883 million, respectively. The amounts of unfunded
commitments related to these real estate funds, hedge funds and
private equity funds at March 31, 2014 were nil,
¥104 million and ¥1,871 million, respectively,
and those at March 31, 2015 were nil, nil and
¥1,790 million, respectively.
(5) Includes other short-term borrowings,
long-term debt, bifurcated embedded derivatives carried at fair
value and derivative liabilities designated as hedging
instruments.</t>
  </si>
  <si>
    <t>Transfers between Level 1 and Level 2 [Table Text Block]</t>
  </si>
  <si>
    <t>Fiscal
years ended March 31,
2014 2015
Transfers out of (1)
Transfers out of (1)
Transfers out of (1)
Transfers out of (1)
(in
millions)
Assets
Trading account assets:
Trading securities
Debt securities
Japanese national government and Japanese government agency
bonds ¥ 7,420 ¥ — ¥ — ¥ —
Equity securities 13,762 — — 3,605
Investment securities:
Available-for-sale securities
Japanese national government and Japanese government agency
bonds — — 1,694,554 —
Marketable equity securities 19,011 13,252 9,528 9,705
Liabilities
Obligation to return securities received as collateral — — 106,197 —
Note:
(1) All transfers between Level 1 and
Level 2 were assumed to have occurred at the beginning of the
first-half or the second-half of the fiscal year.</t>
  </si>
  <si>
    <t>Reconciliation of Assets and Liabilities Measured at Fair Value on Recurring Basis Using Level 3 Inputs [Table Text Block]</t>
  </si>
  <si>
    <t>March 31, Total gains
(losses)
Purchases
Issues
Sales
Settlements
Transfers (5)
Transfers (5) March
31, Change
in
Included Included
(in
millions)
Assets
Trading account assets:
Trading securities (1) ¥ 631,113 ¥ 50,809 (2) ¥ — ¥ 499,143 ¥ — ¥ (302,363 ) ¥ (173,816 ) ¥ 12,574 ¥ (58,543 ) ¥ 658,917 ¥ 36,144 (2)
Debt securities
Foreign governments and official institutions bonds 96,255 4,905 — 65,828 — (72,059 ) (32,354 ) 2,414 (49,539 ) 15,450 232
Corporate bonds 77,089 4,916 — 100,011 — (43,326 ) (7,242 ) 10,074 (6) (9,004 ) (6) 132,518 4,922
Residential mortgage-backed securities 9,881 1,187 — 83,179 — (81,698 ) (948 ) — — 11,601 702
Asset-backed securities 396,071 32,794 — 245,342 — (101,271 ) (133,272 ) — — 439,664 27,252
Other debt securities 29,526 3,039 — — — — — — — 32,565 3,039
Equity securities 22,291 3,968 — 4,783 — (4,009 ) — 86 — 27,119 (3 )
Trading derivatives—net (20,466 ) 30,791 (2) (3,463 ) 4,732 (4,889 ) — (2,252 ) 15,116 (10,705 ) 8,864 15,146 (2)
Interest rate contracts—net (2,250 ) 19,554 714 878 — — (4,762 ) 6,712 (7,170 ) 13,676 14,695
Foreign exchange contracts—net (16,806 ) 9,615 (3,835 ) 770 (1,215 ) — (431 ) 8,432 (3,568 ) (7,038 ) 460
Equity contracts—net 1,381 4,125 34 1,323 (1,323 ) — (1,345 ) — — 4,195 202
Commodity contracts—net (804 ) 109 (10 ) 1,761 (2,351 ) — 668 (28 ) 33 (622 ) 809
Credit derivatives—net (1,987 ) (2,612 ) (366 ) — — — 3,618 — — (1,347 ) (1,020 )
Investment securities:
Available-for-sale securities 472,127 3,950 (3) 51,538 256,776 — (10,961 ) (218,806 ) 4,744 (14,680 ) 544,688 (869 ) (3)
Debt securities
Foreign governments and official institutions bonds 148,722 — 3,393 5,574 — — (6,042 ) — — 151,647 —
Corporate bonds 92,846 4,059 (51 ) 5,046 — (1,367 ) (14,772 ) 4,744 (6) (14,656 ) (6) 75,849 (873 )
Residential mortgage-backed securities 21,492 3 83 3,015 — (609 ) (4,726 ) — — 19,258 —
Commercial mortgage-backed securities 39 — (153 ) 3,265 — (39 ) — — — 3,112 —
Asset-backed securities 102,250 (120 ) 17,636 178,735 — (8,751 ) (179,874 ) — — 109,876 4
Other debt securities 106,714 — 30,630 61,118 — (195 ) (13,321 ) — — 184,946 —
Marketable equity securities 64 8 — 23 — — (71 ) — (24 ) — —
Other investment securities 24,795 1,751 (4) 14 2,879 — (2,126 ) (2 ) — (1,110 ) 26,201 1,258 (4)
Others 8,418 432 (4) — 336 — (3,588 ) — — — 5,598 163 (4)
Total ¥ 1,115,987 ¥ 87,733 ¥ 48,089 ¥ 763,866 ¥ (4,889 ) ¥ (319,038 ) ¥ (394,876 ) ¥ 32,434 ¥ (85,038 ) ¥ 1,244,268 ¥ 51,842
Liabilities
Others 121,932 (19,097 ) (4) (24,145 ) — 302 — (28,498 ) (10 ) (44,101 ) 92,867 (10,707 ) (4)
Total ¥ 121,932 ¥ (19,097 ) ¥ (24,145 ) ¥ — ¥ 302 ¥ — ¥ (28,498 ) ¥ (10 ) ¥ (44,101 ) ¥ 92,867 ¥ (10,707 )
March 31, Total gains
(losses) for the period
Issues
Sales
Settlements
Transfers (5)
Transfers out of (5)
March 31, Change
in
Included Included Purchases
(in
millions)
Assets
Trading account assets:
Trading securities (1) ¥ 658,917 ¥ 113,247 (2) ¥ — ¥ 765,670 ¥ — ¥ (461,312 ) ¥ (169,549 ) ¥ 97,159 ¥ (143,714 ) ¥ 860,418 ¥ 94,456 (2)
Debt securities
Foreign governments and official institutions bonds 15,450 12,980 — 119,117 — (62,758 ) (69,405 ) 51,849 (1,036 ) 66,197 9,331
Corporate bonds 132,518 5,810 — 66,604 — (3,207 ) (8,252 ) 45,300 (6) (141,855 ) (6) 96,918 4,653
Residential mortgage-backed securities 11,601 7,855 — 216,367 — (188,947 ) (7,323 ) — (823 ) 38,730 5,785
Asset-backed securities 439,664 79,961 — 349,105 — (197,526 ) (84,569 ) — — 586,635 69,443
Other debt securities 32,565 5,247 — — — — — — — 37,812 5,247
Equity securities 27,119 1,394 — 14,477 — (8,874 ) — 10 — 34,126 (3 )
Trading derivatives—net 8,864 29,689 (2) 662 5,745 (3,929 ) — (3,851 ) 9,026 (6,956 ) 39,250 24,869 (2)
Interest rate contracts—net 13,676 17,473 344 37 (23 ) — (349 ) 2,780 (4,864 ) 29,074 7,124
Foreign exchange contracts—net (7,038 ) 10,164 159 4,358 (2,009 ) — (984 ) 6,246 (2,495 ) 8,401 14,964
Equity contracts—net 4,195 4,924 274 449 (449 ) — (3,487 ) — — 5,906 4,700
Commodity contracts—net (622 ) (484 ) 84 901 (1,448 ) — 233 — 403 (933 ) 1,356
Credit derivatives—net (1,347 ) (2,388 ) (199 ) — — — 736 — — (3,198 ) (3,275 )
Investment securities:
Available-for-sale securities 544,688 (2,958 ) (3) 50,268 272,001 — (23,691 ) (294,201 ) 1,969 (146,239 ) 401,837 (2,946 ) (3)
Debt securities
Foreign governments and official institutions bonds 151,647 — 5,469 1,942 — — (2,241 ) — (127,168 ) 29,649 —
Corporate bonds 75,849 (551 ) (312 ) 9,231 — (6,053 ) (41,778 ) 1,969 (6) (19,071 ) (6) 19,284 (2,966 )
Residential mortgage-backed securities 19,258 11 192 — — (17,638 ) (1,730 ) — — 93 —
Commercial mortgage-backed securities 3,112 — 747 — — — (74 ) — — 3,785 —
Asset-backed securities 109,876 (2,418 ) 20,328 242,349 — — (203,412 ) — — 166,723 20
Other debt securities 184,946 — 23,844 18,479 — — (44,966 ) — — 182,303 —
Marketable equity securities — — — — — — — — — — —
Other investment securities 26,201 9,826 (4) — 2,298 — (15,788 ) — — — 22,537 620 (4)
Others 5,598 1,761 (4) — 485 — (2,999 ) (305 ) — — 4,540 756 (4)
Total ¥ 1,244,268 ¥ 151,565 ¥ 50,930 ¥ 1,046,199 ¥ (3,929 ) ¥ (503,790 ) ¥ (467,906 ) ¥ 108,154 ¥ (296,909 ) ¥ 1,328,582 ¥ 117,755
Liabilities
Obligation to return securities received as collateral ¥ — ¥ — ¥ — ¥ 305 ¥ — ¥ — ¥ (305 ) ¥ — ¥ — ¥ — ¥ —
Others 92,867 (48,852 ) (4) (3,456 ) — 554 — (41,834 ) 8,423 (76,025 ) 36,293 (13,945 ) (4)
Total ¥ 92,867 ¥ (48,852 ) ¥ (3,456 ) ¥ 305 ¥ 554 ¥ — ¥ (42,139 ) ¥ 8,423 ¥ (76,025 ) ¥ 36,293 ¥ (13,945 )
Notes:
(1) Includes Trading securities under
fair value option.
(2) Included in Trading account profits
(losses)—net and in Foreign exchange losses—net.
(3) Included in Investment securities
gains—net.
(4) Included in Trading account profits
(losses)—net.
(5) All transfers out of Level 3 or into
Level 3 were assumed to have occurred at the beginning of the
first-half or the second-half of the fiscal year.
(6) Transfers out of and transfers into
Level 3 for corporate bonds were due principally to changes in the
impact of unobservable creditworthiness inputs of the private
placement bonds.</t>
  </si>
  <si>
    <t>Quantitative Information about Level 3 Fair Value Measurements [Table Text Block]</t>
  </si>
  <si>
    <t>March 31, 2014
Fair value (1)
Valuation technique
Significant unobservable inputs Range Weighted (2)
(in millions)
Assets
Trading securities and Investment securities:
Foreign governments and official institutions bonds
¥
6,876
Monte Carlo method
Correlation between interest rate and foreign exchange rate 32.6%~48.3% 37.3 %
Correlation between interest rates 42.1%~59.8% 58.1 %
23,983 Return on equity method Probability of default 0.3%~1.9% 0.9 %
Recovery rate 60.0%~80.0% 73.0 %
Market-required return on capital 8.0%~10.0% 9.4 %
Corporate bonds 126,101 Discounted cash flow Probability of default 0.1%~14.0% 0.9 %
Recovery rate 14.0%~68.4% 40.7 %
269 Monte Carlo method
Correlation between interest rate and foreign exchange rate 32.6%~44.6% 36.9 %
Correlation between interest rates 52.2%~59.8% 59.5 %
9,064 Internal model Liquidity premium 1.5%~2.5% 2.3 %
Residential mortgage-backed securities, Commercial mortgage-backed
securities and Asset-backed securities 90,420 Discounted cash flow Probability of default 4.6%~5.1% 5.0 %
Recovery rate 65.0%~76.0% 68.0 %
430,386 Internal model Asset correlations 11.0%~14.0% 13.7 %
Discount factor 1.5%~5.8% 1.9 %
Prepayment rate 4.5%~44.8% 40.9 %
Probability of default 0.0%~88.8% — (3)
Recovery rate 54.5%~79.2% 77.7 %
Other debt securities 32,565 Discounted cash flow Liquidity premium 0.6%~0.8% 0.8 %
182,613 Return on equity method Probability of default 0.0%~25.0% 0.7 %
Recovery rate 25.0%~90.0% 66.9 %
Market-required return on capital 8.0%~10.0% 9.7 %
March 31, 2014
Fair value (1)
Valuation technique
Significant unobservable inputs Range
(in millions)
Trading derivatives—net:
Interest rate contracts—net 12,366 Option model
Probability of default 0.0 %~14.0%
Correlation between interest rates 22.8 %~99.4%
Correlation between interest rate and foreign exchange rate 31.2 %~48.3%
Recovery rate 40.0 %~47.0%
Volatility 27.1 %~39.5%
Foreign exchange contracts—net (7,038 ) Option model
Probability of default 0.1 %~14.0%
Correlation between interest rates 38.8 %~78.7%
Correlation between interest rate and foreign exchange rate 31.2 %~58.7%
Correlation between underlying assets 49.9 %~85.0%
Recovery rate 40.0 %~47.0%
Equity contracts—net 4,548 Option model
Correlation between interest rate and equity 24.9 %~49.0%
Credit derivative contracts—net (1,347 ) Option model
Recovery rate 37.0 %~37.0%
Correlation between underlying assets 11.4 %~87.3%
March 31, 2015
Fair value (1)
Valuation technique
Significant unobservable inputs Range Weighted Average (2)
(in millions)
Assets
Trading securities and Investment securities:
Foreign governments and official institutions bonds
¥
5,290
Monte Carlo method
Correlation between interest rate and foreign exchange rate 25.9%~52.9% 41.4 %
Correlation between interest rates 37.5%~54.0% 51.6 %
29,649 Return on equity method
Probability of default 0.0%~0.9% 0.2 %
Recovery rate 60.0%~80.0% 72.0 %
Market-required return on capital 8.0%~10.0% 9.8 %
Corporate bonds 11,018 Discounted cash flow
Probability of default 5.0%~13.4% 7.0 %
Recovery rate 17.4%~67.6% 51.6 %
171 Monte Carlo method
Correlation between interest rate and foreign exchange rate 25.9%~52.9% 42.8 %
Correlation between interest rates 45.9%~54.0% 52.7 %
Residential mortgage-backed securities, Commercial mortgage-backed
securities and Asset-backed 150,588 Discounted cash flow
Probability of default 2.8%~5.3% 4.4 %
Recovery rate 60.0%~76.0% 64.8 %
560,800 Internal model
Asset correlations 11.0%~15.0% 14.7 %
Discount factor 1.5%~7.3% 1.8 %
Prepayment rate 5.3%~25.9% 24.6 %
Probability of default 0.0%~83.7% — (3)
Recovery rate 49.0%~69.5% 68.5 %
Other debt securities 37,812 Discounted cash flow
Liquidity premium 0.6%~0.8% 0.8 %
180,239 Return on equity method
Probability of default 0.0%~25.0% 0.5 %
Recovery rate 40.0%~90.0% 68.9 %
Market-required return on capital 8.0%~10.0% 10.0 %
March 31, 2015
Fair value (1)
Valuation technique
Significant unobservable inputs Range
(in millions)
Trading derivatives—net:
Interest rate contracts—net 27,962 Option model
Probability of default 0.0%~13.4%
Correlation between interest rates 10.3%~99.0%
Correlation between interest rate and foreign exchange rate 25.9%~52.9%
Recovery rate 41.0%~46.0%
Volatility 38.2%~63.0%
Foreign exchange contracts—net 8,405 Option model
Probability of default 0.1%~13.4%
Correlation between interest rates 54.0%~80.7%
Correlation between interest rate and foreign exchange rate 32.9%~58.4%
Correlation between underlying assets 52.6%~73.2%
Recovery rate 41.0%~46.0%
Equity contracts—net 5,976 Option model
Correlation between interest rate and equity 5.7%~59.6%
Volatility 0.0%~70.0%
Credit derivative contracts—net (3,198 ) Option model
Recovery rate 37.2%~37.2%
Correlation between underlying assets 6.4%~100.0%
Notes:
(1) The fair value as of March 31,
2014 and 2015 excludes the fair value of investments valued using
vendor prices.
(2) Weighted averages are calculated by
weighing each input by the relative fair value of the respective
financial instruments.
(3) See “Probability of
default” in “Sensitivity to and range of unobservable
inputs.”.</t>
  </si>
  <si>
    <t>Carrying Value of Assets Measured at Fair Value on Nonrecurring Basis by Level [Table Text Block]</t>
  </si>
  <si>
    <t>March 31,
2014 March 31,
2015
Level 1 Level 2 Level 3 Total Level 1 Level 2 Level 3 Total
(in
millions)
Assets
Investment securities (1) ¥ — ¥ — ¥ 5,469 ¥ 5,469 ¥ — ¥ — ¥ 2,489 ¥ 2,489
Loans 11,510 15,834 303,757 331,101 6,452 8,830 268,977 284,259
Loans held for sale — 549 6,890 7,439 — 50 2,179 2,229
Collateral dependent loans 11,510 15,285 296,867 323,662 6,452 8,780 266,798 282,030
Premises and equipment — — 6,264 6,264 — — 6,072 6,072
Intangible assets — — 228 228 — — 200 200
Goodwill — — — — — — 14,032 14,032
Other assets 15,138 60,833 10,161 86,132 — — 9,783 9,783
Investments in equity method investees (1) 15,138 60,833 7,902 83,873 — — 1,379 1,379
Other — — 2,259 2,259 — — 8,404 8,404
Total ¥ 26,648 ¥ 76,667 ¥ 325,879 ¥ 429,194 ¥ 6,452 ¥ 8,830 ¥ 301,553 ¥ 316,835
Note:
(1) Includes investments valued at net
asset value of ¥3,483 million and
¥2,130 million at March 31, 2014 and 2015,
respectively. The unfunded commitments related to these investments
are ¥864 million and ¥868 million at
March 31, 2014 and 2015, respectively. These investments are
private equity funds.</t>
  </si>
  <si>
    <t>Losses (Gains) Recorded as a Result of Nonrecurring Changes in Fair Value [Table Text Block]</t>
  </si>
  <si>
    <t>Losses for
2014
2015
(in
millions)
Investment securities ¥ 4,113 ¥ 1,324
Loans 58,660 63,698
Loans held for sale 106 6
Collateral dependent loans 58,554 63,692
Premises and equipment 13,899 6,055
Intangible assets 312 677
Goodwill 7,792 3,432
Other assets 33,905 1,629
Investments in equity method investees 32,824 102
Other 1,081 1,527
Total ¥ 118,681 ¥ 76,815</t>
  </si>
  <si>
    <t>Gains (Losses) Related to Instruments for which Fair Value Option was Elected [Table Text Block]</t>
  </si>
  <si>
    <t>For the fiscal years ended
March 31,
2013 2014 2015
Trading Foreign Total Trading Foreign Total Trading Foreign Total
(in
millions)
Financial assets:
Receivables under resale agreements (1) ¥ (1,436 ) ¥ — ¥ (1,436 ) ¥ — ¥ — ¥ — ¥ — ¥ — ¥ —
Trading account securities 311,827 2,185,903 2,497,730 (225,985 ) 2,017,311 1,791,326 689,420 966,636 1,656,056
Other assets (469 ) — (469 ) (531 ) — (531 ) (564 ) — (564 )
Total ¥ 309,922 ¥ 2,185,903 ¥ 2,495,825 ¥ (226,516 ) ¥ 2,017,311 ¥ 1,790,795 ¥ 688,856 ¥ 966,636 ¥ 1,655,492
Financial liabilities:
Other short-term borrowings (1) ¥ 1,542 ¥ — ¥ 1,542 ¥ 4,064 ¥ — ¥ 4,064 ¥ 5,515 ¥ — ¥ 5,515
Long-term debt (1) 22,097 — 22,097 87,877 — 87,877 (1,549 ) — (1,549 )
Total ¥ 23,639 ¥ — ¥ 23,639 ¥ 91,941 ¥ — ¥ 91,941 ¥ 3,966 ¥ — ¥ 3,966
Note:
(1) Change in value attributable to the
instrument-specific credit risk related to those financial assets
and liabilities are not material.</t>
  </si>
  <si>
    <t>Differences between Aggregate Fair Value and Aggregate Remaining Contractual Principal Balance Outstanding [Table Text Block]</t>
  </si>
  <si>
    <t>2014 2015
Remaining Fair value Fair value Remaining Fair value Fair value
(in
millions)
Financial assets:
Other assets ¥ 2,000 ¥ 2,000 ¥ — ¥ 1,000 ¥ 1,007 ¥ 7
Total ¥ 2,000 ¥ 2,000 ¥ — ¥ 1,000 ¥ 1,007 ¥ 7
Financial liabilities:
Long-term debt ¥ 728,385 ¥ 687,927 ¥ (40,458 ) ¥ 585,694 ¥ 584,630 ¥ (1,064 )
Total ¥ 728,385 ¥ 687,927 ¥ (40,458 ) ¥ 585,694 ¥ 584,630 ¥ (1,064 )</t>
  </si>
  <si>
    <t>Summary of Carrying Amounts and Estimated Fair Values of Financial Instruments Not Carried at Fair Value on Balance Sheet by Level [Table Text Block]</t>
  </si>
  <si>
    <t>March 31,
2014
Carrying Estimated fair
value
Total Level 1 Level 2 Level 3
(in
billions)
Financial assets:
Cash and due from banks ¥ 3,689 ¥ 3,689 ¥ 3,689 ¥ — ¥ —
Interest-earning deposits in other banks 20,501 20,501 — 20,501 —
Call loans and funds sold 919 919 — 919 —
Receivables under resale agreements 7,300 7,300 — 7,300 —
Receivables under securities borrowing transactions 4,210 4,210 — 4,210 —
Investment securities (1)(2) 2,870 2,908 220 701 1,987
Loans, net of allowance for credit losses (3) 109,182 110,577 11 307 110,259
Other financial assets (4) 5,832 5,832 — 5,832 —
Financial liabilities:
Deposits
Non-interest-bearing ¥ 21,123 ¥ 21,123 ¥ — ¥ 21,123 ¥ —
Interest-bearing 141,406 141,447 — 141,447 —
Total deposits 162,529 162,570 — 162,570 —
Call money and funds purchased 3,417 3,417 — 3,417 —
Payables under repurchase agreements 21,268 21,268 — 21,268 —
Payables under securities lending transactions 5,521 5,521 — 5,521 —
Due to trust account 750 750 — 750 —
Other short-term borrowings 11,077 11,077 — 11,077 —
Long-term debt 13,823 14,118 — 14,118 —
Other financial liabilities 5,123 5,123 — 5,123 —
March 31,
2015
Carrying Estimated fair
value
Total Level 1 Level 2 Level 3
(in
billions)
Financial assets:
Cash and due from banks ¥ 3,353 ¥ 3,353 ¥ 3,353 ¥ — ¥ —
Interest-earning deposits in other banks 37,365 37,365 — 37,365 —
Call loans and funds sold 660 660 — 660 —
Receivables under resale agreements 7,273 7,273 — 7,273 —
Receivables under securities borrowing transactions 4,660 4,660 — 4,660 —
Investment securities (1)(2) 4,285 4,369 1,145 1,034 2,190
Loans, net of allowance for credit losses (3) 117,210 118,720 6 290 118,424
Other financial assets (4) 5,272 5,272 — 5,272 —
Financial liabilities:
Deposits
Non-interest-bearing ¥ 23,446 ¥ 23,446 ¥ — ¥ 23,446 ¥ —
Interest-bearing 148,543 148,574 — 148,574 —
Total deposits 171,989 172,020 — 172,020 —
Call money and funds purchased 3,669 3,669 — 3,669 —
Payables under repurchase agreements 20,728 20,728 — 20,728 —
Payables under securities lending transactions 8,205 8,205 — 8,205 —
Due to trust account 1,611 1,611 — 1,611 —
Other short-term borrowings 11,389 11,389 — 11,389 —
Long-term debt 19,394 19,672 — 19,672 —
Other financial liabilities 7,682 7,682 — 7,682 —
Notes:
(1) Includes impaired securities measured
at fair value on a nonrecurring basis. Refer to “Assets and
Liabilities Measured at Fair Value on a Nonrecurring Basis”
for the details of the level classification.
(2) Excludes cost-method investments of
¥549 billion and ¥410 billion at March 31, 2014 and
2015,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1,620 billion and ¥2,049 billion at
March 31, 2014 and 2015, respectively.</t>
  </si>
  <si>
    <t>Stock-based Compensation [Text Block] (Tables)</t>
  </si>
  <si>
    <t>Summary of Stock Acquisition Rights Transactions [Table Text Block]</t>
  </si>
  <si>
    <t>Fiscal
year ended March 31, 2015
Number of Weighted average Weighted average Aggregate
(in
years)
(in millions)
Outstanding, beginning of fiscal year 21,039,900 ¥
1
Granted 3,019,400 1
Exercised (4,827,400 ) 1
Forfeited or Expired (61,500 ) 1
Outstanding, end of fiscal year 19,170,400 ¥ 1 26.89 ¥ 14,238
Exercisable, end of fiscal year — ¥ — — ¥ —</t>
  </si>
  <si>
    <t>Fair Value Assumption of Stock Acquisition Rights [Table Text Block]</t>
  </si>
  <si>
    <t xml:space="preserve">Fiscal years
ended March 31,
2013 2014 2015
Risk-free interest rate 0.11% 0.22% 0.11%
Expected volatility 40.48% 30.16% 28.74%
Expected term 4 years 4 years 4 years
Expected dividend yield 3.18% 1.96% 2.67% </t>
  </si>
  <si>
    <t>Summary of UNBC Plan and HQA Plan [Table Text Block]</t>
  </si>
  <si>
    <t xml:space="preserve">Grant Date Units Fair Value Vesting Pro-rata
April 15, 2012 4,816,795 $ 4.78 3 years April 15
July 15, 2012 74,175 4.72 3 years July 15
April 15, 2013 3,656,340 6.66 3 years April 15
July 15, 2013 78,725 6.67 3 years July 15
April 15, 2014 9,135,710 5.40 3 years April 15
July 10, 2014 56,056 5.91 3 years July 10
September 15, 2014 46,552 5.80 3 years September 15 </t>
  </si>
  <si>
    <t>Roll-forward of MUAH's Restricted Stock Units under Stock Bonus Plans [Table Text Block]</t>
  </si>
  <si>
    <t>Restricted Stock
Units
2013 2014
Units outstanding, beginning of fiscal year 8,857,884 7,851,017
Activity during the year:
HQA Plan units outstanding as of July 1, 2014 — 3,315,313
Granted 3,735,065 9,238,318
Vested (4,325,661 ) (4,351,084 )
Forfeited (416,271 ) (952,075 )
Units outstanding, end of fiscal year 7,851,017 15,101,489</t>
  </si>
  <si>
    <t>Summary of MUAH's Compensation Costs [Table Text Block]</t>
  </si>
  <si>
    <t xml:space="preserve">December 31,
2012 2013 2014
(in
millions)
Compensation costs ¥ 1,437 ¥ 2,051 ¥ 3,599
Tax benefit 559 781 1,376
Unrecognized compensation costs 2,251 2,846 5,063 </t>
  </si>
  <si>
    <t>Parent Company Only Financial Information [Text Block] (Tables)</t>
  </si>
  <si>
    <t>Condensed Balance Sheets [Table Text Block]</t>
  </si>
  <si>
    <t>Condensed Balance Sheets
As of
March 31,
2014 2015
(in
millions)
Assets:
Cash and interest-earning deposits with banking subsidiaries ¥ 130,338 ¥ 71,675
Investments in subsidiaries and affiliated companies 14,439,803 16,651,467
Banking subsidiaries 11,104,470 12,653,292
Non-banking subsidiaries and affiliated companies 3,335,333 3,998,175
Loans to subsidiaries — 190,000
Banking subsidiaries — 150,000
Non-banking subsidiaries — 40,000
Other assets 64,808 167,628
Total assets ¥ 14,634,949 ¥ 17,080,770
Liabilities and Shareholders’ equity:
Short-term borrowings from banking subsidiaries ¥ 1,917,647 ¥ 1,824,448
Long-term debt from non-banking subsidiaries and affiliated
companies 384,445 254,438
Long-term debt 78 190,057
Other liabilities 127,739 132,762
Total liabilities 2,429,909 2,401,705
Total shareholders’ equity 12,205,040 14,679,065
Total liabilities and shareholders’ equity ¥ 14,634,949 ¥ 17,080,770</t>
  </si>
  <si>
    <t>Condensed Statements of Income [Table Text Block]</t>
  </si>
  <si>
    <t>Condensed Statements of Income
Fiscal years
ended March 31,
2013 2014 2015
(in
millions)
Income:
Dividends from subsidiaries and affiliated companies ¥ 220,050 ¥ 255,175 ¥ 579,180
Banking subsidiaries 184,462 207,771 457,159
Non-banking subsidiaries and affiliated companies 35,588 47,404 122,021
Management fees from subsidiaries 17,154 18,922 22,059
Interest income 77 73 450
Foreign exchange losses—net (59,375 ) (44,544 ) (86,038 )
Other income 634 294 906
Total income 178,540 229,920 516,557
Expense:
Operating expenses 15,952 18,304 20,791
Interest expense to subsidiaries and affiliated companies 30,501 28,897 28,929
Interest expense 1,122 1,121 387
Other expense 2,620 591 1,019
Total expense 50,195 48,913 51,126
Equity in undistributed net income of subsidiaries and affiliated
companies—net 937,673 793,548 1,036,350
Income before income tax benefit 1,066,018 974,555 1,501,781
Income tax benefit (3,106 ) (40,838 ) (29,346 )
Net income ¥ 1,069,124 ¥ 1,015,393 ¥ 1,531,127</t>
  </si>
  <si>
    <t>Condensed Statements of Cash Flows [Table Text Block]</t>
  </si>
  <si>
    <t>Condensed Statements of Cash Flows
Fiscal years ended
March 31,
2013 2014 2015
(in
millions)
Operating activities:
Net income ¥ 1,069,124 ¥ 1,015,393 ¥ 1,531,127
Adjustments and other (858,288 ) (790,050 ) (980,631 )
Net cash provided by operating activities 210,836 225,343 550,496
Investing activities:
Proceeds from sales of other investment securities — — 130,000
Proceeds from sales of investment in subsidiaries and affiliated
companies 21,160 — 390,000
Purchases of investment in subsidiaries and affiliated
companies (3,838 ) — —
Net increase in loans to subsidiaries — — (190,000 )
Net decrease in interest-earning deposits with banks 8,996 1,494 111,295
Other—net (10,623 ) (2,788 ) (60,140 )
Net cash provided by (used in) investing activities 15,695 (1,294 ) 381,155
Financing activities:
Net decrease in short-term borrowings from subsidiaries (34,989 ) (4 ) (179,380 )
Proceeds from issuance of long-term debt — — 190,000
Repayment of long-term debt (20 ) (16 ) (20 )
Repayment of long-term debt to subsidiaries and affiliated
companies — — (130,000 )
Proceeds from sales of treasury stock 1 2 2
Payments for acquisition of preferred stock — — (390,000 )
Payments for acquisition of treasury stock (16 ) (46 ) (100,045 )
Dividends paid (187,778 ) (216,117 ) (263,978 )
Other—net (212 ) (2,988 ) (5,598 )
Net cash used in financing activities (223,014 ) (219,169 ) (879,019 )
Net increase in cash and cash equivalents 3,517 4,880 52,632
Cash and cash equivalents at beginning of fiscal year 10,622 14,139 19,019
Cash and cash equivalents at end of fiscal year ¥ 14,139 ¥ 19,019 ¥ 71,651</t>
  </si>
  <si>
    <t>Basis of Financial Statements and Summary of Significant Accounting Policies (Narrative) (Detail) - JPY (¥) ¥ in Millions</t>
  </si>
  <si>
    <t>Basis of financial statements:</t>
  </si>
  <si>
    <t>Increase (decrease) to net income attributable to MUFG as the effect of recording intervening events for the three-month periods ended March 31 on MUFG's proportionate equity in net income of subsidiaries with fiscal years ended on or after December 31</t>
  </si>
  <si>
    <t>Maximum [Member]</t>
  </si>
  <si>
    <t>Summary of significant accounting policies:</t>
  </si>
  <si>
    <t>Original maturity days of transactions classify as cash and cash equivalent</t>
  </si>
  <si>
    <t>90 days</t>
  </si>
  <si>
    <t>Minimum [Member]</t>
  </si>
  <si>
    <t>Percentage of plan assets or the projected benefit obligation used in calculation of net actuarial gains and losses</t>
  </si>
  <si>
    <t>10.00%</t>
  </si>
  <si>
    <t>Threshold of "more likely than not" recognition for a tax position</t>
  </si>
  <si>
    <t>50.00%</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10 years</t>
  </si>
  <si>
    <t>Leasehold Improvements [Member] | Maximum [Member]</t>
  </si>
  <si>
    <t>39 years</t>
  </si>
  <si>
    <t>Basis of Financial Statements and Summary of Significant Accounting Policies (Useful Lives of Intangible Assets and Amortization Method by Major Class) (Detail)</t>
  </si>
  <si>
    <t>Software [Member]</t>
  </si>
  <si>
    <t>Finite-lived Intangible Assets [Line Items]</t>
  </si>
  <si>
    <t>Finite-lived intangible assets, Amortization method</t>
  </si>
  <si>
    <t>Straight-line</t>
  </si>
  <si>
    <t>Software [Member] | Minimum [Member]</t>
  </si>
  <si>
    <t>Finite-lived intangible assets, Useful life, years</t>
  </si>
  <si>
    <t>Software [Member] | Maximum [Member]</t>
  </si>
  <si>
    <t>Core Deposit Intangibles [Member]</t>
  </si>
  <si>
    <t>Declining-balance</t>
  </si>
  <si>
    <t>Core Deposit Intangibles [Member] | Minimum [Member]</t>
  </si>
  <si>
    <t>Core Deposit Intangibles [Member] | Maximum [Member]</t>
  </si>
  <si>
    <t>19 years</t>
  </si>
  <si>
    <t>Customer Relationships [Member]</t>
  </si>
  <si>
    <t>Straight-line, Declining-balance</t>
  </si>
  <si>
    <t>Customer Relationships [Member] | Minimum [Member]</t>
  </si>
  <si>
    <t>7 years</t>
  </si>
  <si>
    <t>Customer Relationships [Member] | Maximum [Member]</t>
  </si>
  <si>
    <t>27 years</t>
  </si>
  <si>
    <t>Trade Names [Member]</t>
  </si>
  <si>
    <t>Trade Names [Member] | Minimum [Member]</t>
  </si>
  <si>
    <t>9 years</t>
  </si>
  <si>
    <t>Trade Names [Member] | Maximum [Member]</t>
  </si>
  <si>
    <t>40 years</t>
  </si>
  <si>
    <t>Business Developments (Narrative) (Detail) ¥ in Millions</t>
  </si>
  <si>
    <t>Jan. 05, 2015JPY (¥)</t>
  </si>
  <si>
    <t>Mar. 20, 2014JPY (¥)</t>
  </si>
  <si>
    <t>Dec. 18, 2013JPY (¥)</t>
  </si>
  <si>
    <t>Sep. 20, 2013JPY (¥)</t>
  </si>
  <si>
    <t>Jun. 24, 2013JPY (¥)</t>
  </si>
  <si>
    <t>May. 31, 2013JPY (¥)</t>
  </si>
  <si>
    <t>Mar. 31, 2015JPY (¥)shares</t>
  </si>
  <si>
    <t>Mar. 31, 2014JPY (¥)shares</t>
  </si>
  <si>
    <t>Jan. 05, 2015THB / sharesshares</t>
  </si>
  <si>
    <t>Dec. 18, 2013THB / shares</t>
  </si>
  <si>
    <t>Mar. 31, 2013JPY (¥)</t>
  </si>
  <si>
    <t>Schedule of Business Developments [Line Items]</t>
  </si>
  <si>
    <t>Goodwill</t>
  </si>
  <si>
    <t>Amount of intangible assets, other than goodwill, after measurement period adjustment applied</t>
  </si>
  <si>
    <t>Amount of affiliate's ordinary shares acquired</t>
  </si>
  <si>
    <t>Common stock, issued in exchange for the contribution in kind | shares</t>
  </si>
  <si>
    <t>Amount of the allocated difference between the cash paid and the cost basis of assets and liabilities</t>
  </si>
  <si>
    <t>Change in noncontrolling ownership interests of a subsidiary including the contribution in kind</t>
  </si>
  <si>
    <t>MUFG Americas Holdings Corporation (MUAH) [Member] | PB Capital Corporation's Institutional Commercial Real Estate (CRE) Lending Division [Member] | MUAH [Member] | MUB [Member]</t>
  </si>
  <si>
    <t>Business acquisition in cash</t>
  </si>
  <si>
    <t>Amount of measurement period adjustment for goodwill applied to the acquisition date fair value</t>
  </si>
  <si>
    <t>Reorganization of Mitsubishi UFJ Morgan Stanley PB Securities Co., Ltd. [Member] | Mitsubishi UFJ Morgan Stanley PB Securities Co., Ltd. [Member] | MUMSS [Member]</t>
  </si>
  <si>
    <t>Percentage of ownership acquired</t>
  </si>
  <si>
    <t>75.00%</t>
  </si>
  <si>
    <t>Percentage of the allocated difference between the cash paid and the cost basis of assets and liabilities</t>
  </si>
  <si>
    <t>40.00%</t>
  </si>
  <si>
    <t>Reorganization of Mitsubishi UFJ Morgan Stanley PB Securities Co., Ltd. [Member] | Mitsubishi UFJ Morgan Stanley PB Securities Co., Ltd. [Member] | MUSHD [Member]</t>
  </si>
  <si>
    <t>Percentage of original interest in a subsidiary</t>
  </si>
  <si>
    <t>51.00%</t>
  </si>
  <si>
    <t>Reorganization of Mitsubishi UFJ Morgan Stanley PB Securities Co., Ltd. [Member] | Mitsubishi UFJ Morgan Stanley PB Securities Co., Ltd. [Member] | BTMU [Member]</t>
  </si>
  <si>
    <t>24.00%</t>
  </si>
  <si>
    <t>Percentage of ownership in the shares of a subsidiary</t>
  </si>
  <si>
    <t>25.00%</t>
  </si>
  <si>
    <t>MUTB's Acquisition of Butterfield Fulcrum Group [Member] | FGL Lux Holdings, S.a.r.l. [Member] | MUTB [Member]</t>
  </si>
  <si>
    <t>Amount of measurement period adjustment for intangible assets, other than goodwill applied to the acquisition date fair value</t>
  </si>
  <si>
    <t>100.00%</t>
  </si>
  <si>
    <t>BTMU's Acquisition of Vietnam Joint Stock Commercial Bank for Industry and Trade [Member] | VietinBank [Member] | BTMU [Member]</t>
  </si>
  <si>
    <t>Percentage of ownership interest of equity method investee acquired</t>
  </si>
  <si>
    <t>20.00%</t>
  </si>
  <si>
    <t>BTMU's Acquisition of Bank of Ayudhya Public Company Limited [Member] | Noncontrolling Interests [Member]</t>
  </si>
  <si>
    <t>BTMU's Acquisition of Bank of Ayudhya Public Company Limited [Member] | Capital Surplus [Member]</t>
  </si>
  <si>
    <t>BTMU's Acquisition of Bank of Ayudhya Public Company Limited [Member] | Krungsri [Member] | BTMU [Member]</t>
  </si>
  <si>
    <t>Amount of intangible assets, other than goodwill, recorded on acquisitions</t>
  </si>
  <si>
    <t>72.01%</t>
  </si>
  <si>
    <t>76.88%</t>
  </si>
  <si>
    <t>Per share price on a Voluntary Tender Offer | THB / shares</t>
  </si>
  <si>
    <t>Noncontrolling interests recorded on acquisitions</t>
  </si>
  <si>
    <t>Shares issued in exchange for the contribution in kind, price per share | THB / shares</t>
  </si>
  <si>
    <t>Number of common shares in a subsidiary | shares</t>
  </si>
  <si>
    <t>Investment Securities (Narrative) (Detail) - JPY (¥) ¥ in Millions</t>
  </si>
  <si>
    <t>6 Months Ended</t>
  </si>
  <si>
    <t>Sep. 30, 2012</t>
  </si>
  <si>
    <t>Mar. 31, 2012</t>
  </si>
  <si>
    <t>Investment Securities [Line Items]</t>
  </si>
  <si>
    <t>Investment securities other than Available-for-sale securities or Held-to-maturity securities, carrying value</t>
  </si>
  <si>
    <t>Fair value of investment securities held by certain subsidiaries</t>
  </si>
  <si>
    <t>Amount of cost-method investments, fair value estimated by commonly accepted valuation techniques</t>
  </si>
  <si>
    <t>Amount of cost-method investments, test performed to determine whether any impairment indicator exists</t>
  </si>
  <si>
    <t>Aggregate costs of cost-method investments, not estimated at the fair value</t>
  </si>
  <si>
    <t>Other-than-temporary Impairment losses recognized on cost-method investments</t>
  </si>
  <si>
    <t>Gross realized gains on sales of Available-for-sale securities</t>
  </si>
  <si>
    <t>Gross realized losses on sales of Available-for-sale securities</t>
  </si>
  <si>
    <t>Carrying value of securities transferred from Held-to-maturity securities to Available-for-sale securities</t>
  </si>
  <si>
    <t>Losses on sale of transferred securities from Held-to-maturity securities to Available-for-sale securities</t>
  </si>
  <si>
    <t>Fair value of the securities reclassified from Available-for-sale securities to Held-to-maturity securities</t>
  </si>
  <si>
    <t>Other-than-temporary impairment losses of investment securities included in Investment securities gains-net</t>
  </si>
  <si>
    <t>Cumulative decline in fair value of the credit impaired debt securities</t>
  </si>
  <si>
    <t>Credit loss component of impairment losses recognized in earnings</t>
  </si>
  <si>
    <t>Other factors of impairment losses recognized in Accumulated other comprehensive income (loss) before taxes</t>
  </si>
  <si>
    <t>MUAH [Member] | CLO [Member]</t>
  </si>
  <si>
    <t>Unrealized losses in unamortized OCI prior to the transfer from Held-to-maturity securities to Available-for-sale securities</t>
  </si>
  <si>
    <t>Unrealized loss recorded in OCI on the transfer of Held-to-maturity securities to Available-for-sale securities</t>
  </si>
  <si>
    <t>MUAH [Member] | U.S. Basel III [Member] | Residential Mortgage-backed Securities and Commercial Mortgage-backed Securities [Member]</t>
  </si>
  <si>
    <t>Debt Securities [Member]</t>
  </si>
  <si>
    <t>Other-than-temporary impairment losses from Available-for-sale debt securities</t>
  </si>
  <si>
    <t>Marketable Equity Securities [Member]</t>
  </si>
  <si>
    <t>Nonmarketable Equity Securities [Member]</t>
  </si>
  <si>
    <t>Minimum [Member] | Marketable Equity Securities [Member]</t>
  </si>
  <si>
    <t>Number of months that fair value of the investment has been below cost to be deemed as other-than-temporary</t>
  </si>
  <si>
    <t>Percentage of decline in fair value of investment below cost set as an indicator for classifying investments as an other-than-temporary decline in fair value</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Residential Mortgage-backed Securities, Other [Member]</t>
  </si>
  <si>
    <t>Unrealized gains (losses) before taxes at the date of reclassification from Available-for-sale securities to Held-to-maturity securities remaining in Accumulated other comprehensive income (loss)</t>
  </si>
  <si>
    <t>Debt Securities [Member] | MUAH [Member] | Residential Mortgage-backed Securities, Other [Member]</t>
  </si>
  <si>
    <t>Debt Securities [Member] | MUAH [Member] | Commercial Mortgage-backed Securities, Other [Member]</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Debt Securities [Member] | Commercial Mortgage-backed Securities [Member]</t>
  </si>
  <si>
    <t>Debt Securities [Member] | Asset-backed Securities [Member]</t>
  </si>
  <si>
    <t>Debt Securities [Member] | Other Debt Securities [Member]</t>
  </si>
  <si>
    <t>[5]</t>
  </si>
  <si>
    <t>[6]</t>
  </si>
  <si>
    <t>Fair value of private placement debt conduit bonds</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320 million at March 31, 2015 and not included in the table above.</t>
  </si>
  <si>
    <t>The MUFG Group reclassified residential mortgage-backed securities, which totaled ¥12,356 million at fair value, from Available-for-sale securities to Held-to-maturity securities during the fiscal year ended March 31, 2013. As a result of the reclassification, the unrealized gains before taxes at the date of reclassification remaining in Accumulated OCI in the accompanying consolidated balance sheets were ¥355 million at March 31, 2014 and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t>
  </si>
  <si>
    <t>MUAH reclassified residential mortgage-backed securities and commercial mortgage-backed securities, which were carried at fair value of ¥273,195 million and ¥138,340 million, respectively, from Available-for-sale securities to Held-to-maturity securities during the fiscal year ended March 31, 2014. As a result of the reclassification, the unrealized losses before taxes at the date of reclassification remaining in Accumulated OCI in the accompanying consolidated balance sheets were ¥7,702 million and ¥9,663 million, respectively, at March 31, 2014 and not included in the table above.</t>
  </si>
  <si>
    <t>Other debt securities in the table above include ¥182,303 million of private placement debt conduit bonds.</t>
  </si>
  <si>
    <t>Other debt securities in the table above include ¥182,613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Mar. 31, 2015JPY (¥)Securities</t>
  </si>
  <si>
    <t>Mar. 31, 2014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fiscal year</t>
  </si>
  <si>
    <t>Additions: Initial credit impairments</t>
  </si>
  <si>
    <t>Additions: Subsequent credit impairments</t>
  </si>
  <si>
    <t>Reductions: Securities sold or matured</t>
  </si>
  <si>
    <t>Balance at end of fiscal year</t>
  </si>
  <si>
    <t>Loans and Allowance for Credit Losses (Narrative) (Detail) - JPY (¥) ¥ in Millions</t>
  </si>
  <si>
    <t>3 Months Ended</t>
  </si>
  <si>
    <t>Jun. 30, 2012</t>
  </si>
  <si>
    <t>Sep. 30, 2011</t>
  </si>
  <si>
    <t>Mar. 31, 1997</t>
  </si>
  <si>
    <t>Financing Receivable, Allowance for Credit Losses [Line Items]</t>
  </si>
  <si>
    <t>Commitments to extend credit to customers with TDRs</t>
  </si>
  <si>
    <t>Decrease in the allowance for credit losses due to loan disposal activity recognized as net charge-offs during the fiscal year</t>
  </si>
  <si>
    <t>Loans to Housing Loan Administration Corporation</t>
  </si>
  <si>
    <t>Original maturity term of loans to Housing Loan Administration Corporation, years</t>
  </si>
  <si>
    <t>Maturity of loans to Housing Loan Administration Corporation</t>
  </si>
  <si>
    <t>Interest rate (percentage above Tokyo Interbank Offered Rate) on loans to Housing Loan Administration Corporation</t>
  </si>
  <si>
    <t>0.125%</t>
  </si>
  <si>
    <t>Initial non-interest-bearing deposits with the Special Fund and New Fund</t>
  </si>
  <si>
    <t>Number of years of collection activities of the Jusen loans</t>
  </si>
  <si>
    <t>Number of years of the investment income earned by the Special Fund that will be used to absorb loss of Jusen loans</t>
  </si>
  <si>
    <t>Deposits fully collected with the New Fund regarding the Government-led Loan Restructuring Program</t>
  </si>
  <si>
    <t>Deposits fully collected with the Special Fund regarding the Government-led Loan Restructuring Program</t>
  </si>
  <si>
    <t>Net gains (losses) on disposal of nonperforming loans during the fiscal year</t>
  </si>
  <si>
    <t>Accruing loans contractually past due, in day</t>
  </si>
  <si>
    <t>Commercial [Member]</t>
  </si>
  <si>
    <t>Internal borrower ratings</t>
  </si>
  <si>
    <t>1-15</t>
  </si>
  <si>
    <t>Significant sales of loans</t>
  </si>
  <si>
    <t>Commercial [Member] | Minimum [Member]</t>
  </si>
  <si>
    <t>Loans contractually past due before becoming defaulted loans, in month</t>
  </si>
  <si>
    <t>Commercial [Member] | Maximum [Member]</t>
  </si>
  <si>
    <t>Temporary extensions of maturity dates to nonaccrual loans, in day</t>
  </si>
  <si>
    <t>Commercial [Member] | Normal [Member]</t>
  </si>
  <si>
    <t>1-9</t>
  </si>
  <si>
    <t>Commercial [Member] | Close Watch [Member]</t>
  </si>
  <si>
    <t>10-12</t>
  </si>
  <si>
    <t>Commercial [Member] | Likely to Become Bankrupt or Legally / Virtually Bankrupt [Member]</t>
  </si>
  <si>
    <t>13-15</t>
  </si>
  <si>
    <t>Residential [Member] | Minimum [Member]</t>
  </si>
  <si>
    <t>Residential [Member] | Maximum [Member]</t>
  </si>
  <si>
    <t>Card [Member] | Minimum [Member]</t>
  </si>
  <si>
    <t>MUAH [Member]</t>
  </si>
  <si>
    <t>Significant purchases of loans</t>
  </si>
  <si>
    <t>MUAH [Member] | Minimum [Member]</t>
  </si>
  <si>
    <t>Loans contractually past due before becoming defaulted loans, in day</t>
  </si>
  <si>
    <t>60 days</t>
  </si>
  <si>
    <t>Krungsri [Member] | Minimum [Member]</t>
  </si>
  <si>
    <t>Cumulative period of loans to be categorized as Special Mention, commencing from the contractual due date in month</t>
  </si>
  <si>
    <t>Cumulative period of Substandard, Doubtful or Doubtful of Loss, commencing from the contractual due date in month</t>
  </si>
  <si>
    <t>Loans and Allowance for Credit Losses (Loans by Domicile and Industry of Borrower Segment Classification) (Detail) - JPY (¥) ¥ in Millions</t>
  </si>
  <si>
    <t>Accounts, Notes, Loans and Financing Receivabl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Krungsri [Member]</t>
  </si>
  <si>
    <t>The above table does not include loans held for sale of nil and ¥624 million at March 31, 2014 and 2015, respectively, and loans acquired with deteriorated credit quality of ¥38,651 million and ¥26,248 million at March 31, 2014 and 2015,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loans held for sale that were impaired of nil and ¥624 million at March 31, 2014 and 2015, respectively.</t>
  </si>
  <si>
    <t>These loans do not require an allowance for credit losses because the fair values of the impaired loans equal or exceed the recorded investments in the loans.</t>
  </si>
  <si>
    <t>Included in impaired loans at March 31, 2014 and 2015 are accrual TDRs as follows: ¥642,408 million and ¥708,414 million-Commercial; ¥99,359 million and ¥71,454 million-Residential; ¥51,834 million and ¥44,661 million-Card; ¥38,666 million and ¥34,106 million-MUAH; and nil and ¥8,455 million-Krungsri, respectively.</t>
  </si>
  <si>
    <t>In the above table, lease receivables of ¥4,437 million and ¥924 million in the Krungsri segment, which were accrual TDRs and nonaccrual TDRs, respectively, are excluded from the additions of accrual TDRs and other impaired loans, respectively, for the fiscal year ended March 31, 2015, and the related ending balances of such TDRs amounting to ¥4,333 million and ¥1,629 million, are also excluded from the balance of accrual TDRs and other impaired loans, respectively, as of March 31, 2015.</t>
  </si>
  <si>
    <t>For the Krungsri segment, the acquired loans were recorded at their fair values as of the acquisition date, and there were no indications that an allowance for credit loss was necessary for these loans for the fiscal year ended March 31, 2014. Therefore, no impaired loans were stated at March 31, 2014 in the above table.</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reported as nonaccrual TDRs but excluded from "Additions" as impaired loans</t>
  </si>
  <si>
    <t>Lease receivables excluded from accrual TDRs as impaired loans</t>
  </si>
  <si>
    <t>Lease receivables excluded from other impaired loans</t>
  </si>
  <si>
    <t>Included in additions of other impaired loans for the fiscal years ended March 31, 2013, 2014 and 2015 are nonaccrual TDRs as follows: ¥16,903 million, ¥11,054 million and ¥12,756 million-Card; ¥17,513 million, ¥16,228 million and ¥13,278 million-MUAH; and nil, nil and ¥4,009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fiscal years ended March 31, 2013 and 2014, extension of the stated maturity date of loans was the primary concession type in the Commercial and Residential segments, whereas reduction in the stated rate and payment deferrals were the primary concession types in the Card and MUAH segments, respectively. For the fiscal year ended March 31,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TDRs for the Commercial and Residential segments include accruing loans with concessions granted, and do not include nonaccrual loans with concessions granted.</t>
  </si>
  <si>
    <t>TDRs for the Card, MUAH and Krungsri segments include accrual and nonaccrual loans.</t>
  </si>
  <si>
    <t>Loans and Allowance for Credit Losses (Outstanding Recorded Investment Balances of Troubled Debt Restructurings by Class) (Detail) - JPY (¥) ¥ in Millions</t>
  </si>
  <si>
    <t>Troubled debt restructurings, Outstanding recorded investment balances</t>
  </si>
  <si>
    <t>Troubled debt restructurings on nonaccrual loans, Outstanding recorded investment balances</t>
  </si>
  <si>
    <t>[2],[3]</t>
  </si>
  <si>
    <t>TDRs for the Card, MUAH and Krungsri segments include accrual and nonaccrual loans. Included in the outstanding recorded investment balances as of March 31, 2014 and 2015 are nonaccrual TDRs as follows: ¥51,780 million and ¥46,044 million-Card; ¥23,697 million and ¥22,193 million-MUAH; and nil and ¥7,136 million-Krungsri, respectively.</t>
  </si>
  <si>
    <t>For the Krungsri segment, the acquired loans were recorded at their fair values as of the acquisition date, and there were no indications that an allowance for credit loss was necessary for these loans for the fiscal year ended March 31, 2014. Therefore, no TDRs were stated at March 31, 2014 in the above table.</t>
  </si>
  <si>
    <t>Loans and Allowance for Credit Losses (Credit Quality Indicators of Loans by Class) (Detail) - JPY (¥) ¥ in Millions</t>
  </si>
  <si>
    <t>Financing Receivable, Recorded Investment [Line Items]</t>
  </si>
  <si>
    <t>MUAH's FDIC covered loans acquired with deteriorated credit quality and small business loans which are not individually rated</t>
  </si>
  <si>
    <t>Loans classified by borrowing grade</t>
  </si>
  <si>
    <t>Loans, Accrual</t>
  </si>
  <si>
    <t>Loans, Nonaccrual</t>
  </si>
  <si>
    <t>MUAH [Member] | Credit Quality Based on the Number of Delinquencies [Member]</t>
  </si>
  <si>
    <t>MUAH [Member] | Credit Quality Based on Internal Credit Ratings [Member]</t>
  </si>
  <si>
    <t>Loans, Pass</t>
  </si>
  <si>
    <t>Loans, Special Mention</t>
  </si>
  <si>
    <t>Loans, Classified</t>
  </si>
  <si>
    <t>Loans, Normal</t>
  </si>
  <si>
    <t>Loans, Substandard or Doubtful or Doubtful of Loss</t>
  </si>
  <si>
    <t>Normal [Member] | Commercial [Member]</t>
  </si>
  <si>
    <t>Normal [Member] | Commercial [Member] | Domestic [Member]</t>
  </si>
  <si>
    <t>Normal [Member] | Commercial [Member] | Domestic [Member] | Manufacturing [Member]</t>
  </si>
  <si>
    <t>Normal [Member] | Commercial [Member] | Domestic [Member] | Construction [Member]</t>
  </si>
  <si>
    <t>Normal [Member] | Commercial [Member] | Domestic [Member] | Real Estate [Member]</t>
  </si>
  <si>
    <t>Normal [Member] | Commercial [Member] | Domestic [Member] | Services [Member]</t>
  </si>
  <si>
    <t>Normal [Member] | Commercial [Member] | Domestic [Member] | Wholesale and Retail [Member]</t>
  </si>
  <si>
    <t>Normal [Member] | Commercial [Member] | Domestic [Member] | Banks and Other Financial Institutions [Member]</t>
  </si>
  <si>
    <t>Normal [Member] | Commercial [Member] | Domestic [Member] | Communication and Information Services [Member]</t>
  </si>
  <si>
    <t>Normal [Member] | Commercial [Member] | Domestic [Member] | Other Industries [Member]</t>
  </si>
  <si>
    <t>Normal [Member] | Commercial [Member] | Domestic [Member] | Consumer [Member]</t>
  </si>
  <si>
    <t>Normal [Member] | Commercial [Member] | Foreign-excluding MUAH and Krungsri [Member]</t>
  </si>
  <si>
    <t>Normal [Member] | Commercial [Member] | Loans Acquired with Deteriorated Credit Quality [Member]</t>
  </si>
  <si>
    <t>Close Watch [Member] | Commercial [Member]</t>
  </si>
  <si>
    <t>Close Watch [Member] | Commercial [Member] | Domestic [Member]</t>
  </si>
  <si>
    <t>Close Watch [Member] | Commercial [Member] | Domestic [Member] | Manufacturing [Member]</t>
  </si>
  <si>
    <t>Close Watch [Member] | Commercial [Member] | Domestic [Member] | Construction [Member]</t>
  </si>
  <si>
    <t>Close Watch [Member] | Commercial [Member] | Domestic [Member] | Real Estate [Member]</t>
  </si>
  <si>
    <t>Close Watch [Member] | Commercial [Member] | Domestic [Member] | Services [Member]</t>
  </si>
  <si>
    <t>Close Watch [Member] | Commercial [Member] | Domestic [Member] | Wholesale and Retail [Member]</t>
  </si>
  <si>
    <t>Close Watch [Member] | Commercial [Member] | Domestic [Member] | Banks and Other Financial Institutions [Member]</t>
  </si>
  <si>
    <t>Close Watch [Member] | Commercial [Member] | Domestic [Member] | Communication and Information Services [Member]</t>
  </si>
  <si>
    <t>Close Watch [Member] | Commercial [Member] | Domestic [Member] | Other Industries [Member]</t>
  </si>
  <si>
    <t>Close Watch [Member] | Commercial [Member] | Domestic [Member] | Consumer [Member]</t>
  </si>
  <si>
    <t>Close Watch [Member] | Commercial [Member] | Foreign-excluding MUAH and Krungsri [Member]</t>
  </si>
  <si>
    <t>Close Watch [Member] | Commercial [Member] | Loans Acquired with Deteriorated Credit Quality [Member]</t>
  </si>
  <si>
    <t>Likely to Become Bankrupt or Legally / Virtually Bankrupt [Member] | Commercial [Member]</t>
  </si>
  <si>
    <t>Likely to Become Bankrupt or Legally / Virtually Bankrupt [Member] | Commercial [Member] | Domestic [Member]</t>
  </si>
  <si>
    <t>Likely to Become Bankrupt or Legally / Virtually Bankrupt [Member] | Commercial [Member] | Domestic [Member] | Manufacturing [Member]</t>
  </si>
  <si>
    <t>Likely to Become Bankrupt or Legally / Virtually Bankrupt [Member] | Commercial [Member] | Domestic [Member] | Construction [Member]</t>
  </si>
  <si>
    <t>Likely to Become Bankrupt or Legally / Virtually Bankrupt [Member] | Commercial [Member] | Domestic [Member] | Real Estate [Member]</t>
  </si>
  <si>
    <t>Likely to Become Bankrupt or Legally / Virtually Bankrupt [Member] | Commercial [Member] | Domestic [Member] | Services [Member]</t>
  </si>
  <si>
    <t>Likely to Become Bankrupt or Legally / Virtually Bankrupt [Member] | Commercial [Member] | Domestic [Member] | Wholesale and Retail [Member]</t>
  </si>
  <si>
    <t>Likely to Become Bankrupt or Legally / Virtually Bankrupt [Member] | Commercial [Member] | Domestic [Member] | Banks and Other Financial Institutions [Member]</t>
  </si>
  <si>
    <t>Likely to Become Bankrupt or Legally / Virtually Bankrupt [Member] | Commercial [Member] | Domestic [Member] | Communication and Information Services [Member]</t>
  </si>
  <si>
    <t>Likely to Become Bankrupt or Legally / Virtually Bankrupt [Member] | Commercial [Member] | Domestic [Member] | Other Industries [Member]</t>
  </si>
  <si>
    <t>Likely to Become Bankrupt or Legally / Virtually Bankrupt [Member] | Commercial [Member] | Domestic [Member] | Consumer [Member]</t>
  </si>
  <si>
    <t>Likely to Become Bankrupt or Legally / Virtually Bankrupt [Member] | Commercial [Member] | Foreign-excluding MUAH and Krungsri [Member]</t>
  </si>
  <si>
    <t>Likely to Become Bankrupt or Legally / Virtually Bankrupt [Member] | Commercial [Member] | Loans Acquired with Deteriorated Credit Quality [Member]</t>
  </si>
  <si>
    <t>Total loans in the above table do not include loans held for sale.</t>
  </si>
  <si>
    <t>Total loans of MUAH do not include FDIC covered loans and small business loans which are not individually rated totaling ¥59,963 million and ¥53,884 million as of March 31, 2014 and 2015,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1-3 months past due</t>
  </si>
  <si>
    <t>Loans, greater than 3 months past due</t>
  </si>
  <si>
    <t>Loans, total past due</t>
  </si>
  <si>
    <t>Loans, current</t>
  </si>
  <si>
    <t>Total loans, excluding loans held for sale and loans acquired with deteriorated credit quality</t>
  </si>
  <si>
    <t>Loans, greater than 90 days past due and accruing</t>
  </si>
  <si>
    <t>MUAH's FDIC covered loans not subject to the guidance on loans and debt securities acquired with deteriorated credit quality</t>
  </si>
  <si>
    <t>Total loans in the above table do not include loans held for sale and loans acquired with deteriorated credit quality.</t>
  </si>
  <si>
    <t>Total loans of MUAH do not include ¥1,600 million and ¥1,116 million of FDIC covered loans at March 31, 2014 and 2015,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fiscal year</t>
  </si>
  <si>
    <t>Provision (credit) for credit losses</t>
  </si>
  <si>
    <t>Charge-offs</t>
  </si>
  <si>
    <t>Recoveries</t>
  </si>
  <si>
    <t>Net charge-offs</t>
  </si>
  <si>
    <t>Others</t>
  </si>
  <si>
    <t>Allowance for credit losses, at end of fiscal year</t>
  </si>
  <si>
    <t>Others are principally comprised of gains or losses from foreign exchange translation.</t>
  </si>
  <si>
    <t>For the Krungsri segment, the acquired loans were recorded at their fair values as of the acquisition date, and there were no indications that an allowance for credit loss was necessary for these loans for the fiscal year ended March 31, 2014. Therefore, no allowance for credit loss was stated at March 31, 2014 in the above table.</t>
  </si>
  <si>
    <t>Loans and Allowance for Credit Losses (Allowance for Credit Losses and Recorded Investment in Loans by Portfolio Segment) (Detail) - JPY (¥) ¥ in Millions</t>
  </si>
  <si>
    <t>Allowance for credit losses, Details:</t>
  </si>
  <si>
    <t>Individually evaluated for impairment</t>
  </si>
  <si>
    <t>Collectively evaluated for impairment</t>
  </si>
  <si>
    <t>Loans acquired with deteriorated credit quality</t>
  </si>
  <si>
    <t>Allowance for credit losses, Total</t>
  </si>
  <si>
    <t>Loans, Details:</t>
  </si>
  <si>
    <t>Loans, Total</t>
  </si>
  <si>
    <t>Total loans in the above table do not include loans held for sale and represent balances without adjustments in relation to unearned income, unamortized premiums and deferred loan fees.</t>
  </si>
  <si>
    <t>Loans and Allowance for Credit Losses (Loans Acquired with Deteriorated Credit Quality) (Detail) - JPY (¥) ¥ in Millions</t>
  </si>
  <si>
    <t>Loans acquired during the fiscal year:</t>
  </si>
  <si>
    <t>Contractually required payments receivable at acquisitions</t>
  </si>
  <si>
    <t>Cash flows expected to be collected at acquisitions</t>
  </si>
  <si>
    <t>Fair value of loans at acquisition</t>
  </si>
  <si>
    <t>Accretable yield for loans within the scope of the guidance on loans and debt securities acquired with deteriorated credit quality:</t>
  </si>
  <si>
    <t>Additions</t>
  </si>
  <si>
    <t>Accretion</t>
  </si>
  <si>
    <t>Disposals</t>
  </si>
  <si>
    <t>Reclassifications from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Loans and Allowance for Credit Losses (Components of Investment in Direct Financing Leases) (Detail) - JPY (¥) ¥ in Millions</t>
  </si>
  <si>
    <t>Financing leases, net investment in direct financing leases:</t>
  </si>
  <si>
    <t>Minimum lease payments receivable</t>
  </si>
  <si>
    <t>Estimated residual values of leased property</t>
  </si>
  <si>
    <t>Less-unearned income</t>
  </si>
  <si>
    <t>Net investment in direct financing leases</t>
  </si>
  <si>
    <t>Loans and Allowance for Credit Losses (Future Minimum Lease Payment Receivables under Noncancelable Leasing Agreements) (Detail) ¥ in Millions</t>
  </si>
  <si>
    <t>Mar. 31, 2015JPY (¥)</t>
  </si>
  <si>
    <t>Future minimum lease payment receivables under noncancelable lease:</t>
  </si>
  <si>
    <t>Fiscal year ending March 31, 2016</t>
  </si>
  <si>
    <t>Fiscal year ending March 31, 2017</t>
  </si>
  <si>
    <t>Fiscal year ending March 31, 2018</t>
  </si>
  <si>
    <t>Fiscal year ending March 31, 2019</t>
  </si>
  <si>
    <t>Fiscal year ending March 31, 2020</t>
  </si>
  <si>
    <t>Fiscal year ending March 31, 2021 and thereafter</t>
  </si>
  <si>
    <t>Total minimum lease payment receivables</t>
  </si>
  <si>
    <t>Premises and Equipment (Narrative) (Detail) - JPY (¥) ¥ in Millions</t>
  </si>
  <si>
    <t>Capitalized leases, principally related to data processing equipment</t>
  </si>
  <si>
    <t>Accumulated depreciation on capitalized leases</t>
  </si>
  <si>
    <t>Impairment losses for long-lived assets</t>
  </si>
  <si>
    <t>Impairment losses recognized for real estate held for sale</t>
  </si>
  <si>
    <t>BTMU [Member]</t>
  </si>
  <si>
    <t>BTMU [Member] | Obligations under Sale-and-leaseback Transactions [Member]</t>
  </si>
  <si>
    <t>BTMU [Member] | Buildings and Land [Member] | Obligations under Sale-and-leaseback Transactions [Member]</t>
  </si>
  <si>
    <t>Premises and Equipment (Components of Premises and Equipment) (Detail) - JPY (¥) ¥ in Millions</t>
  </si>
  <si>
    <t>Premises and equipment</t>
  </si>
  <si>
    <t>Less accumulated depreciation</t>
  </si>
  <si>
    <t>Premises and equipment-net</t>
  </si>
  <si>
    <t>Land [Member]</t>
  </si>
  <si>
    <t>Buildings [Member]</t>
  </si>
  <si>
    <t>Equipment and Furniture [Member]</t>
  </si>
  <si>
    <t>Leasehold Improvements [Member]</t>
  </si>
  <si>
    <t>Construction in Progress [Member]</t>
  </si>
  <si>
    <t>Goodwill and Other Intangible Assets (Narrative) (Detail) - JPY (¥) ¥ in Millions</t>
  </si>
  <si>
    <t>Intangible Assets [Line Items]</t>
  </si>
  <si>
    <t>Impairment of goodwill</t>
  </si>
  <si>
    <t>Intangible assets subject to amortization acquired during the period</t>
  </si>
  <si>
    <t>Intangible assets not subject to amortization acquired</t>
  </si>
  <si>
    <t>Impairment losses for intangible assets, whose carrying amounts exceeded their fair value</t>
  </si>
  <si>
    <t>Business Segment [Member] | Integrated Trust Assets Business Group [Member]</t>
  </si>
  <si>
    <t>Weighted average amortization periods of intangible assets subject to amortization, years</t>
  </si>
  <si>
    <t>5 years</t>
  </si>
  <si>
    <t>11 years</t>
  </si>
  <si>
    <t>13 years</t>
  </si>
  <si>
    <t>22 years</t>
  </si>
  <si>
    <t>Goodwill and Other Intangible Assets (Movement in Carrying Amount of Goodwill by Business Segment) (Detail) - Entity [Domain] - JPY (¥) ¥ in Millions</t>
  </si>
  <si>
    <t>Goodwill [Line Items]</t>
  </si>
  <si>
    <t>Accumulated impairment losses</t>
  </si>
  <si>
    <t>Goodwill, Net</t>
  </si>
  <si>
    <t>Goodwill acquired during the fiscal year</t>
  </si>
  <si>
    <t>Impairment loss</t>
  </si>
  <si>
    <t>Foreign currency translation adjustments and other</t>
  </si>
  <si>
    <t>Business Segment [Member] | Integrated Retail Banking Business Group [Member]</t>
  </si>
  <si>
    <t>Business Segment [Member] | Integrated Corporate Banking Business Group [Member]</t>
  </si>
  <si>
    <t>Business Segment [Member] | Integrated Global Business Group [Member]</t>
  </si>
  <si>
    <t>Business Segment [Member] | Integrated Global Business Group [Member] | Other than MUAH [Member]</t>
  </si>
  <si>
    <t>Business Segment [Member] | Integrated Global Business Group [Member] | MUAH [Member]</t>
  </si>
  <si>
    <t>Business Segment [Member] | Krungsri [Member]</t>
  </si>
  <si>
    <t>Business Segment [Member] | Integrated Global Markets Business Group [Member]</t>
  </si>
  <si>
    <t>See Note 2 for the goodwill acquired in connection with principal acquisitions.</t>
  </si>
  <si>
    <t>Goodwill and Other Intangible Assets (Carrying Amount of Other Intangible Assets by Major Class) (Detail) - Entity [Domain] - JPY (¥) ¥ in Millions</t>
  </si>
  <si>
    <t>Intangible assets subject to amortization:</t>
  </si>
  <si>
    <t>Gross carrying amount</t>
  </si>
  <si>
    <t>Accumulated amortization</t>
  </si>
  <si>
    <t>Net carrying amount</t>
  </si>
  <si>
    <t>Intangible assets not subject to amortization:</t>
  </si>
  <si>
    <t>Total intangible assets, Net</t>
  </si>
  <si>
    <t>Indefinite-lived Trade Names [Member]</t>
  </si>
  <si>
    <t>Other [Member]</t>
  </si>
  <si>
    <t>Goodwill and Other Intangible Assets (Estimated Aggregate Amortization Expense for Intangible Assets for Next Five Fiscal Years) (Detail) ¥ in Millions</t>
  </si>
  <si>
    <t>Income Taxes (Narrative) (Detail) - JPY (¥) ¥ in Millions</t>
  </si>
  <si>
    <t>Income Taxes [Line Items]</t>
  </si>
  <si>
    <t>Approximate effective statutory rate of corporate income tax</t>
  </si>
  <si>
    <t>35.60%</t>
  </si>
  <si>
    <t>38.00%</t>
  </si>
  <si>
    <t>40.60%</t>
  </si>
  <si>
    <t>Undistributed earnings of foreign subsidiaries</t>
  </si>
  <si>
    <t>Operating loss carryforwards</t>
  </si>
  <si>
    <t>Tax credit carryforwards</t>
  </si>
  <si>
    <t>Total amounts of unrecognized tax benefits that, if recognized, would affect the effective tax rate</t>
  </si>
  <si>
    <t>Percentage of taxable dividends over the amount received from certain foreign subsidiaries</t>
  </si>
  <si>
    <t>5.00%</t>
  </si>
  <si>
    <t>Reasonably possible decrease in unrecognized tax benefits</t>
  </si>
  <si>
    <t>"Amendment to 2011 Tax Reform", Enacted on Nov. 30, 2011 [Member] | Effective for Fiscal Years Beginning on or after April 1, 2012 [Member]</t>
  </si>
  <si>
    <t>Limitation in percentage of annual taxable income on the use of net operating loss carryforwards under the Tax Reform enacted</t>
  </si>
  <si>
    <t>80.00%</t>
  </si>
  <si>
    <t>Increase in the net operating loss carryforward period in years</t>
  </si>
  <si>
    <t>Net operating loss carryforward period in years</t>
  </si>
  <si>
    <t>Reduction in the effective statutory rate of corporate income tax in approximate</t>
  </si>
  <si>
    <t>"Special Measures to Secure Financial Resources to Implement Restoration from Great East Japan Earthquake", Enacted on Nov. 30, 2011 [Member] | Effective for Three-year Period between April 1, 2012 and March 31, 2015 [Member]</t>
  </si>
  <si>
    <t>Duration for which effective statutory tax rate of 38% is applied, in years</t>
  </si>
  <si>
    <t>3 years</t>
  </si>
  <si>
    <t>"2014 Tax Reform", Enacted on Mar. 20, 2014 [Member]</t>
  </si>
  <si>
    <t>Decrease in the effective period by the new law in year</t>
  </si>
  <si>
    <t>1 year</t>
  </si>
  <si>
    <t>Change in income tax expense resulting from change in tax laws</t>
  </si>
  <si>
    <t>"2015 Tax Reform", Enacted on Mar. 31, 2015 [Member]</t>
  </si>
  <si>
    <t>"2015 Tax Reform", Enacted on Mar. 31, 2015 [Member] | Effective for Two-year period between April 1, 2015 and March 31, 2017 [Member]</t>
  </si>
  <si>
    <t>65.00%</t>
  </si>
  <si>
    <t>Duration for which the limitation on the use of net operating loss carryforwards of 65% is applied, in years</t>
  </si>
  <si>
    <t>"2015 Tax Reform", Enacted on Mar. 31, 2015 [Member] | Effective for Fiscal years Beginning on or after April 1, 2015 [Member]</t>
  </si>
  <si>
    <t>33.90%</t>
  </si>
  <si>
    <t>"2015 Tax Reform", Enacted on Mar. 31, 2015 [Member] | Effective for Fiscal Years Beginning on or after April 1, 2017 [Member]</t>
  </si>
  <si>
    <t>Release of Valuation Allowance Due to Application of Consolidated Corporate Tax System Beginning with Fiscal Year Ending March 31, 2015 [Member]</t>
  </si>
  <si>
    <t>Release of valuation allowance</t>
  </si>
  <si>
    <t>Release of Valuation Allowance Due to Profitability Improvement of a Certain Subsidiary [Member]</t>
  </si>
  <si>
    <t>Requirements of Japanese Tax Law for Domestic Company to Exclude from Taxable Income Dividend Received from Foreign Company [Member|</t>
  </si>
  <si>
    <t>Percentage of dividend that can be excluded from the taxable income</t>
  </si>
  <si>
    <t>95.00%</t>
  </si>
  <si>
    <t>Requirements of Japanese Tax Law for Domestic Company to Exclude from Taxable Income Dividend Received from Foreign Company [Member| | Minimum [Member]</t>
  </si>
  <si>
    <t>Percentage of outstanding shares held in a foreign company who declared a dividend</t>
  </si>
  <si>
    <t>Continuous holding period on the date the dividend is declared by a foreign company</t>
  </si>
  <si>
    <t>Income Taxes (Income before Income Tax Expense by Jurisdiction) (Detail) - Entity [Domain] - JPY (¥) ¥ in Millions</t>
  </si>
  <si>
    <t>Income (loss) before income tax expense (benefit)</t>
  </si>
  <si>
    <t>Domestic Income [Member]</t>
  </si>
  <si>
    <t>Foreign Income [Member]</t>
  </si>
  <si>
    <t>Income Taxes (Details of Current and Deferred Income Tax Expense (Benefit)) (Detail) - Entity [Domain] - JPY (¥) ¥ in Millions</t>
  </si>
  <si>
    <t>Current:</t>
  </si>
  <si>
    <t>Domestic</t>
  </si>
  <si>
    <t>Foreign</t>
  </si>
  <si>
    <t>Deferred:</t>
  </si>
  <si>
    <t>Income tax expense (benefit)</t>
  </si>
  <si>
    <t>Income tax expense (benefit) reported in Accumulated OCI relating to:</t>
  </si>
  <si>
    <t>Investment securities</t>
  </si>
  <si>
    <t>Derivatives qualifying for cash flow hedges</t>
  </si>
  <si>
    <t>Total, Income tax expense (benefit)</t>
  </si>
  <si>
    <t>Income Taxes (Reconciliation of Effective Income Tax Rate) (Detail) - JPY (¥) ¥ in Millions</t>
  </si>
  <si>
    <t>Reconciliation of effective income tax rate:</t>
  </si>
  <si>
    <t>Combined normal effective statutory tax rate</t>
  </si>
  <si>
    <t>Nondeductible expenses</t>
  </si>
  <si>
    <t>0.10%</t>
  </si>
  <si>
    <t>0.20%</t>
  </si>
  <si>
    <t>Foreign tax credit and payments</t>
  </si>
  <si>
    <t>(1.00%)</t>
  </si>
  <si>
    <t>(0.60%)</t>
  </si>
  <si>
    <t>(0.80%)</t>
  </si>
  <si>
    <t>Lower tax rates applicable to income of subsidiaries</t>
  </si>
  <si>
    <t>(0.10%)</t>
  </si>
  <si>
    <t>(0.40%)</t>
  </si>
  <si>
    <t>(0.50%)</t>
  </si>
  <si>
    <t>Change in valuation allowance</t>
  </si>
  <si>
    <t>(1.30%)</t>
  </si>
  <si>
    <t>(12.40%)</t>
  </si>
  <si>
    <t>(7.30%)</t>
  </si>
  <si>
    <t>Realization of previously unrecognized tax effects of subsidiaries</t>
  </si>
  <si>
    <t>(10.70%)</t>
  </si>
  <si>
    <t>Nontaxable dividends received</t>
  </si>
  <si>
    <t>(1.60%)</t>
  </si>
  <si>
    <t>(3.30%)</t>
  </si>
  <si>
    <t>(2.30%)</t>
  </si>
  <si>
    <t>Undistributed earnings of subsidiaries</t>
  </si>
  <si>
    <t>0.50%</t>
  </si>
  <si>
    <t>1.50%</t>
  </si>
  <si>
    <t>Tax and interest expense for uncertainty in income taxes</t>
  </si>
  <si>
    <t>(0.20%)</t>
  </si>
  <si>
    <t>Expiration of loss carryforward</t>
  </si>
  <si>
    <t>2.10%</t>
  </si>
  <si>
    <t>Effect of changes in tax laws</t>
  </si>
  <si>
    <t>(1.70%)</t>
  </si>
  <si>
    <t>1.20%</t>
  </si>
  <si>
    <t>0.70%</t>
  </si>
  <si>
    <t>0.90%</t>
  </si>
  <si>
    <t>Effective income tax rate</t>
  </si>
  <si>
    <t>29.40%</t>
  </si>
  <si>
    <t>23.80%</t>
  </si>
  <si>
    <t>20.90%</t>
  </si>
  <si>
    <t>Reduction of income tax expense due to realization of tax benefits from liquidation of the wholly owned subsidiaries of the company</t>
  </si>
  <si>
    <t>Reduction in effective income tax rate due to realization of tax benefits from liquidation of the wholly owned subsidiaries of the company</t>
  </si>
  <si>
    <t>10.70%</t>
  </si>
  <si>
    <t>In April 2012, one of the wholly-owned subsidiaries of BTMU was liquidated. The liquidation resulted in the realization of tax benefits that were not previously recognized as deferred tax assets, resulting in a ¥151,309 million reduction of income tax expense and a 10.7% reduction in the effective tax rate for the fiscal year ended March 31, 2013.</t>
  </si>
  <si>
    <t>Income Taxes (Components of Net Deferred Tax Assets) (Detail) - JPY (¥) ¥ in Millions</t>
  </si>
  <si>
    <t>Deferred tax assets:</t>
  </si>
  <si>
    <t>Allowance for credit losses</t>
  </si>
  <si>
    <t>Accrued liabilities and other</t>
  </si>
  <si>
    <t>Premises and equipment, including sale-and-leaseback transactions</t>
  </si>
  <si>
    <t>Derivative financial instruments</t>
  </si>
  <si>
    <t>Accrued severance indemnities and pension plans</t>
  </si>
  <si>
    <t>Valuation allowance</t>
  </si>
  <si>
    <t>Total deferred tax assets</t>
  </si>
  <si>
    <t>Deferred tax liabilities:</t>
  </si>
  <si>
    <t>Investment securities (including trading account assets at fair value under fair value option)</t>
  </si>
  <si>
    <t>Intangible assets</t>
  </si>
  <si>
    <t>Lease transactions</t>
  </si>
  <si>
    <t>Other</t>
  </si>
  <si>
    <t>Total deferred tax liabilities</t>
  </si>
  <si>
    <t>Net deferred tax assets (liabilities)</t>
  </si>
  <si>
    <t>Income Taxes (Operating Loss Carryforwards and Tax Credit Carryforwards) (Detail) ¥ in Millions</t>
  </si>
  <si>
    <t>Operating Loss and Tax Credit Carryforwards [Line Items]</t>
  </si>
  <si>
    <t>Fiscal Year Ending March 31, 2016 [Member]</t>
  </si>
  <si>
    <t>Fiscal Year Ending March 31, 2017 [Member]</t>
  </si>
  <si>
    <t>Fiscal Year Ending March 31, 2018 [Member]</t>
  </si>
  <si>
    <t>Fiscal Year Ending March 31, 2019 [Member]</t>
  </si>
  <si>
    <t>Fiscal Year Ending March 31, 2020 [Member]</t>
  </si>
  <si>
    <t>Fiscal Year Ending March 31, 2021 [Member]</t>
  </si>
  <si>
    <t>Fiscal Year Ending March 31, 2022 and Thereafter [Member]</t>
  </si>
  <si>
    <t>No Definite Expiration Date [Member]</t>
  </si>
  <si>
    <t>Income Taxes (Roll-forward of Unrecognized Tax Benefits) (Detail) - JPY (¥) ¥ in Millions</t>
  </si>
  <si>
    <t>Roll-forward of unrecognized tax benefits:</t>
  </si>
  <si>
    <t>Gross amount of increases for current year's tax positions</t>
  </si>
  <si>
    <t>Gross amount of decreases for current year's tax positions</t>
  </si>
  <si>
    <t>Gross amount of increases for prior years' tax positions</t>
  </si>
  <si>
    <t>Gross amount of decreases for prior years' tax positions</t>
  </si>
  <si>
    <t>Net amount of changes relating to settlements with tax authorities</t>
  </si>
  <si>
    <t>Decreases due to lapse of applicable statutes of limitations</t>
  </si>
  <si>
    <t>Foreign exchange translation and others</t>
  </si>
  <si>
    <t>The decrease related to prior year tax positions is primarily from the resolution of uncertain tax positions in the U.S. for both federal income taxes and California state tax.</t>
  </si>
  <si>
    <t>The decrease was primarily because, during the fiscal year ended March 31, 2013, the MUFG Group closed an examination with U.S. tax authorities on issues related to prior years' tax positions.</t>
  </si>
  <si>
    <t>Income Taxes (Roll-forward of Interest and Penalties Recognized) (Detail) - JPY (¥) ¥ in Millions</t>
  </si>
  <si>
    <t>Income Tax Contingency [Line Items]</t>
  </si>
  <si>
    <t>Total interest and penalties in the consolidated statements of income</t>
  </si>
  <si>
    <t>Total cash settlements, foreign exchange translation and others</t>
  </si>
  <si>
    <t>Income Taxes (Status of Years under Audit or Open to Examination by Major Tax Jurisdiction) (Detail)</t>
  </si>
  <si>
    <t>Japan [Member]</t>
  </si>
  <si>
    <t>Status of tax years under audit or open to examination</t>
  </si>
  <si>
    <t>2014 and forward</t>
  </si>
  <si>
    <t>United States - Federal [Member]</t>
  </si>
  <si>
    <t>2010 and forward</t>
  </si>
  <si>
    <t>United States - California [Member]</t>
  </si>
  <si>
    <t>2009 and forward</t>
  </si>
  <si>
    <t>Thailand [Member]</t>
  </si>
  <si>
    <t>United Kingdom [Member]</t>
  </si>
  <si>
    <t>2013 and forward</t>
  </si>
  <si>
    <t>Pledged Assets and Collateral (Narrative) (Detail) - JPY (¥) ¥ in Millions</t>
  </si>
  <si>
    <t>Financial Instruments Owned and Pledged as Collateral [Line Items]</t>
  </si>
  <si>
    <t>Investment securities pledged as collateral for acting as a collection agent for public funds</t>
  </si>
  <si>
    <t>Reserve funds included in Cash and due from banks and Interest-earning deposits in other banks</t>
  </si>
  <si>
    <t>Average reserves included in Cash and due from banks and Interest-earning deposits in other banks</t>
  </si>
  <si>
    <t>Pledged assets that may not be sold or repledged by secured parties</t>
  </si>
  <si>
    <t>Fair value of securities accepted as collateral that can be sold or repledged</t>
  </si>
  <si>
    <t>Fair value of securities accepted as collateral that have been sold or repledged</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Pledged assets</t>
  </si>
  <si>
    <t>Trading Account Securities [Member]</t>
  </si>
  <si>
    <t>Investment Securities [Member]</t>
  </si>
  <si>
    <t>Loans [Member]</t>
  </si>
  <si>
    <t>Pledged Assets and Collateral (Pledged Assets Classified by Type of Liabilities) (Detail) ¥ in Millions</t>
  </si>
  <si>
    <t>Deposits [Member]</t>
  </si>
  <si>
    <t>Call Money and Funds Purchased [Member]</t>
  </si>
  <si>
    <t>Payables under Repurchase Agreements and Securities Lending Transactions [Member]</t>
  </si>
  <si>
    <t>Other Short-term Borrowings and Long-term Debt [Member]</t>
  </si>
  <si>
    <t>Deposits (Narrative) (Detail) ¥ in Millions</t>
  </si>
  <si>
    <t>Mar. 31, 2015USD ($)</t>
  </si>
  <si>
    <t>Mar. 31, 2014JPY (¥)</t>
  </si>
  <si>
    <t>Deposits [Line Items]</t>
  </si>
  <si>
    <t>Time deposits, including certificates of deposits ("CDs"), issued in amount of JPY10 million or more, Domestic deposits</t>
  </si>
  <si>
    <t>Time deposits, including certificates of deposits ("CDs"), issued in amount of U.S.$100,000 or more, Foreign deposits</t>
  </si>
  <si>
    <t>Issue amount of domestic time deposits in Japanese Yen</t>
  </si>
  <si>
    <t>U.S.$ equivalent of JPY10 million based on Federal Reserve Bank of New York's noon buying rate | $</t>
  </si>
  <si>
    <t>Issue amount of foreign time deposits in U.S. dollars | $</t>
  </si>
  <si>
    <t>Deposits (Time Deposits by Maturity) (Detail) ¥ in Millions</t>
  </si>
  <si>
    <t>Domestic Offices [Member]</t>
  </si>
  <si>
    <t>Maturities of time deposits:</t>
  </si>
  <si>
    <t>Due after one year through two years</t>
  </si>
  <si>
    <t>Due after two years through three years</t>
  </si>
  <si>
    <t>Due after three years through four years</t>
  </si>
  <si>
    <t>Due after four years through five years</t>
  </si>
  <si>
    <t>Due after five years</t>
  </si>
  <si>
    <t>Foreign Offices [Member]</t>
  </si>
  <si>
    <t>Call Money and Funds Purchased (Summary of Funds Transactions) (Detail) - JPY (¥) ¥ in Millions</t>
  </si>
  <si>
    <t>Call Loans and Funds Sold and Call Money and Funds Purchased [Line Items]</t>
  </si>
  <si>
    <t>Outstanding at end of fiscal year, Amount</t>
  </si>
  <si>
    <t>Outstanding at end of fiscal year, Principal range of maturities</t>
  </si>
  <si>
    <t>1 day to 30 days</t>
  </si>
  <si>
    <t>Outstanding at end of fiscal year, Weighted average interest rate</t>
  </si>
  <si>
    <t>0.17%</t>
  </si>
  <si>
    <t>0.18%</t>
  </si>
  <si>
    <t>Due to Trust Account (Summary of Due to Trust Account Transactions) (Detail) - JPY (¥) ¥ in Millions</t>
  </si>
  <si>
    <t>Due to Trust Account [Line Items]</t>
  </si>
  <si>
    <t>Amount outstanding at end of fiscal year</t>
  </si>
  <si>
    <t>Weighted average interest rate on outstanding balance at end of fiscal year</t>
  </si>
  <si>
    <t>0.05%</t>
  </si>
  <si>
    <t>0.08%</t>
  </si>
  <si>
    <t>Short-term Borrowings and Long-term Debt (Narrative) (Detail) - JPY (¥) ¥ in Millions</t>
  </si>
  <si>
    <t>Line of Credit Facility [Line Items]</t>
  </si>
  <si>
    <t>Unused lines of credit for short-term financing</t>
  </si>
  <si>
    <t>Short-term Borrowings and Long-term Debt (Components of Other Short-term Borrowings) (Detail) - Entity [Domain] - JPY (¥) ¥ in Millions</t>
  </si>
  <si>
    <t>Short-term Debt [Line Items]</t>
  </si>
  <si>
    <t>Other short-term borrowings</t>
  </si>
  <si>
    <t>Less unamortized discount</t>
  </si>
  <si>
    <t>Other short-term borrowings, net</t>
  </si>
  <si>
    <t>0.21%</t>
  </si>
  <si>
    <t>0.25%</t>
  </si>
  <si>
    <t>Domestic Offices [Member] | Commercial Paper [Member]</t>
  </si>
  <si>
    <t>Domestic Offices [Member] | Borrowings from Bank of Japan [Member]</t>
  </si>
  <si>
    <t>Domestic Offices [Member] | Borrowings from Other Financial Institutions [Member]</t>
  </si>
  <si>
    <t>Domestic Offices [Member] | Other [Member]</t>
  </si>
  <si>
    <t>Foreign Offices [Member] | Commercial Paper [Member]</t>
  </si>
  <si>
    <t>Foreign Offices [Member] | Borrowings from Other Financial Institutions [Member]</t>
  </si>
  <si>
    <t>Foreign Offices [Member] | Short-term Debentures [Member]</t>
  </si>
  <si>
    <t>Foreign Offices [Member] | Other [Member]</t>
  </si>
  <si>
    <t>Short-term Borrowings and Long-term Debt (Components of Long-term Debt) (Detail) - JPY (¥) ¥ in Millions</t>
  </si>
  <si>
    <t>Debt Instrument [Line Items]</t>
  </si>
  <si>
    <t>MUFG [Member]</t>
  </si>
  <si>
    <t>MUFG [Member] | Obligations under Capital Leases [Member]</t>
  </si>
  <si>
    <t>MUFG [Member] | Subordinated Debt [Member] | Fixed Rate Bonds I [Member]</t>
  </si>
  <si>
    <t>Payable, currency</t>
  </si>
  <si>
    <t>Japanese yen</t>
  </si>
  <si>
    <t>Maturity date range, Start</t>
  </si>
  <si>
    <t>Maturity date range, End</t>
  </si>
  <si>
    <t>Interest rate, stated percentage rate range, minimum</t>
  </si>
  <si>
    <t>0.72%</t>
  </si>
  <si>
    <t>Interest rate, stated percentage rate range, maximum</t>
  </si>
  <si>
    <t>0.94%</t>
  </si>
  <si>
    <t>MUFG [Member] | Subordinated Debt [Member] | Adjustable Rate Bonds I [Member]</t>
  </si>
  <si>
    <t>0.58%</t>
  </si>
  <si>
    <t>0.66%</t>
  </si>
  <si>
    <t>MUFG [Member] | Subordinated Debt [Member] | Adjustable Rate Bonds II [Member]</t>
  </si>
  <si>
    <t>Maturity date</t>
  </si>
  <si>
    <t>no stated maturity</t>
  </si>
  <si>
    <t>2.70%</t>
  </si>
  <si>
    <t>4.42%</t>
  </si>
  <si>
    <t>MUFG [Member] | Subordinated Debt [Member] | Adjustable Rate Borrowings I [Member]</t>
  </si>
  <si>
    <t>3.42%</t>
  </si>
  <si>
    <t>4.78%</t>
  </si>
  <si>
    <t>MUFG [Member] | Subordinated Debt [Member] | Adjustable Rate Borrowings II [Member]</t>
  </si>
  <si>
    <t>US dollars</t>
  </si>
  <si>
    <t>Interest rate, stated percentage</t>
  </si>
  <si>
    <t>6.25%</t>
  </si>
  <si>
    <t>MUFG [Member] | Subordinated Debt [Member] | Adjustable Rate Borrowings III [Member]</t>
  </si>
  <si>
    <t>Euro</t>
  </si>
  <si>
    <t>4.75%</t>
  </si>
  <si>
    <t>5.17%</t>
  </si>
  <si>
    <t>MUFG [Member] | Subordinated Debt [Member] | Adjustable Rate Borrowings IV [Member]</t>
  </si>
  <si>
    <t>other currencies excluding Japanese yen, US dollars, Euro</t>
  </si>
  <si>
    <t>6.20%</t>
  </si>
  <si>
    <t>BTMU [Member] | Obligations under Capital Leases [Member]</t>
  </si>
  <si>
    <t>BTMU [Member] | Unsubordinated Debt [Member]</t>
  </si>
  <si>
    <t>BTMU [Member] | Unsubordinated Debt [Member] | Fixed Rate Bonds I [Member]</t>
  </si>
  <si>
    <t>0.15%</t>
  </si>
  <si>
    <t>2.69%</t>
  </si>
  <si>
    <t>BTMU [Member] | Unsubordinated Debt [Member] | Fixed Rate Bonds II [Member]</t>
  </si>
  <si>
    <t>0.00%</t>
  </si>
  <si>
    <t>4.70%</t>
  </si>
  <si>
    <t>BTMU [Member] | Unsubordinated Debt [Member] | Fixed Rate Bonds III [Member]</t>
  </si>
  <si>
    <t>0.88%</t>
  </si>
  <si>
    <t>BTMU [Member] | Unsubordinated Debt [Member] | Fixed Rate Bonds IV [Member]</t>
  </si>
  <si>
    <t>4.05%</t>
  </si>
  <si>
    <t>4.91%</t>
  </si>
  <si>
    <t>BTMU [Member] | Unsubordinated Debt [Member] | Fixed Rate Borrowings I [Member]</t>
  </si>
  <si>
    <t>BTMU [Member] | Unsubordinated Debt [Member] | Fixed Rate Borrowings II [Member]</t>
  </si>
  <si>
    <t>7.49%</t>
  </si>
  <si>
    <t>BTMU [Member] | Unsubordinated Debt [Member] | Fixed Rate Borrowings III [Member]</t>
  </si>
  <si>
    <t>BTMU [Member] | Unsubordinated Debt [Member] | Adjustable Rate Bonds I [Member]</t>
  </si>
  <si>
    <t>3.00%</t>
  </si>
  <si>
    <t>BTMU [Member] | Unsubordinated Debt [Member] | Floating Rate Bonds I [Member]</t>
  </si>
  <si>
    <t>0.57%</t>
  </si>
  <si>
    <t>0.87%</t>
  </si>
  <si>
    <t>BTMU [Member] | Unsubordinated Debt [Member] | Floating Rate Bonds II [Member]</t>
  </si>
  <si>
    <t>3.37%</t>
  </si>
  <si>
    <t>BTMU [Member] | Unsubordinated Debt [Member] | Floating Rate Borrowings I [Member]</t>
  </si>
  <si>
    <t>0.32%</t>
  </si>
  <si>
    <t>0.65%</t>
  </si>
  <si>
    <t>BTMU [Member] | Unsubordinated Debt [Member] | Floating Rate Borrowings II [Member]</t>
  </si>
  <si>
    <t>0.24%</t>
  </si>
  <si>
    <t>BTMU [Member] | Subordinated Debt [Member]</t>
  </si>
  <si>
    <t>BTMU [Member] | Subordinated Debt [Member] | Fixed Rate Bonds I [Member]</t>
  </si>
  <si>
    <t>0.93%</t>
  </si>
  <si>
    <t>2.91%</t>
  </si>
  <si>
    <t>BTMU [Member] | Subordinated Debt [Member] | Fixed Rate Borrowings I [Member]</t>
  </si>
  <si>
    <t>2.24%</t>
  </si>
  <si>
    <t>BTMU [Member] | Subordinated Debt [Member] | Adjustable Rate Bonds I [Member]</t>
  </si>
  <si>
    <t>BTMU [Member] | Subordinated Debt [Member] | Adjustable Rate Borrowings I [Member]</t>
  </si>
  <si>
    <t>2.86%</t>
  </si>
  <si>
    <t>BTMU [Member] | Subordinated Debt [Member] | Adjustable Rate Borrowings II [Member]</t>
  </si>
  <si>
    <t>0.91%</t>
  </si>
  <si>
    <t>BTMU [Member] | Subordinated Debt [Member] | Adjustable Rate Borrowings III [Member]</t>
  </si>
  <si>
    <t>BTMU [Member] | Subordinated Debt [Member] | Adjustable Rate Borrowings IV [Member]</t>
  </si>
  <si>
    <t>BTMU [Member] | Subordinated Debt [Member] | Adjustable Rate Borrowings V [Member]</t>
  </si>
  <si>
    <t>BTMU [Member] | Subordinated Debt [Member] | Floating Rate Borrowings I [Member]</t>
  </si>
  <si>
    <t>0.31%</t>
  </si>
  <si>
    <t>0.81%</t>
  </si>
  <si>
    <t>BTMU [Member] | Obligations under Loan Securitization Transaction Accounted for as Secured Borrowings [Member]</t>
  </si>
  <si>
    <t>5.90%</t>
  </si>
  <si>
    <t>BTMU [Member] | Payable under Repurchase Agreements [Member]</t>
  </si>
  <si>
    <t>0.54%</t>
  </si>
  <si>
    <t>1.48%</t>
  </si>
  <si>
    <t>Other Subsidiaries [Member]</t>
  </si>
  <si>
    <t>Other Subsidiaries [Member] | Obligations under Capital Leases [Member]</t>
  </si>
  <si>
    <t>Other Subsidiaries [Member] | Unsubordinated Debt [Member]</t>
  </si>
  <si>
    <t>Other Subsidiaries [Member] | Unsubordinated Debt [Member] | Fixed Rate Borrowings, Bonds and Notes I [Member]</t>
  </si>
  <si>
    <t>10.10%</t>
  </si>
  <si>
    <t>Other Subsidiaries [Member] | Unsubordinated Debt [Member] | Fixed Rate Borrowings, Bonds and Notes II [Member]</t>
  </si>
  <si>
    <t>8.67%</t>
  </si>
  <si>
    <t>Other Subsidiaries [Member] | Unsubordinated Debt [Member] | Fixed Rate Borrowings, Bonds and Notes III [Member]</t>
  </si>
  <si>
    <t>other currencies excluding Japanese yen, US dollars, Euro, Thai baht</t>
  </si>
  <si>
    <t>18.76%</t>
  </si>
  <si>
    <t>Other Subsidiaries [Member] | Unsubordinated Debt [Member] | Fixed Rate Bonds and Notes I [Member]</t>
  </si>
  <si>
    <t>4.21%</t>
  </si>
  <si>
    <t>Other Subsidiaries [Member] | Unsubordinated Debt [Member] | Fixed Rate Bonds and Notes II [Member]</t>
  </si>
  <si>
    <t>Thai baht</t>
  </si>
  <si>
    <t>0.01%</t>
  </si>
  <si>
    <t>4.80%</t>
  </si>
  <si>
    <t>Other Subsidiaries [Member] | Unsubordinated Debt [Member] | Floating/Adjustable Rate Borrowings Bonds and Notes I [Member]</t>
  </si>
  <si>
    <t>24.50%</t>
  </si>
  <si>
    <t>Other Subsidiaries [Member] | Unsubordinated Debt [Member] | Floating/Adjustable Rate Borrowings Bonds and Notes II [Member]</t>
  </si>
  <si>
    <t>7.30%</t>
  </si>
  <si>
    <t>Other Subsidiaries [Member] | Unsubordinated Debt [Member] | Floating Rate Borrowings, Bonds and Notes I [Member]</t>
  </si>
  <si>
    <t>1.85%</t>
  </si>
  <si>
    <t>Other Subsidiaries [Member] | Unsubordinated Debt [Member] | Floating Rate Bonds and Notes I [Member]</t>
  </si>
  <si>
    <t>1.04%</t>
  </si>
  <si>
    <t>Other Subsidiaries [Member] | Unsubordinated Debt [Member] | Floating Rate Bonds and Notes II [Member]</t>
  </si>
  <si>
    <t>3.82%</t>
  </si>
  <si>
    <t>Other Subsidiaries [Member] | Subordinated Debt [Member]</t>
  </si>
  <si>
    <t>Other Subsidiaries [Member] | Subordinated Debt [Member] | Fixed Rate Borrowings, Bonds and Notes I [Member]</t>
  </si>
  <si>
    <t>2.98%</t>
  </si>
  <si>
    <t>Other Subsidiaries [Member] | Subordinated Debt [Member] | Fixed Rate Bonds and Notes I [Member]</t>
  </si>
  <si>
    <t>5.95%</t>
  </si>
  <si>
    <t>Other Subsidiaries [Member] | Subordinated Debt [Member] | Fixed Rate Bonds and Notes II [Member]</t>
  </si>
  <si>
    <t>Other Subsidiaries [Member] | Subordinated Debt [Member] | Adjustable Rate Borrowings, Bonds and Notes I [Member]</t>
  </si>
  <si>
    <t>1.76%</t>
  </si>
  <si>
    <t>Other Subsidiaries [Member] | Subordinated Debt [Member] | Adjustable Rate Borrowings, Bonds and Notes II [Member]</t>
  </si>
  <si>
    <t>1.93%</t>
  </si>
  <si>
    <t>3.50%</t>
  </si>
  <si>
    <t>Other Subsidiaries [Member] | Subordinated Debt [Member] | Floating Rate Borrowings, Bonds and Notes I [Member]</t>
  </si>
  <si>
    <t>0.49%</t>
  </si>
  <si>
    <t>0.92%</t>
  </si>
  <si>
    <t>Other Subsidiaries [Member] | Subordinated Debt [Member] | Floating Rate Borrowings, Bonds and Notes II [Member]</t>
  </si>
  <si>
    <t>1.94%</t>
  </si>
  <si>
    <t>3.35%</t>
  </si>
  <si>
    <t>Other Subsidiaries [Member] | Subordinated Debt [Member] | Floating Rate Borrowings, Bonds and Notes III [Member]</t>
  </si>
  <si>
    <t>Other Subsidiaries [Member] | Obligations under Loan Securitization Transaction Accounted for as Secured Borrowings [Member]</t>
  </si>
  <si>
    <t>0.95%</t>
  </si>
  <si>
    <t>2.71%</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s, British pounds, Indonesian rupiah, Brazilian real, Russian ruble, etc, have been summarized into the "other currencies" classification.</t>
  </si>
  <si>
    <t>Short-term Borrowings and Long-term Debt (Summary of Subsequent Maturities of Long-term Debt) (Detail) - JPY (¥) ¥ in Millions</t>
  </si>
  <si>
    <t>Long-term debt by maturity:</t>
  </si>
  <si>
    <t>2021 and thereafter</t>
  </si>
  <si>
    <t>Severance Indemnities and Pension Plans (Narrative) (Detail) ¥ in Millions</t>
  </si>
  <si>
    <t>Mar. 31, 2015JPY (¥)Age</t>
  </si>
  <si>
    <t>Severance Indemnities and Pension Plans [Line Items]</t>
  </si>
  <si>
    <t>Eligible age for lifetime annuity payments | Age</t>
  </si>
  <si>
    <t>Difference between the accumulated benefit obligations settled and the assets transferred as Japanese government subsidy</t>
  </si>
  <si>
    <t>Special lump-sum early termination benefits charged to operations during the fiscal year</t>
  </si>
  <si>
    <t>Defined contribution plan cost charged to operations during the fiscal year</t>
  </si>
  <si>
    <t>MUTB [Member]</t>
  </si>
  <si>
    <t>Japanese Defined Benefit Corporate Pension Plan Act, General Description</t>
  </si>
  <si>
    <t>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t>
  </si>
  <si>
    <t>Net unrealized loss for the substitutional portion as settlement loss</t>
  </si>
  <si>
    <t>Derecognition of previously accrued salary progression</t>
  </si>
  <si>
    <t>Severance Indemnities and Pension Plans (Components of Net Periodic Cost of Pension Benefits and Other Benefits) (Detail) - JPY (¥) ¥ in Millions</t>
  </si>
  <si>
    <t>Domestic Subsidiaries, Pension Benefits and SIPs [Member]</t>
  </si>
  <si>
    <t>Defined Benefit Plan Disclosure [Line Items]</t>
  </si>
  <si>
    <t>Service cost-benefits earned during the fiscal year</t>
  </si>
  <si>
    <t>Interest cost on projected benefit obligation</t>
  </si>
  <si>
    <t>Expected return on plan assets</t>
  </si>
  <si>
    <t>Amortization of net actuarial loss</t>
  </si>
  <si>
    <t>Amortization of prior service cost</t>
  </si>
  <si>
    <t>Loss (gain) on settlements and curtailment</t>
  </si>
  <si>
    <t>Net periodic benefit cost</t>
  </si>
  <si>
    <t>Foreign Offices and Subsidiaries, Pension Benefits [Member]</t>
  </si>
  <si>
    <t>Foreign Offices and Subsidiaries, Other Benefits [Member]</t>
  </si>
  <si>
    <t>Amortization of net obligation at transition</t>
  </si>
  <si>
    <t>Severance Indemnities and Pension Plans (Summary of Assumptions Used in Computation) (Detail)</t>
  </si>
  <si>
    <t>Weighted-average assumptions used, Discount rates in determining expense</t>
  </si>
  <si>
    <t>1.23%</t>
  </si>
  <si>
    <t>1.25%</t>
  </si>
  <si>
    <t>1.55%</t>
  </si>
  <si>
    <t>Weighted-average assumptions used, Discount rates in determining benefit obligation</t>
  </si>
  <si>
    <t>Weighted-average assumptions used, Rates of increase in future compensation level for determining expense</t>
  </si>
  <si>
    <t>3.36%</t>
  </si>
  <si>
    <t>3.07%</t>
  </si>
  <si>
    <t>3.31%</t>
  </si>
  <si>
    <t>Weighted-average assumptions used, Rates of increase in future compensation level for determining benefit obligation</t>
  </si>
  <si>
    <t>3.23%</t>
  </si>
  <si>
    <t>Weighted-average assumptions used, Expected rates of return on plan assets</t>
  </si>
  <si>
    <t>2.76%</t>
  </si>
  <si>
    <t>2.83%</t>
  </si>
  <si>
    <t>2.78%</t>
  </si>
  <si>
    <t>4.87%</t>
  </si>
  <si>
    <t>4.25%</t>
  </si>
  <si>
    <t>4.73%</t>
  </si>
  <si>
    <t>3.87%</t>
  </si>
  <si>
    <t>4.64%</t>
  </si>
  <si>
    <t>4.58%</t>
  </si>
  <si>
    <t>4.60%</t>
  </si>
  <si>
    <t>4.65%</t>
  </si>
  <si>
    <t>7.06%</t>
  </si>
  <si>
    <t>6.98%</t>
  </si>
  <si>
    <t>6.92%</t>
  </si>
  <si>
    <t>4.63%</t>
  </si>
  <si>
    <t>4.01%</t>
  </si>
  <si>
    <t>3.83%</t>
  </si>
  <si>
    <t>7.50%</t>
  </si>
  <si>
    <t>Severance Indemnities and Pension Plans (Assumed Health Care Cost Trend Rates and Effect of a One-percentage-point Change for Foreign Offices and Subsidiaries) (Detail) - Forecast [Member] - JPY (¥) ¥ in Millions</t>
  </si>
  <si>
    <t>Dec. 31, 2014</t>
  </si>
  <si>
    <t>Dec. 31, 2013</t>
  </si>
  <si>
    <t>Defined benefit plan, assumed health care cost trend rates for the next fiscal year:</t>
  </si>
  <si>
    <t>Initial trend rate</t>
  </si>
  <si>
    <t>7.53%</t>
  </si>
  <si>
    <t>7.71%</t>
  </si>
  <si>
    <t>Ultimate trend rate</t>
  </si>
  <si>
    <t>4.50%</t>
  </si>
  <si>
    <t>Year the rate reaches the ultimate trend rate</t>
  </si>
  <si>
    <t>Defined benefit plan, effect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Other Than MUAH [Member]</t>
  </si>
  <si>
    <t>8.00%</t>
  </si>
  <si>
    <t>Fiscal years of MUAH and foreign subsidiaries end on December 31. Therefore, the above tables present the rates and amounts at December 31, 2013 and 2014, respectively.</t>
  </si>
  <si>
    <t>Severance Indemnities and Pension Plans (Combined Funded Status and Amounts Recognized in Balance Sheets) (Detail) - JPY (¥) ¥ in Millions</t>
  </si>
  <si>
    <t>Amounts recognized in the consolidated balance sheets:</t>
  </si>
  <si>
    <t>Prepaid benefit cost</t>
  </si>
  <si>
    <t>Accrued benefit cost</t>
  </si>
  <si>
    <t>Domestic Subsidiaries, Non-contributory Pension Benefits and SIP [Member]</t>
  </si>
  <si>
    <t>Change in benefit obligation:</t>
  </si>
  <si>
    <t>Benefit obligation at beginning of fiscal year</t>
  </si>
  <si>
    <t>Service cost</t>
  </si>
  <si>
    <t>Interest cost</t>
  </si>
  <si>
    <t>Acquisitions / Divestitures</t>
  </si>
  <si>
    <t>Amendments</t>
  </si>
  <si>
    <t>Actuarial loss (gain)</t>
  </si>
  <si>
    <t>Benefits paid</t>
  </si>
  <si>
    <t>Lump-sum payment</t>
  </si>
  <si>
    <t>Translation adjustments and other</t>
  </si>
  <si>
    <t>Benefit obligation at end of fiscal year</t>
  </si>
  <si>
    <t>Change in plan assets:</t>
  </si>
  <si>
    <t>Fair value of plan assets at beginning of fiscal year</t>
  </si>
  <si>
    <t>Actual return on plan assets</t>
  </si>
  <si>
    <t>Employer contributions</t>
  </si>
  <si>
    <t>Fair value of plan assets at end of fiscal year</t>
  </si>
  <si>
    <t>Net amount recognized</t>
  </si>
  <si>
    <t>Domestic Subsidiaries, Contributory Pension Benefits [Member]</t>
  </si>
  <si>
    <t>Plan participants' contributions</t>
  </si>
  <si>
    <t>Changes in pension benefits:</t>
  </si>
  <si>
    <t>Transferred obligation to the Japanese government</t>
  </si>
  <si>
    <t>Transferred assets to the Japanese government</t>
  </si>
  <si>
    <t>Transferred obligation to the non-contributory Corporate Defined Benefit Pension plans</t>
  </si>
  <si>
    <t>Transferred assets to the non-contributory Corporate Defined Benefit Pension plans</t>
  </si>
  <si>
    <t>MUTB separated the substitutional portion of its contributory CDBP and transferred the related obligation and assets to the Japanese government. The transferred obligation and assets to the Japanese government were ¥169,951 million and ¥52,971 million, respectively. Subsequent to the separation process, MUTB transferred the remaining corporate portion of its contributory CDBP into a non-contributory CDBP. The transferred obligation and assets to the non-contributory CDBP were ¥224,238 million and ¥441,313 million, respectively.</t>
  </si>
  <si>
    <t>Severance Indemnities and Pension Plans (Aggregated Accumulated Benefit Obligations) (Detail) - JPY (¥) ¥ in Millions</t>
  </si>
  <si>
    <t>Aggregated accumulated benefit obligations</t>
  </si>
  <si>
    <t>Foreign Offices and Subsidiaries, Pension Benefits and Other Benefits [Member]</t>
  </si>
  <si>
    <t>Severance Indemnities and Pension Plans (Summary for Plans with Accumulated Benefit Obligations in Excess of Plan Assets) (Detail) - JPY (¥) ¥ in Millions</t>
  </si>
  <si>
    <t>Defined benefit plan, pension plans with accumulated benefit obligations in excess of plan assets:</t>
  </si>
  <si>
    <t>Projected benefit obligations</t>
  </si>
  <si>
    <t>Accumulated benefit obligations</t>
  </si>
  <si>
    <t>Fair value of plan assets</t>
  </si>
  <si>
    <t>Severance Indemnities and Pension Plans (Amounts Recognized in Accumulated OCI) (Detail) - JPY (¥) ¥ in Millions</t>
  </si>
  <si>
    <t>Net amount recognized in Accumulated OCI</t>
  </si>
  <si>
    <t>Net actuarial loss</t>
  </si>
  <si>
    <t>Prior service cost</t>
  </si>
  <si>
    <t>Gross amount recognized in Accumulated OCI</t>
  </si>
  <si>
    <t>Taxes</t>
  </si>
  <si>
    <t>Severance Indemnities and Pension Plans (Amounts Recognized in OCI) (Detail) - JPY (¥) ¥ in Millions</t>
  </si>
  <si>
    <t>Net actuarial loss (gain) arising during the year</t>
  </si>
  <si>
    <t>Prior service cost arising during the year</t>
  </si>
  <si>
    <t>Losses (gains) due to amortization:</t>
  </si>
  <si>
    <t>Curtailment and settlement</t>
  </si>
  <si>
    <t>Total changes in Accumulated OCI</t>
  </si>
  <si>
    <t>Severance Indemnities and Pension Plans (Expected Amounts that Will be Amortized from Accumulated OCI in Next Fiscal Year) (Detail) ¥ in Millions</t>
  </si>
  <si>
    <t>Expected amounts that will be amortized from Accumulated OCI in next fiscal year:</t>
  </si>
  <si>
    <t>Severance Indemnities and Pension Plans (Weighted-average Target Asset Allocation of Plan Assets for Pension Benefits and Other Benefits) (Detail)</t>
  </si>
  <si>
    <t>Target allocation of plan assets</t>
  </si>
  <si>
    <t>Domestic Subsidiaries, Pension Benefits and SIPs [Member] | Japanese Equity Securities [Member]</t>
  </si>
  <si>
    <t>40.70%</t>
  </si>
  <si>
    <t>Domestic Subsidiaries, Pension Benefits and SIPs [Member] | Japanese Debt Securities [Member]</t>
  </si>
  <si>
    <t>37.40%</t>
  </si>
  <si>
    <t>Domestic Subsidiaries, Pension Benefits and SIPs [Member] | Non-Japanese Equity Securities [Member]</t>
  </si>
  <si>
    <t>11.20%</t>
  </si>
  <si>
    <t>Domestic Subsidiaries, Pension Benefits and SIPs [Member] | Non-Japanese Debt Securities [Member]</t>
  </si>
  <si>
    <t>Domestic Subsidiaries, Pension Benefits and SIPs [Member] | Short-term Assets [Member]</t>
  </si>
  <si>
    <t>Foreign Offices and Subsidiaries, Pension Benefits [Member] | Japanese Equity Securities [Member]</t>
  </si>
  <si>
    <t>0.40%</t>
  </si>
  <si>
    <t>Foreign Offices and Subsidiaries, Pension Benefits [Member] | Non-Japanese Equity Securities [Member]</t>
  </si>
  <si>
    <t>57.70%</t>
  </si>
  <si>
    <t>Foreign Offices and Subsidiaries, Pension Benefits [Member] | Non-Japanese Debt Securities [Member]</t>
  </si>
  <si>
    <t>28.40%</t>
  </si>
  <si>
    <t>Foreign Offices and Subsidiaries, Pension Benefits [Member] | Real Estate [Member]</t>
  </si>
  <si>
    <t>9.70%</t>
  </si>
  <si>
    <t>Foreign Offices and Subsidiaries, Pension Benefits [Member] | Short-term Assets [Member]</t>
  </si>
  <si>
    <t>3.80%</t>
  </si>
  <si>
    <t>Foreign Offices and Subsidiaries, Other Benefits [Member] | Non-Japanese Equity Securities [Member]</t>
  </si>
  <si>
    <t>70.00%</t>
  </si>
  <si>
    <t>Foreign Offices and Subsidiaries, Other Benefits [Member] | Non-Japanese Debt Securities [Member]</t>
  </si>
  <si>
    <t>30.00%</t>
  </si>
  <si>
    <t>Severance Indemnities and Pension Plans (Expected Contributions to Plan Assets in Next Fiscal Year) (Detail) ¥ in Billions</t>
  </si>
  <si>
    <t>Estimated future employer contributions to plan assets in next fiscal year</t>
  </si>
  <si>
    <t>Severance Indemnities and Pension Plans (Estimated Future Benefit Payments) (Detail) ¥ in Millions</t>
  </si>
  <si>
    <t>For the fiscal year ending March 31, 2016</t>
  </si>
  <si>
    <t>For the fiscal year ending March 31, 2017</t>
  </si>
  <si>
    <t>For the fiscal year ending March 31, 2018</t>
  </si>
  <si>
    <t>For the fiscal year ending March 31, 2019</t>
  </si>
  <si>
    <t>For the fiscal year ending March 31, 2020</t>
  </si>
  <si>
    <t>Thereafter (for the fiscal year ending March 31, 2021-2025)</t>
  </si>
  <si>
    <t>Severance Indemnities and Pension Plans (Fair Value of Each Major Category of Plan Assets for Pension Benefits and SIP Investments Domestic Subsidiaries) (Detail) - Domestic Subsidiaries, Pension Benefits and SIPs [Member] - JPY (¥) ¥ in Millions</t>
  </si>
  <si>
    <t>Pension benefits and SIP Investments:</t>
  </si>
  <si>
    <t>Defined benefit plan, fair value of plan assets</t>
  </si>
  <si>
    <t>Fair value of debt securities issued by the MUFG Group included in plan assets</t>
  </si>
  <si>
    <t>Percentage of fair value of debt securities issued by the MUFG Group to total fair value of plan assets</t>
  </si>
  <si>
    <t>0.03%</t>
  </si>
  <si>
    <t>0.02%</t>
  </si>
  <si>
    <t>Fair value of common stocks issued by the MUFG Group included in plan assets</t>
  </si>
  <si>
    <t>Percentage of fair value of common stocks issued by the MUFG Group to total fair value of plan assets</t>
  </si>
  <si>
    <t>0.16%</t>
  </si>
  <si>
    <t>Guaranteed rate of return of "Japanese general accounts of life insurance companies"</t>
  </si>
  <si>
    <t>1.24%</t>
  </si>
  <si>
    <t>Level 1 [Member]</t>
  </si>
  <si>
    <t>Level 2 [Member]</t>
  </si>
  <si>
    <t>Level 3 [Member]</t>
  </si>
  <si>
    <t>Japanese Government Bonds [Member]</t>
  </si>
  <si>
    <t>Japanese Government Bonds [Member] | Level 1 [Member]</t>
  </si>
  <si>
    <t>Non-Japanese Government Bonds [Member]</t>
  </si>
  <si>
    <t>Non-Japanese Government Bonds [Member] | Level 1 [Member]</t>
  </si>
  <si>
    <t>Non-Japanese Government Bonds [Member] | Level 2 [Member]</t>
  </si>
  <si>
    <t>Other Debt Securities [Member]</t>
  </si>
  <si>
    <t>Other Debt Securities [Member] | Level 1 [Member]</t>
  </si>
  <si>
    <t>Other Debt Securities [Member] | Level 2 [Member]</t>
  </si>
  <si>
    <t>Other Debt Securities [Member] | Level 3 [Member]</t>
  </si>
  <si>
    <t>Japanese Marketable Equity Securities [Member]</t>
  </si>
  <si>
    <t>Japanese Marketable Equity Securities [Member] | Level 1 [Member]</t>
  </si>
  <si>
    <t>Japanese Marketable Equity Securities [Member] | Level 2 [Member]</t>
  </si>
  <si>
    <t>Non-Japanese Marketable Equity Securities [Member]</t>
  </si>
  <si>
    <t>Non-Japanese Marketable Equity Securities [Member] | Level 1 [Member]</t>
  </si>
  <si>
    <t>Non-Japanese Marketable Equity Securities [Member] | Level 2 [Member]</t>
  </si>
  <si>
    <t>Japanese Pooled Funds [Member]</t>
  </si>
  <si>
    <t>Japanese Pooled Funds [Member] | Level 2 [Member]</t>
  </si>
  <si>
    <t>Japanese Pooled Funds [Member] | Level 3 [Member]</t>
  </si>
  <si>
    <t>Japanese Pooled Funds [Member] | Japanese Marketable Equity Securities [Member]</t>
  </si>
  <si>
    <t>Japanese Pooled Funds [Member] | Japanese Marketable Equity Securities [Member] | Level 2 [Member]</t>
  </si>
  <si>
    <t>Japanese Pooled Funds [Member] | Japanese Debt Securities [Member]</t>
  </si>
  <si>
    <t>Japanese Pooled Funds [Member] | Japanese Debt Securities [Member] | Level 2 [Member]</t>
  </si>
  <si>
    <t>Japanese Pooled Funds [Member] | Non-Japanese Marketable Equity Securities [Member]</t>
  </si>
  <si>
    <t>Japanese Pooled Funds [Member] | Non-Japanese Marketable Equity Securities [Member] | Level 2 [Member]</t>
  </si>
  <si>
    <t>Japanese Pooled Funds [Member] | Non-Japanese Debt Securities [Member]</t>
  </si>
  <si>
    <t>Japanese Pooled Funds [Member] | Non-Japanese Debt Securities [Member] | Level 2 [Member]</t>
  </si>
  <si>
    <t>Japanese Pooled Funds [Member] | Non-Japanese Debt Securities [Member] | Level 3 [Member]</t>
  </si>
  <si>
    <t>Japanese Pooled Funds [Member] | Other [Member]</t>
  </si>
  <si>
    <t>Japanese Pooled Funds [Member] | Other [Member] | Level 2 [Member]</t>
  </si>
  <si>
    <t>Other Investment Funds [Member]</t>
  </si>
  <si>
    <t>Other Investment Funds [Member] | Level 2 [Member]</t>
  </si>
  <si>
    <t>Other Investment Funds [Member] | Level 3 [Member]</t>
  </si>
  <si>
    <t>Japanese General Account of Life Insurance Companies [Member]</t>
  </si>
  <si>
    <t>Japanese General Account of Life Insurance Companies [Member] | Level 2 [Member]</t>
  </si>
  <si>
    <t>Other Investments [Member]</t>
  </si>
  <si>
    <t>Other Investments [Member] | Level 1 [Member]</t>
  </si>
  <si>
    <t>Other Investments [Member] | Level 2 [Member]</t>
  </si>
  <si>
    <t>These debt securities include debt securities issued by the MUFG Group in the amount of ¥401 million (0.02% of plan assets) and ¥784 million (0.03% of plan assets) to the pension benefits and SIPs at March 31, 2014 and 2015, respectively.</t>
  </si>
  <si>
    <t>Japanese marketable equity securities include common stocks issued by the MUFG Group in the amount of ¥7,354 million (0.31% of plan assets) and ¥4,457 million (0.16% of plan assets) to the pension benefits and SIPs at March 31, 2014 and 2015, respectively.</t>
  </si>
  <si>
    <t>"Japanese general accounts of life insurance companies" is a contract with life insurance companies that guarantees a return of approximately 1.24% from April 1, 2013 to March 31, 2014 and 1.24% from April 1, 2014 to March 31, 2015.</t>
  </si>
  <si>
    <t>Severance Indemnities and Pension Plans (Fair Value of Each Major Category of Plan Assets for Pension Benefits and SIP Investments Foreign Offices and Subsidiaries) (Detail) - Foreign Offices and Subsidiaries, Pension Benefits [Member] - JPY (¥) ¥ in Millions</t>
  </si>
  <si>
    <t>Other Investment Funds [Member] | Level 1 [Member]</t>
  </si>
  <si>
    <t>Other Investments [Member] | Level 3 [Member]</t>
  </si>
  <si>
    <t>Fair value of mutual funds, recorded in other investment funds</t>
  </si>
  <si>
    <t>Fair value of real estate funds, recorded in other investment funds</t>
  </si>
  <si>
    <t>Other investment funds of the foreign offices and subsidiaries are mainly comprised of ¥148,360 million of mutual funds and ¥25,486 million of real estate funds, and of ¥171,395 million of mutual funds and ¥32,554 million of real estate funds, which were held by MUAH at December 31, 2013 and 2014, respectively.</t>
  </si>
  <si>
    <t>Severance Indemnities and Pension Plans (Fair Value of Each Major Category of Plan Assets for Other Post Retirement Plan Investments) (Detail) - Foreign Offices and Subsidiaries, Other Benefits [Member] - JPY (¥) ¥ in Millions</t>
  </si>
  <si>
    <t>Foreign offices and subsidiaries, other post retirement plan investments:</t>
  </si>
  <si>
    <t>Other investment funds mainly consist of mutual funds and common collective funds.</t>
  </si>
  <si>
    <t>Severance Indemnities and Pension Plans (Reconciliation of Plan Assets Measured at Fair Value Using Significant Unobservable Inputs (Level3)) (Detail) - JPY (¥) ¥ in Millions</t>
  </si>
  <si>
    <t>Domestic Subsidiaries, Pension Benefits and SIPs [Member] | Other Debt Securities [Member]</t>
  </si>
  <si>
    <t>Domestic Subsidiaries, Pension Benefits and SIPs [Member] | Japanese Pooled Funds [Member]</t>
  </si>
  <si>
    <t>Domestic Subsidiaries, Pension Benefits and SIPs [Member] | Japanese Pooled Funds [Member] | Non-Japanese Debt Securities [Member]</t>
  </si>
  <si>
    <t>Domestic Subsidiaries, Pension Benefits and SIPs [Member] | Other Investment Funds [Member]</t>
  </si>
  <si>
    <t>Domestic Subsidiaries, Pension Benefits and SIPs [Member] | Other Investments [Member]</t>
  </si>
  <si>
    <t>Foreign Offices and Subsidiaries, Pension Benefits [Member] | Other Debt Securities [Member]</t>
  </si>
  <si>
    <t>Foreign Offices and Subsidiaries, Pension Benefits [Member] | Other Investment Funds [Member]</t>
  </si>
  <si>
    <t>Foreign Offices and Subsidiaries, Pension Benefits [Member] | Other Investments [Member]</t>
  </si>
  <si>
    <t>Level 3 [Member] | Domestic Subsidiaries, Pension Benefits and SIPs [Member]</t>
  </si>
  <si>
    <t>Defined benefit plan, Realized gains (losses)</t>
  </si>
  <si>
    <t>Defined benefit plan, Unrealized gains (losses)</t>
  </si>
  <si>
    <t>Defined benefit plan, Purchase, sales and settlements</t>
  </si>
  <si>
    <t>Defined benefit plan, Transfer into Level 3</t>
  </si>
  <si>
    <t>Defined benefit plan, Transfer out of Level 3</t>
  </si>
  <si>
    <t>Level 3 [Member] | Domestic Subsidiaries, Pension Benefits and SIPs [Member] | Other Debt Securities [Member]</t>
  </si>
  <si>
    <t>Level 3 [Member] | Domestic Subsidiaries, Pension Benefits and SIPs [Member] | Japanese Pooled Funds [Member]</t>
  </si>
  <si>
    <t>Level 3 [Member] | Domestic Subsidiaries, Pension Benefits and SIPs [Member] | Japanese Pooled Funds [Member] | Non-Japanese Debt Securities [Member]</t>
  </si>
  <si>
    <t>Level 3 [Member] | Domestic Subsidiaries, Pension Benefits and SIPs [Member] | Other Investment Funds [Member]</t>
  </si>
  <si>
    <t>Level 3 [Member] | Foreign Offices and Subsidiaries, Pension Benefits [Member]</t>
  </si>
  <si>
    <t>Level 3 [Member] | Foreign Offices and Subsidiaries, Pension Benefits [Member] | Other Investment Funds [Member]</t>
  </si>
  <si>
    <t>Level 3 [Member] | Foreign Offices and Subsidiaries, Pension Benefits [Member] | Other Investments [Member]</t>
  </si>
  <si>
    <t>Other Assets and Liabilities (Narrative) (Detail) - Entity [Domain] - JPY (¥) ¥ in Millions</t>
  </si>
  <si>
    <t>Schedule of Equity Method Investments [Line Items]</t>
  </si>
  <si>
    <t>Investments in equity method investees</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Morgan Stanley [Member]</t>
  </si>
  <si>
    <t>Equity method investment, Ownership percentage</t>
  </si>
  <si>
    <t>21.90%</t>
  </si>
  <si>
    <t>Marketable Equity Securities [Member] | Morgan Stanley MUFG Securities, Co., Ltd. [Member]</t>
  </si>
  <si>
    <t>Marketable Equity Securities [Member] | Morgan Stanley [Member]</t>
  </si>
  <si>
    <t>Other Assets and Liabilities (Major Components of Other Assets and Liabilities) (Detail) - JPY (¥) ¥ in Millions</t>
  </si>
  <si>
    <t>Other assets:</t>
  </si>
  <si>
    <t>Accounts receivable: Receivables from brokers, dealers and customers for securities transactions</t>
  </si>
  <si>
    <t>Accounts receivable: Other</t>
  </si>
  <si>
    <t>Prepaid benefit cost (Note 13)</t>
  </si>
  <si>
    <t>Cash collateral pledged (Note 8)</t>
  </si>
  <si>
    <t>Other liabilities:</t>
  </si>
  <si>
    <t>Accounts payable: Payables to brokers, dealers and customers for securities transactions</t>
  </si>
  <si>
    <t>Accounts payable: Other</t>
  </si>
  <si>
    <t>Deferred tax liabilities</t>
  </si>
  <si>
    <t>Allowance for off-balance sheet credit instruments</t>
  </si>
  <si>
    <t>Accrued benefit cost (Note 13)</t>
  </si>
  <si>
    <t>Guarantees and indemnifications</t>
  </si>
  <si>
    <t>Cash collateral received (Note 8)</t>
  </si>
  <si>
    <t>Accrued and other liabilities</t>
  </si>
  <si>
    <t>Other Assets and Liabilities (Summarized Financial Information of Morgan Stanley) (Detail) - Morgan Stanley [Member] - JPY (¥) ¥ in Billions</t>
  </si>
  <si>
    <t>Equity Method Investment, Summarized Financial Information, Assets</t>
  </si>
  <si>
    <t>Trading assets</t>
  </si>
  <si>
    <t>Securities purchased under agreements to resell</t>
  </si>
  <si>
    <t>Securities borrowed</t>
  </si>
  <si>
    <t>Equity Method Investment, Summarized Financial Information, Liabilities and Equity</t>
  </si>
  <si>
    <t>Trading liabilities</t>
  </si>
  <si>
    <t>Securities sold under agreements to repurchase and Securities loaned</t>
  </si>
  <si>
    <t>Long-term borrowings</t>
  </si>
  <si>
    <t>Nonredeemable noncontrolling interests</t>
  </si>
  <si>
    <t>Equity Method Investment, Summarized Financial Information, Income and Loss</t>
  </si>
  <si>
    <t>Net revenues</t>
  </si>
  <si>
    <t>Total non-interest expenses</t>
  </si>
  <si>
    <t>Income from continuing operations before income taxes</t>
  </si>
  <si>
    <t>Net income applicable to Morgan Stanley</t>
  </si>
  <si>
    <t>Other Assets and Liabilities (Summarized Financial Information of Equity Method Investees Other than Morgan Stanley) (Detail) - Equity Method Investees Other than Morgan Stanley [Member] - JPY (¥) ¥ in Billions</t>
  </si>
  <si>
    <t>Noncontrolling interests</t>
  </si>
  <si>
    <t>Total interest income</t>
  </si>
  <si>
    <t>Total interest expense</t>
  </si>
  <si>
    <t>Provision for credit losses</t>
  </si>
  <si>
    <t>Net income</t>
  </si>
  <si>
    <t>Offsetting of Derivatives, Repurchase Agreements, and Securities Lending Transactions (Summary of Offsetting of Derivatives, Repurchase Agreements, and Securities Lending Transactions) (Detail) - JPY (¥) ¥ in Millions</t>
  </si>
  <si>
    <t>Offsetting Derivatives, Financial Assets and Financial Liabilities [Line Items]</t>
  </si>
  <si>
    <t>Derivative assets, Gross amounts of recognized assets/liabilities</t>
  </si>
  <si>
    <t>Derivative assets, Gross amounts offset in the consolidated balance sheet</t>
  </si>
  <si>
    <t>Derivative assets, Net amounts presented in the consolidated balance sheet</t>
  </si>
  <si>
    <t>[1],[2],[3]</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1.</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360,220 million and ¥1,175,858 million at March 31, 2014 and 2015, respectively, which are included in Long-term debt in the accompanying consolidated balance sheets.</t>
  </si>
  <si>
    <t>Preferred Stock (Narrative) (Detail) - JPY (¥) ¥ / shares in Units, ¥ in Millions</t>
  </si>
  <si>
    <t>Aug. 29, 2014</t>
  </si>
  <si>
    <t>Aug. 01, 2014</t>
  </si>
  <si>
    <t>Mar. 31, 2009</t>
  </si>
  <si>
    <t>Jun. 27, 2013</t>
  </si>
  <si>
    <t>Class of Stock [Line Items]</t>
  </si>
  <si>
    <t>Common stock exchanged to acquire preferred stock</t>
  </si>
  <si>
    <t>Preferred stock outstanding, shares</t>
  </si>
  <si>
    <t>Retirement of shares of treasury stock</t>
  </si>
  <si>
    <t>Class 3 Preferred Stock [Member]</t>
  </si>
  <si>
    <t>Number of shares authorized</t>
  </si>
  <si>
    <t>Class 5 Preferred Stock [Member]</t>
  </si>
  <si>
    <t>Liquidation distribution per share</t>
  </si>
  <si>
    <t>Dividend payment, terms</t>
  </si>
  <si>
    <t>¥115 per share annually,  except as of March 31, 2009</t>
  </si>
  <si>
    <t>Annual dividends per share</t>
  </si>
  <si>
    <t>Annual dividends per share, exception</t>
  </si>
  <si>
    <t>Stock acquisition price, per share</t>
  </si>
  <si>
    <t>Treasury Stock, Value, Acquired, Cost Method</t>
  </si>
  <si>
    <t>Class 5 Preferred Stock [Member] | Maximum [Member]</t>
  </si>
  <si>
    <t>Annual dividend per share</t>
  </si>
  <si>
    <t>Class 6 Preferred Stock [Member]</t>
  </si>
  <si>
    <t>Class 7 Preferred Stock [Member]</t>
  </si>
  <si>
    <t>Class 11 Preferred Stock [Member]</t>
  </si>
  <si>
    <t>Contract term up to July 31, 2014</t>
  </si>
  <si>
    <t>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t>
  </si>
  <si>
    <t>Initial conversion price per share</t>
  </si>
  <si>
    <t>Number of trading days of average market price of the common stock used for calculation of conversion price to be reset</t>
  </si>
  <si>
    <t>30 days</t>
  </si>
  <si>
    <t>Floor reset price per share of preferred stock converted into common stock</t>
  </si>
  <si>
    <t>Adjusted acquisition price and acquisition floor price per share on Dec. 15, 2008</t>
  </si>
  <si>
    <t>Adjusted acquisition price and acquisition floor price per share on Jan. 14, 2009</t>
  </si>
  <si>
    <t>Adjusted acquisition price and acquisition floor price per share on Dec. 21, 2009</t>
  </si>
  <si>
    <t>Adjusted acquisition price and acquisition floor price per share on Dec. 25, 2009</t>
  </si>
  <si>
    <t>Preferred stock acquired and recorded as treasury stock</t>
  </si>
  <si>
    <t>Preferred stock retired, shares</t>
  </si>
  <si>
    <t>Preferred Stock [Member] | Minimum [Member]</t>
  </si>
  <si>
    <t>Percentage of issue price of newly issued shares required to be designated as capital stock at the time of incorporation or share issuance under the Company Law</t>
  </si>
  <si>
    <t>Preferred Stock (Number of Shares of Preferred Stock Issued and Outstanding) (Detail) - shares</t>
  </si>
  <si>
    <t>Net change</t>
  </si>
  <si>
    <t>Outstanding at end of fiscal year</t>
  </si>
  <si>
    <t>Preferred Stock (Aggregate Liquidation Preference of Preferred Stock Issued and Outstanding) (Detail) - JPY (¥) ¥ in Millions</t>
  </si>
  <si>
    <t>Aggregate amount at end of fiscal year</t>
  </si>
  <si>
    <t>Common Stock and Capital Surplus (Narrative) (Detail) - JPY (¥) ¥ in Millions</t>
  </si>
  <si>
    <t>1 Months Ended</t>
  </si>
  <si>
    <t>Dec. 18, 2014</t>
  </si>
  <si>
    <t>Nov. 14, 2014</t>
  </si>
  <si>
    <t>Common Stock [Member]</t>
  </si>
  <si>
    <t>Treasury Stock:</t>
  </si>
  <si>
    <t>Number of own shares repurchased</t>
  </si>
  <si>
    <t>Approximate repurchase value in aggregate of own shares based on the discretionary dealing contract</t>
  </si>
  <si>
    <t>Common Stock [Member] | Maximum [Member]</t>
  </si>
  <si>
    <t>Number of shares allowed for repurchase</t>
  </si>
  <si>
    <t>Percentage of shares allowed for repurchase over total number of outstanding shares</t>
  </si>
  <si>
    <t>1.27%</t>
  </si>
  <si>
    <t>Aggregate amount of shares allowed for repurchase</t>
  </si>
  <si>
    <t>Under Company Law [Member] | Minimum [Member]</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Under Company Law [Member] | Maximum [Member]</t>
  </si>
  <si>
    <t>BTMU and MUTB [Member] | Under Company Law [Member] | Common Stock [Member]</t>
  </si>
  <si>
    <t>Increase (decrease) by amount equal to the fair value of the shares issued by the application of U.S. accounting practices for issuance of free shares distribution made prior to April 1, 1991</t>
  </si>
  <si>
    <t>BTMU and MUTB [Member] | Under Company Law [Member] | Unappropriated Retained Earnings [Member]</t>
  </si>
  <si>
    <t>Common Stock and Capital Surplus (Changes in Number of Issued Shares of Common Stock) (Detail) - Common Stock [Member] - shares</t>
  </si>
  <si>
    <t>Retained Earnings, Legal Reserve and Dividends (Narrative) (Detail) - Entity [Domain] - JPY (¥) ¥ in Millions</t>
  </si>
  <si>
    <t>Oct. 01, 2005</t>
  </si>
  <si>
    <t>Apr. 02, 2001</t>
  </si>
  <si>
    <t>Retained Earnings Appropriated and Transferred [Line Items]</t>
  </si>
  <si>
    <t>Legal capital surplus</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Under Banking Law [Member] | Minimum [Member]</t>
  </si>
  <si>
    <t>Under Banking Law [Member] | Maximum [Member]</t>
  </si>
  <si>
    <t>Under Code and Japanese GAAP [Member]</t>
  </si>
  <si>
    <t>Common stock issued, Value</t>
  </si>
  <si>
    <t>Preferred stock issued, Value</t>
  </si>
  <si>
    <t>Common stock and preferred stock issued, Value</t>
  </si>
  <si>
    <t>Retained earnings</t>
  </si>
  <si>
    <t>MUFG's amount available for dividends</t>
  </si>
  <si>
    <t>Accumulated Other Comprehensive Income (Loss) (Changes in Accumulated OCI, Net of Tax and Net of Noncontrolling Interests) (Detail) - JPY (¥) ¥ in Millions</t>
  </si>
  <si>
    <t>Accumulated other comprehensive income (loss), net of taxes:</t>
  </si>
  <si>
    <t>Net unrealized gains on investment securities, Balance at beginning of fiscal year</t>
  </si>
  <si>
    <t>Net unrealized gains on investment securities, Net change during the fiscal year</t>
  </si>
  <si>
    <t>Net unrealized gains on investment securities,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Balance at end of fiscal year</t>
  </si>
  <si>
    <t>Defined benefit plans, Balance at beginning of fiscal year</t>
  </si>
  <si>
    <t>Defined benefit plans, Net change during the fiscal year</t>
  </si>
  <si>
    <t>Defined benefit plans, Balance at end of fiscal year</t>
  </si>
  <si>
    <t>Foreign currency translation adjustments, Balance at beginning of fiscal year</t>
  </si>
  <si>
    <t>Foreign currency translation adjustments, Net change during the fiscal year</t>
  </si>
  <si>
    <t>Foreign currency translation adjustments, Balance at end of fiscal year</t>
  </si>
  <si>
    <t>Accumulated other comprehensive income (loss), net of taxes: Balance at end of fiscal yea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on investment securities attributable to Mitsubishi UFJ Financial Group</t>
  </si>
  <si>
    <t>Net unrealized gains (losses) on derivatives qualifying for cash flow hedges, Before tax:</t>
  </si>
  <si>
    <t>Net unrealized gains on derivatives qualifying for cash flow hedges</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attributable to Mitsubishi UFJ Financial Group</t>
  </si>
  <si>
    <t>Accumulated Other Comprehensive Income (Loss) (Reclassification of Significant Items out of Accumulated OCI) (Detail) - Entity [Domain] - JPY (¥) ¥ in Millions</t>
  </si>
  <si>
    <t>Reclassification Adjustment out of Accumulated Other Comprehensive Income [Line Items]</t>
  </si>
  <si>
    <t>Interest income on Loans, including fees</t>
  </si>
  <si>
    <t>Other non-interest expenses</t>
  </si>
  <si>
    <t>Income tax expense</t>
  </si>
  <si>
    <t>Net of tax</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Investment Securities [Member] | Impairment Losses on Investment Securitie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Loss (gain) on settlements and curtailment, and other</t>
  </si>
  <si>
    <t>Reclassification out of Accumulated Other Comprehensive Income [Member] | Foreign Currency Translation Adjustments [Member]</t>
  </si>
  <si>
    <t>These Accumulated OCI components are included in the computation of net periodic benefit cost. See Note 13 for more information.</t>
  </si>
  <si>
    <t>Noncontrolling Interests (Narrative) (Detail) - JPY (¥) ¥ in Millions</t>
  </si>
  <si>
    <t>Deconsolidation of subsidiaries:</t>
  </si>
  <si>
    <t>Net gains (losses) recognized due to deconsolidation of subsidiaries</t>
  </si>
  <si>
    <t>Noncontrolling Interests (Effect on MUFG's Shareholders' Equity from Changes in Ownership of Subsidiaries) (Detail) - Entity [Domain] - JPY (¥) ¥ in Millions</t>
  </si>
  <si>
    <t>Consolidation, Less than Wholly Owned Subsidiary, Parent Ownership Interest, Effects of Changes, Net [Line Items]</t>
  </si>
  <si>
    <t>Transactions between Mitsubishi UFJ Financial Group and the noncontrolling interest shareholders:</t>
  </si>
  <si>
    <t>Purchase of shares of Mitsubishi UFJ Merrill Lynch PB Securities Co., Ltd. from noncontrolling interest shareholders (Note 2)</t>
  </si>
  <si>
    <t>Net transfers from (to) the noncontrolling interest shareholders</t>
  </si>
  <si>
    <t>Change from net income attributable to Mitsubishi UFJ Financial Group and transactions between Mitsubishi UFJ Financial Group and the noncontrolling interest shareholders</t>
  </si>
  <si>
    <t>Regulatory Capital Requirements (Narrative) (Detail) - JPY (¥) ¥ in Millions</t>
  </si>
  <si>
    <t>Jul. 31, 2013</t>
  </si>
  <si>
    <t>Under Guidelines Applicable to Japanese Banking Institutions with International Operations Conducted by Foreign Offices from March 31, 2014 until March 30, 2015 [Member]</t>
  </si>
  <si>
    <t>Compliance with Regulatory Capital Requirements under Banking Regulations [Line Items]</t>
  </si>
  <si>
    <t>Minimum capital ratio for Common Equity Tier 1</t>
  </si>
  <si>
    <t>4.00%</t>
  </si>
  <si>
    <t>Minimum capital ratio for Tier 1</t>
  </si>
  <si>
    <t>5.50%</t>
  </si>
  <si>
    <t>Minimum capital ratio for total capital</t>
  </si>
  <si>
    <t>Under Guidelines Applicable to Japanese Banking Institutions with International Operations Conducted by Foreign Offices from March 31, 2015 until March 30, 2016 [Member]</t>
  </si>
  <si>
    <t>6.00%</t>
  </si>
  <si>
    <t>Basel III [Member]</t>
  </si>
  <si>
    <t>Risk weighted threshold of items not deducted from Common Equity Tier 1 capital</t>
  </si>
  <si>
    <t>250.00%</t>
  </si>
  <si>
    <t>Tier 2 capital factor, percentage of the unrealized gains on investment securities available-for-sale</t>
  </si>
  <si>
    <t>45.00%</t>
  </si>
  <si>
    <t>Tier 2 capital factor, percentage of the land revaluation excess</t>
  </si>
  <si>
    <t>MUMSS and Other Securities Subsidiaries [Member] | Basel III [Member]</t>
  </si>
  <si>
    <t>Minimum capital ratio required for financial Instruments firms to maintain by Financial Instruments and Exchange Law and related ordinance</t>
  </si>
  <si>
    <t>120.00%</t>
  </si>
  <si>
    <t>Minimum capital ratio requirement for financial instruments firms which will call for regulatory reporting</t>
  </si>
  <si>
    <t>140.00%</t>
  </si>
  <si>
    <t>Minimum capital ratio requirement for financial instrument firms which may lead to a suspension of all or part of the business for a period of time and cancellation of a registration</t>
  </si>
  <si>
    <t>Stand-alone, MUMSS [Member] | Basel III [Member]</t>
  </si>
  <si>
    <t>Amount of capital accounts less certain fixed assets</t>
  </si>
  <si>
    <t>Percentage of capital accounts to the total amounts equivalent to market, counterparty credit and operations risks</t>
  </si>
  <si>
    <t>299.90%</t>
  </si>
  <si>
    <t>291.50%</t>
  </si>
  <si>
    <t>Stand-alone, MUMSS [Member] | Basel III [Member] | Previously Reported [Member]</t>
  </si>
  <si>
    <t>292.90%</t>
  </si>
  <si>
    <t>MUMSS [Member] | Basel III [Member]</t>
  </si>
  <si>
    <t>302.00%</t>
  </si>
  <si>
    <t>293.70%</t>
  </si>
  <si>
    <t>MUMSS [Member] | Basel III [Member] | Previously Reported [Member]</t>
  </si>
  <si>
    <t>295.00%</t>
  </si>
  <si>
    <t>MUB [Member]</t>
  </si>
  <si>
    <t>Minimum total risk based capital ratio to be categorized as "well capitalized"</t>
  </si>
  <si>
    <t>Tier 1 risk-based capital ratio to be categorized as "well capitalized"</t>
  </si>
  <si>
    <t>Tier 1 capital to quarterly average assets to be categorized as "well capitalized"</t>
  </si>
  <si>
    <t>MUB [Member] | U.S. Basel III [Member]</t>
  </si>
  <si>
    <t>Capital conservation buffer for a total minimum Common Equity Tier 1 capital ratio</t>
  </si>
  <si>
    <t>2.50%</t>
  </si>
  <si>
    <t>Total minimum Common Equity Tier 1 capital ratio</t>
  </si>
  <si>
    <t>7.00%</t>
  </si>
  <si>
    <t>Maximum potential countercyclical buffer imposed by regulators</t>
  </si>
  <si>
    <t>Tier 1 Leverage Ratio</t>
  </si>
  <si>
    <t>Tier 1 Supplementary Leverage Ratio</t>
  </si>
  <si>
    <t>Phase-in period to eliminate the Accumulated OCI or loss exclusion applied under Basel I and Basel II rules</t>
  </si>
  <si>
    <t>4 years</t>
  </si>
  <si>
    <t>Excludes certain intangible assets.</t>
  </si>
  <si>
    <t>Regulatory Capital Requirements (Risk-adjusted Capital Amounts and Ratios, Japan) (Detail) - Entity [Domain] - JPY (¥) ¥ in Millions</t>
  </si>
  <si>
    <t>Stand-alone, BTMU [Member]</t>
  </si>
  <si>
    <t>Total capital (to risk-weighted assets): Actual amount</t>
  </si>
  <si>
    <t>Total capital (to risk-weighted assets): Actual ratio</t>
  </si>
  <si>
    <t>17.23%</t>
  </si>
  <si>
    <t>17.52%</t>
  </si>
  <si>
    <t>Tier 1 capital (to risk-weighted assets): Actual amount</t>
  </si>
  <si>
    <t>Tier 1 capital (to risk-weighted assets): Actual ratio</t>
  </si>
  <si>
    <t>13.54%</t>
  </si>
  <si>
    <t>13.74%</t>
  </si>
  <si>
    <t>Common Equity Tier 1 capital (to risk-weighted assets): Actual amount</t>
  </si>
  <si>
    <t>Common Equity Tier 1 capital (to risk-weighted assets): Actual ratio</t>
  </si>
  <si>
    <t>11.90%</t>
  </si>
  <si>
    <t>11.88%</t>
  </si>
  <si>
    <t>Total capital (to risk-weighted assets): Amount for capital adequacy purposes</t>
  </si>
  <si>
    <t>Total capital (to risk-weighted assets): Ratio for capital adequacy purposes</t>
  </si>
  <si>
    <t>Tier 1 capital (to risk-weighted assets): Amount for capital adequacy purposes</t>
  </si>
  <si>
    <t>Tier 1 capital (to risk-weighted assets): Ratio for capital adequacy purposes</t>
  </si>
  <si>
    <t>Common Equity Tier 1 capital (to risk-weighted assets): Amount for capital adequacy purposes</t>
  </si>
  <si>
    <t>Common Equity Tier 1 capital (to risk-weighted assets): Ratio for capital adequacy purposes</t>
  </si>
  <si>
    <t>Stand-alone, MUTB [Member]</t>
  </si>
  <si>
    <t>19.16%</t>
  </si>
  <si>
    <t>18.51%</t>
  </si>
  <si>
    <t>14.90%</t>
  </si>
  <si>
    <t>14.37%</t>
  </si>
  <si>
    <t>14.35%</t>
  </si>
  <si>
    <t>13.72%</t>
  </si>
  <si>
    <t>Consolidated, MUFG [Member]</t>
  </si>
  <si>
    <t>15.68%</t>
  </si>
  <si>
    <t>15.53%</t>
  </si>
  <si>
    <t>12.62%</t>
  </si>
  <si>
    <t>12.45%</t>
  </si>
  <si>
    <t>11.14%</t>
  </si>
  <si>
    <t>11.25%</t>
  </si>
  <si>
    <t>Consolidated, BTMU [Member]</t>
  </si>
  <si>
    <t>15.61%</t>
  </si>
  <si>
    <t>15.57%</t>
  </si>
  <si>
    <t>12.33%</t>
  </si>
  <si>
    <t>12.21%</t>
  </si>
  <si>
    <t>10.88%</t>
  </si>
  <si>
    <t>11.05%</t>
  </si>
  <si>
    <t>Consolidated, MUTB [Member]</t>
  </si>
  <si>
    <t>19.15%</t>
  </si>
  <si>
    <t>18.38%</t>
  </si>
  <si>
    <t>15.26%</t>
  </si>
  <si>
    <t>14.76%</t>
  </si>
  <si>
    <t>14.70%</t>
  </si>
  <si>
    <t>14.21%</t>
  </si>
  <si>
    <t>Regulatory Capital Requirements (Risk-adjusted Capital Amounts and Ratios, United States of America) (Detail) - USD ($) $ in Millions</t>
  </si>
  <si>
    <t>Total capital (to risk-weighted assets): Ratios OCC requires to be "well capitalized"</t>
  </si>
  <si>
    <t>Tier 1 capital (to risk-weighted assets): Ratios OCC required to be "well capitalized"</t>
  </si>
  <si>
    <t>Tier 1 capital (to quarterly average assets): Ratios OCC required to be "well capitalized"</t>
  </si>
  <si>
    <t>MUB [Member] | U.S. Basel I [Member]</t>
  </si>
  <si>
    <t>Tier 1 capital (to quarterly average assets): Actual amount</t>
  </si>
  <si>
    <t>Tier 1 capital (to quarterly average assets): Amount for capital adequacy purposes</t>
  </si>
  <si>
    <t>14.91%</t>
  </si>
  <si>
    <t>12.94%</t>
  </si>
  <si>
    <t>Tier 1 capital (to quarterly average assets): Actual ratio</t>
  </si>
  <si>
    <t>11.13%</t>
  </si>
  <si>
    <t>Tier 1 capital (to quarterly average assets): Ratio for capital adequacy purposes</t>
  </si>
  <si>
    <t>Total capital (to risk-weighted assets): Amount required to be "well capitalized"</t>
  </si>
  <si>
    <t>Tier 1 capital (to risk-weighted assets): Amount required to be "well capitalized"</t>
  </si>
  <si>
    <t>Tier 1 capital (to quarterly average assets): Amount required to be "well capitalized"</t>
  </si>
  <si>
    <t>14.78%</t>
  </si>
  <si>
    <t>13.09%</t>
  </si>
  <si>
    <t>11.09%</t>
  </si>
  <si>
    <t>MUAH [Member] | U.S. Basel I [Member]</t>
  </si>
  <si>
    <t>14.74%</t>
  </si>
  <si>
    <t>14.61%</t>
  </si>
  <si>
    <t>12.79%</t>
  </si>
  <si>
    <t>12.41%</t>
  </si>
  <si>
    <t>11.27%</t>
  </si>
  <si>
    <t>Earnings Per Common Share Applicable to Common Shareholders of MUFG (Narrative) (Detail) - ¥ / shares</t>
  </si>
  <si>
    <t>Earnings Per Common Share [Line Items]</t>
  </si>
  <si>
    <t>Conversion price</t>
  </si>
  <si>
    <t>Earnings Per Common Share Applicable to Common Shareholders of MUFG (Reconciliations of Net Income (Loss) and Weighted Average Number of Common Shares Outstanding Used for Computation of Basic EPS to Adjusted Amounts for Computation of Diluted EPS) (Detail) - Entity [Domain] - JPY (¥) ¥ / shares in Units, shares in Thousands, ¥ in Millions</t>
  </si>
  <si>
    <t>Income (Numerator):</t>
  </si>
  <si>
    <t>Income allocable to preferred shareholders:</t>
  </si>
  <si>
    <t>Effect of dilutive instruments:</t>
  </si>
  <si>
    <t>Stock options and restricted stock units-Morgan Stanley</t>
  </si>
  <si>
    <t>Earnings applicable to common shareholders of Mitsubishi UFJ Financial Group and assumed conversions</t>
  </si>
  <si>
    <t>Shares (Denominator):</t>
  </si>
  <si>
    <t>Convertible preferred stock</t>
  </si>
  <si>
    <t>Stock options</t>
  </si>
  <si>
    <t>Weighted average common shares for diluted computation</t>
  </si>
  <si>
    <t>Basic earnings per common share:</t>
  </si>
  <si>
    <t>Diluted earnings per common share:</t>
  </si>
  <si>
    <t>Derivative Financial Instruments (Narrative) (Detail) - JPY (¥) ¥ in Billions</t>
  </si>
  <si>
    <t>General Cash Flow Hedge Information:</t>
  </si>
  <si>
    <t>Derivative, Notional Amount</t>
  </si>
  <si>
    <t>Credit Derivatives:</t>
  </si>
  <si>
    <t>Carrying value of credit protection, offsetting with purchased protection with identical underlying referenced entities</t>
  </si>
  <si>
    <t>Notional amounts of credit protection, offsetting with purchased protection with identical underlying referenced entities</t>
  </si>
  <si>
    <t>Derivative, Credit Risk Related Contingent Features:</t>
  </si>
  <si>
    <t>Aggregate fair value of derivative instruments with credit risk related contingent features in a liability position</t>
  </si>
  <si>
    <t>Aggregate fair value of derivative instruments with credit risk related contingent features in a liability position, posted collateral</t>
  </si>
  <si>
    <t>Additional collateral amount which could be requested if the MUFG Group's debt falls below investment grade</t>
  </si>
  <si>
    <t>Early termination amount which could be requested if the MUFG Group's debt falls below investment grade</t>
  </si>
  <si>
    <t>Derivative, Description of hedged item</t>
  </si>
  <si>
    <t>Benchmark interest rate on the London Interbank  Offered Rate ("LIBOR") indexed loans</t>
  </si>
  <si>
    <t>Weighted average remaining life of the current cash flow hedges, in approximate years</t>
  </si>
  <si>
    <t>3 years 4 months 13 days</t>
  </si>
  <si>
    <t>Expected cash flow hedge gain (loss) reclassified to earnings, net</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Maximum [Member]</t>
  </si>
  <si>
    <t>Gains (losses) on the hedging instruments</t>
  </si>
  <si>
    <t>Gains (losses) on the hedged liability</t>
  </si>
  <si>
    <t>MUAH [Member] | Cash Flow Hedging [Member] | Interest Rate Swap [Member]</t>
  </si>
  <si>
    <t>Includes both written and purchased positions.</t>
  </si>
  <si>
    <t>Derivative Financial Instruments (Notional Amounts of Derivative Contracts) (Detail) - Entity [Domain]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Others [Member]</t>
  </si>
  <si>
    <t>Derivative Financial Instruments (Fair Value Information on Derivative Instruments Recorded on Consolidated Balance Sheet) (Detail) - JPY (¥) ¥ in Billions</t>
  </si>
  <si>
    <t>Fair value of derivative assets</t>
  </si>
  <si>
    <t>Fair value of derivative liabilities</t>
  </si>
  <si>
    <t>[1],[2],[3],[4]</t>
  </si>
  <si>
    <t>Not Designated as Hedging Instrument [Member]</t>
  </si>
  <si>
    <t>[1],[2],[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2],[4],[5]</t>
  </si>
  <si>
    <t>Designated as Hedging Instrument [Member]</t>
  </si>
  <si>
    <t>[1],[2],[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t>
  </si>
  <si>
    <t>Derivative Financial Instruments (Gains and Losses for Trading and Risk Management Derivatives (Not Designated as Hedging Instruments)) (Detail) - Not Designated as Hedging Instrument [Member] - JPY (¥) ¥ in Billions</t>
  </si>
  <si>
    <t>Derivative Instruments, Gain (Loss) [Line Items]</t>
  </si>
  <si>
    <t>Gains and losses recognized for trading and risk management derivativ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 [Member] - JPY (¥) ¥ in Billions</t>
  </si>
  <si>
    <t>Gains recognized in Accumulated OCI on derivative instruments, Cash flow hedges (Effective portion)</t>
  </si>
  <si>
    <t>Gains reclassified from Accumulated OCI into income, Cash flow hedges (Effective portion)</t>
  </si>
  <si>
    <t>Included in Interest income.</t>
  </si>
  <si>
    <t>Derivative Financial Instruments (Protection Sold Through Credit Default Swaps and Credit-Linked Notes) (Detail) - JPY (¥) ¥ in Millions</t>
  </si>
  <si>
    <t>Credit Derivatives [Line Items]</t>
  </si>
  <si>
    <t>Maximum potential/Notional amount, Expiring in 1 year or less</t>
  </si>
  <si>
    <t>Maximum potential/Notional amount, Expiring in 1-5 years</t>
  </si>
  <si>
    <t>Maximum potential/Notional amount, Expiring over 5 years</t>
  </si>
  <si>
    <t>Credit Default Swaps Sold [Member]</t>
  </si>
  <si>
    <t>Maximum potential/Notional amount, Total</t>
  </si>
  <si>
    <t>Credit derivative (asset) liability at fair value</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Credit-linked Notes [Member]</t>
  </si>
  <si>
    <t>Fair value amounts are shown on a gross basis prior to cash collateral or counterparty netting.</t>
  </si>
  <si>
    <t>The MUFG Group considers ratings of Baa3/BBB- or higher to meet the definition of investment grade.</t>
  </si>
  <si>
    <t>Fair value amounts shown represent the fair value of the hybrid instruments.</t>
  </si>
  <si>
    <t>Obligations under Guarantees and Other Off-balance Sheet Instruments (Narrative) (Detail) - JPY (¥) ¥ in Millions</t>
  </si>
  <si>
    <t>Obligations under Guarantees and Other Off Balance Sheet Instruments [Line Items]</t>
  </si>
  <si>
    <t>Amount of guarantees syndicated out to third parties</t>
  </si>
  <si>
    <t>Contractual maturities of guarantees mainly comprised of guarantees of housing loans, in years</t>
  </si>
  <si>
    <t>Over 5 years</t>
  </si>
  <si>
    <t>Liabilities in the segregated records of trust accounts including the amounts related to liabilities with provisions limiting trustee responsibility</t>
  </si>
  <si>
    <t>Carrying amounts of the liabilities related to guarantees and similar instruments</t>
  </si>
  <si>
    <t>Carrying amount of options sold</t>
  </si>
  <si>
    <t>Allowance for off-balance sheet instruments</t>
  </si>
  <si>
    <t>Lending-related commitments which expire within one year, in approximate percentage</t>
  </si>
  <si>
    <t>Lending-related commitments which expire from one year to five years, in approximate percentage</t>
  </si>
  <si>
    <t>32.00%</t>
  </si>
  <si>
    <t>Lending-related commitments which expire after five years, in approximate percentage</t>
  </si>
  <si>
    <t>Obligations under Guarantees and Other Off-balance Sheet Instruments (Contractual or Notional Amounts of Guarantees with Amount by Expiration Period) (Detail) - Entity [Domain] - JPY (¥) ¥ in Billions</t>
  </si>
  <si>
    <t>Guarantor Obligations [Line Items]</t>
  </si>
  <si>
    <t>Maximum potential / Contractual or Notional amount, Total</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sheet instruments</t>
  </si>
  <si>
    <t>Commercial Letters of Credit [Member]</t>
  </si>
  <si>
    <t>Commitments to Make Investments [Member]</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Total</t>
  </si>
  <si>
    <t>Consolidated assets, All other assets</t>
  </si>
  <si>
    <t>Consolidated liabilities, Total</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Trust Arrangements [Member]</t>
  </si>
  <si>
    <t>Commitments and Contingent Liabilities (Narrative) (Detail) - JPY (¥) ¥ in Millions</t>
  </si>
  <si>
    <t>Commitments and Contingent Liabilities [Line Items]</t>
  </si>
  <si>
    <t>Fiscal year of expiration of lease under noncancelable agreements</t>
  </si>
  <si>
    <t>Rental expense</t>
  </si>
  <si>
    <t>Limit on aggregate credit extensions over the borrower's annual income</t>
  </si>
  <si>
    <t>33.333%</t>
  </si>
  <si>
    <t>Allowance for repayment of excess interest</t>
  </si>
  <si>
    <t>Provision (reversal) for repayment of excess interest recognized on Equity in earnings (losses) of equity method investee</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Gray-zone interest rates stipulated by the Interest Rate Restriction Act</t>
  </si>
  <si>
    <t>15.00%</t>
  </si>
  <si>
    <t>Commitments and Contingent Liabilities (Future Minimum Rental Commitments for Noncancelable Leases) (Detail) - Mar. 31, 2015 - JPY (¥) ¥ in Millions</t>
  </si>
  <si>
    <t>Operating Leases, Future Minimum Rental Commitments For Noncancelable Leases:</t>
  </si>
  <si>
    <t>Total minimum lease payments</t>
  </si>
  <si>
    <t>Future commencement date of non-cancelable operating lease agreement entered into</t>
  </si>
  <si>
    <t>2016-04</t>
  </si>
  <si>
    <t>Total minimum lease payments under future non-cancelable operating lease agreements</t>
  </si>
  <si>
    <t>Capitalized Leases, Future Minimum Rental Commitments For Noncancelable Leases:</t>
  </si>
  <si>
    <t>Amount representing interest</t>
  </si>
  <si>
    <t>Present value of minimum lease payments</t>
  </si>
  <si>
    <t>One of MUFG's subsidiaries has entered into non-cancelable operating lease agreements which will commence in April, 2016. The total minimum lease payments of ¥31,810 million under these commitments have been included in the above.</t>
  </si>
  <si>
    <t>Fees and Commissions Income (Details of Fees and Commissions Income) (Detail) - JPY (¥) ¥ in Millions</t>
  </si>
  <si>
    <t>Fees and Commissions Income [Line Items]</t>
  </si>
  <si>
    <t>Fees and commissions income</t>
  </si>
  <si>
    <t>Fees and Commissions on Deposits [Member]</t>
  </si>
  <si>
    <t>Fees and Commissions on Remittances and Transfers [Member]</t>
  </si>
  <si>
    <t>Fees And Commissions on Foreign Trading Business [Member]</t>
  </si>
  <si>
    <t>Fees and Commissions on Credit Card Business [Member]</t>
  </si>
  <si>
    <t>Fees and Commissions on Security-related Services [Member]</t>
  </si>
  <si>
    <t>Fees and Commissions on Administration and Management Services for Investment Funds [Member]</t>
  </si>
  <si>
    <t>Trust Fees [Member]</t>
  </si>
  <si>
    <t>Guarantee Fees [Member]</t>
  </si>
  <si>
    <t>Insurance Commissions [Member]</t>
  </si>
  <si>
    <t>Fees and Commissions on Real Estate Business [Member]</t>
  </si>
  <si>
    <t>Other Fees and Commissions [Member]</t>
  </si>
  <si>
    <t>Trading Account Profits and Losses (Net Trading Gains (Losses)) (Detail) - JPY (¥) ¥ in Millions</t>
  </si>
  <si>
    <t>Schedule of Trading Securities and Other Trading Assets [Line Items]</t>
  </si>
  <si>
    <t>Interest rate and other derivative contracts</t>
  </si>
  <si>
    <t>Trading account securities, excluding derivatives</t>
  </si>
  <si>
    <t>Trading account profits (losses)-net</t>
  </si>
  <si>
    <t>Foreign exchange derivative contracts</t>
  </si>
  <si>
    <t>Net trading gains (losses)</t>
  </si>
  <si>
    <t>Losses on foreign exchange derivative contracts are included in Foreign exchange losses-net in the accompanying consolidated statements of income. Foreign exchange losses-net in the accompanying consolidated statements of income are also comprised of foreign exchange gains (losses) other than derivative contracts and foreign exchange gains (losses) related to the fair value option.</t>
  </si>
  <si>
    <t>Business Segments (Narrative) (Detail) - JPY (¥) None in scaling factor is -9223372036854775296</t>
  </si>
  <si>
    <t>Segment Reporting Information [Line Items]</t>
  </si>
  <si>
    <t>Impact on total operating profit due to the change in the managerial accounting methodologies</t>
  </si>
  <si>
    <t>Integrated Global Business Group [Member]</t>
  </si>
  <si>
    <t>Number of offices outside Japan</t>
  </si>
  <si>
    <t>More than 500 offices</t>
  </si>
  <si>
    <t>Business Segments (Financial Information by Business Segment) (Detail) - JPY (¥) ¥ in Billions</t>
  </si>
  <si>
    <t>Net revenue</t>
  </si>
  <si>
    <t>Operating expenses</t>
  </si>
  <si>
    <t>Operating profit (loss)</t>
  </si>
  <si>
    <t>BTMU and MUTB [Member]</t>
  </si>
  <si>
    <t>Net revenue, Net interest income</t>
  </si>
  <si>
    <t>Net revenue, Net fees</t>
  </si>
  <si>
    <t>Net revenue, Other</t>
  </si>
  <si>
    <t>Other than BTMU and MUTB [Member]</t>
  </si>
  <si>
    <t>Business Segment [Member] | Integrated Retail Banking Business Group [Member] | BTMU and MUTB [Member]</t>
  </si>
  <si>
    <t>Business Segment [Member] | Integrated Retail Banking Business Group [Member] | Other than BTMU and MUTB [Member]</t>
  </si>
  <si>
    <t>Business Segment [Member] | Integrated Corporate Banking Business Group [Member] | BTMU and MUTB [Member]</t>
  </si>
  <si>
    <t>Business Segment [Member] | Integrated Corporate Banking Business Group [Member] | Other than BTMU and MUTB [Member]</t>
  </si>
  <si>
    <t>Business Segment [Member] | Integrated Trust Assets Business Group [Member] | BTMU and MUTB [Member]</t>
  </si>
  <si>
    <t>Business Segment [Member] | Integrated Trust Assets Business Group [Member] | Other than BTMU and MUTB [Member]</t>
  </si>
  <si>
    <t>Business Segment [Member] | Integrated Global Business Group [Member] | BTMU and MUTB [Member]</t>
  </si>
  <si>
    <t>Business Segment [Member] | Integrated Global Business Group [Member] | BTMU and MUTB [Member] | Other than MUAH [Member]</t>
  </si>
  <si>
    <t>Business Segment [Member] | Integrated Global Business Group [Member] | Other than BTMU and MUTB [Member]</t>
  </si>
  <si>
    <t>Business Segment [Member] | Integrated Global Business Group [Member] | Other than BTMU and MUTB [Member] | Other than MUAH [Member]</t>
  </si>
  <si>
    <t>Business Segment [Member] | Integrated Global Business Group [Member] | Other than BTMU and MUTB [Member] | MUAH [Member]</t>
  </si>
  <si>
    <t>Business Segment [Member] | Krungsri [Member] | Other than BTMU and MUTB [Member]</t>
  </si>
  <si>
    <t>Business Segment [Member] | Integrated Global Markets Business Group [Member] | BTMU and MUTB [Member]</t>
  </si>
  <si>
    <t>Business Segment [Member] | Integrated Global Markets Business Group [Member] | Other than BTMU and MUTB [Member]</t>
  </si>
  <si>
    <t>Business Segment, Other [Member]</t>
  </si>
  <si>
    <t>Business Segment, Other [Member] | BTMU and MUTB [Member]</t>
  </si>
  <si>
    <t>Business Segment, Other [Member] | Other than BTMU and MUTB [Member]</t>
  </si>
  <si>
    <t>Includes MUFG and its subsidiaries other than BTMU and MUTB.</t>
  </si>
  <si>
    <t>Business Segments (Reconciliation of Operating Profit (Loss) from Segments to Consolidated Statements of Income) (Detail) - Entity [Domain] - JPY (¥) ¥ in Millions</t>
  </si>
  <si>
    <t>Segment Reporting, Reconciling Item for Operating Profit (Loss) from Segment to Consolidated [Line Items]</t>
  </si>
  <si>
    <t>Operating profit</t>
  </si>
  <si>
    <t>Credit (provision) for credit losses</t>
  </si>
  <si>
    <t>Foreign exchange losses-net</t>
  </si>
  <si>
    <t>Equity in earnings of equity method investees-net</t>
  </si>
  <si>
    <t>Impairment of intangible assets</t>
  </si>
  <si>
    <t>Reconciliation [Member]</t>
  </si>
  <si>
    <t>Equity investment securities gains (losses)-net</t>
  </si>
  <si>
    <t>Debt investment securities losses-net</t>
  </si>
  <si>
    <t>Foreign Activities (Estimated Financial Information by Geographic Areas) (Detail) - Entity [Domain] - JPY (¥) ¥ in Millions</t>
  </si>
  <si>
    <t>Foreign Activities Disclosure [Line Items]</t>
  </si>
  <si>
    <t>Total revenue</t>
  </si>
  <si>
    <t>Total expense</t>
  </si>
  <si>
    <t>Net income (loss) attributable to Mitsubishi UFJ Financial Group</t>
  </si>
  <si>
    <t>Total assets at end of fiscal year</t>
  </si>
  <si>
    <t>Domestic, Japan [Member]</t>
  </si>
  <si>
    <t>Foreign, United States of America [Member]</t>
  </si>
  <si>
    <t>Foreign, Europe [Member]</t>
  </si>
  <si>
    <t>Foreign, Asia / Oceania Excluding Japan [Member]</t>
  </si>
  <si>
    <t>Foreign, Other Areas [Member]</t>
  </si>
  <si>
    <t>Total revenue is comprised of Interest income and Non-interest income.</t>
  </si>
  <si>
    <t>Total expense is comprised of Interest expense, Provision (credit) for credit losses and Non-interest expense.</t>
  </si>
  <si>
    <t>Other areas primarily include Canada, Latin America, the Caribbean and the Middle East.</t>
  </si>
  <si>
    <t>Foreign Activities (Analysis of Certain Asset and Liability Accounts Related to Foreign Activities) (Detail) - Entity [Domain] - JPY (¥) ¥ in Millions</t>
  </si>
  <si>
    <t>Cash and due from banks</t>
  </si>
  <si>
    <t>Interest-earning deposits in other banks</t>
  </si>
  <si>
    <t>Loans-net of unearned income, unamortized premiums and deferred loan fees</t>
  </si>
  <si>
    <t>Funds borrowed:</t>
  </si>
  <si>
    <t>Call money, funds purchased</t>
  </si>
  <si>
    <t>Payables under repurchase agreements</t>
  </si>
  <si>
    <t>Payables under securities lending transactions</t>
  </si>
  <si>
    <t>Trading account liabilities</t>
  </si>
  <si>
    <t>Fair Value (Narrative) (Detail) - JPY (¥) ¥ in Millions</t>
  </si>
  <si>
    <t>Fair Value [Line Items]</t>
  </si>
  <si>
    <t>Carrying value of investment securities not practical to estimate fair value</t>
  </si>
  <si>
    <t>Carrying amounts of investments in equity method investees</t>
  </si>
  <si>
    <t>Other Nonmarketable Securities [Member]</t>
  </si>
  <si>
    <t>Hedge Funds [Member] | Minimum [Member]</t>
  </si>
  <si>
    <t>Advance notice period of redeemable investment, day</t>
  </si>
  <si>
    <t>Hedge Funds [Member] | Maximum [Member]</t>
  </si>
  <si>
    <t>Private Equity Funds [Member]</t>
  </si>
  <si>
    <t>Estimated period of underlying investments that would be liquidated, year</t>
  </si>
  <si>
    <t>Real Estate Funds [Member]</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Fair Value, Measurements, Recurring [Member]</t>
  </si>
  <si>
    <t>Trading account assets, Trading securities</t>
  </si>
  <si>
    <t>Investment securities, Other investment securities</t>
  </si>
  <si>
    <t>[5],[6]</t>
  </si>
  <si>
    <t>Assets at fair value, Total</t>
  </si>
  <si>
    <t>Trading account liabilities, Trading securities sold, not yet purchased</t>
  </si>
  <si>
    <t>Obligation to return securities received as collateral</t>
  </si>
  <si>
    <t>[7]</t>
  </si>
  <si>
    <t>Liabilities at fair value, Total</t>
  </si>
  <si>
    <t>Equity securities classified as trading securities valued at net asset value</t>
  </si>
  <si>
    <t>Unfunded commitments of trading securities classified as equity securities valued at net asset value</t>
  </si>
  <si>
    <t>Real estate funds classified as other assets valued at net asset value</t>
  </si>
  <si>
    <t>Hedged funds classified as other assets valued at net asset value</t>
  </si>
  <si>
    <t>Private equity funds classified as other assets valued at net asset value</t>
  </si>
  <si>
    <t>Unfunded commitments of real estate funds classified as other assets valued at net asset value</t>
  </si>
  <si>
    <t>Unfunded commitments of hedged funds classified as other assets valued at net asset value</t>
  </si>
  <si>
    <t>Unfunded commitments of private equity funds classified as other asse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8]</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Includes investments valued at net asset value of real estate funds, hedge funds and private equity funds, whose fair values at March 31, 2014 were ¥1,669 million, ¥1,232 million and ¥2,441 million, respectively, and those at March 31, 2015 were ¥1,740 million, nil and ¥1,883 million, respectively. The amounts of unfunded commitments related to these real estate funds, hedge funds and private equity funds at March 31, 2014 were nil, ¥104 million and ¥1,871 million, respectively, and those at March 31, 2015 were nil, nil and ¥1,790 million, respectively.</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Includes investments valued at net asset value of ¥28,922 million and ¥27,266 million at March 31, 2014 and 2015, respectively. The unfunded commitments related to these investments at March 31, 2014 and 2015 were ¥11,373 million and ¥7,206 million, respectively. These investments were mainly hedge funds.</t>
  </si>
  <si>
    <t>Fair Value (Transfers between Level 1 and Level 2) (Detail) - Fair Value, Measurements, Recurring [Member] - JPY (¥) ¥ in Millions</t>
  </si>
  <si>
    <t>Obligation to return securities received as collateral [Member]</t>
  </si>
  <si>
    <t>Transfers out of Level 1 into Level 2, Liabilities</t>
  </si>
  <si>
    <t>Trading Account Assets, Trading Securities [Member] | Debt Securities [Member] | Japanese National Government and Japanese Government Agency Bonds [Member]</t>
  </si>
  <si>
    <t>Transfers out of Level 1 into Level 2, Assets</t>
  </si>
  <si>
    <t>Trading Account Assets, Trading Securities [Member] | Equity Securities [Member]</t>
  </si>
  <si>
    <t>Transfers out of Level 2 into Level 1, Assets</t>
  </si>
  <si>
    <t>Investment Securities, Available-for-sale Securities [Member] | Debt Securities [Member] | Japanese National Government and Japanese Government Agency Bonds [Member]</t>
  </si>
  <si>
    <t>Investment Securities, Available-for-sale Securities [Member] | Marketable Equity Securities [Member]</t>
  </si>
  <si>
    <t>All transfers between Level 1 and Level 2 were assumed to have occurred at the beginning of the first-half or the second-half of the fiscal year.</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Account Assets, Trading Securities [Member]</t>
  </si>
  <si>
    <t>[3],[4]</t>
  </si>
  <si>
    <t>Trading Account Assets, Trading Securities [Member] | Debt Securities [Member] | Foreign Governments and Official Institutions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first-half or the second-half of the fiscal year.</t>
  </si>
  <si>
    <t>Included in Trading account profits (losses)-net.</t>
  </si>
  <si>
    <t>Includes Trading securities under fair value option.</t>
  </si>
  <si>
    <t>Included in Trading account profits (losses)-net and in Foreign exchange losses-net.</t>
  </si>
  <si>
    <t>Transfers out of and transfers into Level 3 for corporate bonds were due principally to changes in the impact of unobservable creditworthiness inputs of the private placement bonds.</t>
  </si>
  <si>
    <t>Included in Investment securities gains-net.</t>
  </si>
  <si>
    <t>Fair Value (Quantitative Information about Level 3 Fair Value Measurements) (Detail) - Fair Value, Measurements, Recurring [Member] - JPY (¥) ¥ in Millions</t>
  </si>
  <si>
    <t>Fair Value Inputs, Assets, Quantitative Information [Line Items]</t>
  </si>
  <si>
    <t>Trading securities and Investment securities at fair value</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Significant unobservable inputs</t>
  </si>
  <si>
    <t>Fair value inputs, Correlation between interest rate and foreign exchange rate</t>
  </si>
  <si>
    <t>25.90%</t>
  </si>
  <si>
    <t>32.60%</t>
  </si>
  <si>
    <t>Fair value inputs, Correlation between interest rates</t>
  </si>
  <si>
    <t>37.50%</t>
  </si>
  <si>
    <t>42.10%</t>
  </si>
  <si>
    <t>Level 3 [Member] | Trading Securities and Investment Securities [Member] | Foreign Governments and Official Institutions Bonds [Member] | Monte Carlo Method [Member] | Maximum [Member]</t>
  </si>
  <si>
    <t>52.90%</t>
  </si>
  <si>
    <t>48.30%</t>
  </si>
  <si>
    <t>54.00%</t>
  </si>
  <si>
    <t>59.80%</t>
  </si>
  <si>
    <t>Level 3 [Member] | Trading Securities and Investment Securities [Member] | Foreign Governments and Official Institutions Bonds [Member] | Monte Carlo Method [Member] | Weighted Average [Member]</t>
  </si>
  <si>
    <t>41.40%</t>
  </si>
  <si>
    <t>37.30%</t>
  </si>
  <si>
    <t>51.60%</t>
  </si>
  <si>
    <t>58.10%</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Fair value inputs, Probability of default</t>
  </si>
  <si>
    <t>0.30%</t>
  </si>
  <si>
    <t>Fair value inputs, Recovery rate</t>
  </si>
  <si>
    <t>60.00%</t>
  </si>
  <si>
    <t>Fair value inputs, Market-required return on capital</t>
  </si>
  <si>
    <t>Level 3 [Member] | Trading Securities and Investment Securities [Member] | Foreign Governments and Official Institutions Bonds [Member] | Return on Equity Method [Member] | Maximum [Member]</t>
  </si>
  <si>
    <t>1.90%</t>
  </si>
  <si>
    <t>Level 3 [Member] | Trading Securities and Investment Securities [Member] | Foreign Governments and Official Institutions Bonds [Member] | Return on Equity Method [Member] | Weighted Average [Member]</t>
  </si>
  <si>
    <t>72.00%</t>
  </si>
  <si>
    <t>73.00%</t>
  </si>
  <si>
    <t>9.80%</t>
  </si>
  <si>
    <t>9.40%</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17.40%</t>
  </si>
  <si>
    <t>14.00%</t>
  </si>
  <si>
    <t>Level 3 [Member] | Trading Securities and Investment Securities [Member] | Corporate Bonds [Member] | Discounted Cash Flow [Member] | Maximum [Member]</t>
  </si>
  <si>
    <t>13.40%</t>
  </si>
  <si>
    <t>67.60%</t>
  </si>
  <si>
    <t>68.40%</t>
  </si>
  <si>
    <t>Level 3 [Member] | Trading Securities and Investment Securities [Member] | Corporate Bonds [Member] | Discounted Cash Flow [Member] | Weighted Average [Member]</t>
  </si>
  <si>
    <t>Level 3 [Member] | Trading Securities and Investment Securities [Member] | Corporate Bonds [Member] | Monte Carlo Method [Member]</t>
  </si>
  <si>
    <t>Level 3 [Member] | Trading Securities and Investment Securities [Member] | Corporate Bonds [Member] | Monte Carlo Method [Member] | Minimum [Member]</t>
  </si>
  <si>
    <t>45.90%</t>
  </si>
  <si>
    <t>52.20%</t>
  </si>
  <si>
    <t>Level 3 [Member] | Trading Securities and Investment Securities [Member] | Corporate Bonds [Member] | Monte Carlo Method [Member] | Maximum [Member]</t>
  </si>
  <si>
    <t>44.60%</t>
  </si>
  <si>
    <t>Level 3 [Member] | Trading Securities and Investment Securities [Member] | Corporate Bonds [Member] | Monte Carlo Method [Member] | Weighted Average [Member]</t>
  </si>
  <si>
    <t>42.80%</t>
  </si>
  <si>
    <t>36.90%</t>
  </si>
  <si>
    <t>52.70%</t>
  </si>
  <si>
    <t>59.50%</t>
  </si>
  <si>
    <t>Level 3 [Member] | Trading Securities and Investment Securities [Member] | Corporate Bonds [Member] | Internal Model [Member]</t>
  </si>
  <si>
    <t>Level 3 [Member] | Trading Securities and Investment Securities [Member] | Corporate Bonds [Member] | Internal Model [Member] | Minimum [Member]</t>
  </si>
  <si>
    <t>Fair value inputs, Liquidity premium</t>
  </si>
  <si>
    <t>Level 3 [Member] | Trading Securities and Investment Securities [Member] | Corporate Bonds [Member] | Internal Model [Member] | Maximum [Member]</t>
  </si>
  <si>
    <t>Level 3 [Member] | Trading Securities and Investment Securities [Member] | Corporate Bonds [Member] | Internal Model [Member] | Weighted Average [Member]</t>
  </si>
  <si>
    <t>2.3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2.80%</t>
  </si>
  <si>
    <t>Level 3 [Member] | Trading Securities and Investment Securities [Member] | Residential Mortgage-backed Securities, Commercial Mortgage-backed Securities and Asset-backed Securities [Member] | Discounted Cash Flow [Member] | Maximum [Member]</t>
  </si>
  <si>
    <t>5.30%</t>
  </si>
  <si>
    <t>5.10%</t>
  </si>
  <si>
    <t>76.00%</t>
  </si>
  <si>
    <t>Level 3 [Member] | Trading Securities and Investment Securities [Member] | Residential Mortgage-backed Securities, Commercial Mortgage-backed Securities and Asset-backed Securities [Member] | Discounted Cash Flow [Member] | Weighted Average [Member]</t>
  </si>
  <si>
    <t>4.40%</t>
  </si>
  <si>
    <t>64.80%</t>
  </si>
  <si>
    <t>68.00%</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Fair value inputs, Asset correlations</t>
  </si>
  <si>
    <t>11.00%</t>
  </si>
  <si>
    <t>Fair value inputs, Discount factor</t>
  </si>
  <si>
    <t>Fair value inputs, Prepayment rate</t>
  </si>
  <si>
    <t>49.00%</t>
  </si>
  <si>
    <t>54.50%</t>
  </si>
  <si>
    <t>Level 3 [Member] | Trading Securities and Investment Securities [Member] | Residential Mortgage-backed Securities, Commercial Mortgage-backed Securities and Asset-backed Securities [Member] | Internal Model [Member] | Maximum [Member]</t>
  </si>
  <si>
    <t>5.80%</t>
  </si>
  <si>
    <t>44.80%</t>
  </si>
  <si>
    <t>83.70%</t>
  </si>
  <si>
    <t>88.80%</t>
  </si>
  <si>
    <t>69.50%</t>
  </si>
  <si>
    <t>79.20%</t>
  </si>
  <si>
    <t>Level 3 [Member] | Trading Securities and Investment Securities [Member] | Residential Mortgage-backed Securities, Commercial Mortgage-backed Securities and Asset-backed Securities [Member] | Internal Model [Member] | Weighted Average [Member]</t>
  </si>
  <si>
    <t>13.70%</t>
  </si>
  <si>
    <t>1.80%</t>
  </si>
  <si>
    <t>24.60%</t>
  </si>
  <si>
    <t>40.90%</t>
  </si>
  <si>
    <t>68.50%</t>
  </si>
  <si>
    <t>77.7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0.60%</t>
  </si>
  <si>
    <t>Level 3 [Member] | Trading Securities and Investment Securities [Member] | Other Debt Securities [Member] | Discounted Cash Flow [Member] | Maximum [Member]</t>
  </si>
  <si>
    <t>0.8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90.00%</t>
  </si>
  <si>
    <t>Level 3 [Member] | Trading Securities and Investment Securities [Member] | Other Debt Securities [Member] | Return on Equity Method [Member] | Weighted Average [Member]</t>
  </si>
  <si>
    <t>68.90%</t>
  </si>
  <si>
    <t>66.90%</t>
  </si>
  <si>
    <t>Level 3 [Member] | Trading Account Assets, Trading Derivatives [Member] | Interest Rate Contracts [Member] | Option Model [Member]</t>
  </si>
  <si>
    <t>Trading derivatives-net at fair value</t>
  </si>
  <si>
    <t>Level 3 [Member] | Trading Account Assets, Trading Derivatives [Member] | Interest Rate Contracts [Member] | Option Model [Member] | Minimum [Member]</t>
  </si>
  <si>
    <t>31.20%</t>
  </si>
  <si>
    <t>10.30%</t>
  </si>
  <si>
    <t>22.80%</t>
  </si>
  <si>
    <t>41.00%</t>
  </si>
  <si>
    <t>Fair value inputs, Volatility</t>
  </si>
  <si>
    <t>38.20%</t>
  </si>
  <si>
    <t>27.10%</t>
  </si>
  <si>
    <t>Level 3 [Member] | Trading Account Assets, Trading Derivatives [Member] | Interest Rate Contracts [Member] | Option Model [Member] | Maximum [Member]</t>
  </si>
  <si>
    <t>99.00%</t>
  </si>
  <si>
    <t>99.40%</t>
  </si>
  <si>
    <t>46.00%</t>
  </si>
  <si>
    <t>47.00%</t>
  </si>
  <si>
    <t>63.00%</t>
  </si>
  <si>
    <t>39.50%</t>
  </si>
  <si>
    <t>Level 3 [Member] | Trading Account Assets, Trading Derivatives [Member] | Foreign Exchange Contracts [Member] | Option Model [Member]</t>
  </si>
  <si>
    <t>Level 3 [Member] | Trading Account Assets, Trading Derivatives [Member] | Foreign Exchange Contracts [Member] | Option Model [Member] | Minimum [Member]</t>
  </si>
  <si>
    <t>32.90%</t>
  </si>
  <si>
    <t>38.80%</t>
  </si>
  <si>
    <t>Fair value inputs, Correlation between underlying assets</t>
  </si>
  <si>
    <t>52.60%</t>
  </si>
  <si>
    <t>49.90%</t>
  </si>
  <si>
    <t>Level 3 [Member] | Trading Account Assets, Trading Derivatives [Member] | Foreign Exchange Contracts [Member] | Option Model [Member] | Maximum [Member]</t>
  </si>
  <si>
    <t>58.40%</t>
  </si>
  <si>
    <t>58.70%</t>
  </si>
  <si>
    <t>80.70%</t>
  </si>
  <si>
    <t>78.70%</t>
  </si>
  <si>
    <t>73.20%</t>
  </si>
  <si>
    <t>85.00%</t>
  </si>
  <si>
    <t>Level 3 [Member] | Trading Account Assets, Trading Derivatives [Member] | Equity Contracts [Member] | Option Model [Member]</t>
  </si>
  <si>
    <t>Level 3 [Member] | Trading Account Assets, Trading Derivatives [Member] | Equity Contracts [Member] | Option Model [Member] | Minimum [Member]</t>
  </si>
  <si>
    <t>Fair value inputs, Correlation between interest rate and equity</t>
  </si>
  <si>
    <t>5.70%</t>
  </si>
  <si>
    <t>24.90%</t>
  </si>
  <si>
    <t>Level 3 [Member] | Trading Account Assets, Trading Derivatives [Member] | Equity Contracts [Member] | Option Model [Member] | Maximum [Member]</t>
  </si>
  <si>
    <t>59.60%</t>
  </si>
  <si>
    <t>Level 3 [Member] | Trading Account Assets, Trading Derivatives [Member] | Credit Derivatives [Member] | Option Model [Member]</t>
  </si>
  <si>
    <t>Level 3 [Member] | Trading Account Assets, Trading Derivatives [Member] | Credit Derivatives [Member] | Option Model [Member] | Minimum [Member]</t>
  </si>
  <si>
    <t>6.40%</t>
  </si>
  <si>
    <t>11.40%</t>
  </si>
  <si>
    <t>37.20%</t>
  </si>
  <si>
    <t>37.00%</t>
  </si>
  <si>
    <t>Level 3 [Member] | Trading Account Assets, Trading Derivatives [Member] | Credit Derivatives [Member] | Option Model [Member] | Maximum [Member]</t>
  </si>
  <si>
    <t>87.30%</t>
  </si>
  <si>
    <t>The fair value as of March 31, 2014 and 2015 excludes the fair value of investments valued using vendor prices.</t>
  </si>
  <si>
    <t>Weighted averages are calculated by weighing each input by the relative fair value of the respective financial instruments.</t>
  </si>
  <si>
    <t>See "Probability of default" in "Sensitivity to and range of unobservable inputs.".</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Other assets</t>
  </si>
  <si>
    <t>Other assets, Investments in equity method investees</t>
  </si>
  <si>
    <t>Other assets, Other</t>
  </si>
  <si>
    <t>Investment securities valued at net asset value</t>
  </si>
  <si>
    <t>Unfunded commitments related to investment securities valued at net asset value</t>
  </si>
  <si>
    <t>Includes investments valued at net asset value of ¥3,483 million and ¥2,130 million at March 31, 2014 and 2015, respectively. The unfunded commitments related to these investments are ¥864 million and ¥868 million at March 31, 2014 and 2015, respectively. These investments are private equity funds.</t>
  </si>
  <si>
    <t>Fair Value (Losses (Gains) Recorded as a Result of Nonrecurring Changes in Fair Value) (Detail) - Fair Value, Measurements, Nonrecurring [Member] - JPY (¥) ¥ in Millions</t>
  </si>
  <si>
    <t>Losses on change in fair value</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air Value, Balance Sheet Grouping, Financial Statement Captions [Line Items]</t>
  </si>
  <si>
    <t>Gains (Losses) on changes in fair value, Assets</t>
  </si>
  <si>
    <t>Gains (Losses) on changes in fair value, Liabilities</t>
  </si>
  <si>
    <t>Trading Account Profits (Losses) [Member]</t>
  </si>
  <si>
    <t>Foreign Exchange Gains (Losses) [Member]</t>
  </si>
  <si>
    <t>Receivables under Resale Agreements [Member]</t>
  </si>
  <si>
    <t>Receivables under Resale Agreements [Member] | Trading Account Profits (Losses) [Member]</t>
  </si>
  <si>
    <t>Trading Account Securities [Member] | Trading Account Profits (Losses) [Member]</t>
  </si>
  <si>
    <t>Trading Account Securities [Member] | Foreign Exchange Gains (Losses) [Member]</t>
  </si>
  <si>
    <t>Other Assets [Member] | Trading Account Profits (Losses) [Member]</t>
  </si>
  <si>
    <t>Other Short-term Borrowings [Member]</t>
  </si>
  <si>
    <t>Other Short-term Borrowings [Member] | Trading Account Profits (Losses) [Member]</t>
  </si>
  <si>
    <t>Long-term Debt [Member]</t>
  </si>
  <si>
    <t>Long-term Debt [Member] | Trading Account Profits (Losses) [Member]</t>
  </si>
  <si>
    <t>Change in value attributable to the instrument-specific credit risk related to those financial assets and liabilities are not material.</t>
  </si>
  <si>
    <t>Fair Value (Differences between Aggregate Fair Value and Aggregate Remaining Contractual Principal Balance Outstanding) (Detail) - JPY (¥) ¥ in Millions</t>
  </si>
  <si>
    <t>Remaining aggregate contractual amounts outstanding, Financial assets</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Fair Value (Summary of Carrying Amounts and Estimated Fair Values of Financial Instruments Not Carried at Fair Value on Balance Sheet by Level) (Detail) - JPY (¥) ¥ in Millions</t>
  </si>
  <si>
    <t>Carrying amounts of cost-method investment securities not practical to estimate fair value and no indicators of impairment</t>
  </si>
  <si>
    <t>Carrying Amount [Member] | Deposits [Member]</t>
  </si>
  <si>
    <t>Financial liabilities</t>
  </si>
  <si>
    <t>Carrying Amount [Member] | Deposits [Member] | Non-interest-bearing [Member]</t>
  </si>
  <si>
    <t>Carrying Amount [Member] | Deposits [Member] | Interest-bearing [Member]</t>
  </si>
  <si>
    <t>Carrying Amount [Member] | Call Money and Funds Purchased [Member]</t>
  </si>
  <si>
    <t>Carrying Amount [Member] | Payable under Repurchased Agreements [Member]</t>
  </si>
  <si>
    <t>Carrying Amount [Member] | Payable under Securities Lending Transactions [Member]</t>
  </si>
  <si>
    <t>Carrying Amount [Member] | Due to Trust Account [Member]</t>
  </si>
  <si>
    <t>Carrying Amount [Member] | Other Short-term Borrowings [Member]</t>
  </si>
  <si>
    <t>Carrying Amount [Member] | Long-term Debt [Member]</t>
  </si>
  <si>
    <t>Carrying Amount [Member] | Other Financial Liabilities [Member]</t>
  </si>
  <si>
    <t>Carrying Amount [Member] | Cash and Due from Banks [Member]</t>
  </si>
  <si>
    <t>Financial assets</t>
  </si>
  <si>
    <t>Carrying Amount [Member] | Interest-earning Deposits in Other Banks [Member]</t>
  </si>
  <si>
    <t>Carrying Amount [Member] | Call Loans and Funds Sold [Member]</t>
  </si>
  <si>
    <t>Carrying Amount [Member] | Receivables under Resale Agreements [Member]</t>
  </si>
  <si>
    <t>Carrying Amount [Member] | Receivable Under Securities Borrowing Transactions [Member]</t>
  </si>
  <si>
    <t>Carrying Amount [Member] | Investment Securities [Member]</t>
  </si>
  <si>
    <t>Carrying Amount [Member] | Loans, Net of Allowance for Credit Losses [Member]</t>
  </si>
  <si>
    <t>Carrying Amount [Member] | Other Financial Assets [Member]</t>
  </si>
  <si>
    <t>Estimated Fair Value [Member] | Deposits [Member]</t>
  </si>
  <si>
    <t>Estimated Fair Value [Member] | Deposits [Member] | Level 2 [Member]</t>
  </si>
  <si>
    <t>Estimated Fair Value [Member] | Deposits [Member] | Non-interest-bearing [Member]</t>
  </si>
  <si>
    <t>Estimated Fair Value [Member] | Deposits [Member] | Non-interest-bearing [Member] | Level 2 [Member]</t>
  </si>
  <si>
    <t>Estimated Fair Value [Member] | Deposits [Member] | Interest-bearing [Member]</t>
  </si>
  <si>
    <t>Estimated Fair Value [Member] | Deposits [Member] | Interest-bearing [Member] | Level 2 [Member]</t>
  </si>
  <si>
    <t>Estimated Fair Value [Member] | Call Money and Funds Purchased [Member]</t>
  </si>
  <si>
    <t>Estimated Fair Value [Member] | Call Money and Funds Purchased [Member] | Level 2 [Member]</t>
  </si>
  <si>
    <t>Estimated Fair Value [Member] | Payable under Repurchased Agreements [Member]</t>
  </si>
  <si>
    <t>Estimated Fair Value [Member] | Payable under Repurchased Agreements [Member] | Level 2 [Member]</t>
  </si>
  <si>
    <t>Estimated Fair Value [Member] | Payable under Securities Lending Transactions [Member]</t>
  </si>
  <si>
    <t>Estimated Fair Value [Member] | Payable under Securities Lending Transactions [Member] | Level 2 [Member]</t>
  </si>
  <si>
    <t>Estimated Fair Value [Member] | Due to Trust Account [Member]</t>
  </si>
  <si>
    <t>Estimated Fair Value [Member] | Due to Trust Account [Member] | Level 2 [Member]</t>
  </si>
  <si>
    <t>Estimated Fair Value [Member] | Other Short-term Borrowings [Member]</t>
  </si>
  <si>
    <t>Estimated Fair Value [Member] | Other Short-term Borrowings [Member] | Level 2 [Member]</t>
  </si>
  <si>
    <t>Estimated Fair Value [Member] | Long-term Debt [Member]</t>
  </si>
  <si>
    <t>Estimated Fair Value [Member] | Long-term Debt [Member] | Level 2 [Member]</t>
  </si>
  <si>
    <t>Estimated Fair Value [Member] | Other Financial Liabilities [Member]</t>
  </si>
  <si>
    <t>Estimated Fair Value [Member] | Other Financial Liabilities [Member] | Level 2 [Member]</t>
  </si>
  <si>
    <t>Estimated Fair Value [Member] | Cash and Due from Banks [Member]</t>
  </si>
  <si>
    <t>Estimated Fair Value [Member] | Cash and Due from Banks [Member] | Level 1 [Member]</t>
  </si>
  <si>
    <t>Estimated Fair Value [Member] | Interest-earning Deposits in Other Banks [Member]</t>
  </si>
  <si>
    <t>Estimated Fair Value [Member] | Interest-earning Deposits in Other Banks [Member] | Level 2 [Member]</t>
  </si>
  <si>
    <t>Estimated Fair Value [Member] | Call Loans and Funds Sold [Member]</t>
  </si>
  <si>
    <t>Estimated Fair Value [Member] | Call Loans and Funds Sold [Member] | Level 2 [Member]</t>
  </si>
  <si>
    <t>Estimated Fair Value [Member] | Receivables under Resale Agreements [Member]</t>
  </si>
  <si>
    <t>Estimated Fair Value [Member] | Receivables under Resale Agreements [Member] | Level 2 [Member]</t>
  </si>
  <si>
    <t>Estimated Fair Value [Member] | Receivable Under Securities Borrowing Transactions [Member]</t>
  </si>
  <si>
    <t>Estimated Fair Value [Member] | Receivable Under Securities Borrowing Transactions [Member] | Level 2 [Member]</t>
  </si>
  <si>
    <t>Estimated Fair Value [Member] | Investment Securities [Member]</t>
  </si>
  <si>
    <t>Estimated Fair Value [Member] | Investment Securities [Member] | Level 1 [Member]</t>
  </si>
  <si>
    <t>Estimated Fair Value [Member] | Investment Securities [Member] | Level 2 [Member]</t>
  </si>
  <si>
    <t>Estimated Fair Value [Member] | Investment Securities [Member] | Level 3 [Member]</t>
  </si>
  <si>
    <t>Estimated Fair Value [Member] | Loans, Net of Allowance for Credit Losses [Member]</t>
  </si>
  <si>
    <t>Estimated Fair Value [Member] | Loans, Net of Allowance for Credit Losses [Member] | Level 1 [Member]</t>
  </si>
  <si>
    <t>Estimated Fair Value [Member] | Loans, Net of Allowance for Credit Losses [Member] | Level 2 [Member]</t>
  </si>
  <si>
    <t>Estimated Fair Value [Member] | Loans, Net of Allowance for Credit Losses [Member] | Level 3 [Member]</t>
  </si>
  <si>
    <t>Estimated Fair Value [Member] | Other Financial Assets [Member]</t>
  </si>
  <si>
    <t>Estimated Fair Value [Member] | Other Financial Assets [Member] | Level 2 [Member]</t>
  </si>
  <si>
    <t>Excludes cost-method investments of ¥549 billion and ¥410 billion at March 31, 2014 and 2015,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1,620 billion and ¥2,049 billion at March 31, 2014 and 2015, respectively.</t>
  </si>
  <si>
    <t>Stock Based Compensation (Narrative) (Detail) - JPY (¥)</t>
  </si>
  <si>
    <t>MUFG, BTMU, MUTB, MUSHD and MUMSS Stock Acquisition Right [Member]</t>
  </si>
  <si>
    <t>Stock-based Compensation [Line Items]</t>
  </si>
  <si>
    <t>Frequency of the Stock Acquisition Rights normally issued and granted</t>
  </si>
  <si>
    <t>once a year</t>
  </si>
  <si>
    <t>Number of shares to be issued or transferred on exercise of each Stock Acquisition Right</t>
  </si>
  <si>
    <t>Contractual term of the Stock Acquisition Rights, in approximate years</t>
  </si>
  <si>
    <t>30 years</t>
  </si>
  <si>
    <t>Exercise price per share</t>
  </si>
  <si>
    <t>Weighted-average grant date fair value of Stock Acquisition Right, per 100 shares</t>
  </si>
  <si>
    <t>Compensation costs related to the Stock Acquisition Rights Recognized</t>
  </si>
  <si>
    <t>Tax benefit for compensation cost for share-based payment arrangements</t>
  </si>
  <si>
    <t>Total unrecognized compensation cost</t>
  </si>
  <si>
    <t>Number of months for total unrecognized compensation cost related to the stock acquisition to be recognized</t>
  </si>
  <si>
    <t>Cash received from exercise of the Stock Acquisition Right</t>
  </si>
  <si>
    <t>Actual tax benefit realized for the tax deductions form exercise of the Stock Acquisition Right</t>
  </si>
  <si>
    <t>UNBC Plan [Member]</t>
  </si>
  <si>
    <t>Number of years awards become fully vested from the grant date under Stock Bonus Plan</t>
  </si>
  <si>
    <t>Stock Based Compensation (Summary of Stock Acquisition Rights Transactions) (Detail) - Mar. 31, 2015 - MUFG, BTMU, MUTB, MUSHD and MUMSS Stock Acquisition Right [Member] - JPY (¥) ¥ / shares in Units, ¥ in Millions</t>
  </si>
  <si>
    <t>Stock-Based Compensation [Line Items]</t>
  </si>
  <si>
    <t>Number of shares, Outstanding, Beginning of fiscal year</t>
  </si>
  <si>
    <t>Number of shares, Outstanding, Granted</t>
  </si>
  <si>
    <t>Number of shares, Outstanding, Exercised</t>
  </si>
  <si>
    <t>Number of shares, Outstanding, Forfeited or Expired</t>
  </si>
  <si>
    <t>Number of shares, Outstanding, End of fiscal year</t>
  </si>
  <si>
    <t>Number of shares, Exercisable, End of fiscal year</t>
  </si>
  <si>
    <t>Weighted-average exercise price, Outstanding, Beginning of fiscal year</t>
  </si>
  <si>
    <t>Weighted-average exercise price, Outstanding, Granted</t>
  </si>
  <si>
    <t>Weighted-average exercise price, Outstanding, Exercised</t>
  </si>
  <si>
    <t>Weighted-average exercise price, Outstanding, Forfeited or Expired</t>
  </si>
  <si>
    <t>Weighted-average exercise price, Outstanding, End of fiscal year</t>
  </si>
  <si>
    <t>Weighted-average exercise price, Exercisable, End of fiscal year</t>
  </si>
  <si>
    <t>Weighted-average remaining contractual term, Outstanding, in years, End of fiscal year</t>
  </si>
  <si>
    <t>26 years 10 months 21 days</t>
  </si>
  <si>
    <t>Weighted-average remaining contractual term, Exercisable, in years, End of fiscal year</t>
  </si>
  <si>
    <t>Aggregate intrinsic value, Outstanding, End of fiscal year</t>
  </si>
  <si>
    <t>Aggregate intrinsic value, Exercisable, End of fiscal year</t>
  </si>
  <si>
    <t>Stock Based Compensation (Fair Value Assumption of Stock Acquisition Rights) (Detail) - MUFG, BTMU, MUTB, MUSHD and MUMSS Stock Acquisition Right [Member]</t>
  </si>
  <si>
    <t>Risk-free interest rate</t>
  </si>
  <si>
    <t>0.11%</t>
  </si>
  <si>
    <t>0.22%</t>
  </si>
  <si>
    <t>Expected volatility</t>
  </si>
  <si>
    <t>28.74%</t>
  </si>
  <si>
    <t>30.16%</t>
  </si>
  <si>
    <t>40.48%</t>
  </si>
  <si>
    <t>Expected term</t>
  </si>
  <si>
    <t>Expected dividend yield</t>
  </si>
  <si>
    <t>2.67%</t>
  </si>
  <si>
    <t>1.96%</t>
  </si>
  <si>
    <t>3.18%</t>
  </si>
  <si>
    <t>Stock Based Compensation (Summary of MUAH's Stock Bonus Plan) (Detail) - Dec. 31, 2014 - UNBC Plan and HQA Plan [Member] - $ / shares</t>
  </si>
  <si>
    <t>April 15, 2012 [Member]</t>
  </si>
  <si>
    <t>Units Granted</t>
  </si>
  <si>
    <t>Fair Value of Stock</t>
  </si>
  <si>
    <t>Vesting Duration, Years</t>
  </si>
  <si>
    <t>Pro-rata Vesting Date</t>
  </si>
  <si>
    <t>--04-15</t>
  </si>
  <si>
    <t>July 15, 2012 [Member]</t>
  </si>
  <si>
    <t>--07-15</t>
  </si>
  <si>
    <t>April 15, 2013 [Member]</t>
  </si>
  <si>
    <t>July 15, 2013 [Member]</t>
  </si>
  <si>
    <t>April 15, 2014 [Member]</t>
  </si>
  <si>
    <t>July 10, 2014 [Member]</t>
  </si>
  <si>
    <t>--07-10</t>
  </si>
  <si>
    <t>September 15, 2014 [Member]</t>
  </si>
  <si>
    <t>--09-15</t>
  </si>
  <si>
    <t>Stock Based Compensation (Roll-forward of MUAH's Restricted Stock Units under Stock Bonus Plans) (Detail) - UNBC Plan and HQA Plan [Member] - Restricted Stock Units [Member] - shares</t>
  </si>
  <si>
    <t>Units outstanding, beginning of fiscal year</t>
  </si>
  <si>
    <t>Activity during the year, HQA Plan units outstanding as of July 1, 2014</t>
  </si>
  <si>
    <t>Activity during the year, Granted</t>
  </si>
  <si>
    <t>Activity during the year, Vested</t>
  </si>
  <si>
    <t>Activity during the year, Forfeited</t>
  </si>
  <si>
    <t>Units outstanding, end of fiscal year</t>
  </si>
  <si>
    <t>Stock Based Compensation (Summary of MUAH's Compensation Costs) (Detail) - UNBC Plan and HQA Plan [Member] - JPY (¥) ¥ in Millions</t>
  </si>
  <si>
    <t>Dec. 31, 2012</t>
  </si>
  <si>
    <t>Compensation costs</t>
  </si>
  <si>
    <t>Tax benefit</t>
  </si>
  <si>
    <t>Unrecognized compensation costs</t>
  </si>
  <si>
    <t>Parent Company Only Financial Information (Narrative) (Detail) - BTMU and MUTB [Member] - JPY (¥) ¥ in Billions</t>
  </si>
  <si>
    <t>Under Company Law [Member]</t>
  </si>
  <si>
    <t>Parent Company Only Financial Information [Line Items]</t>
  </si>
  <si>
    <t>Unrestricted amount of retained earnings that are in excess of the level required under the statutory reserve requirements</t>
  </si>
  <si>
    <t>Under Banking Law and Related Regulations [Member]</t>
  </si>
  <si>
    <t>Percentage limitation of loans to the parent company over the banking subsidiary's consolidated total capital</t>
  </si>
  <si>
    <t>Restricted amount of net assets of consolidated subsidiaries as to payment of cash dividends and loans to the parent company</t>
  </si>
  <si>
    <t>Parent Company Only Financial Information (Condensed Balance Sheets) (Detail) - JPY (¥) ¥ in Millions</t>
  </si>
  <si>
    <t>Total shareholders' equity</t>
  </si>
  <si>
    <t>Cash and interest-earning deposits with banking subsidiaries</t>
  </si>
  <si>
    <t>Investments in subsidiaries and affiliated companies</t>
  </si>
  <si>
    <t>Investments in subsidiaries and affiliated companies, Banking subsidiaries</t>
  </si>
  <si>
    <t>Investments in subsidiaries and affiliated companies, Non-banking subsidiaries and affiliated companies</t>
  </si>
  <si>
    <t>Loans to subsidiaries</t>
  </si>
  <si>
    <t>Loans to subsidiaries, Banking subsidiaries</t>
  </si>
  <si>
    <t>Loans to subsidiaries, Non-banking subsidiaries</t>
  </si>
  <si>
    <t>Short-term borrowings from banking subsidiaries</t>
  </si>
  <si>
    <t>Long-term debt from non-banking subsidiaries and affiliated companies</t>
  </si>
  <si>
    <t>Other liabilities</t>
  </si>
  <si>
    <t>Parent Company Only Financial Information (Condensed Statements of Income) (Detail) - JPY (¥) ¥ in Millions</t>
  </si>
  <si>
    <t>Income:</t>
  </si>
  <si>
    <t>Expense:</t>
  </si>
  <si>
    <t>Income tax benefit</t>
  </si>
  <si>
    <t>Dividends from subsidiaries and affiliated companies</t>
  </si>
  <si>
    <t>Dividends from subsidiaries and affiliated companies, Banking subsidiaries</t>
  </si>
  <si>
    <t>Dividends from subsidiaries and affiliated companies, Non-banking subsidiaries and affiliated companies</t>
  </si>
  <si>
    <t>Management fees from subsidiaries</t>
  </si>
  <si>
    <t>Interest income</t>
  </si>
  <si>
    <t>Other income</t>
  </si>
  <si>
    <t>Total income</t>
  </si>
  <si>
    <t>Interest expense to subsidiaries and affiliated companies</t>
  </si>
  <si>
    <t>Interest expense</t>
  </si>
  <si>
    <t>Other expense</t>
  </si>
  <si>
    <t>Equity in undistributed net income of subsidiaries and affiliated companies-net</t>
  </si>
  <si>
    <t>Parent Company Only Financial Information (Condensed Statements of Cash Flows) (Detail) - JPY (¥) ¥ in Millions</t>
  </si>
  <si>
    <t>Net decrease in interest-earning deposits with banks</t>
  </si>
  <si>
    <t>Payments for acquisition of preferred stock</t>
  </si>
  <si>
    <t>Payments for acquisition of treasury stock</t>
  </si>
  <si>
    <t>Adjustments and other</t>
  </si>
  <si>
    <t>Proceeds from sales of investment in subsidiaries and affiliated companies</t>
  </si>
  <si>
    <t>Purchases of investment in subsidiaries and affiliated companies</t>
  </si>
  <si>
    <t>Net increase in loans to subsidiaries</t>
  </si>
  <si>
    <t>Net decrease in short-term borrowings from subsidiaries</t>
  </si>
  <si>
    <t>Repayment of long-term debt to subsidiaries and affiliated companies</t>
  </si>
  <si>
    <t>SEC Registered Funding Vehicles Issuing Non-dilutive Preferred Securities (Narrative) (Detail) - Non-cumulative Preferred Stock [Member]</t>
  </si>
  <si>
    <t>Mar. 17, 2006USD ($)</t>
  </si>
  <si>
    <t>Jul. 25, 2011JPY (¥)</t>
  </si>
  <si>
    <t>Mar. 17, 2006JPY (¥)</t>
  </si>
  <si>
    <t>Mar. 17, 2006EUR (€)</t>
  </si>
  <si>
    <t>Wholly Owned Funding Vehicles [Line Items]</t>
  </si>
  <si>
    <t>Preferred stock, total net proceeds before expenses | $</t>
  </si>
  <si>
    <t>MUFG Capital Finance 1 [Member]</t>
  </si>
  <si>
    <t>Preferred stock, value | $</t>
  </si>
  <si>
    <t>Preferred stock, percentage of dividend</t>
  </si>
  <si>
    <t>6.346%</t>
  </si>
  <si>
    <t>MUFG Capital Finance 2 [Member]</t>
  </si>
  <si>
    <t>Preferred stock, value | €</t>
  </si>
  <si>
    <t>4.85%</t>
  </si>
  <si>
    <t>MUFG Capital Finance 3 [Member]</t>
  </si>
  <si>
    <t>Preferred stock, value</t>
  </si>
  <si>
    <t>2.68%</t>
  </si>
  <si>
    <t>Redemption value of non-cumulative and non-dilutive perpetual preferred securities issued by a special purpose company</t>
  </si>
  <si>
    <t>Subsequent Events (Narrative) (Detail) - Subsequent Event [Member] - JPY (¥) ¥ / shares in Units, ¥ in Millions</t>
  </si>
  <si>
    <t>Jul. 14, 2015</t>
  </si>
  <si>
    <t>Jun. 25, 2015</t>
  </si>
  <si>
    <t>Jun. 16, 2015</t>
  </si>
  <si>
    <t>May. 15, 2015</t>
  </si>
  <si>
    <t>Repurchase of Own Shares [Member] | Common Stock [Member]</t>
  </si>
  <si>
    <t>Subsequent Event [Line Items]</t>
  </si>
  <si>
    <t>Repurchase of Own Shares [Member] | Common Stock [Member] | Maximum [Member]</t>
  </si>
  <si>
    <t>1.14%</t>
  </si>
  <si>
    <t>Approval of Dividends [Member] | Common Stock [Member]</t>
  </si>
  <si>
    <t>Dividends payable, date of record</t>
  </si>
  <si>
    <t>Dividends payable, amount per share</t>
  </si>
  <si>
    <t>Dividends payable, total amount</t>
  </si>
  <si>
    <t>Partial Amendment to Articles of Incorporation [Member] | Class 5 and 11 Preferred Stock [Member]</t>
  </si>
  <si>
    <t>Stock Acquisition Rights [Member] | MUFG BTMU MUTB MUSHD MUMSS Stock Acquisition Rights [Member] | July 2015 [Member]</t>
  </si>
  <si>
    <t>Aggregate amount of share of MUFG's common stock to be acquired with stock acquisition rights</t>
  </si>
  <si>
    <t>Exercise price of stock acquisition rights</t>
  </si>
  <si>
    <t>Last exercisable date of stock acquisition rights</t>
  </si>
  <si>
    <t>Jul. 13,
		2045</t>
  </si>
</sst>
</file>

<file path=xl/styles.xml><?xml version="1.0" encoding="utf-8"?>
<styleSheet xmlns="http://schemas.openxmlformats.org/spreadsheetml/2006/main">
  <numFmts count="9">
    <numFmt formatCode="_(&quot;¥ &quot;#,##0_);_(&quot;¥ &quot;(#,##0)" numFmtId="165"/>
    <numFmt formatCode="_(&quot;¥ &quot;#,##0.00_);_(&quot;¥ &quot;(#,##0.00)" numFmtId="166"/>
    <numFmt formatCode="_(&quot;THB &quot;#,##0_);_(&quot;THB &quot;(#,##0)" numFmtId="167"/>
    <numFmt formatCode="_(&quot;THB &quot;#,##0.00_);_(&quot;THB &quot;(#,##0.00)" numFmtId="168"/>
    <numFmt formatCode="_(&quot;$ &quot;#,##0_);_(&quot;$ &quot;(#,##0)" numFmtId="169"/>
    <numFmt formatCode="_(&quot;¥ &quot;#,##0.0_);_(&quot;¥ &quot;(#,##0.0)" numFmtId="170"/>
    <numFmt formatCode="#,##0.0_);(#,##0.0)" numFmtId="171"/>
    <numFmt formatCode="_(&quot;$ &quot;#,##0.00_);_(&quot;$ &quot;(#,##0.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sharedStrings.xml" Type="http://schemas.openxmlformats.org/officeDocument/2006/relationships/sharedStrings"/><ns0:Relationship Id="rId210" Target="styles.xml" Type="http://schemas.openxmlformats.org/officeDocument/2006/relationships/styles"/><ns0:Relationship Id="rId2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5"/>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4</v>
      </c>
    </row>
    <row spans="1:2" r="7">
      <c s="4" r="A7" t="s">
        <v>10</v>
      </c>
      <c s="4" r="B7" t="s">
        <v>11</v>
      </c>
    </row>
    <row spans="1:2" r="8">
      <c s="4" r="A8" t="s">
        <v>12</v>
      </c>
      <c s="4" r="B8" t="s">
        <v>13</v>
      </c>
    </row>
    <row spans="1:2" r="9">
      <c s="4" r="A9" t="s">
        <v>14</v>
      </c>
      <c s="4" r="B9" t="s">
        <v>15</v>
      </c>
    </row>
    <row spans="1:2" r="10">
      <c s="4" r="A10" t="s">
        <v>16</v>
      </c>
      <c s="5" r="B10" t="n">
        <v>67088</v>
      </c>
    </row>
    <row spans="1:2" r="11">
      <c s="4" r="A11" t="s">
        <v>17</v>
      </c>
      <c s="4" r="B11" t="s">
        <v>18</v>
      </c>
    </row>
    <row spans="1:2" r="12">
      <c s="4" r="A12" t="s">
        <v>19</v>
      </c>
      <c s="4" r="B12" t="s">
        <v>20</v>
      </c>
    </row>
    <row spans="1:2" r="13">
      <c s="4" r="A13" t="s">
        <v>21</v>
      </c>
      <c s="4" r="B13" t="s">
        <v>20</v>
      </c>
    </row>
    <row spans="1:2" r="14">
      <c s="4" r="A14" t="s">
        <v>22</v>
      </c>
      <c s="4" r="B14" t="s">
        <v>23</v>
      </c>
    </row>
    <row spans="1:2" r="15">
      <c s="4" r="A15" t="s">
        <v>24</v>
      </c>
      <c s="5" r="B15" t="n">
        <v>1416885382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13</v>
      </c>
      <c s="2" r="C1" t="s">
        <v>101</v>
      </c>
    </row>
    <row spans="1:5" r="2">
      <c s="2" r="C2" t="s">
        <v>26</v>
      </c>
      <c s="2" r="D2" t="s">
        <v>27</v>
      </c>
      <c s="2" r="E2" t="s">
        <v>102</v>
      </c>
    </row>
    <row spans="1:5" r="3">
      <c s="3" r="A3" t="s">
        <v>214</v>
      </c>
    </row>
    <row spans="1:5" r="4">
      <c s="4" r="A4" t="s">
        <v>145</v>
      </c>
      <c s="6" r="C4" t="n">
        <v>1596636</v>
      </c>
      <c s="6" r="D4" t="n">
        <v>1082526</v>
      </c>
      <c s="6" r="E4" t="n">
        <v>1119851</v>
      </c>
    </row>
    <row spans="1:5" r="5">
      <c s="3" r="A5" t="s">
        <v>215</v>
      </c>
    </row>
    <row spans="1:5" r="6">
      <c s="4" r="A6" t="s">
        <v>216</v>
      </c>
      <c s="5" r="C6" t="n">
        <v>331012</v>
      </c>
      <c s="5" r="D6" t="n">
        <v>301861</v>
      </c>
      <c s="5" r="E6" t="n">
        <v>301603</v>
      </c>
    </row>
    <row spans="1:5" r="7">
      <c s="4" r="A7" t="s">
        <v>138</v>
      </c>
      <c s="5" r="C7" t="n">
        <v>677</v>
      </c>
      <c s="5" r="D7" t="n">
        <v>312</v>
      </c>
      <c s="5" r="E7" t="n">
        <v>3378</v>
      </c>
    </row>
    <row spans="1:5" r="8">
      <c s="4" r="A8" t="s">
        <v>120</v>
      </c>
      <c s="5" r="C8" t="n">
        <v>86998</v>
      </c>
      <c s="5" r="D8" t="n">
        <v>-106371</v>
      </c>
      <c s="5" r="E8" t="n">
        <v>144542</v>
      </c>
    </row>
    <row spans="1:5" r="9">
      <c s="4" r="A9" t="s">
        <v>217</v>
      </c>
      <c s="5" r="C9" t="n">
        <v>19881</v>
      </c>
      <c s="5" r="D9" t="n">
        <v>79036</v>
      </c>
      <c s="5" r="E9" t="n">
        <v>64970</v>
      </c>
    </row>
    <row spans="1:5" r="10">
      <c s="4" r="A10" t="s">
        <v>129</v>
      </c>
      <c s="5" r="D10" t="n">
        <v>-115210</v>
      </c>
    </row>
    <row spans="1:5" r="11">
      <c s="4" r="A11" t="s">
        <v>218</v>
      </c>
      <c s="4" r="B11" t="s">
        <v>41</v>
      </c>
      <c s="5" r="C11" t="n">
        <v>-154687</v>
      </c>
      <c s="5" r="D11" t="n">
        <v>-303520</v>
      </c>
      <c s="5" r="E11" t="n">
        <v>-155957</v>
      </c>
    </row>
    <row spans="1:5" r="12">
      <c s="4" r="A12" t="s">
        <v>219</v>
      </c>
      <c s="5" r="C12" t="n">
        <v>121459</v>
      </c>
      <c s="5" r="D12" t="n">
        <v>115980</v>
      </c>
      <c s="5" r="E12" t="n">
        <v>91252</v>
      </c>
    </row>
    <row spans="1:5" r="13">
      <c s="4" r="A13" t="s">
        <v>220</v>
      </c>
      <c s="5" r="C13" t="n">
        <v>-3403</v>
      </c>
      <c s="5" r="D13" t="n">
        <v>-91410</v>
      </c>
      <c s="5" r="E13" t="n">
        <v>-21734</v>
      </c>
    </row>
    <row spans="1:5" r="14">
      <c s="4" r="A14" t="s">
        <v>221</v>
      </c>
      <c s="5" r="C14" t="n">
        <v>966676</v>
      </c>
      <c s="5" r="D14" t="n">
        <v>-1090193</v>
      </c>
      <c s="5" r="E14" t="n">
        <v>-1059276</v>
      </c>
    </row>
    <row spans="1:5" r="15">
      <c s="4" r="A15" t="s">
        <v>222</v>
      </c>
      <c s="5" r="C15" t="n">
        <v>-172946</v>
      </c>
      <c s="5" r="D15" t="n">
        <v>-110520</v>
      </c>
      <c s="5" r="E15" t="n">
        <v>-60210</v>
      </c>
    </row>
    <row spans="1:5" r="16">
      <c s="4" r="A16" t="s">
        <v>223</v>
      </c>
      <c s="5" r="C16" t="n">
        <v>252512</v>
      </c>
      <c s="5" r="D16" t="n">
        <v>-8047</v>
      </c>
      <c s="5" r="E16" t="n">
        <v>133054</v>
      </c>
    </row>
    <row spans="1:5" r="17">
      <c s="4" r="A17" t="s">
        <v>224</v>
      </c>
      <c s="5" r="C17" t="n">
        <v>-1383251</v>
      </c>
      <c s="5" r="D17" t="n">
        <v>2894475</v>
      </c>
      <c s="5" r="E17" t="n">
        <v>-3269053</v>
      </c>
    </row>
    <row spans="1:5" r="18">
      <c s="4" r="A18" t="s">
        <v>225</v>
      </c>
      <c s="5" r="C18" t="n">
        <v>985687</v>
      </c>
      <c s="5" r="D18" t="n">
        <v>-2622957</v>
      </c>
      <c s="5" r="E18" t="n">
        <v>796656</v>
      </c>
    </row>
    <row spans="1:5" r="19">
      <c s="4" r="A19" t="s">
        <v>226</v>
      </c>
      <c s="5" r="C19" t="n">
        <v>-1243</v>
      </c>
      <c s="5" r="D19" t="n">
        <v>5214</v>
      </c>
      <c s="5" r="E19" t="n">
        <v>-13</v>
      </c>
    </row>
    <row spans="1:5" r="20">
      <c s="4" r="A20" t="s">
        <v>227</v>
      </c>
      <c s="5" r="C20" t="n">
        <v>-3901</v>
      </c>
      <c s="5" r="D20" t="n">
        <v>-95966</v>
      </c>
      <c s="5" r="E20" t="n">
        <v>-82575</v>
      </c>
    </row>
    <row spans="1:5" r="21">
      <c s="4" r="A21" t="s">
        <v>228</v>
      </c>
      <c s="5" r="C21" t="n">
        <v>-49882</v>
      </c>
      <c s="5" r="D21" t="n">
        <v>100760</v>
      </c>
      <c s="5" r="E21" t="n">
        <v>4162</v>
      </c>
    </row>
    <row spans="1:5" r="22">
      <c s="4" r="A22" t="s">
        <v>229</v>
      </c>
      <c s="5" r="C22" t="n">
        <v>-85406</v>
      </c>
      <c s="5" r="D22" t="n">
        <v>158268</v>
      </c>
      <c s="5" r="E22" t="n">
        <v>-125309</v>
      </c>
    </row>
    <row spans="1:5" r="23">
      <c s="4" r="A23" t="s">
        <v>230</v>
      </c>
      <c s="5" r="C23" t="n">
        <v>-17760</v>
      </c>
      <c s="5" r="D23" t="n">
        <v>-23503</v>
      </c>
      <c s="5" r="E23" t="n">
        <v>-21777</v>
      </c>
    </row>
    <row spans="1:5" r="24">
      <c s="4" r="A24" t="s">
        <v>231</v>
      </c>
      <c s="5" r="C24" t="n">
        <v>-213599</v>
      </c>
      <c s="5" r="D24" t="n">
        <v>528901</v>
      </c>
      <c s="5" r="E24" t="n">
        <v>-179028</v>
      </c>
    </row>
    <row spans="1:5" r="25">
      <c s="4" r="A25" t="s">
        <v>232</v>
      </c>
      <c s="5" r="E25" t="n">
        <v>44851</v>
      </c>
    </row>
    <row spans="1:5" r="26">
      <c s="4" r="A26" t="s">
        <v>201</v>
      </c>
      <c s="5" r="C26" t="n">
        <v>109130</v>
      </c>
      <c s="5" r="D26" t="n">
        <v>209812</v>
      </c>
      <c s="5" r="E26" t="n">
        <v>105703</v>
      </c>
    </row>
    <row spans="1:5" r="27">
      <c s="4" r="A27" t="s">
        <v>233</v>
      </c>
      <c s="5" r="C27" t="n">
        <v>2384590</v>
      </c>
      <c s="5" r="D27" t="n">
        <v>909448</v>
      </c>
      <c s="5" r="E27" t="n">
        <v>-2164910</v>
      </c>
    </row>
    <row spans="1:5" r="28">
      <c s="3" r="A28" t="s">
        <v>234</v>
      </c>
    </row>
    <row spans="1:5" r="29">
      <c s="4" r="A29" t="s">
        <v>235</v>
      </c>
      <c s="5" r="C29" t="n">
        <v>108558436</v>
      </c>
      <c s="5" r="D29" t="n">
        <v>105488089</v>
      </c>
      <c s="5" r="E29" t="n">
        <v>149910832</v>
      </c>
    </row>
    <row spans="1:5" r="30">
      <c s="4" r="A30" t="s">
        <v>236</v>
      </c>
      <c s="5" r="C30" t="n">
        <v>35252780</v>
      </c>
      <c s="5" r="D30" t="n">
        <v>33894330</v>
      </c>
      <c s="5" r="E30" t="n">
        <v>15343140</v>
      </c>
    </row>
    <row spans="1:5" r="31">
      <c s="4" r="A31" t="s">
        <v>237</v>
      </c>
      <c s="5" r="C31" t="n">
        <v>-136034106</v>
      </c>
      <c s="5" r="D31" t="n">
        <v>-132922207</v>
      </c>
      <c s="5" r="E31" t="n">
        <v>-163273113</v>
      </c>
    </row>
    <row spans="1:5" r="32">
      <c s="4" r="A32" t="s">
        <v>238</v>
      </c>
      <c s="5" r="C32" t="n">
        <v>743850</v>
      </c>
      <c s="5" r="D32" t="n">
        <v>626109</v>
      </c>
      <c s="5" r="E32" t="n">
        <v>811024</v>
      </c>
    </row>
    <row spans="1:5" r="33">
      <c s="4" r="A33" t="s">
        <v>239</v>
      </c>
      <c s="5" r="C33" t="n">
        <v>-1808379</v>
      </c>
      <c s="5" r="D33" t="n">
        <v>-473345</v>
      </c>
      <c s="5" r="E33" t="n">
        <v>-442016</v>
      </c>
    </row>
    <row spans="1:5" r="34">
      <c s="4" r="A34" t="s">
        <v>240</v>
      </c>
      <c s="5" r="C34" t="n">
        <v>184714</v>
      </c>
      <c s="5" r="D34" t="n">
        <v>228983</v>
      </c>
      <c s="5" r="E34" t="n">
        <v>31094</v>
      </c>
    </row>
    <row spans="1:5" r="35">
      <c s="4" r="A35" t="s">
        <v>241</v>
      </c>
      <c s="5" r="C35" t="n">
        <v>-9851</v>
      </c>
      <c s="5" r="D35" t="n">
        <v>-18767</v>
      </c>
      <c s="5" r="E35" t="n">
        <v>-8034</v>
      </c>
    </row>
    <row spans="1:5" r="36">
      <c s="4" r="A36" t="s">
        <v>242</v>
      </c>
      <c s="5" r="D36" t="n">
        <v>-358040</v>
      </c>
    </row>
    <row spans="1:5" r="37">
      <c s="4" r="A37" t="s">
        <v>243</v>
      </c>
      <c s="5" r="D37" t="n">
        <v>-75136</v>
      </c>
    </row>
    <row spans="1:5" r="38">
      <c s="4" r="A38" t="s">
        <v>244</v>
      </c>
      <c s="5" r="D38" t="n">
        <v>-30191</v>
      </c>
    </row>
    <row spans="1:5" r="39">
      <c s="4" r="A39" t="s">
        <v>245</v>
      </c>
      <c s="5" r="D39" t="n">
        <v>-398841</v>
      </c>
    </row>
    <row spans="1:5" r="40">
      <c s="4" r="A40" t="s">
        <v>246</v>
      </c>
      <c s="5" r="C40" t="n">
        <v>-2460836</v>
      </c>
      <c s="5" r="D40" t="n">
        <v>-4426839</v>
      </c>
      <c s="5" r="E40" t="n">
        <v>-2543816</v>
      </c>
    </row>
    <row spans="1:5" r="41">
      <c s="4" r="A41" t="s">
        <v>247</v>
      </c>
      <c s="5" r="C41" t="n">
        <v>-15763663</v>
      </c>
      <c s="5" r="D41" t="n">
        <v>-11738061</v>
      </c>
      <c s="5" r="E41" t="n">
        <v>-1706642</v>
      </c>
    </row>
    <row spans="1:5" r="42">
      <c s="4" r="A42" t="s">
        <v>248</v>
      </c>
      <c s="5" r="C42" t="n">
        <v>643792</v>
      </c>
      <c s="5" r="D42" t="n">
        <v>-2062236</v>
      </c>
      <c s="5" r="E42" t="n">
        <v>106337</v>
      </c>
    </row>
    <row spans="1:5" r="43">
      <c s="4" r="A43" t="s">
        <v>249</v>
      </c>
      <c s="5" r="C43" t="n">
        <v>10138</v>
      </c>
      <c s="5" r="D43" t="n">
        <v>30420</v>
      </c>
      <c s="5" r="E43" t="n">
        <v>36015</v>
      </c>
    </row>
    <row spans="1:5" r="44">
      <c s="4" r="A44" t="s">
        <v>250</v>
      </c>
      <c s="5" r="C44" t="n">
        <v>-162785</v>
      </c>
      <c s="5" r="D44" t="n">
        <v>-158492</v>
      </c>
      <c s="5" r="E44" t="n">
        <v>-139756</v>
      </c>
    </row>
    <row spans="1:5" r="45">
      <c s="4" r="A45" t="s">
        <v>251</v>
      </c>
      <c s="5" r="C45" t="n">
        <v>-210851</v>
      </c>
      <c s="5" r="D45" t="n">
        <v>-211942</v>
      </c>
      <c s="5" r="E45" t="n">
        <v>-161090</v>
      </c>
    </row>
    <row spans="1:5" r="46">
      <c s="4" r="A46" t="s">
        <v>252</v>
      </c>
      <c s="5" r="C46" t="n">
        <v>46872</v>
      </c>
      <c s="5" r="D46" t="n">
        <v>34424</v>
      </c>
      <c s="5" r="E46" t="n">
        <v>78983</v>
      </c>
    </row>
    <row spans="1:5" r="47">
      <c s="4" r="A47" t="s">
        <v>253</v>
      </c>
      <c s="5" r="C47" t="n">
        <v>102593</v>
      </c>
      <c s="5" r="D47" t="n">
        <v>164674</v>
      </c>
      <c s="5" r="E47" t="n">
        <v>20951</v>
      </c>
    </row>
    <row spans="1:5" r="48">
      <c s="4" r="A48" t="s">
        <v>254</v>
      </c>
      <c s="5" r="E48" t="n">
        <v>204956</v>
      </c>
    </row>
    <row spans="1:5" r="49">
      <c s="4" r="A49" t="s">
        <v>201</v>
      </c>
      <c s="5" r="C49" t="n">
        <v>-68383</v>
      </c>
      <c s="5" r="D49" t="n">
        <v>5241</v>
      </c>
      <c s="5" r="E49" t="n">
        <v>-69120</v>
      </c>
    </row>
    <row spans="1:5" r="50">
      <c s="4" r="A50" t="s">
        <v>255</v>
      </c>
      <c s="5" r="C50" t="n">
        <v>-10975679</v>
      </c>
      <c s="5" r="D50" t="n">
        <v>-12401827</v>
      </c>
      <c s="5" r="E50" t="n">
        <v>-1800255</v>
      </c>
    </row>
    <row spans="1:5" r="51">
      <c s="3" r="A51" t="s">
        <v>256</v>
      </c>
    </row>
    <row spans="1:5" r="52">
      <c s="4" r="A52" t="s">
        <v>257</v>
      </c>
      <c s="5" r="C52" t="n">
        <v>3951886</v>
      </c>
      <c s="5" r="D52" t="n">
        <v>7056761</v>
      </c>
      <c s="5" r="E52" t="n">
        <v>4491412</v>
      </c>
    </row>
    <row spans="1:5" r="53">
      <c s="4" r="A53" t="s">
        <v>258</v>
      </c>
      <c s="5" r="C53" t="n">
        <v>-366760</v>
      </c>
      <c s="5" r="D53" t="n">
        <v>4074607</v>
      </c>
      <c s="5" r="E53" t="n">
        <v>448370</v>
      </c>
    </row>
    <row spans="1:5" r="54">
      <c s="4" r="A54" t="s">
        <v>259</v>
      </c>
      <c s="5" r="C54" t="n">
        <v>860782</v>
      </c>
      <c s="5" r="D54" t="n">
        <v>117181</v>
      </c>
      <c s="5" r="E54" t="n">
        <v>5698</v>
      </c>
    </row>
    <row spans="1:5" r="55">
      <c s="4" r="A55" t="s">
        <v>260</v>
      </c>
      <c s="5" r="C55" t="n">
        <v>-231787</v>
      </c>
      <c s="5" r="D55" t="n">
        <v>-1031642</v>
      </c>
      <c s="5" r="E55" t="n">
        <v>429163</v>
      </c>
    </row>
    <row spans="1:5" r="56">
      <c s="4" r="A56" t="s">
        <v>261</v>
      </c>
      <c s="5" r="C56" t="n">
        <v>7805572</v>
      </c>
      <c s="5" r="D56" t="n">
        <v>4036415</v>
      </c>
      <c s="5" r="E56" t="n">
        <v>2187511</v>
      </c>
    </row>
    <row spans="1:5" r="57">
      <c s="4" r="A57" t="s">
        <v>262</v>
      </c>
      <c s="5" r="C57" t="n">
        <v>-3072630</v>
      </c>
      <c s="5" r="D57" t="n">
        <v>-2540895</v>
      </c>
      <c s="5" r="E57" t="n">
        <v>-3025310</v>
      </c>
    </row>
    <row spans="1:5" r="58">
      <c s="4" r="A58" t="s">
        <v>263</v>
      </c>
      <c s="5" r="C58" t="n">
        <v>2</v>
      </c>
      <c s="5" r="D58" t="n">
        <v>845</v>
      </c>
      <c s="5" r="E58" t="n">
        <v>22</v>
      </c>
    </row>
    <row spans="1:5" r="59">
      <c s="4" r="A59" t="s">
        <v>264</v>
      </c>
      <c s="5" r="C59" t="n">
        <v>-100076</v>
      </c>
      <c s="5" r="D59" t="n">
        <v>-74</v>
      </c>
      <c s="5" r="E59" t="n">
        <v>-19</v>
      </c>
    </row>
    <row spans="1:5" r="60">
      <c s="4" r="A60" t="s">
        <v>265</v>
      </c>
      <c s="5" r="C60" t="n">
        <v>-390000</v>
      </c>
    </row>
    <row spans="1:5" r="61">
      <c s="4" r="A61" t="s">
        <v>266</v>
      </c>
      <c s="5" r="C61" t="n">
        <v>-29464</v>
      </c>
      <c s="5" r="E61" t="n">
        <v>-39000</v>
      </c>
    </row>
    <row spans="1:5" r="62">
      <c s="4" r="A62" t="s">
        <v>267</v>
      </c>
      <c s="5" r="C62" t="n">
        <v>-263920</v>
      </c>
      <c s="5" r="D62" t="n">
        <v>-216054</v>
      </c>
      <c s="5" r="E62" t="n">
        <v>-187720</v>
      </c>
    </row>
    <row spans="1:5" r="63">
      <c s="4" r="A63" t="s">
        <v>199</v>
      </c>
      <c s="5" r="C63" t="n">
        <v>-30715</v>
      </c>
      <c s="5" r="D63" t="n">
        <v>-14347</v>
      </c>
      <c s="5" r="E63" t="n">
        <v>-9243</v>
      </c>
    </row>
    <row spans="1:5" r="64">
      <c s="4" r="A64" t="s">
        <v>201</v>
      </c>
      <c s="5" r="C64" t="n">
        <v>50358</v>
      </c>
      <c s="5" r="D64" t="n">
        <v>-7702</v>
      </c>
      <c s="5" r="E64" t="n">
        <v>-9351</v>
      </c>
    </row>
    <row spans="1:5" r="65">
      <c s="4" r="A65" t="s">
        <v>268</v>
      </c>
      <c s="5" r="C65" t="n">
        <v>8183248</v>
      </c>
      <c s="5" r="D65" t="n">
        <v>11475095</v>
      </c>
      <c s="5" r="E65" t="n">
        <v>4291533</v>
      </c>
    </row>
    <row spans="1:5" r="66">
      <c s="4" r="A66" t="s">
        <v>269</v>
      </c>
      <c s="5" r="C66" t="n">
        <v>71849</v>
      </c>
      <c s="5" r="D66" t="n">
        <v>87259</v>
      </c>
      <c s="5" r="E66" t="n">
        <v>62476</v>
      </c>
    </row>
    <row spans="1:5" r="67">
      <c s="4" r="A67" t="s">
        <v>270</v>
      </c>
      <c s="5" r="C67" t="n">
        <v>-335992</v>
      </c>
      <c s="5" r="D67" t="n">
        <v>69975</v>
      </c>
      <c s="5" r="E67" t="n">
        <v>388844</v>
      </c>
    </row>
    <row spans="1:5" r="68">
      <c s="4" r="A68" t="s">
        <v>271</v>
      </c>
      <c s="5" r="C68" t="n">
        <v>3689228</v>
      </c>
      <c s="5" r="D68" t="n">
        <v>3619253</v>
      </c>
      <c s="5" r="E68" t="n">
        <v>3230409</v>
      </c>
    </row>
    <row spans="1:5" r="69">
      <c s="4" r="A69" t="s">
        <v>272</v>
      </c>
      <c s="5" r="C69" t="n">
        <v>3353236</v>
      </c>
      <c s="5" r="D69" t="n">
        <v>3689228</v>
      </c>
      <c s="5" r="E69" t="n">
        <v>3619253</v>
      </c>
    </row>
    <row spans="1:5" r="70">
      <c s="3" r="A70" t="s">
        <v>273</v>
      </c>
    </row>
    <row spans="1:5" r="71">
      <c s="4" r="A71" t="s">
        <v>107</v>
      </c>
      <c s="5" r="C71" t="n">
        <v>729403</v>
      </c>
      <c s="5" r="D71" t="n">
        <v>601626</v>
      </c>
      <c s="5" r="E71" t="n">
        <v>605608</v>
      </c>
    </row>
    <row spans="1:5" r="72">
      <c s="4" r="A72" t="s">
        <v>274</v>
      </c>
      <c s="5" r="C72" t="n">
        <v>498914</v>
      </c>
      <c s="5" r="D72" t="n">
        <v>187696</v>
      </c>
      <c s="5" r="E72" t="n">
        <v>288275</v>
      </c>
    </row>
    <row spans="1:5" r="73">
      <c s="3" r="A73" t="s">
        <v>275</v>
      </c>
    </row>
    <row spans="1:5" r="74">
      <c s="4" r="A74" t="s">
        <v>276</v>
      </c>
      <c s="6" r="C74" t="n">
        <v>3087</v>
      </c>
      <c s="5" r="D74" t="n">
        <v>4211</v>
      </c>
      <c s="5" r="E74" t="n">
        <v>7584</v>
      </c>
    </row>
    <row spans="1:5" r="75">
      <c s="3" r="A75" t="s">
        <v>277</v>
      </c>
    </row>
    <row spans="1:5" r="76">
      <c s="4" r="A76" t="s">
        <v>278</v>
      </c>
      <c s="5" r="D76" t="n">
        <v>416059</v>
      </c>
      <c s="5" r="E76" t="n">
        <v>626921</v>
      </c>
    </row>
    <row spans="1:5" r="77">
      <c s="4" r="A77" t="s">
        <v>279</v>
      </c>
      <c s="5" r="D77" t="n">
        <v>58019</v>
      </c>
      <c s="5" r="E77" t="n">
        <v>502437</v>
      </c>
    </row>
    <row spans="1:5" r="78">
      <c s="3" r="A78" t="s">
        <v>280</v>
      </c>
    </row>
    <row spans="1:5" r="79">
      <c s="4" r="A79" t="s">
        <v>281</v>
      </c>
      <c s="5" r="D79" t="n">
        <v>3997518</v>
      </c>
    </row>
    <row spans="1:5" r="80">
      <c s="4" r="A80" t="s">
        <v>279</v>
      </c>
      <c s="5" r="D80" t="n">
        <v>3396454</v>
      </c>
    </row>
    <row spans="1:5" r="81">
      <c s="4" r="A81" t="s">
        <v>282</v>
      </c>
      <c s="5" r="D81" t="n">
        <v>202223</v>
      </c>
    </row>
    <row spans="1:5" r="82">
      <c s="4" r="A82" t="s">
        <v>283</v>
      </c>
      <c s="6" r="D82" t="n">
        <v>411535</v>
      </c>
      <c s="6" r="E82" t="n">
        <v>12356</v>
      </c>
    </row>
    <row spans="1:5" r="83">
      <c r="A83" t="n"/>
    </row>
    <row spans="1:5" r="84">
      <c s="4" r="A84" t="s">
        <v>41</v>
      </c>
      <c s="4" r="B84" t="s">
        <v>158</v>
      </c>
    </row>
  </sheetData>
  <mergeCells count="4">
    <mergeCell ref="A1:B2"/>
    <mergeCell ref="C1:E1"/>
    <mergeCell ref="A83:D83"/>
    <mergeCell ref="B84:D84"/>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2</v>
      </c>
      <c s="2" r="B1" t="s">
        <v>26</v>
      </c>
      <c s="2" r="C1" t="s">
        <v>27</v>
      </c>
    </row>
    <row spans="1:3" r="2">
      <c s="3" r="A2" t="s">
        <v>1103</v>
      </c>
    </row>
    <row spans="1:3" r="3">
      <c s="4" r="A3" t="s">
        <v>1104</v>
      </c>
      <c s="6" r="B3" t="n">
        <v>1729901</v>
      </c>
      <c s="6" r="C3" t="n">
        <v>1498755</v>
      </c>
    </row>
    <row spans="1:3" r="4">
      <c s="4" r="A4" t="s">
        <v>1105</v>
      </c>
      <c s="5" r="B4" t="n">
        <v>25329</v>
      </c>
      <c s="5" r="C4" t="n">
        <v>18261</v>
      </c>
    </row>
    <row spans="1:3" r="5">
      <c s="4" r="A5" t="s">
        <v>1106</v>
      </c>
      <c s="5" r="B5" t="n">
        <v>-228416</v>
      </c>
      <c s="5" r="C5" t="n">
        <v>-202755</v>
      </c>
    </row>
    <row spans="1:3" r="6">
      <c s="4" r="A6" t="s">
        <v>1107</v>
      </c>
      <c s="6" r="B6" t="n">
        <v>1526814</v>
      </c>
      <c s="6" r="C6" t="n">
        <v>131426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08</v>
      </c>
      <c s="2" r="B1" t="s">
        <v>1109</v>
      </c>
    </row>
    <row spans="1:2" r="2">
      <c s="3" r="A2" t="s">
        <v>1110</v>
      </c>
    </row>
    <row spans="1:2" r="3">
      <c s="4" r="A3" t="s">
        <v>1111</v>
      </c>
      <c s="6" r="B3" t="n">
        <v>476750</v>
      </c>
    </row>
    <row spans="1:2" r="4">
      <c s="4" r="A4" t="s">
        <v>1112</v>
      </c>
      <c s="5" r="B4" t="n">
        <v>412787</v>
      </c>
    </row>
    <row spans="1:2" r="5">
      <c s="4" r="A5" t="s">
        <v>1113</v>
      </c>
      <c s="5" r="B5" t="n">
        <v>324715</v>
      </c>
    </row>
    <row spans="1:2" r="6">
      <c s="4" r="A6" t="s">
        <v>1114</v>
      </c>
      <c s="5" r="B6" t="n">
        <v>198082</v>
      </c>
    </row>
    <row spans="1:2" r="7">
      <c s="4" r="A7" t="s">
        <v>1115</v>
      </c>
      <c s="5" r="B7" t="n">
        <v>131749</v>
      </c>
    </row>
    <row spans="1:2" r="8">
      <c s="4" r="A8" t="s">
        <v>1116</v>
      </c>
      <c s="5" r="B8" t="n">
        <v>185818</v>
      </c>
    </row>
    <row spans="1:2" r="9">
      <c s="4" r="A9" t="s">
        <v>1117</v>
      </c>
      <c s="6" r="B9" t="n">
        <v>17299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8</v>
      </c>
      <c s="2" r="B1" t="s">
        <v>101</v>
      </c>
    </row>
    <row spans="1:4" r="2">
      <c s="2" r="B2" t="s">
        <v>26</v>
      </c>
      <c s="2" r="C2" t="s">
        <v>27</v>
      </c>
      <c s="2" r="D2" t="s">
        <v>102</v>
      </c>
    </row>
    <row spans="1:4" r="3">
      <c s="3" r="A3" t="s">
        <v>679</v>
      </c>
    </row>
    <row spans="1:4" r="4">
      <c s="4" r="A4" t="s">
        <v>1119</v>
      </c>
      <c s="6" r="B4" t="n">
        <v>36678</v>
      </c>
      <c s="6" r="C4" t="n">
        <v>41907</v>
      </c>
    </row>
    <row spans="1:4" r="5">
      <c s="4" r="A5" t="s">
        <v>1120</v>
      </c>
      <c s="5" r="B5" t="n">
        <v>26249</v>
      </c>
      <c s="5" r="C5" t="n">
        <v>29769</v>
      </c>
    </row>
    <row spans="1:4" r="6">
      <c s="4" r="A6" t="s">
        <v>118</v>
      </c>
      <c s="5" r="B6" t="n">
        <v>19968735</v>
      </c>
      <c s="5" r="C6" t="n">
        <v>14498678</v>
      </c>
    </row>
    <row spans="1:4" r="7">
      <c s="4" r="A7" t="s">
        <v>1121</v>
      </c>
      <c s="5" r="B7" t="n">
        <v>6057</v>
      </c>
      <c s="5" r="C7" t="n">
        <v>13850</v>
      </c>
      <c s="6" r="D7" t="n">
        <v>3975</v>
      </c>
    </row>
    <row spans="1:4" r="8">
      <c s="4" r="A8" t="s">
        <v>1122</v>
      </c>
      <c s="5" r="B8" t="n">
        <v>176</v>
      </c>
      <c s="5" r="C8" t="n">
        <v>226</v>
      </c>
      <c s="6" r="D8" t="n">
        <v>1932</v>
      </c>
    </row>
    <row spans="1:4" r="9">
      <c s="4" r="A9" t="s">
        <v>1123</v>
      </c>
    </row>
    <row spans="1:4" r="10">
      <c s="3" r="A10" t="s">
        <v>679</v>
      </c>
    </row>
    <row spans="1:4" r="11">
      <c s="4" r="A11" t="s">
        <v>118</v>
      </c>
      <c s="5" r="B11" t="n">
        <v>13917887</v>
      </c>
      <c s="5" r="C11" t="n">
        <v>9747681</v>
      </c>
    </row>
    <row spans="1:4" r="12">
      <c s="4" r="A12" t="s">
        <v>1124</v>
      </c>
    </row>
    <row spans="1:4" r="13">
      <c s="3" r="A13" t="s">
        <v>679</v>
      </c>
    </row>
    <row spans="1:4" r="14">
      <c s="4" r="A14" t="s">
        <v>118</v>
      </c>
      <c s="5" r="B14" t="n">
        <v>45256</v>
      </c>
      <c s="5" r="C14" t="n">
        <v>46339</v>
      </c>
    </row>
    <row spans="1:4" r="15">
      <c s="4" r="A15" t="s">
        <v>1125</v>
      </c>
    </row>
    <row spans="1:4" r="16">
      <c s="3" r="A16" t="s">
        <v>679</v>
      </c>
    </row>
    <row spans="1:4" r="17">
      <c s="4" r="A17" t="s">
        <v>118</v>
      </c>
      <c s="6" r="B17" t="n">
        <v>45256</v>
      </c>
      <c s="6" r="C17" t="n">
        <v>463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6</v>
      </c>
      <c s="2" r="B1" t="s">
        <v>26</v>
      </c>
      <c s="2" r="C1" t="s">
        <v>27</v>
      </c>
    </row>
    <row spans="1:3" r="2">
      <c s="3" r="A2" t="s">
        <v>679</v>
      </c>
    </row>
    <row spans="1:3" r="3">
      <c s="4" r="A3" t="s">
        <v>1127</v>
      </c>
      <c s="6" r="B3" t="n">
        <v>2103737</v>
      </c>
      <c s="6" r="C3" t="n">
        <v>2360602</v>
      </c>
    </row>
    <row spans="1:3" r="4">
      <c s="4" r="A4" t="s">
        <v>1128</v>
      </c>
      <c s="5" r="B4" t="n">
        <v>1121532</v>
      </c>
      <c s="5" r="C4" t="n">
        <v>1123954</v>
      </c>
    </row>
    <row spans="1:3" r="5">
      <c s="4" r="A5" t="s">
        <v>1129</v>
      </c>
      <c s="5" r="B5" t="n">
        <v>982205</v>
      </c>
      <c s="5" r="C5" t="n">
        <v>1236648</v>
      </c>
    </row>
    <row spans="1:3" r="6">
      <c s="4" r="A6" t="s">
        <v>1130</v>
      </c>
    </row>
    <row spans="1:3" r="7">
      <c s="3" r="A7" t="s">
        <v>679</v>
      </c>
    </row>
    <row spans="1:3" r="8">
      <c s="4" r="A8" t="s">
        <v>1127</v>
      </c>
      <c s="5" r="B8" t="n">
        <v>409271</v>
      </c>
      <c s="5" r="C8" t="n">
        <v>403184</v>
      </c>
    </row>
    <row spans="1:3" r="9">
      <c s="4" r="A9" t="s">
        <v>1131</v>
      </c>
    </row>
    <row spans="1:3" r="10">
      <c s="3" r="A10" t="s">
        <v>679</v>
      </c>
    </row>
    <row spans="1:3" r="11">
      <c s="4" r="A11" t="s">
        <v>1127</v>
      </c>
      <c s="5" r="B11" t="n">
        <v>760974</v>
      </c>
      <c s="5" r="C11" t="n">
        <v>747998</v>
      </c>
    </row>
    <row spans="1:3" r="12">
      <c s="4" r="A12" t="s">
        <v>1132</v>
      </c>
    </row>
    <row spans="1:3" r="13">
      <c s="3" r="A13" t="s">
        <v>679</v>
      </c>
    </row>
    <row spans="1:3" r="14">
      <c s="4" r="A14" t="s">
        <v>1127</v>
      </c>
      <c s="5" r="B14" t="n">
        <v>615540</v>
      </c>
      <c s="5" r="C14" t="n">
        <v>929939</v>
      </c>
    </row>
    <row spans="1:3" r="15">
      <c s="4" r="A15" t="s">
        <v>1133</v>
      </c>
    </row>
    <row spans="1:3" r="16">
      <c s="3" r="A16" t="s">
        <v>679</v>
      </c>
    </row>
    <row spans="1:3" r="17">
      <c s="4" r="A17" t="s">
        <v>1127</v>
      </c>
      <c s="5" r="B17" t="n">
        <v>282179</v>
      </c>
      <c s="5" r="C17" t="n">
        <v>251875</v>
      </c>
    </row>
    <row spans="1:3" r="18">
      <c s="4" r="A18" t="s">
        <v>1134</v>
      </c>
    </row>
    <row spans="1:3" r="19">
      <c s="3" r="A19" t="s">
        <v>679</v>
      </c>
    </row>
    <row spans="1:3" r="20">
      <c s="4" r="A20" t="s">
        <v>1127</v>
      </c>
      <c s="6" r="B20" t="n">
        <v>35773</v>
      </c>
      <c s="6" r="C20" t="n">
        <v>2760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5</v>
      </c>
      <c s="2" r="B1" t="s">
        <v>101</v>
      </c>
    </row>
    <row spans="1:4" r="2">
      <c s="2" r="B2" t="s">
        <v>26</v>
      </c>
      <c s="2" r="C2" t="s">
        <v>27</v>
      </c>
      <c s="2" r="D2" t="s">
        <v>102</v>
      </c>
    </row>
    <row spans="1:4" r="3">
      <c s="3" r="A3" t="s">
        <v>1136</v>
      </c>
    </row>
    <row spans="1:4" r="4">
      <c s="4" r="A4" t="s">
        <v>1137</v>
      </c>
      <c s="6" r="B4" t="n">
        <v>3432</v>
      </c>
      <c s="6" r="C4" t="n">
        <v>7792</v>
      </c>
    </row>
    <row spans="1:4" r="5">
      <c s="4" r="A5" t="s">
        <v>1138</v>
      </c>
      <c s="5" r="B5" t="n">
        <v>209278</v>
      </c>
      <c s="5" r="C5" t="n">
        <v>455843</v>
      </c>
    </row>
    <row spans="1:4" r="6">
      <c s="4" r="A6" t="s">
        <v>1139</v>
      </c>
      <c s="5" r="B6" t="n">
        <v>265</v>
      </c>
      <c s="5" r="C6" t="n">
        <v>289</v>
      </c>
    </row>
    <row spans="1:4" r="7">
      <c s="4" r="A7" t="s">
        <v>1140</v>
      </c>
      <c s="5" r="B7" t="n">
        <v>677</v>
      </c>
      <c s="5" r="C7" t="n">
        <v>312</v>
      </c>
      <c s="6" r="D7" t="n">
        <v>3378</v>
      </c>
    </row>
    <row spans="1:4" r="8">
      <c s="4" r="A8" t="s">
        <v>1141</v>
      </c>
    </row>
    <row spans="1:4" r="9">
      <c s="3" r="A9" t="s">
        <v>1136</v>
      </c>
    </row>
    <row spans="1:4" r="10">
      <c s="4" r="A10" t="s">
        <v>1137</v>
      </c>
      <c s="5" r="B10" t="n">
        <v>3432</v>
      </c>
      <c s="5" r="C10" t="n">
        <v>7792</v>
      </c>
    </row>
    <row spans="1:4" r="11">
      <c s="4" r="A11" t="s">
        <v>693</v>
      </c>
    </row>
    <row spans="1:4" r="12">
      <c s="3" r="A12" t="s">
        <v>1136</v>
      </c>
    </row>
    <row spans="1:4" r="13">
      <c s="4" r="A13" t="s">
        <v>1138</v>
      </c>
      <c s="6" r="B13" t="n">
        <v>207062</v>
      </c>
      <c s="6" r="C13" t="n">
        <v>225108</v>
      </c>
    </row>
    <row spans="1:4" r="14">
      <c s="4" r="A14" t="s">
        <v>1142</v>
      </c>
      <c s="4" r="B14" t="s">
        <v>1143</v>
      </c>
      <c s="4" r="C14" t="s">
        <v>1143</v>
      </c>
    </row>
    <row spans="1:4" r="15">
      <c s="4" r="A15" t="s">
        <v>700</v>
      </c>
    </row>
    <row spans="1:4" r="16">
      <c s="3" r="A16" t="s">
        <v>1136</v>
      </c>
    </row>
    <row spans="1:4" r="17">
      <c s="4" r="A17" t="s">
        <v>1138</v>
      </c>
      <c s="6" r="C17" t="n">
        <v>61629</v>
      </c>
    </row>
    <row spans="1:4" r="18">
      <c s="4" r="A18" t="s">
        <v>1142</v>
      </c>
      <c s="4" r="C18" t="s">
        <v>1144</v>
      </c>
    </row>
    <row spans="1:4" r="19">
      <c s="4" r="A19" t="s">
        <v>705</v>
      </c>
    </row>
    <row spans="1:4" r="20">
      <c s="3" r="A20" t="s">
        <v>1136</v>
      </c>
    </row>
    <row spans="1:4" r="21">
      <c s="4" r="A21" t="s">
        <v>1138</v>
      </c>
      <c s="6" r="C21" t="n">
        <v>145936</v>
      </c>
    </row>
    <row spans="1:4" r="22">
      <c s="4" r="A22" t="s">
        <v>1142</v>
      </c>
      <c s="4" r="C22" t="s">
        <v>1145</v>
      </c>
    </row>
    <row spans="1:4" r="23">
      <c s="4" r="A23" t="s">
        <v>711</v>
      </c>
    </row>
    <row spans="1:4" r="24">
      <c s="3" r="A24" t="s">
        <v>1136</v>
      </c>
    </row>
    <row spans="1:4" r="25">
      <c s="4" r="A25" t="s">
        <v>1138</v>
      </c>
      <c s="6" r="C25" t="n">
        <v>18083</v>
      </c>
    </row>
    <row spans="1:4" r="26">
      <c s="4" r="A26" t="s">
        <v>1142</v>
      </c>
      <c s="4" r="C26" t="s">
        <v>1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47</v>
      </c>
      <c s="2" r="C1" t="s">
        <v>101</v>
      </c>
    </row>
    <row spans="1:5" r="2">
      <c s="2" r="C2" t="s">
        <v>26</v>
      </c>
      <c s="2" r="D2" t="s">
        <v>27</v>
      </c>
      <c s="2" r="E2" t="s">
        <v>102</v>
      </c>
    </row>
    <row spans="1:5" r="3">
      <c s="3" r="A3" t="s">
        <v>1148</v>
      </c>
    </row>
    <row spans="1:5" r="4">
      <c s="4" r="A4" t="s">
        <v>729</v>
      </c>
      <c s="6" r="C4" t="n">
        <v>2559390</v>
      </c>
      <c s="6" r="D4" t="n">
        <v>2476863</v>
      </c>
      <c s="6" r="E4" t="n">
        <v>2158512</v>
      </c>
    </row>
    <row spans="1:5" r="5">
      <c s="4" r="A5" t="s">
        <v>1149</v>
      </c>
      <c s="5" r="C5" t="n">
        <v>-1751780</v>
      </c>
      <c s="5" r="D5" t="n">
        <v>-1748348</v>
      </c>
      <c s="5" r="E5" t="n">
        <v>-1740556</v>
      </c>
    </row>
    <row spans="1:5" r="6">
      <c s="4" r="A6" t="s">
        <v>1150</v>
      </c>
      <c s="5" r="C6" t="n">
        <v>807610</v>
      </c>
      <c s="5" r="D6" t="n">
        <v>728515</v>
      </c>
      <c s="6" r="E6" t="n">
        <v>417956</v>
      </c>
    </row>
    <row spans="1:5" r="7">
      <c s="4" r="A7" t="s">
        <v>1151</v>
      </c>
      <c s="4" r="B7" t="s">
        <v>41</v>
      </c>
      <c s="5" r="D7" t="n">
        <v>258010</v>
      </c>
    </row>
    <row spans="1:5" r="8">
      <c s="4" r="A8" t="s">
        <v>1152</v>
      </c>
      <c s="5" r="C8" t="n">
        <v>-3432</v>
      </c>
      <c s="5" r="D8" t="n">
        <v>-7792</v>
      </c>
    </row>
    <row spans="1:5" r="9">
      <c s="4" r="A9" t="s">
        <v>1153</v>
      </c>
      <c s="5" r="C9" t="n">
        <v>82527</v>
      </c>
      <c s="5" r="D9" t="n">
        <v>60341</v>
      </c>
    </row>
    <row spans="1:5" r="10">
      <c s="4" r="A10" t="s">
        <v>1154</v>
      </c>
    </row>
    <row spans="1:5" r="11">
      <c s="3" r="A11" t="s">
        <v>1148</v>
      </c>
    </row>
    <row spans="1:5" r="12">
      <c s="4" r="A12" t="s">
        <v>729</v>
      </c>
      <c s="5" r="C12" t="n">
        <v>840055</v>
      </c>
      <c s="5" r="D12" t="n">
        <v>840055</v>
      </c>
      <c s="6" r="E12" t="n">
        <v>840055</v>
      </c>
    </row>
    <row spans="1:5" r="13">
      <c s="4" r="A13" t="s">
        <v>1149</v>
      </c>
      <c s="5" r="C13" t="n">
        <v>-840055</v>
      </c>
      <c s="5" r="D13" t="n">
        <v>-840055</v>
      </c>
      <c s="5" r="E13" t="n">
        <v>-840055</v>
      </c>
    </row>
    <row spans="1:5" r="14">
      <c s="4" r="A14" t="s">
        <v>1155</v>
      </c>
    </row>
    <row spans="1:5" r="15">
      <c s="3" r="A15" t="s">
        <v>1148</v>
      </c>
    </row>
    <row spans="1:5" r="16">
      <c s="4" r="A16" t="s">
        <v>729</v>
      </c>
      <c s="5" r="C16" t="n">
        <v>885234</v>
      </c>
      <c s="5" r="D16" t="n">
        <v>885234</v>
      </c>
      <c s="5" r="E16" t="n">
        <v>885234</v>
      </c>
    </row>
    <row spans="1:5" r="17">
      <c s="4" r="A17" t="s">
        <v>1149</v>
      </c>
      <c s="5" r="C17" t="n">
        <v>-885234</v>
      </c>
      <c s="5" r="D17" t="n">
        <v>-885234</v>
      </c>
      <c s="5" r="E17" t="n">
        <v>-885234</v>
      </c>
    </row>
    <row spans="1:5" r="18">
      <c s="4" r="A18" t="s">
        <v>1141</v>
      </c>
    </row>
    <row spans="1:5" r="19">
      <c s="3" r="A19" t="s">
        <v>1148</v>
      </c>
    </row>
    <row spans="1:5" r="20">
      <c s="4" r="A20" t="s">
        <v>729</v>
      </c>
      <c s="5" r="C20" t="n">
        <v>39991</v>
      </c>
      <c s="5" r="D20" t="n">
        <v>37795</v>
      </c>
      <c s="5" r="E20" t="n">
        <v>22527</v>
      </c>
    </row>
    <row spans="1:5" r="21">
      <c s="4" r="A21" t="s">
        <v>1149</v>
      </c>
      <c s="5" r="C21" t="n">
        <v>-25959</v>
      </c>
      <c s="5" r="D21" t="n">
        <v>-22527</v>
      </c>
      <c s="5" r="E21" t="n">
        <v>-14735</v>
      </c>
    </row>
    <row spans="1:5" r="22">
      <c s="4" r="A22" t="s">
        <v>1150</v>
      </c>
      <c s="5" r="C22" t="n">
        <v>14032</v>
      </c>
      <c s="5" r="D22" t="n">
        <v>15268</v>
      </c>
      <c s="5" r="E22" t="n">
        <v>7792</v>
      </c>
    </row>
    <row spans="1:5" r="23">
      <c s="4" r="A23" t="s">
        <v>1151</v>
      </c>
      <c s="4" r="B23" t="s">
        <v>41</v>
      </c>
      <c s="5" r="D23" t="n">
        <v>14443</v>
      </c>
    </row>
    <row spans="1:5" r="24">
      <c s="4" r="A24" t="s">
        <v>1152</v>
      </c>
      <c s="5" r="C24" t="n">
        <v>-3432</v>
      </c>
      <c s="5" r="D24" t="n">
        <v>-7792</v>
      </c>
    </row>
    <row spans="1:5" r="25">
      <c s="4" r="A25" t="s">
        <v>1153</v>
      </c>
      <c s="5" r="C25" t="n">
        <v>2196</v>
      </c>
      <c s="5" r="D25" t="n">
        <v>825</v>
      </c>
    </row>
    <row spans="1:5" r="26">
      <c s="4" r="A26" t="s">
        <v>1156</v>
      </c>
    </row>
    <row spans="1:5" r="27">
      <c s="3" r="A27" t="s">
        <v>1148</v>
      </c>
    </row>
    <row spans="1:5" r="28">
      <c s="4" r="A28" t="s">
        <v>729</v>
      </c>
      <c s="5" r="C28" t="n">
        <v>542495</v>
      </c>
      <c s="5" r="D28" t="n">
        <v>494093</v>
      </c>
      <c s="5" r="E28" t="n">
        <v>408396</v>
      </c>
    </row>
    <row spans="1:5" r="29">
      <c s="4" r="A29" t="s">
        <v>1149</v>
      </c>
      <c s="5" r="C29" t="n">
        <v>-532</v>
      </c>
      <c s="5" r="D29" t="n">
        <v>-532</v>
      </c>
      <c s="5" r="E29" t="n">
        <v>-532</v>
      </c>
    </row>
    <row spans="1:5" r="30">
      <c s="4" r="A30" t="s">
        <v>1150</v>
      </c>
      <c s="5" r="C30" t="n">
        <v>541963</v>
      </c>
      <c s="5" r="D30" t="n">
        <v>493561</v>
      </c>
      <c s="5" r="E30" t="n">
        <v>407864</v>
      </c>
    </row>
    <row spans="1:5" r="31">
      <c s="4" r="A31" t="s">
        <v>1151</v>
      </c>
      <c s="4" r="B31" t="s">
        <v>41</v>
      </c>
      <c s="5" r="D31" t="n">
        <v>26181</v>
      </c>
    </row>
    <row spans="1:5" r="32">
      <c s="4" r="A32" t="s">
        <v>1153</v>
      </c>
      <c s="5" r="C32" t="n">
        <v>48402</v>
      </c>
      <c s="5" r="D32" t="n">
        <v>59516</v>
      </c>
    </row>
    <row spans="1:5" r="33">
      <c s="4" r="A33" t="s">
        <v>1157</v>
      </c>
    </row>
    <row spans="1:5" r="34">
      <c s="3" r="A34" t="s">
        <v>1148</v>
      </c>
    </row>
    <row spans="1:5" r="35">
      <c s="4" r="A35" t="s">
        <v>729</v>
      </c>
      <c s="5" r="C35" t="n">
        <v>152203</v>
      </c>
      <c s="5" r="D35" t="n">
        <v>152203</v>
      </c>
      <c s="5" r="E35" t="n">
        <v>152203</v>
      </c>
    </row>
    <row spans="1:5" r="36">
      <c s="4" r="A36" t="s">
        <v>1149</v>
      </c>
      <c s="5" r="C36" t="n">
        <v>-532</v>
      </c>
      <c s="5" r="D36" t="n">
        <v>-532</v>
      </c>
      <c s="5" r="E36" t="n">
        <v>-532</v>
      </c>
    </row>
    <row spans="1:5" r="37">
      <c s="4" r="A37" t="s">
        <v>1150</v>
      </c>
      <c s="5" r="C37" t="n">
        <v>151671</v>
      </c>
      <c s="5" r="D37" t="n">
        <v>151671</v>
      </c>
      <c s="5" r="E37" t="n">
        <v>151671</v>
      </c>
    </row>
    <row spans="1:5" r="38">
      <c s="4" r="A38" t="s">
        <v>1158</v>
      </c>
    </row>
    <row spans="1:5" r="39">
      <c s="3" r="A39" t="s">
        <v>1148</v>
      </c>
    </row>
    <row spans="1:5" r="40">
      <c s="4" r="A40" t="s">
        <v>729</v>
      </c>
      <c s="5" r="C40" t="n">
        <v>390292</v>
      </c>
      <c s="5" r="D40" t="n">
        <v>341890</v>
      </c>
      <c s="5" r="E40" t="n">
        <v>256193</v>
      </c>
    </row>
    <row spans="1:5" r="41">
      <c s="4" r="A41" t="s">
        <v>1150</v>
      </c>
      <c s="5" r="C41" t="n">
        <v>390292</v>
      </c>
      <c s="5" r="D41" t="n">
        <v>341890</v>
      </c>
      <c s="5" r="E41" t="n">
        <v>256193</v>
      </c>
    </row>
    <row spans="1:5" r="42">
      <c s="4" r="A42" t="s">
        <v>1151</v>
      </c>
      <c s="4" r="B42" t="s">
        <v>41</v>
      </c>
      <c s="5" r="D42" t="n">
        <v>26181</v>
      </c>
    </row>
    <row spans="1:5" r="43">
      <c s="4" r="A43" t="s">
        <v>1153</v>
      </c>
      <c s="5" r="C43" t="n">
        <v>48402</v>
      </c>
      <c s="5" r="D43" t="n">
        <v>59516</v>
      </c>
    </row>
    <row spans="1:5" r="44">
      <c s="4" r="A44" t="s">
        <v>1159</v>
      </c>
    </row>
    <row spans="1:5" r="45">
      <c s="3" r="A45" t="s">
        <v>1148</v>
      </c>
    </row>
    <row spans="1:5" r="46">
      <c s="4" r="A46" t="s">
        <v>729</v>
      </c>
      <c s="5" r="C46" t="n">
        <v>249315</v>
      </c>
      <c s="5" r="D46" t="n">
        <v>217386</v>
      </c>
    </row>
    <row spans="1:5" r="47">
      <c s="4" r="A47" t="s">
        <v>1150</v>
      </c>
      <c s="5" r="C47" t="n">
        <v>249315</v>
      </c>
      <c s="5" r="D47" t="n">
        <v>217386</v>
      </c>
    </row>
    <row spans="1:5" r="48">
      <c s="4" r="A48" t="s">
        <v>1151</v>
      </c>
      <c s="4" r="B48" t="s">
        <v>41</v>
      </c>
      <c s="5" r="D48" t="n">
        <v>217386</v>
      </c>
    </row>
    <row spans="1:5" r="49">
      <c s="4" r="A49" t="s">
        <v>1153</v>
      </c>
      <c s="5" r="C49" t="n">
        <v>31929</v>
      </c>
    </row>
    <row spans="1:5" r="50">
      <c s="4" r="A50" t="s">
        <v>1160</v>
      </c>
    </row>
    <row spans="1:5" r="51">
      <c s="3" r="A51" t="s">
        <v>1148</v>
      </c>
    </row>
    <row spans="1:5" r="52">
      <c s="4" r="A52" t="s">
        <v>729</v>
      </c>
      <c s="5" r="C52" t="n">
        <v>2300</v>
      </c>
      <c s="5" r="D52" t="n">
        <v>2300</v>
      </c>
      <c s="5" r="E52" t="n">
        <v>2300</v>
      </c>
    </row>
    <row spans="1:5" r="53">
      <c s="4" r="A53" t="s">
        <v>1150</v>
      </c>
      <c s="6" r="C53" t="n">
        <v>2300</v>
      </c>
      <c s="6" r="D53" t="n">
        <v>2300</v>
      </c>
      <c s="6" r="E53" t="n">
        <v>2300</v>
      </c>
    </row>
    <row spans="1:5" r="54">
      <c r="A54" t="n"/>
    </row>
    <row spans="1:5" r="55">
      <c s="4" r="A55" t="s">
        <v>41</v>
      </c>
      <c s="4" r="B55" t="s">
        <v>1161</v>
      </c>
    </row>
  </sheetData>
  <mergeCells count="4">
    <mergeCell ref="A1:B2"/>
    <mergeCell ref="C1:E1"/>
    <mergeCell ref="A54:D54"/>
    <mergeCell ref="B55:D5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2</v>
      </c>
      <c s="2" r="B1" t="s">
        <v>26</v>
      </c>
      <c s="2" r="C1" t="s">
        <v>27</v>
      </c>
    </row>
    <row spans="1:3" r="2">
      <c s="3" r="A2" t="s">
        <v>1163</v>
      </c>
    </row>
    <row spans="1:3" r="3">
      <c s="4" r="A3" t="s">
        <v>1164</v>
      </c>
      <c s="6" r="B3" t="n">
        <v>3236859</v>
      </c>
      <c s="6" r="C3" t="n">
        <v>3032775</v>
      </c>
    </row>
    <row spans="1:3" r="4">
      <c s="4" r="A4" t="s">
        <v>1165</v>
      </c>
      <c s="5" r="B4" t="n">
        <v>2087788</v>
      </c>
      <c s="5" r="C4" t="n">
        <v>1910207</v>
      </c>
    </row>
    <row spans="1:3" r="5">
      <c s="4" r="A5" t="s">
        <v>1166</v>
      </c>
      <c s="5" r="B5" t="n">
        <v>1149071</v>
      </c>
      <c s="5" r="C5" t="n">
        <v>1122568</v>
      </c>
    </row>
    <row spans="1:3" r="6">
      <c s="3" r="A6" t="s">
        <v>1167</v>
      </c>
    </row>
    <row spans="1:3" r="7">
      <c s="4" r="A7" t="s">
        <v>1166</v>
      </c>
      <c s="5" r="B7" t="n">
        <v>11093</v>
      </c>
      <c s="5" r="C7" t="n">
        <v>10786</v>
      </c>
    </row>
    <row spans="1:3" r="8">
      <c s="4" r="A8" t="s">
        <v>1168</v>
      </c>
      <c s="5" r="B8" t="n">
        <v>1160164</v>
      </c>
      <c s="5" r="C8" t="n">
        <v>1133354</v>
      </c>
    </row>
    <row spans="1:3" r="9">
      <c s="4" r="A9" t="s">
        <v>1169</v>
      </c>
    </row>
    <row spans="1:3" r="10">
      <c s="3" r="A10" t="s">
        <v>1167</v>
      </c>
    </row>
    <row spans="1:3" r="11">
      <c s="4" r="A11" t="s">
        <v>1166</v>
      </c>
      <c s="5" r="B11" t="n">
        <v>3037</v>
      </c>
      <c s="5" r="C11" t="n">
        <v>3037</v>
      </c>
    </row>
    <row spans="1:3" r="12">
      <c s="4" r="A12" t="s">
        <v>1170</v>
      </c>
    </row>
    <row spans="1:3" r="13">
      <c s="3" r="A13" t="s">
        <v>1167</v>
      </c>
    </row>
    <row spans="1:3" r="14">
      <c s="4" r="A14" t="s">
        <v>1166</v>
      </c>
      <c s="5" r="B14" t="n">
        <v>8056</v>
      </c>
      <c s="5" r="C14" t="n">
        <v>7749</v>
      </c>
    </row>
    <row spans="1:3" r="15">
      <c s="4" r="A15" t="s">
        <v>693</v>
      </c>
    </row>
    <row spans="1:3" r="16">
      <c s="3" r="A16" t="s">
        <v>1163</v>
      </c>
    </row>
    <row spans="1:3" r="17">
      <c s="4" r="A17" t="s">
        <v>1164</v>
      </c>
      <c s="5" r="B17" t="n">
        <v>2032617</v>
      </c>
      <c s="5" r="C17" t="n">
        <v>1858371</v>
      </c>
    </row>
    <row spans="1:3" r="18">
      <c s="4" r="A18" t="s">
        <v>1165</v>
      </c>
      <c s="5" r="B18" t="n">
        <v>1372238</v>
      </c>
      <c s="5" r="C18" t="n">
        <v>1245657</v>
      </c>
    </row>
    <row spans="1:3" r="19">
      <c s="4" r="A19" t="s">
        <v>1166</v>
      </c>
      <c s="5" r="B19" t="n">
        <v>660379</v>
      </c>
      <c s="5" r="C19" t="n">
        <v>612714</v>
      </c>
    </row>
    <row spans="1:3" r="20">
      <c s="4" r="A20" t="s">
        <v>700</v>
      </c>
    </row>
    <row spans="1:3" r="21">
      <c s="3" r="A21" t="s">
        <v>1163</v>
      </c>
    </row>
    <row spans="1:3" r="22">
      <c s="4" r="A22" t="s">
        <v>1164</v>
      </c>
      <c s="5" r="B22" t="n">
        <v>712878</v>
      </c>
      <c s="5" r="C22" t="n">
        <v>712188</v>
      </c>
    </row>
    <row spans="1:3" r="23">
      <c s="4" r="A23" t="s">
        <v>1165</v>
      </c>
      <c s="5" r="B23" t="n">
        <v>519587</v>
      </c>
      <c s="5" r="C23" t="n">
        <v>497219</v>
      </c>
    </row>
    <row spans="1:3" r="24">
      <c s="4" r="A24" t="s">
        <v>1166</v>
      </c>
      <c s="5" r="B24" t="n">
        <v>193291</v>
      </c>
      <c s="5" r="C24" t="n">
        <v>214969</v>
      </c>
    </row>
    <row spans="1:3" r="25">
      <c s="4" r="A25" t="s">
        <v>705</v>
      </c>
    </row>
    <row spans="1:3" r="26">
      <c s="3" r="A26" t="s">
        <v>1163</v>
      </c>
    </row>
    <row spans="1:3" r="27">
      <c s="4" r="A27" t="s">
        <v>1164</v>
      </c>
      <c s="5" r="B27" t="n">
        <v>403652</v>
      </c>
      <c s="5" r="C27" t="n">
        <v>380674</v>
      </c>
    </row>
    <row spans="1:3" r="28">
      <c s="4" r="A28" t="s">
        <v>1165</v>
      </c>
      <c s="5" r="B28" t="n">
        <v>171920</v>
      </c>
      <c s="5" r="C28" t="n">
        <v>147774</v>
      </c>
    </row>
    <row spans="1:3" r="29">
      <c s="4" r="A29" t="s">
        <v>1166</v>
      </c>
      <c s="5" r="B29" t="n">
        <v>231732</v>
      </c>
      <c s="5" r="C29" t="n">
        <v>232900</v>
      </c>
    </row>
    <row spans="1:3" r="30">
      <c s="4" r="A30" t="s">
        <v>711</v>
      </c>
    </row>
    <row spans="1:3" r="31">
      <c s="3" r="A31" t="s">
        <v>1163</v>
      </c>
    </row>
    <row spans="1:3" r="32">
      <c s="4" r="A32" t="s">
        <v>1164</v>
      </c>
      <c s="5" r="B32" t="n">
        <v>77175</v>
      </c>
      <c s="5" r="C32" t="n">
        <v>72788</v>
      </c>
    </row>
    <row spans="1:3" r="33">
      <c s="4" r="A33" t="s">
        <v>1165</v>
      </c>
      <c s="5" r="B33" t="n">
        <v>20693</v>
      </c>
      <c s="5" r="C33" t="n">
        <v>16995</v>
      </c>
    </row>
    <row spans="1:3" r="34">
      <c s="4" r="A34" t="s">
        <v>1166</v>
      </c>
      <c s="5" r="B34" t="n">
        <v>56482</v>
      </c>
      <c s="5" r="C34" t="n">
        <v>55793</v>
      </c>
    </row>
    <row spans="1:3" r="35">
      <c s="4" r="A35" t="s">
        <v>1170</v>
      </c>
    </row>
    <row spans="1:3" r="36">
      <c s="3" r="A36" t="s">
        <v>1163</v>
      </c>
    </row>
    <row spans="1:3" r="37">
      <c s="4" r="A37" t="s">
        <v>1164</v>
      </c>
      <c s="5" r="B37" t="n">
        <v>10537</v>
      </c>
      <c s="5" r="C37" t="n">
        <v>8754</v>
      </c>
    </row>
    <row spans="1:3" r="38">
      <c s="4" r="A38" t="s">
        <v>1165</v>
      </c>
      <c s="5" r="B38" t="n">
        <v>3350</v>
      </c>
      <c s="5" r="C38" t="n">
        <v>2562</v>
      </c>
    </row>
    <row spans="1:3" r="39">
      <c s="4" r="A39" t="s">
        <v>1166</v>
      </c>
      <c s="6" r="B39" t="n">
        <v>7187</v>
      </c>
      <c s="6" r="C39" t="n">
        <v>619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171</v>
      </c>
      <c s="2" r="B1" t="s">
        <v>1109</v>
      </c>
    </row>
    <row spans="1:2" r="2">
      <c s="3" r="A2" t="s">
        <v>1136</v>
      </c>
    </row>
    <row spans="1:2" r="3">
      <c s="4" r="A3" t="s">
        <v>1111</v>
      </c>
      <c s="6" r="B3" t="n">
        <v>244323</v>
      </c>
    </row>
    <row spans="1:2" r="4">
      <c s="4" r="A4" t="s">
        <v>1112</v>
      </c>
      <c s="5" r="B4" t="n">
        <v>215092</v>
      </c>
    </row>
    <row spans="1:2" r="5">
      <c s="4" r="A5" t="s">
        <v>1113</v>
      </c>
      <c s="5" r="B5" t="n">
        <v>180038</v>
      </c>
    </row>
    <row spans="1:2" r="6">
      <c s="4" r="A6" t="s">
        <v>1114</v>
      </c>
      <c s="5" r="B6" t="n">
        <v>139297</v>
      </c>
    </row>
    <row spans="1:2" r="7">
      <c s="4" r="A7" t="s">
        <v>1115</v>
      </c>
      <c s="6" r="B7" t="n">
        <v>995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72</v>
      </c>
      <c s="2" r="B1" t="s">
        <v>101</v>
      </c>
    </row>
    <row spans="1:5" r="2">
      <c s="2" r="B2" t="s">
        <v>26</v>
      </c>
      <c s="2" r="C2" t="s">
        <v>27</v>
      </c>
      <c s="2" r="D2" t="s">
        <v>102</v>
      </c>
      <c s="2" r="E2" t="s">
        <v>769</v>
      </c>
    </row>
    <row spans="1:5" r="3">
      <c s="3" r="A3" t="s">
        <v>1173</v>
      </c>
    </row>
    <row spans="1:5" r="4">
      <c s="4" r="A4" t="s">
        <v>1174</v>
      </c>
      <c s="4" r="B4" t="s">
        <v>1175</v>
      </c>
      <c s="4" r="C4" t="s">
        <v>1176</v>
      </c>
      <c s="4" r="D4" t="s">
        <v>1176</v>
      </c>
      <c s="4" r="E4" t="s">
        <v>1177</v>
      </c>
    </row>
    <row spans="1:5" r="5">
      <c s="4" r="A5" t="s">
        <v>1178</v>
      </c>
      <c s="6" r="B5" t="n">
        <v>22741</v>
      </c>
      <c s="6" r="C5" t="n">
        <v>37498</v>
      </c>
    </row>
    <row spans="1:5" r="6">
      <c s="4" r="A6" t="s">
        <v>1179</v>
      </c>
      <c s="5" r="B6" t="n">
        <v>321829</v>
      </c>
    </row>
    <row spans="1:5" r="7">
      <c s="4" r="A7" t="s">
        <v>1180</v>
      </c>
      <c s="5" r="B7" t="n">
        <v>8973</v>
      </c>
    </row>
    <row spans="1:5" r="8">
      <c s="4" r="A8" t="s">
        <v>1181</v>
      </c>
      <c s="6" r="B8" t="n">
        <v>1485</v>
      </c>
      <c s="6" r="C8" t="n">
        <v>3570</v>
      </c>
      <c s="6" r="D8" t="n">
        <v>9632</v>
      </c>
    </row>
    <row spans="1:5" r="9">
      <c s="4" r="A9" t="s">
        <v>1182</v>
      </c>
      <c s="4" r="B9" t="s">
        <v>1183</v>
      </c>
    </row>
    <row spans="1:5" r="10">
      <c s="4" r="A10" t="s">
        <v>659</v>
      </c>
    </row>
    <row spans="1:5" r="11">
      <c s="3" r="A11" t="s">
        <v>1173</v>
      </c>
    </row>
    <row spans="1:5" r="12">
      <c s="4" r="A12" t="s">
        <v>1184</v>
      </c>
      <c s="6" r="B12" t="n">
        <v>1000</v>
      </c>
    </row>
    <row spans="1:5" r="13">
      <c s="4" r="A13" t="s">
        <v>1185</v>
      </c>
    </row>
    <row spans="1:5" r="14">
      <c s="3" r="A14" t="s">
        <v>1173</v>
      </c>
    </row>
    <row spans="1:5" r="15">
      <c s="4" r="A15" t="s">
        <v>1186</v>
      </c>
      <c s="4" r="B15" t="s">
        <v>1187</v>
      </c>
      <c s="4" r="E15" t="s">
        <v>1187</v>
      </c>
    </row>
    <row spans="1:5" r="16">
      <c s="4" r="A16" t="s">
        <v>1188</v>
      </c>
      <c s="4" r="E16" t="s">
        <v>685</v>
      </c>
    </row>
    <row spans="1:5" r="17">
      <c s="4" r="A17" t="s">
        <v>1189</v>
      </c>
      <c s="4" r="B17" t="s">
        <v>713</v>
      </c>
      <c s="4" r="E17" t="s">
        <v>713</v>
      </c>
    </row>
    <row spans="1:5" r="18">
      <c s="4" r="A18" t="s">
        <v>1190</v>
      </c>
      <c s="4" r="E18" t="s">
        <v>1183</v>
      </c>
    </row>
    <row spans="1:5" r="19">
      <c s="4" r="A19" t="s">
        <v>1174</v>
      </c>
      <c s="4" r="E19" t="s">
        <v>1175</v>
      </c>
    </row>
    <row spans="1:5" r="20">
      <c s="4" r="A20" t="s">
        <v>1191</v>
      </c>
    </row>
    <row spans="1:5" r="21">
      <c s="3" r="A21" t="s">
        <v>1173</v>
      </c>
    </row>
    <row spans="1:5" r="22">
      <c s="4" r="A22" t="s">
        <v>1174</v>
      </c>
      <c s="4" r="E22" t="s">
        <v>1176</v>
      </c>
    </row>
    <row spans="1:5" r="23">
      <c s="4" r="A23" t="s">
        <v>1192</v>
      </c>
      <c s="4" r="E23" t="s">
        <v>1193</v>
      </c>
    </row>
    <row spans="1:5" r="24">
      <c s="4" r="A24" t="s">
        <v>1194</v>
      </c>
    </row>
    <row spans="1:5" r="25">
      <c s="3" r="A25" t="s">
        <v>1173</v>
      </c>
    </row>
    <row spans="1:5" r="26">
      <c s="4" r="A26" t="s">
        <v>1195</v>
      </c>
      <c s="4" r="C26" t="s">
        <v>1196</v>
      </c>
    </row>
    <row spans="1:5" r="27">
      <c s="4" r="A27" t="s">
        <v>1197</v>
      </c>
      <c s="6" r="C27" t="n">
        <v>16687</v>
      </c>
    </row>
    <row spans="1:5" r="28">
      <c s="4" r="A28" t="s">
        <v>1198</v>
      </c>
    </row>
    <row spans="1:5" r="29">
      <c s="3" r="A29" t="s">
        <v>1173</v>
      </c>
    </row>
    <row spans="1:5" r="30">
      <c s="4" r="A30" t="s">
        <v>1197</v>
      </c>
      <c s="6" r="B30" t="n">
        <v>39966</v>
      </c>
    </row>
    <row spans="1:5" r="31">
      <c s="4" r="A31" t="s">
        <v>1199</v>
      </c>
    </row>
    <row spans="1:5" r="32">
      <c s="3" r="A32" t="s">
        <v>1173</v>
      </c>
    </row>
    <row spans="1:5" r="33">
      <c s="4" r="A33" t="s">
        <v>1186</v>
      </c>
      <c s="4" r="B33" t="s">
        <v>1200</v>
      </c>
    </row>
    <row spans="1:5" r="34">
      <c s="4" r="A34" t="s">
        <v>1201</v>
      </c>
      <c s="4" r="B34" t="s">
        <v>685</v>
      </c>
    </row>
    <row spans="1:5" r="35">
      <c s="4" r="A35" t="s">
        <v>1202</v>
      </c>
    </row>
    <row spans="1:5" r="36">
      <c s="3" r="A36" t="s">
        <v>1173</v>
      </c>
    </row>
    <row spans="1:5" r="37">
      <c s="4" r="A37" t="s">
        <v>1174</v>
      </c>
      <c s="4" r="B37" t="s">
        <v>1203</v>
      </c>
    </row>
    <row spans="1:5" r="38">
      <c s="4" r="A38" t="s">
        <v>1204</v>
      </c>
    </row>
    <row spans="1:5" r="39">
      <c s="3" r="A39" t="s">
        <v>1173</v>
      </c>
    </row>
    <row spans="1:5" r="40">
      <c s="4" r="A40" t="s">
        <v>1186</v>
      </c>
      <c s="4" r="B40" t="s">
        <v>667</v>
      </c>
    </row>
    <row spans="1:5" r="41">
      <c s="4" r="A41" t="s">
        <v>1188</v>
      </c>
      <c s="4" r="B41" t="s">
        <v>1196</v>
      </c>
    </row>
    <row spans="1:5" r="42">
      <c s="4" r="A42" t="s">
        <v>1189</v>
      </c>
      <c s="4" r="B42" t="s">
        <v>689</v>
      </c>
    </row>
    <row spans="1:5" r="43">
      <c s="4" r="A43" t="s">
        <v>1205</v>
      </c>
    </row>
    <row spans="1:5" r="44">
      <c s="3" r="A44" t="s">
        <v>1173</v>
      </c>
    </row>
    <row spans="1:5" r="45">
      <c s="4" r="A45" t="s">
        <v>1206</v>
      </c>
      <c s="5" r="C45" t="n">
        <v>91070</v>
      </c>
    </row>
    <row spans="1:5" r="46">
      <c s="4" r="A46" t="s">
        <v>1207</v>
      </c>
    </row>
    <row spans="1:5" r="47">
      <c s="3" r="A47" t="s">
        <v>1173</v>
      </c>
    </row>
    <row spans="1:5" r="48">
      <c s="4" r="A48" t="s">
        <v>1206</v>
      </c>
      <c s="6" r="C48" t="n">
        <v>45922</v>
      </c>
    </row>
    <row spans="1:5" r="49">
      <c s="4" r="A49" t="s">
        <v>1208</v>
      </c>
    </row>
    <row spans="1:5" r="50">
      <c s="3" r="A50" t="s">
        <v>1173</v>
      </c>
    </row>
    <row spans="1:5" r="51">
      <c s="4" r="A51" t="s">
        <v>1209</v>
      </c>
      <c s="4" r="B51" t="s">
        <v>1210</v>
      </c>
    </row>
    <row spans="1:5" r="52">
      <c s="4" r="A52" t="s">
        <v>1211</v>
      </c>
    </row>
    <row spans="1:5" r="53">
      <c s="3" r="A53" t="s">
        <v>1173</v>
      </c>
    </row>
    <row spans="1:5" r="54">
      <c s="4" r="A54" t="s">
        <v>1212</v>
      </c>
      <c s="4" r="B54" t="s">
        <v>749</v>
      </c>
    </row>
    <row spans="1:5" r="55">
      <c s="4" r="A55" t="s">
        <v>1213</v>
      </c>
      <c s="4" r="B55" t="s">
        <v>67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4</v>
      </c>
      <c s="2" r="B1" t="s">
        <v>101</v>
      </c>
    </row>
    <row spans="1:4" r="2">
      <c s="2" r="B2" t="s">
        <v>26</v>
      </c>
      <c s="2" r="C2" t="s">
        <v>27</v>
      </c>
      <c s="2" r="D2" t="s">
        <v>102</v>
      </c>
    </row>
    <row spans="1:4" r="3">
      <c s="3" r="A3" t="s">
        <v>1173</v>
      </c>
    </row>
    <row spans="1:4" r="4">
      <c s="4" r="A4" t="s">
        <v>1215</v>
      </c>
      <c s="6" r="B4" t="n">
        <v>2262656</v>
      </c>
      <c s="6" r="C4" t="n">
        <v>1420443</v>
      </c>
      <c s="6" r="D4" t="n">
        <v>1415871</v>
      </c>
    </row>
    <row spans="1:4" r="5">
      <c s="4" r="A5" t="s">
        <v>1216</v>
      </c>
    </row>
    <row spans="1:4" r="6">
      <c s="3" r="A6" t="s">
        <v>1173</v>
      </c>
    </row>
    <row spans="1:4" r="7">
      <c s="4" r="A7" t="s">
        <v>1215</v>
      </c>
      <c s="5" r="B7" t="n">
        <v>1545510</v>
      </c>
      <c s="5" r="C7" t="n">
        <v>1012551</v>
      </c>
      <c s="5" r="D7" t="n">
        <v>898596</v>
      </c>
    </row>
    <row spans="1:4" r="8">
      <c s="4" r="A8" t="s">
        <v>1217</v>
      </c>
    </row>
    <row spans="1:4" r="9">
      <c s="3" r="A9" t="s">
        <v>1173</v>
      </c>
    </row>
    <row spans="1:4" r="10">
      <c s="4" r="A10" t="s">
        <v>1215</v>
      </c>
      <c s="6" r="B10" t="n">
        <v>717146</v>
      </c>
      <c s="6" r="C10" t="n">
        <v>407892</v>
      </c>
      <c s="6" r="D10" t="n">
        <v>5172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84</v>
      </c>
      <c s="2" r="B1" t="s">
        <v>101</v>
      </c>
    </row>
    <row spans="1:2" r="2">
      <c s="2" r="B2" t="s">
        <v>26</v>
      </c>
    </row>
    <row spans="1:2" r="3">
      <c s="4" r="A3" t="s">
        <v>284</v>
      </c>
      <c s="4" r="B3"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8</v>
      </c>
      <c s="2" r="B1" t="s">
        <v>101</v>
      </c>
    </row>
    <row spans="1:4" r="2">
      <c s="2" r="B2" t="s">
        <v>26</v>
      </c>
      <c s="2" r="C2" t="s">
        <v>27</v>
      </c>
      <c s="2" r="D2" t="s">
        <v>102</v>
      </c>
    </row>
    <row spans="1:4" r="3">
      <c s="3" r="A3" t="s">
        <v>1219</v>
      </c>
    </row>
    <row spans="1:4" r="4">
      <c s="4" r="A4" t="s">
        <v>1220</v>
      </c>
      <c s="6" r="B4" t="n">
        <v>300905</v>
      </c>
      <c s="6" r="C4" t="n">
        <v>243648</v>
      </c>
      <c s="6" r="D4" t="n">
        <v>102357</v>
      </c>
    </row>
    <row spans="1:4" r="5">
      <c s="4" r="A5" t="s">
        <v>1221</v>
      </c>
      <c s="5" r="B5" t="n">
        <v>112603</v>
      </c>
      <c s="5" r="C5" t="n">
        <v>102316</v>
      </c>
      <c s="5" r="D5" t="n">
        <v>60609</v>
      </c>
    </row>
    <row spans="1:4" r="6">
      <c s="4" r="A6" t="s">
        <v>1</v>
      </c>
      <c s="5" r="B6" t="n">
        <v>413508</v>
      </c>
      <c s="5" r="C6" t="n">
        <v>345964</v>
      </c>
      <c s="5" r="D6" t="n">
        <v>162966</v>
      </c>
    </row>
    <row spans="1:4" r="7">
      <c s="3" r="A7" t="s">
        <v>1222</v>
      </c>
    </row>
    <row spans="1:4" r="8">
      <c s="4" r="A8" t="s">
        <v>1220</v>
      </c>
      <c s="5" r="B8" t="n">
        <v>240293</v>
      </c>
      <c s="5" r="C8" t="n">
        <v>-5523</v>
      </c>
      <c s="5" r="D8" t="n">
        <v>122804</v>
      </c>
    </row>
    <row spans="1:4" r="9">
      <c s="4" r="A9" t="s">
        <v>1221</v>
      </c>
      <c s="5" r="B9" t="n">
        <v>12219</v>
      </c>
      <c s="5" r="C9" t="n">
        <v>-2524</v>
      </c>
      <c s="5" r="D9" t="n">
        <v>10250</v>
      </c>
    </row>
    <row spans="1:4" r="10">
      <c s="4" r="A10" t="s">
        <v>1</v>
      </c>
      <c s="5" r="B10" t="n">
        <v>252512</v>
      </c>
      <c s="5" r="C10" t="n">
        <v>-8047</v>
      </c>
      <c s="5" r="D10" t="n">
        <v>133054</v>
      </c>
    </row>
    <row spans="1:4" r="11">
      <c s="4" r="A11" t="s">
        <v>1223</v>
      </c>
      <c s="5" r="B11" t="n">
        <v>666020</v>
      </c>
      <c s="5" r="C11" t="n">
        <v>337917</v>
      </c>
      <c s="5" r="D11" t="n">
        <v>296020</v>
      </c>
    </row>
    <row spans="1:4" r="12">
      <c s="3" r="A12" t="s">
        <v>1224</v>
      </c>
    </row>
    <row spans="1:4" r="13">
      <c s="4" r="A13" t="s">
        <v>1225</v>
      </c>
      <c s="5" r="B13" t="n">
        <v>578161</v>
      </c>
      <c s="5" r="C13" t="n">
        <v>96422</v>
      </c>
      <c s="5" r="D13" t="n">
        <v>336531</v>
      </c>
    </row>
    <row spans="1:4" r="14">
      <c s="4" r="A14" t="s">
        <v>1226</v>
      </c>
      <c s="5" r="B14" t="n">
        <v>591</v>
      </c>
      <c s="5" r="C14" t="n">
        <v>-235</v>
      </c>
      <c s="5" r="D14" t="n">
        <v>2217</v>
      </c>
    </row>
    <row spans="1:4" r="15">
      <c s="4" r="A15" t="s">
        <v>167</v>
      </c>
      <c s="5" r="B15" t="n">
        <v>5965</v>
      </c>
      <c s="5" r="C15" t="n">
        <v>69515</v>
      </c>
      <c s="5" r="D15" t="n">
        <v>43213</v>
      </c>
    </row>
    <row spans="1:4" r="16">
      <c s="4" r="A16" t="s">
        <v>168</v>
      </c>
      <c s="5" r="B16" t="n">
        <v>95335</v>
      </c>
      <c s="5" r="C16" t="n">
        <v>51414</v>
      </c>
      <c s="5" r="D16" t="n">
        <v>18537</v>
      </c>
    </row>
    <row spans="1:4" r="17">
      <c s="4" r="A17" t="s">
        <v>1</v>
      </c>
      <c s="5" r="B17" t="n">
        <v>680052</v>
      </c>
      <c s="5" r="C17" t="n">
        <v>217116</v>
      </c>
      <c s="5" r="D17" t="n">
        <v>400498</v>
      </c>
    </row>
    <row spans="1:4" r="18">
      <c s="4" r="A18" t="s">
        <v>1227</v>
      </c>
      <c s="6" r="B18" t="n">
        <v>1346072</v>
      </c>
      <c s="6" r="C18" t="n">
        <v>555033</v>
      </c>
      <c s="6" r="D18" t="n">
        <v>6965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s="1" r="A1" t="s">
        <v>1228</v>
      </c>
      <c s="2" r="B1" t="s">
        <v>101</v>
      </c>
    </row>
    <row spans="1:6" r="2">
      <c s="2" r="B2" t="s">
        <v>26</v>
      </c>
      <c s="2" r="C2" t="s">
        <v>27</v>
      </c>
      <c s="2" r="D2" t="s">
        <v>102</v>
      </c>
      <c s="2" r="F2" t="s">
        <v>769</v>
      </c>
    </row>
    <row spans="1:6" r="3">
      <c s="3" r="A3" t="s">
        <v>1229</v>
      </c>
    </row>
    <row spans="1:6" r="4">
      <c s="4" r="A4" t="s">
        <v>1230</v>
      </c>
      <c s="4" r="B4" t="s">
        <v>1175</v>
      </c>
      <c s="4" r="C4" t="s">
        <v>1176</v>
      </c>
      <c s="4" r="D4" t="s">
        <v>1176</v>
      </c>
      <c s="4" r="F4" t="s">
        <v>1177</v>
      </c>
    </row>
    <row spans="1:6" r="5">
      <c s="4" r="A5" t="s">
        <v>1231</v>
      </c>
      <c s="4" r="B5" t="s">
        <v>1232</v>
      </c>
      <c s="4" r="C5" t="s">
        <v>1233</v>
      </c>
      <c s="4" r="D5" t="s">
        <v>1232</v>
      </c>
    </row>
    <row spans="1:6" r="6">
      <c s="4" r="A6" t="s">
        <v>1234</v>
      </c>
      <c s="4" r="B6" t="s">
        <v>1235</v>
      </c>
      <c s="4" r="C6" t="s">
        <v>1236</v>
      </c>
      <c s="4" r="D6" t="s">
        <v>1237</v>
      </c>
    </row>
    <row spans="1:6" r="7">
      <c s="4" r="A7" t="s">
        <v>1238</v>
      </c>
      <c s="4" r="B7" t="s">
        <v>1239</v>
      </c>
      <c s="4" r="C7" t="s">
        <v>1240</v>
      </c>
      <c s="4" r="D7" t="s">
        <v>1241</v>
      </c>
    </row>
    <row spans="1:6" r="8">
      <c s="4" r="A8" t="s">
        <v>1242</v>
      </c>
      <c s="4" r="B8" t="s">
        <v>1243</v>
      </c>
      <c s="4" r="C8" t="s">
        <v>1244</v>
      </c>
      <c s="4" r="D8" t="s">
        <v>1245</v>
      </c>
    </row>
    <row spans="1:6" r="9">
      <c s="4" r="A9" t="s">
        <v>1246</v>
      </c>
      <c s="4" r="C9" t="s">
        <v>1239</v>
      </c>
      <c s="4" r="D9" t="s">
        <v>1247</v>
      </c>
      <c s="4" r="E9" t="s">
        <v>41</v>
      </c>
    </row>
    <row spans="1:6" r="10">
      <c s="4" r="A10" t="s">
        <v>1248</v>
      </c>
      <c s="4" r="B10" t="s">
        <v>1249</v>
      </c>
      <c s="4" r="C10" t="s">
        <v>1250</v>
      </c>
      <c s="4" r="D10" t="s">
        <v>1251</v>
      </c>
    </row>
    <row spans="1:6" r="11">
      <c s="4" r="A11" t="s">
        <v>1252</v>
      </c>
      <c s="4" r="B11" t="s">
        <v>1232</v>
      </c>
      <c s="4" r="C11" t="s">
        <v>1253</v>
      </c>
      <c s="4" r="D11" t="s">
        <v>1254</v>
      </c>
    </row>
    <row spans="1:6" r="12">
      <c s="4" r="A12" t="s">
        <v>1255</v>
      </c>
      <c s="4" r="B12" t="s">
        <v>1256</v>
      </c>
      <c s="4" r="D12" t="s">
        <v>1239</v>
      </c>
    </row>
    <row spans="1:6" r="13">
      <c s="4" r="A13" t="s">
        <v>1257</v>
      </c>
      <c s="4" r="D13" t="s">
        <v>1258</v>
      </c>
    </row>
    <row spans="1:6" r="14">
      <c s="4" r="A14" t="s">
        <v>1259</v>
      </c>
      <c s="4" r="B14" t="s">
        <v>1260</v>
      </c>
      <c s="4" r="C14" t="s">
        <v>1261</v>
      </c>
    </row>
    <row spans="1:6" r="15">
      <c s="4" r="A15" t="s">
        <v>201</v>
      </c>
      <c s="4" r="B15" t="s">
        <v>1241</v>
      </c>
      <c s="4" r="C15" t="s">
        <v>1262</v>
      </c>
      <c s="4" r="D15" t="s">
        <v>1263</v>
      </c>
    </row>
    <row spans="1:6" r="16">
      <c s="4" r="A16" t="s">
        <v>1264</v>
      </c>
      <c s="4" r="B16" t="s">
        <v>1265</v>
      </c>
      <c s="4" r="C16" t="s">
        <v>1266</v>
      </c>
      <c s="4" r="D16" t="s">
        <v>1267</v>
      </c>
    </row>
    <row spans="1:6" r="17">
      <c s="4" r="A17" t="s">
        <v>1123</v>
      </c>
    </row>
    <row spans="1:6" r="18">
      <c s="3" r="A18" t="s">
        <v>1229</v>
      </c>
    </row>
    <row spans="1:6" r="19">
      <c s="4" r="A19" t="s">
        <v>1268</v>
      </c>
      <c s="6" r="D19" t="n">
        <v>151309</v>
      </c>
    </row>
    <row spans="1:6" r="20">
      <c s="4" r="A20" t="s">
        <v>1269</v>
      </c>
      <c s="4" r="D20" t="s">
        <v>1270</v>
      </c>
    </row>
    <row spans="1:6" r="21">
      <c r="A21" t="n"/>
    </row>
    <row spans="1:6" r="22">
      <c s="4" r="A22" t="s">
        <v>41</v>
      </c>
      <c s="4" r="B22" t="s">
        <v>1271</v>
      </c>
    </row>
  </sheetData>
  <mergeCells count="5">
    <mergeCell ref="A1:A2"/>
    <mergeCell ref="B1:F1"/>
    <mergeCell ref="D2:E2"/>
    <mergeCell ref="A21:F21"/>
    <mergeCell ref="B22:F2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2</v>
      </c>
      <c s="2" r="B1" t="s">
        <v>26</v>
      </c>
      <c s="2" r="C1" t="s">
        <v>27</v>
      </c>
    </row>
    <row spans="1:3" r="2">
      <c s="3" r="A2" t="s">
        <v>1273</v>
      </c>
    </row>
    <row spans="1:3" r="3">
      <c s="4" r="A3" t="s">
        <v>1274</v>
      </c>
      <c s="6" r="B3" t="n">
        <v>570049</v>
      </c>
      <c s="6" r="C3" t="n">
        <v>650069</v>
      </c>
    </row>
    <row spans="1:3" r="4">
      <c s="4" r="A4" t="s">
        <v>1179</v>
      </c>
      <c s="5" r="B4" t="n">
        <v>110211</v>
      </c>
      <c s="5" r="C4" t="n">
        <v>102260</v>
      </c>
    </row>
    <row spans="1:3" r="5">
      <c s="4" r="A5" t="s">
        <v>911</v>
      </c>
      <c s="5" r="B5" t="n">
        <v>13295</v>
      </c>
      <c s="5" r="C5" t="n">
        <v>7632</v>
      </c>
    </row>
    <row spans="1:3" r="6">
      <c s="4" r="A6" t="s">
        <v>1275</v>
      </c>
      <c s="5" r="B6" t="n">
        <v>172959</v>
      </c>
      <c s="5" r="C6" t="n">
        <v>309327</v>
      </c>
    </row>
    <row spans="1:3" r="7">
      <c s="4" r="A7" t="s">
        <v>1276</v>
      </c>
      <c s="5" r="B7" t="n">
        <v>86461</v>
      </c>
      <c s="5" r="C7" t="n">
        <v>94652</v>
      </c>
    </row>
    <row spans="1:3" r="8">
      <c s="4" r="A8" t="s">
        <v>1277</v>
      </c>
      <c s="5" r="B8" t="n">
        <v>95593</v>
      </c>
      <c s="5" r="C8" t="n">
        <v>94514</v>
      </c>
    </row>
    <row spans="1:3" r="9">
      <c s="4" r="A9" t="s">
        <v>1278</v>
      </c>
      <c s="5" r="B9" t="n">
        <v>17286</v>
      </c>
      <c s="5" r="C9" t="n">
        <v>44810</v>
      </c>
    </row>
    <row spans="1:3" r="10">
      <c s="4" r="A10" t="s">
        <v>1279</v>
      </c>
      <c s="5" r="B10" t="n">
        <v>-274010</v>
      </c>
      <c s="5" r="C10" t="n">
        <v>-308561</v>
      </c>
    </row>
    <row spans="1:3" r="11">
      <c s="4" r="A11" t="s">
        <v>1280</v>
      </c>
      <c s="5" r="B11" t="n">
        <v>791844</v>
      </c>
      <c s="5" r="C11" t="n">
        <v>994703</v>
      </c>
    </row>
    <row spans="1:3" r="12">
      <c s="3" r="A12" t="s">
        <v>1281</v>
      </c>
    </row>
    <row spans="1:3" r="13">
      <c s="4" r="A13" t="s">
        <v>1282</v>
      </c>
      <c s="5" r="B13" t="n">
        <v>1321462</v>
      </c>
      <c s="5" r="C13" t="n">
        <v>574807</v>
      </c>
    </row>
    <row spans="1:3" r="14">
      <c s="4" r="A14" t="s">
        <v>1283</v>
      </c>
      <c s="5" r="B14" t="n">
        <v>147173</v>
      </c>
      <c s="5" r="C14" t="n">
        <v>159330</v>
      </c>
    </row>
    <row spans="1:3" r="15">
      <c s="4" r="A15" t="s">
        <v>1284</v>
      </c>
      <c s="5" r="B15" t="n">
        <v>74605</v>
      </c>
      <c s="5" r="C15" t="n">
        <v>77542</v>
      </c>
    </row>
    <row spans="1:3" r="16">
      <c s="4" r="A16" t="s">
        <v>1285</v>
      </c>
      <c s="5" r="B16" t="n">
        <v>70352</v>
      </c>
      <c s="5" r="C16" t="n">
        <v>74471</v>
      </c>
    </row>
    <row spans="1:3" r="17">
      <c s="4" r="A17" t="s">
        <v>1286</v>
      </c>
      <c s="5" r="B17" t="n">
        <v>1613592</v>
      </c>
      <c s="5" r="C17" t="n">
        <v>886150</v>
      </c>
    </row>
    <row spans="1:3" r="18">
      <c s="4" r="A18" t="s">
        <v>1287</v>
      </c>
      <c s="6" r="B18" t="n">
        <v>-821748</v>
      </c>
      <c s="6" r="C18" t="n">
        <v>10855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288</v>
      </c>
      <c s="2" r="B1" t="s">
        <v>1109</v>
      </c>
    </row>
    <row spans="1:2" r="2">
      <c s="3" r="A2" t="s">
        <v>1289</v>
      </c>
    </row>
    <row spans="1:2" r="3">
      <c s="4" r="A3" t="s">
        <v>1179</v>
      </c>
      <c s="6" r="B3" t="n">
        <v>321829</v>
      </c>
    </row>
    <row spans="1:2" r="4">
      <c s="4" r="A4" t="s">
        <v>1180</v>
      </c>
      <c s="5" r="B4" t="n">
        <v>8973</v>
      </c>
    </row>
    <row spans="1:2" r="5">
      <c s="4" r="A5" t="s">
        <v>1290</v>
      </c>
    </row>
    <row spans="1:2" r="6">
      <c s="3" r="A6" t="s">
        <v>1289</v>
      </c>
    </row>
    <row spans="1:2" r="7">
      <c s="4" r="A7" t="s">
        <v>1179</v>
      </c>
      <c s="5" r="B7" t="n">
        <v>3</v>
      </c>
    </row>
    <row spans="1:2" r="8">
      <c s="4" r="A8" t="s">
        <v>1180</v>
      </c>
      <c s="5" r="B8" t="n">
        <v>857</v>
      </c>
    </row>
    <row spans="1:2" r="9">
      <c s="4" r="A9" t="s">
        <v>1291</v>
      </c>
    </row>
    <row spans="1:2" r="10">
      <c s="3" r="A10" t="s">
        <v>1289</v>
      </c>
    </row>
    <row spans="1:2" r="11">
      <c s="4" r="A11" t="s">
        <v>1180</v>
      </c>
      <c s="5" r="B11" t="n">
        <v>409</v>
      </c>
    </row>
    <row spans="1:2" r="12">
      <c s="4" r="A12" t="s">
        <v>1292</v>
      </c>
    </row>
    <row spans="1:2" r="13">
      <c s="3" r="A13" t="s">
        <v>1289</v>
      </c>
    </row>
    <row spans="1:2" r="14">
      <c s="4" r="A14" t="s">
        <v>1179</v>
      </c>
      <c s="5" r="B14" t="n">
        <v>25908</v>
      </c>
    </row>
    <row spans="1:2" r="15">
      <c s="4" r="A15" t="s">
        <v>1180</v>
      </c>
      <c s="5" r="B15" t="n">
        <v>89</v>
      </c>
    </row>
    <row spans="1:2" r="16">
      <c s="4" r="A16" t="s">
        <v>1293</v>
      </c>
    </row>
    <row spans="1:2" r="17">
      <c s="3" r="A17" t="s">
        <v>1289</v>
      </c>
    </row>
    <row spans="1:2" r="18">
      <c s="4" r="A18" t="s">
        <v>1179</v>
      </c>
      <c s="5" r="B18" t="n">
        <v>5242</v>
      </c>
    </row>
    <row spans="1:2" r="19">
      <c s="4" r="A19" t="s">
        <v>1180</v>
      </c>
      <c s="5" r="B19" t="n">
        <v>87</v>
      </c>
    </row>
    <row spans="1:2" r="20">
      <c s="4" r="A20" t="s">
        <v>1294</v>
      </c>
    </row>
    <row spans="1:2" r="21">
      <c s="3" r="A21" t="s">
        <v>1289</v>
      </c>
    </row>
    <row spans="1:2" r="22">
      <c s="4" r="A22" t="s">
        <v>1179</v>
      </c>
      <c s="5" r="B22" t="n">
        <v>35453</v>
      </c>
    </row>
    <row spans="1:2" r="23">
      <c s="4" r="A23" t="s">
        <v>1180</v>
      </c>
      <c s="5" r="B23" t="n">
        <v>88</v>
      </c>
    </row>
    <row spans="1:2" r="24">
      <c s="4" r="A24" t="s">
        <v>1295</v>
      </c>
    </row>
    <row spans="1:2" r="25">
      <c s="3" r="A25" t="s">
        <v>1289</v>
      </c>
    </row>
    <row spans="1:2" r="26">
      <c s="4" r="A26" t="s">
        <v>1179</v>
      </c>
      <c s="5" r="B26" t="n">
        <v>8184</v>
      </c>
    </row>
    <row spans="1:2" r="27">
      <c s="4" r="A27" t="s">
        <v>1180</v>
      </c>
      <c s="5" r="B27" t="n">
        <v>68</v>
      </c>
    </row>
    <row spans="1:2" r="28">
      <c s="4" r="A28" t="s">
        <v>1296</v>
      </c>
    </row>
    <row spans="1:2" r="29">
      <c s="3" r="A29" t="s">
        <v>1289</v>
      </c>
    </row>
    <row spans="1:2" r="30">
      <c s="4" r="A30" t="s">
        <v>1179</v>
      </c>
      <c s="5" r="B30" t="n">
        <v>222425</v>
      </c>
    </row>
    <row spans="1:2" r="31">
      <c s="4" r="A31" t="s">
        <v>1180</v>
      </c>
      <c s="5" r="B31" t="n">
        <v>5264</v>
      </c>
    </row>
    <row spans="1:2" r="32">
      <c s="4" r="A32" t="s">
        <v>1297</v>
      </c>
    </row>
    <row spans="1:2" r="33">
      <c s="3" r="A33" t="s">
        <v>1289</v>
      </c>
    </row>
    <row spans="1:2" r="34">
      <c s="4" r="A34" t="s">
        <v>1179</v>
      </c>
      <c s="5" r="B34" t="n">
        <v>24614</v>
      </c>
    </row>
    <row spans="1:2" r="35">
      <c s="4" r="A35" t="s">
        <v>1180</v>
      </c>
      <c s="6" r="B35" t="n">
        <v>21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298</v>
      </c>
      <c s="2" r="B1" t="s">
        <v>101</v>
      </c>
    </row>
    <row spans="1:6" r="2">
      <c s="2" r="B2" t="s">
        <v>26</v>
      </c>
      <c s="2" r="C2" t="s">
        <v>27</v>
      </c>
      <c s="2" r="E2" t="s">
        <v>102</v>
      </c>
    </row>
    <row spans="1:6" r="3">
      <c s="3" r="A3" t="s">
        <v>1299</v>
      </c>
    </row>
    <row spans="1:6" r="4">
      <c s="4" r="A4" t="s">
        <v>855</v>
      </c>
      <c s="6" r="B4" t="n">
        <v>13993</v>
      </c>
      <c s="6" r="C4" t="n">
        <v>30956</v>
      </c>
      <c s="6" r="E4" t="n">
        <v>58588</v>
      </c>
    </row>
    <row spans="1:6" r="5">
      <c s="4" r="A5" t="s">
        <v>1300</v>
      </c>
      <c s="5" r="B5" t="n">
        <v>606</v>
      </c>
      <c s="5" r="C5" t="n">
        <v>439</v>
      </c>
      <c s="5" r="E5" t="n">
        <v>366</v>
      </c>
    </row>
    <row spans="1:6" r="6">
      <c s="4" r="A6" t="s">
        <v>1301</v>
      </c>
      <c s="5" r="E6" t="n">
        <v>-49</v>
      </c>
    </row>
    <row spans="1:6" r="7">
      <c s="4" r="A7" t="s">
        <v>1302</v>
      </c>
      <c s="5" r="B7" t="n">
        <v>3361</v>
      </c>
      <c s="5" r="C7" t="n">
        <v>333</v>
      </c>
      <c s="5" r="E7" t="n">
        <v>2765</v>
      </c>
    </row>
    <row spans="1:6" r="8">
      <c s="4" r="A8" t="s">
        <v>1303</v>
      </c>
      <c s="5" r="B8" t="n">
        <v>-6561</v>
      </c>
      <c s="5" r="C8" t="n">
        <v>-25318</v>
      </c>
      <c s="4" r="D8" t="s">
        <v>41</v>
      </c>
      <c s="5" r="E8" t="n">
        <v>-35119</v>
      </c>
      <c s="4" r="F8" t="s">
        <v>814</v>
      </c>
    </row>
    <row spans="1:6" r="9">
      <c s="4" r="A9" t="s">
        <v>1304</v>
      </c>
      <c s="5" r="B9" t="n">
        <v>-809</v>
      </c>
      <c s="5" r="C9" t="n">
        <v>-244</v>
      </c>
      <c s="5" r="E9" t="n">
        <v>760</v>
      </c>
    </row>
    <row spans="1:6" r="10">
      <c s="4" r="A10" t="s">
        <v>1305</v>
      </c>
      <c s="5" r="B10" t="n">
        <v>-1452</v>
      </c>
    </row>
    <row spans="1:6" r="11">
      <c s="4" r="A11" t="s">
        <v>1306</v>
      </c>
      <c s="5" r="B11" t="n">
        <v>1802</v>
      </c>
      <c s="5" r="C11" t="n">
        <v>7827</v>
      </c>
      <c s="5" r="E11" t="n">
        <v>3645</v>
      </c>
    </row>
    <row spans="1:6" r="12">
      <c s="4" r="A12" t="s">
        <v>859</v>
      </c>
      <c s="6" r="B12" t="n">
        <v>10940</v>
      </c>
      <c s="6" r="C12" t="n">
        <v>13993</v>
      </c>
      <c s="6" r="E12" t="n">
        <v>30956</v>
      </c>
    </row>
    <row spans="1:6" r="13">
      <c r="A13" t="n"/>
    </row>
    <row spans="1:6" r="14">
      <c s="4" r="A14" t="s">
        <v>41</v>
      </c>
      <c s="4" r="B14" t="s">
        <v>1307</v>
      </c>
    </row>
    <row spans="1:6" r="15">
      <c s="4" r="A15" t="s">
        <v>814</v>
      </c>
      <c s="4" r="B15" t="s">
        <v>1308</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9</v>
      </c>
      <c s="2" r="B1" t="s">
        <v>101</v>
      </c>
    </row>
    <row spans="1:4" r="2">
      <c s="2" r="B2" t="s">
        <v>26</v>
      </c>
      <c s="2" r="C2" t="s">
        <v>27</v>
      </c>
      <c s="2" r="D2" t="s">
        <v>102</v>
      </c>
    </row>
    <row spans="1:4" r="3">
      <c s="3" r="A3" t="s">
        <v>1310</v>
      </c>
    </row>
    <row spans="1:4" r="4">
      <c s="4" r="A4" t="s">
        <v>855</v>
      </c>
      <c s="6" r="B4" t="n">
        <v>5946</v>
      </c>
      <c s="6" r="C4" t="n">
        <v>4528</v>
      </c>
      <c s="6" r="D4" t="n">
        <v>6934</v>
      </c>
    </row>
    <row spans="1:4" r="5">
      <c s="4" r="A5" t="s">
        <v>1311</v>
      </c>
      <c s="5" r="B5" t="n">
        <v>-1468</v>
      </c>
      <c s="5" r="C5" t="n">
        <v>-698</v>
      </c>
      <c s="5" r="D5" t="n">
        <v>-2975</v>
      </c>
    </row>
    <row spans="1:4" r="6">
      <c s="4" r="A6" t="s">
        <v>1312</v>
      </c>
      <c s="5" r="B6" t="n">
        <v>398</v>
      </c>
      <c s="5" r="C6" t="n">
        <v>2116</v>
      </c>
      <c s="5" r="D6" t="n">
        <v>569</v>
      </c>
    </row>
    <row spans="1:4" r="7">
      <c s="4" r="A7" t="s">
        <v>859</v>
      </c>
      <c s="6" r="B7" t="n">
        <v>4876</v>
      </c>
      <c s="6" r="C7" t="n">
        <v>5946</v>
      </c>
      <c s="6" r="D7" t="n">
        <v>45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s="1" r="A1" t="s">
        <v>1313</v>
      </c>
      <c s="2" r="B1" t="s">
        <v>101</v>
      </c>
    </row>
    <row spans="1:2" r="2">
      <c s="2" r="B2" t="s">
        <v>26</v>
      </c>
    </row>
    <row spans="1:2" r="3">
      <c s="4" r="A3" t="s">
        <v>1314</v>
      </c>
    </row>
    <row spans="1:2" r="4">
      <c s="3" r="A4" t="s">
        <v>1310</v>
      </c>
    </row>
    <row spans="1:2" r="5">
      <c s="4" r="A5" t="s">
        <v>1315</v>
      </c>
      <c s="4" r="B5" t="s">
        <v>1316</v>
      </c>
    </row>
    <row spans="1:2" r="6">
      <c s="4" r="A6" t="s">
        <v>1317</v>
      </c>
    </row>
    <row spans="1:2" r="7">
      <c s="3" r="A7" t="s">
        <v>1310</v>
      </c>
    </row>
    <row spans="1:2" r="8">
      <c s="4" r="A8" t="s">
        <v>1315</v>
      </c>
      <c s="4" r="B8" t="s">
        <v>1318</v>
      </c>
    </row>
    <row spans="1:2" r="9">
      <c s="4" r="A9" t="s">
        <v>1319</v>
      </c>
    </row>
    <row spans="1:2" r="10">
      <c s="3" r="A10" t="s">
        <v>1310</v>
      </c>
    </row>
    <row spans="1:2" r="11">
      <c s="4" r="A11" t="s">
        <v>1315</v>
      </c>
      <c s="4" r="B11" t="s">
        <v>1320</v>
      </c>
    </row>
    <row spans="1:2" r="12">
      <c s="4" r="A12" t="s">
        <v>1321</v>
      </c>
    </row>
    <row spans="1:2" r="13">
      <c s="3" r="A13" t="s">
        <v>1310</v>
      </c>
    </row>
    <row spans="1:2" r="14">
      <c s="4" r="A14" t="s">
        <v>1315</v>
      </c>
      <c s="4" r="B14" t="s">
        <v>1318</v>
      </c>
    </row>
    <row spans="1:2" r="15">
      <c s="4" r="A15" t="s">
        <v>1322</v>
      </c>
    </row>
    <row spans="1:2" r="16">
      <c s="3" r="A16" t="s">
        <v>1310</v>
      </c>
    </row>
    <row spans="1:2" r="17">
      <c s="4" r="A17" t="s">
        <v>1315</v>
      </c>
      <c s="4" r="B17" t="s">
        <v>132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4</v>
      </c>
      <c s="2" r="B1" t="s">
        <v>101</v>
      </c>
    </row>
    <row spans="1:3" r="2">
      <c s="2" r="B2" t="s">
        <v>26</v>
      </c>
      <c s="2" r="C2" t="s">
        <v>27</v>
      </c>
    </row>
    <row spans="1:3" r="3">
      <c s="3" r="A3" t="s">
        <v>1325</v>
      </c>
    </row>
    <row spans="1:3" r="4">
      <c s="4" r="A4" t="s">
        <v>1326</v>
      </c>
      <c s="6" r="B4" t="n">
        <v>21040317</v>
      </c>
    </row>
    <row spans="1:3" r="5">
      <c s="4" r="A5" t="s">
        <v>1327</v>
      </c>
      <c s="5" r="B5" t="n">
        <v>30482570</v>
      </c>
      <c s="6" r="C5" t="n">
        <v>13007902</v>
      </c>
    </row>
    <row spans="1:3" r="6">
      <c s="4" r="A6" t="s">
        <v>1328</v>
      </c>
      <c s="5" r="B6" t="n">
        <v>22853187</v>
      </c>
      <c s="5" r="C6" t="n">
        <v>12313722</v>
      </c>
    </row>
    <row spans="1:3" r="7">
      <c s="4" r="A7" t="s">
        <v>1329</v>
      </c>
      <c s="5" r="B7" t="n">
        <v>33584000</v>
      </c>
    </row>
    <row spans="1:3" r="8">
      <c s="4" r="A8" t="s">
        <v>1330</v>
      </c>
      <c s="5" r="B8" t="n">
        <v>19756000</v>
      </c>
      <c s="5" r="C8" t="n">
        <v>18637000</v>
      </c>
    </row>
    <row spans="1:3" r="9">
      <c s="4" r="A9" t="s">
        <v>1331</v>
      </c>
      <c s="5" r="B9" t="n">
        <v>14496000</v>
      </c>
      <c s="5" r="C9" t="n">
        <v>14011000</v>
      </c>
    </row>
    <row spans="1:3" r="10">
      <c s="4" r="A10" t="s">
        <v>1332</v>
      </c>
      <c s="5" r="B10" t="n">
        <v>1716302</v>
      </c>
      <c s="5" r="C10" t="n">
        <v>1045851</v>
      </c>
    </row>
    <row spans="1:3" r="11">
      <c s="4" r="A11" t="s">
        <v>1333</v>
      </c>
      <c s="6" r="B11" t="n">
        <v>906456</v>
      </c>
      <c s="6" r="C11" t="n">
        <v>45450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334</v>
      </c>
      <c s="2" r="B1" t="s">
        <v>1109</v>
      </c>
    </row>
    <row spans="1:2" r="2">
      <c s="3" r="A2" t="s">
        <v>1325</v>
      </c>
    </row>
    <row spans="1:2" r="3">
      <c s="4" r="A3" t="s">
        <v>1335</v>
      </c>
      <c s="6" r="B3" t="n">
        <v>34875779</v>
      </c>
    </row>
    <row spans="1:2" r="4">
      <c s="4" r="A4" t="s">
        <v>1336</v>
      </c>
    </row>
    <row spans="1:2" r="5">
      <c s="3" r="A5" t="s">
        <v>1325</v>
      </c>
    </row>
    <row spans="1:2" r="6">
      <c s="4" r="A6" t="s">
        <v>1335</v>
      </c>
      <c s="5" r="B6" t="n">
        <v>14248931</v>
      </c>
    </row>
    <row spans="1:2" r="7">
      <c s="4" r="A7" t="s">
        <v>1337</v>
      </c>
    </row>
    <row spans="1:2" r="8">
      <c s="3" r="A8" t="s">
        <v>1325</v>
      </c>
    </row>
    <row spans="1:2" r="9">
      <c s="4" r="A9" t="s">
        <v>1335</v>
      </c>
      <c s="5" r="B9" t="n">
        <v>11202736</v>
      </c>
    </row>
    <row spans="1:2" r="10">
      <c s="4" r="A10" t="s">
        <v>1338</v>
      </c>
    </row>
    <row spans="1:2" r="11">
      <c s="3" r="A11" t="s">
        <v>1325</v>
      </c>
    </row>
    <row spans="1:2" r="12">
      <c s="4" r="A12" t="s">
        <v>1335</v>
      </c>
      <c s="5" r="B12" t="n">
        <v>9390280</v>
      </c>
    </row>
    <row spans="1:2" r="13">
      <c s="4" r="A13" t="s">
        <v>1170</v>
      </c>
    </row>
    <row spans="1:2" r="14">
      <c s="3" r="A14" t="s">
        <v>1325</v>
      </c>
    </row>
    <row spans="1:2" r="15">
      <c s="4" r="A15" t="s">
        <v>1335</v>
      </c>
      <c s="6" r="B15" t="n">
        <v>3383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339</v>
      </c>
      <c s="2" r="B1" t="s">
        <v>1109</v>
      </c>
    </row>
    <row spans="1:2" r="2">
      <c s="3" r="A2" t="s">
        <v>1325</v>
      </c>
    </row>
    <row spans="1:2" r="3">
      <c s="4" r="A3" t="s">
        <v>1335</v>
      </c>
      <c s="6" r="B3" t="n">
        <v>34875779</v>
      </c>
    </row>
    <row spans="1:2" r="4">
      <c s="4" r="A4" t="s">
        <v>1340</v>
      </c>
    </row>
    <row spans="1:2" r="5">
      <c s="3" r="A5" t="s">
        <v>1325</v>
      </c>
    </row>
    <row spans="1:2" r="6">
      <c s="4" r="A6" t="s">
        <v>1335</v>
      </c>
      <c s="5" r="B6" t="n">
        <v>849356</v>
      </c>
    </row>
    <row spans="1:2" r="7">
      <c s="4" r="A7" t="s">
        <v>1341</v>
      </c>
    </row>
    <row spans="1:2" r="8">
      <c s="3" r="A8" t="s">
        <v>1325</v>
      </c>
    </row>
    <row spans="1:2" r="9">
      <c s="4" r="A9" t="s">
        <v>1335</v>
      </c>
      <c s="5" r="B9" t="n">
        <v>803117</v>
      </c>
    </row>
    <row spans="1:2" r="10">
      <c s="4" r="A10" t="s">
        <v>1342</v>
      </c>
    </row>
    <row spans="1:2" r="11">
      <c s="3" r="A11" t="s">
        <v>1325</v>
      </c>
    </row>
    <row spans="1:2" r="12">
      <c s="4" r="A12" t="s">
        <v>1335</v>
      </c>
      <c s="5" r="B12" t="n">
        <v>19315760</v>
      </c>
    </row>
    <row spans="1:2" r="13">
      <c s="4" r="A13" t="s">
        <v>1343</v>
      </c>
    </row>
    <row spans="1:2" r="14">
      <c s="3" r="A14" t="s">
        <v>1325</v>
      </c>
    </row>
    <row spans="1:2" r="15">
      <c s="4" r="A15" t="s">
        <v>1335</v>
      </c>
      <c s="5" r="B15" t="n">
        <v>13612057</v>
      </c>
    </row>
    <row spans="1:2" r="16">
      <c s="4" r="A16" t="s">
        <v>1170</v>
      </c>
    </row>
    <row spans="1:2" r="17">
      <c s="3" r="A17" t="s">
        <v>1325</v>
      </c>
    </row>
    <row spans="1:2" r="18">
      <c s="4" r="A18" t="s">
        <v>1335</v>
      </c>
      <c s="6" r="B18" t="n">
        <v>29548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86</v>
      </c>
      <c s="2" r="B1" t="s">
        <v>101</v>
      </c>
    </row>
    <row spans="1:2" r="2">
      <c s="2" r="B2" t="s">
        <v>26</v>
      </c>
    </row>
    <row spans="1:2" r="3">
      <c s="4" r="A3" t="s">
        <v>286</v>
      </c>
      <c s="4" r="B3"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44</v>
      </c>
      <c s="2" r="B1" t="s">
        <v>1109</v>
      </c>
      <c s="2" r="C1" t="s">
        <v>1345</v>
      </c>
      <c s="2" r="D1" t="s">
        <v>1346</v>
      </c>
    </row>
    <row spans="1:4" r="2">
      <c s="3" r="A2" t="s">
        <v>1347</v>
      </c>
    </row>
    <row spans="1:4" r="3">
      <c s="4" r="A3" t="s">
        <v>1348</v>
      </c>
      <c s="6" r="B3" t="n">
        <v>26741038</v>
      </c>
      <c s="6" r="D3" t="n">
        <v>27555387</v>
      </c>
    </row>
    <row spans="1:4" r="4">
      <c s="4" r="A4" t="s">
        <v>1349</v>
      </c>
      <c s="5" r="B4" t="n">
        <v>27056193</v>
      </c>
      <c s="6" r="D4" t="n">
        <v>26026728</v>
      </c>
    </row>
    <row spans="1:4" r="5">
      <c s="4" r="A5" t="s">
        <v>663</v>
      </c>
    </row>
    <row spans="1:4" r="6">
      <c s="3" r="A6" t="s">
        <v>1347</v>
      </c>
    </row>
    <row spans="1:4" r="7">
      <c s="4" r="A7" t="s">
        <v>1350</v>
      </c>
      <c s="6" r="B7" t="n">
        <v>10</v>
      </c>
    </row>
    <row spans="1:4" r="8">
      <c s="4" r="A8" t="s">
        <v>1351</v>
      </c>
      <c s="11" r="C8" t="n">
        <v>83000</v>
      </c>
    </row>
    <row spans="1:4" r="9">
      <c s="4" r="A9" t="s">
        <v>1352</v>
      </c>
      <c s="11" r="C9" t="n">
        <v>1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spans="1:2" r="1">
      <c s="1" r="A1" t="s">
        <v>1353</v>
      </c>
      <c s="2" r="B1" t="s">
        <v>1109</v>
      </c>
    </row>
    <row spans="1:2" r="2">
      <c s="4" r="A2" t="s">
        <v>1354</v>
      </c>
    </row>
    <row spans="1:2" r="3">
      <c s="3" r="A3" t="s">
        <v>1355</v>
      </c>
    </row>
    <row spans="1:2" r="4">
      <c s="4" r="A4" t="s">
        <v>831</v>
      </c>
      <c s="6" r="B4" t="n">
        <v>34047044</v>
      </c>
    </row>
    <row spans="1:2" r="5">
      <c s="4" r="A5" t="s">
        <v>1356</v>
      </c>
      <c s="5" r="B5" t="n">
        <v>6233412</v>
      </c>
    </row>
    <row spans="1:2" r="6">
      <c s="4" r="A6" t="s">
        <v>1357</v>
      </c>
      <c s="5" r="B6" t="n">
        <v>2844050</v>
      </c>
    </row>
    <row spans="1:2" r="7">
      <c s="4" r="A7" t="s">
        <v>1358</v>
      </c>
      <c s="5" r="B7" t="n">
        <v>780820</v>
      </c>
    </row>
    <row spans="1:2" r="8">
      <c s="4" r="A8" t="s">
        <v>1359</v>
      </c>
      <c s="5" r="B8" t="n">
        <v>1023960</v>
      </c>
    </row>
    <row spans="1:2" r="9">
      <c s="4" r="A9" t="s">
        <v>1360</v>
      </c>
      <c s="5" r="B9" t="n">
        <v>687084</v>
      </c>
    </row>
    <row spans="1:2" r="10">
      <c s="4" r="A10" t="s">
        <v>1</v>
      </c>
      <c s="5" r="B10" t="n">
        <v>45616370</v>
      </c>
    </row>
    <row spans="1:2" r="11">
      <c s="4" r="A11" t="s">
        <v>1361</v>
      </c>
    </row>
    <row spans="1:2" r="12">
      <c s="3" r="A12" t="s">
        <v>1355</v>
      </c>
    </row>
    <row spans="1:2" r="13">
      <c s="4" r="A13" t="s">
        <v>831</v>
      </c>
      <c s="5" r="B13" t="n">
        <v>26948519</v>
      </c>
    </row>
    <row spans="1:2" r="14">
      <c s="4" r="A14" t="s">
        <v>1356</v>
      </c>
      <c s="5" r="B14" t="n">
        <v>411797</v>
      </c>
    </row>
    <row spans="1:2" r="15">
      <c s="4" r="A15" t="s">
        <v>1357</v>
      </c>
      <c s="5" r="B15" t="n">
        <v>253167</v>
      </c>
    </row>
    <row spans="1:2" r="16">
      <c s="4" r="A16" t="s">
        <v>1358</v>
      </c>
      <c s="5" r="B16" t="n">
        <v>124840</v>
      </c>
    </row>
    <row spans="1:2" r="17">
      <c s="4" r="A17" t="s">
        <v>1359</v>
      </c>
      <c s="5" r="B17" t="n">
        <v>219350</v>
      </c>
    </row>
    <row spans="1:2" r="18">
      <c s="4" r="A18" t="s">
        <v>1360</v>
      </c>
      <c s="5" r="B18" t="n">
        <v>23807</v>
      </c>
    </row>
    <row spans="1:2" r="19">
      <c s="4" r="A19" t="s">
        <v>1</v>
      </c>
      <c s="6" r="B19" t="n">
        <v>2798148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1362</v>
      </c>
      <c s="2" r="B1" t="s">
        <v>101</v>
      </c>
    </row>
    <row spans="1:3" r="2">
      <c s="2" r="B2" t="s">
        <v>26</v>
      </c>
      <c s="2" r="C2" t="s">
        <v>27</v>
      </c>
    </row>
    <row spans="1:3" r="3">
      <c s="3" r="A3" t="s">
        <v>1363</v>
      </c>
    </row>
    <row spans="1:3" r="4">
      <c s="4" r="A4" t="s">
        <v>1364</v>
      </c>
      <c s="6" r="B4" t="n">
        <v>3668986</v>
      </c>
      <c s="6" r="C4" t="n">
        <v>3417455</v>
      </c>
    </row>
    <row spans="1:3" r="5">
      <c s="4" r="A5" t="s">
        <v>1365</v>
      </c>
      <c s="4" r="B5" t="s">
        <v>1366</v>
      </c>
      <c s="4" r="C5" t="s">
        <v>1366</v>
      </c>
    </row>
    <row spans="1:3" r="6">
      <c s="4" r="A6" t="s">
        <v>1367</v>
      </c>
      <c s="4" r="B6" t="s">
        <v>1368</v>
      </c>
      <c s="4" r="C6" t="s">
        <v>136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0</v>
      </c>
      <c s="2" r="B1" t="s">
        <v>26</v>
      </c>
      <c s="2" r="C1" t="s">
        <v>27</v>
      </c>
    </row>
    <row spans="1:3" r="2">
      <c s="3" r="A2" t="s">
        <v>1371</v>
      </c>
    </row>
    <row spans="1:3" r="3">
      <c s="4" r="A3" t="s">
        <v>1372</v>
      </c>
      <c s="6" r="B3" t="n">
        <v>1610992</v>
      </c>
      <c s="6" r="C3" t="n">
        <v>750210</v>
      </c>
    </row>
    <row spans="1:3" r="4">
      <c s="4" r="A4" t="s">
        <v>1373</v>
      </c>
      <c s="4" r="B4" t="s">
        <v>1374</v>
      </c>
      <c s="4" r="C4" t="s">
        <v>137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6</v>
      </c>
      <c s="2" r="B1" t="s">
        <v>26</v>
      </c>
      <c s="2" r="C1" t="s">
        <v>27</v>
      </c>
    </row>
    <row spans="1:3" r="2">
      <c s="3" r="A2" t="s">
        <v>1377</v>
      </c>
    </row>
    <row spans="1:3" r="3">
      <c s="4" r="A3" t="s">
        <v>1378</v>
      </c>
      <c s="6" r="B3" t="n">
        <v>8486059</v>
      </c>
      <c s="6" r="C3" t="n">
        <v>1075017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9</v>
      </c>
      <c s="2" r="B1" t="s">
        <v>26</v>
      </c>
      <c s="2" r="C1" t="s">
        <v>27</v>
      </c>
    </row>
    <row spans="1:3" r="2">
      <c s="3" r="A2" t="s">
        <v>1380</v>
      </c>
    </row>
    <row spans="1:3" r="3">
      <c s="4" r="A3" t="s">
        <v>1381</v>
      </c>
      <c s="6" r="B3" t="n">
        <v>11546048</v>
      </c>
      <c s="6" r="C3" t="n">
        <v>11106247</v>
      </c>
    </row>
    <row spans="1:3" r="4">
      <c s="4" r="A4" t="s">
        <v>1382</v>
      </c>
      <c s="5" r="B4" t="n">
        <v>241</v>
      </c>
      <c s="5" r="C4" t="n">
        <v>176</v>
      </c>
    </row>
    <row spans="1:3" r="5">
      <c s="4" r="A5" t="s">
        <v>1383</v>
      </c>
      <c s="6" r="B5" t="n">
        <v>11545807</v>
      </c>
      <c s="6" r="C5" t="n">
        <v>11106071</v>
      </c>
    </row>
    <row spans="1:3" r="6">
      <c s="4" r="A6" t="s">
        <v>1373</v>
      </c>
      <c s="4" r="B6" t="s">
        <v>1384</v>
      </c>
      <c s="4" r="C6" t="s">
        <v>1385</v>
      </c>
    </row>
    <row spans="1:3" r="7">
      <c s="4" r="A7" t="s">
        <v>1354</v>
      </c>
    </row>
    <row spans="1:3" r="8">
      <c s="3" r="A8" t="s">
        <v>1380</v>
      </c>
    </row>
    <row spans="1:3" r="9">
      <c s="4" r="A9" t="s">
        <v>1381</v>
      </c>
      <c s="6" r="B9" t="n">
        <v>6715422</v>
      </c>
      <c s="6" r="C9" t="n">
        <v>7408243</v>
      </c>
    </row>
    <row spans="1:3" r="10">
      <c s="4" r="A10" t="s">
        <v>1386</v>
      </c>
    </row>
    <row spans="1:3" r="11">
      <c s="3" r="A11" t="s">
        <v>1380</v>
      </c>
    </row>
    <row spans="1:3" r="12">
      <c s="4" r="A12" t="s">
        <v>1381</v>
      </c>
      <c s="5" r="B12" t="n">
        <v>1579550</v>
      </c>
      <c s="5" r="C12" t="n">
        <v>1235525</v>
      </c>
    </row>
    <row spans="1:3" r="13">
      <c s="4" r="A13" t="s">
        <v>1387</v>
      </c>
    </row>
    <row spans="1:3" r="14">
      <c s="3" r="A14" t="s">
        <v>1380</v>
      </c>
    </row>
    <row spans="1:3" r="15">
      <c s="4" r="A15" t="s">
        <v>1381</v>
      </c>
      <c s="5" r="B15" t="n">
        <v>4809950</v>
      </c>
      <c s="5" r="C15" t="n">
        <v>5888541</v>
      </c>
    </row>
    <row spans="1:3" r="16">
      <c s="4" r="A16" t="s">
        <v>1388</v>
      </c>
    </row>
    <row spans="1:3" r="17">
      <c s="3" r="A17" t="s">
        <v>1380</v>
      </c>
    </row>
    <row spans="1:3" r="18">
      <c s="4" r="A18" t="s">
        <v>1381</v>
      </c>
      <c s="5" r="B18" t="n">
        <v>271413</v>
      </c>
      <c s="5" r="C18" t="n">
        <v>224676</v>
      </c>
    </row>
    <row spans="1:3" r="19">
      <c s="4" r="A19" t="s">
        <v>1389</v>
      </c>
    </row>
    <row spans="1:3" r="20">
      <c s="3" r="A20" t="s">
        <v>1380</v>
      </c>
    </row>
    <row spans="1:3" r="21">
      <c s="4" r="A21" t="s">
        <v>1381</v>
      </c>
      <c s="5" r="B21" t="n">
        <v>54509</v>
      </c>
      <c s="5" r="C21" t="n">
        <v>59501</v>
      </c>
    </row>
    <row spans="1:3" r="22">
      <c s="4" r="A22" t="s">
        <v>1361</v>
      </c>
    </row>
    <row spans="1:3" r="23">
      <c s="3" r="A23" t="s">
        <v>1380</v>
      </c>
    </row>
    <row spans="1:3" r="24">
      <c s="4" r="A24" t="s">
        <v>1381</v>
      </c>
      <c s="5" r="B24" t="n">
        <v>4830626</v>
      </c>
      <c s="5" r="C24" t="n">
        <v>3698004</v>
      </c>
    </row>
    <row spans="1:3" r="25">
      <c s="4" r="A25" t="s">
        <v>1390</v>
      </c>
    </row>
    <row spans="1:3" r="26">
      <c s="3" r="A26" t="s">
        <v>1380</v>
      </c>
    </row>
    <row spans="1:3" r="27">
      <c s="4" r="A27" t="s">
        <v>1381</v>
      </c>
      <c s="5" r="B27" t="n">
        <v>4363937</v>
      </c>
      <c s="5" r="C27" t="n">
        <v>3091977</v>
      </c>
    </row>
    <row spans="1:3" r="28">
      <c s="4" r="A28" t="s">
        <v>1391</v>
      </c>
    </row>
    <row spans="1:3" r="29">
      <c s="3" r="A29" t="s">
        <v>1380</v>
      </c>
    </row>
    <row spans="1:3" r="30">
      <c s="4" r="A30" t="s">
        <v>1381</v>
      </c>
      <c s="5" r="B30" t="n">
        <v>137764</v>
      </c>
      <c s="5" r="C30" t="n">
        <v>333116</v>
      </c>
    </row>
    <row spans="1:3" r="31">
      <c s="4" r="A31" t="s">
        <v>1392</v>
      </c>
    </row>
    <row spans="1:3" r="32">
      <c s="3" r="A32" t="s">
        <v>1380</v>
      </c>
    </row>
    <row spans="1:3" r="33">
      <c s="4" r="A33" t="s">
        <v>1381</v>
      </c>
      <c s="5" r="B33" t="n">
        <v>148644</v>
      </c>
      <c s="5" r="C33" t="n">
        <v>119837</v>
      </c>
    </row>
    <row spans="1:3" r="34">
      <c s="4" r="A34" t="s">
        <v>1393</v>
      </c>
    </row>
    <row spans="1:3" r="35">
      <c s="3" r="A35" t="s">
        <v>1380</v>
      </c>
    </row>
    <row spans="1:3" r="36">
      <c s="4" r="A36" t="s">
        <v>1381</v>
      </c>
      <c s="6" r="B36" t="n">
        <v>180281</v>
      </c>
      <c s="6" r="C36" t="n">
        <v>15307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389"/>
  <sheetViews>
    <sheetView workbookViewId="0">
      <selection activeCell="A1" sqref="A1"/>
    </sheetView>
  </sheetViews>
  <sheetFormatPr baseColWidth="10" defaultRowHeight="15"/>
  <cols>
    <col customWidth="1" max="1" min="1" width="80"/>
    <col customWidth="1" max="2" min="2" width="80"/>
    <col customWidth="1" max="3" min="3" width="69"/>
    <col customWidth="1" max="4" min="4" width="14"/>
  </cols>
  <sheetData>
    <row spans="1:4" r="1">
      <c s="1" r="A1" t="s">
        <v>1394</v>
      </c>
      <c s="2" r="C1" t="s">
        <v>101</v>
      </c>
    </row>
    <row spans="1:4" r="2">
      <c s="2" r="C2" t="s">
        <v>26</v>
      </c>
      <c s="2" r="D2" t="s">
        <v>27</v>
      </c>
    </row>
    <row spans="1:4" r="3">
      <c s="3" r="A3" t="s">
        <v>1395</v>
      </c>
    </row>
    <row spans="1:4" r="4">
      <c s="4" r="A4" t="s">
        <v>118</v>
      </c>
      <c s="6" r="C4" t="n">
        <v>19968735</v>
      </c>
      <c s="6" r="D4" t="n">
        <v>14498678</v>
      </c>
    </row>
    <row spans="1:4" r="5">
      <c s="4" r="A5" t="s">
        <v>1396</v>
      </c>
    </row>
    <row spans="1:4" r="6">
      <c s="3" r="A6" t="s">
        <v>1395</v>
      </c>
    </row>
    <row spans="1:4" r="7">
      <c s="4" r="A7" t="s">
        <v>118</v>
      </c>
      <c s="5" r="C7" t="n">
        <v>444495</v>
      </c>
      <c s="5" r="D7" t="n">
        <v>384523</v>
      </c>
    </row>
    <row spans="1:4" r="8">
      <c s="4" r="A8" t="s">
        <v>1397</v>
      </c>
    </row>
    <row spans="1:4" r="9">
      <c s="3" r="A9" t="s">
        <v>1395</v>
      </c>
    </row>
    <row spans="1:4" r="10">
      <c s="4" r="A10" t="s">
        <v>118</v>
      </c>
      <c s="5" r="C10" t="n">
        <v>57</v>
      </c>
      <c s="5" r="D10" t="n">
        <v>78</v>
      </c>
    </row>
    <row spans="1:4" r="11">
      <c s="4" r="A11" t="s">
        <v>1398</v>
      </c>
    </row>
    <row spans="1:4" r="12">
      <c s="3" r="A12" t="s">
        <v>1395</v>
      </c>
    </row>
    <row spans="1:4" r="13">
      <c s="4" r="A13" t="s">
        <v>118</v>
      </c>
      <c s="4" r="B13" t="s">
        <v>41</v>
      </c>
      <c s="6" r="C13" t="n">
        <v>63000</v>
      </c>
    </row>
    <row spans="1:4" r="14">
      <c s="4" r="A14" t="s">
        <v>1399</v>
      </c>
      <c s="4" r="C14" t="s">
        <v>1400</v>
      </c>
    </row>
    <row spans="1:4" r="15">
      <c s="4" r="A15" t="s">
        <v>1401</v>
      </c>
      <c s="5" r="C15" t="n">
        <v>2024</v>
      </c>
    </row>
    <row spans="1:4" r="16">
      <c s="4" r="A16" t="s">
        <v>1402</v>
      </c>
      <c s="5" r="C16" t="n">
        <v>2025</v>
      </c>
    </row>
    <row spans="1:4" r="17">
      <c s="4" r="A17" t="s">
        <v>1403</v>
      </c>
      <c s="4" r="C17" t="s">
        <v>1404</v>
      </c>
    </row>
    <row spans="1:4" r="18">
      <c s="4" r="A18" t="s">
        <v>1405</v>
      </c>
      <c s="4" r="C18" t="s">
        <v>1406</v>
      </c>
    </row>
    <row spans="1:4" r="19">
      <c s="4" r="A19" t="s">
        <v>1407</v>
      </c>
    </row>
    <row spans="1:4" r="20">
      <c s="3" r="A20" t="s">
        <v>1395</v>
      </c>
    </row>
    <row spans="1:4" r="21">
      <c s="4" r="A21" t="s">
        <v>118</v>
      </c>
      <c s="4" r="B21" t="s">
        <v>41</v>
      </c>
      <c s="6" r="C21" t="n">
        <v>27000</v>
      </c>
    </row>
    <row spans="1:4" r="22">
      <c s="4" r="A22" t="s">
        <v>1399</v>
      </c>
      <c s="4" r="C22" t="s">
        <v>1400</v>
      </c>
    </row>
    <row spans="1:4" r="23">
      <c s="4" r="A23" t="s">
        <v>1401</v>
      </c>
      <c s="5" r="C23" t="n">
        <v>2024</v>
      </c>
    </row>
    <row spans="1:4" r="24">
      <c s="4" r="A24" t="s">
        <v>1402</v>
      </c>
      <c s="5" r="C24" t="n">
        <v>2025</v>
      </c>
    </row>
    <row spans="1:4" r="25">
      <c s="4" r="A25" t="s">
        <v>1403</v>
      </c>
      <c s="4" r="C25" t="s">
        <v>1408</v>
      </c>
    </row>
    <row spans="1:4" r="26">
      <c s="4" r="A26" t="s">
        <v>1405</v>
      </c>
      <c s="4" r="C26" t="s">
        <v>1409</v>
      </c>
    </row>
    <row spans="1:4" r="27">
      <c s="4" r="A27" t="s">
        <v>1410</v>
      </c>
    </row>
    <row spans="1:4" r="28">
      <c s="3" r="A28" t="s">
        <v>1395</v>
      </c>
    </row>
    <row spans="1:4" r="29">
      <c s="4" r="A29" t="s">
        <v>118</v>
      </c>
      <c s="4" r="B29" t="s">
        <v>41</v>
      </c>
      <c s="6" r="C29" t="n">
        <v>350500</v>
      </c>
      <c s="5" r="D29" t="n">
        <v>380500</v>
      </c>
    </row>
    <row spans="1:4" r="30">
      <c s="4" r="A30" t="s">
        <v>1399</v>
      </c>
      <c s="4" r="C30" t="s">
        <v>1400</v>
      </c>
    </row>
    <row spans="1:4" r="31">
      <c s="4" r="A31" t="s">
        <v>1411</v>
      </c>
      <c s="4" r="C31" t="s">
        <v>1412</v>
      </c>
    </row>
    <row spans="1:4" r="32">
      <c s="4" r="A32" t="s">
        <v>1403</v>
      </c>
      <c s="4" r="C32" t="s">
        <v>1413</v>
      </c>
    </row>
    <row spans="1:4" r="33">
      <c s="4" r="A33" t="s">
        <v>1405</v>
      </c>
      <c s="4" r="C33" t="s">
        <v>1414</v>
      </c>
    </row>
    <row spans="1:4" r="34">
      <c s="4" r="A34" t="s">
        <v>1415</v>
      </c>
    </row>
    <row spans="1:4" r="35">
      <c s="3" r="A35" t="s">
        <v>1395</v>
      </c>
    </row>
    <row spans="1:4" r="36">
      <c s="4" r="A36" t="s">
        <v>118</v>
      </c>
      <c s="4" r="B36" t="s">
        <v>41</v>
      </c>
      <c s="6" r="C36" t="n">
        <v>1500</v>
      </c>
      <c s="5" r="D36" t="n">
        <v>1500</v>
      </c>
    </row>
    <row spans="1:4" r="37">
      <c s="4" r="A37" t="s">
        <v>1399</v>
      </c>
      <c s="4" r="C37" t="s">
        <v>1400</v>
      </c>
    </row>
    <row spans="1:4" r="38">
      <c s="4" r="A38" t="s">
        <v>1411</v>
      </c>
      <c s="4" r="C38" t="s">
        <v>1412</v>
      </c>
    </row>
    <row spans="1:4" r="39">
      <c s="4" r="A39" t="s">
        <v>1403</v>
      </c>
      <c s="4" r="C39" t="s">
        <v>1416</v>
      </c>
    </row>
    <row spans="1:4" r="40">
      <c s="4" r="A40" t="s">
        <v>1405</v>
      </c>
      <c s="4" r="C40" t="s">
        <v>1417</v>
      </c>
    </row>
    <row spans="1:4" r="41">
      <c s="4" r="A41" t="s">
        <v>1418</v>
      </c>
    </row>
    <row spans="1:4" r="42">
      <c s="3" r="A42" t="s">
        <v>1395</v>
      </c>
    </row>
    <row spans="1:4" r="43">
      <c s="4" r="A43" t="s">
        <v>118</v>
      </c>
      <c s="4" r="B43" t="s">
        <v>41</v>
      </c>
      <c s="6" r="C43" t="n">
        <v>601</v>
      </c>
      <c s="5" r="D43" t="n">
        <v>515</v>
      </c>
    </row>
    <row spans="1:4" r="44">
      <c s="4" r="A44" t="s">
        <v>1399</v>
      </c>
      <c s="4" r="C44" t="s">
        <v>1419</v>
      </c>
    </row>
    <row spans="1:4" r="45">
      <c s="4" r="A45" t="s">
        <v>1411</v>
      </c>
      <c s="4" r="C45" t="s">
        <v>1412</v>
      </c>
    </row>
    <row spans="1:4" r="46">
      <c s="4" r="A46" t="s">
        <v>1420</v>
      </c>
      <c s="4" r="C46" t="s">
        <v>1421</v>
      </c>
    </row>
    <row spans="1:4" r="47">
      <c s="4" r="A47" t="s">
        <v>1422</v>
      </c>
    </row>
    <row spans="1:4" r="48">
      <c s="3" r="A48" t="s">
        <v>1395</v>
      </c>
    </row>
    <row spans="1:4" r="49">
      <c s="4" r="A49" t="s">
        <v>118</v>
      </c>
      <c s="4" r="B49" t="s">
        <v>41</v>
      </c>
      <c s="6" r="C49" t="n">
        <v>1303</v>
      </c>
      <c s="5" r="D49" t="n">
        <v>1416</v>
      </c>
    </row>
    <row spans="1:4" r="50">
      <c s="4" r="A50" t="s">
        <v>1399</v>
      </c>
      <c s="4" r="C50" t="s">
        <v>1423</v>
      </c>
    </row>
    <row spans="1:4" r="51">
      <c s="4" r="A51" t="s">
        <v>1411</v>
      </c>
      <c s="4" r="C51" t="s">
        <v>1412</v>
      </c>
    </row>
    <row spans="1:4" r="52">
      <c s="4" r="A52" t="s">
        <v>1403</v>
      </c>
      <c s="4" r="C52" t="s">
        <v>1424</v>
      </c>
    </row>
    <row spans="1:4" r="53">
      <c s="4" r="A53" t="s">
        <v>1405</v>
      </c>
      <c s="4" r="C53" t="s">
        <v>1425</v>
      </c>
    </row>
    <row spans="1:4" r="54">
      <c s="4" r="A54" t="s">
        <v>1426</v>
      </c>
    </row>
    <row spans="1:4" r="55">
      <c s="3" r="A55" t="s">
        <v>1395</v>
      </c>
    </row>
    <row spans="1:4" r="56">
      <c s="4" r="A56" t="s">
        <v>118</v>
      </c>
      <c s="4" r="B56" t="s">
        <v>951</v>
      </c>
      <c s="6" r="C56" t="n">
        <v>534</v>
      </c>
      <c s="5" r="D56" t="n">
        <v>514</v>
      </c>
    </row>
    <row spans="1:4" r="57">
      <c s="4" r="A57" t="s">
        <v>1399</v>
      </c>
      <c s="4" r="C57" t="s">
        <v>1427</v>
      </c>
    </row>
    <row spans="1:4" r="58">
      <c s="4" r="A58" t="s">
        <v>1411</v>
      </c>
      <c s="4" r="C58" t="s">
        <v>1412</v>
      </c>
    </row>
    <row spans="1:4" r="59">
      <c s="4" r="A59" t="s">
        <v>1420</v>
      </c>
      <c s="4" r="C59" t="s">
        <v>1428</v>
      </c>
    </row>
    <row spans="1:4" r="60">
      <c s="4" r="A60" t="s">
        <v>1123</v>
      </c>
    </row>
    <row spans="1:4" r="61">
      <c s="3" r="A61" t="s">
        <v>1395</v>
      </c>
    </row>
    <row spans="1:4" r="62">
      <c s="4" r="A62" t="s">
        <v>118</v>
      </c>
      <c s="6" r="C62" t="n">
        <v>13917887</v>
      </c>
      <c s="5" r="D62" t="n">
        <v>9747681</v>
      </c>
    </row>
    <row spans="1:4" r="63">
      <c s="4" r="A63" t="s">
        <v>1429</v>
      </c>
    </row>
    <row spans="1:4" r="64">
      <c s="3" r="A64" t="s">
        <v>1395</v>
      </c>
    </row>
    <row spans="1:4" r="65">
      <c s="4" r="A65" t="s">
        <v>118</v>
      </c>
      <c s="5" r="C65" t="n">
        <v>8582</v>
      </c>
      <c s="5" r="D65" t="n">
        <v>12260</v>
      </c>
    </row>
    <row spans="1:4" r="66">
      <c s="4" r="A66" t="s">
        <v>1124</v>
      </c>
    </row>
    <row spans="1:4" r="67">
      <c s="3" r="A67" t="s">
        <v>1395</v>
      </c>
    </row>
    <row spans="1:4" r="68">
      <c s="4" r="A68" t="s">
        <v>118</v>
      </c>
      <c s="5" r="C68" t="n">
        <v>45256</v>
      </c>
      <c s="5" r="D68" t="n">
        <v>46339</v>
      </c>
    </row>
    <row spans="1:4" r="69">
      <c s="4" r="A69" t="s">
        <v>1430</v>
      </c>
    </row>
    <row spans="1:4" r="70">
      <c s="3" r="A70" t="s">
        <v>1395</v>
      </c>
    </row>
    <row spans="1:4" r="71">
      <c s="4" r="A71" t="s">
        <v>118</v>
      </c>
      <c s="4" r="B71" t="s">
        <v>41</v>
      </c>
      <c s="5" r="C71" t="n">
        <v>8879762</v>
      </c>
      <c s="5" r="D71" t="n">
        <v>4922910</v>
      </c>
    </row>
    <row spans="1:4" r="72">
      <c s="4" r="A72" t="s">
        <v>1431</v>
      </c>
    </row>
    <row spans="1:4" r="73">
      <c s="3" r="A73" t="s">
        <v>1395</v>
      </c>
    </row>
    <row spans="1:4" r="74">
      <c s="4" r="A74" t="s">
        <v>118</v>
      </c>
      <c s="4" r="B74" t="s">
        <v>41</v>
      </c>
      <c s="6" r="C74" t="n">
        <v>1021100</v>
      </c>
      <c s="5" r="D74" t="n">
        <v>1311801</v>
      </c>
    </row>
    <row spans="1:4" r="75">
      <c s="4" r="A75" t="s">
        <v>1399</v>
      </c>
      <c s="4" r="C75" t="s">
        <v>1400</v>
      </c>
    </row>
    <row spans="1:4" r="76">
      <c s="4" r="A76" t="s">
        <v>1401</v>
      </c>
      <c s="5" r="C76" t="n">
        <v>2015</v>
      </c>
    </row>
    <row spans="1:4" r="77">
      <c s="4" r="A77" t="s">
        <v>1402</v>
      </c>
      <c s="5" r="C77" t="n">
        <v>2027</v>
      </c>
    </row>
    <row spans="1:4" r="78">
      <c s="4" r="A78" t="s">
        <v>1403</v>
      </c>
      <c s="4" r="C78" t="s">
        <v>1432</v>
      </c>
    </row>
    <row spans="1:4" r="79">
      <c s="4" r="A79" t="s">
        <v>1405</v>
      </c>
      <c s="4" r="C79" t="s">
        <v>1433</v>
      </c>
    </row>
    <row spans="1:4" r="80">
      <c s="4" r="A80" t="s">
        <v>1434</v>
      </c>
    </row>
    <row spans="1:4" r="81">
      <c s="3" r="A81" t="s">
        <v>1395</v>
      </c>
    </row>
    <row spans="1:4" r="82">
      <c s="4" r="A82" t="s">
        <v>118</v>
      </c>
      <c s="4" r="B82" t="s">
        <v>41</v>
      </c>
      <c s="6" r="C82" t="n">
        <v>1990175</v>
      </c>
      <c s="5" r="D82" t="n">
        <v>1109470</v>
      </c>
    </row>
    <row spans="1:4" r="83">
      <c s="4" r="A83" t="s">
        <v>1399</v>
      </c>
      <c s="4" r="C83" t="s">
        <v>1419</v>
      </c>
    </row>
    <row spans="1:4" r="84">
      <c s="4" r="A84" t="s">
        <v>1401</v>
      </c>
      <c s="5" r="C84" t="n">
        <v>2015</v>
      </c>
    </row>
    <row spans="1:4" r="85">
      <c s="4" r="A85" t="s">
        <v>1402</v>
      </c>
      <c s="5" r="C85" t="n">
        <v>2045</v>
      </c>
    </row>
    <row spans="1:4" r="86">
      <c s="4" r="A86" t="s">
        <v>1403</v>
      </c>
      <c s="4" r="C86" t="s">
        <v>1435</v>
      </c>
    </row>
    <row spans="1:4" r="87">
      <c s="4" r="A87" t="s">
        <v>1405</v>
      </c>
      <c s="4" r="C87" t="s">
        <v>1436</v>
      </c>
    </row>
    <row spans="1:4" r="88">
      <c s="4" r="A88" t="s">
        <v>1437</v>
      </c>
    </row>
    <row spans="1:4" r="89">
      <c s="3" r="A89" t="s">
        <v>1395</v>
      </c>
    </row>
    <row spans="1:4" r="90">
      <c s="4" r="A90" t="s">
        <v>118</v>
      </c>
      <c s="4" r="B90" t="s">
        <v>41</v>
      </c>
      <c s="6" r="C90" t="n">
        <v>96842</v>
      </c>
    </row>
    <row spans="1:4" r="91">
      <c s="4" r="A91" t="s">
        <v>1399</v>
      </c>
      <c s="4" r="C91" t="s">
        <v>1423</v>
      </c>
    </row>
    <row spans="1:4" r="92">
      <c s="4" r="A92" t="s">
        <v>1411</v>
      </c>
      <c s="5" r="C92" t="n">
        <v>2022</v>
      </c>
    </row>
    <row spans="1:4" r="93">
      <c s="4" r="A93" t="s">
        <v>1420</v>
      </c>
      <c s="4" r="C93" t="s">
        <v>1438</v>
      </c>
    </row>
    <row spans="1:4" r="94">
      <c s="4" r="A94" t="s">
        <v>1439</v>
      </c>
    </row>
    <row spans="1:4" r="95">
      <c s="3" r="A95" t="s">
        <v>1395</v>
      </c>
    </row>
    <row spans="1:4" r="96">
      <c s="4" r="A96" t="s">
        <v>118</v>
      </c>
      <c s="4" r="B96" t="s">
        <v>951</v>
      </c>
      <c s="6" r="C96" t="n">
        <v>32013</v>
      </c>
      <c s="5" r="D96" t="n">
        <v>71439</v>
      </c>
    </row>
    <row spans="1:4" r="97">
      <c s="4" r="A97" t="s">
        <v>1399</v>
      </c>
      <c s="4" r="C97" t="s">
        <v>1427</v>
      </c>
    </row>
    <row spans="1:4" r="98">
      <c s="4" r="A98" t="s">
        <v>1401</v>
      </c>
      <c s="5" r="C98" t="n">
        <v>2016</v>
      </c>
    </row>
    <row spans="1:4" r="99">
      <c s="4" r="A99" t="s">
        <v>1402</v>
      </c>
      <c s="5" r="C99" t="n">
        <v>2017</v>
      </c>
    </row>
    <row spans="1:4" r="100">
      <c s="4" r="A100" t="s">
        <v>1403</v>
      </c>
      <c s="4" r="C100" t="s">
        <v>1440</v>
      </c>
    </row>
    <row spans="1:4" r="101">
      <c s="4" r="A101" t="s">
        <v>1405</v>
      </c>
      <c s="4" r="C101" t="s">
        <v>1441</v>
      </c>
    </row>
    <row spans="1:4" r="102">
      <c s="4" r="A102" t="s">
        <v>1442</v>
      </c>
    </row>
    <row spans="1:4" r="103">
      <c s="3" r="A103" t="s">
        <v>1395</v>
      </c>
    </row>
    <row spans="1:4" r="104">
      <c s="4" r="A104" t="s">
        <v>118</v>
      </c>
      <c s="4" r="B104" t="s">
        <v>41</v>
      </c>
      <c s="6" r="C104" t="n">
        <v>4456619</v>
      </c>
      <c s="5" r="D104" t="n">
        <v>1163291</v>
      </c>
    </row>
    <row spans="1:4" r="105">
      <c s="4" r="A105" t="s">
        <v>1399</v>
      </c>
      <c s="4" r="C105" t="s">
        <v>1400</v>
      </c>
    </row>
    <row spans="1:4" r="106">
      <c s="4" r="A106" t="s">
        <v>1401</v>
      </c>
      <c s="5" r="C106" t="n">
        <v>2015</v>
      </c>
    </row>
    <row spans="1:4" r="107">
      <c s="4" r="A107" t="s">
        <v>1402</v>
      </c>
      <c s="5" r="C107" t="n">
        <v>2028</v>
      </c>
    </row>
    <row spans="1:4" r="108">
      <c s="4" r="A108" t="s">
        <v>1403</v>
      </c>
      <c s="4" r="C108" t="s">
        <v>1232</v>
      </c>
    </row>
    <row spans="1:4" r="109">
      <c s="4" r="A109" t="s">
        <v>1405</v>
      </c>
      <c s="4" r="C109" t="s">
        <v>1253</v>
      </c>
    </row>
    <row spans="1:4" r="110">
      <c s="4" r="A110" t="s">
        <v>1443</v>
      </c>
    </row>
    <row spans="1:4" r="111">
      <c s="3" r="A111" t="s">
        <v>1395</v>
      </c>
    </row>
    <row spans="1:4" r="112">
      <c s="4" r="A112" t="s">
        <v>118</v>
      </c>
      <c s="4" r="B112" t="s">
        <v>41</v>
      </c>
      <c s="6" r="C112" t="n">
        <v>311</v>
      </c>
      <c s="5" r="D112" t="n">
        <v>342</v>
      </c>
    </row>
    <row spans="1:4" r="113">
      <c s="4" r="A113" t="s">
        <v>1399</v>
      </c>
      <c s="4" r="C113" t="s">
        <v>1419</v>
      </c>
    </row>
    <row spans="1:4" r="114">
      <c s="4" r="A114" t="s">
        <v>1411</v>
      </c>
      <c s="5" r="C114" t="n">
        <v>2018</v>
      </c>
    </row>
    <row spans="1:4" r="115">
      <c s="4" r="A115" t="s">
        <v>1420</v>
      </c>
      <c s="4" r="C115" t="s">
        <v>1444</v>
      </c>
    </row>
    <row spans="1:4" r="116">
      <c s="4" r="A116" t="s">
        <v>1445</v>
      </c>
    </row>
    <row spans="1:4" r="117">
      <c s="3" r="A117" t="s">
        <v>1395</v>
      </c>
    </row>
    <row spans="1:4" r="118">
      <c s="4" r="A118" t="s">
        <v>118</v>
      </c>
      <c s="4" r="B118" t="s">
        <v>41</v>
      </c>
      <c s="6" r="C118" t="n">
        <v>75071</v>
      </c>
    </row>
    <row spans="1:4" r="119">
      <c s="4" r="A119" t="s">
        <v>1399</v>
      </c>
      <c s="4" r="C119" t="s">
        <v>1423</v>
      </c>
    </row>
    <row spans="1:4" r="120">
      <c s="4" r="A120" t="s">
        <v>1401</v>
      </c>
      <c s="5" r="C120" t="n">
        <v>2016</v>
      </c>
    </row>
    <row spans="1:4" r="121">
      <c s="4" r="A121" t="s">
        <v>1402</v>
      </c>
      <c s="5" r="C121" t="n">
        <v>2018</v>
      </c>
    </row>
    <row spans="1:4" r="122">
      <c s="4" r="A122" t="s">
        <v>1420</v>
      </c>
      <c s="4" r="C122" t="s">
        <v>1432</v>
      </c>
    </row>
    <row spans="1:4" r="123">
      <c s="4" r="A123" t="s">
        <v>1446</v>
      </c>
    </row>
    <row spans="1:4" r="124">
      <c s="3" r="A124" t="s">
        <v>1395</v>
      </c>
    </row>
    <row spans="1:4" r="125">
      <c s="4" r="A125" t="s">
        <v>118</v>
      </c>
      <c s="4" r="B125" t="s">
        <v>41</v>
      </c>
      <c s="6" r="C125" t="n">
        <v>1202</v>
      </c>
    </row>
    <row spans="1:4" r="126">
      <c s="4" r="A126" t="s">
        <v>1399</v>
      </c>
      <c s="4" r="C126" t="s">
        <v>1419</v>
      </c>
    </row>
    <row spans="1:4" r="127">
      <c s="4" r="A127" t="s">
        <v>1411</v>
      </c>
      <c s="5" r="C127" t="n">
        <v>2030</v>
      </c>
    </row>
    <row spans="1:4" r="128">
      <c s="4" r="A128" t="s">
        <v>1420</v>
      </c>
      <c s="4" r="C128" t="s">
        <v>1447</v>
      </c>
    </row>
    <row spans="1:4" r="129">
      <c s="4" r="A129" t="s">
        <v>1448</v>
      </c>
    </row>
    <row spans="1:4" r="130">
      <c s="3" r="A130" t="s">
        <v>1395</v>
      </c>
    </row>
    <row spans="1:4" r="131">
      <c s="4" r="A131" t="s">
        <v>118</v>
      </c>
      <c s="4" r="B131" t="s">
        <v>41</v>
      </c>
      <c s="6" r="C131" t="n">
        <v>360510</v>
      </c>
      <c s="5" r="D131" t="n">
        <v>226424</v>
      </c>
    </row>
    <row spans="1:4" r="132">
      <c s="4" r="A132" t="s">
        <v>1399</v>
      </c>
      <c s="4" r="C132" t="s">
        <v>1419</v>
      </c>
    </row>
    <row spans="1:4" r="133">
      <c s="4" r="A133" t="s">
        <v>1401</v>
      </c>
      <c s="5" r="C133" t="n">
        <v>2016</v>
      </c>
    </row>
    <row spans="1:4" r="134">
      <c s="4" r="A134" t="s">
        <v>1402</v>
      </c>
      <c s="5" r="C134" t="n">
        <v>2018</v>
      </c>
    </row>
    <row spans="1:4" r="135">
      <c s="4" r="A135" t="s">
        <v>1403</v>
      </c>
      <c s="4" r="C135" t="s">
        <v>1449</v>
      </c>
    </row>
    <row spans="1:4" r="136">
      <c s="4" r="A136" t="s">
        <v>1405</v>
      </c>
      <c s="4" r="C136" t="s">
        <v>1450</v>
      </c>
    </row>
    <row spans="1:4" r="137">
      <c s="4" r="A137" t="s">
        <v>1451</v>
      </c>
    </row>
    <row spans="1:4" r="138">
      <c s="3" r="A138" t="s">
        <v>1395</v>
      </c>
    </row>
    <row spans="1:4" r="139">
      <c s="4" r="A139" t="s">
        <v>118</v>
      </c>
      <c s="4" r="B139" t="s">
        <v>951</v>
      </c>
      <c s="6" r="C139" t="n">
        <v>59839</v>
      </c>
      <c s="5" r="D139" t="n">
        <v>90431</v>
      </c>
    </row>
    <row spans="1:4" r="140">
      <c s="4" r="A140" t="s">
        <v>1399</v>
      </c>
      <c s="4" r="C140" t="s">
        <v>1427</v>
      </c>
    </row>
    <row spans="1:4" r="141">
      <c s="4" r="A141" t="s">
        <v>1411</v>
      </c>
      <c s="5" r="C141" t="n">
        <v>2017</v>
      </c>
    </row>
    <row spans="1:4" r="142">
      <c s="4" r="A142" t="s">
        <v>1420</v>
      </c>
      <c s="4" r="C142" t="s">
        <v>1452</v>
      </c>
    </row>
    <row spans="1:4" r="143">
      <c s="4" r="A143" t="s">
        <v>1453</v>
      </c>
    </row>
    <row spans="1:4" r="144">
      <c s="3" r="A144" t="s">
        <v>1395</v>
      </c>
    </row>
    <row spans="1:4" r="145">
      <c s="4" r="A145" t="s">
        <v>118</v>
      </c>
      <c s="4" r="B145" t="s">
        <v>41</v>
      </c>
      <c s="6" r="C145" t="n">
        <v>770804</v>
      </c>
      <c s="5" r="D145" t="n">
        <v>942215</v>
      </c>
    </row>
    <row spans="1:4" r="146">
      <c s="4" r="A146" t="s">
        <v>1399</v>
      </c>
      <c s="4" r="C146" t="s">
        <v>1419</v>
      </c>
    </row>
    <row spans="1:4" r="147">
      <c s="4" r="A147" t="s">
        <v>1401</v>
      </c>
      <c s="5" r="C147" t="n">
        <v>2015</v>
      </c>
    </row>
    <row spans="1:4" r="148">
      <c s="4" r="A148" t="s">
        <v>1402</v>
      </c>
      <c s="5" r="C148" t="n">
        <v>2031</v>
      </c>
    </row>
    <row spans="1:4" r="149">
      <c s="4" r="A149" t="s">
        <v>1403</v>
      </c>
      <c s="4" r="C149" t="s">
        <v>1454</v>
      </c>
    </row>
    <row spans="1:4" r="150">
      <c s="4" r="A150" t="s">
        <v>1405</v>
      </c>
      <c s="4" r="C150" t="s">
        <v>1455</v>
      </c>
    </row>
    <row spans="1:4" r="151">
      <c s="4" r="A151" t="s">
        <v>1456</v>
      </c>
    </row>
    <row spans="1:4" r="152">
      <c s="3" r="A152" t="s">
        <v>1395</v>
      </c>
    </row>
    <row spans="1:4" r="153">
      <c s="4" r="A153" t="s">
        <v>118</v>
      </c>
      <c s="4" r="B153" t="s">
        <v>41</v>
      </c>
      <c s="6" r="C153" t="n">
        <v>15276</v>
      </c>
      <c s="5" r="D153" t="n">
        <v>7497</v>
      </c>
    </row>
    <row spans="1:4" r="154">
      <c s="4" r="A154" t="s">
        <v>1399</v>
      </c>
      <c s="4" r="C154" t="s">
        <v>1423</v>
      </c>
    </row>
    <row spans="1:4" r="155">
      <c s="4" r="A155" t="s">
        <v>1411</v>
      </c>
      <c s="5" r="C155" t="n">
        <v>2021</v>
      </c>
    </row>
    <row spans="1:4" r="156">
      <c s="4" r="A156" t="s">
        <v>1403</v>
      </c>
      <c s="4" r="C156" t="s">
        <v>1384</v>
      </c>
    </row>
    <row spans="1:4" r="157">
      <c s="4" r="A157" t="s">
        <v>1405</v>
      </c>
      <c s="4" r="C157" t="s">
        <v>1457</v>
      </c>
    </row>
    <row spans="1:4" r="158">
      <c s="4" r="A158" t="s">
        <v>1458</v>
      </c>
    </row>
    <row spans="1:4" r="159">
      <c s="3" r="A159" t="s">
        <v>1395</v>
      </c>
    </row>
    <row spans="1:4" r="160">
      <c s="4" r="A160" t="s">
        <v>118</v>
      </c>
      <c s="4" r="B160" t="s">
        <v>41</v>
      </c>
      <c s="6" r="C160" t="n">
        <v>2907987</v>
      </c>
      <c s="5" r="D160" t="n">
        <v>3259314</v>
      </c>
    </row>
    <row spans="1:4" r="161">
      <c s="4" r="A161" t="s">
        <v>1459</v>
      </c>
    </row>
    <row spans="1:4" r="162">
      <c s="3" r="A162" t="s">
        <v>1395</v>
      </c>
    </row>
    <row spans="1:4" r="163">
      <c s="4" r="A163" t="s">
        <v>118</v>
      </c>
      <c s="4" r="B163" t="s">
        <v>41</v>
      </c>
      <c s="6" r="C163" t="n">
        <v>1206806</v>
      </c>
      <c s="5" r="D163" t="n">
        <v>1336892</v>
      </c>
    </row>
    <row spans="1:4" r="164">
      <c s="4" r="A164" t="s">
        <v>1399</v>
      </c>
      <c s="4" r="C164" t="s">
        <v>1400</v>
      </c>
    </row>
    <row spans="1:4" r="165">
      <c s="4" r="A165" t="s">
        <v>1401</v>
      </c>
      <c s="5" r="C165" t="n">
        <v>2015</v>
      </c>
    </row>
    <row spans="1:4" r="166">
      <c s="4" r="A166" t="s">
        <v>1402</v>
      </c>
      <c s="5" r="C166" t="n">
        <v>2031</v>
      </c>
    </row>
    <row spans="1:4" r="167">
      <c s="4" r="A167" t="s">
        <v>1403</v>
      </c>
      <c s="4" r="C167" t="s">
        <v>1460</v>
      </c>
    </row>
    <row spans="1:4" r="168">
      <c s="4" r="A168" t="s">
        <v>1405</v>
      </c>
      <c s="4" r="C168" t="s">
        <v>1461</v>
      </c>
    </row>
    <row spans="1:4" r="169">
      <c s="4" r="A169" t="s">
        <v>1462</v>
      </c>
    </row>
    <row spans="1:4" r="170">
      <c s="3" r="A170" t="s">
        <v>1395</v>
      </c>
    </row>
    <row spans="1:4" r="171">
      <c s="4" r="A171" t="s">
        <v>118</v>
      </c>
      <c s="4" r="B171" t="s">
        <v>41</v>
      </c>
      <c s="6" r="C171" t="n">
        <v>233400</v>
      </c>
      <c s="5" r="D171" t="n">
        <v>233400</v>
      </c>
    </row>
    <row spans="1:4" r="172">
      <c s="4" r="A172" t="s">
        <v>1399</v>
      </c>
      <c s="4" r="C172" t="s">
        <v>1400</v>
      </c>
    </row>
    <row spans="1:4" r="173">
      <c s="4" r="A173" t="s">
        <v>1401</v>
      </c>
      <c s="5" r="C173" t="n">
        <v>2016</v>
      </c>
    </row>
    <row spans="1:4" r="174">
      <c s="4" r="A174" t="s">
        <v>1402</v>
      </c>
      <c s="5" r="C174" t="n">
        <v>2035</v>
      </c>
    </row>
    <row spans="1:4" r="175">
      <c s="4" r="A175" t="s">
        <v>1403</v>
      </c>
      <c s="4" r="C175" t="s">
        <v>1253</v>
      </c>
    </row>
    <row spans="1:4" r="176">
      <c s="4" r="A176" t="s">
        <v>1405</v>
      </c>
      <c s="4" r="C176" t="s">
        <v>1463</v>
      </c>
    </row>
    <row spans="1:4" r="177">
      <c s="4" r="A177" t="s">
        <v>1464</v>
      </c>
    </row>
    <row spans="1:4" r="178">
      <c s="3" r="A178" t="s">
        <v>1395</v>
      </c>
    </row>
    <row spans="1:4" r="179">
      <c s="4" r="A179" t="s">
        <v>118</v>
      </c>
      <c s="4" r="B179" t="s">
        <v>41</v>
      </c>
      <c s="5" r="D179" t="n">
        <v>31000</v>
      </c>
    </row>
    <row spans="1:4" r="180">
      <c s="4" r="A180" t="s">
        <v>1399</v>
      </c>
      <c s="4" r="C180" t="s">
        <v>1400</v>
      </c>
    </row>
    <row spans="1:4" r="181">
      <c s="4" r="A181" t="s">
        <v>1411</v>
      </c>
      <c s="5" r="C181" t="n">
        <v>2019</v>
      </c>
    </row>
    <row spans="1:4" r="182">
      <c s="4" r="A182" t="s">
        <v>1420</v>
      </c>
      <c s="4" r="C182" t="s">
        <v>1261</v>
      </c>
    </row>
    <row spans="1:4" r="183">
      <c s="4" r="A183" t="s">
        <v>1465</v>
      </c>
    </row>
    <row spans="1:4" r="184">
      <c s="3" r="A184" t="s">
        <v>1395</v>
      </c>
    </row>
    <row spans="1:4" r="185">
      <c s="4" r="A185" t="s">
        <v>118</v>
      </c>
      <c s="4" r="B185" t="s">
        <v>41</v>
      </c>
      <c s="6" r="C185" t="n">
        <v>212300</v>
      </c>
      <c s="5" r="D185" t="n">
        <v>245800</v>
      </c>
    </row>
    <row spans="1:4" r="186">
      <c s="4" r="A186" t="s">
        <v>1399</v>
      </c>
      <c s="4" r="C186" t="s">
        <v>1400</v>
      </c>
    </row>
    <row spans="1:4" r="187">
      <c s="4" r="A187" t="s">
        <v>1401</v>
      </c>
      <c s="5" r="C187" t="n">
        <v>2017</v>
      </c>
    </row>
    <row spans="1:4" r="188">
      <c s="4" r="A188" t="s">
        <v>1402</v>
      </c>
      <c s="5" r="C188" t="n">
        <v>2028</v>
      </c>
    </row>
    <row spans="1:4" r="189">
      <c s="4" r="A189" t="s">
        <v>1403</v>
      </c>
      <c s="4" r="C189" t="s">
        <v>1233</v>
      </c>
    </row>
    <row spans="1:4" r="190">
      <c s="4" r="A190" t="s">
        <v>1405</v>
      </c>
      <c s="4" r="C190" t="s">
        <v>1466</v>
      </c>
    </row>
    <row spans="1:4" r="191">
      <c s="4" r="A191" t="s">
        <v>1467</v>
      </c>
    </row>
    <row spans="1:4" r="192">
      <c s="3" r="A192" t="s">
        <v>1395</v>
      </c>
    </row>
    <row spans="1:4" r="193">
      <c s="4" r="A193" t="s">
        <v>118</v>
      </c>
      <c s="4" r="B193" t="s">
        <v>41</v>
      </c>
      <c s="6" r="C193" t="n">
        <v>659200</v>
      </c>
      <c s="5" r="D193" t="n">
        <v>845400</v>
      </c>
    </row>
    <row spans="1:4" r="194">
      <c s="4" r="A194" t="s">
        <v>1399</v>
      </c>
      <c s="4" r="C194" t="s">
        <v>1400</v>
      </c>
    </row>
    <row spans="1:4" r="195">
      <c s="4" r="A195" t="s">
        <v>1411</v>
      </c>
      <c s="4" r="C195" t="s">
        <v>1412</v>
      </c>
    </row>
    <row spans="1:4" r="196">
      <c s="4" r="A196" t="s">
        <v>1403</v>
      </c>
      <c s="4" r="C196" t="s">
        <v>1468</v>
      </c>
    </row>
    <row spans="1:4" r="197">
      <c s="4" r="A197" t="s">
        <v>1405</v>
      </c>
      <c s="4" r="C197" t="s">
        <v>1417</v>
      </c>
    </row>
    <row spans="1:4" r="198">
      <c s="4" r="A198" t="s">
        <v>1469</v>
      </c>
    </row>
    <row spans="1:4" r="199">
      <c s="3" r="A199" t="s">
        <v>1395</v>
      </c>
    </row>
    <row spans="1:4" r="200">
      <c s="4" r="A200" t="s">
        <v>118</v>
      </c>
      <c s="4" r="B200" t="s">
        <v>41</v>
      </c>
      <c s="6" r="C200" t="n">
        <v>282400</v>
      </c>
      <c s="5" r="D200" t="n">
        <v>241862</v>
      </c>
    </row>
    <row spans="1:4" r="201">
      <c s="4" r="A201" t="s">
        <v>1399</v>
      </c>
      <c s="4" r="C201" t="s">
        <v>1419</v>
      </c>
    </row>
    <row spans="1:4" r="202">
      <c s="4" r="A202" t="s">
        <v>1411</v>
      </c>
      <c s="4" r="C202" t="s">
        <v>1412</v>
      </c>
    </row>
    <row spans="1:4" r="203">
      <c s="4" r="A203" t="s">
        <v>1420</v>
      </c>
      <c s="4" r="C203" t="s">
        <v>1421</v>
      </c>
    </row>
    <row spans="1:4" r="204">
      <c s="4" r="A204" t="s">
        <v>1470</v>
      </c>
    </row>
    <row spans="1:4" r="205">
      <c s="3" r="A205" t="s">
        <v>1395</v>
      </c>
    </row>
    <row spans="1:4" r="206">
      <c s="4" r="A206" t="s">
        <v>118</v>
      </c>
      <c s="4" r="B206" t="s">
        <v>41</v>
      </c>
      <c s="6" r="C206" t="n">
        <v>171371</v>
      </c>
      <c s="5" r="D206" t="n">
        <v>186270</v>
      </c>
    </row>
    <row spans="1:4" r="207">
      <c s="4" r="A207" t="s">
        <v>1399</v>
      </c>
      <c s="4" r="C207" t="s">
        <v>1423</v>
      </c>
    </row>
    <row spans="1:4" r="208">
      <c s="4" r="A208" t="s">
        <v>1411</v>
      </c>
      <c s="4" r="C208" t="s">
        <v>1412</v>
      </c>
    </row>
    <row spans="1:4" r="209">
      <c s="4" r="A209" t="s">
        <v>1403</v>
      </c>
      <c s="4" r="C209" t="s">
        <v>1424</v>
      </c>
    </row>
    <row spans="1:4" r="210">
      <c s="4" r="A210" t="s">
        <v>1405</v>
      </c>
      <c s="4" r="C210" t="s">
        <v>1425</v>
      </c>
    </row>
    <row spans="1:4" r="211">
      <c s="4" r="A211" t="s">
        <v>1471</v>
      </c>
    </row>
    <row spans="1:4" r="212">
      <c s="3" r="A212" t="s">
        <v>1395</v>
      </c>
    </row>
    <row spans="1:4" r="213">
      <c s="4" r="A213" t="s">
        <v>118</v>
      </c>
      <c s="4" r="B213" t="s">
        <v>951</v>
      </c>
      <c s="6" r="C213" t="n">
        <v>100610</v>
      </c>
      <c s="5" r="D213" t="n">
        <v>96790</v>
      </c>
    </row>
    <row spans="1:4" r="214">
      <c s="4" r="A214" t="s">
        <v>1399</v>
      </c>
      <c s="4" r="C214" t="s">
        <v>1427</v>
      </c>
    </row>
    <row spans="1:4" r="215">
      <c s="4" r="A215" t="s">
        <v>1411</v>
      </c>
      <c s="4" r="C215" t="s">
        <v>1412</v>
      </c>
    </row>
    <row spans="1:4" r="216">
      <c s="4" r="A216" t="s">
        <v>1420</v>
      </c>
      <c s="4" r="C216" t="s">
        <v>1428</v>
      </c>
    </row>
    <row spans="1:4" r="217">
      <c s="4" r="A217" t="s">
        <v>1472</v>
      </c>
    </row>
    <row spans="1:4" r="218">
      <c s="3" r="A218" t="s">
        <v>1395</v>
      </c>
    </row>
    <row spans="1:4" r="219">
      <c s="4" r="A219" t="s">
        <v>118</v>
      </c>
      <c s="4" r="B219" t="s">
        <v>41</v>
      </c>
      <c s="6" r="C219" t="n">
        <v>41900</v>
      </c>
      <c s="5" r="D219" t="n">
        <v>41900</v>
      </c>
    </row>
    <row spans="1:4" r="220">
      <c s="4" r="A220" t="s">
        <v>1399</v>
      </c>
      <c s="4" r="C220" t="s">
        <v>1400</v>
      </c>
    </row>
    <row spans="1:4" r="221">
      <c s="4" r="A221" t="s">
        <v>1401</v>
      </c>
      <c s="5" r="C221" t="n">
        <v>2020</v>
      </c>
    </row>
    <row spans="1:4" r="222">
      <c s="4" r="A222" t="s">
        <v>1402</v>
      </c>
      <c s="5" r="C222" t="n">
        <v>2027</v>
      </c>
    </row>
    <row spans="1:4" r="223">
      <c s="4" r="A223" t="s">
        <v>1403</v>
      </c>
      <c s="4" r="C223" t="s">
        <v>1473</v>
      </c>
    </row>
    <row spans="1:4" r="224">
      <c s="4" r="A224" t="s">
        <v>1405</v>
      </c>
      <c s="4" r="C224" t="s">
        <v>1474</v>
      </c>
    </row>
    <row spans="1:4" r="225">
      <c s="4" r="A225" t="s">
        <v>1475</v>
      </c>
    </row>
    <row spans="1:4" r="226">
      <c s="3" r="A226" t="s">
        <v>1395</v>
      </c>
    </row>
    <row spans="1:4" r="227">
      <c s="4" r="A227" t="s">
        <v>118</v>
      </c>
      <c s="6" r="C227" t="n">
        <v>900442</v>
      </c>
      <c s="5" r="D227" t="n">
        <v>1146638</v>
      </c>
    </row>
    <row spans="1:4" r="228">
      <c s="4" r="A228" t="s">
        <v>1401</v>
      </c>
      <c s="5" r="C228" t="n">
        <v>2015</v>
      </c>
    </row>
    <row spans="1:4" r="229">
      <c s="4" r="A229" t="s">
        <v>1402</v>
      </c>
      <c s="5" r="C229" t="n">
        <v>2044</v>
      </c>
    </row>
    <row spans="1:4" r="230">
      <c s="4" r="A230" t="s">
        <v>1403</v>
      </c>
      <c s="4" r="C230" t="s">
        <v>1369</v>
      </c>
    </row>
    <row spans="1:4" r="231">
      <c s="4" r="A231" t="s">
        <v>1405</v>
      </c>
      <c s="4" r="C231" t="s">
        <v>1476</v>
      </c>
    </row>
    <row spans="1:4" r="232">
      <c s="4" r="A232" t="s">
        <v>1477</v>
      </c>
    </row>
    <row spans="1:4" r="233">
      <c s="3" r="A233" t="s">
        <v>1395</v>
      </c>
    </row>
    <row spans="1:4" r="234">
      <c s="4" r="A234" t="s">
        <v>118</v>
      </c>
      <c s="6" r="C234" t="n">
        <v>1175858</v>
      </c>
      <c s="5" r="D234" t="n">
        <v>360220</v>
      </c>
    </row>
    <row spans="1:4" r="235">
      <c s="4" r="A235" t="s">
        <v>1401</v>
      </c>
      <c s="5" r="C235" t="n">
        <v>2016</v>
      </c>
    </row>
    <row spans="1:4" r="236">
      <c s="4" r="A236" t="s">
        <v>1402</v>
      </c>
      <c s="5" r="C236" t="n">
        <v>2018</v>
      </c>
    </row>
    <row spans="1:4" r="237">
      <c s="4" r="A237" t="s">
        <v>1403</v>
      </c>
      <c s="4" r="C237" t="s">
        <v>1478</v>
      </c>
    </row>
    <row spans="1:4" r="238">
      <c s="4" r="A238" t="s">
        <v>1405</v>
      </c>
      <c s="4" r="C238" t="s">
        <v>1479</v>
      </c>
    </row>
    <row spans="1:4" r="239">
      <c s="4" r="A239" t="s">
        <v>1480</v>
      </c>
    </row>
    <row spans="1:4" r="240">
      <c s="3" r="A240" t="s">
        <v>1395</v>
      </c>
    </row>
    <row spans="1:4" r="241">
      <c s="4" r="A241" t="s">
        <v>118</v>
      </c>
      <c s="6" r="C241" t="n">
        <v>5606353</v>
      </c>
      <c s="5" r="D241" t="n">
        <v>4366474</v>
      </c>
    </row>
    <row spans="1:4" r="242">
      <c s="4" r="A242" t="s">
        <v>1481</v>
      </c>
    </row>
    <row spans="1:4" r="243">
      <c s="3" r="A243" t="s">
        <v>1395</v>
      </c>
    </row>
    <row spans="1:4" r="244">
      <c s="4" r="A244" t="s">
        <v>118</v>
      </c>
      <c s="5" r="C244" t="n">
        <v>7512</v>
      </c>
      <c s="5" r="D244" t="n">
        <v>7781</v>
      </c>
    </row>
    <row spans="1:4" r="245">
      <c s="4" r="A245" t="s">
        <v>1482</v>
      </c>
    </row>
    <row spans="1:4" r="246">
      <c s="3" r="A246" t="s">
        <v>1395</v>
      </c>
    </row>
    <row spans="1:4" r="247">
      <c s="4" r="A247" t="s">
        <v>118</v>
      </c>
      <c s="4" r="B247" t="s">
        <v>41</v>
      </c>
      <c s="5" r="C247" t="n">
        <v>4643865</v>
      </c>
      <c s="5" r="D247" t="n">
        <v>3362476</v>
      </c>
    </row>
    <row spans="1:4" r="248">
      <c s="4" r="A248" t="s">
        <v>1483</v>
      </c>
    </row>
    <row spans="1:4" r="249">
      <c s="3" r="A249" t="s">
        <v>1395</v>
      </c>
    </row>
    <row spans="1:4" r="250">
      <c s="4" r="A250" t="s">
        <v>118</v>
      </c>
      <c s="4" r="B250" t="s">
        <v>41</v>
      </c>
      <c s="6" r="C250" t="n">
        <v>1938560</v>
      </c>
      <c s="5" r="D250" t="n">
        <v>915357</v>
      </c>
    </row>
    <row spans="1:4" r="251">
      <c s="4" r="A251" t="s">
        <v>1399</v>
      </c>
      <c s="4" r="C251" t="s">
        <v>1400</v>
      </c>
    </row>
    <row spans="1:4" r="252">
      <c s="4" r="A252" t="s">
        <v>1401</v>
      </c>
      <c s="5" r="C252" t="n">
        <v>2015</v>
      </c>
    </row>
    <row spans="1:4" r="253">
      <c s="4" r="A253" t="s">
        <v>1402</v>
      </c>
      <c s="5" r="C253" t="n">
        <v>2044</v>
      </c>
    </row>
    <row spans="1:4" r="254">
      <c s="4" r="A254" t="s">
        <v>1403</v>
      </c>
      <c s="4" r="C254" t="s">
        <v>1435</v>
      </c>
    </row>
    <row spans="1:4" r="255">
      <c s="4" r="A255" t="s">
        <v>1405</v>
      </c>
      <c s="4" r="C255" t="s">
        <v>1484</v>
      </c>
    </row>
    <row spans="1:4" r="256">
      <c s="4" r="A256" t="s">
        <v>1485</v>
      </c>
    </row>
    <row spans="1:4" r="257">
      <c s="3" r="A257" t="s">
        <v>1395</v>
      </c>
    </row>
    <row spans="1:4" r="258">
      <c s="4" r="A258" t="s">
        <v>118</v>
      </c>
      <c s="4" r="B258" t="s">
        <v>41</v>
      </c>
      <c s="6" r="C258" t="n">
        <v>779847</v>
      </c>
      <c s="5" r="D258" t="n">
        <v>396704</v>
      </c>
    </row>
    <row spans="1:4" r="259">
      <c s="4" r="A259" t="s">
        <v>1399</v>
      </c>
      <c s="4" r="C259" t="s">
        <v>1419</v>
      </c>
    </row>
    <row spans="1:4" r="260">
      <c s="4" r="A260" t="s">
        <v>1401</v>
      </c>
      <c s="5" r="C260" t="n">
        <v>2015</v>
      </c>
    </row>
    <row spans="1:4" r="261">
      <c s="4" r="A261" t="s">
        <v>1402</v>
      </c>
      <c s="5" r="C261" t="n">
        <v>2037</v>
      </c>
    </row>
    <row spans="1:4" r="262">
      <c s="4" r="A262" t="s">
        <v>1403</v>
      </c>
      <c s="4" r="C262" t="s">
        <v>1253</v>
      </c>
    </row>
    <row spans="1:4" r="263">
      <c s="4" r="A263" t="s">
        <v>1405</v>
      </c>
      <c s="4" r="C263" t="s">
        <v>1486</v>
      </c>
    </row>
    <row spans="1:4" r="264">
      <c s="4" r="A264" t="s">
        <v>1487</v>
      </c>
    </row>
    <row spans="1:4" r="265">
      <c s="3" r="A265" t="s">
        <v>1395</v>
      </c>
    </row>
    <row spans="1:4" r="266">
      <c s="4" r="A266" t="s">
        <v>118</v>
      </c>
      <c s="4" r="B266" t="s">
        <v>951</v>
      </c>
      <c s="6" r="C266" t="n">
        <v>80941</v>
      </c>
      <c s="5" r="D266" t="n">
        <v>35011</v>
      </c>
    </row>
    <row spans="1:4" r="267">
      <c s="4" r="A267" t="s">
        <v>1399</v>
      </c>
      <c s="4" r="C267" t="s">
        <v>1488</v>
      </c>
    </row>
    <row spans="1:4" r="268">
      <c s="4" r="A268" t="s">
        <v>1401</v>
      </c>
      <c s="5" r="C268" t="n">
        <v>2015</v>
      </c>
    </row>
    <row spans="1:4" r="269">
      <c s="4" r="A269" t="s">
        <v>1402</v>
      </c>
      <c s="5" r="C269" t="n">
        <v>2037</v>
      </c>
    </row>
    <row spans="1:4" r="270">
      <c s="4" r="A270" t="s">
        <v>1403</v>
      </c>
      <c s="4" r="C270" t="s">
        <v>1253</v>
      </c>
    </row>
    <row spans="1:4" r="271">
      <c s="4" r="A271" t="s">
        <v>1405</v>
      </c>
      <c s="4" r="C271" t="s">
        <v>1489</v>
      </c>
    </row>
    <row spans="1:4" r="272">
      <c s="4" r="A272" t="s">
        <v>1490</v>
      </c>
    </row>
    <row spans="1:4" r="273">
      <c s="3" r="A273" t="s">
        <v>1395</v>
      </c>
    </row>
    <row spans="1:4" r="274">
      <c s="4" r="A274" t="s">
        <v>118</v>
      </c>
      <c s="4" r="B274" t="s">
        <v>41</v>
      </c>
      <c s="5" r="D274" t="n">
        <v>6514</v>
      </c>
    </row>
    <row spans="1:4" r="275">
      <c s="4" r="A275" t="s">
        <v>1399</v>
      </c>
      <c s="4" r="C275" t="s">
        <v>1423</v>
      </c>
    </row>
    <row spans="1:4" r="276">
      <c s="4" r="A276" t="s">
        <v>1411</v>
      </c>
      <c s="5" r="C276" t="n">
        <v>2018</v>
      </c>
    </row>
    <row spans="1:4" r="277">
      <c s="4" r="A277" t="s">
        <v>1420</v>
      </c>
      <c s="4" r="C277" t="s">
        <v>1491</v>
      </c>
    </row>
    <row spans="1:4" r="278">
      <c s="4" r="A278" t="s">
        <v>1492</v>
      </c>
    </row>
    <row spans="1:4" r="279">
      <c s="3" r="A279" t="s">
        <v>1395</v>
      </c>
    </row>
    <row spans="1:4" r="280">
      <c s="4" r="A280" t="s">
        <v>118</v>
      </c>
      <c s="4" r="B280" t="s">
        <v>41</v>
      </c>
      <c s="6" r="C280" t="n">
        <v>223718</v>
      </c>
      <c s="5" r="D280" t="n">
        <v>269219</v>
      </c>
    </row>
    <row spans="1:4" r="281">
      <c s="4" r="A281" t="s">
        <v>1399</v>
      </c>
      <c s="4" r="C281" t="s">
        <v>1493</v>
      </c>
    </row>
    <row spans="1:4" r="282">
      <c s="4" r="A282" t="s">
        <v>1401</v>
      </c>
      <c s="5" r="C282" t="n">
        <v>2015</v>
      </c>
    </row>
    <row spans="1:4" r="283">
      <c s="4" r="A283" t="s">
        <v>1402</v>
      </c>
      <c s="5" r="C283" t="n">
        <v>2019</v>
      </c>
    </row>
    <row spans="1:4" r="284">
      <c s="4" r="A284" t="s">
        <v>1403</v>
      </c>
      <c s="4" r="C284" t="s">
        <v>1494</v>
      </c>
    </row>
    <row spans="1:4" r="285">
      <c s="4" r="A285" t="s">
        <v>1405</v>
      </c>
      <c s="4" r="C285" t="s">
        <v>1495</v>
      </c>
    </row>
    <row spans="1:4" r="286">
      <c s="4" r="A286" t="s">
        <v>1496</v>
      </c>
    </row>
    <row spans="1:4" r="287">
      <c s="3" r="A287" t="s">
        <v>1395</v>
      </c>
    </row>
    <row spans="1:4" r="288">
      <c s="4" r="A288" t="s">
        <v>118</v>
      </c>
      <c s="4" r="B288" t="s">
        <v>41</v>
      </c>
      <c s="6" r="C288" t="n">
        <v>1368947</v>
      </c>
      <c s="5" r="D288" t="n">
        <v>1426933</v>
      </c>
    </row>
    <row spans="1:4" r="289">
      <c s="4" r="A289" t="s">
        <v>1399</v>
      </c>
      <c s="4" r="C289" t="s">
        <v>1400</v>
      </c>
    </row>
    <row spans="1:4" r="290">
      <c s="4" r="A290" t="s">
        <v>1401</v>
      </c>
      <c s="5" r="C290" t="n">
        <v>2015</v>
      </c>
    </row>
    <row spans="1:4" r="291">
      <c s="4" r="A291" t="s">
        <v>1402</v>
      </c>
      <c s="5" r="C291" t="n">
        <v>2045</v>
      </c>
    </row>
    <row spans="1:4" r="292">
      <c s="4" r="A292" t="s">
        <v>1403</v>
      </c>
      <c s="4" r="C292" t="s">
        <v>1435</v>
      </c>
    </row>
    <row spans="1:4" r="293">
      <c s="4" r="A293" t="s">
        <v>1405</v>
      </c>
      <c s="4" r="C293" t="s">
        <v>1497</v>
      </c>
    </row>
    <row spans="1:4" r="294">
      <c s="4" r="A294" t="s">
        <v>1498</v>
      </c>
    </row>
    <row spans="1:4" r="295">
      <c s="3" r="A295" t="s">
        <v>1395</v>
      </c>
    </row>
    <row spans="1:4" r="296">
      <c s="4" r="A296" t="s">
        <v>118</v>
      </c>
      <c s="4" r="B296" t="s">
        <v>41</v>
      </c>
      <c s="6" r="C296" t="n">
        <v>233858</v>
      </c>
      <c s="5" r="D296" t="n">
        <v>276402</v>
      </c>
    </row>
    <row spans="1:4" r="297">
      <c s="4" r="A297" t="s">
        <v>1399</v>
      </c>
      <c s="4" r="C297" t="s">
        <v>1419</v>
      </c>
    </row>
    <row spans="1:4" r="298">
      <c s="4" r="A298" t="s">
        <v>1401</v>
      </c>
      <c s="5" r="C298" t="n">
        <v>2015</v>
      </c>
    </row>
    <row spans="1:4" r="299">
      <c s="4" r="A299" t="s">
        <v>1402</v>
      </c>
      <c s="5" r="C299" t="n">
        <v>2038</v>
      </c>
    </row>
    <row spans="1:4" r="300">
      <c s="4" r="A300" t="s">
        <v>1403</v>
      </c>
      <c s="4" r="C300" t="s">
        <v>1435</v>
      </c>
    </row>
    <row spans="1:4" r="301">
      <c s="4" r="A301" t="s">
        <v>1405</v>
      </c>
      <c s="4" r="C301" t="s">
        <v>1499</v>
      </c>
    </row>
    <row spans="1:4" r="302">
      <c s="4" r="A302" t="s">
        <v>1500</v>
      </c>
    </row>
    <row spans="1:4" r="303">
      <c s="3" r="A303" t="s">
        <v>1395</v>
      </c>
    </row>
    <row spans="1:4" r="304">
      <c s="4" r="A304" t="s">
        <v>118</v>
      </c>
      <c s="4" r="B304" t="s">
        <v>951</v>
      </c>
      <c s="6" r="C304" t="n">
        <v>15956</v>
      </c>
      <c s="5" r="D304" t="n">
        <v>2055</v>
      </c>
    </row>
    <row spans="1:4" r="305">
      <c s="4" r="A305" t="s">
        <v>1399</v>
      </c>
      <c s="4" r="C305" t="s">
        <v>1488</v>
      </c>
    </row>
    <row spans="1:4" r="306">
      <c s="4" r="A306" t="s">
        <v>1401</v>
      </c>
      <c s="5" r="C306" t="n">
        <v>2015</v>
      </c>
    </row>
    <row spans="1:4" r="307">
      <c s="4" r="A307" t="s">
        <v>1402</v>
      </c>
      <c s="5" r="C307" t="n">
        <v>2019</v>
      </c>
    </row>
    <row spans="1:4" r="308">
      <c s="4" r="A308" t="s">
        <v>1403</v>
      </c>
      <c s="4" r="C308" t="s">
        <v>1435</v>
      </c>
    </row>
    <row spans="1:4" r="309">
      <c s="4" r="A309" t="s">
        <v>1405</v>
      </c>
      <c s="4" r="C309" t="s">
        <v>1501</v>
      </c>
    </row>
    <row spans="1:4" r="310">
      <c s="4" r="A310" t="s">
        <v>1502</v>
      </c>
    </row>
    <row spans="1:4" r="311">
      <c s="3" r="A311" t="s">
        <v>1395</v>
      </c>
    </row>
    <row spans="1:4" r="312">
      <c s="4" r="A312" t="s">
        <v>118</v>
      </c>
      <c s="4" r="B312" t="s">
        <v>41</v>
      </c>
      <c s="6" r="C312" t="n">
        <v>834</v>
      </c>
      <c s="5" r="D312" t="n">
        <v>34281</v>
      </c>
    </row>
    <row spans="1:4" r="313">
      <c s="4" r="A313" t="s">
        <v>1399</v>
      </c>
      <c s="4" r="C313" t="s">
        <v>1423</v>
      </c>
    </row>
    <row spans="1:4" r="314">
      <c s="4" r="A314" t="s">
        <v>1411</v>
      </c>
      <c s="5" r="C314" t="n">
        <v>2018</v>
      </c>
    </row>
    <row spans="1:4" r="315">
      <c s="4" r="A315" t="s">
        <v>1420</v>
      </c>
      <c s="4" r="C315" t="s">
        <v>1503</v>
      </c>
    </row>
    <row spans="1:4" r="316">
      <c s="4" r="A316" t="s">
        <v>1504</v>
      </c>
    </row>
    <row spans="1:4" r="317">
      <c s="3" r="A317" t="s">
        <v>1395</v>
      </c>
    </row>
    <row spans="1:4" r="318">
      <c s="4" r="A318" t="s">
        <v>118</v>
      </c>
      <c s="4" r="B318" t="s">
        <v>41</v>
      </c>
      <c s="6" r="C318" t="n">
        <v>1204</v>
      </c>
    </row>
    <row spans="1:4" r="319">
      <c s="4" r="A319" t="s">
        <v>1399</v>
      </c>
      <c s="4" r="C319" t="s">
        <v>1493</v>
      </c>
    </row>
    <row spans="1:4" r="320">
      <c s="4" r="A320" t="s">
        <v>1411</v>
      </c>
      <c s="5" r="C320" t="n">
        <v>2015</v>
      </c>
    </row>
    <row spans="1:4" r="321">
      <c s="4" r="A321" t="s">
        <v>1420</v>
      </c>
      <c s="4" r="C321" t="s">
        <v>1505</v>
      </c>
    </row>
    <row spans="1:4" r="322">
      <c s="4" r="A322" t="s">
        <v>1506</v>
      </c>
    </row>
    <row spans="1:4" r="323">
      <c s="3" r="A323" t="s">
        <v>1395</v>
      </c>
    </row>
    <row spans="1:4" r="324">
      <c s="4" r="A324" t="s">
        <v>118</v>
      </c>
      <c s="4" r="B324" t="s">
        <v>41</v>
      </c>
      <c s="6" r="C324" t="n">
        <v>954976</v>
      </c>
      <c s="5" r="D324" t="n">
        <v>995771</v>
      </c>
    </row>
    <row spans="1:4" r="325">
      <c s="4" r="A325" t="s">
        <v>1507</v>
      </c>
    </row>
    <row spans="1:4" r="326">
      <c s="3" r="A326" t="s">
        <v>1395</v>
      </c>
    </row>
    <row spans="1:4" r="327">
      <c s="4" r="A327" t="s">
        <v>118</v>
      </c>
      <c s="4" r="B327" t="s">
        <v>41</v>
      </c>
      <c s="6" r="C327" t="n">
        <v>430377</v>
      </c>
      <c s="5" r="D327" t="n">
        <v>484194</v>
      </c>
    </row>
    <row spans="1:4" r="328">
      <c s="4" r="A328" t="s">
        <v>1399</v>
      </c>
      <c s="4" r="C328" t="s">
        <v>1400</v>
      </c>
    </row>
    <row spans="1:4" r="329">
      <c s="4" r="A329" t="s">
        <v>1401</v>
      </c>
      <c s="5" r="C329" t="n">
        <v>2015</v>
      </c>
    </row>
    <row spans="1:4" r="330">
      <c s="4" r="A330" t="s">
        <v>1402</v>
      </c>
      <c s="5" r="C330" t="n">
        <v>2030</v>
      </c>
    </row>
    <row spans="1:4" r="331">
      <c s="4" r="A331" t="s">
        <v>1403</v>
      </c>
      <c s="4" r="C331" t="s">
        <v>1455</v>
      </c>
    </row>
    <row spans="1:4" r="332">
      <c s="4" r="A332" t="s">
        <v>1405</v>
      </c>
      <c s="4" r="C332" t="s">
        <v>1508</v>
      </c>
    </row>
    <row spans="1:4" r="333">
      <c s="4" r="A333" t="s">
        <v>1509</v>
      </c>
    </row>
    <row spans="1:4" r="334">
      <c s="3" r="A334" t="s">
        <v>1395</v>
      </c>
    </row>
    <row spans="1:4" r="335">
      <c s="4" r="A335" t="s">
        <v>118</v>
      </c>
      <c s="4" r="B335" t="s">
        <v>41</v>
      </c>
      <c s="6" r="C335" t="n">
        <v>85413</v>
      </c>
      <c s="5" r="D335" t="n">
        <v>77330</v>
      </c>
    </row>
    <row spans="1:4" r="336">
      <c s="4" r="A336" t="s">
        <v>1399</v>
      </c>
      <c s="4" r="C336" t="s">
        <v>1419</v>
      </c>
    </row>
    <row spans="1:4" r="337">
      <c s="4" r="A337" t="s">
        <v>1411</v>
      </c>
      <c s="5" r="C337" t="n">
        <v>2016</v>
      </c>
    </row>
    <row spans="1:4" r="338">
      <c s="4" r="A338" t="s">
        <v>1420</v>
      </c>
      <c s="4" r="C338" t="s">
        <v>1510</v>
      </c>
    </row>
    <row spans="1:4" r="339">
      <c s="4" r="A339" t="s">
        <v>1511</v>
      </c>
    </row>
    <row spans="1:4" r="340">
      <c s="3" r="A340" t="s">
        <v>1395</v>
      </c>
    </row>
    <row spans="1:4" r="341">
      <c s="4" r="A341" t="s">
        <v>118</v>
      </c>
      <c s="4" r="B341" t="s">
        <v>41</v>
      </c>
      <c s="6" r="C341" t="n">
        <v>54521</v>
      </c>
      <c s="5" r="D341" t="n">
        <v>111682</v>
      </c>
    </row>
    <row spans="1:4" r="342">
      <c s="4" r="A342" t="s">
        <v>1399</v>
      </c>
      <c s="4" r="C342" t="s">
        <v>1493</v>
      </c>
    </row>
    <row spans="1:4" r="343">
      <c s="4" r="A343" t="s">
        <v>1411</v>
      </c>
      <c s="5" r="C343" t="n">
        <v>2022</v>
      </c>
    </row>
    <row spans="1:4" r="344">
      <c s="4" r="A344" t="s">
        <v>1420</v>
      </c>
      <c s="4" r="C344" t="s">
        <v>1436</v>
      </c>
    </row>
    <row spans="1:4" r="345">
      <c s="4" r="A345" t="s">
        <v>1512</v>
      </c>
    </row>
    <row spans="1:4" r="346">
      <c s="3" r="A346" t="s">
        <v>1395</v>
      </c>
    </row>
    <row spans="1:4" r="347">
      <c s="4" r="A347" t="s">
        <v>118</v>
      </c>
      <c s="4" r="B347" t="s">
        <v>41</v>
      </c>
      <c s="6" r="C347" t="n">
        <v>5000</v>
      </c>
      <c s="5" r="D347" t="n">
        <v>5000</v>
      </c>
    </row>
    <row spans="1:4" r="348">
      <c s="4" r="A348" t="s">
        <v>1399</v>
      </c>
      <c s="4" r="C348" t="s">
        <v>1400</v>
      </c>
    </row>
    <row spans="1:4" r="349">
      <c s="4" r="A349" t="s">
        <v>1411</v>
      </c>
      <c s="5" r="C349" t="n">
        <v>2020</v>
      </c>
    </row>
    <row spans="1:4" r="350">
      <c s="4" r="A350" t="s">
        <v>1420</v>
      </c>
      <c s="4" r="C350" t="s">
        <v>1513</v>
      </c>
    </row>
    <row spans="1:4" r="351">
      <c s="4" r="A351" t="s">
        <v>1514</v>
      </c>
    </row>
    <row spans="1:4" r="352">
      <c s="3" r="A352" t="s">
        <v>1395</v>
      </c>
    </row>
    <row spans="1:4" r="353">
      <c s="4" r="A353" t="s">
        <v>118</v>
      </c>
      <c s="4" r="B353" t="s">
        <v>41</v>
      </c>
      <c s="6" r="C353" t="n">
        <v>105817</v>
      </c>
      <c s="5" r="D353" t="n">
        <v>105667</v>
      </c>
    </row>
    <row spans="1:4" r="354">
      <c s="4" r="A354" t="s">
        <v>1399</v>
      </c>
      <c s="4" r="C354" t="s">
        <v>1400</v>
      </c>
    </row>
    <row spans="1:4" r="355">
      <c s="4" r="A355" t="s">
        <v>1411</v>
      </c>
      <c s="4" r="C355" t="s">
        <v>1412</v>
      </c>
    </row>
    <row spans="1:4" r="356">
      <c s="4" r="A356" t="s">
        <v>1403</v>
      </c>
      <c s="4" r="C356" t="s">
        <v>1515</v>
      </c>
    </row>
    <row spans="1:4" r="357">
      <c s="4" r="A357" t="s">
        <v>1405</v>
      </c>
      <c s="4" r="C357" t="s">
        <v>1516</v>
      </c>
    </row>
    <row spans="1:4" r="358">
      <c s="4" r="A358" t="s">
        <v>1517</v>
      </c>
    </row>
    <row spans="1:4" r="359">
      <c s="3" r="A359" t="s">
        <v>1395</v>
      </c>
    </row>
    <row spans="1:4" r="360">
      <c s="4" r="A360" t="s">
        <v>118</v>
      </c>
      <c s="4" r="B360" t="s">
        <v>41</v>
      </c>
      <c s="6" r="C360" t="n">
        <v>194055</v>
      </c>
      <c s="5" r="D360" t="n">
        <v>204926</v>
      </c>
    </row>
    <row spans="1:4" r="361">
      <c s="4" r="A361" t="s">
        <v>1399</v>
      </c>
      <c s="4" r="C361" t="s">
        <v>1400</v>
      </c>
    </row>
    <row spans="1:4" r="362">
      <c s="4" r="A362" t="s">
        <v>1401</v>
      </c>
      <c s="5" r="C362" t="n">
        <v>2015</v>
      </c>
    </row>
    <row spans="1:4" r="363">
      <c s="4" r="A363" t="s">
        <v>1402</v>
      </c>
      <c s="5" r="C363" t="n">
        <v>2021</v>
      </c>
    </row>
    <row spans="1:4" r="364">
      <c s="4" r="A364" t="s">
        <v>1403</v>
      </c>
      <c s="4" r="C364" t="s">
        <v>1518</v>
      </c>
    </row>
    <row spans="1:4" r="365">
      <c s="4" r="A365" t="s">
        <v>1405</v>
      </c>
      <c s="4" r="C365" t="s">
        <v>1519</v>
      </c>
    </row>
    <row spans="1:4" r="366">
      <c s="4" r="A366" t="s">
        <v>1520</v>
      </c>
    </row>
    <row spans="1:4" r="367">
      <c s="3" r="A367" t="s">
        <v>1395</v>
      </c>
    </row>
    <row spans="1:4" r="368">
      <c s="4" r="A368" t="s">
        <v>118</v>
      </c>
      <c s="4" r="B368" t="s">
        <v>41</v>
      </c>
      <c s="6" r="C368" t="n">
        <v>6334</v>
      </c>
      <c s="5" r="D368" t="n">
        <v>6972</v>
      </c>
    </row>
    <row spans="1:4" r="369">
      <c s="4" r="A369" t="s">
        <v>1399</v>
      </c>
      <c s="4" r="C369" t="s">
        <v>1419</v>
      </c>
    </row>
    <row spans="1:4" r="370">
      <c s="4" r="A370" t="s">
        <v>1401</v>
      </c>
      <c s="5" r="C370" t="n">
        <v>2033</v>
      </c>
    </row>
    <row spans="1:4" r="371">
      <c s="4" r="A371" t="s">
        <v>1402</v>
      </c>
      <c s="5" r="C371" t="n">
        <v>2036</v>
      </c>
    </row>
    <row spans="1:4" r="372">
      <c s="4" r="A372" t="s">
        <v>1403</v>
      </c>
      <c s="4" r="C372" t="s">
        <v>1521</v>
      </c>
    </row>
    <row spans="1:4" r="373">
      <c s="4" r="A373" t="s">
        <v>1405</v>
      </c>
      <c s="4" r="C373" t="s">
        <v>1522</v>
      </c>
    </row>
    <row spans="1:4" r="374">
      <c s="4" r="A374" t="s">
        <v>1523</v>
      </c>
    </row>
    <row spans="1:4" r="375">
      <c s="3" r="A375" t="s">
        <v>1395</v>
      </c>
    </row>
    <row spans="1:4" r="376">
      <c s="4" r="A376" t="s">
        <v>118</v>
      </c>
      <c s="4" r="B376" t="s">
        <v>41</v>
      </c>
      <c s="6" r="C376" t="n">
        <v>73459</v>
      </c>
    </row>
    <row spans="1:4" r="377">
      <c s="4" r="A377" t="s">
        <v>1399</v>
      </c>
      <c s="4" r="C377" t="s">
        <v>1493</v>
      </c>
    </row>
    <row spans="1:4" r="378">
      <c s="4" r="A378" t="s">
        <v>1411</v>
      </c>
      <c s="5" r="C378" t="n">
        <v>2020</v>
      </c>
    </row>
    <row spans="1:4" r="379">
      <c s="4" r="A379" t="s">
        <v>1420</v>
      </c>
      <c s="4" r="C379" t="s">
        <v>1424</v>
      </c>
    </row>
    <row spans="1:4" r="380">
      <c s="4" r="A380" t="s">
        <v>1524</v>
      </c>
    </row>
    <row spans="1:4" r="381">
      <c s="3" r="A381" t="s">
        <v>1395</v>
      </c>
    </row>
    <row spans="1:4" r="382">
      <c s="4" r="A382" t="s">
        <v>118</v>
      </c>
      <c s="6" r="D382" t="n">
        <v>446</v>
      </c>
    </row>
    <row spans="1:4" r="383">
      <c s="4" r="A383" t="s">
        <v>1401</v>
      </c>
      <c s="5" r="C383" t="n">
        <v>2014</v>
      </c>
    </row>
    <row spans="1:4" r="384">
      <c s="4" r="A384" t="s">
        <v>1402</v>
      </c>
      <c s="5" r="C384" t="n">
        <v>2018</v>
      </c>
    </row>
    <row spans="1:4" r="385">
      <c s="4" r="A385" t="s">
        <v>1403</v>
      </c>
      <c s="4" r="C385" t="s">
        <v>1525</v>
      </c>
    </row>
    <row spans="1:4" r="386">
      <c s="4" r="A386" t="s">
        <v>1405</v>
      </c>
      <c s="4" r="C386" t="s">
        <v>1526</v>
      </c>
    </row>
    <row spans="1:4" r="387">
      <c r="A387" t="n"/>
    </row>
    <row spans="1:4" r="388">
      <c s="4" r="A388" t="s">
        <v>41</v>
      </c>
      <c s="4" r="B388" t="s">
        <v>1527</v>
      </c>
    </row>
    <row spans="1:4" r="389">
      <c s="4" r="A389" t="s">
        <v>814</v>
      </c>
      <c s="4" r="B389" t="s">
        <v>1528</v>
      </c>
    </row>
  </sheetData>
  <mergeCells count="4">
    <mergeCell ref="A1:B2"/>
    <mergeCell ref="A387:C387"/>
    <mergeCell ref="B388:C388"/>
    <mergeCell ref="B389:C38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29</v>
      </c>
      <c s="2" r="B1" t="s">
        <v>26</v>
      </c>
      <c s="2" r="C1" t="s">
        <v>27</v>
      </c>
    </row>
    <row spans="1:3" r="2">
      <c s="3" r="A2" t="s">
        <v>1530</v>
      </c>
    </row>
    <row spans="1:3" r="3">
      <c s="5" r="A3" t="n">
        <v>2016</v>
      </c>
      <c s="6" r="B3" t="n">
        <v>1593161</v>
      </c>
    </row>
    <row spans="1:3" r="4">
      <c s="5" r="A4" t="n">
        <v>2017</v>
      </c>
      <c s="5" r="B4" t="n">
        <v>3261165</v>
      </c>
    </row>
    <row spans="1:3" r="5">
      <c s="5" r="A5" t="n">
        <v>2018</v>
      </c>
      <c s="5" r="B5" t="n">
        <v>2553249</v>
      </c>
    </row>
    <row spans="1:3" r="6">
      <c s="5" r="A6" t="n">
        <v>2019</v>
      </c>
      <c s="5" r="B6" t="n">
        <v>5444519</v>
      </c>
    </row>
    <row spans="1:3" r="7">
      <c s="5" r="A7" t="n">
        <v>2020</v>
      </c>
      <c s="5" r="B7" t="n">
        <v>969280</v>
      </c>
    </row>
    <row spans="1:3" r="8">
      <c s="4" r="A8" t="s">
        <v>1531</v>
      </c>
      <c s="5" r="B8" t="n">
        <v>6147361</v>
      </c>
    </row>
    <row spans="1:3" r="9">
      <c s="4" r="A9" t="s">
        <v>1</v>
      </c>
      <c s="5" r="B9" t="n">
        <v>19968735</v>
      </c>
      <c s="6" r="C9" t="n">
        <v>14498678</v>
      </c>
    </row>
    <row spans="1:3" r="10">
      <c s="4" r="A10" t="s">
        <v>1396</v>
      </c>
    </row>
    <row spans="1:3" r="11">
      <c s="3" r="A11" t="s">
        <v>1530</v>
      </c>
    </row>
    <row spans="1:3" r="12">
      <c s="5" r="A12" t="n">
        <v>2016</v>
      </c>
      <c s="5" r="B12" t="n">
        <v>10</v>
      </c>
    </row>
    <row spans="1:3" r="13">
      <c s="5" r="A13" t="n">
        <v>2017</v>
      </c>
      <c s="5" r="B13" t="n">
        <v>14</v>
      </c>
    </row>
    <row spans="1:3" r="14">
      <c s="5" r="A14" t="n">
        <v>2018</v>
      </c>
      <c s="5" r="B14" t="n">
        <v>9</v>
      </c>
    </row>
    <row spans="1:3" r="15">
      <c s="5" r="A15" t="n">
        <v>2019</v>
      </c>
      <c s="5" r="B15" t="n">
        <v>5</v>
      </c>
    </row>
    <row spans="1:3" r="16">
      <c s="5" r="A16" t="n">
        <v>2020</v>
      </c>
      <c s="5" r="B16" t="n">
        <v>3</v>
      </c>
    </row>
    <row spans="1:3" r="17">
      <c s="4" r="A17" t="s">
        <v>1531</v>
      </c>
      <c s="5" r="B17" t="n">
        <v>444454</v>
      </c>
    </row>
    <row spans="1:3" r="18">
      <c s="4" r="A18" t="s">
        <v>1</v>
      </c>
      <c s="5" r="B18" t="n">
        <v>444495</v>
      </c>
      <c s="5" r="C18" t="n">
        <v>384523</v>
      </c>
    </row>
    <row spans="1:3" r="19">
      <c s="4" r="A19" t="s">
        <v>1123</v>
      </c>
    </row>
    <row spans="1:3" r="20">
      <c s="3" r="A20" t="s">
        <v>1530</v>
      </c>
    </row>
    <row spans="1:3" r="21">
      <c s="5" r="A21" t="n">
        <v>2016</v>
      </c>
      <c s="5" r="B21" t="n">
        <v>1041375</v>
      </c>
    </row>
    <row spans="1:3" r="22">
      <c s="5" r="A22" t="n">
        <v>2017</v>
      </c>
      <c s="5" r="B22" t="n">
        <v>2388730</v>
      </c>
    </row>
    <row spans="1:3" r="23">
      <c s="5" r="A23" t="n">
        <v>2018</v>
      </c>
      <c s="5" r="B23" t="n">
        <v>1947332</v>
      </c>
    </row>
    <row spans="1:3" r="24">
      <c s="5" r="A24" t="n">
        <v>2019</v>
      </c>
      <c s="5" r="B24" t="n">
        <v>3863004</v>
      </c>
    </row>
    <row spans="1:3" r="25">
      <c s="5" r="A25" t="n">
        <v>2020</v>
      </c>
      <c s="5" r="B25" t="n">
        <v>580123</v>
      </c>
    </row>
    <row spans="1:3" r="26">
      <c s="4" r="A26" t="s">
        <v>1531</v>
      </c>
      <c s="5" r="B26" t="n">
        <v>4097323</v>
      </c>
    </row>
    <row spans="1:3" r="27">
      <c s="4" r="A27" t="s">
        <v>1</v>
      </c>
      <c s="5" r="B27" t="n">
        <v>13917887</v>
      </c>
      <c s="5" r="C27" t="n">
        <v>9747681</v>
      </c>
    </row>
    <row spans="1:3" r="28">
      <c s="4" r="A28" t="s">
        <v>1480</v>
      </c>
    </row>
    <row spans="1:3" r="29">
      <c s="3" r="A29" t="s">
        <v>1530</v>
      </c>
    </row>
    <row spans="1:3" r="30">
      <c s="5" r="A30" t="n">
        <v>2016</v>
      </c>
      <c s="5" r="B30" t="n">
        <v>551776</v>
      </c>
    </row>
    <row spans="1:3" r="31">
      <c s="5" r="A31" t="n">
        <v>2017</v>
      </c>
      <c s="5" r="B31" t="n">
        <v>872421</v>
      </c>
    </row>
    <row spans="1:3" r="32">
      <c s="5" r="A32" t="n">
        <v>2018</v>
      </c>
      <c s="5" r="B32" t="n">
        <v>605908</v>
      </c>
    </row>
    <row spans="1:3" r="33">
      <c s="5" r="A33" t="n">
        <v>2019</v>
      </c>
      <c s="5" r="B33" t="n">
        <v>1581510</v>
      </c>
    </row>
    <row spans="1:3" r="34">
      <c s="5" r="A34" t="n">
        <v>2020</v>
      </c>
      <c s="5" r="B34" t="n">
        <v>389154</v>
      </c>
    </row>
    <row spans="1:3" r="35">
      <c s="4" r="A35" t="s">
        <v>1531</v>
      </c>
      <c s="5" r="B35" t="n">
        <v>1605584</v>
      </c>
    </row>
    <row spans="1:3" r="36">
      <c s="4" r="A36" t="s">
        <v>1</v>
      </c>
      <c s="6" r="B36" t="n">
        <v>5606353</v>
      </c>
      <c s="6" r="C36" t="n">
        <v>436647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532</v>
      </c>
      <c s="2" r="B1" t="s">
        <v>101</v>
      </c>
    </row>
    <row spans="1:4" r="2">
      <c s="2" r="B2" t="s">
        <v>1533</v>
      </c>
      <c s="2" r="C2" t="s">
        <v>1346</v>
      </c>
      <c s="2" r="D2" t="s">
        <v>727</v>
      </c>
    </row>
    <row spans="1:4" r="3">
      <c s="3" r="A3" t="s">
        <v>1534</v>
      </c>
    </row>
    <row spans="1:4" r="4">
      <c s="4" r="A4" t="s">
        <v>1535</v>
      </c>
      <c s="5" r="B4" t="n">
        <v>65</v>
      </c>
    </row>
    <row spans="1:4" r="5">
      <c s="4" r="A5" t="s">
        <v>1536</v>
      </c>
      <c s="6" r="C5" t="n">
        <v>115210</v>
      </c>
    </row>
    <row spans="1:4" r="6">
      <c s="4" r="A6" t="s">
        <v>1537</v>
      </c>
      <c s="6" r="B6" t="n">
        <v>9285</v>
      </c>
      <c s="5" r="C6" t="n">
        <v>7358</v>
      </c>
      <c s="6" r="D6" t="n">
        <v>11234</v>
      </c>
    </row>
    <row spans="1:4" r="7">
      <c s="4" r="A7" t="s">
        <v>1538</v>
      </c>
      <c s="6" r="B7" t="n">
        <v>12041</v>
      </c>
      <c s="5" r="C7" t="n">
        <v>8443</v>
      </c>
      <c s="6" r="D7" t="n">
        <v>6396</v>
      </c>
    </row>
    <row spans="1:4" r="8">
      <c s="4" r="A8" t="s">
        <v>1539</v>
      </c>
    </row>
    <row spans="1:4" r="9">
      <c s="3" r="A9" t="s">
        <v>1534</v>
      </c>
    </row>
    <row spans="1:4" r="10">
      <c s="4" r="A10" t="s">
        <v>1540</v>
      </c>
      <c s="4" r="B10" t="s">
        <v>1541</v>
      </c>
    </row>
    <row spans="1:4" r="11">
      <c s="4" r="A11" t="s">
        <v>1536</v>
      </c>
      <c s="5" r="C11" t="n">
        <v>115210</v>
      </c>
    </row>
    <row spans="1:4" r="12">
      <c s="4" r="A12" t="s">
        <v>1542</v>
      </c>
      <c s="5" r="C12" t="n">
        <v>42435</v>
      </c>
    </row>
    <row spans="1:4" r="13">
      <c s="4" r="A13" t="s">
        <v>1543</v>
      </c>
      <c s="6" r="C13" t="n">
        <v>177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4</v>
      </c>
      <c s="2" r="B1" t="s">
        <v>101</v>
      </c>
    </row>
    <row spans="1:4" r="2">
      <c s="2" r="B2" t="s">
        <v>26</v>
      </c>
      <c s="2" r="C2" t="s">
        <v>27</v>
      </c>
      <c s="2" r="D2" t="s">
        <v>102</v>
      </c>
    </row>
    <row spans="1:4" r="3">
      <c s="4" r="A3" t="s">
        <v>1545</v>
      </c>
    </row>
    <row spans="1:4" r="4">
      <c s="3" r="A4" t="s">
        <v>1546</v>
      </c>
    </row>
    <row spans="1:4" r="5">
      <c s="4" r="A5" t="s">
        <v>1547</v>
      </c>
      <c s="6" r="B5" t="n">
        <v>37540</v>
      </c>
      <c s="6" r="C5" t="n">
        <v>39309</v>
      </c>
      <c s="6" r="D5" t="n">
        <v>38840</v>
      </c>
    </row>
    <row spans="1:4" r="6">
      <c s="4" r="A6" t="s">
        <v>1548</v>
      </c>
      <c s="5" r="B6" t="n">
        <v>19794</v>
      </c>
      <c s="5" r="C6" t="n">
        <v>22464</v>
      </c>
      <c s="5" r="D6" t="n">
        <v>26648</v>
      </c>
    </row>
    <row spans="1:4" r="7">
      <c s="4" r="A7" t="s">
        <v>1549</v>
      </c>
      <c s="5" r="B7" t="n">
        <v>-55082</v>
      </c>
      <c s="5" r="C7" t="n">
        <v>-54222</v>
      </c>
      <c s="5" r="D7" t="n">
        <v>-48106</v>
      </c>
    </row>
    <row spans="1:4" r="8">
      <c s="4" r="A8" t="s">
        <v>1550</v>
      </c>
      <c s="5" r="B8" t="n">
        <v>13900</v>
      </c>
      <c s="5" r="C8" t="n">
        <v>23941</v>
      </c>
      <c s="5" r="D8" t="n">
        <v>42496</v>
      </c>
    </row>
    <row spans="1:4" r="9">
      <c s="4" r="A9" t="s">
        <v>1551</v>
      </c>
      <c s="5" r="B9" t="n">
        <v>-8933</v>
      </c>
      <c s="5" r="C9" t="n">
        <v>-11793</v>
      </c>
      <c s="5" r="D9" t="n">
        <v>-12309</v>
      </c>
    </row>
    <row spans="1:4" r="10">
      <c s="4" r="A10" t="s">
        <v>1552</v>
      </c>
      <c s="5" r="B10" t="n">
        <v>-2742</v>
      </c>
      <c s="5" r="C10" t="n">
        <v>41456</v>
      </c>
      <c s="5" r="D10" t="n">
        <v>2600</v>
      </c>
    </row>
    <row spans="1:4" r="11">
      <c s="4" r="A11" t="s">
        <v>1553</v>
      </c>
      <c s="5" r="B11" t="n">
        <v>4477</v>
      </c>
      <c s="5" r="C11" t="n">
        <v>61155</v>
      </c>
      <c s="5" r="D11" t="n">
        <v>50169</v>
      </c>
    </row>
    <row spans="1:4" r="12">
      <c s="4" r="A12" t="s">
        <v>1554</v>
      </c>
    </row>
    <row spans="1:4" r="13">
      <c s="3" r="A13" t="s">
        <v>1546</v>
      </c>
    </row>
    <row spans="1:4" r="14">
      <c s="4" r="A14" t="s">
        <v>1547</v>
      </c>
      <c s="5" r="B14" t="n">
        <v>13095</v>
      </c>
      <c s="5" r="C14" t="n">
        <v>12215</v>
      </c>
      <c s="5" r="D14" t="n">
        <v>8098</v>
      </c>
    </row>
    <row spans="1:4" r="15">
      <c s="4" r="A15" t="s">
        <v>1548</v>
      </c>
      <c s="5" r="B15" t="n">
        <v>15966</v>
      </c>
      <c s="5" r="C15" t="n">
        <v>13467</v>
      </c>
      <c s="5" r="D15" t="n">
        <v>10716</v>
      </c>
    </row>
    <row spans="1:4" r="16">
      <c s="4" r="A16" t="s">
        <v>1549</v>
      </c>
      <c s="5" r="B16" t="n">
        <v>-24945</v>
      </c>
      <c s="5" r="C16" t="n">
        <v>-19928</v>
      </c>
      <c s="5" r="D16" t="n">
        <v>-14169</v>
      </c>
    </row>
    <row spans="1:4" r="17">
      <c s="4" r="A17" t="s">
        <v>1550</v>
      </c>
      <c s="5" r="B17" t="n">
        <v>11890</v>
      </c>
      <c s="5" r="C17" t="n">
        <v>9808</v>
      </c>
      <c s="5" r="D17" t="n">
        <v>8030</v>
      </c>
    </row>
    <row spans="1:4" r="18">
      <c s="4" r="A18" t="s">
        <v>1551</v>
      </c>
      <c s="5" r="B18" t="n">
        <v>-1189</v>
      </c>
      <c s="5" r="C18" t="n">
        <v>157</v>
      </c>
      <c s="5" r="D18" t="n">
        <v>54</v>
      </c>
    </row>
    <row spans="1:4" r="19">
      <c s="4" r="A19" t="s">
        <v>1552</v>
      </c>
      <c s="5" r="B19" t="n">
        <v>88</v>
      </c>
      <c s="5" r="D19" t="n">
        <v>95</v>
      </c>
    </row>
    <row spans="1:4" r="20">
      <c s="4" r="A20" t="s">
        <v>1553</v>
      </c>
      <c s="5" r="B20" t="n">
        <v>14905</v>
      </c>
      <c s="5" r="C20" t="n">
        <v>15719</v>
      </c>
      <c s="5" r="D20" t="n">
        <v>12824</v>
      </c>
    </row>
    <row spans="1:4" r="21">
      <c s="4" r="A21" t="s">
        <v>1555</v>
      </c>
    </row>
    <row spans="1:4" r="22">
      <c s="3" r="A22" t="s">
        <v>1546</v>
      </c>
    </row>
    <row spans="1:4" r="23">
      <c s="4" r="A23" t="s">
        <v>1547</v>
      </c>
      <c s="5" r="B23" t="n">
        <v>1222</v>
      </c>
      <c s="5" r="C23" t="n">
        <v>1526</v>
      </c>
      <c s="5" r="D23" t="n">
        <v>1114</v>
      </c>
    </row>
    <row spans="1:4" r="24">
      <c s="4" r="A24" t="s">
        <v>1548</v>
      </c>
      <c s="5" r="B24" t="n">
        <v>1501</v>
      </c>
      <c s="5" r="C24" t="n">
        <v>1352</v>
      </c>
      <c s="5" r="D24" t="n">
        <v>1135</v>
      </c>
    </row>
    <row spans="1:4" r="25">
      <c s="4" r="A25" t="s">
        <v>1549</v>
      </c>
      <c s="5" r="B25" t="n">
        <v>-1937</v>
      </c>
      <c s="5" r="C25" t="n">
        <v>-1423</v>
      </c>
      <c s="5" r="D25" t="n">
        <v>-1030</v>
      </c>
    </row>
    <row spans="1:4" r="26">
      <c s="4" r="A26" t="s">
        <v>1550</v>
      </c>
      <c s="5" r="B26" t="n">
        <v>273</v>
      </c>
      <c s="5" r="C26" t="n">
        <v>776</v>
      </c>
      <c s="5" r="D26" t="n">
        <v>715</v>
      </c>
    </row>
    <row spans="1:4" r="27">
      <c s="4" r="A27" t="s">
        <v>1551</v>
      </c>
      <c s="5" r="B27" t="n">
        <v>-560</v>
      </c>
      <c s="5" r="C27" t="n">
        <v>-69</v>
      </c>
      <c s="5" r="D27" t="n">
        <v>-59</v>
      </c>
    </row>
    <row spans="1:4" r="28">
      <c s="4" r="A28" t="s">
        <v>1556</v>
      </c>
      <c s="5" r="D28" t="n">
        <v>105</v>
      </c>
    </row>
    <row spans="1:4" r="29">
      <c s="4" r="A29" t="s">
        <v>1552</v>
      </c>
      <c s="5" r="D29" t="n">
        <v>-3</v>
      </c>
    </row>
    <row spans="1:4" r="30">
      <c s="4" r="A30" t="s">
        <v>1553</v>
      </c>
      <c s="6" r="B30" t="n">
        <v>499</v>
      </c>
      <c s="6" r="C30" t="n">
        <v>2162</v>
      </c>
      <c s="6" r="D30" t="n">
        <v>19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88</v>
      </c>
      <c s="2" r="B1" t="s">
        <v>101</v>
      </c>
    </row>
    <row spans="1:2" r="2">
      <c s="2" r="B2" t="s">
        <v>26</v>
      </c>
    </row>
    <row spans="1:2" r="3">
      <c s="4" r="A3" t="s">
        <v>288</v>
      </c>
      <c s="4" r="B3"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7</v>
      </c>
      <c s="2" r="B1" t="s">
        <v>101</v>
      </c>
    </row>
    <row spans="1:4" r="2">
      <c s="2" r="B2" t="s">
        <v>26</v>
      </c>
      <c s="2" r="C2" t="s">
        <v>27</v>
      </c>
      <c s="2" r="D2" t="s">
        <v>102</v>
      </c>
    </row>
    <row spans="1:4" r="3">
      <c s="4" r="A3" t="s">
        <v>1545</v>
      </c>
    </row>
    <row spans="1:4" r="4">
      <c s="3" r="A4" t="s">
        <v>1546</v>
      </c>
    </row>
    <row spans="1:4" r="5">
      <c s="4" r="A5" t="s">
        <v>1558</v>
      </c>
      <c s="4" r="B5" t="s">
        <v>1559</v>
      </c>
      <c s="4" r="C5" t="s">
        <v>1560</v>
      </c>
      <c s="4" r="D5" t="s">
        <v>1561</v>
      </c>
    </row>
    <row spans="1:4" r="6">
      <c s="4" r="A6" t="s">
        <v>1562</v>
      </c>
      <c s="4" r="B6" t="s">
        <v>1460</v>
      </c>
      <c s="4" r="C6" t="s">
        <v>1559</v>
      </c>
      <c s="4" r="D6" t="s">
        <v>1560</v>
      </c>
    </row>
    <row spans="1:4" r="7">
      <c s="4" r="A7" t="s">
        <v>1563</v>
      </c>
      <c s="4" r="B7" t="s">
        <v>1564</v>
      </c>
      <c s="4" r="C7" t="s">
        <v>1565</v>
      </c>
      <c s="4" r="D7" t="s">
        <v>1566</v>
      </c>
    </row>
    <row spans="1:4" r="8">
      <c s="4" r="A8" t="s">
        <v>1567</v>
      </c>
      <c s="4" r="B8" t="s">
        <v>1568</v>
      </c>
      <c s="4" r="C8" t="s">
        <v>1564</v>
      </c>
      <c s="4" r="D8" t="s">
        <v>1565</v>
      </c>
    </row>
    <row spans="1:4" r="9">
      <c s="4" r="A9" t="s">
        <v>1569</v>
      </c>
      <c s="4" r="B9" t="s">
        <v>1570</v>
      </c>
      <c s="4" r="C9" t="s">
        <v>1571</v>
      </c>
      <c s="4" r="D9" t="s">
        <v>1572</v>
      </c>
    </row>
    <row spans="1:4" r="10">
      <c s="4" r="A10" t="s">
        <v>1554</v>
      </c>
    </row>
    <row spans="1:4" r="11">
      <c s="3" r="A11" t="s">
        <v>1546</v>
      </c>
    </row>
    <row spans="1:4" r="12">
      <c s="4" r="A12" t="s">
        <v>1558</v>
      </c>
      <c s="4" r="B12" t="s">
        <v>1573</v>
      </c>
      <c s="4" r="C12" t="s">
        <v>1574</v>
      </c>
      <c s="4" r="D12" t="s">
        <v>1575</v>
      </c>
    </row>
    <row spans="1:4" r="13">
      <c s="4" r="A13" t="s">
        <v>1562</v>
      </c>
      <c s="4" r="B13" t="s">
        <v>1576</v>
      </c>
      <c s="4" r="C13" t="s">
        <v>1573</v>
      </c>
      <c s="4" r="D13" t="s">
        <v>1574</v>
      </c>
    </row>
    <row spans="1:4" r="14">
      <c s="4" r="A14" t="s">
        <v>1563</v>
      </c>
      <c s="4" r="B14" t="s">
        <v>1577</v>
      </c>
      <c s="4" r="C14" t="s">
        <v>1578</v>
      </c>
      <c s="4" r="D14" t="s">
        <v>1579</v>
      </c>
    </row>
    <row spans="1:4" r="15">
      <c s="4" r="A15" t="s">
        <v>1567</v>
      </c>
      <c s="4" r="B15" t="s">
        <v>1580</v>
      </c>
      <c s="4" r="C15" t="s">
        <v>1577</v>
      </c>
      <c s="4" r="D15" t="s">
        <v>1578</v>
      </c>
    </row>
    <row spans="1:4" r="16">
      <c s="4" r="A16" t="s">
        <v>1569</v>
      </c>
      <c s="4" r="B16" t="s">
        <v>1581</v>
      </c>
      <c s="4" r="C16" t="s">
        <v>1582</v>
      </c>
      <c s="4" r="D16" t="s">
        <v>1583</v>
      </c>
    </row>
    <row spans="1:4" r="17">
      <c s="4" r="A17" t="s">
        <v>1555</v>
      </c>
    </row>
    <row spans="1:4" r="18">
      <c s="3" r="A18" t="s">
        <v>1546</v>
      </c>
    </row>
    <row spans="1:4" r="19">
      <c s="4" r="A19" t="s">
        <v>1558</v>
      </c>
      <c s="4" r="B19" t="s">
        <v>1584</v>
      </c>
      <c s="4" r="C19" t="s">
        <v>1585</v>
      </c>
      <c s="4" r="D19" t="s">
        <v>1436</v>
      </c>
    </row>
    <row spans="1:4" r="20">
      <c s="4" r="A20" t="s">
        <v>1562</v>
      </c>
      <c s="4" r="B20" t="s">
        <v>1586</v>
      </c>
      <c s="4" r="C20" t="s">
        <v>1584</v>
      </c>
      <c s="4" r="D20" t="s">
        <v>1585</v>
      </c>
    </row>
    <row spans="1:4" r="21">
      <c s="4" r="A21" t="s">
        <v>1569</v>
      </c>
      <c s="4" r="B21" t="s">
        <v>1587</v>
      </c>
      <c s="4" r="C21" t="s">
        <v>1587</v>
      </c>
      <c s="4" r="D21" t="s">
        <v>158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588</v>
      </c>
      <c s="2" r="C1" t="s">
        <v>101</v>
      </c>
    </row>
    <row spans="1:4" r="2">
      <c s="2" r="C2" t="s">
        <v>1589</v>
      </c>
      <c s="2" r="D2" t="s">
        <v>1590</v>
      </c>
    </row>
    <row spans="1:4" r="3">
      <c s="4" r="A3" t="s">
        <v>897</v>
      </c>
    </row>
    <row spans="1:4" r="4">
      <c s="3" r="A4" t="s">
        <v>1591</v>
      </c>
    </row>
    <row spans="1:4" r="5">
      <c s="4" r="A5" t="s">
        <v>1592</v>
      </c>
      <c s="4" r="B5" t="s">
        <v>41</v>
      </c>
      <c s="4" r="C5" t="s">
        <v>1593</v>
      </c>
      <c s="4" r="D5" t="s">
        <v>1594</v>
      </c>
    </row>
    <row spans="1:4" r="6">
      <c s="4" r="A6" t="s">
        <v>1595</v>
      </c>
      <c s="4" r="B6" t="s">
        <v>41</v>
      </c>
      <c s="4" r="C6" t="s">
        <v>1596</v>
      </c>
      <c s="4" r="D6" t="s">
        <v>1596</v>
      </c>
    </row>
    <row spans="1:4" r="7">
      <c s="4" r="A7" t="s">
        <v>1597</v>
      </c>
      <c s="4" r="B7" t="s">
        <v>41</v>
      </c>
      <c s="5" r="C7" t="n">
        <v>2021</v>
      </c>
      <c s="5" r="D7" t="n">
        <v>2021</v>
      </c>
    </row>
    <row spans="1:4" r="8">
      <c s="3" r="A8" t="s">
        <v>1598</v>
      </c>
    </row>
    <row spans="1:4" r="9">
      <c s="4" r="A9" t="s">
        <v>1599</v>
      </c>
      <c s="6" r="C9" t="n">
        <v>241</v>
      </c>
    </row>
    <row spans="1:4" r="10">
      <c s="4" r="A10" t="s">
        <v>1600</v>
      </c>
      <c s="5" r="C10" t="n">
        <v>-241</v>
      </c>
    </row>
    <row spans="1:4" r="11">
      <c s="4" r="A11" t="s">
        <v>1601</v>
      </c>
      <c s="5" r="C11" t="n">
        <v>2290</v>
      </c>
    </row>
    <row spans="1:4" r="12">
      <c s="4" r="A12" t="s">
        <v>1602</v>
      </c>
      <c s="6" r="C12" t="n">
        <v>-2652</v>
      </c>
    </row>
    <row spans="1:4" r="13">
      <c s="4" r="A13" t="s">
        <v>1603</v>
      </c>
    </row>
    <row spans="1:4" r="14">
      <c s="3" r="A14" t="s">
        <v>1591</v>
      </c>
    </row>
    <row spans="1:4" r="15">
      <c s="4" r="A15" t="s">
        <v>1592</v>
      </c>
      <c s="4" r="B15" t="s">
        <v>41</v>
      </c>
      <c s="4" r="C15" t="s">
        <v>1587</v>
      </c>
      <c s="4" r="D15" t="s">
        <v>1604</v>
      </c>
    </row>
    <row spans="1:4" r="16">
      <c s="4" r="A16" t="s">
        <v>1595</v>
      </c>
      <c s="4" r="B16" t="s">
        <v>41</v>
      </c>
      <c s="4" r="C16" t="s">
        <v>1183</v>
      </c>
      <c s="4" r="D16" t="s">
        <v>1183</v>
      </c>
    </row>
    <row spans="1:4" r="17">
      <c s="4" r="A17" t="s">
        <v>1597</v>
      </c>
      <c s="4" r="B17" t="s">
        <v>41</v>
      </c>
      <c s="5" r="C17" t="n">
        <v>2020</v>
      </c>
      <c s="5" r="D17" t="n">
        <v>2019</v>
      </c>
    </row>
    <row spans="1:4" r="18">
      <c s="3" r="A18" t="s">
        <v>1598</v>
      </c>
    </row>
    <row spans="1:4" r="19">
      <c s="4" r="A19" t="s">
        <v>1599</v>
      </c>
      <c s="6" r="C19" t="n">
        <v>111</v>
      </c>
    </row>
    <row spans="1:4" r="20">
      <c s="4" r="A20" t="s">
        <v>1600</v>
      </c>
      <c s="5" r="C20" t="n">
        <v>-85</v>
      </c>
    </row>
    <row spans="1:4" r="21">
      <c s="4" r="A21" t="s">
        <v>1601</v>
      </c>
      <c s="5" r="C21" t="n">
        <v>2445</v>
      </c>
    </row>
    <row spans="1:4" r="22">
      <c s="4" r="A22" t="s">
        <v>1602</v>
      </c>
      <c s="6" r="C22" t="n">
        <v>-1839</v>
      </c>
    </row>
    <row spans="1:4" r="23">
      <c r="A23" t="n"/>
    </row>
    <row spans="1:4" r="24">
      <c s="4" r="A24" t="s">
        <v>41</v>
      </c>
      <c s="4" r="B24" t="s">
        <v>1605</v>
      </c>
    </row>
  </sheetData>
  <mergeCells count="4">
    <mergeCell ref="A1:B2"/>
    <mergeCell ref="C1:D1"/>
    <mergeCell ref="A23:C23"/>
    <mergeCell ref="B24:C24"/>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06</v>
      </c>
      <c s="2" r="C1" t="s">
        <v>101</v>
      </c>
    </row>
    <row spans="1:5" r="2">
      <c s="2" r="C2" t="s">
        <v>26</v>
      </c>
      <c s="2" r="D2" t="s">
        <v>27</v>
      </c>
      <c s="2" r="E2" t="s">
        <v>102</v>
      </c>
    </row>
    <row spans="1:5" r="3">
      <c s="3" r="A3" t="s">
        <v>1607</v>
      </c>
    </row>
    <row spans="1:5" r="4">
      <c s="4" r="A4" t="s">
        <v>1608</v>
      </c>
      <c s="6" r="C4" t="n">
        <v>514877</v>
      </c>
      <c s="6" r="D4" t="n">
        <v>412417</v>
      </c>
    </row>
    <row spans="1:5" r="5">
      <c s="4" r="A5" t="s">
        <v>1609</v>
      </c>
      <c s="5" r="C5" t="n">
        <v>-73750</v>
      </c>
      <c s="5" r="D5" t="n">
        <v>-61026</v>
      </c>
    </row>
    <row spans="1:5" r="6">
      <c s="4" r="A6" t="s">
        <v>1610</v>
      </c>
    </row>
    <row spans="1:5" r="7">
      <c s="3" r="A7" t="s">
        <v>1611</v>
      </c>
    </row>
    <row spans="1:5" r="8">
      <c s="4" r="A8" t="s">
        <v>1612</v>
      </c>
      <c s="5" r="C8" t="n">
        <v>1666651</v>
      </c>
      <c s="5" r="D8" t="n">
        <v>1433161</v>
      </c>
    </row>
    <row spans="1:5" r="9">
      <c s="4" r="A9" t="s">
        <v>1613</v>
      </c>
      <c s="5" r="C9" t="n">
        <v>37540</v>
      </c>
      <c s="5" r="D9" t="n">
        <v>36147</v>
      </c>
    </row>
    <row spans="1:5" r="10">
      <c s="4" r="A10" t="s">
        <v>1614</v>
      </c>
      <c s="5" r="C10" t="n">
        <v>19794</v>
      </c>
      <c s="5" r="D10" t="n">
        <v>17448</v>
      </c>
    </row>
    <row spans="1:5" r="11">
      <c s="4" r="A11" t="s">
        <v>1615</v>
      </c>
      <c s="5" r="C11" t="n">
        <v>-40</v>
      </c>
      <c s="5" r="D11" t="n">
        <v>-807</v>
      </c>
    </row>
    <row spans="1:5" r="12">
      <c s="4" r="A12" t="s">
        <v>1616</v>
      </c>
      <c s="5" r="C12" t="n">
        <v>39</v>
      </c>
      <c s="5" r="D12" t="n">
        <v>-32</v>
      </c>
    </row>
    <row spans="1:5" r="13">
      <c s="4" r="A13" t="s">
        <v>1617</v>
      </c>
      <c s="5" r="C13" t="n">
        <v>180682</v>
      </c>
      <c s="5" r="D13" t="n">
        <v>26417</v>
      </c>
    </row>
    <row spans="1:5" r="14">
      <c s="4" r="A14" t="s">
        <v>1618</v>
      </c>
      <c s="5" r="C14" t="n">
        <v>-66820</v>
      </c>
      <c s="5" r="D14" t="n">
        <v>-55608</v>
      </c>
    </row>
    <row spans="1:5" r="15">
      <c s="4" r="A15" t="s">
        <v>1619</v>
      </c>
      <c s="5" r="C15" t="n">
        <v>-15623</v>
      </c>
      <c s="5" r="D15" t="n">
        <v>-14313</v>
      </c>
    </row>
    <row spans="1:5" r="16">
      <c s="4" r="A16" t="s">
        <v>1620</v>
      </c>
      <c s="4" r="B16" t="s">
        <v>41</v>
      </c>
      <c s="5" r="D16" t="n">
        <v>224238</v>
      </c>
    </row>
    <row spans="1:5" r="17">
      <c s="4" r="A17" t="s">
        <v>1621</v>
      </c>
      <c s="5" r="C17" t="n">
        <v>1822223</v>
      </c>
      <c s="5" r="D17" t="n">
        <v>1666651</v>
      </c>
      <c s="6" r="E17" t="n">
        <v>1433161</v>
      </c>
    </row>
    <row spans="1:5" r="18">
      <c s="3" r="A18" t="s">
        <v>1622</v>
      </c>
    </row>
    <row spans="1:5" r="19">
      <c s="4" r="A19" t="s">
        <v>1623</v>
      </c>
      <c s="5" r="C19" t="n">
        <v>2004329</v>
      </c>
      <c s="5" r="D19" t="n">
        <v>1462406</v>
      </c>
    </row>
    <row spans="1:5" r="20">
      <c s="4" r="A20" t="s">
        <v>1624</v>
      </c>
      <c s="5" r="C20" t="n">
        <v>326753</v>
      </c>
      <c s="5" r="D20" t="n">
        <v>124355</v>
      </c>
    </row>
    <row spans="1:5" r="21">
      <c s="4" r="A21" t="s">
        <v>1625</v>
      </c>
      <c s="5" r="C21" t="n">
        <v>40774</v>
      </c>
      <c s="5" r="D21" t="n">
        <v>31640</v>
      </c>
    </row>
    <row spans="1:5" r="22">
      <c s="4" r="A22" t="s">
        <v>1615</v>
      </c>
      <c s="5" r="C22" t="n">
        <v>57</v>
      </c>
      <c s="5" r="D22" t="n">
        <v>176</v>
      </c>
    </row>
    <row spans="1:5" r="23">
      <c s="4" r="A23" t="s">
        <v>1618</v>
      </c>
      <c s="5" r="C23" t="n">
        <v>-66820</v>
      </c>
      <c s="5" r="D23" t="n">
        <v>-55608</v>
      </c>
    </row>
    <row spans="1:5" r="24">
      <c s="4" r="A24" t="s">
        <v>1620</v>
      </c>
      <c s="4" r="B24" t="s">
        <v>41</v>
      </c>
      <c s="5" r="D24" t="n">
        <v>441360</v>
      </c>
    </row>
    <row spans="1:5" r="25">
      <c s="4" r="A25" t="s">
        <v>1626</v>
      </c>
      <c s="5" r="C25" t="n">
        <v>2305093</v>
      </c>
      <c s="5" r="D25" t="n">
        <v>2004329</v>
      </c>
      <c s="5" r="E25" t="n">
        <v>1462406</v>
      </c>
    </row>
    <row spans="1:5" r="26">
      <c s="3" r="A26" t="s">
        <v>1607</v>
      </c>
    </row>
    <row spans="1:5" r="27">
      <c s="4" r="A27" t="s">
        <v>1608</v>
      </c>
      <c s="5" r="C27" t="n">
        <v>498504</v>
      </c>
      <c s="5" r="D27" t="n">
        <v>357817</v>
      </c>
    </row>
    <row spans="1:5" r="28">
      <c s="4" r="A28" t="s">
        <v>1609</v>
      </c>
      <c s="5" r="C28" t="n">
        <v>-15634</v>
      </c>
      <c s="5" r="D28" t="n">
        <v>-20139</v>
      </c>
    </row>
    <row spans="1:5" r="29">
      <c s="4" r="A29" t="s">
        <v>1627</v>
      </c>
      <c s="5" r="C29" t="n">
        <v>482870</v>
      </c>
      <c s="5" r="D29" t="n">
        <v>337678</v>
      </c>
    </row>
    <row spans="1:5" r="30">
      <c s="4" r="A30" t="s">
        <v>1628</v>
      </c>
    </row>
    <row spans="1:5" r="31">
      <c s="3" r="A31" t="s">
        <v>1611</v>
      </c>
    </row>
    <row spans="1:5" r="32">
      <c s="4" r="A32" t="s">
        <v>1612</v>
      </c>
      <c s="5" r="D32" t="n">
        <v>404427</v>
      </c>
    </row>
    <row spans="1:5" r="33">
      <c s="4" r="A33" t="s">
        <v>1613</v>
      </c>
      <c s="5" r="D33" t="n">
        <v>3162</v>
      </c>
    </row>
    <row spans="1:5" r="34">
      <c s="4" r="A34" t="s">
        <v>1614</v>
      </c>
      <c s="5" r="D34" t="n">
        <v>5016</v>
      </c>
    </row>
    <row spans="1:5" r="35">
      <c s="4" r="A35" t="s">
        <v>1617</v>
      </c>
      <c s="5" r="D35" t="n">
        <v>-8984</v>
      </c>
    </row>
    <row spans="1:5" r="36">
      <c s="4" r="A36" t="s">
        <v>1618</v>
      </c>
      <c s="5" r="D36" t="n">
        <v>-11202</v>
      </c>
    </row>
    <row spans="1:5" r="37">
      <c s="4" r="A37" t="s">
        <v>1620</v>
      </c>
      <c s="4" r="B37" t="s">
        <v>41</v>
      </c>
      <c s="5" r="D37" t="n">
        <v>-392419</v>
      </c>
    </row>
    <row spans="1:5" r="38">
      <c s="4" r="A38" t="s">
        <v>1621</v>
      </c>
      <c s="5" r="E38" t="n">
        <v>404427</v>
      </c>
    </row>
    <row spans="1:5" r="39">
      <c s="3" r="A39" t="s">
        <v>1622</v>
      </c>
    </row>
    <row spans="1:5" r="40">
      <c s="4" r="A40" t="s">
        <v>1623</v>
      </c>
      <c s="5" r="D40" t="n">
        <v>458171</v>
      </c>
    </row>
    <row spans="1:5" r="41">
      <c s="4" r="A41" t="s">
        <v>1624</v>
      </c>
      <c s="5" r="D41" t="n">
        <v>34472</v>
      </c>
    </row>
    <row spans="1:5" r="42">
      <c s="4" r="A42" t="s">
        <v>1625</v>
      </c>
      <c s="5" r="D42" t="n">
        <v>12843</v>
      </c>
    </row>
    <row spans="1:5" r="43">
      <c s="4" r="A43" t="s">
        <v>1618</v>
      </c>
      <c s="5" r="D43" t="n">
        <v>-11202</v>
      </c>
    </row>
    <row spans="1:5" r="44">
      <c s="4" r="A44" t="s">
        <v>1620</v>
      </c>
      <c s="4" r="B44" t="s">
        <v>41</v>
      </c>
      <c s="5" r="D44" t="n">
        <v>-494284</v>
      </c>
    </row>
    <row spans="1:5" r="45">
      <c s="4" r="A45" t="s">
        <v>1626</v>
      </c>
      <c s="5" r="E45" t="n">
        <v>458171</v>
      </c>
    </row>
    <row spans="1:5" r="46">
      <c s="4" r="A46" t="s">
        <v>1554</v>
      </c>
    </row>
    <row spans="1:5" r="47">
      <c s="3" r="A47" t="s">
        <v>1611</v>
      </c>
    </row>
    <row spans="1:5" r="48">
      <c s="4" r="A48" t="s">
        <v>1612</v>
      </c>
      <c s="5" r="C48" t="n">
        <v>345881</v>
      </c>
      <c s="5" r="D48" t="n">
        <v>283224</v>
      </c>
    </row>
    <row spans="1:5" r="49">
      <c s="4" r="A49" t="s">
        <v>1613</v>
      </c>
      <c s="5" r="C49" t="n">
        <v>13095</v>
      </c>
      <c s="5" r="D49" t="n">
        <v>12215</v>
      </c>
      <c s="5" r="E49" t="n">
        <v>8098</v>
      </c>
    </row>
    <row spans="1:5" r="50">
      <c s="4" r="A50" t="s">
        <v>1614</v>
      </c>
      <c s="5" r="C50" t="n">
        <v>15966</v>
      </c>
      <c s="5" r="D50" t="n">
        <v>13467</v>
      </c>
      <c s="5" r="E50" t="n">
        <v>10716</v>
      </c>
    </row>
    <row spans="1:5" r="51">
      <c s="4" r="A51" t="s">
        <v>1629</v>
      </c>
      <c s="5" r="C51" t="n">
        <v>6</v>
      </c>
      <c s="5" r="D51" t="n">
        <v>5</v>
      </c>
    </row>
    <row spans="1:5" r="52">
      <c s="4" r="A52" t="s">
        <v>1615</v>
      </c>
      <c s="5" r="D52" t="n">
        <v>9359</v>
      </c>
    </row>
    <row spans="1:5" r="53">
      <c s="4" r="A53" t="s">
        <v>1616</v>
      </c>
      <c s="5" r="C53" t="n">
        <v>-18093</v>
      </c>
      <c s="5" r="D53" t="n">
        <v>980</v>
      </c>
    </row>
    <row spans="1:5" r="54">
      <c s="4" r="A54" t="s">
        <v>1617</v>
      </c>
      <c s="5" r="C54" t="n">
        <v>82807</v>
      </c>
      <c s="5" r="D54" t="n">
        <v>-24716</v>
      </c>
    </row>
    <row spans="1:5" r="55">
      <c s="4" r="A55" t="s">
        <v>1618</v>
      </c>
      <c s="5" r="C55" t="n">
        <v>-12221</v>
      </c>
      <c s="5" r="D55" t="n">
        <v>-9851</v>
      </c>
    </row>
    <row spans="1:5" r="56">
      <c s="4" r="A56" t="s">
        <v>1619</v>
      </c>
      <c s="5" r="C56" t="n">
        <v>-578</v>
      </c>
      <c s="5" r="D56" t="n">
        <v>-158</v>
      </c>
    </row>
    <row spans="1:5" r="57">
      <c s="4" r="A57" t="s">
        <v>1620</v>
      </c>
      <c s="5" r="C57" t="n">
        <v>53372</v>
      </c>
      <c s="5" r="D57" t="n">
        <v>61356</v>
      </c>
    </row>
    <row spans="1:5" r="58">
      <c s="4" r="A58" t="s">
        <v>1621</v>
      </c>
      <c s="5" r="C58" t="n">
        <v>480235</v>
      </c>
      <c s="5" r="D58" t="n">
        <v>345881</v>
      </c>
      <c s="5" r="E58" t="n">
        <v>283224</v>
      </c>
    </row>
    <row spans="1:5" r="59">
      <c s="3" r="A59" t="s">
        <v>1622</v>
      </c>
    </row>
    <row spans="1:5" r="60">
      <c s="4" r="A60" t="s">
        <v>1623</v>
      </c>
      <c s="5" r="C60" t="n">
        <v>368095</v>
      </c>
      <c s="5" r="D60" t="n">
        <v>233081</v>
      </c>
    </row>
    <row spans="1:5" r="61">
      <c s="4" r="A61" t="s">
        <v>1624</v>
      </c>
      <c s="5" r="C61" t="n">
        <v>29045</v>
      </c>
      <c s="5" r="D61" t="n">
        <v>43561</v>
      </c>
    </row>
    <row spans="1:5" r="62">
      <c s="4" r="A62" t="s">
        <v>1625</v>
      </c>
      <c s="5" r="C62" t="n">
        <v>16842</v>
      </c>
      <c s="5" r="D62" t="n">
        <v>41423</v>
      </c>
    </row>
    <row spans="1:5" r="63">
      <c s="4" r="A63" t="s">
        <v>1629</v>
      </c>
      <c s="5" r="C63" t="n">
        <v>6</v>
      </c>
      <c s="5" r="D63" t="n">
        <v>5</v>
      </c>
    </row>
    <row spans="1:5" r="64">
      <c s="4" r="A64" t="s">
        <v>1618</v>
      </c>
      <c s="5" r="C64" t="n">
        <v>-12221</v>
      </c>
      <c s="5" r="D64" t="n">
        <v>-9851</v>
      </c>
    </row>
    <row spans="1:5" r="65">
      <c s="4" r="A65" t="s">
        <v>1620</v>
      </c>
      <c s="5" r="C65" t="n">
        <v>50226</v>
      </c>
      <c s="5" r="D65" t="n">
        <v>59876</v>
      </c>
    </row>
    <row spans="1:5" r="66">
      <c s="4" r="A66" t="s">
        <v>1626</v>
      </c>
      <c s="5" r="C66" t="n">
        <v>451993</v>
      </c>
      <c s="5" r="D66" t="n">
        <v>368095</v>
      </c>
      <c s="5" r="E66" t="n">
        <v>233081</v>
      </c>
    </row>
    <row spans="1:5" r="67">
      <c s="3" r="A67" t="s">
        <v>1607</v>
      </c>
    </row>
    <row spans="1:5" r="68">
      <c s="4" r="A68" t="s">
        <v>1608</v>
      </c>
      <c s="5" r="C68" t="n">
        <v>16373</v>
      </c>
      <c s="5" r="D68" t="n">
        <v>54600</v>
      </c>
    </row>
    <row spans="1:5" r="69">
      <c s="4" r="A69" t="s">
        <v>1609</v>
      </c>
      <c s="5" r="C69" t="n">
        <v>-44615</v>
      </c>
      <c s="5" r="D69" t="n">
        <v>-32386</v>
      </c>
    </row>
    <row spans="1:5" r="70">
      <c s="4" r="A70" t="s">
        <v>1627</v>
      </c>
      <c s="5" r="C70" t="n">
        <v>-28242</v>
      </c>
      <c s="5" r="D70" t="n">
        <v>22214</v>
      </c>
    </row>
    <row spans="1:5" r="71">
      <c s="4" r="A71" t="s">
        <v>1555</v>
      </c>
    </row>
    <row spans="1:5" r="72">
      <c s="3" r="A72" t="s">
        <v>1611</v>
      </c>
    </row>
    <row spans="1:5" r="73">
      <c s="4" r="A73" t="s">
        <v>1612</v>
      </c>
      <c s="5" r="C73" t="n">
        <v>34346</v>
      </c>
      <c s="5" r="D73" t="n">
        <v>30002</v>
      </c>
    </row>
    <row spans="1:5" r="74">
      <c s="4" r="A74" t="s">
        <v>1613</v>
      </c>
      <c s="5" r="C74" t="n">
        <v>1222</v>
      </c>
      <c s="5" r="D74" t="n">
        <v>1526</v>
      </c>
      <c s="5" r="E74" t="n">
        <v>1114</v>
      </c>
    </row>
    <row spans="1:5" r="75">
      <c s="4" r="A75" t="s">
        <v>1614</v>
      </c>
      <c s="5" r="C75" t="n">
        <v>1501</v>
      </c>
      <c s="5" r="D75" t="n">
        <v>1352</v>
      </c>
      <c s="5" r="E75" t="n">
        <v>1135</v>
      </c>
    </row>
    <row spans="1:5" r="76">
      <c s="4" r="A76" t="s">
        <v>1629</v>
      </c>
      <c s="5" r="C76" t="n">
        <v>782</v>
      </c>
      <c s="5" r="D76" t="n">
        <v>648</v>
      </c>
    </row>
    <row spans="1:5" r="77">
      <c s="4" r="A77" t="s">
        <v>1616</v>
      </c>
      <c s="5" r="C77" t="n">
        <v>-3104</v>
      </c>
    </row>
    <row spans="1:5" r="78">
      <c s="4" r="A78" t="s">
        <v>1617</v>
      </c>
      <c s="5" r="C78" t="n">
        <v>6776</v>
      </c>
      <c s="5" r="D78" t="n">
        <v>-2966</v>
      </c>
    </row>
    <row spans="1:5" r="79">
      <c s="4" r="A79" t="s">
        <v>1618</v>
      </c>
      <c s="5" r="C79" t="n">
        <v>-2493</v>
      </c>
      <c s="5" r="D79" t="n">
        <v>-2136</v>
      </c>
    </row>
    <row spans="1:5" r="80">
      <c s="4" r="A80" t="s">
        <v>1620</v>
      </c>
      <c s="5" r="C80" t="n">
        <v>5561</v>
      </c>
      <c s="5" r="D80" t="n">
        <v>5920</v>
      </c>
    </row>
    <row spans="1:5" r="81">
      <c s="4" r="A81" t="s">
        <v>1621</v>
      </c>
      <c s="5" r="C81" t="n">
        <v>44591</v>
      </c>
      <c s="5" r="D81" t="n">
        <v>34346</v>
      </c>
      <c s="5" r="E81" t="n">
        <v>30002</v>
      </c>
    </row>
    <row spans="1:5" r="82">
      <c s="3" r="A82" t="s">
        <v>1622</v>
      </c>
    </row>
    <row spans="1:5" r="83">
      <c s="4" r="A83" t="s">
        <v>1623</v>
      </c>
      <c s="5" r="C83" t="n">
        <v>25845</v>
      </c>
      <c s="5" r="D83" t="n">
        <v>18185</v>
      </c>
    </row>
    <row spans="1:5" r="84">
      <c s="4" r="A84" t="s">
        <v>1624</v>
      </c>
      <c s="5" r="C84" t="n">
        <v>1503</v>
      </c>
      <c s="5" r="D84" t="n">
        <v>3611</v>
      </c>
    </row>
    <row spans="1:5" r="85">
      <c s="4" r="A85" t="s">
        <v>1625</v>
      </c>
      <c s="5" r="C85" t="n">
        <v>1549</v>
      </c>
      <c s="5" r="D85" t="n">
        <v>1313</v>
      </c>
    </row>
    <row spans="1:5" r="86">
      <c s="4" r="A86" t="s">
        <v>1629</v>
      </c>
      <c s="5" r="C86" t="n">
        <v>782</v>
      </c>
      <c s="5" r="D86" t="n">
        <v>648</v>
      </c>
    </row>
    <row spans="1:5" r="87">
      <c s="4" r="A87" t="s">
        <v>1618</v>
      </c>
      <c s="5" r="C87" t="n">
        <v>-2493</v>
      </c>
      <c s="5" r="D87" t="n">
        <v>-2136</v>
      </c>
    </row>
    <row spans="1:5" r="88">
      <c s="4" r="A88" t="s">
        <v>1620</v>
      </c>
      <c s="5" r="C88" t="n">
        <v>3904</v>
      </c>
      <c s="5" r="D88" t="n">
        <v>4224</v>
      </c>
    </row>
    <row spans="1:5" r="89">
      <c s="4" r="A89" t="s">
        <v>1626</v>
      </c>
      <c s="5" r="C89" t="n">
        <v>31090</v>
      </c>
      <c s="5" r="D89" t="n">
        <v>25845</v>
      </c>
      <c s="6" r="E89" t="n">
        <v>18185</v>
      </c>
    </row>
    <row spans="1:5" r="90">
      <c s="3" r="A90" t="s">
        <v>1607</v>
      </c>
    </row>
    <row spans="1:5" r="91">
      <c s="4" r="A91" t="s">
        <v>1609</v>
      </c>
      <c s="5" r="C91" t="n">
        <v>-13501</v>
      </c>
      <c s="5" r="D91" t="n">
        <v>-8501</v>
      </c>
    </row>
    <row spans="1:5" r="92">
      <c s="4" r="A92" t="s">
        <v>1627</v>
      </c>
      <c s="6" r="C92" t="n">
        <v>-13501</v>
      </c>
      <c s="5" r="D92" t="n">
        <v>-8501</v>
      </c>
    </row>
    <row spans="1:5" r="93">
      <c s="4" r="A93" t="s">
        <v>1539</v>
      </c>
    </row>
    <row spans="1:5" r="94">
      <c s="3" r="A94" t="s">
        <v>1630</v>
      </c>
    </row>
    <row spans="1:5" r="95">
      <c s="4" r="A95" t="s">
        <v>1631</v>
      </c>
      <c s="5" r="D95" t="n">
        <v>169951</v>
      </c>
    </row>
    <row spans="1:5" r="96">
      <c s="4" r="A96" t="s">
        <v>1632</v>
      </c>
      <c s="5" r="D96" t="n">
        <v>52971</v>
      </c>
    </row>
    <row spans="1:5" r="97">
      <c s="4" r="A97" t="s">
        <v>1633</v>
      </c>
      <c s="5" r="D97" t="n">
        <v>224238</v>
      </c>
    </row>
    <row spans="1:5" r="98">
      <c s="4" r="A98" t="s">
        <v>1634</v>
      </c>
      <c s="6" r="D98" t="n">
        <v>441313</v>
      </c>
    </row>
    <row spans="1:5" r="99">
      <c r="A99" t="n"/>
    </row>
    <row spans="1:5" r="100">
      <c s="4" r="A100" t="s">
        <v>41</v>
      </c>
      <c s="4" r="B100" t="s">
        <v>1635</v>
      </c>
    </row>
  </sheetData>
  <mergeCells count="4">
    <mergeCell ref="A1:B2"/>
    <mergeCell ref="C1:E1"/>
    <mergeCell ref="A99:D99"/>
    <mergeCell ref="B100:D100"/>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36</v>
      </c>
      <c s="2" r="B1" t="s">
        <v>26</v>
      </c>
      <c s="2" r="C1" t="s">
        <v>27</v>
      </c>
    </row>
    <row spans="1:3" r="2">
      <c s="4" r="A2" t="s">
        <v>1545</v>
      </c>
    </row>
    <row spans="1:3" r="3">
      <c s="3" r="A3" t="s">
        <v>1546</v>
      </c>
    </row>
    <row spans="1:3" r="4">
      <c s="4" r="A4" t="s">
        <v>1637</v>
      </c>
      <c s="6" r="B4" t="n">
        <v>1784570</v>
      </c>
      <c s="6" r="C4" t="n">
        <v>1639563</v>
      </c>
    </row>
    <row spans="1:3" r="5">
      <c s="4" r="A5" t="s">
        <v>1638</v>
      </c>
    </row>
    <row spans="1:3" r="6">
      <c s="3" r="A6" t="s">
        <v>1546</v>
      </c>
    </row>
    <row spans="1:3" r="7">
      <c s="4" r="A7" t="s">
        <v>1637</v>
      </c>
      <c s="6" r="B7" t="n">
        <v>458662</v>
      </c>
      <c s="6" r="C7" t="n">
        <v>31897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39</v>
      </c>
      <c s="2" r="B1" t="s">
        <v>26</v>
      </c>
      <c s="2" r="C1" t="s">
        <v>27</v>
      </c>
    </row>
    <row spans="1:3" r="2">
      <c s="4" r="A2" t="s">
        <v>1545</v>
      </c>
    </row>
    <row spans="1:3" r="3">
      <c s="3" r="A3" t="s">
        <v>1640</v>
      </c>
    </row>
    <row spans="1:3" r="4">
      <c s="4" r="A4" t="s">
        <v>1641</v>
      </c>
      <c s="6" r="B4" t="n">
        <v>20236</v>
      </c>
      <c s="6" r="C4" t="n">
        <v>55684</v>
      </c>
    </row>
    <row spans="1:3" r="5">
      <c s="4" r="A5" t="s">
        <v>1642</v>
      </c>
      <c s="5" r="B5" t="n">
        <v>18706</v>
      </c>
      <c s="5" r="C5" t="n">
        <v>52578</v>
      </c>
    </row>
    <row spans="1:3" r="6">
      <c s="4" r="A6" t="s">
        <v>1643</v>
      </c>
      <c s="5" r="B6" t="n">
        <v>5475</v>
      </c>
      <c s="5" r="C6" t="n">
        <v>37033</v>
      </c>
    </row>
    <row spans="1:3" r="7">
      <c s="4" r="A7" t="s">
        <v>1638</v>
      </c>
    </row>
    <row spans="1:3" r="8">
      <c s="3" r="A8" t="s">
        <v>1640</v>
      </c>
    </row>
    <row spans="1:3" r="9">
      <c s="4" r="A9" t="s">
        <v>1641</v>
      </c>
      <c s="5" r="B9" t="n">
        <v>110315</v>
      </c>
      <c s="5" r="C9" t="n">
        <v>57972</v>
      </c>
    </row>
    <row spans="1:3" r="10">
      <c s="4" r="A10" t="s">
        <v>1642</v>
      </c>
      <c s="5" r="B10" t="n">
        <v>101053</v>
      </c>
      <c s="5" r="C10" t="n">
        <v>54499</v>
      </c>
    </row>
    <row spans="1:3" r="11">
      <c s="4" r="A11" t="s">
        <v>1643</v>
      </c>
      <c s="6" r="B11" t="n">
        <v>65879</v>
      </c>
      <c s="6" r="C11" t="n">
        <v>25812</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44</v>
      </c>
      <c s="2" r="B1" t="s">
        <v>26</v>
      </c>
      <c s="2" r="C1" t="s">
        <v>27</v>
      </c>
      <c s="2" r="D1" t="s">
        <v>102</v>
      </c>
      <c s="2" r="E1" t="s">
        <v>769</v>
      </c>
    </row>
    <row spans="1:5" r="2">
      <c s="3" r="A2" t="s">
        <v>1546</v>
      </c>
    </row>
    <row spans="1:5" r="3">
      <c s="4" r="A3" t="s">
        <v>1645</v>
      </c>
      <c s="6" r="B3" t="n">
        <v>187640</v>
      </c>
      <c s="6" r="C3" t="n">
        <v>206336</v>
      </c>
      <c s="6" r="D3" t="n">
        <v>322537</v>
      </c>
      <c s="6" r="E3" t="n">
        <v>401923</v>
      </c>
    </row>
    <row spans="1:5" r="4">
      <c s="4" r="A4" t="s">
        <v>1545</v>
      </c>
    </row>
    <row spans="1:5" r="5">
      <c s="3" r="A5" t="s">
        <v>1546</v>
      </c>
    </row>
    <row spans="1:5" r="6">
      <c s="4" r="A6" t="s">
        <v>1646</v>
      </c>
      <c s="5" r="B6" t="n">
        <v>234190</v>
      </c>
      <c s="5" r="C6" t="n">
        <v>336312</v>
      </c>
    </row>
    <row spans="1:5" r="7">
      <c s="4" r="A7" t="s">
        <v>1647</v>
      </c>
      <c s="5" r="B7" t="n">
        <v>-25814</v>
      </c>
      <c s="5" r="C7" t="n">
        <v>-34787</v>
      </c>
    </row>
    <row spans="1:5" r="8">
      <c s="4" r="A8" t="s">
        <v>1648</v>
      </c>
      <c s="5" r="B8" t="n">
        <v>208376</v>
      </c>
      <c s="5" r="C8" t="n">
        <v>301525</v>
      </c>
    </row>
    <row spans="1:5" r="9">
      <c s="4" r="A9" t="s">
        <v>1649</v>
      </c>
      <c s="5" r="B9" t="n">
        <v>-100391</v>
      </c>
      <c s="5" r="C9" t="n">
        <v>-133606</v>
      </c>
    </row>
    <row spans="1:5" r="10">
      <c s="4" r="A10" t="s">
        <v>1645</v>
      </c>
      <c s="5" r="B10" t="n">
        <v>107985</v>
      </c>
      <c s="5" r="C10" t="n">
        <v>167919</v>
      </c>
    </row>
    <row spans="1:5" r="11">
      <c s="4" r="A11" t="s">
        <v>1554</v>
      </c>
    </row>
    <row spans="1:5" r="12">
      <c s="3" r="A12" t="s">
        <v>1546</v>
      </c>
    </row>
    <row spans="1:5" r="13">
      <c s="4" r="A13" t="s">
        <v>1646</v>
      </c>
      <c s="5" r="B13" t="n">
        <v>141359</v>
      </c>
      <c s="5" r="C13" t="n">
        <v>57474</v>
      </c>
    </row>
    <row spans="1:5" r="14">
      <c s="4" r="A14" t="s">
        <v>1647</v>
      </c>
      <c s="5" r="B14" t="n">
        <v>-17762</v>
      </c>
      <c s="5" r="C14" t="n">
        <v>1129</v>
      </c>
    </row>
    <row spans="1:5" r="15">
      <c s="4" r="A15" t="s">
        <v>1648</v>
      </c>
      <c s="5" r="B15" t="n">
        <v>123597</v>
      </c>
      <c s="5" r="C15" t="n">
        <v>58603</v>
      </c>
    </row>
    <row spans="1:5" r="16">
      <c s="4" r="A16" t="s">
        <v>1649</v>
      </c>
      <c s="5" r="B16" t="n">
        <v>-48325</v>
      </c>
      <c s="5" r="C16" t="n">
        <v>-23063</v>
      </c>
    </row>
    <row spans="1:5" r="17">
      <c s="4" r="A17" t="s">
        <v>1645</v>
      </c>
      <c s="5" r="B17" t="n">
        <v>75272</v>
      </c>
      <c s="5" r="C17" t="n">
        <v>35540</v>
      </c>
    </row>
    <row spans="1:5" r="18">
      <c s="4" r="A18" t="s">
        <v>1555</v>
      </c>
    </row>
    <row spans="1:5" r="19">
      <c s="3" r="A19" t="s">
        <v>1546</v>
      </c>
    </row>
    <row spans="1:5" r="20">
      <c s="4" r="A20" t="s">
        <v>1646</v>
      </c>
      <c s="5" r="B20" t="n">
        <v>11891</v>
      </c>
      <c s="5" r="C20" t="n">
        <v>3585</v>
      </c>
    </row>
    <row spans="1:5" r="21">
      <c s="4" r="A21" t="s">
        <v>1647</v>
      </c>
      <c s="5" r="B21" t="n">
        <v>-2941</v>
      </c>
      <c s="5" r="C21" t="n">
        <v>-41</v>
      </c>
    </row>
    <row spans="1:5" r="22">
      <c s="4" r="A22" t="s">
        <v>1648</v>
      </c>
      <c s="5" r="B22" t="n">
        <v>8950</v>
      </c>
      <c s="5" r="C22" t="n">
        <v>3544</v>
      </c>
    </row>
    <row spans="1:5" r="23">
      <c s="4" r="A23" t="s">
        <v>1649</v>
      </c>
      <c s="5" r="B23" t="n">
        <v>-2726</v>
      </c>
      <c s="5" r="C23" t="n">
        <v>-767</v>
      </c>
    </row>
    <row spans="1:5" r="24">
      <c s="4" r="A24" t="s">
        <v>1645</v>
      </c>
      <c s="6" r="B24" t="n">
        <v>6224</v>
      </c>
      <c s="6" r="C24" t="n">
        <v>277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50</v>
      </c>
      <c s="2" r="B1" t="s">
        <v>101</v>
      </c>
    </row>
    <row spans="1:3" r="2">
      <c s="2" r="B2" t="s">
        <v>26</v>
      </c>
      <c s="2" r="C2" t="s">
        <v>27</v>
      </c>
    </row>
    <row spans="1:3" r="3">
      <c s="4" r="A3" t="s">
        <v>1545</v>
      </c>
    </row>
    <row spans="1:3" r="4">
      <c s="3" r="A4" t="s">
        <v>1546</v>
      </c>
    </row>
    <row spans="1:3" r="5">
      <c s="4" r="A5" t="s">
        <v>1651</v>
      </c>
      <c s="6" r="B5" t="n">
        <v>-90964</v>
      </c>
      <c s="6" r="C5" t="n">
        <v>-87227</v>
      </c>
    </row>
    <row spans="1:3" r="6">
      <c s="4" r="A6" t="s">
        <v>1652</v>
      </c>
      <c s="5" r="B6" t="n">
        <v>40</v>
      </c>
    </row>
    <row spans="1:3" r="7">
      <c s="3" r="A7" t="s">
        <v>1653</v>
      </c>
    </row>
    <row spans="1:3" r="8">
      <c s="4" r="A8" t="s">
        <v>1646</v>
      </c>
      <c s="5" r="B8" t="n">
        <v>-13900</v>
      </c>
      <c s="5" r="C8" t="n">
        <v>-23941</v>
      </c>
    </row>
    <row spans="1:3" r="9">
      <c s="4" r="A9" t="s">
        <v>1647</v>
      </c>
      <c s="5" r="B9" t="n">
        <v>8933</v>
      </c>
      <c s="5" r="C9" t="n">
        <v>11793</v>
      </c>
    </row>
    <row spans="1:3" r="10">
      <c s="4" r="A10" t="s">
        <v>1654</v>
      </c>
      <c s="5" r="B10" t="n">
        <v>2742</v>
      </c>
      <c s="5" r="C10" t="n">
        <v>-41456</v>
      </c>
    </row>
    <row spans="1:3" r="11">
      <c s="4" r="A11" t="s">
        <v>1655</v>
      </c>
      <c s="5" r="B11" t="n">
        <v>-93149</v>
      </c>
      <c s="5" r="C11" t="n">
        <v>-140831</v>
      </c>
    </row>
    <row spans="1:3" r="12">
      <c s="4" r="A12" t="s">
        <v>1554</v>
      </c>
    </row>
    <row spans="1:3" r="13">
      <c s="3" r="A13" t="s">
        <v>1546</v>
      </c>
    </row>
    <row spans="1:3" r="14">
      <c s="4" r="A14" t="s">
        <v>1651</v>
      </c>
      <c s="5" r="B14" t="n">
        <v>78667</v>
      </c>
      <c s="5" r="C14" t="n">
        <v>-47687</v>
      </c>
    </row>
    <row spans="1:3" r="15">
      <c s="4" r="A15" t="s">
        <v>1652</v>
      </c>
      <c s="5" r="B15" t="n">
        <v>-18014</v>
      </c>
      <c s="5" r="C15" t="n">
        <v>862</v>
      </c>
    </row>
    <row spans="1:3" r="16">
      <c s="3" r="A16" t="s">
        <v>1653</v>
      </c>
    </row>
    <row spans="1:3" r="17">
      <c s="4" r="A17" t="s">
        <v>1646</v>
      </c>
      <c s="5" r="B17" t="n">
        <v>-11890</v>
      </c>
      <c s="5" r="C17" t="n">
        <v>-9808</v>
      </c>
    </row>
    <row spans="1:3" r="18">
      <c s="4" r="A18" t="s">
        <v>1647</v>
      </c>
      <c s="5" r="B18" t="n">
        <v>1189</v>
      </c>
      <c s="5" r="C18" t="n">
        <v>-157</v>
      </c>
    </row>
    <row spans="1:3" r="19">
      <c s="4" r="A19" t="s">
        <v>1654</v>
      </c>
      <c s="5" r="B19" t="n">
        <v>-88</v>
      </c>
    </row>
    <row spans="1:3" r="20">
      <c s="4" r="A20" t="s">
        <v>168</v>
      </c>
      <c s="5" r="B20" t="n">
        <v>15130</v>
      </c>
      <c s="5" r="C20" t="n">
        <v>16353</v>
      </c>
    </row>
    <row spans="1:3" r="21">
      <c s="4" r="A21" t="s">
        <v>1655</v>
      </c>
      <c s="5" r="B21" t="n">
        <v>64994</v>
      </c>
      <c s="5" r="C21" t="n">
        <v>-40437</v>
      </c>
    </row>
    <row spans="1:3" r="22">
      <c s="4" r="A22" t="s">
        <v>1555</v>
      </c>
    </row>
    <row spans="1:3" r="23">
      <c s="3" r="A23" t="s">
        <v>1546</v>
      </c>
    </row>
    <row spans="1:3" r="24">
      <c s="4" r="A24" t="s">
        <v>1651</v>
      </c>
      <c s="5" r="B24" t="n">
        <v>7166</v>
      </c>
      <c s="5" r="C24" t="n">
        <v>-5130</v>
      </c>
    </row>
    <row spans="1:3" r="25">
      <c s="4" r="A25" t="s">
        <v>1652</v>
      </c>
      <c s="5" r="B25" t="n">
        <v>-3104</v>
      </c>
    </row>
    <row spans="1:3" r="26">
      <c s="3" r="A26" t="s">
        <v>1653</v>
      </c>
    </row>
    <row spans="1:3" r="27">
      <c s="4" r="A27" t="s">
        <v>1646</v>
      </c>
      <c s="5" r="B27" t="n">
        <v>-273</v>
      </c>
      <c s="5" r="C27" t="n">
        <v>-776</v>
      </c>
    </row>
    <row spans="1:3" r="28">
      <c s="4" r="A28" t="s">
        <v>1647</v>
      </c>
      <c s="5" r="B28" t="n">
        <v>560</v>
      </c>
      <c s="5" r="C28" t="n">
        <v>69</v>
      </c>
    </row>
    <row spans="1:3" r="29">
      <c s="4" r="A29" t="s">
        <v>168</v>
      </c>
      <c s="5" r="B29" t="n">
        <v>1057</v>
      </c>
      <c s="5" r="C29" t="n">
        <v>1167</v>
      </c>
    </row>
    <row spans="1:3" r="30">
      <c s="4" r="A30" t="s">
        <v>1655</v>
      </c>
      <c s="6" r="B30" t="n">
        <v>5406</v>
      </c>
      <c s="6" r="C30" t="n">
        <v>-467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656</v>
      </c>
      <c s="2" r="B1" t="s">
        <v>101</v>
      </c>
    </row>
    <row spans="1:2" r="2">
      <c s="2" r="B2" t="s">
        <v>1109</v>
      </c>
    </row>
    <row spans="1:2" r="3">
      <c s="4" r="A3" t="s">
        <v>1545</v>
      </c>
    </row>
    <row spans="1:2" r="4">
      <c s="3" r="A4" t="s">
        <v>1657</v>
      </c>
    </row>
    <row spans="1:2" r="5">
      <c s="4" r="A5" t="s">
        <v>1646</v>
      </c>
      <c s="6" r="B5" t="n">
        <v>6543</v>
      </c>
    </row>
    <row spans="1:2" r="6">
      <c s="4" r="A6" t="s">
        <v>1647</v>
      </c>
      <c s="5" r="B6" t="n">
        <v>-8009</v>
      </c>
    </row>
    <row spans="1:2" r="7">
      <c s="4" r="A7" t="s">
        <v>1</v>
      </c>
      <c s="5" r="B7" t="n">
        <v>-1466</v>
      </c>
    </row>
    <row spans="1:2" r="8">
      <c s="4" r="A8" t="s">
        <v>1554</v>
      </c>
    </row>
    <row spans="1:2" r="9">
      <c s="3" r="A9" t="s">
        <v>1657</v>
      </c>
    </row>
    <row spans="1:2" r="10">
      <c s="4" r="A10" t="s">
        <v>1646</v>
      </c>
      <c s="5" r="B10" t="n">
        <v>14090</v>
      </c>
    </row>
    <row spans="1:2" r="11">
      <c s="4" r="A11" t="s">
        <v>1647</v>
      </c>
      <c s="5" r="B11" t="n">
        <v>-2272</v>
      </c>
    </row>
    <row spans="1:2" r="12">
      <c s="4" r="A12" t="s">
        <v>1</v>
      </c>
      <c s="5" r="B12" t="n">
        <v>11818</v>
      </c>
    </row>
    <row spans="1:2" r="13">
      <c s="4" r="A13" t="s">
        <v>1555</v>
      </c>
    </row>
    <row spans="1:2" r="14">
      <c s="3" r="A14" t="s">
        <v>1657</v>
      </c>
    </row>
    <row spans="1:2" r="15">
      <c s="4" r="A15" t="s">
        <v>1646</v>
      </c>
      <c s="5" r="B15" t="n">
        <v>1003</v>
      </c>
    </row>
    <row spans="1:2" r="16">
      <c s="4" r="A16" t="s">
        <v>1647</v>
      </c>
      <c s="5" r="B16" t="n">
        <v>-919</v>
      </c>
    </row>
    <row spans="1:2" r="17">
      <c s="4" r="A17" t="s">
        <v>1</v>
      </c>
      <c s="6" r="B17" t="n">
        <v>8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6"/>
  </cols>
  <sheetData>
    <row spans="1:2" r="1">
      <c s="1" r="A1" t="s">
        <v>1658</v>
      </c>
      <c s="2" r="B1" t="s">
        <v>101</v>
      </c>
    </row>
    <row spans="1:2" r="2">
      <c s="2" r="B2" t="s">
        <v>26</v>
      </c>
    </row>
    <row spans="1:2" r="3">
      <c s="4" r="A3" t="s">
        <v>1545</v>
      </c>
    </row>
    <row spans="1:2" r="4">
      <c s="3" r="A4" t="s">
        <v>1546</v>
      </c>
    </row>
    <row spans="1:2" r="5">
      <c s="4" r="A5" t="s">
        <v>1659</v>
      </c>
      <c s="4" r="B5" t="s">
        <v>752</v>
      </c>
    </row>
    <row spans="1:2" r="6">
      <c s="4" r="A6" t="s">
        <v>1660</v>
      </c>
    </row>
    <row spans="1:2" r="7">
      <c s="3" r="A7" t="s">
        <v>1546</v>
      </c>
    </row>
    <row spans="1:2" r="8">
      <c s="4" r="A8" t="s">
        <v>1659</v>
      </c>
      <c s="4" r="B8" t="s">
        <v>1661</v>
      </c>
    </row>
    <row spans="1:2" r="9">
      <c s="4" r="A9" t="s">
        <v>1662</v>
      </c>
    </row>
    <row spans="1:2" r="10">
      <c s="3" r="A10" t="s">
        <v>1546</v>
      </c>
    </row>
    <row spans="1:2" r="11">
      <c s="4" r="A11" t="s">
        <v>1659</v>
      </c>
      <c s="4" r="B11" t="s">
        <v>1663</v>
      </c>
    </row>
    <row spans="1:2" r="12">
      <c s="4" r="A12" t="s">
        <v>1664</v>
      </c>
    </row>
    <row spans="1:2" r="13">
      <c s="3" r="A13" t="s">
        <v>1546</v>
      </c>
    </row>
    <row spans="1:2" r="14">
      <c s="4" r="A14" t="s">
        <v>1659</v>
      </c>
      <c s="4" r="B14" t="s">
        <v>1665</v>
      </c>
    </row>
    <row spans="1:2" r="15">
      <c s="4" r="A15" t="s">
        <v>1666</v>
      </c>
    </row>
    <row spans="1:2" r="16">
      <c s="3" r="A16" t="s">
        <v>1546</v>
      </c>
    </row>
    <row spans="1:2" r="17">
      <c s="4" r="A17" t="s">
        <v>1659</v>
      </c>
      <c s="4" r="B17" t="s">
        <v>1596</v>
      </c>
    </row>
    <row spans="1:2" r="18">
      <c s="4" r="A18" t="s">
        <v>1667</v>
      </c>
    </row>
    <row spans="1:2" r="19">
      <c s="3" r="A19" t="s">
        <v>1546</v>
      </c>
    </row>
    <row spans="1:2" r="20">
      <c s="4" r="A20" t="s">
        <v>1659</v>
      </c>
      <c s="4" r="B20" t="s">
        <v>1428</v>
      </c>
    </row>
    <row spans="1:2" r="21">
      <c s="4" r="A21" t="s">
        <v>1554</v>
      </c>
    </row>
    <row spans="1:2" r="22">
      <c s="3" r="A22" t="s">
        <v>1546</v>
      </c>
    </row>
    <row spans="1:2" r="23">
      <c s="4" r="A23" t="s">
        <v>1659</v>
      </c>
      <c s="4" r="B23" t="s">
        <v>752</v>
      </c>
    </row>
    <row spans="1:2" r="24">
      <c s="4" r="A24" t="s">
        <v>1668</v>
      </c>
    </row>
    <row spans="1:2" r="25">
      <c s="3" r="A25" t="s">
        <v>1546</v>
      </c>
    </row>
    <row spans="1:2" r="26">
      <c s="4" r="A26" t="s">
        <v>1659</v>
      </c>
      <c s="4" r="B26" t="s">
        <v>1669</v>
      </c>
    </row>
    <row spans="1:2" r="27">
      <c s="4" r="A27" t="s">
        <v>1670</v>
      </c>
    </row>
    <row spans="1:2" r="28">
      <c s="3" r="A28" t="s">
        <v>1546</v>
      </c>
    </row>
    <row spans="1:2" r="29">
      <c s="4" r="A29" t="s">
        <v>1659</v>
      </c>
      <c s="4" r="B29" t="s">
        <v>1671</v>
      </c>
    </row>
    <row spans="1:2" r="30">
      <c s="4" r="A30" t="s">
        <v>1672</v>
      </c>
    </row>
    <row spans="1:2" r="31">
      <c s="3" r="A31" t="s">
        <v>1546</v>
      </c>
    </row>
    <row spans="1:2" r="32">
      <c s="4" r="A32" t="s">
        <v>1659</v>
      </c>
      <c s="4" r="B32" t="s">
        <v>1673</v>
      </c>
    </row>
    <row spans="1:2" r="33">
      <c s="4" r="A33" t="s">
        <v>1674</v>
      </c>
    </row>
    <row spans="1:2" r="34">
      <c s="3" r="A34" t="s">
        <v>1546</v>
      </c>
    </row>
    <row spans="1:2" r="35">
      <c s="4" r="A35" t="s">
        <v>1659</v>
      </c>
      <c s="4" r="B35" t="s">
        <v>1675</v>
      </c>
    </row>
    <row spans="1:2" r="36">
      <c s="4" r="A36" t="s">
        <v>1676</v>
      </c>
    </row>
    <row spans="1:2" r="37">
      <c s="3" r="A37" t="s">
        <v>1546</v>
      </c>
    </row>
    <row spans="1:2" r="38">
      <c s="4" r="A38" t="s">
        <v>1659</v>
      </c>
      <c s="4" r="B38" t="s">
        <v>1677</v>
      </c>
    </row>
    <row spans="1:2" r="39">
      <c s="4" r="A39" t="s">
        <v>1555</v>
      </c>
    </row>
    <row spans="1:2" r="40">
      <c s="3" r="A40" t="s">
        <v>1546</v>
      </c>
    </row>
    <row spans="1:2" r="41">
      <c s="4" r="A41" t="s">
        <v>1659</v>
      </c>
      <c s="4" r="B41" t="s">
        <v>752</v>
      </c>
    </row>
    <row spans="1:2" r="42">
      <c s="4" r="A42" t="s">
        <v>1678</v>
      </c>
    </row>
    <row spans="1:2" r="43">
      <c s="3" r="A43" t="s">
        <v>1546</v>
      </c>
    </row>
    <row spans="1:2" r="44">
      <c s="4" r="A44" t="s">
        <v>1659</v>
      </c>
      <c s="4" r="B44" t="s">
        <v>1679</v>
      </c>
    </row>
    <row spans="1:2" r="45">
      <c s="4" r="A45" t="s">
        <v>1680</v>
      </c>
    </row>
    <row spans="1:2" r="46">
      <c s="3" r="A46" t="s">
        <v>1546</v>
      </c>
    </row>
    <row spans="1:2" r="47">
      <c s="4" r="A47" t="s">
        <v>1659</v>
      </c>
      <c s="4" r="B47" t="s">
        <v>168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682</v>
      </c>
      <c s="2" r="B1" t="s">
        <v>101</v>
      </c>
    </row>
    <row spans="1:2" r="2">
      <c s="2" r="B2" t="s">
        <v>1109</v>
      </c>
    </row>
    <row spans="1:2" r="3">
      <c s="4" r="A3" t="s">
        <v>1545</v>
      </c>
    </row>
    <row spans="1:2" r="4">
      <c s="3" r="A4" t="s">
        <v>1546</v>
      </c>
    </row>
    <row spans="1:2" r="5">
      <c s="4" r="A5" t="s">
        <v>1683</v>
      </c>
      <c s="12" r="B5" t="n">
        <v>53.7</v>
      </c>
    </row>
    <row spans="1:2" r="6">
      <c s="4" r="A6" t="s">
        <v>1554</v>
      </c>
    </row>
    <row spans="1:2" r="7">
      <c s="3" r="A7" t="s">
        <v>1546</v>
      </c>
    </row>
    <row spans="1:2" r="8">
      <c s="4" r="A8" t="s">
        <v>1683</v>
      </c>
      <c s="13" r="B8" t="n">
        <v>26.9</v>
      </c>
    </row>
    <row spans="1:2" r="9">
      <c s="4" r="A9" t="s">
        <v>1555</v>
      </c>
    </row>
    <row spans="1:2" r="10">
      <c s="3" r="A10" t="s">
        <v>1546</v>
      </c>
    </row>
    <row spans="1:2" r="11">
      <c s="4" r="A11" t="s">
        <v>1683</v>
      </c>
      <c s="12" r="B11" t="n">
        <v>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290</v>
      </c>
      <c s="2" r="B1" t="s">
        <v>101</v>
      </c>
    </row>
    <row spans="1:2" r="2">
      <c s="2" r="B2" t="s">
        <v>26</v>
      </c>
    </row>
    <row spans="1:2" r="3">
      <c s="4" r="A3" t="s">
        <v>290</v>
      </c>
      <c s="4" r="B3" t="s">
        <v>2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684</v>
      </c>
      <c s="2" r="B1" t="s">
        <v>1109</v>
      </c>
    </row>
    <row spans="1:2" r="2">
      <c s="4" r="A2" t="s">
        <v>1545</v>
      </c>
    </row>
    <row spans="1:2" r="3">
      <c s="3" r="A3" t="s">
        <v>1546</v>
      </c>
    </row>
    <row spans="1:2" r="4">
      <c s="4" r="A4" t="s">
        <v>1685</v>
      </c>
      <c s="6" r="B4" t="n">
        <v>81587</v>
      </c>
    </row>
    <row spans="1:2" r="5">
      <c s="4" r="A5" t="s">
        <v>1686</v>
      </c>
      <c s="5" r="B5" t="n">
        <v>82692</v>
      </c>
    </row>
    <row spans="1:2" r="6">
      <c s="4" r="A6" t="s">
        <v>1687</v>
      </c>
      <c s="5" r="B6" t="n">
        <v>82909</v>
      </c>
    </row>
    <row spans="1:2" r="7">
      <c s="4" r="A7" t="s">
        <v>1688</v>
      </c>
      <c s="5" r="B7" t="n">
        <v>82698</v>
      </c>
    </row>
    <row spans="1:2" r="8">
      <c s="4" r="A8" t="s">
        <v>1689</v>
      </c>
      <c s="5" r="B8" t="n">
        <v>83347</v>
      </c>
    </row>
    <row spans="1:2" r="9">
      <c s="4" r="A9" t="s">
        <v>1690</v>
      </c>
      <c s="5" r="B9" t="n">
        <v>418026</v>
      </c>
    </row>
    <row spans="1:2" r="10">
      <c s="4" r="A10" t="s">
        <v>1554</v>
      </c>
    </row>
    <row spans="1:2" r="11">
      <c s="3" r="A11" t="s">
        <v>1546</v>
      </c>
    </row>
    <row spans="1:2" r="12">
      <c s="4" r="A12" t="s">
        <v>1685</v>
      </c>
      <c s="5" r="B12" t="n">
        <v>14707</v>
      </c>
    </row>
    <row spans="1:2" r="13">
      <c s="4" r="A13" t="s">
        <v>1686</v>
      </c>
      <c s="5" r="B13" t="n">
        <v>16378</v>
      </c>
    </row>
    <row spans="1:2" r="14">
      <c s="4" r="A14" t="s">
        <v>1687</v>
      </c>
      <c s="5" r="B14" t="n">
        <v>18082</v>
      </c>
    </row>
    <row spans="1:2" r="15">
      <c s="4" r="A15" t="s">
        <v>1688</v>
      </c>
      <c s="5" r="B15" t="n">
        <v>19654</v>
      </c>
    </row>
    <row spans="1:2" r="16">
      <c s="4" r="A16" t="s">
        <v>1689</v>
      </c>
      <c s="5" r="B16" t="n">
        <v>21403</v>
      </c>
    </row>
    <row spans="1:2" r="17">
      <c s="4" r="A17" t="s">
        <v>1690</v>
      </c>
      <c s="5" r="B17" t="n">
        <v>135939</v>
      </c>
    </row>
    <row spans="1:2" r="18">
      <c s="4" r="A18" t="s">
        <v>1555</v>
      </c>
    </row>
    <row spans="1:2" r="19">
      <c s="3" r="A19" t="s">
        <v>1546</v>
      </c>
    </row>
    <row spans="1:2" r="20">
      <c s="4" r="A20" t="s">
        <v>1685</v>
      </c>
      <c s="5" r="B20" t="n">
        <v>2102</v>
      </c>
    </row>
    <row spans="1:2" r="21">
      <c s="4" r="A21" t="s">
        <v>1686</v>
      </c>
      <c s="5" r="B21" t="n">
        <v>2221</v>
      </c>
    </row>
    <row spans="1:2" r="22">
      <c s="4" r="A22" t="s">
        <v>1687</v>
      </c>
      <c s="5" r="B22" t="n">
        <v>2364</v>
      </c>
    </row>
    <row spans="1:2" r="23">
      <c s="4" r="A23" t="s">
        <v>1688</v>
      </c>
      <c s="5" r="B23" t="n">
        <v>2479</v>
      </c>
    </row>
    <row spans="1:2" r="24">
      <c s="4" r="A24" t="s">
        <v>1689</v>
      </c>
      <c s="5" r="B24" t="n">
        <v>2603</v>
      </c>
    </row>
    <row spans="1:2" r="25">
      <c s="4" r="A25" t="s">
        <v>1690</v>
      </c>
      <c s="6" r="B25" t="n">
        <v>1432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691</v>
      </c>
      <c s="2" r="C1" t="s">
        <v>101</v>
      </c>
    </row>
    <row spans="1:7" r="2">
      <c s="2" r="C2" t="s">
        <v>26</v>
      </c>
      <c s="2" r="E2" t="s">
        <v>27</v>
      </c>
      <c s="2" r="G2" t="s">
        <v>102</v>
      </c>
    </row>
    <row spans="1:7" r="3">
      <c s="3" r="A3" t="s">
        <v>1692</v>
      </c>
    </row>
    <row spans="1:7" r="4">
      <c s="4" r="A4" t="s">
        <v>1693</v>
      </c>
      <c s="6" r="C4" t="n">
        <v>2305093</v>
      </c>
      <c s="6" r="E4" t="n">
        <v>2004329</v>
      </c>
    </row>
    <row spans="1:7" r="5">
      <c s="4" r="A5" t="s">
        <v>1694</v>
      </c>
      <c s="6" r="C5" t="n">
        <v>784</v>
      </c>
      <c s="6" r="E5" t="n">
        <v>401</v>
      </c>
    </row>
    <row spans="1:7" r="6">
      <c s="4" r="A6" t="s">
        <v>1695</v>
      </c>
      <c s="4" r="C6" t="s">
        <v>1696</v>
      </c>
      <c s="4" r="E6" t="s">
        <v>1697</v>
      </c>
    </row>
    <row spans="1:7" r="7">
      <c s="4" r="A7" t="s">
        <v>1698</v>
      </c>
      <c s="6" r="C7" t="n">
        <v>4457</v>
      </c>
      <c s="6" r="E7" t="n">
        <v>7354</v>
      </c>
    </row>
    <row spans="1:7" r="8">
      <c s="4" r="A8" t="s">
        <v>1699</v>
      </c>
      <c s="4" r="C8" t="s">
        <v>1700</v>
      </c>
      <c s="4" r="E8" t="s">
        <v>1473</v>
      </c>
    </row>
    <row spans="1:7" r="9">
      <c s="4" r="A9" t="s">
        <v>1701</v>
      </c>
      <c s="4" r="C9" t="s">
        <v>1702</v>
      </c>
      <c s="4" r="E9" t="s">
        <v>1702</v>
      </c>
    </row>
    <row spans="1:7" r="10">
      <c s="4" r="A10" t="s">
        <v>1703</v>
      </c>
    </row>
    <row spans="1:7" r="11">
      <c s="3" r="A11" t="s">
        <v>1692</v>
      </c>
    </row>
    <row spans="1:7" r="12">
      <c s="4" r="A12" t="s">
        <v>1693</v>
      </c>
      <c s="6" r="C12" t="n">
        <v>986076</v>
      </c>
      <c s="6" r="E12" t="n">
        <v>812987</v>
      </c>
    </row>
    <row spans="1:7" r="13">
      <c s="4" r="A13" t="s">
        <v>1704</v>
      </c>
    </row>
    <row spans="1:7" r="14">
      <c s="3" r="A14" t="s">
        <v>1692</v>
      </c>
    </row>
    <row spans="1:7" r="15">
      <c s="4" r="A15" t="s">
        <v>1693</v>
      </c>
      <c s="5" r="C15" t="n">
        <v>1259782</v>
      </c>
      <c s="5" r="E15" t="n">
        <v>1134571</v>
      </c>
    </row>
    <row spans="1:7" r="16">
      <c s="4" r="A16" t="s">
        <v>1705</v>
      </c>
    </row>
    <row spans="1:7" r="17">
      <c s="3" r="A17" t="s">
        <v>1692</v>
      </c>
    </row>
    <row spans="1:7" r="18">
      <c s="4" r="A18" t="s">
        <v>1693</v>
      </c>
      <c s="5" r="C18" t="n">
        <v>59235</v>
      </c>
      <c s="5" r="E18" t="n">
        <v>56771</v>
      </c>
      <c s="6" r="G18" t="n">
        <v>61611</v>
      </c>
    </row>
    <row spans="1:7" r="19">
      <c s="4" r="A19" t="s">
        <v>1706</v>
      </c>
    </row>
    <row spans="1:7" r="20">
      <c s="3" r="A20" t="s">
        <v>1692</v>
      </c>
    </row>
    <row spans="1:7" r="21">
      <c s="4" r="A21" t="s">
        <v>1693</v>
      </c>
      <c s="5" r="C21" t="n">
        <v>66766</v>
      </c>
      <c s="5" r="E21" t="n">
        <v>65309</v>
      </c>
    </row>
    <row spans="1:7" r="22">
      <c s="4" r="A22" t="s">
        <v>1707</v>
      </c>
    </row>
    <row spans="1:7" r="23">
      <c s="3" r="A23" t="s">
        <v>1692</v>
      </c>
    </row>
    <row spans="1:7" r="24">
      <c s="4" r="A24" t="s">
        <v>1693</v>
      </c>
      <c s="5" r="C24" t="n">
        <v>66766</v>
      </c>
      <c s="5" r="E24" t="n">
        <v>65309</v>
      </c>
    </row>
    <row spans="1:7" r="25">
      <c s="4" r="A25" t="s">
        <v>1708</v>
      </c>
    </row>
    <row spans="1:7" r="26">
      <c s="3" r="A26" t="s">
        <v>1692</v>
      </c>
    </row>
    <row spans="1:7" r="27">
      <c s="4" r="A27" t="s">
        <v>1693</v>
      </c>
      <c s="5" r="C27" t="n">
        <v>26917</v>
      </c>
      <c s="5" r="E27" t="n">
        <v>21840</v>
      </c>
    </row>
    <row spans="1:7" r="28">
      <c s="4" r="A28" t="s">
        <v>1709</v>
      </c>
    </row>
    <row spans="1:7" r="29">
      <c s="3" r="A29" t="s">
        <v>1692</v>
      </c>
    </row>
    <row spans="1:7" r="30">
      <c s="4" r="A30" t="s">
        <v>1693</v>
      </c>
      <c s="5" r="C30" t="n">
        <v>23315</v>
      </c>
      <c s="5" r="E30" t="n">
        <v>19799</v>
      </c>
    </row>
    <row spans="1:7" r="31">
      <c s="4" r="A31" t="s">
        <v>1710</v>
      </c>
    </row>
    <row spans="1:7" r="32">
      <c s="3" r="A32" t="s">
        <v>1692</v>
      </c>
    </row>
    <row spans="1:7" r="33">
      <c s="4" r="A33" t="s">
        <v>1693</v>
      </c>
      <c s="5" r="C33" t="n">
        <v>3602</v>
      </c>
      <c s="5" r="E33" t="n">
        <v>2041</v>
      </c>
    </row>
    <row spans="1:7" r="34">
      <c s="4" r="A34" t="s">
        <v>1711</v>
      </c>
    </row>
    <row spans="1:7" r="35">
      <c s="3" r="A35" t="s">
        <v>1692</v>
      </c>
    </row>
    <row spans="1:7" r="36">
      <c s="4" r="A36" t="s">
        <v>1693</v>
      </c>
      <c s="4" r="B36" t="s">
        <v>41</v>
      </c>
      <c s="5" r="C36" t="n">
        <v>19175</v>
      </c>
      <c s="5" r="E36" t="n">
        <v>18304</v>
      </c>
    </row>
    <row spans="1:7" r="37">
      <c s="4" r="A37" t="s">
        <v>1712</v>
      </c>
    </row>
    <row spans="1:7" r="38">
      <c s="3" r="A38" t="s">
        <v>1692</v>
      </c>
    </row>
    <row spans="1:7" r="39">
      <c s="4" r="A39" t="s">
        <v>1693</v>
      </c>
      <c s="4" r="B39" t="s">
        <v>41</v>
      </c>
      <c s="5" r="C39" t="n">
        <v>461</v>
      </c>
      <c s="5" r="E39" t="n">
        <v>523</v>
      </c>
    </row>
    <row spans="1:7" r="40">
      <c s="4" r="A40" t="s">
        <v>1713</v>
      </c>
    </row>
    <row spans="1:7" r="41">
      <c s="3" r="A41" t="s">
        <v>1692</v>
      </c>
    </row>
    <row spans="1:7" r="42">
      <c s="4" r="A42" t="s">
        <v>1693</v>
      </c>
      <c s="4" r="B42" t="s">
        <v>41</v>
      </c>
      <c s="5" r="C42" t="n">
        <v>12766</v>
      </c>
      <c s="5" r="E42" t="n">
        <v>11798</v>
      </c>
    </row>
    <row spans="1:7" r="43">
      <c s="4" r="A43" t="s">
        <v>1714</v>
      </c>
    </row>
    <row spans="1:7" r="44">
      <c s="3" r="A44" t="s">
        <v>1692</v>
      </c>
    </row>
    <row spans="1:7" r="45">
      <c s="4" r="A45" t="s">
        <v>1693</v>
      </c>
      <c s="5" r="C45" t="n">
        <v>5948</v>
      </c>
      <c s="4" r="D45" t="s">
        <v>41</v>
      </c>
      <c s="5" r="E45" t="n">
        <v>5983</v>
      </c>
      <c s="4" r="F45" t="s">
        <v>41</v>
      </c>
      <c s="5" r="G45" t="n">
        <v>6134</v>
      </c>
    </row>
    <row spans="1:7" r="46">
      <c s="4" r="A46" t="s">
        <v>1715</v>
      </c>
    </row>
    <row spans="1:7" r="47">
      <c s="3" r="A47" t="s">
        <v>1692</v>
      </c>
    </row>
    <row spans="1:7" r="48">
      <c s="4" r="A48" t="s">
        <v>1693</v>
      </c>
      <c s="4" r="B48" t="s">
        <v>814</v>
      </c>
      <c s="5" r="C48" t="n">
        <v>879058</v>
      </c>
      <c s="5" r="E48" t="n">
        <v>713279</v>
      </c>
    </row>
    <row spans="1:7" r="49">
      <c s="4" r="A49" t="s">
        <v>1716</v>
      </c>
    </row>
    <row spans="1:7" r="50">
      <c s="3" r="A50" t="s">
        <v>1692</v>
      </c>
    </row>
    <row spans="1:7" r="51">
      <c s="4" r="A51" t="s">
        <v>1693</v>
      </c>
      <c s="4" r="B51" t="s">
        <v>814</v>
      </c>
      <c s="5" r="C51" t="n">
        <v>879042</v>
      </c>
      <c s="5" r="E51" t="n">
        <v>713152</v>
      </c>
    </row>
    <row spans="1:7" r="52">
      <c s="4" r="A52" t="s">
        <v>1717</v>
      </c>
    </row>
    <row spans="1:7" r="53">
      <c s="3" r="A53" t="s">
        <v>1692</v>
      </c>
    </row>
    <row spans="1:7" r="54">
      <c s="4" r="A54" t="s">
        <v>1693</v>
      </c>
      <c s="4" r="B54" t="s">
        <v>814</v>
      </c>
      <c s="5" r="C54" t="n">
        <v>16</v>
      </c>
      <c s="5" r="E54" t="n">
        <v>127</v>
      </c>
    </row>
    <row spans="1:7" r="55">
      <c s="4" r="A55" t="s">
        <v>1718</v>
      </c>
    </row>
    <row spans="1:7" r="56">
      <c s="3" r="A56" t="s">
        <v>1692</v>
      </c>
    </row>
    <row spans="1:7" r="57">
      <c s="4" r="A57" t="s">
        <v>1693</v>
      </c>
      <c s="5" r="C57" t="n">
        <v>15825</v>
      </c>
      <c s="5" r="E57" t="n">
        <v>13288</v>
      </c>
    </row>
    <row spans="1:7" r="58">
      <c s="4" r="A58" t="s">
        <v>1719</v>
      </c>
    </row>
    <row spans="1:7" r="59">
      <c s="3" r="A59" t="s">
        <v>1692</v>
      </c>
    </row>
    <row spans="1:7" r="60">
      <c s="4" r="A60" t="s">
        <v>1693</v>
      </c>
      <c s="5" r="C60" t="n">
        <v>14500</v>
      </c>
      <c s="5" r="E60" t="n">
        <v>12166</v>
      </c>
    </row>
    <row spans="1:7" r="61">
      <c s="4" r="A61" t="s">
        <v>1720</v>
      </c>
    </row>
    <row spans="1:7" r="62">
      <c s="3" r="A62" t="s">
        <v>1692</v>
      </c>
    </row>
    <row spans="1:7" r="63">
      <c s="4" r="A63" t="s">
        <v>1693</v>
      </c>
      <c s="5" r="C63" t="n">
        <v>1325</v>
      </c>
      <c s="5" r="E63" t="n">
        <v>1122</v>
      </c>
    </row>
    <row spans="1:7" r="64">
      <c s="4" r="A64" t="s">
        <v>1721</v>
      </c>
    </row>
    <row spans="1:7" r="65">
      <c s="3" r="A65" t="s">
        <v>1692</v>
      </c>
    </row>
    <row spans="1:7" r="66">
      <c s="4" r="A66" t="s">
        <v>1693</v>
      </c>
      <c s="5" r="C66" t="n">
        <v>822127</v>
      </c>
      <c s="5" r="E66" t="n">
        <v>715644</v>
      </c>
    </row>
    <row spans="1:7" r="67">
      <c s="4" r="A67" t="s">
        <v>1722</v>
      </c>
    </row>
    <row spans="1:7" r="68">
      <c s="3" r="A68" t="s">
        <v>1692</v>
      </c>
    </row>
    <row spans="1:7" r="69">
      <c s="4" r="A69" t="s">
        <v>1693</v>
      </c>
      <c s="5" r="C69" t="n">
        <v>813524</v>
      </c>
      <c s="5" r="E69" t="n">
        <v>708302</v>
      </c>
    </row>
    <row spans="1:7" r="70">
      <c s="4" r="A70" t="s">
        <v>1723</v>
      </c>
    </row>
    <row spans="1:7" r="71">
      <c s="3" r="A71" t="s">
        <v>1692</v>
      </c>
    </row>
    <row spans="1:7" r="72">
      <c s="4" r="A72" t="s">
        <v>1693</v>
      </c>
      <c s="5" r="C72" t="n">
        <v>8603</v>
      </c>
      <c s="5" r="E72" t="n">
        <v>7342</v>
      </c>
      <c s="5" r="G72" t="n">
        <v>6846</v>
      </c>
    </row>
    <row spans="1:7" r="73">
      <c s="4" r="A73" t="s">
        <v>1724</v>
      </c>
    </row>
    <row spans="1:7" r="74">
      <c s="3" r="A74" t="s">
        <v>1692</v>
      </c>
    </row>
    <row spans="1:7" r="75">
      <c s="4" r="A75" t="s">
        <v>1693</v>
      </c>
      <c s="4" r="B75" t="s">
        <v>814</v>
      </c>
      <c s="5" r="C75" t="n">
        <v>69260</v>
      </c>
      <c s="5" r="E75" t="n">
        <v>26792</v>
      </c>
    </row>
    <row spans="1:7" r="76">
      <c s="4" r="A76" t="s">
        <v>1725</v>
      </c>
    </row>
    <row spans="1:7" r="77">
      <c s="3" r="A77" t="s">
        <v>1692</v>
      </c>
    </row>
    <row spans="1:7" r="78">
      <c s="4" r="A78" t="s">
        <v>1693</v>
      </c>
      <c s="4" r="B78" t="s">
        <v>814</v>
      </c>
      <c s="5" r="C78" t="n">
        <v>69260</v>
      </c>
      <c s="5" r="E78" t="n">
        <v>26792</v>
      </c>
    </row>
    <row spans="1:7" r="79">
      <c s="4" r="A79" t="s">
        <v>1726</v>
      </c>
    </row>
    <row spans="1:7" r="80">
      <c s="3" r="A80" t="s">
        <v>1692</v>
      </c>
    </row>
    <row spans="1:7" r="81">
      <c s="4" r="A81" t="s">
        <v>1693</v>
      </c>
      <c s="4" r="B81" t="s">
        <v>41</v>
      </c>
      <c s="5" r="C81" t="n">
        <v>349937</v>
      </c>
      <c s="5" r="E81" t="n">
        <v>400132</v>
      </c>
    </row>
    <row spans="1:7" r="82">
      <c s="4" r="A82" t="s">
        <v>1727</v>
      </c>
    </row>
    <row spans="1:7" r="83">
      <c s="3" r="A83" t="s">
        <v>1692</v>
      </c>
    </row>
    <row spans="1:7" r="84">
      <c s="4" r="A84" t="s">
        <v>1693</v>
      </c>
      <c s="4" r="B84" t="s">
        <v>41</v>
      </c>
      <c s="5" r="C84" t="n">
        <v>349937</v>
      </c>
      <c s="5" r="E84" t="n">
        <v>400132</v>
      </c>
    </row>
    <row spans="1:7" r="85">
      <c s="4" r="A85" t="s">
        <v>1728</v>
      </c>
    </row>
    <row spans="1:7" r="86">
      <c s="3" r="A86" t="s">
        <v>1692</v>
      </c>
    </row>
    <row spans="1:7" r="87">
      <c s="4" r="A87" t="s">
        <v>1693</v>
      </c>
      <c s="5" r="C87" t="n">
        <v>201539</v>
      </c>
      <c s="5" r="E87" t="n">
        <v>176710</v>
      </c>
    </row>
    <row spans="1:7" r="88">
      <c s="4" r="A88" t="s">
        <v>1729</v>
      </c>
    </row>
    <row spans="1:7" r="89">
      <c s="3" r="A89" t="s">
        <v>1692</v>
      </c>
    </row>
    <row spans="1:7" r="90">
      <c s="4" r="A90" t="s">
        <v>1693</v>
      </c>
      <c s="5" r="C90" t="n">
        <v>201539</v>
      </c>
      <c s="5" r="E90" t="n">
        <v>176710</v>
      </c>
    </row>
    <row spans="1:7" r="91">
      <c s="4" r="A91" t="s">
        <v>1730</v>
      </c>
    </row>
    <row spans="1:7" r="92">
      <c s="3" r="A92" t="s">
        <v>1692</v>
      </c>
    </row>
    <row spans="1:7" r="93">
      <c s="4" r="A93" t="s">
        <v>1693</v>
      </c>
      <c s="5" r="C93" t="n">
        <v>113179</v>
      </c>
      <c s="5" r="E93" t="n">
        <v>98984</v>
      </c>
    </row>
    <row spans="1:7" r="94">
      <c s="4" r="A94" t="s">
        <v>1731</v>
      </c>
    </row>
    <row spans="1:7" r="95">
      <c s="3" r="A95" t="s">
        <v>1692</v>
      </c>
    </row>
    <row spans="1:7" r="96">
      <c s="4" r="A96" t="s">
        <v>1693</v>
      </c>
      <c s="5" r="C96" t="n">
        <v>104576</v>
      </c>
      <c s="5" r="E96" t="n">
        <v>91642</v>
      </c>
    </row>
    <row spans="1:7" r="97">
      <c s="4" r="A97" t="s">
        <v>1732</v>
      </c>
    </row>
    <row spans="1:7" r="98">
      <c s="3" r="A98" t="s">
        <v>1692</v>
      </c>
    </row>
    <row spans="1:7" r="99">
      <c s="4" r="A99" t="s">
        <v>1693</v>
      </c>
      <c s="5" r="C99" t="n">
        <v>8603</v>
      </c>
      <c s="5" r="E99" t="n">
        <v>7342</v>
      </c>
      <c s="5" r="G99" t="n">
        <v>6846</v>
      </c>
    </row>
    <row spans="1:7" r="100">
      <c s="4" r="A100" t="s">
        <v>1733</v>
      </c>
    </row>
    <row spans="1:7" r="101">
      <c s="3" r="A101" t="s">
        <v>1692</v>
      </c>
    </row>
    <row spans="1:7" r="102">
      <c s="4" r="A102" t="s">
        <v>1693</v>
      </c>
      <c s="5" r="C102" t="n">
        <v>88212</v>
      </c>
      <c s="5" r="E102" t="n">
        <v>13026</v>
      </c>
    </row>
    <row spans="1:7" r="103">
      <c s="4" r="A103" t="s">
        <v>1734</v>
      </c>
    </row>
    <row spans="1:7" r="104">
      <c s="3" r="A104" t="s">
        <v>1692</v>
      </c>
    </row>
    <row spans="1:7" r="105">
      <c s="4" r="A105" t="s">
        <v>1693</v>
      </c>
      <c s="5" r="C105" t="n">
        <v>88212</v>
      </c>
      <c s="5" r="E105" t="n">
        <v>13026</v>
      </c>
    </row>
    <row spans="1:7" r="106">
      <c s="4" r="A106" t="s">
        <v>1735</v>
      </c>
    </row>
    <row spans="1:7" r="107">
      <c s="3" r="A107" t="s">
        <v>1692</v>
      </c>
    </row>
    <row spans="1:7" r="108">
      <c s="4" r="A108" t="s">
        <v>1693</v>
      </c>
      <c s="5" r="C108" t="n">
        <v>187747</v>
      </c>
      <c s="5" r="E108" t="n">
        <v>175551</v>
      </c>
    </row>
    <row spans="1:7" r="109">
      <c s="4" r="A109" t="s">
        <v>1736</v>
      </c>
    </row>
    <row spans="1:7" r="110">
      <c s="3" r="A110" t="s">
        <v>1692</v>
      </c>
    </row>
    <row spans="1:7" r="111">
      <c s="4" r="A111" t="s">
        <v>1693</v>
      </c>
      <c s="5" r="C111" t="n">
        <v>143063</v>
      </c>
      <c s="5" r="E111" t="n">
        <v>132105</v>
      </c>
    </row>
    <row spans="1:7" r="112">
      <c s="4" r="A112" t="s">
        <v>1737</v>
      </c>
    </row>
    <row spans="1:7" r="113">
      <c s="3" r="A113" t="s">
        <v>1692</v>
      </c>
    </row>
    <row spans="1:7" r="114">
      <c s="4" r="A114" t="s">
        <v>1693</v>
      </c>
      <c s="5" r="C114" t="n">
        <v>44684</v>
      </c>
      <c s="5" r="E114" t="n">
        <v>43446</v>
      </c>
      <c s="6" r="G114" t="n">
        <v>48631</v>
      </c>
    </row>
    <row spans="1:7" r="115">
      <c s="4" r="A115" t="s">
        <v>1738</v>
      </c>
    </row>
    <row spans="1:7" r="116">
      <c s="3" r="A116" t="s">
        <v>1692</v>
      </c>
    </row>
    <row spans="1:7" r="117">
      <c s="4" r="A117" t="s">
        <v>1693</v>
      </c>
      <c s="4" r="B117" t="s">
        <v>815</v>
      </c>
      <c s="5" r="C117" t="n">
        <v>169776</v>
      </c>
      <c s="5" r="E117" t="n">
        <v>173398</v>
      </c>
    </row>
    <row spans="1:7" r="118">
      <c s="4" r="A118" t="s">
        <v>1739</v>
      </c>
    </row>
    <row spans="1:7" r="119">
      <c s="3" r="A119" t="s">
        <v>1692</v>
      </c>
    </row>
    <row spans="1:7" r="120">
      <c s="4" r="A120" t="s">
        <v>1693</v>
      </c>
      <c s="4" r="B120" t="s">
        <v>815</v>
      </c>
      <c s="5" r="C120" t="n">
        <v>169776</v>
      </c>
      <c s="5" r="E120" t="n">
        <v>173398</v>
      </c>
    </row>
    <row spans="1:7" r="121">
      <c s="4" r="A121" t="s">
        <v>1740</v>
      </c>
    </row>
    <row spans="1:7" r="122">
      <c s="3" r="A122" t="s">
        <v>1692</v>
      </c>
    </row>
    <row spans="1:7" r="123">
      <c s="4" r="A123" t="s">
        <v>1693</v>
      </c>
      <c s="5" r="C123" t="n">
        <v>117702</v>
      </c>
      <c s="5" r="E123" t="n">
        <v>107716</v>
      </c>
    </row>
    <row spans="1:7" r="124">
      <c s="4" r="A124" t="s">
        <v>1741</v>
      </c>
    </row>
    <row spans="1:7" r="125">
      <c s="3" r="A125" t="s">
        <v>1692</v>
      </c>
    </row>
    <row spans="1:7" r="126">
      <c s="4" r="A126" t="s">
        <v>1693</v>
      </c>
      <c s="5" r="C126" t="n">
        <v>1992</v>
      </c>
      <c s="5" r="E126" t="n">
        <v>2038</v>
      </c>
    </row>
    <row spans="1:7" r="127">
      <c s="4" r="A127" t="s">
        <v>1742</v>
      </c>
    </row>
    <row spans="1:7" r="128">
      <c s="3" r="A128" t="s">
        <v>1692</v>
      </c>
    </row>
    <row spans="1:7" r="129">
      <c s="4" r="A129" t="s">
        <v>1693</v>
      </c>
      <c s="6" r="C129" t="n">
        <v>115710</v>
      </c>
      <c s="6" r="E129" t="n">
        <v>105678</v>
      </c>
    </row>
    <row spans="1:7" r="130">
      <c r="A130" t="n"/>
    </row>
    <row spans="1:7" r="131">
      <c s="4" r="A131" t="s">
        <v>41</v>
      </c>
      <c s="4" r="B131" t="s">
        <v>1743</v>
      </c>
    </row>
    <row spans="1:7" r="132">
      <c s="4" r="A132" t="s">
        <v>814</v>
      </c>
      <c s="4" r="B132" t="s">
        <v>1744</v>
      </c>
    </row>
    <row spans="1:7" r="133">
      <c s="4" r="A133" t="s">
        <v>815</v>
      </c>
      <c s="4" r="B133" t="s">
        <v>1745</v>
      </c>
    </row>
  </sheetData>
  <mergeCells count="8">
    <mergeCell ref="A1:B2"/>
    <mergeCell ref="C1:F1"/>
    <mergeCell ref="C2:D2"/>
    <mergeCell ref="E2:F2"/>
    <mergeCell ref="A130:F130"/>
    <mergeCell ref="B131:F131"/>
    <mergeCell ref="B132:F132"/>
    <mergeCell ref="B133:F133"/>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1746</v>
      </c>
      <c s="2" r="C1" t="s">
        <v>26</v>
      </c>
      <c s="2" r="D1" t="s">
        <v>1589</v>
      </c>
      <c s="2" r="E1" t="s">
        <v>27</v>
      </c>
      <c s="2" r="F1" t="s">
        <v>1590</v>
      </c>
      <c s="2" r="G1" t="s">
        <v>102</v>
      </c>
    </row>
    <row spans="1:7" r="2">
      <c s="3" r="A2" t="s">
        <v>1692</v>
      </c>
    </row>
    <row spans="1:7" r="3">
      <c s="4" r="A3" t="s">
        <v>1693</v>
      </c>
      <c s="6" r="C3" t="n">
        <v>451993</v>
      </c>
      <c s="6" r="E3" t="n">
        <v>368095</v>
      </c>
      <c s="6" r="G3" t="n">
        <v>233081</v>
      </c>
    </row>
    <row spans="1:7" r="4">
      <c s="4" r="A4" t="s">
        <v>1694</v>
      </c>
      <c s="6" r="C4" t="n">
        <v>784</v>
      </c>
      <c s="6" r="E4" t="n">
        <v>401</v>
      </c>
    </row>
    <row spans="1:7" r="5">
      <c s="4" r="A5" t="s">
        <v>1695</v>
      </c>
      <c s="4" r="C5" t="s">
        <v>1696</v>
      </c>
      <c s="4" r="E5" t="s">
        <v>1697</v>
      </c>
    </row>
    <row spans="1:7" r="6">
      <c s="4" r="A6" t="s">
        <v>1703</v>
      </c>
    </row>
    <row spans="1:7" r="7">
      <c s="3" r="A7" t="s">
        <v>1692</v>
      </c>
    </row>
    <row spans="1:7" r="8">
      <c s="4" r="A8" t="s">
        <v>1693</v>
      </c>
      <c s="6" r="C8" t="n">
        <v>215468</v>
      </c>
      <c s="6" r="E8" t="n">
        <v>180772</v>
      </c>
    </row>
    <row spans="1:7" r="9">
      <c s="4" r="A9" t="s">
        <v>1704</v>
      </c>
    </row>
    <row spans="1:7" r="10">
      <c s="3" r="A10" t="s">
        <v>1692</v>
      </c>
    </row>
    <row spans="1:7" r="11">
      <c s="4" r="A11" t="s">
        <v>1693</v>
      </c>
      <c s="5" r="C11" t="n">
        <v>198080</v>
      </c>
      <c s="5" r="E11" t="n">
        <v>157682</v>
      </c>
    </row>
    <row spans="1:7" r="12">
      <c s="4" r="A12" t="s">
        <v>1705</v>
      </c>
    </row>
    <row spans="1:7" r="13">
      <c s="3" r="A13" t="s">
        <v>1692</v>
      </c>
    </row>
    <row spans="1:7" r="14">
      <c s="4" r="A14" t="s">
        <v>1693</v>
      </c>
      <c s="5" r="C14" t="n">
        <v>38445</v>
      </c>
      <c s="5" r="E14" t="n">
        <v>29641</v>
      </c>
      <c s="5" r="G14" t="n">
        <v>16469</v>
      </c>
    </row>
    <row spans="1:7" r="15">
      <c s="4" r="A15" t="s">
        <v>1708</v>
      </c>
    </row>
    <row spans="1:7" r="16">
      <c s="3" r="A16" t="s">
        <v>1692</v>
      </c>
    </row>
    <row spans="1:7" r="17">
      <c s="4" r="A17" t="s">
        <v>1693</v>
      </c>
      <c s="5" r="C17" t="n">
        <v>18918</v>
      </c>
      <c s="5" r="E17" t="n">
        <v>13443</v>
      </c>
    </row>
    <row spans="1:7" r="18">
      <c s="4" r="A18" t="s">
        <v>1710</v>
      </c>
    </row>
    <row spans="1:7" r="19">
      <c s="3" r="A19" t="s">
        <v>1692</v>
      </c>
    </row>
    <row spans="1:7" r="20">
      <c s="4" r="A20" t="s">
        <v>1693</v>
      </c>
      <c s="5" r="C20" t="n">
        <v>18918</v>
      </c>
      <c s="5" r="E20" t="n">
        <v>13443</v>
      </c>
    </row>
    <row spans="1:7" r="21">
      <c s="4" r="A21" t="s">
        <v>1711</v>
      </c>
    </row>
    <row spans="1:7" r="22">
      <c s="3" r="A22" t="s">
        <v>1692</v>
      </c>
    </row>
    <row spans="1:7" r="23">
      <c s="4" r="A23" t="s">
        <v>1693</v>
      </c>
      <c s="4" r="B23" t="s">
        <v>41</v>
      </c>
      <c s="5" r="C23" t="n">
        <v>69991</v>
      </c>
      <c s="5" r="E23" t="n">
        <v>52463</v>
      </c>
    </row>
    <row spans="1:7" r="24">
      <c s="4" r="A24" t="s">
        <v>1713</v>
      </c>
    </row>
    <row spans="1:7" r="25">
      <c s="3" r="A25" t="s">
        <v>1692</v>
      </c>
    </row>
    <row spans="1:7" r="26">
      <c s="4" r="A26" t="s">
        <v>1693</v>
      </c>
      <c s="4" r="B26" t="s">
        <v>41</v>
      </c>
      <c s="5" r="C26" t="n">
        <v>69991</v>
      </c>
      <c s="5" r="E26" t="n">
        <v>52463</v>
      </c>
    </row>
    <row spans="1:7" r="27">
      <c s="4" r="A27" t="s">
        <v>1718</v>
      </c>
    </row>
    <row spans="1:7" r="28">
      <c s="3" r="A28" t="s">
        <v>1692</v>
      </c>
    </row>
    <row spans="1:7" r="29">
      <c s="4" r="A29" t="s">
        <v>1693</v>
      </c>
      <c s="5" r="C29" t="n">
        <v>36294</v>
      </c>
      <c s="5" r="E29" t="n">
        <v>24515</v>
      </c>
    </row>
    <row spans="1:7" r="30">
      <c s="4" r="A30" t="s">
        <v>1719</v>
      </c>
    </row>
    <row spans="1:7" r="31">
      <c s="3" r="A31" t="s">
        <v>1692</v>
      </c>
    </row>
    <row spans="1:7" r="32">
      <c s="4" r="A32" t="s">
        <v>1693</v>
      </c>
      <c s="5" r="C32" t="n">
        <v>35539</v>
      </c>
      <c s="5" r="E32" t="n">
        <v>24515</v>
      </c>
    </row>
    <row spans="1:7" r="33">
      <c s="4" r="A33" t="s">
        <v>1720</v>
      </c>
    </row>
    <row spans="1:7" r="34">
      <c s="3" r="A34" t="s">
        <v>1692</v>
      </c>
    </row>
    <row spans="1:7" r="35">
      <c s="4" r="A35" t="s">
        <v>1693</v>
      </c>
      <c s="5" r="C35" t="n">
        <v>755</v>
      </c>
    </row>
    <row spans="1:7" r="36">
      <c s="4" r="A36" t="s">
        <v>1735</v>
      </c>
    </row>
    <row spans="1:7" r="37">
      <c s="3" r="A37" t="s">
        <v>1692</v>
      </c>
    </row>
    <row spans="1:7" r="38">
      <c s="4" r="A38" t="s">
        <v>1693</v>
      </c>
      <c s="4" r="B38" t="s">
        <v>814</v>
      </c>
      <c s="5" r="C38" t="n">
        <v>311588</v>
      </c>
      <c s="5" r="E38" t="n">
        <v>269480</v>
      </c>
    </row>
    <row spans="1:7" r="39">
      <c s="4" r="A39" t="s">
        <v>1747</v>
      </c>
    </row>
    <row spans="1:7" r="40">
      <c s="3" r="A40" t="s">
        <v>1692</v>
      </c>
    </row>
    <row spans="1:7" r="41">
      <c s="4" r="A41" t="s">
        <v>1693</v>
      </c>
      <c s="5" r="C41" t="n">
        <v>176983</v>
      </c>
      <c s="5" r="E41" t="n">
        <v>155637</v>
      </c>
    </row>
    <row spans="1:7" r="42">
      <c s="4" r="A42" t="s">
        <v>1736</v>
      </c>
    </row>
    <row spans="1:7" r="43">
      <c s="3" r="A43" t="s">
        <v>1692</v>
      </c>
    </row>
    <row spans="1:7" r="44">
      <c s="4" r="A44" t="s">
        <v>1693</v>
      </c>
      <c s="5" r="C44" t="n">
        <v>100468</v>
      </c>
      <c s="5" r="E44" t="n">
        <v>87103</v>
      </c>
    </row>
    <row spans="1:7" r="45">
      <c s="4" r="A45" t="s">
        <v>1737</v>
      </c>
    </row>
    <row spans="1:7" r="46">
      <c s="3" r="A46" t="s">
        <v>1692</v>
      </c>
    </row>
    <row spans="1:7" r="47">
      <c s="4" r="A47" t="s">
        <v>1693</v>
      </c>
      <c s="5" r="C47" t="n">
        <v>34137</v>
      </c>
      <c s="5" r="E47" t="n">
        <v>26740</v>
      </c>
      <c s="5" r="G47" t="n">
        <v>14486</v>
      </c>
    </row>
    <row spans="1:7" r="48">
      <c s="4" r="A48" t="s">
        <v>1740</v>
      </c>
    </row>
    <row spans="1:7" r="49">
      <c s="3" r="A49" t="s">
        <v>1692</v>
      </c>
    </row>
    <row spans="1:7" r="50">
      <c s="4" r="A50" t="s">
        <v>1693</v>
      </c>
      <c s="5" r="C50" t="n">
        <v>15202</v>
      </c>
      <c s="5" r="E50" t="n">
        <v>8194</v>
      </c>
    </row>
    <row spans="1:7" r="51">
      <c s="4" r="A51" t="s">
        <v>1741</v>
      </c>
    </row>
    <row spans="1:7" r="52">
      <c s="3" r="A52" t="s">
        <v>1692</v>
      </c>
    </row>
    <row spans="1:7" r="53">
      <c s="4" r="A53" t="s">
        <v>1693</v>
      </c>
      <c s="5" r="C53" t="n">
        <v>2946</v>
      </c>
      <c s="5" r="E53" t="n">
        <v>620</v>
      </c>
    </row>
    <row spans="1:7" r="54">
      <c s="4" r="A54" t="s">
        <v>1742</v>
      </c>
    </row>
    <row spans="1:7" r="55">
      <c s="3" r="A55" t="s">
        <v>1692</v>
      </c>
    </row>
    <row spans="1:7" r="56">
      <c s="4" r="A56" t="s">
        <v>1693</v>
      </c>
      <c s="5" r="C56" t="n">
        <v>7948</v>
      </c>
      <c s="5" r="E56" t="n">
        <v>4673</v>
      </c>
    </row>
    <row spans="1:7" r="57">
      <c s="4" r="A57" t="s">
        <v>1748</v>
      </c>
    </row>
    <row spans="1:7" r="58">
      <c s="3" r="A58" t="s">
        <v>1692</v>
      </c>
    </row>
    <row spans="1:7" r="59">
      <c s="4" r="A59" t="s">
        <v>1693</v>
      </c>
      <c s="6" r="C59" t="n">
        <v>4308</v>
      </c>
      <c s="6" r="E59" t="n">
        <v>2901</v>
      </c>
      <c s="6" r="G59" t="n">
        <v>1983</v>
      </c>
    </row>
    <row spans="1:7" r="60">
      <c s="4" r="A60" t="s">
        <v>897</v>
      </c>
    </row>
    <row spans="1:7" r="61">
      <c s="3" r="A61" t="s">
        <v>1692</v>
      </c>
    </row>
    <row spans="1:7" r="62">
      <c s="4" r="A62" t="s">
        <v>1749</v>
      </c>
      <c s="6" r="D62" t="n">
        <v>171395</v>
      </c>
      <c s="6" r="F62" t="n">
        <v>148360</v>
      </c>
    </row>
    <row spans="1:7" r="63">
      <c s="4" r="A63" t="s">
        <v>1750</v>
      </c>
      <c s="6" r="D63" t="n">
        <v>32554</v>
      </c>
      <c s="6" r="F63" t="n">
        <v>25486</v>
      </c>
    </row>
    <row spans="1:7" r="64">
      <c r="A64" t="n"/>
    </row>
    <row spans="1:7" r="65">
      <c s="4" r="A65" t="s">
        <v>41</v>
      </c>
      <c s="4" r="B65" t="s">
        <v>1743</v>
      </c>
    </row>
    <row spans="1:7" r="66">
      <c s="4" r="A66" t="s">
        <v>814</v>
      </c>
      <c s="4" r="B66" t="s">
        <v>1751</v>
      </c>
    </row>
  </sheetData>
  <mergeCells count="4">
    <mergeCell ref="A1:B1"/>
    <mergeCell ref="A64:F64"/>
    <mergeCell ref="B65:F65"/>
    <mergeCell ref="B66:F66"/>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752</v>
      </c>
      <c s="2" r="C1" t="s">
        <v>26</v>
      </c>
      <c s="2" r="D1" t="s">
        <v>27</v>
      </c>
      <c s="2" r="E1" t="s">
        <v>102</v>
      </c>
    </row>
    <row spans="1:5" r="2">
      <c s="3" r="A2" t="s">
        <v>1753</v>
      </c>
    </row>
    <row spans="1:5" r="3">
      <c s="4" r="A3" t="s">
        <v>1643</v>
      </c>
      <c s="6" r="C3" t="n">
        <v>31090</v>
      </c>
      <c s="6" r="D3" t="n">
        <v>25845</v>
      </c>
      <c s="6" r="E3" t="n">
        <v>18185</v>
      </c>
    </row>
    <row spans="1:5" r="4">
      <c s="4" r="A4" t="s">
        <v>1703</v>
      </c>
    </row>
    <row spans="1:5" r="5">
      <c s="3" r="A5" t="s">
        <v>1753</v>
      </c>
    </row>
    <row spans="1:5" r="6">
      <c s="4" r="A6" t="s">
        <v>1643</v>
      </c>
      <c s="5" r="C6" t="n">
        <v>15762</v>
      </c>
      <c s="5" r="D6" t="n">
        <v>13531</v>
      </c>
    </row>
    <row spans="1:5" r="7">
      <c s="4" r="A7" t="s">
        <v>1704</v>
      </c>
    </row>
    <row spans="1:5" r="8">
      <c s="3" r="A8" t="s">
        <v>1753</v>
      </c>
    </row>
    <row spans="1:5" r="9">
      <c s="4" r="A9" t="s">
        <v>1643</v>
      </c>
      <c s="6" r="C9" t="n">
        <v>15328</v>
      </c>
      <c s="6" r="D9" t="n">
        <v>12314</v>
      </c>
    </row>
    <row spans="1:5" r="10">
      <c s="4" r="A10" t="s">
        <v>1705</v>
      </c>
    </row>
    <row spans="1:5" r="11">
      <c s="3" r="A11" t="s">
        <v>1753</v>
      </c>
    </row>
    <row spans="1:5" r="12">
      <c s="4" r="A12" t="s">
        <v>1643</v>
      </c>
    </row>
    <row spans="1:5" r="13">
      <c s="4" r="A13" t="s">
        <v>1711</v>
      </c>
    </row>
    <row spans="1:5" r="14">
      <c s="3" r="A14" t="s">
        <v>1753</v>
      </c>
    </row>
    <row spans="1:5" r="15">
      <c s="4" r="A15" t="s">
        <v>1643</v>
      </c>
      <c s="6" r="C15" t="n">
        <v>7321</v>
      </c>
      <c s="6" r="D15" t="n">
        <v>5548</v>
      </c>
    </row>
    <row spans="1:5" r="16">
      <c s="4" r="A16" t="s">
        <v>1713</v>
      </c>
    </row>
    <row spans="1:5" r="17">
      <c s="3" r="A17" t="s">
        <v>1753</v>
      </c>
    </row>
    <row spans="1:5" r="18">
      <c s="4" r="A18" t="s">
        <v>1643</v>
      </c>
      <c s="5" r="C18" t="n">
        <v>7321</v>
      </c>
      <c s="5" r="D18" t="n">
        <v>5548</v>
      </c>
    </row>
    <row spans="1:5" r="19">
      <c s="4" r="A19" t="s">
        <v>1718</v>
      </c>
    </row>
    <row spans="1:5" r="20">
      <c s="3" r="A20" t="s">
        <v>1753</v>
      </c>
    </row>
    <row spans="1:5" r="21">
      <c s="4" r="A21" t="s">
        <v>1643</v>
      </c>
      <c s="5" r="C21" t="n">
        <v>58</v>
      </c>
    </row>
    <row spans="1:5" r="22">
      <c s="4" r="A22" t="s">
        <v>1720</v>
      </c>
    </row>
    <row spans="1:5" r="23">
      <c s="3" r="A23" t="s">
        <v>1753</v>
      </c>
    </row>
    <row spans="1:5" r="24">
      <c s="4" r="A24" t="s">
        <v>1643</v>
      </c>
      <c s="5" r="C24" t="n">
        <v>58</v>
      </c>
    </row>
    <row spans="1:5" r="25">
      <c s="4" r="A25" t="s">
        <v>1735</v>
      </c>
    </row>
    <row spans="1:5" r="26">
      <c s="3" r="A26" t="s">
        <v>1753</v>
      </c>
    </row>
    <row spans="1:5" r="27">
      <c s="4" r="A27" t="s">
        <v>1643</v>
      </c>
      <c s="4" r="B27" t="s">
        <v>41</v>
      </c>
      <c s="5" r="C27" t="n">
        <v>15762</v>
      </c>
      <c s="5" r="D27" t="n">
        <v>13531</v>
      </c>
    </row>
    <row spans="1:5" r="28">
      <c s="4" r="A28" t="s">
        <v>1747</v>
      </c>
    </row>
    <row spans="1:5" r="29">
      <c s="3" r="A29" t="s">
        <v>1753</v>
      </c>
    </row>
    <row spans="1:5" r="30">
      <c s="4" r="A30" t="s">
        <v>1643</v>
      </c>
      <c s="4" r="B30" t="s">
        <v>41</v>
      </c>
      <c s="5" r="C30" t="n">
        <v>15762</v>
      </c>
      <c s="5" r="D30" t="n">
        <v>13531</v>
      </c>
    </row>
    <row spans="1:5" r="31">
      <c s="4" r="A31" t="s">
        <v>1740</v>
      </c>
    </row>
    <row spans="1:5" r="32">
      <c s="3" r="A32" t="s">
        <v>1753</v>
      </c>
    </row>
    <row spans="1:5" r="33">
      <c s="4" r="A33" t="s">
        <v>1643</v>
      </c>
      <c s="5" r="C33" t="n">
        <v>7949</v>
      </c>
      <c s="5" r="D33" t="n">
        <v>6766</v>
      </c>
    </row>
    <row spans="1:5" r="34">
      <c s="4" r="A34" t="s">
        <v>1742</v>
      </c>
    </row>
    <row spans="1:5" r="35">
      <c s="3" r="A35" t="s">
        <v>1753</v>
      </c>
    </row>
    <row spans="1:5" r="36">
      <c s="4" r="A36" t="s">
        <v>1643</v>
      </c>
      <c s="6" r="C36" t="n">
        <v>7949</v>
      </c>
      <c s="6" r="D36" t="n">
        <v>6766</v>
      </c>
    </row>
    <row spans="1:5" r="37">
      <c r="A37" t="n"/>
    </row>
    <row spans="1:5" r="38">
      <c s="4" r="A38" t="s">
        <v>41</v>
      </c>
      <c s="4" r="B38" t="s">
        <v>1754</v>
      </c>
    </row>
  </sheetData>
  <mergeCells count="3">
    <mergeCell ref="A1:B1"/>
    <mergeCell ref="A37:D37"/>
    <mergeCell ref="B38:D38"/>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1755</v>
      </c>
      <c s="2" r="C1" t="s">
        <v>101</v>
      </c>
    </row>
    <row spans="1:5" r="2">
      <c s="2" r="C2" t="s">
        <v>26</v>
      </c>
      <c s="2" r="E2" t="s">
        <v>27</v>
      </c>
    </row>
    <row spans="1:5" r="3">
      <c s="4" r="A3" t="s">
        <v>1545</v>
      </c>
    </row>
    <row spans="1:5" r="4">
      <c s="3" r="A4" t="s">
        <v>1546</v>
      </c>
    </row>
    <row spans="1:5" r="5">
      <c s="4" r="A5" t="s">
        <v>1623</v>
      </c>
      <c s="6" r="C5" t="n">
        <v>2004329</v>
      </c>
    </row>
    <row spans="1:5" r="6">
      <c s="4" r="A6" t="s">
        <v>1626</v>
      </c>
      <c s="5" r="C6" t="n">
        <v>2305093</v>
      </c>
      <c s="6" r="E6" t="n">
        <v>2004329</v>
      </c>
    </row>
    <row spans="1:5" r="7">
      <c s="4" r="A7" t="s">
        <v>1756</v>
      </c>
    </row>
    <row spans="1:5" r="8">
      <c s="3" r="A8" t="s">
        <v>1546</v>
      </c>
    </row>
    <row spans="1:5" r="9">
      <c s="4" r="A9" t="s">
        <v>1623</v>
      </c>
      <c s="4" r="B9" t="s">
        <v>41</v>
      </c>
      <c s="5" r="C9" t="n">
        <v>18304</v>
      </c>
    </row>
    <row spans="1:5" r="10">
      <c s="4" r="A10" t="s">
        <v>1626</v>
      </c>
      <c s="4" r="B10" t="s">
        <v>41</v>
      </c>
      <c s="5" r="C10" t="n">
        <v>19175</v>
      </c>
      <c s="5" r="E10" t="n">
        <v>18304</v>
      </c>
    </row>
    <row spans="1:5" r="11">
      <c s="4" r="A11" t="s">
        <v>1757</v>
      </c>
    </row>
    <row spans="1:5" r="12">
      <c s="3" r="A12" t="s">
        <v>1546</v>
      </c>
    </row>
    <row spans="1:5" r="13">
      <c s="4" r="A13" t="s">
        <v>1623</v>
      </c>
      <c s="5" r="C13" t="n">
        <v>715644</v>
      </c>
    </row>
    <row spans="1:5" r="14">
      <c s="4" r="A14" t="s">
        <v>1626</v>
      </c>
      <c s="5" r="C14" t="n">
        <v>822127</v>
      </c>
      <c s="5" r="E14" t="n">
        <v>715644</v>
      </c>
    </row>
    <row spans="1:5" r="15">
      <c s="4" r="A15" t="s">
        <v>1758</v>
      </c>
    </row>
    <row spans="1:5" r="16">
      <c s="3" r="A16" t="s">
        <v>1546</v>
      </c>
    </row>
    <row spans="1:5" r="17">
      <c s="4" r="A17" t="s">
        <v>1623</v>
      </c>
      <c s="5" r="C17" t="n">
        <v>98984</v>
      </c>
    </row>
    <row spans="1:5" r="18">
      <c s="4" r="A18" t="s">
        <v>1626</v>
      </c>
      <c s="5" r="C18" t="n">
        <v>113179</v>
      </c>
      <c s="5" r="E18" t="n">
        <v>98984</v>
      </c>
    </row>
    <row spans="1:5" r="19">
      <c s="4" r="A19" t="s">
        <v>1759</v>
      </c>
    </row>
    <row spans="1:5" r="20">
      <c s="3" r="A20" t="s">
        <v>1546</v>
      </c>
    </row>
    <row spans="1:5" r="21">
      <c s="4" r="A21" t="s">
        <v>1623</v>
      </c>
      <c s="5" r="C21" t="n">
        <v>175551</v>
      </c>
    </row>
    <row spans="1:5" r="22">
      <c s="4" r="A22" t="s">
        <v>1626</v>
      </c>
      <c s="5" r="C22" t="n">
        <v>187747</v>
      </c>
      <c s="5" r="E22" t="n">
        <v>175551</v>
      </c>
    </row>
    <row spans="1:5" r="23">
      <c s="4" r="A23" t="s">
        <v>1760</v>
      </c>
    </row>
    <row spans="1:5" r="24">
      <c s="3" r="A24" t="s">
        <v>1546</v>
      </c>
    </row>
    <row spans="1:5" r="25">
      <c s="4" r="A25" t="s">
        <v>1623</v>
      </c>
      <c s="5" r="C25" t="n">
        <v>107716</v>
      </c>
    </row>
    <row spans="1:5" r="26">
      <c s="4" r="A26" t="s">
        <v>1626</v>
      </c>
      <c s="5" r="C26" t="n">
        <v>117702</v>
      </c>
      <c s="5" r="E26" t="n">
        <v>107716</v>
      </c>
    </row>
    <row spans="1:5" r="27">
      <c s="4" r="A27" t="s">
        <v>1554</v>
      </c>
    </row>
    <row spans="1:5" r="28">
      <c s="3" r="A28" t="s">
        <v>1546</v>
      </c>
    </row>
    <row spans="1:5" r="29">
      <c s="4" r="A29" t="s">
        <v>1623</v>
      </c>
      <c s="5" r="C29" t="n">
        <v>368095</v>
      </c>
      <c s="5" r="E29" t="n">
        <v>233081</v>
      </c>
    </row>
    <row spans="1:5" r="30">
      <c s="4" r="A30" t="s">
        <v>1626</v>
      </c>
      <c s="5" r="C30" t="n">
        <v>451993</v>
      </c>
      <c s="5" r="E30" t="n">
        <v>368095</v>
      </c>
    </row>
    <row spans="1:5" r="31">
      <c s="4" r="A31" t="s">
        <v>1761</v>
      </c>
    </row>
    <row spans="1:5" r="32">
      <c s="3" r="A32" t="s">
        <v>1546</v>
      </c>
    </row>
    <row spans="1:5" r="33">
      <c s="4" r="A33" t="s">
        <v>1623</v>
      </c>
      <c s="4" r="B33" t="s">
        <v>41</v>
      </c>
      <c s="5" r="C33" t="n">
        <v>52463</v>
      </c>
    </row>
    <row spans="1:5" r="34">
      <c s="4" r="A34" t="s">
        <v>1626</v>
      </c>
      <c s="4" r="B34" t="s">
        <v>41</v>
      </c>
      <c s="5" r="C34" t="n">
        <v>69991</v>
      </c>
      <c s="5" r="E34" t="n">
        <v>52463</v>
      </c>
    </row>
    <row spans="1:5" r="35">
      <c s="4" r="A35" t="s">
        <v>1762</v>
      </c>
    </row>
    <row spans="1:5" r="36">
      <c s="3" r="A36" t="s">
        <v>1546</v>
      </c>
    </row>
    <row spans="1:5" r="37">
      <c s="4" r="A37" t="s">
        <v>1623</v>
      </c>
      <c s="4" r="B37" t="s">
        <v>814</v>
      </c>
      <c s="5" r="C37" t="n">
        <v>269480</v>
      </c>
    </row>
    <row spans="1:5" r="38">
      <c s="4" r="A38" t="s">
        <v>1626</v>
      </c>
      <c s="4" r="B38" t="s">
        <v>814</v>
      </c>
      <c s="5" r="C38" t="n">
        <v>311588</v>
      </c>
      <c s="5" r="E38" t="n">
        <v>269480</v>
      </c>
    </row>
    <row spans="1:5" r="39">
      <c s="4" r="A39" t="s">
        <v>1763</v>
      </c>
    </row>
    <row spans="1:5" r="40">
      <c s="3" r="A40" t="s">
        <v>1546</v>
      </c>
    </row>
    <row spans="1:5" r="41">
      <c s="4" r="A41" t="s">
        <v>1623</v>
      </c>
      <c s="5" r="C41" t="n">
        <v>8194</v>
      </c>
    </row>
    <row spans="1:5" r="42">
      <c s="4" r="A42" t="s">
        <v>1626</v>
      </c>
      <c s="5" r="C42" t="n">
        <v>15202</v>
      </c>
      <c s="5" r="E42" t="n">
        <v>8194</v>
      </c>
    </row>
    <row spans="1:5" r="43">
      <c s="4" r="A43" t="s">
        <v>1764</v>
      </c>
    </row>
    <row spans="1:5" r="44">
      <c s="3" r="A44" t="s">
        <v>1546</v>
      </c>
    </row>
    <row spans="1:5" r="45">
      <c s="4" r="A45" t="s">
        <v>1623</v>
      </c>
      <c s="5" r="C45" t="n">
        <v>56771</v>
      </c>
      <c s="5" r="E45" t="n">
        <v>61611</v>
      </c>
    </row>
    <row spans="1:5" r="46">
      <c s="4" r="A46" t="s">
        <v>1765</v>
      </c>
      <c s="5" r="C46" t="n">
        <v>-611</v>
      </c>
      <c s="5" r="E46" t="n">
        <v>-2620</v>
      </c>
    </row>
    <row spans="1:5" r="47">
      <c s="4" r="A47" t="s">
        <v>1766</v>
      </c>
      <c s="5" r="C47" t="n">
        <v>4808</v>
      </c>
      <c s="5" r="E47" t="n">
        <v>1779</v>
      </c>
    </row>
    <row spans="1:5" r="48">
      <c s="4" r="A48" t="s">
        <v>1767</v>
      </c>
      <c s="5" r="C48" t="n">
        <v>-2436</v>
      </c>
      <c s="5" r="E48" t="n">
        <v>-3949</v>
      </c>
    </row>
    <row spans="1:5" r="49">
      <c s="4" r="A49" t="s">
        <v>1768</v>
      </c>
      <c s="5" r="C49" t="n">
        <v>743</v>
      </c>
    </row>
    <row spans="1:5" r="50">
      <c s="4" r="A50" t="s">
        <v>1769</v>
      </c>
      <c s="5" r="C50" t="n">
        <v>-40</v>
      </c>
      <c s="5" r="E50" t="n">
        <v>-50</v>
      </c>
    </row>
    <row spans="1:5" r="51">
      <c s="4" r="A51" t="s">
        <v>1626</v>
      </c>
      <c s="5" r="C51" t="n">
        <v>59235</v>
      </c>
      <c s="5" r="E51" t="n">
        <v>56771</v>
      </c>
    </row>
    <row spans="1:5" r="52">
      <c s="4" r="A52" t="s">
        <v>1770</v>
      </c>
    </row>
    <row spans="1:5" r="53">
      <c s="3" r="A53" t="s">
        <v>1546</v>
      </c>
    </row>
    <row spans="1:5" r="54">
      <c s="4" r="A54" t="s">
        <v>1623</v>
      </c>
      <c s="5" r="C54" t="n">
        <v>5983</v>
      </c>
      <c s="4" r="D54" t="s">
        <v>41</v>
      </c>
      <c s="5" r="E54" t="n">
        <v>6134</v>
      </c>
    </row>
    <row spans="1:5" r="55">
      <c s="4" r="A55" t="s">
        <v>1765</v>
      </c>
      <c s="5" r="C55" t="n">
        <v>-2</v>
      </c>
      <c s="5" r="E55" t="n">
        <v>-4</v>
      </c>
    </row>
    <row spans="1:5" r="56">
      <c s="4" r="A56" t="s">
        <v>1766</v>
      </c>
      <c s="5" r="C56" t="n">
        <v>92</v>
      </c>
      <c s="5" r="E56" t="n">
        <v>-85</v>
      </c>
    </row>
    <row spans="1:5" r="57">
      <c s="4" r="A57" t="s">
        <v>1767</v>
      </c>
      <c s="5" r="C57" t="n">
        <v>-85</v>
      </c>
      <c s="5" r="E57" t="n">
        <v>-12</v>
      </c>
    </row>
    <row spans="1:5" r="58">
      <c s="4" r="A58" t="s">
        <v>1769</v>
      </c>
      <c s="5" r="C58" t="n">
        <v>-40</v>
      </c>
      <c s="5" r="E58" t="n">
        <v>-50</v>
      </c>
    </row>
    <row spans="1:5" r="59">
      <c s="4" r="A59" t="s">
        <v>1626</v>
      </c>
      <c s="4" r="B59" t="s">
        <v>41</v>
      </c>
      <c s="5" r="C59" t="n">
        <v>5948</v>
      </c>
      <c s="5" r="E59" t="n">
        <v>5983</v>
      </c>
    </row>
    <row spans="1:5" r="60">
      <c s="4" r="A60" t="s">
        <v>1771</v>
      </c>
    </row>
    <row spans="1:5" r="61">
      <c s="3" r="A61" t="s">
        <v>1546</v>
      </c>
    </row>
    <row spans="1:5" r="62">
      <c s="4" r="A62" t="s">
        <v>1623</v>
      </c>
      <c s="5" r="C62" t="n">
        <v>7342</v>
      </c>
      <c s="5" r="E62" t="n">
        <v>6846</v>
      </c>
    </row>
    <row spans="1:5" r="63">
      <c s="4" r="A63" t="s">
        <v>1766</v>
      </c>
      <c s="5" r="C63" t="n">
        <v>1020</v>
      </c>
      <c s="5" r="E63" t="n">
        <v>483</v>
      </c>
    </row>
    <row spans="1:5" r="64">
      <c s="4" r="A64" t="s">
        <v>1767</v>
      </c>
      <c s="5" r="C64" t="n">
        <v>241</v>
      </c>
      <c s="5" r="E64" t="n">
        <v>13</v>
      </c>
    </row>
    <row spans="1:5" r="65">
      <c s="4" r="A65" t="s">
        <v>1626</v>
      </c>
      <c s="5" r="C65" t="n">
        <v>8603</v>
      </c>
      <c s="5" r="E65" t="n">
        <v>7342</v>
      </c>
    </row>
    <row spans="1:5" r="66">
      <c s="4" r="A66" t="s">
        <v>1772</v>
      </c>
    </row>
    <row spans="1:5" r="67">
      <c s="3" r="A67" t="s">
        <v>1546</v>
      </c>
    </row>
    <row spans="1:5" r="68">
      <c s="4" r="A68" t="s">
        <v>1623</v>
      </c>
      <c s="5" r="C68" t="n">
        <v>7342</v>
      </c>
      <c s="5" r="E68" t="n">
        <v>6846</v>
      </c>
    </row>
    <row spans="1:5" r="69">
      <c s="4" r="A69" t="s">
        <v>1766</v>
      </c>
      <c s="5" r="C69" t="n">
        <v>1020</v>
      </c>
      <c s="5" r="E69" t="n">
        <v>483</v>
      </c>
    </row>
    <row spans="1:5" r="70">
      <c s="4" r="A70" t="s">
        <v>1767</v>
      </c>
      <c s="5" r="C70" t="n">
        <v>241</v>
      </c>
      <c s="5" r="E70" t="n">
        <v>13</v>
      </c>
    </row>
    <row spans="1:5" r="71">
      <c s="4" r="A71" t="s">
        <v>1626</v>
      </c>
      <c s="5" r="C71" t="n">
        <v>8603</v>
      </c>
      <c s="5" r="E71" t="n">
        <v>7342</v>
      </c>
    </row>
    <row spans="1:5" r="72">
      <c s="4" r="A72" t="s">
        <v>1773</v>
      </c>
    </row>
    <row spans="1:5" r="73">
      <c s="3" r="A73" t="s">
        <v>1546</v>
      </c>
    </row>
    <row spans="1:5" r="74">
      <c s="4" r="A74" t="s">
        <v>1623</v>
      </c>
      <c s="5" r="C74" t="n">
        <v>43446</v>
      </c>
      <c s="5" r="E74" t="n">
        <v>48631</v>
      </c>
    </row>
    <row spans="1:5" r="75">
      <c s="4" r="A75" t="s">
        <v>1765</v>
      </c>
      <c s="5" r="C75" t="n">
        <v>-609</v>
      </c>
      <c s="5" r="E75" t="n">
        <v>-2616</v>
      </c>
    </row>
    <row spans="1:5" r="76">
      <c s="4" r="A76" t="s">
        <v>1766</v>
      </c>
      <c s="5" r="C76" t="n">
        <v>3696</v>
      </c>
      <c s="5" r="E76" t="n">
        <v>1381</v>
      </c>
    </row>
    <row spans="1:5" r="77">
      <c s="4" r="A77" t="s">
        <v>1767</v>
      </c>
      <c s="5" r="C77" t="n">
        <v>-2592</v>
      </c>
      <c s="5" r="E77" t="n">
        <v>-3950</v>
      </c>
    </row>
    <row spans="1:5" r="78">
      <c s="4" r="A78" t="s">
        <v>1768</v>
      </c>
      <c s="5" r="C78" t="n">
        <v>743</v>
      </c>
    </row>
    <row spans="1:5" r="79">
      <c s="4" r="A79" t="s">
        <v>1626</v>
      </c>
      <c s="5" r="C79" t="n">
        <v>44684</v>
      </c>
      <c s="5" r="E79" t="n">
        <v>43446</v>
      </c>
    </row>
    <row spans="1:5" r="80">
      <c s="4" r="A80" t="s">
        <v>1774</v>
      </c>
    </row>
    <row spans="1:5" r="81">
      <c s="3" r="A81" t="s">
        <v>1546</v>
      </c>
    </row>
    <row spans="1:5" r="82">
      <c s="4" r="A82" t="s">
        <v>1623</v>
      </c>
      <c s="5" r="C82" t="n">
        <v>29641</v>
      </c>
      <c s="5" r="E82" t="n">
        <v>16469</v>
      </c>
    </row>
    <row spans="1:5" r="83">
      <c s="4" r="A83" t="s">
        <v>1765</v>
      </c>
      <c s="5" r="C83" t="n">
        <v>158</v>
      </c>
      <c s="5" r="E83" t="n">
        <v>11</v>
      </c>
    </row>
    <row spans="1:5" r="84">
      <c s="4" r="A84" t="s">
        <v>1766</v>
      </c>
      <c s="5" r="C84" t="n">
        <v>8478</v>
      </c>
      <c s="5" r="E84" t="n">
        <v>7552</v>
      </c>
    </row>
    <row spans="1:5" r="85">
      <c s="4" r="A85" t="s">
        <v>1767</v>
      </c>
      <c s="5" r="C85" t="n">
        <v>168</v>
      </c>
      <c s="5" r="E85" t="n">
        <v>5609</v>
      </c>
    </row>
    <row spans="1:5" r="86">
      <c s="4" r="A86" t="s">
        <v>1626</v>
      </c>
      <c s="5" r="C86" t="n">
        <v>38445</v>
      </c>
      <c s="5" r="E86" t="n">
        <v>29641</v>
      </c>
    </row>
    <row spans="1:5" r="87">
      <c s="4" r="A87" t="s">
        <v>1775</v>
      </c>
    </row>
    <row spans="1:5" r="88">
      <c s="3" r="A88" t="s">
        <v>1546</v>
      </c>
    </row>
    <row spans="1:5" r="89">
      <c s="4" r="A89" t="s">
        <v>1623</v>
      </c>
      <c s="5" r="C89" t="n">
        <v>26740</v>
      </c>
      <c s="5" r="E89" t="n">
        <v>14486</v>
      </c>
    </row>
    <row spans="1:5" r="90">
      <c s="4" r="A90" t="s">
        <v>1766</v>
      </c>
      <c s="5" r="C90" t="n">
        <v>7343</v>
      </c>
      <c s="5" r="E90" t="n">
        <v>6688</v>
      </c>
    </row>
    <row spans="1:5" r="91">
      <c s="4" r="A91" t="s">
        <v>1767</v>
      </c>
      <c s="5" r="C91" t="n">
        <v>54</v>
      </c>
      <c s="5" r="E91" t="n">
        <v>5566</v>
      </c>
    </row>
    <row spans="1:5" r="92">
      <c s="4" r="A92" t="s">
        <v>1626</v>
      </c>
      <c s="5" r="C92" t="n">
        <v>34137</v>
      </c>
      <c s="5" r="E92" t="n">
        <v>26740</v>
      </c>
    </row>
    <row spans="1:5" r="93">
      <c s="4" r="A93" t="s">
        <v>1776</v>
      </c>
    </row>
    <row spans="1:5" r="94">
      <c s="3" r="A94" t="s">
        <v>1546</v>
      </c>
    </row>
    <row spans="1:5" r="95">
      <c s="4" r="A95" t="s">
        <v>1623</v>
      </c>
      <c s="5" r="C95" t="n">
        <v>2901</v>
      </c>
      <c s="5" r="E95" t="n">
        <v>1983</v>
      </c>
    </row>
    <row spans="1:5" r="96">
      <c s="4" r="A96" t="s">
        <v>1765</v>
      </c>
      <c s="5" r="C96" t="n">
        <v>158</v>
      </c>
      <c s="5" r="E96" t="n">
        <v>11</v>
      </c>
    </row>
    <row spans="1:5" r="97">
      <c s="4" r="A97" t="s">
        <v>1766</v>
      </c>
      <c s="5" r="C97" t="n">
        <v>1135</v>
      </c>
      <c s="5" r="E97" t="n">
        <v>864</v>
      </c>
    </row>
    <row spans="1:5" r="98">
      <c s="4" r="A98" t="s">
        <v>1767</v>
      </c>
      <c s="5" r="C98" t="n">
        <v>114</v>
      </c>
      <c s="5" r="E98" t="n">
        <v>43</v>
      </c>
    </row>
    <row spans="1:5" r="99">
      <c s="4" r="A99" t="s">
        <v>1626</v>
      </c>
      <c s="6" r="C99" t="n">
        <v>4308</v>
      </c>
      <c s="6" r="E99" t="n">
        <v>2901</v>
      </c>
    </row>
    <row spans="1:5" r="100">
      <c r="A100" t="n"/>
    </row>
    <row spans="1:5" r="101">
      <c s="4" r="A101" t="s">
        <v>41</v>
      </c>
      <c s="4" r="B101" t="s">
        <v>1743</v>
      </c>
    </row>
    <row spans="1:5" r="102">
      <c s="4" r="A102" t="s">
        <v>814</v>
      </c>
      <c s="4" r="B102" t="s">
        <v>1751</v>
      </c>
    </row>
  </sheetData>
  <mergeCells count="6">
    <mergeCell ref="A1:B2"/>
    <mergeCell ref="C1:E1"/>
    <mergeCell ref="C2:D2"/>
    <mergeCell ref="A100:D100"/>
    <mergeCell ref="B101:D101"/>
    <mergeCell ref="B102:D10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77</v>
      </c>
      <c s="2" r="B1" t="s">
        <v>101</v>
      </c>
    </row>
    <row spans="1:4" r="2">
      <c s="2" r="B2" t="s">
        <v>26</v>
      </c>
      <c s="2" r="C2" t="s">
        <v>27</v>
      </c>
      <c s="2" r="D2" t="s">
        <v>102</v>
      </c>
    </row>
    <row spans="1:4" r="3">
      <c s="3" r="A3" t="s">
        <v>1778</v>
      </c>
    </row>
    <row spans="1:4" r="4">
      <c s="4" r="A4" t="s">
        <v>1779</v>
      </c>
      <c s="6" r="B4" t="n">
        <v>2048581</v>
      </c>
      <c s="6" r="C4" t="n">
        <v>1620168</v>
      </c>
    </row>
    <row spans="1:4" r="5">
      <c s="4" r="A5" t="s">
        <v>1780</v>
      </c>
      <c s="5" r="B5" t="n">
        <v>2348395</v>
      </c>
      <c s="5" r="C5" t="n">
        <v>1789053</v>
      </c>
    </row>
    <row spans="1:4" r="6">
      <c s="4" r="A6" t="s">
        <v>1781</v>
      </c>
      <c s="6" r="B6" t="n">
        <v>102</v>
      </c>
      <c s="5" r="C6" t="n">
        <v>32824</v>
      </c>
      <c s="6" r="D6" t="n">
        <v>14635</v>
      </c>
    </row>
    <row spans="1:4" r="7">
      <c s="4" r="A7" t="s">
        <v>1782</v>
      </c>
    </row>
    <row spans="1:4" r="8">
      <c s="3" r="A8" t="s">
        <v>1778</v>
      </c>
    </row>
    <row spans="1:4" r="9">
      <c s="4" r="A9" t="s">
        <v>1783</v>
      </c>
      <c s="4" r="B9" t="s">
        <v>1784</v>
      </c>
    </row>
    <row spans="1:4" r="10">
      <c s="4" r="A10" t="s">
        <v>792</v>
      </c>
    </row>
    <row spans="1:4" r="11">
      <c s="3" r="A11" t="s">
        <v>1778</v>
      </c>
    </row>
    <row spans="1:4" r="12">
      <c s="4" r="A12" t="s">
        <v>1779</v>
      </c>
      <c s="6" r="B12" t="n">
        <v>1375791</v>
      </c>
      <c s="5" r="C12" t="n">
        <v>1033806</v>
      </c>
    </row>
    <row spans="1:4" r="13">
      <c s="4" r="A13" t="s">
        <v>1785</v>
      </c>
    </row>
    <row spans="1:4" r="14">
      <c s="3" r="A14" t="s">
        <v>1778</v>
      </c>
    </row>
    <row spans="1:4" r="15">
      <c s="4" r="A15" t="s">
        <v>1779</v>
      </c>
      <c s="5" r="B15" t="n">
        <v>159851</v>
      </c>
      <c s="5" r="C15" t="n">
        <v>163520</v>
      </c>
    </row>
    <row spans="1:4" r="16">
      <c s="4" r="A16" t="s">
        <v>1786</v>
      </c>
    </row>
    <row spans="1:4" r="17">
      <c s="3" r="A17" t="s">
        <v>1778</v>
      </c>
    </row>
    <row spans="1:4" r="18">
      <c s="4" r="A18" t="s">
        <v>1779</v>
      </c>
      <c s="6" r="B18" t="n">
        <v>1123683</v>
      </c>
      <c s="6" r="C18" t="n">
        <v>82538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7</v>
      </c>
      <c s="2" r="B1" t="s">
        <v>26</v>
      </c>
      <c s="2" r="C1" t="s">
        <v>27</v>
      </c>
    </row>
    <row spans="1:3" r="2">
      <c s="3" r="A2" t="s">
        <v>1788</v>
      </c>
    </row>
    <row spans="1:3" r="3">
      <c s="4" r="A3" t="s">
        <v>1789</v>
      </c>
      <c s="6" r="B3" t="n">
        <v>358302</v>
      </c>
      <c s="6" r="C3" t="n">
        <v>2073499</v>
      </c>
    </row>
    <row spans="1:3" r="4">
      <c s="4" r="A4" t="s">
        <v>1790</v>
      </c>
      <c s="5" r="B4" t="n">
        <v>1146057</v>
      </c>
      <c s="5" r="C4" t="n">
        <v>1135009</v>
      </c>
    </row>
    <row spans="1:3" r="5">
      <c s="4" r="A5" t="s">
        <v>1779</v>
      </c>
      <c s="5" r="B5" t="n">
        <v>2048581</v>
      </c>
      <c s="5" r="C5" t="n">
        <v>1620168</v>
      </c>
    </row>
    <row spans="1:3" r="6">
      <c s="4" r="A6" t="s">
        <v>1791</v>
      </c>
      <c s="5" r="B6" t="n">
        <v>514877</v>
      </c>
      <c s="5" r="C6" t="n">
        <v>412417</v>
      </c>
    </row>
    <row spans="1:3" r="7">
      <c s="4" r="A7" t="s">
        <v>1792</v>
      </c>
      <c s="5" r="B7" t="n">
        <v>1716302</v>
      </c>
      <c s="5" r="C7" t="n">
        <v>1045851</v>
      </c>
    </row>
    <row spans="1:3" r="8">
      <c s="4" r="A8" t="s">
        <v>1285</v>
      </c>
      <c s="5" r="B8" t="n">
        <v>1899171</v>
      </c>
      <c s="5" r="C8" t="n">
        <v>1731642</v>
      </c>
    </row>
    <row spans="1:3" r="9">
      <c s="4" r="A9" t="s">
        <v>1</v>
      </c>
      <c s="5" r="B9" t="n">
        <v>7683290</v>
      </c>
      <c s="5" r="C9" t="n">
        <v>8018586</v>
      </c>
    </row>
    <row spans="1:3" r="10">
      <c s="3" r="A10" t="s">
        <v>1793</v>
      </c>
    </row>
    <row spans="1:3" r="11">
      <c s="4" r="A11" t="s">
        <v>1794</v>
      </c>
      <c s="5" r="B11" t="n">
        <v>1500429</v>
      </c>
      <c s="5" r="C11" t="n">
        <v>583845</v>
      </c>
    </row>
    <row spans="1:3" r="12">
      <c s="4" r="A12" t="s">
        <v>1795</v>
      </c>
      <c s="5" r="B12" t="n">
        <v>1420680</v>
      </c>
      <c s="5" r="C12" t="n">
        <v>1499191</v>
      </c>
    </row>
    <row spans="1:3" r="13">
      <c s="4" r="A13" t="s">
        <v>1796</v>
      </c>
      <c s="5" r="B13" t="n">
        <v>912422</v>
      </c>
      <c s="5" r="C13" t="n">
        <v>253714</v>
      </c>
    </row>
    <row spans="1:3" r="14">
      <c s="4" r="A14" t="s">
        <v>1797</v>
      </c>
      <c s="5" r="B14" t="n">
        <v>73329</v>
      </c>
      <c s="5" r="C14" t="n">
        <v>69871</v>
      </c>
    </row>
    <row spans="1:3" r="15">
      <c s="4" r="A15" t="s">
        <v>1798</v>
      </c>
      <c s="5" r="B15" t="n">
        <v>73750</v>
      </c>
      <c s="5" r="C15" t="n">
        <v>61026</v>
      </c>
    </row>
    <row spans="1:3" r="16">
      <c s="4" r="A16" t="s">
        <v>1799</v>
      </c>
      <c s="5" r="B16" t="n">
        <v>45268</v>
      </c>
      <c s="5" r="C16" t="n">
        <v>44824</v>
      </c>
    </row>
    <row spans="1:3" r="17">
      <c s="4" r="A17" t="s">
        <v>1800</v>
      </c>
      <c s="5" r="B17" t="n">
        <v>906456</v>
      </c>
      <c s="5" r="C17" t="n">
        <v>454506</v>
      </c>
    </row>
    <row spans="1:3" r="18">
      <c s="4" r="A18" t="s">
        <v>1801</v>
      </c>
      <c s="5" r="B18" t="n">
        <v>2935060</v>
      </c>
      <c s="5" r="C18" t="n">
        <v>2640034</v>
      </c>
    </row>
    <row spans="1:3" r="19">
      <c s="4" r="A19" t="s">
        <v>1</v>
      </c>
      <c s="6" r="B19" t="n">
        <v>7867394</v>
      </c>
      <c s="6" r="C19" t="n">
        <v>560701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02</v>
      </c>
      <c s="2" r="B1" t="s">
        <v>101</v>
      </c>
    </row>
    <row spans="1:4" r="2">
      <c s="2" r="B2" t="s">
        <v>26</v>
      </c>
      <c s="2" r="C2" t="s">
        <v>27</v>
      </c>
      <c s="2" r="D2" t="s">
        <v>102</v>
      </c>
    </row>
    <row spans="1:4" r="3">
      <c s="3" r="A3" t="s">
        <v>1803</v>
      </c>
    </row>
    <row spans="1:4" r="4">
      <c s="4" r="A4" t="s">
        <v>1804</v>
      </c>
      <c s="6" r="B4" t="n">
        <v>31143</v>
      </c>
      <c s="6" r="C4" t="n">
        <v>26712</v>
      </c>
    </row>
    <row spans="1:4" r="5">
      <c s="4" r="A5" t="s">
        <v>1805</v>
      </c>
      <c s="5" r="B5" t="n">
        <v>10963</v>
      </c>
      <c s="5" r="C5" t="n">
        <v>11072</v>
      </c>
    </row>
    <row spans="1:4" r="6">
      <c s="4" r="A6" t="s">
        <v>1806</v>
      </c>
      <c s="5" r="B6" t="n">
        <v>18069</v>
      </c>
      <c s="5" r="C6" t="n">
        <v>15190</v>
      </c>
    </row>
    <row spans="1:4" r="7">
      <c s="4" r="A7" t="s">
        <v>51</v>
      </c>
      <c s="5" r="B7" t="n">
        <v>99633</v>
      </c>
      <c s="5" r="C7" t="n">
        <v>85566</v>
      </c>
    </row>
    <row spans="1:4" r="8">
      <c s="3" r="A8" t="s">
        <v>1807</v>
      </c>
    </row>
    <row spans="1:4" r="9">
      <c s="4" r="A9" t="s">
        <v>1808</v>
      </c>
      <c s="5" r="B9" t="n">
        <v>15028</v>
      </c>
      <c s="5" r="C9" t="n">
        <v>11485</v>
      </c>
    </row>
    <row spans="1:4" r="10">
      <c s="4" r="A10" t="s">
        <v>1809</v>
      </c>
      <c s="5" r="B10" t="n">
        <v>10457</v>
      </c>
      <c s="5" r="C10" t="n">
        <v>15083</v>
      </c>
    </row>
    <row spans="1:4" r="11">
      <c s="4" r="A11" t="s">
        <v>1810</v>
      </c>
      <c s="5" r="B11" t="n">
        <v>18692</v>
      </c>
      <c s="5" r="C11" t="n">
        <v>15785</v>
      </c>
    </row>
    <row spans="1:4" r="12">
      <c s="4" r="A12" t="s">
        <v>68</v>
      </c>
      <c s="5" r="B12" t="n">
        <v>90564</v>
      </c>
      <c s="5" r="C12" t="n">
        <v>78334</v>
      </c>
    </row>
    <row spans="1:4" r="13">
      <c s="4" r="A13" t="s">
        <v>1811</v>
      </c>
      <c s="5" r="B13" t="n">
        <v>157</v>
      </c>
      <c s="5" r="C13" t="n">
        <v>329</v>
      </c>
    </row>
    <row spans="1:4" r="14">
      <c s="3" r="A14" t="s">
        <v>1812</v>
      </c>
    </row>
    <row spans="1:4" r="15">
      <c s="4" r="A15" t="s">
        <v>1813</v>
      </c>
      <c s="5" r="B15" t="n">
        <v>3875</v>
      </c>
      <c s="5" r="C15" t="n">
        <v>3333</v>
      </c>
      <c s="6" r="D15" t="n">
        <v>2271</v>
      </c>
    </row>
    <row spans="1:4" r="16">
      <c s="4" r="A16" t="s">
        <v>1814</v>
      </c>
      <c s="5" r="B16" t="n">
        <v>3449</v>
      </c>
      <c s="5" r="C16" t="n">
        <v>2812</v>
      </c>
      <c s="5" r="D16" t="n">
        <v>2105</v>
      </c>
    </row>
    <row spans="1:4" r="17">
      <c s="4" r="A17" t="s">
        <v>1815</v>
      </c>
      <c s="5" r="B17" t="n">
        <v>426</v>
      </c>
      <c s="5" r="C17" t="n">
        <v>521</v>
      </c>
      <c s="5" r="D17" t="n">
        <v>166</v>
      </c>
    </row>
    <row spans="1:4" r="18">
      <c s="4" r="A18" t="s">
        <v>1816</v>
      </c>
      <c s="6" r="B18" t="n">
        <v>459</v>
      </c>
      <c s="6" r="C18" t="n">
        <v>349</v>
      </c>
      <c s="6" r="D18" t="n">
        <v>1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17</v>
      </c>
      <c s="2" r="B1" t="s">
        <v>101</v>
      </c>
    </row>
    <row spans="1:4" r="2">
      <c s="2" r="B2" t="s">
        <v>26</v>
      </c>
      <c s="2" r="C2" t="s">
        <v>27</v>
      </c>
      <c s="2" r="D2" t="s">
        <v>102</v>
      </c>
    </row>
    <row spans="1:4" r="3">
      <c s="3" r="A3" t="s">
        <v>1803</v>
      </c>
    </row>
    <row spans="1:4" r="4">
      <c s="4" r="A4" t="s">
        <v>43</v>
      </c>
      <c s="6" r="B4" t="n">
        <v>10082</v>
      </c>
      <c s="6" r="C4" t="n">
        <v>9493</v>
      </c>
    </row>
    <row spans="1:4" r="5">
      <c s="4" r="A5" t="s">
        <v>51</v>
      </c>
      <c s="5" r="B5" t="n">
        <v>18063</v>
      </c>
      <c s="5" r="C5" t="n">
        <v>16277</v>
      </c>
    </row>
    <row spans="1:4" r="6">
      <c s="3" r="A6" t="s">
        <v>1807</v>
      </c>
    </row>
    <row spans="1:4" r="7">
      <c s="4" r="A7" t="s">
        <v>113</v>
      </c>
      <c s="5" r="B7" t="n">
        <v>5475</v>
      </c>
      <c s="5" r="C7" t="n">
        <v>4674</v>
      </c>
    </row>
    <row spans="1:4" r="8">
      <c s="4" r="A8" t="s">
        <v>68</v>
      </c>
      <c s="5" r="B8" t="n">
        <v>13766</v>
      </c>
      <c s="5" r="C8" t="n">
        <v>12247</v>
      </c>
    </row>
    <row spans="1:4" r="9">
      <c s="4" r="A9" t="s">
        <v>1818</v>
      </c>
      <c s="5" r="B9" t="n">
        <v>581</v>
      </c>
      <c s="5" r="C9" t="n">
        <v>457</v>
      </c>
    </row>
    <row spans="1:4" r="10">
      <c s="3" r="A10" t="s">
        <v>1812</v>
      </c>
    </row>
    <row spans="1:4" r="11">
      <c s="4" r="A11" t="s">
        <v>1819</v>
      </c>
      <c s="5" r="B11" t="n">
        <v>590</v>
      </c>
      <c s="5" r="C11" t="n">
        <v>543</v>
      </c>
      <c s="6" r="D11" t="n">
        <v>444</v>
      </c>
    </row>
    <row spans="1:4" r="12">
      <c s="4" r="A12" t="s">
        <v>1820</v>
      </c>
      <c s="5" r="B12" t="n">
        <v>198</v>
      </c>
      <c s="5" r="C12" t="n">
        <v>165</v>
      </c>
      <c s="5" r="D12" t="n">
        <v>92</v>
      </c>
    </row>
    <row spans="1:4" r="13">
      <c s="4" r="A13" t="s">
        <v>119</v>
      </c>
      <c s="5" r="B13" t="n">
        <v>392</v>
      </c>
      <c s="5" r="C13" t="n">
        <v>378</v>
      </c>
      <c s="5" r="D13" t="n">
        <v>352</v>
      </c>
    </row>
    <row spans="1:4" r="14">
      <c s="4" r="A14" t="s">
        <v>1821</v>
      </c>
      <c s="5" r="B14" t="n">
        <v>73</v>
      </c>
      <c s="5" r="C14" t="n">
        <v>59</v>
      </c>
      <c s="5" r="D14" t="n">
        <v>55</v>
      </c>
    </row>
    <row spans="1:4" r="15">
      <c s="4" r="A15" t="s">
        <v>143</v>
      </c>
      <c s="5" r="B15" t="n">
        <v>248</v>
      </c>
      <c s="5" r="C15" t="n">
        <v>214</v>
      </c>
      <c s="5" r="D15" t="n">
        <v>163</v>
      </c>
    </row>
    <row spans="1:4" r="16">
      <c s="4" r="A16" t="s">
        <v>1822</v>
      </c>
      <c s="6" r="B16" t="n">
        <v>194</v>
      </c>
      <c s="6" r="C16" t="n">
        <v>159</v>
      </c>
      <c s="6" r="D16" t="n">
        <v>12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823</v>
      </c>
      <c s="2" r="C1" t="s">
        <v>26</v>
      </c>
      <c s="2" r="D1" t="s">
        <v>27</v>
      </c>
    </row>
    <row spans="1:4" r="2">
      <c s="3" r="A2" t="s">
        <v>1824</v>
      </c>
    </row>
    <row spans="1:4" r="3">
      <c s="4" r="A3" t="s">
        <v>1825</v>
      </c>
      <c s="6" r="C3" t="n">
        <v>16723000</v>
      </c>
      <c s="6" r="D3" t="n">
        <v>11810000</v>
      </c>
    </row>
    <row spans="1:4" r="4">
      <c s="4" r="A4" t="s">
        <v>1826</v>
      </c>
    </row>
    <row spans="1:4" r="5">
      <c s="4" r="A5" t="s">
        <v>1827</v>
      </c>
      <c s="4" r="B5" t="s">
        <v>1828</v>
      </c>
      <c s="6" r="C5" t="n">
        <v>16723000</v>
      </c>
      <c s="6" r="D5" t="n">
        <v>11810000</v>
      </c>
    </row>
    <row spans="1:4" r="6">
      <c s="4" r="A6" t="s">
        <v>1829</v>
      </c>
      <c s="5" r="C6" t="n">
        <v>-13145000</v>
      </c>
      <c s="5" r="D6" t="n">
        <v>-9552000</v>
      </c>
    </row>
    <row spans="1:4" r="7">
      <c s="4" r="A7" t="s">
        <v>1830</v>
      </c>
      <c s="5" r="C7" t="n">
        <v>-732000</v>
      </c>
      <c s="5" r="D7" t="n">
        <v>-360000</v>
      </c>
    </row>
    <row spans="1:4" r="8">
      <c s="4" r="A8" t="s">
        <v>1831</v>
      </c>
      <c s="5" r="C8" t="n">
        <v>2846000</v>
      </c>
      <c s="5" r="D8" t="n">
        <v>1898000</v>
      </c>
    </row>
    <row spans="1:4" r="9">
      <c s="4" r="A9" t="s">
        <v>1832</v>
      </c>
      <c s="5" r="C9" t="n">
        <v>10184000</v>
      </c>
      <c s="5" r="D9" t="n">
        <v>10346000</v>
      </c>
    </row>
    <row spans="1:4" r="10">
      <c s="4" r="A10" t="s">
        <v>1833</v>
      </c>
      <c s="5" r="C10" t="n">
        <v>-2911000</v>
      </c>
      <c s="5" r="D10" t="n">
        <v>-3046000</v>
      </c>
    </row>
    <row spans="1:4" r="11">
      <c s="4" r="A11" t="s">
        <v>1834</v>
      </c>
      <c s="5" r="C11" t="n">
        <v>7273000</v>
      </c>
      <c s="5" r="D11" t="n">
        <v>7300000</v>
      </c>
    </row>
    <row spans="1:4" r="12">
      <c s="4" r="A12" t="s">
        <v>1835</v>
      </c>
      <c s="6" r="C12" t="n">
        <v>-6137000</v>
      </c>
      <c s="5" r="D12" t="n">
        <v>-6502000</v>
      </c>
    </row>
    <row spans="1:4" r="13">
      <c s="4" r="A13" t="s">
        <v>1836</v>
      </c>
      <c s="5" r="D13" t="n">
        <v>-7000</v>
      </c>
    </row>
    <row spans="1:4" r="14">
      <c s="4" r="A14" t="s">
        <v>1837</v>
      </c>
      <c s="6" r="C14" t="n">
        <v>1136000</v>
      </c>
      <c s="5" r="D14" t="n">
        <v>791000</v>
      </c>
    </row>
    <row spans="1:4" r="15">
      <c s="4" r="A15" t="s">
        <v>1838</v>
      </c>
      <c s="6" r="C15" t="n">
        <v>4660000</v>
      </c>
      <c s="6" r="D15" t="n">
        <v>4210000</v>
      </c>
    </row>
    <row spans="1:4" r="16">
      <c s="4" r="A16" t="s">
        <v>1839</v>
      </c>
    </row>
    <row spans="1:4" r="17">
      <c s="4" r="A17" t="s">
        <v>1840</v>
      </c>
      <c s="6" r="C17" t="n">
        <v>4659545</v>
      </c>
      <c s="6" r="D17" t="n">
        <v>4210057</v>
      </c>
    </row>
    <row spans="1:4" r="18">
      <c s="4" r="A18" t="s">
        <v>1841</v>
      </c>
      <c s="6" r="C18" t="n">
        <v>-4227000</v>
      </c>
      <c s="6" r="D18" t="n">
        <v>-3614000</v>
      </c>
    </row>
    <row spans="1:4" r="19">
      <c s="4" r="A19" t="s">
        <v>1842</v>
      </c>
    </row>
    <row spans="1:4" r="20">
      <c s="4" r="A20" t="s">
        <v>1843</v>
      </c>
      <c s="6" r="C20" t="n">
        <v>433000</v>
      </c>
      <c s="6" r="D20" t="n">
        <v>596000</v>
      </c>
    </row>
    <row spans="1:4" r="21">
      <c s="4" r="A21" t="s">
        <v>1844</v>
      </c>
      <c s="5" r="C21" t="n">
        <v>31567000</v>
      </c>
      <c s="5" r="D21" t="n">
        <v>26366000</v>
      </c>
    </row>
    <row spans="1:4" r="22">
      <c s="4" r="A22" t="s">
        <v>1845</v>
      </c>
      <c s="5" r="C22" t="n">
        <v>-2911000</v>
      </c>
      <c s="5" r="D22" t="n">
        <v>-3046000</v>
      </c>
    </row>
    <row spans="1:4" r="23">
      <c s="4" r="A23" t="s">
        <v>1846</v>
      </c>
      <c s="5" r="C23" t="n">
        <v>28656000</v>
      </c>
      <c s="5" r="D23" t="n">
        <v>23320000</v>
      </c>
    </row>
    <row spans="1:4" r="24">
      <c s="4" r="A24" t="s">
        <v>1847</v>
      </c>
      <c s="5" r="C24" t="n">
        <v>-23509000</v>
      </c>
      <c s="5" r="D24" t="n">
        <v>-19668000</v>
      </c>
    </row>
    <row spans="1:4" r="25">
      <c s="4" r="A25" t="s">
        <v>1848</v>
      </c>
      <c s="5" r="C25" t="n">
        <v>-732000</v>
      </c>
      <c s="5" r="D25" t="n">
        <v>-367000</v>
      </c>
    </row>
    <row spans="1:4" r="26">
      <c s="4" r="A26" t="s">
        <v>1849</v>
      </c>
      <c s="5" r="C26" t="n">
        <v>4415000</v>
      </c>
      <c s="5" r="D26" t="n">
        <v>3285000</v>
      </c>
    </row>
    <row spans="1:4" r="27">
      <c s="4" r="A27" t="s">
        <v>1850</v>
      </c>
      <c s="6" r="C27" t="n">
        <v>16924000</v>
      </c>
      <c s="6" r="D27" t="n">
        <v>11765000</v>
      </c>
    </row>
    <row spans="1:4" r="28">
      <c s="4" r="A28" t="s">
        <v>1851</v>
      </c>
    </row>
    <row spans="1:4" r="29">
      <c s="4" r="A29" t="s">
        <v>1852</v>
      </c>
      <c s="4" r="B29" t="s">
        <v>1828</v>
      </c>
      <c s="6" r="C29" t="n">
        <v>16924000</v>
      </c>
      <c s="6" r="D29" t="n">
        <v>11765000</v>
      </c>
    </row>
    <row spans="1:4" r="30">
      <c s="4" r="A30" t="s">
        <v>1853</v>
      </c>
      <c s="5" r="C30" t="n">
        <v>-12930000</v>
      </c>
      <c s="5" r="D30" t="n">
        <v>-9437000</v>
      </c>
    </row>
    <row spans="1:4" r="31">
      <c s="4" r="A31" t="s">
        <v>1854</v>
      </c>
      <c s="5" r="C31" t="n">
        <v>-1475000</v>
      </c>
      <c s="5" r="D31" t="n">
        <v>-984000</v>
      </c>
    </row>
    <row spans="1:4" r="32">
      <c s="4" r="A32" t="s">
        <v>1855</v>
      </c>
      <c s="5" r="C32" t="n">
        <v>2519000</v>
      </c>
      <c s="5" r="D32" t="n">
        <v>1344000</v>
      </c>
    </row>
    <row spans="1:4" r="33">
      <c s="4" r="A33" t="s">
        <v>1856</v>
      </c>
      <c s="4" r="B33" t="s">
        <v>816</v>
      </c>
      <c s="5" r="C33" t="n">
        <v>24815000</v>
      </c>
      <c s="5" r="D33" t="n">
        <v>24674000</v>
      </c>
    </row>
    <row spans="1:4" r="34">
      <c s="4" r="A34" t="s">
        <v>1857</v>
      </c>
      <c s="4" r="B34" t="s">
        <v>816</v>
      </c>
      <c s="5" r="C34" t="n">
        <v>-2911000</v>
      </c>
      <c s="5" r="D34" t="n">
        <v>-3046000</v>
      </c>
    </row>
    <row spans="1:4" r="35">
      <c s="4" r="A35" t="s">
        <v>1858</v>
      </c>
      <c s="4" r="B35" t="s">
        <v>816</v>
      </c>
      <c s="5" r="C35" t="n">
        <v>21904000</v>
      </c>
      <c s="5" r="D35" t="n">
        <v>21628000</v>
      </c>
    </row>
    <row spans="1:4" r="36">
      <c s="4" r="A36" t="s">
        <v>1859</v>
      </c>
      <c s="4" r="B36" t="s">
        <v>816</v>
      </c>
      <c s="5" r="C36" t="n">
        <v>-21710000</v>
      </c>
      <c s="5" r="D36" t="n">
        <v>-21345000</v>
      </c>
    </row>
    <row spans="1:4" r="37">
      <c s="4" r="A37" t="s">
        <v>1860</v>
      </c>
      <c s="4" r="B37" t="s">
        <v>816</v>
      </c>
      <c s="5" r="C37" t="n">
        <v>-3000</v>
      </c>
      <c s="5" r="D37" t="n">
        <v>-5000</v>
      </c>
    </row>
    <row spans="1:4" r="38">
      <c s="4" r="A38" t="s">
        <v>1861</v>
      </c>
      <c s="4" r="B38" t="s">
        <v>816</v>
      </c>
      <c s="5" r="C38" t="n">
        <v>191000</v>
      </c>
      <c s="5" r="D38" t="n">
        <v>278000</v>
      </c>
    </row>
    <row spans="1:4" r="39">
      <c s="4" r="A39" t="s">
        <v>1862</v>
      </c>
      <c s="6" r="C39" t="n">
        <v>8205000</v>
      </c>
      <c s="6" r="D39" t="n">
        <v>5521000</v>
      </c>
    </row>
    <row spans="1:4" r="40">
      <c s="4" r="A40" t="s">
        <v>1863</v>
      </c>
    </row>
    <row spans="1:4" r="41">
      <c s="4" r="A41" t="s">
        <v>1864</v>
      </c>
      <c s="6" r="C41" t="n">
        <v>8205349</v>
      </c>
      <c s="6" r="D41" t="n">
        <v>5520718</v>
      </c>
    </row>
    <row spans="1:4" r="42">
      <c s="4" r="A42" t="s">
        <v>1865</v>
      </c>
      <c s="5" r="C42" t="n">
        <v>-5808000</v>
      </c>
      <c s="5" r="D42" t="n">
        <v>-4795000</v>
      </c>
    </row>
    <row spans="1:4" r="43">
      <c s="4" r="A43" t="s">
        <v>1866</v>
      </c>
      <c s="5" r="C43" t="n">
        <v>-16000</v>
      </c>
      <c s="5" r="D43" t="n">
        <v>-9000</v>
      </c>
    </row>
    <row spans="1:4" r="44">
      <c s="4" r="A44" t="s">
        <v>1867</v>
      </c>
      <c s="5" r="C44" t="n">
        <v>2381000</v>
      </c>
      <c s="5" r="D44" t="n">
        <v>717000</v>
      </c>
    </row>
    <row spans="1:4" r="45">
      <c s="4" r="A45" t="s">
        <v>1868</v>
      </c>
      <c s="6" r="C45" t="n">
        <v>2651000</v>
      </c>
      <c s="6" r="D45" t="n">
        <v>3971000</v>
      </c>
    </row>
    <row spans="1:4" r="46">
      <c s="4" r="A46" t="s">
        <v>1869</v>
      </c>
    </row>
    <row spans="1:4" r="47">
      <c s="4" r="A47" t="s">
        <v>1870</v>
      </c>
      <c s="6" r="C47" t="n">
        <v>2651151</v>
      </c>
      <c s="6" r="D47" t="n">
        <v>3971454</v>
      </c>
    </row>
    <row spans="1:4" r="48">
      <c s="4" r="A48" t="s">
        <v>1871</v>
      </c>
      <c s="6" r="C48" t="n">
        <v>-273000</v>
      </c>
      <c s="6" r="D48" t="n">
        <v>-220000</v>
      </c>
    </row>
    <row spans="1:4" r="49">
      <c s="4" r="A49" t="s">
        <v>1872</v>
      </c>
    </row>
    <row spans="1:4" r="50">
      <c s="4" r="A50" t="s">
        <v>1873</v>
      </c>
      <c s="6" r="C50" t="n">
        <v>2378000</v>
      </c>
      <c s="6" r="D50" t="n">
        <v>3751000</v>
      </c>
    </row>
    <row spans="1:4" r="51">
      <c s="4" r="A51" t="s">
        <v>1874</v>
      </c>
      <c s="5" r="C51" t="n">
        <v>52595000</v>
      </c>
      <c s="5" r="D51" t="n">
        <v>45931000</v>
      </c>
    </row>
    <row spans="1:4" r="52">
      <c s="4" r="A52" t="s">
        <v>1875</v>
      </c>
      <c s="5" r="C52" t="n">
        <v>-2911000</v>
      </c>
      <c s="5" r="D52" t="n">
        <v>-3046000</v>
      </c>
    </row>
    <row spans="1:4" r="53">
      <c s="4" r="A53" t="s">
        <v>1876</v>
      </c>
      <c s="5" r="C53" t="n">
        <v>49684000</v>
      </c>
      <c s="5" r="D53" t="n">
        <v>42885000</v>
      </c>
    </row>
    <row spans="1:4" r="54">
      <c s="4" r="A54" t="s">
        <v>1877</v>
      </c>
      <c s="5" r="C54" t="n">
        <v>-40721000</v>
      </c>
      <c s="5" r="D54" t="n">
        <v>-35797000</v>
      </c>
    </row>
    <row spans="1:4" r="55">
      <c s="4" r="A55" t="s">
        <v>1878</v>
      </c>
      <c s="5" r="C55" t="n">
        <v>-1494000</v>
      </c>
      <c s="5" r="D55" t="n">
        <v>-998000</v>
      </c>
    </row>
    <row spans="1:4" r="56">
      <c s="4" r="A56" t="s">
        <v>1879</v>
      </c>
      <c s="5" r="C56" t="n">
        <v>7469000</v>
      </c>
      <c s="5" r="D56" t="n">
        <v>6090000</v>
      </c>
    </row>
    <row spans="1:4" r="57">
      <c s="4" r="A57" t="s">
        <v>1880</v>
      </c>
      <c s="6" r="C57" t="n">
        <v>1175858</v>
      </c>
      <c s="6" r="D57" t="n">
        <v>360220</v>
      </c>
    </row>
    <row spans="1:4" r="58">
      <c r="A58" t="n"/>
    </row>
    <row spans="1:4" r="59">
      <c s="4" r="A59" t="s">
        <v>41</v>
      </c>
      <c s="4" r="B59" t="s">
        <v>1881</v>
      </c>
    </row>
    <row spans="1:4" r="60">
      <c s="4" r="A60" t="s">
        <v>814</v>
      </c>
      <c s="4" r="B60" t="s">
        <v>1882</v>
      </c>
    </row>
    <row spans="1:4" r="61">
      <c s="4" r="A61" t="s">
        <v>815</v>
      </c>
      <c s="4" r="B61" t="s">
        <v>1883</v>
      </c>
    </row>
    <row spans="1:4" r="62">
      <c s="4" r="A62" t="s">
        <v>816</v>
      </c>
      <c s="4" r="B62" t="s">
        <v>1884</v>
      </c>
    </row>
  </sheetData>
  <mergeCells count="6">
    <mergeCell ref="A1:B1"/>
    <mergeCell ref="A58:C58"/>
    <mergeCell ref="B59:C59"/>
    <mergeCell ref="B60:C60"/>
    <mergeCell ref="B61:C61"/>
    <mergeCell ref="B62:C6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92</v>
      </c>
      <c s="2" r="B1" t="s">
        <v>101</v>
      </c>
    </row>
    <row spans="1:2" r="2">
      <c s="2" r="B2" t="s">
        <v>26</v>
      </c>
    </row>
    <row spans="1:2" r="3">
      <c s="4" r="A3" t="s">
        <v>292</v>
      </c>
      <c s="4" r="B3" t="s">
        <v>2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s="1" r="A1" t="s">
        <v>1885</v>
      </c>
      <c s="2" r="B1" t="s">
        <v>1886</v>
      </c>
      <c s="2" r="C1" t="s">
        <v>1887</v>
      </c>
      <c s="2" r="D1" t="s">
        <v>26</v>
      </c>
      <c s="2" r="E1" t="s">
        <v>1888</v>
      </c>
      <c s="2" r="F1" t="s">
        <v>27</v>
      </c>
      <c s="2" r="G1" t="s">
        <v>1889</v>
      </c>
      <c s="2" r="H1" t="s">
        <v>102</v>
      </c>
    </row>
    <row spans="1:8" r="2">
      <c s="3" r="A2" t="s">
        <v>1890</v>
      </c>
    </row>
    <row spans="1:8" r="3">
      <c s="4" r="A3" t="s">
        <v>1891</v>
      </c>
      <c s="5" r="C3" t="n">
        <v>1245</v>
      </c>
    </row>
    <row spans="1:8" r="4">
      <c s="4" r="A4" t="s">
        <v>1892</v>
      </c>
      <c s="5" r="F4" t="n">
        <v>156001000</v>
      </c>
      <c s="5" r="H4" t="n">
        <v>156001000</v>
      </c>
    </row>
    <row spans="1:8" r="5">
      <c s="4" r="A5" t="s">
        <v>1893</v>
      </c>
      <c s="6" r="D5" t="n">
        <v>390001</v>
      </c>
    </row>
    <row spans="1:8" r="6">
      <c s="4" r="A6" t="s">
        <v>1894</v>
      </c>
    </row>
    <row spans="1:8" r="7">
      <c s="3" r="A7" t="s">
        <v>1890</v>
      </c>
    </row>
    <row spans="1:8" r="8">
      <c s="4" r="A8" t="s">
        <v>1895</v>
      </c>
      <c s="5" r="H8" t="n">
        <v>120000000</v>
      </c>
    </row>
    <row spans="1:8" r="9">
      <c s="4" r="A9" t="s">
        <v>1896</v>
      </c>
    </row>
    <row spans="1:8" r="10">
      <c s="3" r="A10" t="s">
        <v>1890</v>
      </c>
    </row>
    <row spans="1:8" r="11">
      <c s="4" r="A11" t="s">
        <v>1895</v>
      </c>
      <c s="5" r="D11" t="n">
        <v>400000000</v>
      </c>
    </row>
    <row spans="1:8" r="12">
      <c s="4" r="A12" t="s">
        <v>1897</v>
      </c>
      <c s="6" r="D12" t="n">
        <v>2500</v>
      </c>
    </row>
    <row spans="1:8" r="13">
      <c s="4" r="A13" t="s">
        <v>1898</v>
      </c>
      <c s="4" r="D13" t="s">
        <v>1899</v>
      </c>
    </row>
    <row spans="1:8" r="14">
      <c s="4" r="A14" t="s">
        <v>1900</v>
      </c>
      <c s="6" r="D14" t="n">
        <v>115</v>
      </c>
    </row>
    <row spans="1:8" r="15">
      <c s="4" r="A15" t="s">
        <v>1901</v>
      </c>
      <c s="6" r="E15" t="n">
        <v>43</v>
      </c>
    </row>
    <row spans="1:8" r="16">
      <c s="4" r="A16" t="s">
        <v>1902</v>
      </c>
      <c s="6" r="D16" t="n">
        <v>2500</v>
      </c>
    </row>
    <row spans="1:8" r="17">
      <c s="4" r="A17" t="s">
        <v>1903</v>
      </c>
      <c s="6" r="D17" t="n">
        <v>390000</v>
      </c>
    </row>
    <row spans="1:8" r="18">
      <c s="4" r="A18" t="s">
        <v>1892</v>
      </c>
      <c s="5" r="F18" t="n">
        <v>156000000</v>
      </c>
      <c s="5" r="H18" t="n">
        <v>156000000</v>
      </c>
    </row>
    <row spans="1:8" r="19">
      <c s="4" r="A19" t="s">
        <v>1904</v>
      </c>
    </row>
    <row spans="1:8" r="20">
      <c s="3" r="A20" t="s">
        <v>1890</v>
      </c>
    </row>
    <row spans="1:8" r="21">
      <c s="4" r="A21" t="s">
        <v>1905</v>
      </c>
      <c s="6" r="D21" t="n">
        <v>250</v>
      </c>
    </row>
    <row spans="1:8" r="22">
      <c s="4" r="A22" t="s">
        <v>1906</v>
      </c>
    </row>
    <row spans="1:8" r="23">
      <c s="3" r="A23" t="s">
        <v>1890</v>
      </c>
    </row>
    <row spans="1:8" r="24">
      <c s="4" r="A24" t="s">
        <v>1895</v>
      </c>
      <c s="5" r="D24" t="n">
        <v>200000000</v>
      </c>
    </row>
    <row spans="1:8" r="25">
      <c s="4" r="A25" t="s">
        <v>1907</v>
      </c>
    </row>
    <row spans="1:8" r="26">
      <c s="3" r="A26" t="s">
        <v>1890</v>
      </c>
    </row>
    <row spans="1:8" r="27">
      <c s="4" r="A27" t="s">
        <v>1895</v>
      </c>
      <c s="5" r="D27" t="n">
        <v>200000000</v>
      </c>
    </row>
    <row spans="1:8" r="28">
      <c s="4" r="A28" t="s">
        <v>1908</v>
      </c>
    </row>
    <row spans="1:8" r="29">
      <c s="3" r="A29" t="s">
        <v>1890</v>
      </c>
    </row>
    <row spans="1:8" r="30">
      <c s="4" r="A30" t="s">
        <v>1895</v>
      </c>
      <c s="5" r="D30" t="n">
        <v>1000</v>
      </c>
    </row>
    <row spans="1:8" r="31">
      <c s="4" r="A31" t="s">
        <v>1897</v>
      </c>
      <c s="6" r="D31" t="n">
        <v>1000</v>
      </c>
    </row>
    <row spans="1:8" r="32">
      <c s="4" r="A32" t="s">
        <v>1900</v>
      </c>
      <c s="7" r="D32" t="n">
        <v>5.3</v>
      </c>
    </row>
    <row spans="1:8" r="33">
      <c s="4" r="A33" t="s">
        <v>1909</v>
      </c>
      <c s="4" r="D33" t="s">
        <v>1910</v>
      </c>
    </row>
    <row spans="1:8" r="34">
      <c s="4" r="A34" t="s">
        <v>1911</v>
      </c>
      <c s="7" r="D34" t="n">
        <v>918.7</v>
      </c>
    </row>
    <row spans="1:8" r="35">
      <c s="4" r="A35" t="s">
        <v>1912</v>
      </c>
      <c s="4" r="D35" t="s">
        <v>1913</v>
      </c>
    </row>
    <row spans="1:8" r="36">
      <c s="4" r="A36" t="s">
        <v>1914</v>
      </c>
      <c s="7" r="D36" t="n">
        <v>918.7</v>
      </c>
    </row>
    <row spans="1:8" r="37">
      <c s="4" r="A37" t="s">
        <v>1915</v>
      </c>
      <c s="8" r="D37" t="n">
        <v>889.6</v>
      </c>
    </row>
    <row spans="1:8" r="38">
      <c s="4" r="A38" t="s">
        <v>1916</v>
      </c>
      <c s="8" r="D38" t="n">
        <v>888.4</v>
      </c>
    </row>
    <row spans="1:8" r="39">
      <c s="4" r="A39" t="s">
        <v>1917</v>
      </c>
      <c s="8" r="D39" t="n">
        <v>867.6</v>
      </c>
    </row>
    <row spans="1:8" r="40">
      <c s="4" r="A40" t="s">
        <v>1918</v>
      </c>
      <c s="7" r="D40" t="n">
        <v>865.9</v>
      </c>
    </row>
    <row spans="1:8" r="41">
      <c s="4" r="A41" t="s">
        <v>1919</v>
      </c>
      <c s="5" r="C41" t="n">
        <v>1000</v>
      </c>
    </row>
    <row spans="1:8" r="42">
      <c s="4" r="A42" t="s">
        <v>1920</v>
      </c>
      <c s="5" r="B42" t="n">
        <v>1000</v>
      </c>
    </row>
    <row spans="1:8" r="43">
      <c s="4" r="A43" t="s">
        <v>1892</v>
      </c>
      <c s="5" r="F43" t="n">
        <v>1000</v>
      </c>
      <c s="5" r="H43" t="n">
        <v>1000</v>
      </c>
    </row>
    <row spans="1:8" r="44">
      <c s="4" r="A44" t="s">
        <v>1921</v>
      </c>
    </row>
    <row spans="1:8" r="45">
      <c s="3" r="A45" t="s">
        <v>1890</v>
      </c>
    </row>
    <row spans="1:8" r="46">
      <c s="4" r="A46" t="s">
        <v>1922</v>
      </c>
      <c s="4" r="D46" t="s">
        <v>667</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23</v>
      </c>
      <c s="2" r="B1" t="s">
        <v>101</v>
      </c>
    </row>
    <row spans="1:4" r="2">
      <c s="2" r="B2" t="s">
        <v>26</v>
      </c>
      <c s="2" r="C2" t="s">
        <v>27</v>
      </c>
      <c s="2" r="D2" t="s">
        <v>102</v>
      </c>
    </row>
    <row spans="1:4" r="3">
      <c s="3" r="A3" t="s">
        <v>1890</v>
      </c>
    </row>
    <row spans="1:4" r="4">
      <c s="4" r="A4" t="s">
        <v>1924</v>
      </c>
      <c s="5" r="B4" t="n">
        <v>-156001000</v>
      </c>
    </row>
    <row spans="1:4" r="5">
      <c s="4" r="A5" t="s">
        <v>1925</v>
      </c>
      <c s="5" r="C5" t="n">
        <v>156001000</v>
      </c>
      <c s="5" r="D5" t="n">
        <v>156001000</v>
      </c>
    </row>
    <row spans="1:4" r="6">
      <c s="4" r="A6" t="s">
        <v>1896</v>
      </c>
    </row>
    <row spans="1:4" r="7">
      <c s="3" r="A7" t="s">
        <v>1890</v>
      </c>
    </row>
    <row spans="1:4" r="8">
      <c s="4" r="A8" t="s">
        <v>1924</v>
      </c>
      <c s="5" r="B8" t="n">
        <v>-156000000</v>
      </c>
    </row>
    <row spans="1:4" r="9">
      <c s="4" r="A9" t="s">
        <v>1925</v>
      </c>
      <c s="5" r="C9" t="n">
        <v>156000000</v>
      </c>
      <c s="5" r="D9" t="n">
        <v>156000000</v>
      </c>
    </row>
    <row spans="1:4" r="10">
      <c s="4" r="A10" t="s">
        <v>1908</v>
      </c>
    </row>
    <row spans="1:4" r="11">
      <c s="3" r="A11" t="s">
        <v>1890</v>
      </c>
    </row>
    <row spans="1:4" r="12">
      <c s="4" r="A12" t="s">
        <v>1924</v>
      </c>
      <c s="5" r="B12" t="n">
        <v>-1000</v>
      </c>
    </row>
    <row spans="1:4" r="13">
      <c s="4" r="A13" t="s">
        <v>1925</v>
      </c>
      <c s="5" r="C13" t="n">
        <v>1000</v>
      </c>
      <c s="5" r="D13" t="n">
        <v>1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26</v>
      </c>
      <c s="2" r="B1" t="s">
        <v>101</v>
      </c>
    </row>
    <row spans="1:4" r="2">
      <c s="2" r="B2" t="s">
        <v>26</v>
      </c>
      <c s="2" r="C2" t="s">
        <v>27</v>
      </c>
      <c s="2" r="D2" t="s">
        <v>102</v>
      </c>
    </row>
    <row spans="1:4" r="3">
      <c s="3" r="A3" t="s">
        <v>1890</v>
      </c>
    </row>
    <row spans="1:4" r="4">
      <c s="4" r="A4" t="s">
        <v>1924</v>
      </c>
      <c s="6" r="B4" t="n">
        <v>-390001</v>
      </c>
    </row>
    <row spans="1:4" r="5">
      <c s="4" r="A5" t="s">
        <v>1927</v>
      </c>
      <c s="6" r="C5" t="n">
        <v>390001</v>
      </c>
      <c s="6" r="D5" t="n">
        <v>390001</v>
      </c>
    </row>
    <row spans="1:4" r="6">
      <c s="4" r="A6" t="s">
        <v>1896</v>
      </c>
    </row>
    <row spans="1:4" r="7">
      <c s="3" r="A7" t="s">
        <v>1890</v>
      </c>
    </row>
    <row spans="1:4" r="8">
      <c s="4" r="A8" t="s">
        <v>1924</v>
      </c>
      <c s="6" r="B8" t="n">
        <v>-390000</v>
      </c>
    </row>
    <row spans="1:4" r="9">
      <c s="4" r="A9" t="s">
        <v>1927</v>
      </c>
      <c s="6" r="C9" t="n">
        <v>390000</v>
      </c>
      <c s="5" r="D9" t="n">
        <v>390000</v>
      </c>
    </row>
    <row spans="1:4" r="10">
      <c s="4" r="A10" t="s">
        <v>1908</v>
      </c>
    </row>
    <row spans="1:4" r="11">
      <c s="3" r="A11" t="s">
        <v>1890</v>
      </c>
    </row>
    <row spans="1:4" r="12">
      <c s="4" r="A12" t="s">
        <v>1924</v>
      </c>
      <c s="6" r="B12" t="n">
        <v>-1</v>
      </c>
    </row>
    <row spans="1:4" r="13">
      <c s="4" r="A13" t="s">
        <v>1927</v>
      </c>
      <c s="6" r="C13" t="n">
        <v>1</v>
      </c>
      <c s="6" r="D13" t="n">
        <v>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928</v>
      </c>
      <c s="2" r="B1" t="s">
        <v>1929</v>
      </c>
    </row>
    <row spans="1:4" r="2">
      <c s="2" r="B2" t="s">
        <v>1930</v>
      </c>
      <c s="2" r="C2" t="s">
        <v>26</v>
      </c>
      <c s="2" r="D2" t="s">
        <v>1931</v>
      </c>
    </row>
    <row spans="1:4" r="3">
      <c s="4" r="A3" t="s">
        <v>1932</v>
      </c>
    </row>
    <row spans="1:4" r="4">
      <c s="3" r="A4" t="s">
        <v>1933</v>
      </c>
    </row>
    <row spans="1:4" r="5">
      <c s="4" r="A5" t="s">
        <v>1934</v>
      </c>
      <c s="5" r="B5" t="n">
        <v>148595500</v>
      </c>
    </row>
    <row spans="1:4" r="6">
      <c s="4" r="A6" t="s">
        <v>1935</v>
      </c>
      <c s="6" r="B6" t="n">
        <v>100000</v>
      </c>
    </row>
    <row spans="1:4" r="7">
      <c s="4" r="A7" t="s">
        <v>1936</v>
      </c>
    </row>
    <row spans="1:4" r="8">
      <c s="3" r="A8" t="s">
        <v>1933</v>
      </c>
    </row>
    <row spans="1:4" r="9">
      <c s="4" r="A9" t="s">
        <v>1937</v>
      </c>
      <c s="5" r="D9" t="n">
        <v>180000000</v>
      </c>
    </row>
    <row spans="1:4" r="10">
      <c s="4" r="A10" t="s">
        <v>1938</v>
      </c>
      <c s="4" r="D10" t="s">
        <v>1939</v>
      </c>
    </row>
    <row spans="1:4" r="11">
      <c s="4" r="A11" t="s">
        <v>1940</v>
      </c>
      <c s="6" r="D11" t="n">
        <v>100000</v>
      </c>
    </row>
    <row spans="1:4" r="12">
      <c s="4" r="A12" t="s">
        <v>1941</v>
      </c>
    </row>
    <row spans="1:4" r="13">
      <c s="3" r="A13" t="s">
        <v>1942</v>
      </c>
    </row>
    <row spans="1:4" r="14">
      <c s="4" r="A14" t="s">
        <v>1943</v>
      </c>
      <c s="4" r="C14" t="s">
        <v>667</v>
      </c>
    </row>
    <row spans="1:4" r="15">
      <c s="4" r="A15" t="s">
        <v>1944</v>
      </c>
      <c s="4" r="C15" t="s">
        <v>1183</v>
      </c>
    </row>
    <row spans="1:4" r="16">
      <c s="4" r="A16" t="s">
        <v>1945</v>
      </c>
    </row>
    <row spans="1:4" r="17">
      <c s="3" r="A17" t="s">
        <v>1942</v>
      </c>
    </row>
    <row spans="1:4" r="18">
      <c s="4" r="A18" t="s">
        <v>1944</v>
      </c>
      <c s="4" r="C18" t="s">
        <v>665</v>
      </c>
    </row>
    <row spans="1:4" r="19">
      <c s="4" r="A19" t="s">
        <v>1946</v>
      </c>
    </row>
    <row spans="1:4" r="20">
      <c s="3" r="A20" t="s">
        <v>1942</v>
      </c>
    </row>
    <row spans="1:4" r="21">
      <c s="4" r="A21" t="s">
        <v>1947</v>
      </c>
      <c s="6" r="C21" t="n">
        <v>1910106</v>
      </c>
    </row>
    <row spans="1:4" r="22">
      <c s="4" r="A22" t="s">
        <v>1948</v>
      </c>
    </row>
    <row spans="1:4" r="23">
      <c s="3" r="A23" t="s">
        <v>1942</v>
      </c>
    </row>
    <row spans="1:4" r="24">
      <c s="4" r="A24" t="s">
        <v>1947</v>
      </c>
      <c s="6" r="C24" t="n">
        <v>-1910106</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49</v>
      </c>
      <c s="2" r="B1" t="s">
        <v>101</v>
      </c>
    </row>
    <row spans="1:4" r="2">
      <c s="2" r="B2" t="s">
        <v>26</v>
      </c>
      <c s="2" r="C2" t="s">
        <v>27</v>
      </c>
      <c s="2" r="D2" t="s">
        <v>102</v>
      </c>
    </row>
    <row spans="1:4" r="3">
      <c s="3" r="A3" t="s">
        <v>1942</v>
      </c>
    </row>
    <row spans="1:4" r="4">
      <c s="4" r="A4" t="s">
        <v>855</v>
      </c>
      <c s="5" r="B4" t="n">
        <v>14164026420</v>
      </c>
      <c s="5" r="C4" t="n">
        <v>14158585720</v>
      </c>
      <c s="5" r="D4" t="n">
        <v>14154534220</v>
      </c>
    </row>
    <row spans="1:4" r="5">
      <c s="4" r="A5" t="s">
        <v>187</v>
      </c>
      <c s="5" r="B5" t="n">
        <v>4827400</v>
      </c>
      <c s="5" r="C5" t="n">
        <v>5440700</v>
      </c>
      <c s="5" r="D5" t="n">
        <v>4051500</v>
      </c>
    </row>
    <row spans="1:4" r="6">
      <c s="4" r="A6" t="s">
        <v>859</v>
      </c>
      <c s="5" r="B6" t="n">
        <v>14168853820</v>
      </c>
      <c s="5" r="C6" t="n">
        <v>14164026420</v>
      </c>
      <c s="5" r="D6" t="n">
        <v>1415858572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50</v>
      </c>
      <c s="2" r="B1" t="s">
        <v>26</v>
      </c>
      <c s="2" r="C1" t="s">
        <v>27</v>
      </c>
      <c s="2" r="D1" t="s">
        <v>1951</v>
      </c>
      <c s="2" r="E1" t="s">
        <v>1952</v>
      </c>
    </row>
    <row spans="1:5" r="2">
      <c s="3" r="A2" t="s">
        <v>1953</v>
      </c>
    </row>
    <row spans="1:5" r="3">
      <c s="4" r="A3" t="s">
        <v>1954</v>
      </c>
      <c s="6" r="B3" t="n">
        <v>5959626</v>
      </c>
      <c s="6" r="C3" t="n">
        <v>6363413</v>
      </c>
    </row>
    <row spans="1:5" r="4">
      <c s="4" r="A4" t="s">
        <v>1941</v>
      </c>
    </row>
    <row spans="1:5" r="5">
      <c s="3" r="A5" t="s">
        <v>1953</v>
      </c>
    </row>
    <row spans="1:5" r="6">
      <c s="4" r="A6" t="s">
        <v>1955</v>
      </c>
      <c s="4" r="B6" t="s">
        <v>665</v>
      </c>
    </row>
    <row spans="1:5" r="7">
      <c s="4" r="A7" t="s">
        <v>1945</v>
      </c>
    </row>
    <row spans="1:5" r="8">
      <c s="3" r="A8" t="s">
        <v>1953</v>
      </c>
    </row>
    <row spans="1:5" r="9">
      <c s="4" r="A9" t="s">
        <v>1956</v>
      </c>
      <c s="4" r="B9" t="s">
        <v>749</v>
      </c>
    </row>
    <row spans="1:5" r="10">
      <c s="4" r="A10" t="s">
        <v>1957</v>
      </c>
      <c s="4" r="B10" t="s">
        <v>749</v>
      </c>
    </row>
    <row spans="1:5" r="11">
      <c s="4" r="A11" t="s">
        <v>1958</v>
      </c>
    </row>
    <row spans="1:5" r="12">
      <c s="3" r="A12" t="s">
        <v>1953</v>
      </c>
    </row>
    <row spans="1:5" r="13">
      <c s="4" r="A13" t="s">
        <v>1955</v>
      </c>
      <c s="4" r="B13" t="s">
        <v>755</v>
      </c>
    </row>
    <row spans="1:5" r="14">
      <c s="4" r="A14" t="s">
        <v>1959</v>
      </c>
    </row>
    <row spans="1:5" r="15">
      <c s="3" r="A15" t="s">
        <v>1953</v>
      </c>
    </row>
    <row spans="1:5" r="16">
      <c s="4" r="A16" t="s">
        <v>1956</v>
      </c>
      <c s="4" r="B16" t="s">
        <v>752</v>
      </c>
    </row>
    <row spans="1:5" r="17">
      <c s="4" r="A17" t="s">
        <v>1957</v>
      </c>
      <c s="4" r="B17" t="s">
        <v>752</v>
      </c>
    </row>
    <row spans="1:5" r="18">
      <c s="4" r="A18" t="s">
        <v>1960</v>
      </c>
    </row>
    <row spans="1:5" r="19">
      <c s="3" r="A19" t="s">
        <v>1953</v>
      </c>
    </row>
    <row spans="1:5" r="20">
      <c s="4" r="A20" t="s">
        <v>1961</v>
      </c>
      <c s="6" r="E20" t="n">
        <v>924400</v>
      </c>
    </row>
    <row spans="1:5" r="21">
      <c s="4" r="A21" t="s">
        <v>1962</v>
      </c>
      <c s="5" r="E21" t="n">
        <v>222100</v>
      </c>
    </row>
    <row spans="1:5" r="22">
      <c s="4" r="A22" t="s">
        <v>1954</v>
      </c>
      <c s="6" r="D22" t="n">
        <v>3577570</v>
      </c>
      <c s="6" r="E22" t="n">
        <v>2838693</v>
      </c>
    </row>
    <row spans="1:5" r="23">
      <c s="4" r="A23" t="s">
        <v>1963</v>
      </c>
      <c s="5" r="D23" t="n">
        <v>1383052</v>
      </c>
    </row>
    <row spans="1:5" r="24">
      <c s="4" r="A24" t="s">
        <v>1964</v>
      </c>
      <c s="6" r="D24" t="n">
        <v>757458</v>
      </c>
    </row>
    <row spans="1:5" r="25">
      <c s="4" r="A25" t="s">
        <v>1965</v>
      </c>
      <c s="6" r="B25" t="n">
        <v>4202116</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66</v>
      </c>
      <c s="2" r="B1" t="s">
        <v>101</v>
      </c>
    </row>
    <row spans="1:4" r="2">
      <c s="2" r="B2" t="s">
        <v>26</v>
      </c>
      <c s="2" r="C2" t="s">
        <v>27</v>
      </c>
      <c s="2" r="D2" t="s">
        <v>102</v>
      </c>
    </row>
    <row spans="1:4" r="3">
      <c s="3" r="A3" t="s">
        <v>1967</v>
      </c>
    </row>
    <row spans="1:4" r="4">
      <c s="4" r="A4" t="s">
        <v>1968</v>
      </c>
      <c s="6" r="B4" t="n">
        <v>1272723</v>
      </c>
      <c s="6" r="C4" t="n">
        <v>1106316</v>
      </c>
      <c s="6" r="D4" t="n">
        <v>482434</v>
      </c>
    </row>
    <row spans="1:4" r="5">
      <c s="4" r="A5" t="s">
        <v>1969</v>
      </c>
      <c s="5" r="B5" t="n">
        <v>1031832</v>
      </c>
      <c s="5" r="C5" t="n">
        <v>166407</v>
      </c>
      <c s="5" r="D5" t="n">
        <v>623882</v>
      </c>
    </row>
    <row spans="1:4" r="6">
      <c s="4" r="A6" t="s">
        <v>1970</v>
      </c>
      <c s="5" r="B6" t="n">
        <v>2304555</v>
      </c>
      <c s="5" r="C6" t="n">
        <v>1272723</v>
      </c>
      <c s="5" r="D6" t="n">
        <v>1106316</v>
      </c>
    </row>
    <row spans="1:4" r="7">
      <c s="4" r="A7" t="s">
        <v>1971</v>
      </c>
      <c s="5" r="B7" t="n">
        <v>1809</v>
      </c>
      <c s="5" r="C7" t="n">
        <v>2170</v>
      </c>
      <c s="5" r="D7" t="n">
        <v>-1253</v>
      </c>
    </row>
    <row spans="1:4" r="8">
      <c s="4" r="A8" t="s">
        <v>1972</v>
      </c>
      <c s="5" r="B8" t="n">
        <v>899</v>
      </c>
      <c s="5" r="C8" t="n">
        <v>-361</v>
      </c>
      <c s="5" r="D8" t="n">
        <v>3423</v>
      </c>
    </row>
    <row spans="1:4" r="9">
      <c s="4" r="A9" t="s">
        <v>1973</v>
      </c>
      <c s="5" r="B9" t="n">
        <v>2708</v>
      </c>
      <c s="5" r="C9" t="n">
        <v>1809</v>
      </c>
      <c s="5" r="D9" t="n">
        <v>2170</v>
      </c>
    </row>
    <row spans="1:4" r="10">
      <c s="4" r="A10" t="s">
        <v>1974</v>
      </c>
      <c s="5" r="B10" t="n">
        <v>-206336</v>
      </c>
      <c s="5" r="C10" t="n">
        <v>-322537</v>
      </c>
      <c s="5" r="D10" t="n">
        <v>-401923</v>
      </c>
    </row>
    <row spans="1:4" r="11">
      <c s="4" r="A11" t="s">
        <v>1975</v>
      </c>
      <c s="5" r="B11" t="n">
        <v>18696</v>
      </c>
      <c s="5" r="C11" t="n">
        <v>116201</v>
      </c>
      <c s="5" r="D11" t="n">
        <v>79386</v>
      </c>
    </row>
    <row spans="1:4" r="12">
      <c s="4" r="A12" t="s">
        <v>1976</v>
      </c>
      <c s="5" r="B12" t="n">
        <v>-187640</v>
      </c>
      <c s="5" r="C12" t="n">
        <v>-206336</v>
      </c>
      <c s="5" r="D12" t="n">
        <v>-322537</v>
      </c>
    </row>
    <row spans="1:4" r="13">
      <c s="4" r="A13" t="s">
        <v>1977</v>
      </c>
      <c s="5" r="B13" t="n">
        <v>289486</v>
      </c>
      <c s="5" r="C13" t="n">
        <v>-211602</v>
      </c>
      <c s="5" r="D13" t="n">
        <v>-675658</v>
      </c>
    </row>
    <row spans="1:4" r="14">
      <c s="4" r="A14" t="s">
        <v>1978</v>
      </c>
      <c s="5" r="B14" t="n">
        <v>658146</v>
      </c>
      <c s="5" r="C14" t="n">
        <v>501088</v>
      </c>
      <c s="5" r="D14" t="n">
        <v>464056</v>
      </c>
    </row>
    <row spans="1:4" r="15">
      <c s="4" r="A15" t="s">
        <v>1979</v>
      </c>
      <c s="5" r="B15" t="n">
        <v>947632</v>
      </c>
      <c s="5" r="C15" t="n">
        <v>289486</v>
      </c>
      <c s="5" r="D15" t="n">
        <v>-211602</v>
      </c>
    </row>
    <row spans="1:4" r="16">
      <c s="4" r="A16" t="s">
        <v>1980</v>
      </c>
      <c s="6" r="B16" t="n">
        <v>3067255</v>
      </c>
      <c s="6" r="C16" t="n">
        <v>1357682</v>
      </c>
      <c s="6" r="D16" t="n">
        <v>57434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981</v>
      </c>
      <c s="2" r="C1" t="s">
        <v>101</v>
      </c>
    </row>
    <row spans="1:5" r="2">
      <c s="2" r="C2" t="s">
        <v>26</v>
      </c>
      <c s="2" r="D2" t="s">
        <v>27</v>
      </c>
      <c s="2" r="E2" t="s">
        <v>102</v>
      </c>
    </row>
    <row spans="1:5" r="3">
      <c s="3" r="A3" t="s">
        <v>1982</v>
      </c>
    </row>
    <row spans="1:5" r="4">
      <c s="4" r="A4" t="s">
        <v>165</v>
      </c>
      <c s="6" r="C4" t="n">
        <v>1721877</v>
      </c>
      <c s="6" r="D4" t="n">
        <v>453494</v>
      </c>
      <c s="6" r="E4" t="n">
        <v>1108665</v>
      </c>
    </row>
    <row spans="1:5" r="5">
      <c s="4" r="A5" t="s">
        <v>1983</v>
      </c>
      <c s="5" r="C5" t="n">
        <v>-143899</v>
      </c>
      <c s="5" r="D5" t="n">
        <v>-215553</v>
      </c>
      <c s="5" r="E5" t="n">
        <v>-143664</v>
      </c>
    </row>
    <row spans="1:5" r="6">
      <c s="4" r="A6" t="s">
        <v>1924</v>
      </c>
      <c s="5" r="C6" t="n">
        <v>1577978</v>
      </c>
      <c s="5" r="D6" t="n">
        <v>237941</v>
      </c>
      <c s="5" r="E6" t="n">
        <v>965001</v>
      </c>
    </row>
    <row spans="1:5" r="7">
      <c s="3" r="A7" t="s">
        <v>1984</v>
      </c>
    </row>
    <row spans="1:5" r="8">
      <c s="4" r="A8" t="s">
        <v>165</v>
      </c>
      <c s="5" r="C8" t="n">
        <v>-625204</v>
      </c>
      <c s="5" r="D8" t="n">
        <v>-178200</v>
      </c>
      <c s="5" r="E8" t="n">
        <v>-390387</v>
      </c>
    </row>
    <row spans="1:5" r="9">
      <c s="4" r="A9" t="s">
        <v>1983</v>
      </c>
      <c s="5" r="C9" t="n">
        <v>47043</v>
      </c>
      <c s="5" r="D9" t="n">
        <v>81778</v>
      </c>
      <c s="5" r="E9" t="n">
        <v>53856</v>
      </c>
    </row>
    <row spans="1:5" r="10">
      <c s="4" r="A10" t="s">
        <v>1924</v>
      </c>
      <c s="5" r="C10" t="n">
        <v>-578161</v>
      </c>
      <c s="5" r="D10" t="n">
        <v>-96422</v>
      </c>
      <c s="5" r="E10" t="n">
        <v>-336531</v>
      </c>
    </row>
    <row spans="1:5" r="11">
      <c s="3" r="A11" t="s">
        <v>1985</v>
      </c>
    </row>
    <row spans="1:5" r="12">
      <c s="4" r="A12" t="s">
        <v>165</v>
      </c>
      <c s="5" r="C12" t="n">
        <v>1096673</v>
      </c>
      <c s="5" r="D12" t="n">
        <v>275294</v>
      </c>
      <c s="5" r="E12" t="n">
        <v>718278</v>
      </c>
    </row>
    <row spans="1:5" r="13">
      <c s="4" r="A13" t="s">
        <v>1983</v>
      </c>
      <c s="5" r="C13" t="n">
        <v>-96856</v>
      </c>
      <c s="5" r="D13" t="n">
        <v>-133775</v>
      </c>
      <c s="5" r="E13" t="n">
        <v>-89808</v>
      </c>
    </row>
    <row spans="1:5" r="14">
      <c s="4" r="A14" t="s">
        <v>1924</v>
      </c>
      <c s="4" r="B14" t="s">
        <v>41</v>
      </c>
      <c s="5" r="C14" t="n">
        <v>999817</v>
      </c>
      <c s="5" r="D14" t="n">
        <v>141519</v>
      </c>
      <c s="5" r="E14" t="n">
        <v>628470</v>
      </c>
    </row>
    <row spans="1:5" r="15">
      <c s="4" r="A15" t="s">
        <v>1986</v>
      </c>
      <c s="5" r="C15" t="n">
        <v>-32015</v>
      </c>
      <c s="5" r="D15" t="n">
        <v>-24888</v>
      </c>
      <c s="5" r="E15" t="n">
        <v>4588</v>
      </c>
    </row>
    <row spans="1:5" r="16">
      <c s="4" r="A16" t="s">
        <v>1987</v>
      </c>
      <c s="5" r="C16" t="n">
        <v>1031832</v>
      </c>
      <c s="5" r="D16" t="n">
        <v>166407</v>
      </c>
      <c s="5" r="E16" t="n">
        <v>623882</v>
      </c>
    </row>
    <row spans="1:5" r="17">
      <c s="3" r="A17" t="s">
        <v>1988</v>
      </c>
    </row>
    <row spans="1:5" r="18">
      <c s="4" r="A18" t="s">
        <v>1989</v>
      </c>
      <c s="5" r="C18" t="n">
        <v>13853</v>
      </c>
      <c s="5" r="D18" t="n">
        <v>3615</v>
      </c>
      <c s="5" r="E18" t="n">
        <v>6850</v>
      </c>
    </row>
    <row spans="1:5" r="19">
      <c s="4" r="A19" t="s">
        <v>1983</v>
      </c>
      <c s="5" r="C19" t="n">
        <v>-12363</v>
      </c>
      <c s="5" r="D19" t="n">
        <v>-4211</v>
      </c>
      <c s="5" r="E19" t="n">
        <v>-1210</v>
      </c>
    </row>
    <row spans="1:5" r="20">
      <c s="4" r="A20" t="s">
        <v>1924</v>
      </c>
      <c s="5" r="C20" t="n">
        <v>1490</v>
      </c>
      <c s="5" r="D20" t="n">
        <v>-596</v>
      </c>
      <c s="5" r="E20" t="n">
        <v>5640</v>
      </c>
    </row>
    <row spans="1:5" r="21">
      <c s="3" r="A21" t="s">
        <v>1990</v>
      </c>
    </row>
    <row spans="1:5" r="22">
      <c s="4" r="A22" t="s">
        <v>1989</v>
      </c>
      <c s="5" r="C22" t="n">
        <v>-5448</v>
      </c>
      <c s="5" r="D22" t="n">
        <v>-1419</v>
      </c>
      <c s="5" r="E22" t="n">
        <v>-2693</v>
      </c>
    </row>
    <row spans="1:5" r="23">
      <c s="4" r="A23" t="s">
        <v>1983</v>
      </c>
      <c s="5" r="C23" t="n">
        <v>4857</v>
      </c>
      <c s="5" r="D23" t="n">
        <v>1654</v>
      </c>
      <c s="5" r="E23" t="n">
        <v>476</v>
      </c>
    </row>
    <row spans="1:5" r="24">
      <c s="4" r="A24" t="s">
        <v>1924</v>
      </c>
      <c s="5" r="C24" t="n">
        <v>-591</v>
      </c>
      <c s="5" r="D24" t="n">
        <v>235</v>
      </c>
      <c s="5" r="E24" t="n">
        <v>-2217</v>
      </c>
    </row>
    <row spans="1:5" r="25">
      <c s="3" r="A25" t="s">
        <v>1991</v>
      </c>
    </row>
    <row spans="1:5" r="26">
      <c s="4" r="A26" t="s">
        <v>1989</v>
      </c>
      <c s="5" r="C26" t="n">
        <v>8405</v>
      </c>
      <c s="5" r="D26" t="n">
        <v>2196</v>
      </c>
      <c s="5" r="E26" t="n">
        <v>4157</v>
      </c>
    </row>
    <row spans="1:5" r="27">
      <c s="4" r="A27" t="s">
        <v>1983</v>
      </c>
      <c s="5" r="C27" t="n">
        <v>-7506</v>
      </c>
      <c s="5" r="D27" t="n">
        <v>-2557</v>
      </c>
      <c s="5" r="E27" t="n">
        <v>-734</v>
      </c>
    </row>
    <row spans="1:5" r="28">
      <c s="4" r="A28" t="s">
        <v>1924</v>
      </c>
      <c s="6" r="C28" t="n">
        <v>899</v>
      </c>
      <c s="6" r="D28" t="n">
        <v>-361</v>
      </c>
      <c s="6" r="E28" t="n">
        <v>3423</v>
      </c>
    </row>
    <row spans="1:5" r="29">
      <c s="4" r="A29" t="s">
        <v>1992</v>
      </c>
    </row>
    <row spans="1:5" r="30">
      <c s="4" r="A30" t="s">
        <v>1993</v>
      </c>
      <c s="6" r="C30" t="n">
        <v>899</v>
      </c>
      <c s="6" r="D30" t="n">
        <v>-361</v>
      </c>
      <c s="6" r="E30" t="n">
        <v>3423</v>
      </c>
    </row>
    <row spans="1:5" r="31">
      <c s="3" r="A31" t="s">
        <v>1994</v>
      </c>
    </row>
    <row spans="1:5" r="32">
      <c s="4" r="A32" t="s">
        <v>167</v>
      </c>
      <c s="5" r="C32" t="n">
        <v>12176</v>
      </c>
      <c s="5" r="D32" t="n">
        <v>122644</v>
      </c>
      <c s="5" r="E32" t="n">
        <v>81568</v>
      </c>
    </row>
    <row spans="1:5" r="33">
      <c s="4" r="A33" t="s">
        <v>1995</v>
      </c>
      <c s="5" r="C33" t="n">
        <v>12716</v>
      </c>
      <c s="5" r="D33" t="n">
        <v>64519</v>
      </c>
      <c s="5" r="E33" t="n">
        <v>41642</v>
      </c>
    </row>
    <row spans="1:5" r="34">
      <c s="4" r="A34" t="s">
        <v>1924</v>
      </c>
      <c s="5" r="C34" t="n">
        <v>24892</v>
      </c>
      <c s="5" r="D34" t="n">
        <v>187163</v>
      </c>
      <c s="5" r="E34" t="n">
        <v>123210</v>
      </c>
    </row>
    <row spans="1:5" r="35">
      <c s="3" r="A35" t="s">
        <v>1996</v>
      </c>
    </row>
    <row spans="1:5" r="36">
      <c s="4" r="A36" t="s">
        <v>167</v>
      </c>
      <c s="5" r="C36" t="n">
        <v>-2052</v>
      </c>
      <c s="5" r="D36" t="n">
        <v>-45709</v>
      </c>
      <c s="5" r="E36" t="n">
        <v>-27506</v>
      </c>
    </row>
    <row spans="1:5" r="37">
      <c s="4" r="A37" t="s">
        <v>1995</v>
      </c>
      <c s="5" r="C37" t="n">
        <v>-3913</v>
      </c>
      <c s="5" r="D37" t="n">
        <v>-23806</v>
      </c>
      <c s="5" r="E37" t="n">
        <v>-15707</v>
      </c>
    </row>
    <row spans="1:5" r="38">
      <c s="4" r="A38" t="s">
        <v>1924</v>
      </c>
      <c s="5" r="C38" t="n">
        <v>-5965</v>
      </c>
      <c s="5" r="D38" t="n">
        <v>-69515</v>
      </c>
      <c s="5" r="E38" t="n">
        <v>-43213</v>
      </c>
    </row>
    <row spans="1:5" r="39">
      <c s="3" r="A39" t="s">
        <v>1997</v>
      </c>
    </row>
    <row spans="1:5" r="40">
      <c s="4" r="A40" t="s">
        <v>167</v>
      </c>
      <c s="5" r="C40" t="n">
        <v>10124</v>
      </c>
      <c s="5" r="D40" t="n">
        <v>76935</v>
      </c>
      <c s="5" r="E40" t="n">
        <v>54062</v>
      </c>
    </row>
    <row spans="1:5" r="41">
      <c s="4" r="A41" t="s">
        <v>1995</v>
      </c>
      <c s="5" r="C41" t="n">
        <v>8803</v>
      </c>
      <c s="5" r="D41" t="n">
        <v>40713</v>
      </c>
      <c s="5" r="E41" t="n">
        <v>25935</v>
      </c>
    </row>
    <row spans="1:5" r="42">
      <c s="4" r="A42" t="s">
        <v>1924</v>
      </c>
      <c s="5" r="C42" t="n">
        <v>18927</v>
      </c>
      <c s="5" r="D42" t="n">
        <v>117648</v>
      </c>
      <c s="5" r="E42" t="n">
        <v>79997</v>
      </c>
    </row>
    <row spans="1:5" r="43">
      <c s="4" r="A43" t="s">
        <v>1998</v>
      </c>
      <c s="5" r="C43" t="n">
        <v>231</v>
      </c>
      <c s="5" r="D43" t="n">
        <v>1447</v>
      </c>
      <c s="5" r="E43" t="n">
        <v>611</v>
      </c>
    </row>
    <row spans="1:5" r="44">
      <c s="4" r="A44" t="s">
        <v>1999</v>
      </c>
      <c s="5" r="C44" t="n">
        <v>18696</v>
      </c>
      <c s="5" r="D44" t="n">
        <v>116201</v>
      </c>
      <c s="5" r="E44" t="n">
        <v>79386</v>
      </c>
    </row>
    <row spans="1:5" r="45">
      <c s="3" r="A45" t="s">
        <v>2000</v>
      </c>
    </row>
    <row spans="1:5" r="46">
      <c s="4" r="A46" t="s">
        <v>168</v>
      </c>
      <c s="5" r="C46" t="n">
        <v>782744</v>
      </c>
      <c s="5" r="D46" t="n">
        <v>557941</v>
      </c>
      <c s="5" r="E46" t="n">
        <v>437485</v>
      </c>
    </row>
    <row spans="1:5" r="47">
      <c s="4" r="A47" t="s">
        <v>1995</v>
      </c>
      <c s="5" r="C47" t="n">
        <v>1109</v>
      </c>
      <c s="5" r="D47" t="n">
        <v>1603</v>
      </c>
      <c s="5" r="E47" t="n">
        <v>48311</v>
      </c>
    </row>
    <row spans="1:5" r="48">
      <c s="4" r="A48" t="s">
        <v>1924</v>
      </c>
      <c s="5" r="C48" t="n">
        <v>783853</v>
      </c>
      <c s="5" r="D48" t="n">
        <v>559544</v>
      </c>
      <c s="5" r="E48" t="n">
        <v>485796</v>
      </c>
    </row>
    <row spans="1:5" r="49">
      <c s="3" r="A49" t="s">
        <v>2001</v>
      </c>
    </row>
    <row spans="1:5" r="50">
      <c s="4" r="A50" t="s">
        <v>168</v>
      </c>
      <c s="5" r="C50" t="n">
        <v>-94616</v>
      </c>
      <c s="5" r="D50" t="n">
        <v>-50516</v>
      </c>
      <c s="5" r="E50" t="n">
        <v>406</v>
      </c>
    </row>
    <row spans="1:5" r="51">
      <c s="4" r="A51" t="s">
        <v>1995</v>
      </c>
      <c s="5" r="C51" t="n">
        <v>-719</v>
      </c>
      <c s="5" r="D51" t="n">
        <v>-898</v>
      </c>
      <c s="5" r="E51" t="n">
        <v>-18943</v>
      </c>
    </row>
    <row spans="1:5" r="52">
      <c s="4" r="A52" t="s">
        <v>1924</v>
      </c>
      <c s="5" r="C52" t="n">
        <v>-95335</v>
      </c>
      <c s="5" r="D52" t="n">
        <v>-51414</v>
      </c>
      <c s="5" r="E52" t="n">
        <v>-18537</v>
      </c>
    </row>
    <row spans="1:5" r="53">
      <c s="3" r="A53" t="s">
        <v>2002</v>
      </c>
    </row>
    <row spans="1:5" r="54">
      <c s="4" r="A54" t="s">
        <v>168</v>
      </c>
      <c s="5" r="C54" t="n">
        <v>688128</v>
      </c>
      <c s="5" r="D54" t="n">
        <v>507425</v>
      </c>
      <c s="5" r="E54" t="n">
        <v>437891</v>
      </c>
    </row>
    <row spans="1:5" r="55">
      <c s="4" r="A55" t="s">
        <v>1995</v>
      </c>
      <c s="5" r="C55" t="n">
        <v>390</v>
      </c>
      <c s="5" r="D55" t="n">
        <v>705</v>
      </c>
      <c s="5" r="E55" t="n">
        <v>29368</v>
      </c>
    </row>
    <row spans="1:5" r="56">
      <c s="4" r="A56" t="s">
        <v>1924</v>
      </c>
      <c s="5" r="C56" t="n">
        <v>688518</v>
      </c>
      <c s="5" r="D56" t="n">
        <v>508130</v>
      </c>
      <c s="5" r="E56" t="n">
        <v>467259</v>
      </c>
    </row>
    <row spans="1:5" r="57">
      <c s="4" r="A57" t="s">
        <v>2003</v>
      </c>
      <c s="5" r="C57" t="n">
        <v>30372</v>
      </c>
      <c s="5" r="D57" t="n">
        <v>7042</v>
      </c>
      <c s="5" r="E57" t="n">
        <v>3203</v>
      </c>
    </row>
    <row spans="1:5" r="58">
      <c s="4" r="A58" t="s">
        <v>2004</v>
      </c>
      <c s="5" r="C58" t="n">
        <v>658146</v>
      </c>
      <c s="5" r="D58" t="n">
        <v>501088</v>
      </c>
      <c s="5" r="E58" t="n">
        <v>464056</v>
      </c>
    </row>
    <row spans="1:5" r="59">
      <c s="4" r="A59" t="s">
        <v>2005</v>
      </c>
      <c s="6" r="C59" t="n">
        <v>1709573</v>
      </c>
      <c s="6" r="D59" t="n">
        <v>783335</v>
      </c>
      <c s="6" r="E59" t="n">
        <v>1170747</v>
      </c>
    </row>
    <row spans="1:5" r="60">
      <c r="A60" t="n"/>
    </row>
    <row spans="1:5" r="61">
      <c s="4" r="A61" t="s">
        <v>41</v>
      </c>
      <c s="4" r="B61" t="s">
        <v>172</v>
      </c>
    </row>
  </sheetData>
  <mergeCells count="4">
    <mergeCell ref="A1:B2"/>
    <mergeCell ref="C1:E1"/>
    <mergeCell ref="A60:D60"/>
    <mergeCell ref="B61:D6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006</v>
      </c>
      <c s="2" r="C1" t="s">
        <v>101</v>
      </c>
    </row>
    <row spans="1:5" r="2">
      <c s="2" r="C2" t="s">
        <v>26</v>
      </c>
      <c s="2" r="D2" t="s">
        <v>27</v>
      </c>
      <c s="2" r="E2" t="s">
        <v>102</v>
      </c>
    </row>
    <row spans="1:5" r="3">
      <c s="3" r="A3" t="s">
        <v>2007</v>
      </c>
    </row>
    <row spans="1:5" r="4">
      <c s="4" r="A4" t="s">
        <v>218</v>
      </c>
      <c s="4" r="B4" t="s">
        <v>41</v>
      </c>
      <c s="6" r="C4" t="n">
        <v>-154687</v>
      </c>
      <c s="6" r="D4" t="n">
        <v>-303520</v>
      </c>
      <c s="6" r="E4" t="n">
        <v>-155957</v>
      </c>
    </row>
    <row spans="1:5" r="5">
      <c s="4" r="A5" t="s">
        <v>2008</v>
      </c>
      <c s="5" r="C5" t="n">
        <v>-1981274</v>
      </c>
      <c s="5" r="D5" t="n">
        <v>-1663742</v>
      </c>
      <c s="5" r="E5" t="n">
        <v>-1577770</v>
      </c>
    </row>
    <row spans="1:5" r="6">
      <c s="4" r="A6" t="s">
        <v>2009</v>
      </c>
      <c s="5" r="C6" t="n">
        <v>372388</v>
      </c>
      <c s="5" r="D6" t="n">
        <v>317939</v>
      </c>
      <c s="5" r="E6" t="n">
        <v>369497</v>
      </c>
    </row>
    <row spans="1:5" r="7">
      <c s="4" r="A7" t="s">
        <v>143</v>
      </c>
      <c s="5" r="C7" t="n">
        <v>-2262656</v>
      </c>
      <c s="5" r="D7" t="n">
        <v>-1420443</v>
      </c>
      <c s="5" r="E7" t="n">
        <v>-1415871</v>
      </c>
    </row>
    <row spans="1:5" r="8">
      <c s="4" r="A8" t="s">
        <v>2010</v>
      </c>
      <c s="5" r="C8" t="n">
        <v>666020</v>
      </c>
      <c s="5" r="D8" t="n">
        <v>337917</v>
      </c>
      <c s="5" r="E8" t="n">
        <v>296020</v>
      </c>
    </row>
    <row spans="1:5" r="9">
      <c s="4" r="A9" t="s">
        <v>2011</v>
      </c>
      <c s="5" r="C9" t="n">
        <v>-1596636</v>
      </c>
      <c s="5" r="D9" t="n">
        <v>-1082526</v>
      </c>
      <c s="6" r="E9" t="n">
        <v>-1119851</v>
      </c>
    </row>
    <row spans="1:5" r="10">
      <c s="4" r="A10" t="s">
        <v>2012</v>
      </c>
    </row>
    <row spans="1:5" r="11">
      <c s="3" r="A11" t="s">
        <v>2007</v>
      </c>
    </row>
    <row spans="1:5" r="12">
      <c s="4" r="A12" t="s">
        <v>143</v>
      </c>
      <c s="5" r="C12" t="n">
        <v>-142437</v>
      </c>
      <c s="5" r="D12" t="n">
        <v>-153642</v>
      </c>
    </row>
    <row spans="1:5" r="13">
      <c s="4" r="A13" t="s">
        <v>2010</v>
      </c>
      <c s="5" r="C13" t="n">
        <v>47268</v>
      </c>
      <c s="5" r="D13" t="n">
        <v>58728</v>
      </c>
    </row>
    <row spans="1:5" r="14">
      <c s="4" r="A14" t="s">
        <v>2011</v>
      </c>
      <c s="5" r="C14" t="n">
        <v>-95169</v>
      </c>
      <c s="5" r="D14" t="n">
        <v>-94914</v>
      </c>
    </row>
    <row spans="1:5" r="15">
      <c s="4" r="A15" t="s">
        <v>2013</v>
      </c>
    </row>
    <row spans="1:5" r="16">
      <c s="3" r="A16" t="s">
        <v>2007</v>
      </c>
    </row>
    <row spans="1:5" r="17">
      <c s="4" r="A17" t="s">
        <v>1285</v>
      </c>
      <c s="5" r="C17" t="n">
        <v>-211</v>
      </c>
      <c s="5" r="D17" t="n">
        <v>-25</v>
      </c>
    </row>
    <row spans="1:5" r="18">
      <c s="4" r="A18" t="s">
        <v>143</v>
      </c>
      <c s="5" r="C18" t="n">
        <v>-143899</v>
      </c>
      <c s="5" r="D18" t="n">
        <v>-215553</v>
      </c>
    </row>
    <row spans="1:5" r="19">
      <c s="4" r="A19" t="s">
        <v>2010</v>
      </c>
      <c s="5" r="C19" t="n">
        <v>47043</v>
      </c>
      <c s="5" r="D19" t="n">
        <v>81778</v>
      </c>
    </row>
    <row spans="1:5" r="20">
      <c s="4" r="A20" t="s">
        <v>2011</v>
      </c>
      <c s="5" r="C20" t="n">
        <v>-96856</v>
      </c>
      <c s="5" r="D20" t="n">
        <v>-133775</v>
      </c>
    </row>
    <row spans="1:5" r="21">
      <c s="4" r="A21" t="s">
        <v>2014</v>
      </c>
    </row>
    <row spans="1:5" r="22">
      <c s="3" r="A22" t="s">
        <v>2007</v>
      </c>
    </row>
    <row spans="1:5" r="23">
      <c s="4" r="A23" t="s">
        <v>218</v>
      </c>
      <c s="5" r="C23" t="n">
        <v>-147702</v>
      </c>
      <c s="5" r="D23" t="n">
        <v>-218150</v>
      </c>
    </row>
    <row spans="1:5" r="24">
      <c s="4" r="A24" t="s">
        <v>2015</v>
      </c>
    </row>
    <row spans="1:5" r="25">
      <c s="3" r="A25" t="s">
        <v>2007</v>
      </c>
    </row>
    <row spans="1:5" r="26">
      <c s="4" r="A26" t="s">
        <v>218</v>
      </c>
      <c s="5" r="C26" t="n">
        <v>4014</v>
      </c>
      <c s="5" r="D26" t="n">
        <v>2622</v>
      </c>
    </row>
    <row spans="1:5" r="27">
      <c s="4" r="A27" t="s">
        <v>2016</v>
      </c>
    </row>
    <row spans="1:5" r="28">
      <c s="3" r="A28" t="s">
        <v>2007</v>
      </c>
    </row>
    <row spans="1:5" r="29">
      <c s="4" r="A29" t="s">
        <v>1285</v>
      </c>
      <c s="5" r="C29" t="n">
        <v>-246</v>
      </c>
      <c s="5" r="D29" t="n">
        <v>78</v>
      </c>
    </row>
    <row spans="1:5" r="30">
      <c s="4" r="A30" t="s">
        <v>143</v>
      </c>
      <c s="5" r="C30" t="n">
        <v>-12363</v>
      </c>
      <c s="5" r="D30" t="n">
        <v>-4211</v>
      </c>
    </row>
    <row spans="1:5" r="31">
      <c s="4" r="A31" t="s">
        <v>2010</v>
      </c>
      <c s="5" r="C31" t="n">
        <v>4857</v>
      </c>
      <c s="5" r="D31" t="n">
        <v>1654</v>
      </c>
    </row>
    <row spans="1:5" r="32">
      <c s="4" r="A32" t="s">
        <v>2011</v>
      </c>
      <c s="5" r="C32" t="n">
        <v>-7506</v>
      </c>
      <c s="5" r="D32" t="n">
        <v>-2557</v>
      </c>
    </row>
    <row spans="1:5" r="33">
      <c s="4" r="A33" t="s">
        <v>2017</v>
      </c>
    </row>
    <row spans="1:5" r="34">
      <c s="3" r="A34" t="s">
        <v>2007</v>
      </c>
    </row>
    <row spans="1:5" r="35">
      <c s="4" r="A35" t="s">
        <v>2008</v>
      </c>
      <c s="5" r="C35" t="n">
        <v>-12117</v>
      </c>
      <c s="5" r="D35" t="n">
        <v>-4289</v>
      </c>
    </row>
    <row spans="1:5" r="36">
      <c s="4" r="A36" t="s">
        <v>2018</v>
      </c>
    </row>
    <row spans="1:5" r="37">
      <c s="3" r="A37" t="s">
        <v>2007</v>
      </c>
    </row>
    <row spans="1:5" r="38">
      <c s="4" r="A38" t="s">
        <v>1646</v>
      </c>
      <c s="4" r="B38" t="s">
        <v>814</v>
      </c>
      <c s="5" r="C38" t="n">
        <v>26063</v>
      </c>
      <c s="5" r="D38" t="n">
        <v>34525</v>
      </c>
    </row>
    <row spans="1:5" r="39">
      <c s="4" r="A39" t="s">
        <v>1647</v>
      </c>
      <c s="4" r="B39" t="s">
        <v>814</v>
      </c>
      <c s="5" r="C39" t="n">
        <v>-10682</v>
      </c>
      <c s="5" r="D39" t="n">
        <v>-11705</v>
      </c>
    </row>
    <row spans="1:5" r="40">
      <c s="4" r="A40" t="s">
        <v>2019</v>
      </c>
      <c s="4" r="B40" t="s">
        <v>814</v>
      </c>
      <c s="5" r="C40" t="n">
        <v>-2665</v>
      </c>
      <c s="5" r="D40" t="n">
        <v>41699</v>
      </c>
    </row>
    <row spans="1:5" r="41">
      <c s="4" r="A41" t="s">
        <v>143</v>
      </c>
      <c s="5" r="C41" t="n">
        <v>12716</v>
      </c>
      <c s="5" r="D41" t="n">
        <v>64519</v>
      </c>
    </row>
    <row spans="1:5" r="42">
      <c s="4" r="A42" t="s">
        <v>2010</v>
      </c>
      <c s="5" r="C42" t="n">
        <v>-3913</v>
      </c>
      <c s="5" r="D42" t="n">
        <v>-23806</v>
      </c>
    </row>
    <row spans="1:5" r="43">
      <c s="4" r="A43" t="s">
        <v>2011</v>
      </c>
      <c s="5" r="C43" t="n">
        <v>8803</v>
      </c>
      <c s="5" r="D43" t="n">
        <v>40713</v>
      </c>
    </row>
    <row spans="1:5" r="44">
      <c s="4" r="A44" t="s">
        <v>2020</v>
      </c>
    </row>
    <row spans="1:5" r="45">
      <c s="3" r="A45" t="s">
        <v>2007</v>
      </c>
    </row>
    <row spans="1:5" r="46">
      <c s="4" r="A46" t="s">
        <v>2009</v>
      </c>
      <c s="5" r="C46" t="n">
        <v>1109</v>
      </c>
      <c s="5" r="D46" t="n">
        <v>1603</v>
      </c>
    </row>
    <row spans="1:5" r="47">
      <c s="4" r="A47" t="s">
        <v>143</v>
      </c>
      <c s="5" r="C47" t="n">
        <v>1109</v>
      </c>
      <c s="5" r="D47" t="n">
        <v>1603</v>
      </c>
    </row>
    <row spans="1:5" r="48">
      <c s="4" r="A48" t="s">
        <v>2010</v>
      </c>
      <c s="5" r="C48" t="n">
        <v>-719</v>
      </c>
      <c s="5" r="D48" t="n">
        <v>-898</v>
      </c>
    </row>
    <row spans="1:5" r="49">
      <c s="4" r="A49" t="s">
        <v>2011</v>
      </c>
      <c s="6" r="C49" t="n">
        <v>390</v>
      </c>
      <c s="6" r="D49" t="n">
        <v>705</v>
      </c>
    </row>
    <row spans="1:5" r="50">
      <c r="A50" t="n"/>
    </row>
    <row spans="1:5" r="51">
      <c s="4" r="A51" t="s">
        <v>41</v>
      </c>
      <c s="4" r="B51" t="s">
        <v>158</v>
      </c>
    </row>
    <row spans="1:5" r="52">
      <c s="4" r="A52" t="s">
        <v>814</v>
      </c>
      <c s="4" r="B52" t="s">
        <v>2021</v>
      </c>
    </row>
  </sheetData>
  <mergeCells count="5">
    <mergeCell ref="A1:B2"/>
    <mergeCell ref="C1:E1"/>
    <mergeCell ref="A50:D50"/>
    <mergeCell ref="B51:D51"/>
    <mergeCell ref="B52:D5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2022</v>
      </c>
      <c s="2" r="B1" t="s">
        <v>101</v>
      </c>
    </row>
    <row spans="1:4" r="2">
      <c s="2" r="B2" t="s">
        <v>26</v>
      </c>
      <c s="2" r="C2" t="s">
        <v>27</v>
      </c>
      <c s="2" r="D2" t="s">
        <v>102</v>
      </c>
    </row>
    <row spans="1:4" r="3">
      <c s="3" r="A3" t="s">
        <v>2023</v>
      </c>
    </row>
    <row spans="1:4" r="4">
      <c s="4" r="A4" t="s">
        <v>2024</v>
      </c>
      <c s="6" r="B4" t="n">
        <v>-22736</v>
      </c>
      <c s="6" r="C4" t="n">
        <v>3142</v>
      </c>
      <c s="6" r="D4" t="n">
        <v>-1758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94</v>
      </c>
      <c s="2" r="B1" t="s">
        <v>101</v>
      </c>
    </row>
    <row spans="1:2" r="2">
      <c s="2" r="B2" t="s">
        <v>26</v>
      </c>
    </row>
    <row spans="1:2" r="3">
      <c s="4" r="A3" t="s">
        <v>294</v>
      </c>
      <c s="4" r="B3" t="s">
        <v>29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25</v>
      </c>
      <c s="2" r="B1" t="s">
        <v>101</v>
      </c>
    </row>
    <row spans="1:4" r="2">
      <c s="2" r="B2" t="s">
        <v>26</v>
      </c>
      <c s="2" r="C2" t="s">
        <v>27</v>
      </c>
      <c s="2" r="D2" t="s">
        <v>102</v>
      </c>
    </row>
    <row spans="1:4" r="3">
      <c s="3" r="A3" t="s">
        <v>2026</v>
      </c>
    </row>
    <row spans="1:4" r="4">
      <c s="4" r="A4" t="s">
        <v>147</v>
      </c>
      <c s="6" r="B4" t="n">
        <v>1531127</v>
      </c>
      <c s="6" r="C4" t="n">
        <v>1015393</v>
      </c>
      <c s="6" r="D4" t="n">
        <v>1069124</v>
      </c>
    </row>
    <row spans="1:4" r="5">
      <c s="4" r="A5" t="s">
        <v>176</v>
      </c>
    </row>
    <row spans="1:4" r="6">
      <c s="3" r="A6" t="s">
        <v>2026</v>
      </c>
    </row>
    <row spans="1:4" r="7">
      <c s="4" r="A7" t="s">
        <v>147</v>
      </c>
      <c s="5" r="B7" t="n">
        <v>1531127</v>
      </c>
      <c s="5" r="C7" t="n">
        <v>1015393</v>
      </c>
      <c s="5" r="D7" t="n">
        <v>1069124</v>
      </c>
    </row>
    <row spans="1:4" r="8">
      <c s="3" r="A8" t="s">
        <v>2027</v>
      </c>
    </row>
    <row spans="1:4" r="9">
      <c s="4" r="A9" t="s">
        <v>2028</v>
      </c>
      <c s="5" r="D9" t="n">
        <v>-30655</v>
      </c>
    </row>
    <row spans="1:4" r="10">
      <c s="4" r="A10" t="s">
        <v>203</v>
      </c>
      <c s="5" r="C10" t="n">
        <v>13839</v>
      </c>
    </row>
    <row spans="1:4" r="11">
      <c s="4" r="A11" t="s">
        <v>206</v>
      </c>
      <c s="5" r="B11" t="n">
        <v>-15269</v>
      </c>
    </row>
    <row spans="1:4" r="12">
      <c s="4" r="A12" t="s">
        <v>1285</v>
      </c>
      <c s="5" r="B12" t="n">
        <v>484</v>
      </c>
      <c s="5" r="C12" t="n">
        <v>204</v>
      </c>
      <c s="5" r="D12" t="n">
        <v>-412</v>
      </c>
    </row>
    <row spans="1:4" r="13">
      <c s="4" r="A13" t="s">
        <v>2029</v>
      </c>
      <c s="5" r="B13" t="n">
        <v>-14785</v>
      </c>
      <c s="5" r="C13" t="n">
        <v>14043</v>
      </c>
      <c s="5" r="D13" t="n">
        <v>-31067</v>
      </c>
    </row>
    <row spans="1:4" r="14">
      <c s="4" r="A14" t="s">
        <v>2030</v>
      </c>
      <c s="6" r="B14" t="n">
        <v>1516342</v>
      </c>
      <c s="6" r="C14" t="n">
        <v>1029436</v>
      </c>
      <c s="6" r="D14" t="n">
        <v>103805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4"/>
    <col customWidth="1" max="6" min="6" width="4"/>
    <col customWidth="1" max="7" min="7" width="14"/>
    <col customWidth="1" max="8" min="8" width="14"/>
  </cols>
  <sheetData>
    <row spans="1:8" r="1">
      <c s="1" r="A1" t="s">
        <v>2031</v>
      </c>
      <c s="2" r="C1" t="s">
        <v>1929</v>
      </c>
      <c r="E1" t="n"/>
    </row>
    <row spans="1:8" r="2">
      <c s="2" r="C2" t="s">
        <v>2032</v>
      </c>
      <c s="2" r="D2" t="s">
        <v>26</v>
      </c>
      <c s="2" r="E2" t="s">
        <v>1589</v>
      </c>
      <c s="2" r="G2" t="s">
        <v>27</v>
      </c>
      <c s="2" r="H2" t="s">
        <v>1590</v>
      </c>
    </row>
    <row spans="1:8" r="3">
      <c s="4" r="A3" t="s">
        <v>2033</v>
      </c>
    </row>
    <row spans="1:8" r="4">
      <c s="3" r="A4" t="s">
        <v>2034</v>
      </c>
    </row>
    <row spans="1:8" r="5">
      <c s="4" r="A5" t="s">
        <v>2035</v>
      </c>
      <c s="4" r="D5" t="s">
        <v>2036</v>
      </c>
    </row>
    <row spans="1:8" r="6">
      <c s="4" r="A6" t="s">
        <v>2037</v>
      </c>
      <c s="4" r="D6" t="s">
        <v>2038</v>
      </c>
    </row>
    <row spans="1:8" r="7">
      <c s="4" r="A7" t="s">
        <v>2039</v>
      </c>
      <c s="4" r="D7" t="s">
        <v>1604</v>
      </c>
    </row>
    <row spans="1:8" r="8">
      <c s="4" r="A8" t="s">
        <v>2040</v>
      </c>
    </row>
    <row spans="1:8" r="9">
      <c s="3" r="A9" t="s">
        <v>2034</v>
      </c>
    </row>
    <row spans="1:8" r="10">
      <c s="4" r="A10" t="s">
        <v>2035</v>
      </c>
      <c s="4" r="D10" t="s">
        <v>1596</v>
      </c>
    </row>
    <row spans="1:8" r="11">
      <c s="4" r="A11" t="s">
        <v>2037</v>
      </c>
      <c s="4" r="D11" t="s">
        <v>2041</v>
      </c>
    </row>
    <row spans="1:8" r="12">
      <c s="4" r="A12" t="s">
        <v>2039</v>
      </c>
      <c s="4" r="D12" t="s">
        <v>1604</v>
      </c>
    </row>
    <row spans="1:8" r="13">
      <c s="4" r="A13" t="s">
        <v>2042</v>
      </c>
    </row>
    <row spans="1:8" r="14">
      <c s="3" r="A14" t="s">
        <v>2034</v>
      </c>
    </row>
    <row spans="1:8" r="15">
      <c s="4" r="A15" t="s">
        <v>2043</v>
      </c>
      <c s="4" r="D15" t="s">
        <v>2044</v>
      </c>
    </row>
    <row spans="1:8" r="16">
      <c s="4" r="A16" t="s">
        <v>2045</v>
      </c>
      <c s="4" r="D16" t="s">
        <v>2046</v>
      </c>
    </row>
    <row spans="1:8" r="17">
      <c s="4" r="A17" t="s">
        <v>2047</v>
      </c>
      <c s="4" r="D17" t="s">
        <v>2046</v>
      </c>
    </row>
    <row spans="1:8" r="18">
      <c s="4" r="A18" t="s">
        <v>2048</v>
      </c>
    </row>
    <row spans="1:8" r="19">
      <c s="3" r="A19" t="s">
        <v>2034</v>
      </c>
    </row>
    <row spans="1:8" r="20">
      <c s="4" r="A20" t="s">
        <v>2049</v>
      </c>
      <c s="4" r="D20" t="s">
        <v>2050</v>
      </c>
    </row>
    <row spans="1:8" r="21">
      <c s="4" r="A21" t="s">
        <v>2051</v>
      </c>
      <c s="4" r="D21" t="s">
        <v>2052</v>
      </c>
    </row>
    <row spans="1:8" r="22">
      <c s="4" r="A22" t="s">
        <v>2053</v>
      </c>
      <c s="4" r="D22" t="s">
        <v>752</v>
      </c>
    </row>
    <row spans="1:8" r="23">
      <c s="4" r="A23" t="s">
        <v>2054</v>
      </c>
    </row>
    <row spans="1:8" r="24">
      <c s="3" r="A24" t="s">
        <v>2034</v>
      </c>
    </row>
    <row spans="1:8" r="25">
      <c s="4" r="A25" t="s">
        <v>2055</v>
      </c>
      <c s="6" r="D25" t="n">
        <v>398244</v>
      </c>
      <c s="6" r="G25" t="n">
        <v>377325</v>
      </c>
    </row>
    <row spans="1:8" r="26">
      <c s="4" r="A26" t="s">
        <v>2056</v>
      </c>
      <c s="4" r="D26" t="s">
        <v>2057</v>
      </c>
      <c s="4" r="G26" t="s">
        <v>2058</v>
      </c>
    </row>
    <row spans="1:8" r="27">
      <c s="4" r="A27" t="s">
        <v>2059</v>
      </c>
    </row>
    <row spans="1:8" r="28">
      <c s="3" r="A28" t="s">
        <v>2034</v>
      </c>
    </row>
    <row spans="1:8" r="29">
      <c s="4" r="A29" t="s">
        <v>2056</v>
      </c>
      <c s="4" r="G29" t="s">
        <v>2060</v>
      </c>
    </row>
    <row spans="1:8" r="30">
      <c s="4" r="A30" t="s">
        <v>2061</v>
      </c>
    </row>
    <row spans="1:8" r="31">
      <c s="3" r="A31" t="s">
        <v>2034</v>
      </c>
    </row>
    <row spans="1:8" r="32">
      <c s="4" r="A32" t="s">
        <v>2055</v>
      </c>
      <c s="6" r="D32" t="n">
        <v>426091</v>
      </c>
      <c s="6" r="G32" t="n">
        <v>400570</v>
      </c>
    </row>
    <row spans="1:8" r="33">
      <c s="4" r="A33" t="s">
        <v>2056</v>
      </c>
      <c s="4" r="D33" t="s">
        <v>2062</v>
      </c>
      <c s="4" r="G33" t="s">
        <v>2063</v>
      </c>
    </row>
    <row spans="1:8" r="34">
      <c s="4" r="A34" t="s">
        <v>2064</v>
      </c>
    </row>
    <row spans="1:8" r="35">
      <c s="3" r="A35" t="s">
        <v>2034</v>
      </c>
    </row>
    <row spans="1:8" r="36">
      <c s="4" r="A36" t="s">
        <v>2056</v>
      </c>
      <c s="4" r="G36" t="s">
        <v>2065</v>
      </c>
    </row>
    <row spans="1:8" r="37">
      <c s="4" r="A37" t="s">
        <v>2066</v>
      </c>
    </row>
    <row spans="1:8" r="38">
      <c s="3" r="A38" t="s">
        <v>2034</v>
      </c>
    </row>
    <row spans="1:8" r="39">
      <c s="4" r="A39" t="s">
        <v>2067</v>
      </c>
      <c s="4" r="E39" t="s">
        <v>665</v>
      </c>
      <c s="4" r="H39" t="s">
        <v>665</v>
      </c>
    </row>
    <row spans="1:8" r="40">
      <c s="4" r="A40" t="s">
        <v>2068</v>
      </c>
      <c s="4" r="E40" t="s">
        <v>2041</v>
      </c>
      <c s="4" r="H40" t="s">
        <v>2041</v>
      </c>
    </row>
    <row spans="1:8" r="41">
      <c s="4" r="A41" t="s">
        <v>2069</v>
      </c>
      <c s="4" r="E41" t="s">
        <v>1183</v>
      </c>
      <c s="4" r="H41" t="s">
        <v>1183</v>
      </c>
    </row>
    <row spans="1:8" r="42">
      <c s="4" r="A42" t="s">
        <v>2070</v>
      </c>
    </row>
    <row spans="1:8" r="43">
      <c s="3" r="A43" t="s">
        <v>2034</v>
      </c>
    </row>
    <row spans="1:8" r="44">
      <c s="4" r="A44" t="s">
        <v>2035</v>
      </c>
      <c s="4" r="C44" t="s">
        <v>1596</v>
      </c>
    </row>
    <row spans="1:8" r="45">
      <c s="4" r="A45" t="s">
        <v>2037</v>
      </c>
      <c s="4" r="E45" t="s">
        <v>2038</v>
      </c>
    </row>
    <row spans="1:8" r="46">
      <c s="4" r="A46" t="s">
        <v>2039</v>
      </c>
      <c s="4" r="E46" t="s">
        <v>1604</v>
      </c>
    </row>
    <row spans="1:8" r="47">
      <c s="4" r="A47" t="s">
        <v>2071</v>
      </c>
      <c s="4" r="C47" t="s">
        <v>2072</v>
      </c>
    </row>
    <row spans="1:8" r="48">
      <c s="4" r="A48" t="s">
        <v>2073</v>
      </c>
      <c s="4" r="C48" t="s">
        <v>2074</v>
      </c>
    </row>
    <row spans="1:8" r="49">
      <c s="4" r="A49" t="s">
        <v>2075</v>
      </c>
      <c s="4" r="C49" t="s">
        <v>2072</v>
      </c>
    </row>
    <row spans="1:8" r="50">
      <c s="4" r="A50" t="s">
        <v>2076</v>
      </c>
      <c s="4" r="C50" t="s">
        <v>2036</v>
      </c>
      <c s="4" r="E50" t="s">
        <v>2036</v>
      </c>
      <c s="4" r="F50" t="s">
        <v>41</v>
      </c>
    </row>
    <row spans="1:8" r="51">
      <c s="4" r="A51" t="s">
        <v>2077</v>
      </c>
      <c s="4" r="C51" t="s">
        <v>1447</v>
      </c>
    </row>
    <row spans="1:8" r="52">
      <c s="4" r="A52" t="s">
        <v>2078</v>
      </c>
      <c s="4" r="C52" t="s">
        <v>2079</v>
      </c>
    </row>
    <row spans="1:8" r="53">
      <c s="4" r="A53" t="s">
        <v>2067</v>
      </c>
      <c s="4" r="E53" t="s">
        <v>665</v>
      </c>
    </row>
    <row spans="1:8" r="54">
      <c s="4" r="A54" t="s">
        <v>2068</v>
      </c>
      <c s="4" r="E54" t="s">
        <v>2041</v>
      </c>
    </row>
    <row spans="1:8" r="55">
      <c s="4" r="A55" t="s">
        <v>2069</v>
      </c>
      <c s="4" r="B55" t="s">
        <v>41</v>
      </c>
      <c s="4" r="E55" t="s">
        <v>1183</v>
      </c>
    </row>
    <row spans="1:8" r="56">
      <c r="A56" t="n"/>
    </row>
    <row spans="1:8" r="57">
      <c s="4" r="A57" t="s">
        <v>41</v>
      </c>
      <c s="4" r="B57" t="s">
        <v>2080</v>
      </c>
    </row>
  </sheetData>
  <mergeCells count="5">
    <mergeCell ref="A1:B2"/>
    <mergeCell ref="E1:F1"/>
    <mergeCell ref="E2:F2"/>
    <mergeCell ref="A56:G56"/>
    <mergeCell ref="B57:G57"/>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1</v>
      </c>
      <c s="2" r="B1" t="s">
        <v>26</v>
      </c>
      <c s="2" r="C1" t="s">
        <v>27</v>
      </c>
    </row>
    <row spans="1:3" r="2">
      <c s="4" r="A2" t="s">
        <v>2082</v>
      </c>
    </row>
    <row spans="1:3" r="3">
      <c s="3" r="A3" t="s">
        <v>2034</v>
      </c>
    </row>
    <row spans="1:3" r="4">
      <c s="4" r="A4" t="s">
        <v>2083</v>
      </c>
      <c s="6" r="B4" t="n">
        <v>12466987</v>
      </c>
      <c s="6" r="C4" t="n">
        <v>11582199</v>
      </c>
    </row>
    <row spans="1:3" r="5">
      <c s="4" r="A5" t="s">
        <v>2084</v>
      </c>
      <c s="4" r="B5" t="s">
        <v>2085</v>
      </c>
      <c s="4" r="C5" t="s">
        <v>2086</v>
      </c>
    </row>
    <row spans="1:3" r="6">
      <c s="4" r="A6" t="s">
        <v>2087</v>
      </c>
      <c s="6" r="B6" t="n">
        <v>9791887</v>
      </c>
      <c s="6" r="C6" t="n">
        <v>9087335</v>
      </c>
    </row>
    <row spans="1:3" r="7">
      <c s="4" r="A7" t="s">
        <v>2088</v>
      </c>
      <c s="4" r="B7" t="s">
        <v>2089</v>
      </c>
      <c s="4" r="C7" t="s">
        <v>2090</v>
      </c>
    </row>
    <row spans="1:3" r="8">
      <c s="4" r="A8" t="s">
        <v>2091</v>
      </c>
      <c s="6" r="B8" t="n">
        <v>8611200</v>
      </c>
      <c s="6" r="C8" t="n">
        <v>7854651</v>
      </c>
    </row>
    <row spans="1:3" r="9">
      <c s="4" r="A9" t="s">
        <v>2092</v>
      </c>
      <c s="4" r="B9" t="s">
        <v>2093</v>
      </c>
      <c s="4" r="C9" t="s">
        <v>2094</v>
      </c>
    </row>
    <row spans="1:3" r="10">
      <c s="4" r="A10" t="s">
        <v>2095</v>
      </c>
      <c s="6" r="B10" t="n">
        <v>5785339</v>
      </c>
      <c s="6" r="C10" t="n">
        <v>5287273</v>
      </c>
    </row>
    <row spans="1:3" r="11">
      <c s="4" r="A11" t="s">
        <v>2096</v>
      </c>
      <c s="4" r="B11" t="s">
        <v>1604</v>
      </c>
      <c s="4" r="C11" t="s">
        <v>1604</v>
      </c>
    </row>
    <row spans="1:3" r="12">
      <c s="4" r="A12" t="s">
        <v>2097</v>
      </c>
      <c s="6" r="B12" t="n">
        <v>4339004</v>
      </c>
      <c s="6" r="C12" t="n">
        <v>3635000</v>
      </c>
    </row>
    <row spans="1:3" r="13">
      <c s="4" r="A13" t="s">
        <v>2098</v>
      </c>
      <c s="4" r="B13" t="s">
        <v>2041</v>
      </c>
      <c s="4" r="C13" t="s">
        <v>2038</v>
      </c>
    </row>
    <row spans="1:3" r="14">
      <c s="4" r="A14" t="s">
        <v>2099</v>
      </c>
      <c s="6" r="B14" t="n">
        <v>3254253</v>
      </c>
      <c s="6" r="C14" t="n">
        <v>2643636</v>
      </c>
    </row>
    <row spans="1:3" r="15">
      <c s="4" r="A15" t="s">
        <v>2100</v>
      </c>
      <c s="4" r="B15" t="s">
        <v>1596</v>
      </c>
      <c s="4" r="C15" t="s">
        <v>2036</v>
      </c>
    </row>
    <row spans="1:3" r="16">
      <c s="4" r="A16" t="s">
        <v>2101</v>
      </c>
    </row>
    <row spans="1:3" r="17">
      <c s="3" r="A17" t="s">
        <v>2034</v>
      </c>
    </row>
    <row spans="1:3" r="18">
      <c s="4" r="A18" t="s">
        <v>2083</v>
      </c>
      <c s="6" r="B18" t="n">
        <v>2318909</v>
      </c>
      <c s="6" r="C18" t="n">
        <v>2068948</v>
      </c>
    </row>
    <row spans="1:3" r="19">
      <c s="4" r="A19" t="s">
        <v>2084</v>
      </c>
      <c s="4" r="B19" t="s">
        <v>2102</v>
      </c>
      <c s="4" r="C19" t="s">
        <v>2103</v>
      </c>
    </row>
    <row spans="1:3" r="20">
      <c s="4" r="A20" t="s">
        <v>2087</v>
      </c>
      <c s="6" r="B20" t="n">
        <v>1803581</v>
      </c>
      <c s="6" r="C20" t="n">
        <v>1606684</v>
      </c>
    </row>
    <row spans="1:3" r="21">
      <c s="4" r="A21" t="s">
        <v>2088</v>
      </c>
      <c s="4" r="B21" t="s">
        <v>2104</v>
      </c>
      <c s="4" r="C21" t="s">
        <v>2105</v>
      </c>
    </row>
    <row spans="1:3" r="22">
      <c s="4" r="A22" t="s">
        <v>2091</v>
      </c>
      <c s="6" r="B22" t="n">
        <v>1736419</v>
      </c>
      <c s="6" r="C22" t="n">
        <v>1533733</v>
      </c>
    </row>
    <row spans="1:3" r="23">
      <c s="4" r="A23" t="s">
        <v>2092</v>
      </c>
      <c s="4" r="B23" t="s">
        <v>2106</v>
      </c>
      <c s="4" r="C23" t="s">
        <v>2107</v>
      </c>
    </row>
    <row spans="1:3" r="24">
      <c s="4" r="A24" t="s">
        <v>2095</v>
      </c>
      <c s="6" r="B24" t="n">
        <v>967936</v>
      </c>
      <c s="6" r="C24" t="n">
        <v>893909</v>
      </c>
    </row>
    <row spans="1:3" r="25">
      <c s="4" r="A25" t="s">
        <v>2096</v>
      </c>
      <c s="4" r="B25" t="s">
        <v>1604</v>
      </c>
      <c s="4" r="C25" t="s">
        <v>1604</v>
      </c>
    </row>
    <row spans="1:3" r="26">
      <c s="4" r="A26" t="s">
        <v>2097</v>
      </c>
      <c s="6" r="B26" t="n">
        <v>725952</v>
      </c>
      <c s="6" r="C26" t="n">
        <v>614563</v>
      </c>
    </row>
    <row spans="1:3" r="27">
      <c s="4" r="A27" t="s">
        <v>2098</v>
      </c>
      <c s="4" r="B27" t="s">
        <v>2041</v>
      </c>
      <c s="4" r="C27" t="s">
        <v>2038</v>
      </c>
    </row>
    <row spans="1:3" r="28">
      <c s="4" r="A28" t="s">
        <v>2099</v>
      </c>
      <c s="6" r="B28" t="n">
        <v>544464</v>
      </c>
      <c s="6" r="C28" t="n">
        <v>446955</v>
      </c>
    </row>
    <row spans="1:3" r="29">
      <c s="4" r="A29" t="s">
        <v>2100</v>
      </c>
      <c s="4" r="B29" t="s">
        <v>1596</v>
      </c>
      <c s="4" r="C29" t="s">
        <v>2036</v>
      </c>
    </row>
    <row spans="1:3" r="30">
      <c s="4" r="A30" t="s">
        <v>2108</v>
      </c>
    </row>
    <row spans="1:3" r="31">
      <c s="3" r="A31" t="s">
        <v>2034</v>
      </c>
    </row>
    <row spans="1:3" r="32">
      <c s="4" r="A32" t="s">
        <v>2083</v>
      </c>
      <c s="6" r="B32" t="n">
        <v>17552332</v>
      </c>
      <c s="6" r="C32" t="n">
        <v>15394342</v>
      </c>
    </row>
    <row spans="1:3" r="33">
      <c s="4" r="A33" t="s">
        <v>2084</v>
      </c>
      <c s="4" r="B33" t="s">
        <v>2109</v>
      </c>
      <c s="4" r="C33" t="s">
        <v>2110</v>
      </c>
    </row>
    <row spans="1:3" r="34">
      <c s="4" r="A34" t="s">
        <v>2087</v>
      </c>
      <c s="6" r="B34" t="n">
        <v>14130341</v>
      </c>
      <c s="6" r="C34" t="n">
        <v>12341870</v>
      </c>
    </row>
    <row spans="1:3" r="35">
      <c s="4" r="A35" t="s">
        <v>2088</v>
      </c>
      <c s="4" r="B35" t="s">
        <v>2111</v>
      </c>
      <c s="4" r="C35" t="s">
        <v>2112</v>
      </c>
    </row>
    <row spans="1:3" r="36">
      <c s="4" r="A36" t="s">
        <v>2091</v>
      </c>
      <c s="6" r="B36" t="n">
        <v>12466619</v>
      </c>
      <c s="6" r="C36" t="n">
        <v>11153032</v>
      </c>
    </row>
    <row spans="1:3" r="37">
      <c s="4" r="A37" t="s">
        <v>2092</v>
      </c>
      <c s="4" r="B37" t="s">
        <v>2113</v>
      </c>
      <c s="4" r="C37" t="s">
        <v>2114</v>
      </c>
    </row>
    <row spans="1:3" r="38">
      <c s="4" r="A38" t="s">
        <v>2095</v>
      </c>
      <c s="6" r="B38" t="n">
        <v>8952125</v>
      </c>
      <c s="6" r="C38" t="n">
        <v>7926746</v>
      </c>
    </row>
    <row spans="1:3" r="39">
      <c s="4" r="A39" t="s">
        <v>2096</v>
      </c>
      <c s="4" r="B39" t="s">
        <v>1604</v>
      </c>
      <c s="4" r="C39" t="s">
        <v>1604</v>
      </c>
    </row>
    <row spans="1:3" r="40">
      <c s="4" r="A40" t="s">
        <v>2097</v>
      </c>
      <c s="6" r="B40" t="n">
        <v>6714094</v>
      </c>
      <c s="6" r="C40" t="n">
        <v>5449638</v>
      </c>
    </row>
    <row spans="1:3" r="41">
      <c s="4" r="A41" t="s">
        <v>2098</v>
      </c>
      <c s="4" r="B41" t="s">
        <v>2041</v>
      </c>
      <c s="4" r="C41" t="s">
        <v>2038</v>
      </c>
    </row>
    <row spans="1:3" r="42">
      <c s="4" r="A42" t="s">
        <v>2099</v>
      </c>
      <c s="6" r="B42" t="n">
        <v>5035570</v>
      </c>
      <c s="6" r="C42" t="n">
        <v>3963373</v>
      </c>
    </row>
    <row spans="1:3" r="43">
      <c s="4" r="A43" t="s">
        <v>2100</v>
      </c>
      <c s="4" r="B43" t="s">
        <v>1596</v>
      </c>
      <c s="4" r="C43" t="s">
        <v>2036</v>
      </c>
    </row>
    <row spans="1:3" r="44">
      <c s="4" r="A44" t="s">
        <v>2115</v>
      </c>
    </row>
    <row spans="1:3" r="45">
      <c s="3" r="A45" t="s">
        <v>2034</v>
      </c>
    </row>
    <row spans="1:3" r="46">
      <c s="4" r="A46" t="s">
        <v>2083</v>
      </c>
      <c s="6" r="B46" t="n">
        <v>13730706</v>
      </c>
      <c s="6" r="C46" t="n">
        <v>12256176</v>
      </c>
    </row>
    <row spans="1:3" r="47">
      <c s="4" r="A47" t="s">
        <v>2084</v>
      </c>
      <c s="4" r="B47" t="s">
        <v>2116</v>
      </c>
      <c s="4" r="C47" t="s">
        <v>2117</v>
      </c>
    </row>
    <row spans="1:3" r="48">
      <c s="4" r="A48" t="s">
        <v>2087</v>
      </c>
      <c s="6" r="B48" t="n">
        <v>10848856</v>
      </c>
      <c s="6" r="C48" t="n">
        <v>9611553</v>
      </c>
    </row>
    <row spans="1:3" r="49">
      <c s="4" r="A49" t="s">
        <v>2088</v>
      </c>
      <c s="4" r="B49" t="s">
        <v>2118</v>
      </c>
      <c s="4" r="C49" t="s">
        <v>2119</v>
      </c>
    </row>
    <row spans="1:3" r="50">
      <c s="4" r="A50" t="s">
        <v>2091</v>
      </c>
      <c s="6" r="B50" t="n">
        <v>9571860</v>
      </c>
      <c s="6" r="C50" t="n">
        <v>8696589</v>
      </c>
    </row>
    <row spans="1:3" r="51">
      <c s="4" r="A51" t="s">
        <v>2092</v>
      </c>
      <c s="4" r="B51" t="s">
        <v>2120</v>
      </c>
      <c s="4" r="C51" t="s">
        <v>2121</v>
      </c>
    </row>
    <row spans="1:3" r="52">
      <c s="4" r="A52" t="s">
        <v>2095</v>
      </c>
      <c s="6" r="B52" t="n">
        <v>7034576</v>
      </c>
      <c s="6" r="C52" t="n">
        <v>6294248</v>
      </c>
    </row>
    <row spans="1:3" r="53">
      <c s="4" r="A53" t="s">
        <v>2096</v>
      </c>
      <c s="4" r="B53" t="s">
        <v>1604</v>
      </c>
      <c s="4" r="C53" t="s">
        <v>1604</v>
      </c>
    </row>
    <row spans="1:3" r="54">
      <c s="4" r="A54" t="s">
        <v>2097</v>
      </c>
      <c s="6" r="B54" t="n">
        <v>5275932</v>
      </c>
      <c s="6" r="C54" t="n">
        <v>4327295</v>
      </c>
    </row>
    <row spans="1:3" r="55">
      <c s="4" r="A55" t="s">
        <v>2098</v>
      </c>
      <c s="4" r="B55" t="s">
        <v>2041</v>
      </c>
      <c s="4" r="C55" t="s">
        <v>2038</v>
      </c>
    </row>
    <row spans="1:3" r="56">
      <c s="4" r="A56" t="s">
        <v>2099</v>
      </c>
      <c s="6" r="B56" t="n">
        <v>3956949</v>
      </c>
      <c s="6" r="C56" t="n">
        <v>3147124</v>
      </c>
    </row>
    <row spans="1:3" r="57">
      <c s="4" r="A57" t="s">
        <v>2100</v>
      </c>
      <c s="4" r="B57" t="s">
        <v>1596</v>
      </c>
      <c s="4" r="C57" t="s">
        <v>2036</v>
      </c>
    </row>
    <row spans="1:3" r="58">
      <c s="4" r="A58" t="s">
        <v>2122</v>
      </c>
    </row>
    <row spans="1:3" r="59">
      <c s="3" r="A59" t="s">
        <v>2034</v>
      </c>
    </row>
    <row spans="1:3" r="60">
      <c s="4" r="A60" t="s">
        <v>2083</v>
      </c>
      <c s="6" r="B60" t="n">
        <v>2336773</v>
      </c>
      <c s="6" r="C60" t="n">
        <v>2057338</v>
      </c>
    </row>
    <row spans="1:3" r="61">
      <c s="4" r="A61" t="s">
        <v>2084</v>
      </c>
      <c s="4" r="B61" t="s">
        <v>2123</v>
      </c>
      <c s="4" r="C61" t="s">
        <v>2124</v>
      </c>
    </row>
    <row spans="1:3" r="62">
      <c s="4" r="A62" t="s">
        <v>2087</v>
      </c>
      <c s="6" r="B62" t="n">
        <v>1861451</v>
      </c>
      <c s="6" r="C62" t="n">
        <v>1652410</v>
      </c>
    </row>
    <row spans="1:3" r="63">
      <c s="4" r="A63" t="s">
        <v>2088</v>
      </c>
      <c s="4" r="B63" t="s">
        <v>2125</v>
      </c>
      <c s="4" r="C63" t="s">
        <v>2126</v>
      </c>
    </row>
    <row spans="1:3" r="64">
      <c s="4" r="A64" t="s">
        <v>2091</v>
      </c>
      <c s="6" r="B64" t="n">
        <v>1793578</v>
      </c>
      <c s="6" r="C64" t="n">
        <v>1590690</v>
      </c>
    </row>
    <row spans="1:3" r="65">
      <c s="4" r="A65" t="s">
        <v>2092</v>
      </c>
      <c s="4" r="B65" t="s">
        <v>2127</v>
      </c>
      <c s="4" r="C65" t="s">
        <v>2128</v>
      </c>
    </row>
    <row spans="1:3" r="66">
      <c s="4" r="A66" t="s">
        <v>2095</v>
      </c>
      <c s="6" r="B66" t="n">
        <v>975763</v>
      </c>
      <c s="6" r="C66" t="n">
        <v>895051</v>
      </c>
    </row>
    <row spans="1:3" r="67">
      <c s="4" r="A67" t="s">
        <v>2096</v>
      </c>
      <c s="4" r="B67" t="s">
        <v>1604</v>
      </c>
      <c s="4" r="C67" t="s">
        <v>1604</v>
      </c>
    </row>
    <row spans="1:3" r="68">
      <c s="4" r="A68" t="s">
        <v>2097</v>
      </c>
      <c s="6" r="B68" t="n">
        <v>731822</v>
      </c>
      <c s="6" r="C68" t="n">
        <v>615347</v>
      </c>
    </row>
    <row spans="1:3" r="69">
      <c s="4" r="A69" t="s">
        <v>2098</v>
      </c>
      <c s="4" r="B69" t="s">
        <v>2041</v>
      </c>
      <c s="4" r="C69" t="s">
        <v>2038</v>
      </c>
    </row>
    <row spans="1:3" r="70">
      <c s="4" r="A70" t="s">
        <v>2099</v>
      </c>
      <c s="6" r="B70" t="n">
        <v>548867</v>
      </c>
      <c s="6" r="C70" t="n">
        <v>447525</v>
      </c>
    </row>
    <row spans="1:3" r="71">
      <c s="4" r="A71" t="s">
        <v>2100</v>
      </c>
      <c s="4" r="B71" t="s">
        <v>1596</v>
      </c>
      <c s="4" r="C71" t="s">
        <v>2036</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14"/>
  </cols>
  <sheetData>
    <row spans="1:6" r="1">
      <c s="1" r="A1" t="s">
        <v>2129</v>
      </c>
      <c s="2" r="C1" t="s">
        <v>1589</v>
      </c>
      <c s="2" r="E1" t="s">
        <v>1590</v>
      </c>
      <c s="2" r="F1" t="s">
        <v>2032</v>
      </c>
    </row>
    <row spans="1:6" r="2">
      <c s="4" r="A2" t="s">
        <v>2066</v>
      </c>
    </row>
    <row spans="1:6" r="3">
      <c s="3" r="A3" t="s">
        <v>2034</v>
      </c>
    </row>
    <row spans="1:6" r="4">
      <c s="4" r="A4" t="s">
        <v>2130</v>
      </c>
      <c s="4" r="C4" t="s">
        <v>665</v>
      </c>
      <c s="4" r="E4" t="s">
        <v>665</v>
      </c>
    </row>
    <row spans="1:6" r="5">
      <c s="4" r="A5" t="s">
        <v>2131</v>
      </c>
      <c s="4" r="C5" t="s">
        <v>2041</v>
      </c>
      <c s="4" r="E5" t="s">
        <v>2041</v>
      </c>
    </row>
    <row spans="1:6" r="6">
      <c s="4" r="A6" t="s">
        <v>2132</v>
      </c>
      <c s="4" r="C6" t="s">
        <v>1183</v>
      </c>
      <c s="4" r="E6" t="s">
        <v>1183</v>
      </c>
    </row>
    <row spans="1:6" r="7">
      <c s="4" r="A7" t="s">
        <v>2133</v>
      </c>
    </row>
    <row spans="1:6" r="8">
      <c s="3" r="A8" t="s">
        <v>2034</v>
      </c>
    </row>
    <row spans="1:6" r="9">
      <c s="4" r="A9" t="s">
        <v>2083</v>
      </c>
      <c s="11" r="E9" t="n">
        <v>12990</v>
      </c>
    </row>
    <row spans="1:6" r="10">
      <c s="4" r="A10" t="s">
        <v>2087</v>
      </c>
      <c s="5" r="E10" t="n">
        <v>11274</v>
      </c>
    </row>
    <row spans="1:6" r="11">
      <c s="4" r="A11" t="s">
        <v>2134</v>
      </c>
      <c s="4" r="B11" t="s">
        <v>41</v>
      </c>
      <c s="5" r="E11" t="n">
        <v>11274</v>
      </c>
    </row>
    <row spans="1:6" r="12">
      <c s="4" r="A12" t="s">
        <v>2095</v>
      </c>
      <c s="5" r="E12" t="n">
        <v>6970</v>
      </c>
    </row>
    <row spans="1:6" r="13">
      <c s="4" r="A13" t="s">
        <v>2097</v>
      </c>
      <c s="5" r="E13" t="n">
        <v>3485</v>
      </c>
    </row>
    <row spans="1:6" r="14">
      <c s="4" r="A14" t="s">
        <v>2135</v>
      </c>
      <c s="4" r="B14" t="s">
        <v>41</v>
      </c>
      <c s="11" r="E14" t="n">
        <v>4051</v>
      </c>
    </row>
    <row spans="1:6" r="15">
      <c s="4" r="A15" t="s">
        <v>2084</v>
      </c>
      <c s="4" r="E15" t="s">
        <v>2136</v>
      </c>
    </row>
    <row spans="1:6" r="16">
      <c s="4" r="A16" t="s">
        <v>2088</v>
      </c>
      <c s="4" r="E16" t="s">
        <v>2137</v>
      </c>
    </row>
    <row spans="1:6" r="17">
      <c s="4" r="A17" t="s">
        <v>2138</v>
      </c>
      <c s="4" r="B17" t="s">
        <v>41</v>
      </c>
      <c s="4" r="E17" t="s">
        <v>2139</v>
      </c>
    </row>
    <row spans="1:6" r="18">
      <c s="4" r="A18" t="s">
        <v>2096</v>
      </c>
      <c s="4" r="E18" t="s">
        <v>1604</v>
      </c>
    </row>
    <row spans="1:6" r="19">
      <c s="4" r="A19" t="s">
        <v>2098</v>
      </c>
      <c s="4" r="E19" t="s">
        <v>2036</v>
      </c>
    </row>
    <row spans="1:6" r="20">
      <c s="4" r="A20" t="s">
        <v>2140</v>
      </c>
      <c s="4" r="B20" t="s">
        <v>41</v>
      </c>
      <c s="4" r="E20" t="s">
        <v>2036</v>
      </c>
    </row>
    <row spans="1:6" r="21">
      <c s="4" r="A21" t="s">
        <v>2141</v>
      </c>
      <c s="11" r="E21" t="n">
        <v>8713</v>
      </c>
    </row>
    <row spans="1:6" r="22">
      <c s="4" r="A22" t="s">
        <v>2142</v>
      </c>
      <c s="5" r="E22" t="n">
        <v>5228</v>
      </c>
    </row>
    <row spans="1:6" r="23">
      <c s="4" r="A23" t="s">
        <v>2143</v>
      </c>
      <c s="4" r="B23" t="s">
        <v>41</v>
      </c>
      <c s="11" r="E23" t="n">
        <v>5063</v>
      </c>
    </row>
    <row spans="1:6" r="24">
      <c s="4" r="A24" t="s">
        <v>2130</v>
      </c>
      <c s="4" r="E24" t="s">
        <v>665</v>
      </c>
    </row>
    <row spans="1:6" r="25">
      <c s="4" r="A25" t="s">
        <v>2131</v>
      </c>
      <c s="4" r="E25" t="s">
        <v>2041</v>
      </c>
    </row>
    <row spans="1:6" r="26">
      <c s="4" r="A26" t="s">
        <v>2132</v>
      </c>
      <c s="4" r="B26" t="s">
        <v>41</v>
      </c>
      <c s="4" r="E26" t="s">
        <v>1183</v>
      </c>
    </row>
    <row spans="1:6" r="27">
      <c s="4" r="A27" t="s">
        <v>2070</v>
      </c>
    </row>
    <row spans="1:6" r="28">
      <c s="3" r="A28" t="s">
        <v>2034</v>
      </c>
    </row>
    <row spans="1:6" r="29">
      <c s="4" r="A29" t="s">
        <v>2083</v>
      </c>
      <c s="11" r="C29" t="n">
        <v>13656</v>
      </c>
    </row>
    <row spans="1:6" r="30">
      <c s="4" r="A30" t="s">
        <v>2087</v>
      </c>
      <c s="5" r="C30" t="n">
        <v>12088</v>
      </c>
    </row>
    <row spans="1:6" r="31">
      <c s="4" r="A31" t="s">
        <v>2134</v>
      </c>
      <c s="4" r="B31" t="s">
        <v>41</v>
      </c>
      <c s="5" r="C31" t="n">
        <v>12088</v>
      </c>
    </row>
    <row spans="1:6" r="32">
      <c s="4" r="A32" t="s">
        <v>2091</v>
      </c>
      <c s="5" r="C32" t="n">
        <v>12087</v>
      </c>
    </row>
    <row spans="1:6" r="33">
      <c s="4" r="A33" t="s">
        <v>2095</v>
      </c>
      <c s="5" r="C33" t="n">
        <v>7389</v>
      </c>
    </row>
    <row spans="1:6" r="34">
      <c s="4" r="A34" t="s">
        <v>2097</v>
      </c>
      <c s="5" r="C34" t="n">
        <v>5080</v>
      </c>
    </row>
    <row spans="1:6" r="35">
      <c s="4" r="A35" t="s">
        <v>2135</v>
      </c>
      <c s="4" r="B35" t="s">
        <v>41</v>
      </c>
      <c s="11" r="C35" t="n">
        <v>4361</v>
      </c>
    </row>
    <row spans="1:6" r="36">
      <c s="4" r="A36" t="s">
        <v>2084</v>
      </c>
      <c s="4" r="C36" t="s">
        <v>2144</v>
      </c>
    </row>
    <row spans="1:6" r="37">
      <c s="4" r="A37" t="s">
        <v>2088</v>
      </c>
      <c s="4" r="C37" t="s">
        <v>2145</v>
      </c>
    </row>
    <row spans="1:6" r="38">
      <c s="4" r="A38" t="s">
        <v>2138</v>
      </c>
      <c s="4" r="B38" t="s">
        <v>41</v>
      </c>
      <c s="4" r="C38" t="s">
        <v>2146</v>
      </c>
    </row>
    <row spans="1:6" r="39">
      <c s="4" r="A39" t="s">
        <v>2092</v>
      </c>
      <c s="4" r="C39" t="s">
        <v>2145</v>
      </c>
    </row>
    <row spans="1:6" r="40">
      <c s="4" r="A40" t="s">
        <v>2096</v>
      </c>
      <c s="4" r="C40" t="s">
        <v>1604</v>
      </c>
    </row>
    <row spans="1:6" r="41">
      <c s="4" r="A41" t="s">
        <v>2098</v>
      </c>
      <c s="4" r="C41" t="s">
        <v>2038</v>
      </c>
    </row>
    <row spans="1:6" r="42">
      <c s="4" r="A42" t="s">
        <v>2140</v>
      </c>
      <c s="4" r="C42" t="s">
        <v>2036</v>
      </c>
      <c s="4" r="D42" t="s">
        <v>41</v>
      </c>
      <c s="4" r="F42" t="s">
        <v>2036</v>
      </c>
    </row>
    <row spans="1:6" r="43">
      <c s="4" r="A43" t="s">
        <v>2141</v>
      </c>
      <c s="11" r="C43" t="n">
        <v>9237</v>
      </c>
    </row>
    <row spans="1:6" r="44">
      <c s="4" r="A44" t="s">
        <v>2142</v>
      </c>
      <c s="5" r="C44" t="n">
        <v>5542</v>
      </c>
    </row>
    <row spans="1:6" r="45">
      <c s="4" r="A45" t="s">
        <v>2143</v>
      </c>
      <c s="4" r="B45" t="s">
        <v>41</v>
      </c>
      <c s="11" r="C45" t="n">
        <v>5452</v>
      </c>
    </row>
    <row spans="1:6" r="46">
      <c s="4" r="A46" t="s">
        <v>2130</v>
      </c>
      <c s="4" r="C46" t="s">
        <v>665</v>
      </c>
    </row>
    <row spans="1:6" r="47">
      <c s="4" r="A47" t="s">
        <v>2131</v>
      </c>
      <c s="4" r="C47" t="s">
        <v>2041</v>
      </c>
    </row>
    <row spans="1:6" r="48">
      <c s="4" r="A48" t="s">
        <v>2132</v>
      </c>
      <c s="4" r="B48" t="s">
        <v>41</v>
      </c>
      <c s="4" r="C48" t="s">
        <v>1183</v>
      </c>
    </row>
    <row spans="1:6" r="49">
      <c s="4" r="A49" t="s">
        <v>2147</v>
      </c>
    </row>
    <row spans="1:6" r="50">
      <c s="3" r="A50" t="s">
        <v>2034</v>
      </c>
    </row>
    <row spans="1:6" r="51">
      <c s="4" r="A51" t="s">
        <v>2083</v>
      </c>
      <c s="11" r="C51" t="n">
        <v>14246</v>
      </c>
      <c s="11" r="E51" t="n">
        <v>13499</v>
      </c>
    </row>
    <row spans="1:6" r="52">
      <c s="4" r="A52" t="s">
        <v>2087</v>
      </c>
      <c s="5" r="C52" t="n">
        <v>12367</v>
      </c>
      <c s="5" r="E52" t="n">
        <v>11471</v>
      </c>
    </row>
    <row spans="1:6" r="53">
      <c s="4" r="A53" t="s">
        <v>2134</v>
      </c>
      <c s="4" r="B53" t="s">
        <v>41</v>
      </c>
      <c s="5" r="C53" t="n">
        <v>12367</v>
      </c>
      <c s="5" r="E53" t="n">
        <v>11471</v>
      </c>
    </row>
    <row spans="1:6" r="54">
      <c s="4" r="A54" t="s">
        <v>2095</v>
      </c>
      <c s="5" r="C54" t="n">
        <v>7733</v>
      </c>
      <c s="5" r="E54" t="n">
        <v>7393</v>
      </c>
    </row>
    <row spans="1:6" r="55">
      <c s="4" r="A55" t="s">
        <v>2097</v>
      </c>
      <c s="5" r="C55" t="n">
        <v>3867</v>
      </c>
      <c s="5" r="E55" t="n">
        <v>3696</v>
      </c>
    </row>
    <row spans="1:6" r="56">
      <c s="4" r="A56" t="s">
        <v>2135</v>
      </c>
      <c s="4" r="B56" t="s">
        <v>41</v>
      </c>
      <c s="11" r="C56" t="n">
        <v>4396</v>
      </c>
      <c s="11" r="E56" t="n">
        <v>4073</v>
      </c>
    </row>
    <row spans="1:6" r="57">
      <c s="4" r="A57" t="s">
        <v>2084</v>
      </c>
      <c s="4" r="C57" t="s">
        <v>2148</v>
      </c>
      <c s="4" r="E57" t="s">
        <v>2149</v>
      </c>
    </row>
    <row spans="1:6" r="58">
      <c s="4" r="A58" t="s">
        <v>2088</v>
      </c>
      <c s="4" r="C58" t="s">
        <v>2150</v>
      </c>
      <c s="4" r="E58" t="s">
        <v>2151</v>
      </c>
    </row>
    <row spans="1:6" r="59">
      <c s="4" r="A59" t="s">
        <v>2138</v>
      </c>
      <c s="4" r="B59" t="s">
        <v>41</v>
      </c>
      <c s="4" r="C59" t="s">
        <v>2114</v>
      </c>
      <c s="4" r="E59" t="s">
        <v>2152</v>
      </c>
    </row>
    <row spans="1:6" r="60">
      <c s="4" r="A60" t="s">
        <v>2096</v>
      </c>
      <c s="4" r="C60" t="s">
        <v>1604</v>
      </c>
      <c s="4" r="E60" t="s">
        <v>1604</v>
      </c>
    </row>
    <row spans="1:6" r="61">
      <c s="4" r="A61" t="s">
        <v>2098</v>
      </c>
      <c s="4" r="C61" t="s">
        <v>2036</v>
      </c>
      <c s="4" r="E61" t="s">
        <v>2036</v>
      </c>
    </row>
    <row spans="1:6" r="62">
      <c s="4" r="A62" t="s">
        <v>2140</v>
      </c>
      <c s="4" r="B62" t="s">
        <v>41</v>
      </c>
      <c s="4" r="C62" t="s">
        <v>2036</v>
      </c>
      <c s="4" r="E62" t="s">
        <v>2036</v>
      </c>
    </row>
    <row spans="1:6" r="63">
      <c r="A63" t="n"/>
    </row>
    <row spans="1:6" r="64">
      <c s="4" r="A64" t="s">
        <v>41</v>
      </c>
      <c s="4" r="B64" t="s">
        <v>2080</v>
      </c>
    </row>
  </sheetData>
  <mergeCells count="4">
    <mergeCell ref="A1:B1"/>
    <mergeCell ref="C1:D1"/>
    <mergeCell ref="A63:E63"/>
    <mergeCell ref="B64:E64"/>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53</v>
      </c>
      <c s="2" r="B1" t="s">
        <v>1887</v>
      </c>
      <c s="2" r="C1" t="s">
        <v>27</v>
      </c>
      <c s="2" r="D1" t="s">
        <v>102</v>
      </c>
    </row>
    <row spans="1:4" r="2">
      <c s="4" r="A2" t="s">
        <v>1908</v>
      </c>
    </row>
    <row spans="1:4" r="3">
      <c s="3" r="A3" t="s">
        <v>2154</v>
      </c>
    </row>
    <row spans="1:4" r="4">
      <c s="4" r="A4" t="s">
        <v>2155</v>
      </c>
      <c s="12" r="B4" t="n">
        <v>802.6</v>
      </c>
      <c s="12" r="C4" t="n">
        <v>865.9</v>
      </c>
      <c s="12" r="D4" t="n">
        <v>865.9</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56</v>
      </c>
      <c s="2" r="B1" t="s">
        <v>101</v>
      </c>
    </row>
    <row spans="1:4" r="2">
      <c s="2" r="B2" t="s">
        <v>26</v>
      </c>
      <c s="2" r="C2" t="s">
        <v>27</v>
      </c>
      <c s="2" r="D2" t="s">
        <v>102</v>
      </c>
    </row>
    <row spans="1:4" r="3">
      <c s="3" r="A3" t="s">
        <v>2157</v>
      </c>
    </row>
    <row spans="1:4" r="4">
      <c s="4" r="A4" t="s">
        <v>147</v>
      </c>
      <c s="6" r="B4" t="n">
        <v>1531127</v>
      </c>
      <c s="6" r="C4" t="n">
        <v>1015393</v>
      </c>
      <c s="6" r="D4" t="n">
        <v>1069124</v>
      </c>
    </row>
    <row spans="1:4" r="5">
      <c s="3" r="A5" t="s">
        <v>2158</v>
      </c>
    </row>
    <row spans="1:4" r="6">
      <c s="4" r="A6" t="s">
        <v>149</v>
      </c>
      <c s="5" r="B6" t="n">
        <v>-8970</v>
      </c>
      <c s="5" r="C6" t="n">
        <v>-17940</v>
      </c>
      <c s="5" r="D6" t="n">
        <v>-17940</v>
      </c>
    </row>
    <row spans="1:4" r="7">
      <c s="4" r="A7" t="s">
        <v>150</v>
      </c>
      <c s="5" r="C7" t="n">
        <v>-3301</v>
      </c>
    </row>
    <row spans="1:4" r="8">
      <c s="4" r="A8" t="s">
        <v>151</v>
      </c>
      <c s="5" r="B8" t="n">
        <v>1522157</v>
      </c>
      <c s="5" r="C8" t="n">
        <v>994152</v>
      </c>
      <c s="5" r="D8" t="n">
        <v>1051184</v>
      </c>
    </row>
    <row spans="1:4" r="9">
      <c s="3" r="A9" t="s">
        <v>2159</v>
      </c>
    </row>
    <row spans="1:4" r="10">
      <c s="4" r="A10" t="s">
        <v>2160</v>
      </c>
      <c s="5" r="B10" t="n">
        <v>-2360</v>
      </c>
      <c s="5" r="C10" t="n">
        <v>-1875</v>
      </c>
      <c s="5" r="D10" t="n">
        <v>-336</v>
      </c>
    </row>
    <row spans="1:4" r="11">
      <c s="4" r="A11" t="s">
        <v>2161</v>
      </c>
      <c s="6" r="B11" t="n">
        <v>1519797</v>
      </c>
      <c s="6" r="C11" t="n">
        <v>992277</v>
      </c>
      <c s="6" r="D11" t="n">
        <v>1050848</v>
      </c>
    </row>
    <row spans="1:4" r="12">
      <c s="3" r="A12" t="s">
        <v>2162</v>
      </c>
    </row>
    <row spans="1:4" r="13">
      <c s="4" r="A13" t="s">
        <v>156</v>
      </c>
      <c s="5" r="B13" t="n">
        <v>14118469</v>
      </c>
      <c s="5" r="C13" t="n">
        <v>14158698</v>
      </c>
      <c s="5" r="D13" t="n">
        <v>14148060</v>
      </c>
    </row>
    <row spans="1:4" r="14">
      <c s="3" r="A14" t="s">
        <v>2159</v>
      </c>
    </row>
    <row spans="1:4" r="15">
      <c s="4" r="A15" t="s">
        <v>2163</v>
      </c>
      <c s="5" r="B15" t="n">
        <v>1</v>
      </c>
      <c s="5" r="C15" t="n">
        <v>1</v>
      </c>
      <c s="5" r="D15" t="n">
        <v>1</v>
      </c>
    </row>
    <row spans="1:4" r="16">
      <c s="4" r="A16" t="s">
        <v>2164</v>
      </c>
      <c s="5" r="B16" t="n">
        <v>19175</v>
      </c>
      <c s="5" r="C16" t="n">
        <v>21381</v>
      </c>
      <c s="5" r="D16" t="n">
        <v>21019</v>
      </c>
    </row>
    <row spans="1:4" r="17">
      <c s="4" r="A17" t="s">
        <v>2165</v>
      </c>
      <c s="5" r="B17" t="n">
        <v>14137645</v>
      </c>
      <c s="5" r="C17" t="n">
        <v>14180080</v>
      </c>
      <c s="5" r="D17" t="n">
        <v>14169080</v>
      </c>
    </row>
    <row spans="1:4" r="18">
      <c s="3" r="A18" t="s">
        <v>2166</v>
      </c>
    </row>
    <row spans="1:4" r="19">
      <c s="4" r="A19" t="s">
        <v>151</v>
      </c>
      <c s="7" r="B19" t="n">
        <v>107.81</v>
      </c>
      <c s="7" r="C19" t="n">
        <v>70.20999999999999</v>
      </c>
      <c s="7" r="D19" t="n">
        <v>74.3</v>
      </c>
    </row>
    <row spans="1:4" r="20">
      <c s="3" r="A20" t="s">
        <v>2167</v>
      </c>
    </row>
    <row spans="1:4" r="21">
      <c s="4" r="A21" t="s">
        <v>151</v>
      </c>
      <c s="7" r="B21" t="n">
        <v>107.5</v>
      </c>
      <c s="7" r="C21" t="n">
        <v>69.98</v>
      </c>
      <c s="7" r="D21" t="n">
        <v>74.1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80"/>
    <col customWidth="1" max="5" min="5" width="14"/>
  </cols>
  <sheetData>
    <row spans="1:5" r="1">
      <c s="1" r="A1" t="s">
        <v>2168</v>
      </c>
      <c s="2" r="C1" t="s">
        <v>101</v>
      </c>
    </row>
    <row spans="1:5" r="2">
      <c s="2" r="C2" t="s">
        <v>26</v>
      </c>
      <c s="2" r="D2" t="s">
        <v>1589</v>
      </c>
      <c s="2" r="E2" t="s">
        <v>27</v>
      </c>
    </row>
    <row spans="1:5" r="3">
      <c s="3" r="A3" t="s">
        <v>2169</v>
      </c>
    </row>
    <row spans="1:5" r="4">
      <c s="4" r="A4" t="s">
        <v>2170</v>
      </c>
      <c s="4" r="B4" t="s">
        <v>41</v>
      </c>
      <c s="6" r="C4" t="n">
        <v>1339500</v>
      </c>
      <c s="6" r="E4" t="n">
        <v>1147400</v>
      </c>
    </row>
    <row spans="1:5" r="5">
      <c s="3" r="A5" t="s">
        <v>2171</v>
      </c>
    </row>
    <row spans="1:5" r="6">
      <c s="4" r="A6" t="s">
        <v>2172</v>
      </c>
      <c s="5" r="C6" t="n">
        <v>35</v>
      </c>
      <c s="5" r="E6" t="n">
        <v>35</v>
      </c>
    </row>
    <row spans="1:5" r="7">
      <c s="4" r="A7" t="s">
        <v>2173</v>
      </c>
      <c s="5" r="C7" t="n">
        <v>2928</v>
      </c>
      <c s="5" r="E7" t="n">
        <v>3048</v>
      </c>
    </row>
    <row spans="1:5" r="8">
      <c s="3" r="A8" t="s">
        <v>2174</v>
      </c>
    </row>
    <row spans="1:5" r="9">
      <c s="4" r="A9" t="s">
        <v>2175</v>
      </c>
      <c s="5" r="C9" t="n">
        <v>2200</v>
      </c>
      <c s="5" r="E9" t="n">
        <v>2500</v>
      </c>
    </row>
    <row spans="1:5" r="10">
      <c s="4" r="A10" t="s">
        <v>2176</v>
      </c>
      <c s="5" r="C10" t="n">
        <v>299</v>
      </c>
      <c s="5" r="E10" t="n">
        <v>253</v>
      </c>
    </row>
    <row spans="1:5" r="11">
      <c s="4" r="A11" t="s">
        <v>2177</v>
      </c>
      <c s="5" r="C11" t="n">
        <v>132</v>
      </c>
      <c s="5" r="E11" t="n">
        <v>125</v>
      </c>
    </row>
    <row spans="1:5" r="12">
      <c s="4" r="A12" t="s">
        <v>2178</v>
      </c>
      <c s="6" r="C12" t="n">
        <v>125</v>
      </c>
      <c s="6" r="E12" t="n">
        <v>43</v>
      </c>
    </row>
    <row spans="1:5" r="13">
      <c s="4" r="A13" t="s">
        <v>897</v>
      </c>
    </row>
    <row spans="1:5" r="14">
      <c s="3" r="A14" t="s">
        <v>2169</v>
      </c>
    </row>
    <row spans="1:5" r="15">
      <c s="4" r="A15" t="s">
        <v>2179</v>
      </c>
      <c s="4" r="D15" t="s">
        <v>2180</v>
      </c>
    </row>
    <row spans="1:5" r="16">
      <c s="4" r="A16" t="s">
        <v>2181</v>
      </c>
      <c s="4" r="D16" t="s">
        <v>2182</v>
      </c>
    </row>
    <row spans="1:5" r="17">
      <c s="4" r="A17" t="s">
        <v>2183</v>
      </c>
      <c s="12" r="D17" t="n">
        <v>10.9</v>
      </c>
    </row>
    <row spans="1:5" r="18">
      <c s="3" r="A18" t="s">
        <v>2184</v>
      </c>
    </row>
    <row spans="1:5" r="19">
      <c s="4" r="A19" t="s">
        <v>2185</v>
      </c>
      <c s="4" r="D19" t="s">
        <v>2186</v>
      </c>
    </row>
    <row spans="1:5" r="20">
      <c s="4" r="A20" t="s">
        <v>2187</v>
      </c>
      <c s="4" r="D20" t="s">
        <v>2188</v>
      </c>
    </row>
    <row spans="1:5" r="21">
      <c s="4" r="A21" t="s">
        <v>2189</v>
      </c>
    </row>
    <row spans="1:5" r="22">
      <c s="3" r="A22" t="s">
        <v>2184</v>
      </c>
    </row>
    <row spans="1:5" r="23">
      <c s="4" r="A23" t="s">
        <v>2190</v>
      </c>
      <c s="6" r="D23" t="n">
        <v>1</v>
      </c>
    </row>
    <row spans="1:5" r="24">
      <c s="4" r="A24" t="s">
        <v>2191</v>
      </c>
      <c s="5" r="D24" t="n">
        <v>-1</v>
      </c>
    </row>
    <row spans="1:5" r="25">
      <c s="4" r="A25" t="s">
        <v>2192</v>
      </c>
    </row>
    <row spans="1:5" r="26">
      <c s="3" r="A26" t="s">
        <v>2169</v>
      </c>
    </row>
    <row spans="1:5" r="27">
      <c s="4" r="A27" t="s">
        <v>2170</v>
      </c>
      <c s="12" r="D27" t="n">
        <v>1175.4</v>
      </c>
    </row>
    <row spans="1:5" r="28">
      <c r="A28" t="n"/>
    </row>
    <row spans="1:5" r="29">
      <c s="4" r="A29" t="s">
        <v>41</v>
      </c>
      <c s="4" r="B29" t="s">
        <v>2193</v>
      </c>
    </row>
  </sheetData>
  <mergeCells count="4">
    <mergeCell ref="A1:B2"/>
    <mergeCell ref="C1:E1"/>
    <mergeCell ref="A28:D28"/>
    <mergeCell ref="B29:D29"/>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spans="1:4" r="1">
      <c s="1" r="A1" t="s">
        <v>2194</v>
      </c>
      <c s="2" r="C1" t="s">
        <v>26</v>
      </c>
      <c s="2" r="D1" t="s">
        <v>27</v>
      </c>
    </row>
    <row spans="1:4" r="2">
      <c s="3" r="A2" t="s">
        <v>2195</v>
      </c>
    </row>
    <row spans="1:4" r="3">
      <c s="4" r="A3" t="s">
        <v>2196</v>
      </c>
      <c s="4" r="B3" t="s">
        <v>41</v>
      </c>
      <c s="12" r="C3" t="n">
        <v>1339.5</v>
      </c>
      <c s="12" r="D3" t="n">
        <v>1147.4</v>
      </c>
    </row>
    <row spans="1:4" r="4">
      <c s="4" r="A4" t="s">
        <v>2197</v>
      </c>
    </row>
    <row spans="1:4" r="5">
      <c s="3" r="A5" t="s">
        <v>2195</v>
      </c>
    </row>
    <row spans="1:4" r="6">
      <c s="4" r="A6" t="s">
        <v>2196</v>
      </c>
      <c s="4" r="B6" t="s">
        <v>41</v>
      </c>
      <c s="13" r="C6" t="n">
        <v>1131.4</v>
      </c>
      <c s="13" r="D6" t="n">
        <v>962.5</v>
      </c>
    </row>
    <row spans="1:4" r="7">
      <c s="4" r="A7" t="s">
        <v>2198</v>
      </c>
    </row>
    <row spans="1:4" r="8">
      <c s="3" r="A8" t="s">
        <v>2195</v>
      </c>
    </row>
    <row spans="1:4" r="9">
      <c s="4" r="A9" t="s">
        <v>2196</v>
      </c>
      <c s="4" r="B9" t="s">
        <v>41</v>
      </c>
      <c s="13" r="C9" t="n">
        <v>193.1</v>
      </c>
      <c s="13" r="D9" t="n">
        <v>169.5</v>
      </c>
    </row>
    <row spans="1:4" r="10">
      <c s="4" r="A10" t="s">
        <v>2199</v>
      </c>
    </row>
    <row spans="1:4" r="11">
      <c s="3" r="A11" t="s">
        <v>2195</v>
      </c>
    </row>
    <row spans="1:4" r="12">
      <c s="4" r="A12" t="s">
        <v>2196</v>
      </c>
      <c s="4" r="B12" t="s">
        <v>41</v>
      </c>
      <c s="13" r="C12" t="n">
        <v>4.1</v>
      </c>
      <c s="13" r="D12" t="n">
        <v>3.1</v>
      </c>
    </row>
    <row spans="1:4" r="13">
      <c s="4" r="A13" t="s">
        <v>2200</v>
      </c>
    </row>
    <row spans="1:4" r="14">
      <c s="3" r="A14" t="s">
        <v>2195</v>
      </c>
    </row>
    <row spans="1:4" r="15">
      <c s="4" r="A15" t="s">
        <v>2196</v>
      </c>
      <c s="4" r="B15" t="s">
        <v>41</v>
      </c>
      <c s="5" r="C15" t="n">
        <v>1</v>
      </c>
      <c s="13" r="D15" t="n">
        <v>2.5</v>
      </c>
    </row>
    <row spans="1:4" r="16">
      <c s="4" r="A16" t="s">
        <v>2201</v>
      </c>
    </row>
    <row spans="1:4" r="17">
      <c s="3" r="A17" t="s">
        <v>2195</v>
      </c>
    </row>
    <row spans="1:4" r="18">
      <c s="4" r="A18" t="s">
        <v>2196</v>
      </c>
      <c s="4" r="B18" t="s">
        <v>41</v>
      </c>
      <c s="13" r="C18" t="n">
        <v>6.8</v>
      </c>
      <c s="13" r="D18" t="n">
        <v>7.1</v>
      </c>
    </row>
    <row spans="1:4" r="19">
      <c s="4" r="A19" t="s">
        <v>2202</v>
      </c>
    </row>
    <row spans="1:4" r="20">
      <c s="3" r="A20" t="s">
        <v>2195</v>
      </c>
    </row>
    <row spans="1:4" r="21">
      <c s="4" r="A21" t="s">
        <v>2196</v>
      </c>
      <c s="4" r="B21" t="s">
        <v>41</v>
      </c>
      <c s="12" r="C21" t="n">
        <v>3.1</v>
      </c>
      <c s="12" r="D21" t="n">
        <v>2.7</v>
      </c>
    </row>
    <row spans="1:4" r="22">
      <c r="A22" t="n"/>
    </row>
    <row spans="1:4" r="23">
      <c s="4" r="A23" t="s">
        <v>41</v>
      </c>
      <c s="4" r="B23" t="s">
        <v>2193</v>
      </c>
    </row>
  </sheetData>
  <mergeCells count="3">
    <mergeCell ref="A1:B1"/>
    <mergeCell ref="A22:C22"/>
    <mergeCell ref="B23:C23"/>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03</v>
      </c>
      <c s="2" r="C1" t="s">
        <v>26</v>
      </c>
      <c s="2" r="D1" t="s">
        <v>27</v>
      </c>
    </row>
    <row spans="1:4" r="2">
      <c s="3" r="A2" t="s">
        <v>2195</v>
      </c>
    </row>
    <row spans="1:4" r="3">
      <c s="4" r="A3" t="s">
        <v>2204</v>
      </c>
      <c s="4" r="B3" t="s">
        <v>1828</v>
      </c>
      <c s="6" r="C3" t="n">
        <v>16723</v>
      </c>
      <c s="6" r="D3" t="n">
        <v>11810</v>
      </c>
    </row>
    <row spans="1:4" r="4">
      <c s="4" r="A4" t="s">
        <v>2205</v>
      </c>
      <c s="4" r="B4" t="s">
        <v>1828</v>
      </c>
      <c s="5" r="C4" t="n">
        <v>16924</v>
      </c>
      <c s="5" r="D4" t="n">
        <v>11765</v>
      </c>
    </row>
    <row spans="1:4" r="5">
      <c s="4" r="A5" t="s">
        <v>2197</v>
      </c>
    </row>
    <row spans="1:4" r="6">
      <c s="3" r="A6" t="s">
        <v>2195</v>
      </c>
    </row>
    <row spans="1:4" r="7">
      <c s="4" r="A7" t="s">
        <v>2204</v>
      </c>
      <c s="4" r="B7" t="s">
        <v>1828</v>
      </c>
      <c s="5" r="C7" t="n">
        <v>11439</v>
      </c>
      <c s="5" r="D7" t="n">
        <v>8617</v>
      </c>
    </row>
    <row spans="1:4" r="8">
      <c s="4" r="A8" t="s">
        <v>2205</v>
      </c>
      <c s="4" r="B8" t="s">
        <v>1828</v>
      </c>
      <c s="5" r="C8" t="n">
        <v>11341</v>
      </c>
      <c s="5" r="D8" t="n">
        <v>8523</v>
      </c>
    </row>
    <row spans="1:4" r="9">
      <c s="4" r="A9" t="s">
        <v>2198</v>
      </c>
    </row>
    <row spans="1:4" r="10">
      <c s="3" r="A10" t="s">
        <v>2195</v>
      </c>
    </row>
    <row spans="1:4" r="11">
      <c s="4" r="A11" t="s">
        <v>2204</v>
      </c>
      <c s="4" r="B11" t="s">
        <v>1828</v>
      </c>
      <c s="5" r="C11" t="n">
        <v>4867</v>
      </c>
      <c s="5" r="D11" t="n">
        <v>2916</v>
      </c>
    </row>
    <row spans="1:4" r="12">
      <c s="4" r="A12" t="s">
        <v>2205</v>
      </c>
      <c s="4" r="B12" t="s">
        <v>1828</v>
      </c>
      <c s="5" r="C12" t="n">
        <v>5176</v>
      </c>
      <c s="5" r="D12" t="n">
        <v>2999</v>
      </c>
    </row>
    <row spans="1:4" r="13">
      <c s="4" r="A13" t="s">
        <v>2199</v>
      </c>
    </row>
    <row spans="1:4" r="14">
      <c s="3" r="A14" t="s">
        <v>2195</v>
      </c>
    </row>
    <row spans="1:4" r="15">
      <c s="4" r="A15" t="s">
        <v>2204</v>
      </c>
      <c s="4" r="B15" t="s">
        <v>1828</v>
      </c>
      <c s="5" r="C15" t="n">
        <v>250</v>
      </c>
      <c s="5" r="D15" t="n">
        <v>149</v>
      </c>
    </row>
    <row spans="1:4" r="16">
      <c s="4" r="A16" t="s">
        <v>2205</v>
      </c>
      <c s="4" r="B16" t="s">
        <v>1828</v>
      </c>
      <c s="5" r="C16" t="n">
        <v>245</v>
      </c>
      <c s="5" r="D16" t="n">
        <v>144</v>
      </c>
    </row>
    <row spans="1:4" r="17">
      <c s="4" r="A17" t="s">
        <v>2200</v>
      </c>
    </row>
    <row spans="1:4" r="18">
      <c s="3" r="A18" t="s">
        <v>2195</v>
      </c>
    </row>
    <row spans="1:4" r="19">
      <c s="4" r="A19" t="s">
        <v>2204</v>
      </c>
      <c s="4" r="B19" t="s">
        <v>1828</v>
      </c>
      <c s="5" r="C19" t="n">
        <v>94</v>
      </c>
      <c s="5" r="D19" t="n">
        <v>69</v>
      </c>
    </row>
    <row spans="1:4" r="20">
      <c s="4" r="A20" t="s">
        <v>2205</v>
      </c>
      <c s="4" r="B20" t="s">
        <v>1828</v>
      </c>
      <c s="5" r="C20" t="n">
        <v>96</v>
      </c>
      <c s="5" r="D20" t="n">
        <v>60</v>
      </c>
    </row>
    <row spans="1:4" r="21">
      <c s="4" r="A21" t="s">
        <v>2201</v>
      </c>
    </row>
    <row spans="1:4" r="22">
      <c s="3" r="A22" t="s">
        <v>2195</v>
      </c>
    </row>
    <row spans="1:4" r="23">
      <c s="4" r="A23" t="s">
        <v>2204</v>
      </c>
      <c s="4" r="B23" t="s">
        <v>1828</v>
      </c>
      <c s="5" r="C23" t="n">
        <v>70</v>
      </c>
      <c s="5" r="D23" t="n">
        <v>57</v>
      </c>
    </row>
    <row spans="1:4" r="24">
      <c s="4" r="A24" t="s">
        <v>2205</v>
      </c>
      <c s="4" r="B24" t="s">
        <v>1828</v>
      </c>
      <c s="5" r="C24" t="n">
        <v>72</v>
      </c>
      <c s="5" r="D24" t="n">
        <v>62</v>
      </c>
    </row>
    <row spans="1:4" r="25">
      <c s="4" r="A25" t="s">
        <v>2202</v>
      </c>
    </row>
    <row spans="1:4" r="26">
      <c s="3" r="A26" t="s">
        <v>2195</v>
      </c>
    </row>
    <row spans="1:4" r="27">
      <c s="4" r="A27" t="s">
        <v>2204</v>
      </c>
      <c s="4" r="B27" t="s">
        <v>2206</v>
      </c>
      <c s="5" r="C27" t="n">
        <v>3</v>
      </c>
      <c s="5" r="D27" t="n">
        <v>2</v>
      </c>
    </row>
    <row spans="1:4" r="28">
      <c s="4" r="A28" t="s">
        <v>2205</v>
      </c>
      <c s="4" r="B28" t="s">
        <v>2206</v>
      </c>
      <c s="5" r="C28" t="n">
        <v>-6</v>
      </c>
      <c s="5" r="D28" t="n">
        <v>-23</v>
      </c>
    </row>
    <row spans="1:4" r="29">
      <c s="4" r="A29" t="s">
        <v>2207</v>
      </c>
    </row>
    <row spans="1:4" r="30">
      <c s="3" r="A30" t="s">
        <v>2195</v>
      </c>
    </row>
    <row spans="1:4" r="31">
      <c s="4" r="A31" t="s">
        <v>2204</v>
      </c>
      <c s="4" r="B31" t="s">
        <v>2208</v>
      </c>
      <c s="5" r="C31" t="n">
        <v>16719</v>
      </c>
      <c s="5" r="D31" t="n">
        <v>11809</v>
      </c>
    </row>
    <row spans="1:4" r="32">
      <c s="4" r="A32" t="s">
        <v>2205</v>
      </c>
      <c s="4" r="B32" t="s">
        <v>2208</v>
      </c>
      <c s="5" r="C32" t="n">
        <v>16924</v>
      </c>
      <c s="5" r="D32" t="n">
        <v>11764</v>
      </c>
    </row>
    <row spans="1:4" r="33">
      <c s="4" r="A33" t="s">
        <v>2209</v>
      </c>
    </row>
    <row spans="1:4" r="34">
      <c s="3" r="A34" t="s">
        <v>2195</v>
      </c>
    </row>
    <row spans="1:4" r="35">
      <c s="4" r="A35" t="s">
        <v>2204</v>
      </c>
      <c s="4" r="B35" t="s">
        <v>2208</v>
      </c>
      <c s="5" r="C35" t="n">
        <v>11435</v>
      </c>
      <c s="5" r="D35" t="n">
        <v>8616</v>
      </c>
    </row>
    <row spans="1:4" r="36">
      <c s="4" r="A36" t="s">
        <v>2205</v>
      </c>
      <c s="4" r="B36" t="s">
        <v>2208</v>
      </c>
      <c s="5" r="C36" t="n">
        <v>11341</v>
      </c>
      <c s="5" r="D36" t="n">
        <v>8522</v>
      </c>
    </row>
    <row spans="1:4" r="37">
      <c s="4" r="A37" t="s">
        <v>2210</v>
      </c>
    </row>
    <row spans="1:4" r="38">
      <c s="3" r="A38" t="s">
        <v>2195</v>
      </c>
    </row>
    <row spans="1:4" r="39">
      <c s="4" r="A39" t="s">
        <v>2204</v>
      </c>
      <c s="4" r="B39" t="s">
        <v>2208</v>
      </c>
      <c s="5" r="C39" t="n">
        <v>4867</v>
      </c>
      <c s="5" r="D39" t="n">
        <v>2916</v>
      </c>
    </row>
    <row spans="1:4" r="40">
      <c s="4" r="A40" t="s">
        <v>2205</v>
      </c>
      <c s="4" r="B40" t="s">
        <v>2208</v>
      </c>
      <c s="5" r="C40" t="n">
        <v>5176</v>
      </c>
      <c s="5" r="D40" t="n">
        <v>2999</v>
      </c>
    </row>
    <row spans="1:4" r="41">
      <c s="4" r="A41" t="s">
        <v>2211</v>
      </c>
    </row>
    <row spans="1:4" r="42">
      <c s="3" r="A42" t="s">
        <v>2195</v>
      </c>
    </row>
    <row spans="1:4" r="43">
      <c s="4" r="A43" t="s">
        <v>2204</v>
      </c>
      <c s="4" r="B43" t="s">
        <v>2208</v>
      </c>
      <c s="5" r="C43" t="n">
        <v>250</v>
      </c>
      <c s="5" r="D43" t="n">
        <v>149</v>
      </c>
    </row>
    <row spans="1:4" r="44">
      <c s="4" r="A44" t="s">
        <v>2205</v>
      </c>
      <c s="4" r="B44" t="s">
        <v>2208</v>
      </c>
      <c s="5" r="C44" t="n">
        <v>245</v>
      </c>
      <c s="5" r="D44" t="n">
        <v>144</v>
      </c>
    </row>
    <row spans="1:4" r="45">
      <c s="4" r="A45" t="s">
        <v>2212</v>
      </c>
    </row>
    <row spans="1:4" r="46">
      <c s="3" r="A46" t="s">
        <v>2195</v>
      </c>
    </row>
    <row spans="1:4" r="47">
      <c s="4" r="A47" t="s">
        <v>2204</v>
      </c>
      <c s="4" r="B47" t="s">
        <v>2208</v>
      </c>
      <c s="5" r="C47" t="n">
        <v>94</v>
      </c>
      <c s="5" r="D47" t="n">
        <v>69</v>
      </c>
    </row>
    <row spans="1:4" r="48">
      <c s="4" r="A48" t="s">
        <v>2205</v>
      </c>
      <c s="4" r="B48" t="s">
        <v>2208</v>
      </c>
      <c s="5" r="C48" t="n">
        <v>96</v>
      </c>
      <c s="5" r="D48" t="n">
        <v>60</v>
      </c>
    </row>
    <row spans="1:4" r="49">
      <c s="4" r="A49" t="s">
        <v>2213</v>
      </c>
    </row>
    <row spans="1:4" r="50">
      <c s="3" r="A50" t="s">
        <v>2195</v>
      </c>
    </row>
    <row spans="1:4" r="51">
      <c s="4" r="A51" t="s">
        <v>2204</v>
      </c>
      <c s="4" r="B51" t="s">
        <v>2208</v>
      </c>
      <c s="5" r="C51" t="n">
        <v>70</v>
      </c>
      <c s="5" r="D51" t="n">
        <v>57</v>
      </c>
    </row>
    <row spans="1:4" r="52">
      <c s="4" r="A52" t="s">
        <v>2205</v>
      </c>
      <c s="4" r="B52" t="s">
        <v>2208</v>
      </c>
      <c s="5" r="C52" t="n">
        <v>72</v>
      </c>
      <c s="5" r="D52" t="n">
        <v>62</v>
      </c>
    </row>
    <row spans="1:4" r="53">
      <c s="4" r="A53" t="s">
        <v>2214</v>
      </c>
    </row>
    <row spans="1:4" r="54">
      <c s="3" r="A54" t="s">
        <v>2195</v>
      </c>
    </row>
    <row spans="1:4" r="55">
      <c s="4" r="A55" t="s">
        <v>2204</v>
      </c>
      <c s="4" r="B55" t="s">
        <v>2215</v>
      </c>
      <c s="5" r="C55" t="n">
        <v>3</v>
      </c>
      <c s="5" r="D55" t="n">
        <v>2</v>
      </c>
    </row>
    <row spans="1:4" r="56">
      <c s="4" r="A56" t="s">
        <v>2205</v>
      </c>
      <c s="4" r="B56" t="s">
        <v>2215</v>
      </c>
      <c s="5" r="C56" t="n">
        <v>-6</v>
      </c>
      <c s="5" r="D56" t="n">
        <v>-23</v>
      </c>
    </row>
    <row spans="1:4" r="57">
      <c s="4" r="A57" t="s">
        <v>2216</v>
      </c>
    </row>
    <row spans="1:4" r="58">
      <c s="3" r="A58" t="s">
        <v>2195</v>
      </c>
    </row>
    <row spans="1:4" r="59">
      <c s="4" r="A59" t="s">
        <v>2204</v>
      </c>
      <c s="4" r="B59" t="s">
        <v>2217</v>
      </c>
      <c s="6" r="C59" t="n">
        <v>4</v>
      </c>
      <c s="5" r="D59" t="n">
        <v>1</v>
      </c>
    </row>
    <row spans="1:4" r="60">
      <c s="4" r="A60" t="s">
        <v>2205</v>
      </c>
      <c s="4" r="B60" t="s">
        <v>2217</v>
      </c>
      <c s="5" r="D60" t="n">
        <v>1</v>
      </c>
    </row>
    <row spans="1:4" r="61">
      <c s="4" r="A61" t="s">
        <v>2218</v>
      </c>
    </row>
    <row spans="1:4" r="62">
      <c s="3" r="A62" t="s">
        <v>2195</v>
      </c>
    </row>
    <row spans="1:4" r="63">
      <c s="4" r="A63" t="s">
        <v>2204</v>
      </c>
      <c s="4" r="B63" t="s">
        <v>2217</v>
      </c>
      <c s="6" r="C63" t="n">
        <v>4</v>
      </c>
      <c s="5" r="D63" t="n">
        <v>1</v>
      </c>
    </row>
    <row spans="1:4" r="64">
      <c s="4" r="A64" t="s">
        <v>2205</v>
      </c>
      <c s="4" r="B64" t="s">
        <v>2217</v>
      </c>
      <c s="6" r="D64" t="n">
        <v>1</v>
      </c>
    </row>
    <row spans="1:4" r="65">
      <c s="4" r="A65" t="s">
        <v>2219</v>
      </c>
    </row>
    <row spans="1:4" r="66">
      <c s="3" r="A66" t="s">
        <v>2195</v>
      </c>
    </row>
    <row spans="1:4" r="67">
      <c s="4" r="A67" t="s">
        <v>2204</v>
      </c>
      <c s="4" r="B67" t="s">
        <v>2217</v>
      </c>
    </row>
    <row spans="1:4" r="68">
      <c s="4" r="A68" t="s">
        <v>2205</v>
      </c>
      <c s="4" r="B68" t="s">
        <v>2217</v>
      </c>
    </row>
    <row spans="1:4" r="69">
      <c s="4" r="A69" t="s">
        <v>2220</v>
      </c>
    </row>
    <row spans="1:4" r="70">
      <c s="3" r="A70" t="s">
        <v>2195</v>
      </c>
    </row>
    <row spans="1:4" r="71">
      <c s="4" r="A71" t="s">
        <v>2204</v>
      </c>
      <c s="4" r="B71" t="s">
        <v>2217</v>
      </c>
    </row>
    <row spans="1:4" r="72">
      <c s="4" r="A72" t="s">
        <v>2205</v>
      </c>
      <c s="4" r="B72" t="s">
        <v>2217</v>
      </c>
    </row>
    <row spans="1:4" r="73">
      <c s="4" r="A73" t="s">
        <v>2221</v>
      </c>
    </row>
    <row spans="1:4" r="74">
      <c s="3" r="A74" t="s">
        <v>2195</v>
      </c>
    </row>
    <row spans="1:4" r="75">
      <c s="4" r="A75" t="s">
        <v>2204</v>
      </c>
      <c s="4" r="B75" t="s">
        <v>2217</v>
      </c>
    </row>
    <row spans="1:4" r="76">
      <c s="4" r="A76" t="s">
        <v>2205</v>
      </c>
      <c s="4" r="B76" t="s">
        <v>2217</v>
      </c>
    </row>
    <row spans="1:4" r="77">
      <c s="4" r="A77" t="s">
        <v>2222</v>
      </c>
    </row>
    <row spans="1:4" r="78">
      <c s="3" r="A78" t="s">
        <v>2195</v>
      </c>
    </row>
    <row spans="1:4" r="79">
      <c s="4" r="A79" t="s">
        <v>2204</v>
      </c>
      <c s="4" r="B79" t="s">
        <v>2217</v>
      </c>
    </row>
    <row spans="1:4" r="80">
      <c s="4" r="A80" t="s">
        <v>2205</v>
      </c>
      <c s="4" r="B80" t="s">
        <v>2217</v>
      </c>
    </row>
    <row spans="1:4" r="81">
      <c s="4" r="A81" t="s">
        <v>2223</v>
      </c>
    </row>
    <row spans="1:4" r="82">
      <c s="3" r="A82" t="s">
        <v>2195</v>
      </c>
    </row>
    <row spans="1:4" r="83">
      <c s="4" r="A83" t="s">
        <v>2204</v>
      </c>
      <c s="4" r="B83" t="s">
        <v>2224</v>
      </c>
    </row>
    <row spans="1:4" r="84">
      <c s="4" r="A84" t="s">
        <v>2205</v>
      </c>
      <c s="4" r="B84" t="s">
        <v>2224</v>
      </c>
    </row>
    <row spans="1:4" r="85">
      <c r="A85" t="n"/>
    </row>
    <row spans="1:4" r="86">
      <c s="4" r="A86" t="s">
        <v>41</v>
      </c>
      <c s="4" r="B86" t="s">
        <v>1881</v>
      </c>
    </row>
    <row spans="1:4" r="87">
      <c s="4" r="A87" t="s">
        <v>814</v>
      </c>
      <c s="4" r="B87" t="s">
        <v>1882</v>
      </c>
    </row>
    <row spans="1:4" r="88">
      <c s="4" r="A88" t="s">
        <v>815</v>
      </c>
      <c s="4" r="B88" t="s">
        <v>1883</v>
      </c>
    </row>
    <row spans="1:4" r="89">
      <c s="4" r="A89" t="s">
        <v>816</v>
      </c>
      <c s="4" r="B89" t="s">
        <v>2225</v>
      </c>
    </row>
    <row spans="1:4" r="90">
      <c s="4" r="A90" t="s">
        <v>820</v>
      </c>
      <c s="4" r="B90" t="s">
        <v>2226</v>
      </c>
    </row>
    <row spans="1:4" r="91">
      <c s="4" r="A91" t="s">
        <v>821</v>
      </c>
      <c s="4" r="B91" t="s">
        <v>2227</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28</v>
      </c>
      <c s="2" r="B1" t="s">
        <v>101</v>
      </c>
    </row>
    <row spans="1:4" r="2">
      <c s="2" r="B2" t="s">
        <v>26</v>
      </c>
      <c s="2" r="C2" t="s">
        <v>27</v>
      </c>
      <c s="2" r="D2" t="s">
        <v>102</v>
      </c>
    </row>
    <row spans="1:4" r="3">
      <c s="3" r="A3" t="s">
        <v>2229</v>
      </c>
    </row>
    <row spans="1:4" r="4">
      <c s="4" r="A4" t="s">
        <v>2230</v>
      </c>
      <c s="6" r="B4" t="n">
        <v>-255</v>
      </c>
      <c s="6" r="C4" t="n">
        <v>-137</v>
      </c>
      <c s="6" r="D4" t="n">
        <v>-177</v>
      </c>
    </row>
    <row spans="1:4" r="5">
      <c s="4" r="A5" t="s">
        <v>2197</v>
      </c>
    </row>
    <row spans="1:4" r="6">
      <c s="3" r="A6" t="s">
        <v>2229</v>
      </c>
    </row>
    <row spans="1:4" r="7">
      <c s="4" r="A7" t="s">
        <v>2230</v>
      </c>
      <c s="5" r="B7" t="n">
        <v>262</v>
      </c>
      <c s="5" r="C7" t="n">
        <v>30</v>
      </c>
      <c s="5" r="D7" t="n">
        <v>121</v>
      </c>
    </row>
    <row spans="1:4" r="8">
      <c s="4" r="A8" t="s">
        <v>2198</v>
      </c>
    </row>
    <row spans="1:4" r="9">
      <c s="3" r="A9" t="s">
        <v>2229</v>
      </c>
    </row>
    <row spans="1:4" r="10">
      <c s="4" r="A10" t="s">
        <v>2230</v>
      </c>
      <c s="5" r="B10" t="n">
        <v>-217</v>
      </c>
      <c s="5" r="C10" t="n">
        <v>-51</v>
      </c>
      <c s="5" r="D10" t="n">
        <v>-92</v>
      </c>
    </row>
    <row spans="1:4" r="11">
      <c s="4" r="A11" t="s">
        <v>2199</v>
      </c>
    </row>
    <row spans="1:4" r="12">
      <c s="3" r="A12" t="s">
        <v>2229</v>
      </c>
    </row>
    <row spans="1:4" r="13">
      <c s="4" r="A13" t="s">
        <v>2230</v>
      </c>
      <c s="5" r="B13" t="n">
        <v>-255</v>
      </c>
      <c s="5" r="C13" t="n">
        <v>-105</v>
      </c>
      <c s="5" r="D13" t="n">
        <v>-138</v>
      </c>
    </row>
    <row spans="1:4" r="14">
      <c s="4" r="A14" t="s">
        <v>2200</v>
      </c>
    </row>
    <row spans="1:4" r="15">
      <c s="3" r="A15" t="s">
        <v>2229</v>
      </c>
    </row>
    <row spans="1:4" r="16">
      <c s="4" r="A16" t="s">
        <v>2230</v>
      </c>
      <c s="5" r="B16" t="n">
        <v>-6</v>
      </c>
      <c s="5" r="C16" t="n">
        <v>3</v>
      </c>
      <c s="5" r="D16" t="n">
        <v>4</v>
      </c>
    </row>
    <row spans="1:4" r="17">
      <c s="4" r="A17" t="s">
        <v>2201</v>
      </c>
    </row>
    <row spans="1:4" r="18">
      <c s="3" r="A18" t="s">
        <v>2229</v>
      </c>
    </row>
    <row spans="1:4" r="19">
      <c s="4" r="A19" t="s">
        <v>2230</v>
      </c>
      <c s="5" r="B19" t="n">
        <v>5</v>
      </c>
      <c s="5" r="C19" t="n">
        <v>-6</v>
      </c>
      <c s="5" r="D19" t="n">
        <v>-11</v>
      </c>
    </row>
    <row spans="1:4" r="20">
      <c s="4" r="A20" t="s">
        <v>2202</v>
      </c>
    </row>
    <row spans="1:4" r="21">
      <c s="3" r="A21" t="s">
        <v>2229</v>
      </c>
    </row>
    <row spans="1:4" r="22">
      <c s="4" r="A22" t="s">
        <v>2230</v>
      </c>
      <c s="5" r="B22" t="n">
        <v>-44</v>
      </c>
      <c s="5" r="C22" t="n">
        <v>-8</v>
      </c>
      <c s="5" r="D22" t="n">
        <v>-61</v>
      </c>
    </row>
    <row spans="1:4" r="23">
      <c s="4" r="A23" t="s">
        <v>2231</v>
      </c>
    </row>
    <row spans="1:4" r="24">
      <c s="3" r="A24" t="s">
        <v>2229</v>
      </c>
    </row>
    <row spans="1:4" r="25">
      <c s="4" r="A25" t="s">
        <v>2230</v>
      </c>
      <c s="6" r="B25" t="n">
        <v>-218</v>
      </c>
      <c s="6" r="C25" t="n">
        <v>-53</v>
      </c>
      <c s="6" r="D25" t="n">
        <v>-94</v>
      </c>
    </row>
    <row spans="1:4" r="26">
      <c s="4" r="A26" t="s">
        <v>2232</v>
      </c>
    </row>
    <row spans="1:4" r="27">
      <c s="3" r="A27" t="s">
        <v>2229</v>
      </c>
    </row>
    <row spans="1:4" r="28">
      <c s="4" r="A28" t="s">
        <v>2230</v>
      </c>
    </row>
    <row spans="1:4" r="29">
      <c s="4" r="A29" t="s">
        <v>2233</v>
      </c>
    </row>
    <row spans="1:4" r="30">
      <c s="3" r="A30" t="s">
        <v>2229</v>
      </c>
    </row>
    <row spans="1:4" r="31">
      <c s="4" r="A31" t="s">
        <v>2230</v>
      </c>
      <c s="6" r="B31" t="n">
        <v>-217</v>
      </c>
      <c s="6" r="C31" t="n">
        <v>-51</v>
      </c>
      <c s="6" r="D31" t="n">
        <v>-92</v>
      </c>
    </row>
    <row spans="1:4" r="32">
      <c s="4" r="A32" t="s">
        <v>2234</v>
      </c>
    </row>
    <row spans="1:4" r="33">
      <c s="3" r="A33" t="s">
        <v>2229</v>
      </c>
    </row>
    <row spans="1:4" r="34">
      <c s="4" r="A34" t="s">
        <v>2230</v>
      </c>
    </row>
    <row spans="1:4" r="35">
      <c s="4" r="A35" t="s">
        <v>2235</v>
      </c>
    </row>
    <row spans="1:4" r="36">
      <c s="3" r="A36" t="s">
        <v>2229</v>
      </c>
    </row>
    <row spans="1:4" r="37">
      <c s="4" r="A37" t="s">
        <v>2230</v>
      </c>
    </row>
    <row spans="1:4" r="38">
      <c s="4" r="A38" t="s">
        <v>2236</v>
      </c>
    </row>
    <row spans="1:4" r="39">
      <c s="3" r="A39" t="s">
        <v>2229</v>
      </c>
    </row>
    <row spans="1:4" r="40">
      <c s="4" r="A40" t="s">
        <v>2230</v>
      </c>
    </row>
    <row spans="1:4" r="41">
      <c s="4" r="A41" t="s">
        <v>2237</v>
      </c>
    </row>
    <row spans="1:4" r="42">
      <c s="3" r="A42" t="s">
        <v>2229</v>
      </c>
    </row>
    <row spans="1:4" r="43">
      <c s="4" r="A43" t="s">
        <v>2230</v>
      </c>
      <c s="6" r="B43" t="n">
        <v>-1</v>
      </c>
      <c s="6" r="C43" t="n">
        <v>-2</v>
      </c>
      <c s="6" r="D43" t="n">
        <v>-2</v>
      </c>
    </row>
    <row spans="1:4" r="44">
      <c s="4" r="A44" t="s">
        <v>2238</v>
      </c>
    </row>
    <row spans="1:4" r="45">
      <c s="3" r="A45" t="s">
        <v>2229</v>
      </c>
    </row>
    <row spans="1:4" r="46">
      <c s="4" r="A46" t="s">
        <v>2230</v>
      </c>
      <c s="5" r="B46" t="n">
        <v>-37</v>
      </c>
      <c s="5" r="C46" t="n">
        <v>-84</v>
      </c>
      <c s="5" r="D46" t="n">
        <v>-83</v>
      </c>
    </row>
    <row spans="1:4" r="47">
      <c s="4" r="A47" t="s">
        <v>2239</v>
      </c>
    </row>
    <row spans="1:4" r="48">
      <c s="3" r="A48" t="s">
        <v>2229</v>
      </c>
    </row>
    <row spans="1:4" r="49">
      <c s="4" r="A49" t="s">
        <v>2230</v>
      </c>
      <c s="6" r="B49" t="n">
        <v>262</v>
      </c>
      <c s="6" r="C49" t="n">
        <v>30</v>
      </c>
      <c s="6" r="D49" t="n">
        <v>121</v>
      </c>
    </row>
    <row spans="1:4" r="50">
      <c s="4" r="A50" t="s">
        <v>2240</v>
      </c>
    </row>
    <row spans="1:4" r="51">
      <c s="3" r="A51" t="s">
        <v>2229</v>
      </c>
    </row>
    <row spans="1:4" r="52">
      <c s="4" r="A52" t="s">
        <v>2230</v>
      </c>
    </row>
    <row spans="1:4" r="53">
      <c s="4" r="A53" t="s">
        <v>2241</v>
      </c>
    </row>
    <row spans="1:4" r="54">
      <c s="3" r="A54" t="s">
        <v>2229</v>
      </c>
    </row>
    <row spans="1:4" r="55">
      <c s="4" r="A55" t="s">
        <v>2230</v>
      </c>
      <c s="6" r="B55" t="n">
        <v>-255</v>
      </c>
      <c s="6" r="C55" t="n">
        <v>-105</v>
      </c>
      <c s="6" r="D55" t="n">
        <v>-138</v>
      </c>
    </row>
    <row spans="1:4" r="56">
      <c s="4" r="A56" t="s">
        <v>2242</v>
      </c>
    </row>
    <row spans="1:4" r="57">
      <c s="3" r="A57" t="s">
        <v>2229</v>
      </c>
    </row>
    <row spans="1:4" r="58">
      <c s="4" r="A58" t="s">
        <v>2230</v>
      </c>
      <c s="5" r="B58" t="n">
        <v>-6</v>
      </c>
      <c s="5" r="C58" t="n">
        <v>3</v>
      </c>
      <c s="5" r="D58" t="n">
        <v>4</v>
      </c>
    </row>
    <row spans="1:4" r="59">
      <c s="4" r="A59" t="s">
        <v>2243</v>
      </c>
    </row>
    <row spans="1:4" r="60">
      <c s="3" r="A60" t="s">
        <v>2229</v>
      </c>
    </row>
    <row spans="1:4" r="61">
      <c s="4" r="A61" t="s">
        <v>2230</v>
      </c>
      <c s="5" r="B61" t="n">
        <v>5</v>
      </c>
      <c s="5" r="C61" t="n">
        <v>-6</v>
      </c>
      <c s="5" r="D61" t="n">
        <v>-11</v>
      </c>
    </row>
    <row spans="1:4" r="62">
      <c s="4" r="A62" t="s">
        <v>2244</v>
      </c>
    </row>
    <row spans="1:4" r="63">
      <c s="3" r="A63" t="s">
        <v>2229</v>
      </c>
    </row>
    <row spans="1:4" r="64">
      <c s="4" r="A64" t="s">
        <v>2230</v>
      </c>
      <c s="6" r="B64" t="n">
        <v>-43</v>
      </c>
      <c s="6" r="C64" t="n">
        <v>-6</v>
      </c>
      <c s="6" r="D64" t="n">
        <v>-5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96</v>
      </c>
      <c s="2" r="B1" t="s">
        <v>101</v>
      </c>
    </row>
    <row spans="1:2" r="2">
      <c s="2" r="B2" t="s">
        <v>26</v>
      </c>
    </row>
    <row spans="1:2" r="3">
      <c s="4" r="A3" t="s">
        <v>296</v>
      </c>
      <c s="4" r="B3" t="s">
        <v>29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spans="1:5" r="1">
      <c s="1" r="A1" t="s">
        <v>2245</v>
      </c>
      <c s="2" r="C1" t="s">
        <v>101</v>
      </c>
    </row>
    <row spans="1:5" r="2">
      <c s="2" r="C2" t="s">
        <v>26</v>
      </c>
      <c s="2" r="D2" t="s">
        <v>27</v>
      </c>
      <c s="2" r="E2" t="s">
        <v>102</v>
      </c>
    </row>
    <row spans="1:5" r="3">
      <c s="3" r="A3" t="s">
        <v>2229</v>
      </c>
    </row>
    <row spans="1:5" r="4">
      <c s="4" r="A4" t="s">
        <v>2246</v>
      </c>
      <c s="6" r="C4" t="n">
        <v>13</v>
      </c>
      <c s="6" r="D4" t="n">
        <v>3</v>
      </c>
      <c s="6" r="E4" t="n">
        <v>7</v>
      </c>
    </row>
    <row spans="1:5" r="5">
      <c s="4" r="A5" t="s">
        <v>2247</v>
      </c>
      <c s="5" r="C5" t="n">
        <v>12</v>
      </c>
      <c s="5" r="D5" t="n">
        <v>4</v>
      </c>
      <c s="5" r="E5" t="n">
        <v>1</v>
      </c>
    </row>
    <row spans="1:5" r="6">
      <c s="4" r="A6" t="s">
        <v>2197</v>
      </c>
    </row>
    <row spans="1:5" r="7">
      <c s="3" r="A7" t="s">
        <v>2229</v>
      </c>
    </row>
    <row spans="1:5" r="8">
      <c s="4" r="A8" t="s">
        <v>2246</v>
      </c>
      <c s="5" r="C8" t="n">
        <v>13</v>
      </c>
      <c s="5" r="D8" t="n">
        <v>3</v>
      </c>
      <c s="5" r="E8" t="n">
        <v>7</v>
      </c>
    </row>
    <row spans="1:5" r="9">
      <c s="4" r="A9" t="s">
        <v>2247</v>
      </c>
      <c s="4" r="B9" t="s">
        <v>41</v>
      </c>
      <c s="6" r="C9" t="n">
        <v>12</v>
      </c>
      <c s="6" r="D9" t="n">
        <v>4</v>
      </c>
      <c s="6" r="E9" t="n">
        <v>1</v>
      </c>
    </row>
    <row spans="1:5" r="10">
      <c r="A10" t="n"/>
    </row>
    <row spans="1:5" r="11">
      <c s="4" r="A11" t="s">
        <v>41</v>
      </c>
      <c s="4" r="B11" t="s">
        <v>2248</v>
      </c>
    </row>
  </sheetData>
  <mergeCells count="4">
    <mergeCell ref="A1:B2"/>
    <mergeCell ref="C1:E1"/>
    <mergeCell ref="A10:D10"/>
    <mergeCell ref="B11:D1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49</v>
      </c>
      <c s="2" r="C1" t="s">
        <v>26</v>
      </c>
      <c s="2" r="D1" t="s">
        <v>27</v>
      </c>
    </row>
    <row spans="1:4" r="2">
      <c s="3" r="A2" t="s">
        <v>2250</v>
      </c>
    </row>
    <row spans="1:4" r="3">
      <c s="4" r="A3" t="s">
        <v>2251</v>
      </c>
      <c s="6" r="C3" t="n">
        <v>41705000</v>
      </c>
      <c s="6" r="D3" t="n">
        <v>43709000</v>
      </c>
    </row>
    <row spans="1:4" r="4">
      <c s="4" r="A4" t="s">
        <v>2252</v>
      </c>
      <c s="5" r="C4" t="n">
        <v>24624000</v>
      </c>
      <c s="5" r="D4" t="n">
        <v>28618000</v>
      </c>
    </row>
    <row spans="1:4" r="5">
      <c s="4" r="A5" t="s">
        <v>2253</v>
      </c>
      <c s="5" r="C5" t="n">
        <v>10338000</v>
      </c>
      <c s="5" r="D5" t="n">
        <v>10580000</v>
      </c>
    </row>
    <row spans="1:4" r="6">
      <c s="4" r="A6" t="s">
        <v>2254</v>
      </c>
    </row>
    <row spans="1:4" r="7">
      <c s="3" r="A7" t="s">
        <v>2250</v>
      </c>
    </row>
    <row spans="1:4" r="8">
      <c s="4" r="A8" t="s">
        <v>2251</v>
      </c>
      <c s="5" r="C8" t="n">
        <v>672763</v>
      </c>
      <c s="5" r="D8" t="n">
        <v>597479</v>
      </c>
    </row>
    <row spans="1:4" r="9">
      <c s="4" r="A9" t="s">
        <v>2252</v>
      </c>
      <c s="5" r="C9" t="n">
        <v>2518540</v>
      </c>
      <c s="5" r="D9" t="n">
        <v>2619297</v>
      </c>
    </row>
    <row spans="1:4" r="10">
      <c s="4" r="A10" t="s">
        <v>2253</v>
      </c>
      <c s="5" r="C10" t="n">
        <v>183000</v>
      </c>
      <c s="5" r="D10" t="n">
        <v>249120</v>
      </c>
    </row>
    <row spans="1:4" r="11">
      <c s="4" r="A11" t="s">
        <v>2255</v>
      </c>
      <c s="5" r="C11" t="n">
        <v>3374303</v>
      </c>
      <c s="5" r="D11" t="n">
        <v>3465896</v>
      </c>
    </row>
    <row spans="1:4" r="12">
      <c s="4" r="A12" t="s">
        <v>2256</v>
      </c>
      <c s="4" r="B12" t="s">
        <v>41</v>
      </c>
      <c s="5" r="C12" t="n">
        <v>-42279</v>
      </c>
      <c s="5" r="D12" t="n">
        <v>-39484</v>
      </c>
    </row>
    <row spans="1:4" r="13">
      <c s="4" r="A13" t="s">
        <v>2257</v>
      </c>
    </row>
    <row spans="1:4" r="14">
      <c s="3" r="A14" t="s">
        <v>2250</v>
      </c>
    </row>
    <row spans="1:4" r="15">
      <c s="4" r="A15" t="s">
        <v>2251</v>
      </c>
      <c s="5" r="C15" t="n">
        <v>544175</v>
      </c>
      <c s="5" r="D15" t="n">
        <v>473702</v>
      </c>
    </row>
    <row spans="1:4" r="16">
      <c s="4" r="A16" t="s">
        <v>2252</v>
      </c>
      <c s="5" r="C16" t="n">
        <v>1970400</v>
      </c>
      <c s="5" r="D16" t="n">
        <v>2136941</v>
      </c>
    </row>
    <row spans="1:4" r="17">
      <c s="4" r="A17" t="s">
        <v>2253</v>
      </c>
      <c s="5" r="C17" t="n">
        <v>68591</v>
      </c>
      <c s="5" r="D17" t="n">
        <v>81491</v>
      </c>
    </row>
    <row spans="1:4" r="18">
      <c s="4" r="A18" t="s">
        <v>2255</v>
      </c>
      <c s="5" r="C18" t="n">
        <v>2583166</v>
      </c>
      <c s="5" r="D18" t="n">
        <v>2692134</v>
      </c>
    </row>
    <row spans="1:4" r="19">
      <c s="4" r="A19" t="s">
        <v>2256</v>
      </c>
      <c s="4" r="B19" t="s">
        <v>41</v>
      </c>
      <c s="5" r="C19" t="n">
        <v>-26601</v>
      </c>
      <c s="5" r="D19" t="n">
        <v>-29382</v>
      </c>
    </row>
    <row spans="1:4" r="20">
      <c s="4" r="A20" t="s">
        <v>2258</v>
      </c>
    </row>
    <row spans="1:4" r="21">
      <c s="3" r="A21" t="s">
        <v>2250</v>
      </c>
    </row>
    <row spans="1:4" r="22">
      <c s="4" r="A22" t="s">
        <v>2251</v>
      </c>
      <c s="4" r="B22" t="s">
        <v>814</v>
      </c>
      <c s="5" r="C22" t="n">
        <v>488541</v>
      </c>
      <c s="5" r="D22" t="n">
        <v>422991</v>
      </c>
    </row>
    <row spans="1:4" r="23">
      <c s="4" r="A23" t="s">
        <v>2252</v>
      </c>
      <c s="4" r="B23" t="s">
        <v>814</v>
      </c>
      <c s="5" r="C23" t="n">
        <v>1743295</v>
      </c>
      <c s="5" r="D23" t="n">
        <v>1952552</v>
      </c>
    </row>
    <row spans="1:4" r="24">
      <c s="4" r="A24" t="s">
        <v>2253</v>
      </c>
      <c s="4" r="B24" t="s">
        <v>814</v>
      </c>
      <c s="5" r="C24" t="n">
        <v>63291</v>
      </c>
      <c s="5" r="D24" t="n">
        <v>78741</v>
      </c>
    </row>
    <row spans="1:4" r="25">
      <c s="4" r="A25" t="s">
        <v>2255</v>
      </c>
      <c s="4" r="B25" t="s">
        <v>814</v>
      </c>
      <c s="5" r="C25" t="n">
        <v>2295127</v>
      </c>
      <c s="5" r="D25" t="n">
        <v>2454284</v>
      </c>
    </row>
    <row spans="1:4" r="26">
      <c s="4" r="A26" t="s">
        <v>2256</v>
      </c>
      <c s="4" r="B26" t="s">
        <v>951</v>
      </c>
      <c s="5" r="C26" t="n">
        <v>-34573</v>
      </c>
      <c s="5" r="D26" t="n">
        <v>-30634</v>
      </c>
    </row>
    <row spans="1:4" r="27">
      <c s="4" r="A27" t="s">
        <v>2259</v>
      </c>
    </row>
    <row spans="1:4" r="28">
      <c s="3" r="A28" t="s">
        <v>2250</v>
      </c>
    </row>
    <row spans="1:4" r="29">
      <c s="4" r="A29" t="s">
        <v>2251</v>
      </c>
      <c s="5" r="C29" t="n">
        <v>52903</v>
      </c>
      <c s="5" r="D29" t="n">
        <v>49579</v>
      </c>
    </row>
    <row spans="1:4" r="30">
      <c s="4" r="A30" t="s">
        <v>2252</v>
      </c>
      <c s="5" r="C30" t="n">
        <v>226666</v>
      </c>
      <c s="5" r="D30" t="n">
        <v>180168</v>
      </c>
    </row>
    <row spans="1:4" r="31">
      <c s="4" r="A31" t="s">
        <v>2253</v>
      </c>
      <c s="5" r="C31" t="n">
        <v>5300</v>
      </c>
      <c s="5" r="D31" t="n">
        <v>2750</v>
      </c>
    </row>
    <row spans="1:4" r="32">
      <c s="4" r="A32" t="s">
        <v>2255</v>
      </c>
      <c s="5" r="C32" t="n">
        <v>284869</v>
      </c>
      <c s="5" r="D32" t="n">
        <v>232497</v>
      </c>
    </row>
    <row spans="1:4" r="33">
      <c s="4" r="A33" t="s">
        <v>2256</v>
      </c>
      <c s="4" r="B33" t="s">
        <v>41</v>
      </c>
      <c s="5" r="C33" t="n">
        <v>8017</v>
      </c>
      <c s="5" r="D33" t="n">
        <v>1326</v>
      </c>
    </row>
    <row spans="1:4" r="34">
      <c s="4" r="A34" t="s">
        <v>2260</v>
      </c>
    </row>
    <row spans="1:4" r="35">
      <c s="3" r="A35" t="s">
        <v>2250</v>
      </c>
    </row>
    <row spans="1:4" r="36">
      <c s="4" r="A36" t="s">
        <v>2251</v>
      </c>
      <c s="5" r="C36" t="n">
        <v>2731</v>
      </c>
      <c s="5" r="D36" t="n">
        <v>1132</v>
      </c>
    </row>
    <row spans="1:4" r="37">
      <c s="4" r="A37" t="s">
        <v>2252</v>
      </c>
      <c s="6" r="C37" t="n">
        <v>439</v>
      </c>
      <c s="6" r="D37" t="n">
        <v>4221</v>
      </c>
    </row>
    <row spans="1:4" r="38">
      <c s="4" r="A38" t="s">
        <v>2253</v>
      </c>
    </row>
    <row spans="1:4" r="39">
      <c s="4" r="A39" t="s">
        <v>2255</v>
      </c>
      <c s="6" r="C39" t="n">
        <v>3170</v>
      </c>
      <c s="6" r="D39" t="n">
        <v>5353</v>
      </c>
    </row>
    <row spans="1:4" r="40">
      <c s="4" r="A40" t="s">
        <v>2256</v>
      </c>
      <c s="4" r="B40" t="s">
        <v>41</v>
      </c>
      <c s="5" r="C40" t="n">
        <v>-45</v>
      </c>
      <c s="5" r="D40" t="n">
        <v>-74</v>
      </c>
    </row>
    <row spans="1:4" r="41">
      <c s="4" r="A41" t="s">
        <v>2261</v>
      </c>
    </row>
    <row spans="1:4" r="42">
      <c s="3" r="A42" t="s">
        <v>2250</v>
      </c>
    </row>
    <row spans="1:4" r="43">
      <c s="4" r="A43" t="s">
        <v>2251</v>
      </c>
      <c s="5" r="C43" t="n">
        <v>128588</v>
      </c>
      <c s="5" r="D43" t="n">
        <v>123777</v>
      </c>
    </row>
    <row spans="1:4" r="44">
      <c s="4" r="A44" t="s">
        <v>2252</v>
      </c>
      <c s="5" r="C44" t="n">
        <v>548140</v>
      </c>
      <c s="5" r="D44" t="n">
        <v>482356</v>
      </c>
    </row>
    <row spans="1:4" r="45">
      <c s="4" r="A45" t="s">
        <v>2253</v>
      </c>
      <c s="5" r="C45" t="n">
        <v>114409</v>
      </c>
      <c s="5" r="D45" t="n">
        <v>167629</v>
      </c>
    </row>
    <row spans="1:4" r="46">
      <c s="4" r="A46" t="s">
        <v>2255</v>
      </c>
      <c s="5" r="C46" t="n">
        <v>791137</v>
      </c>
      <c s="5" r="D46" t="n">
        <v>773762</v>
      </c>
    </row>
    <row spans="1:4" r="47">
      <c s="4" r="A47" t="s">
        <v>2256</v>
      </c>
      <c s="4" r="B47" t="s">
        <v>41</v>
      </c>
      <c s="6" r="C47" t="n">
        <v>-15678</v>
      </c>
      <c s="5" r="D47" t="n">
        <v>-10102</v>
      </c>
    </row>
    <row spans="1:4" r="48">
      <c s="4" r="A48" t="s">
        <v>2262</v>
      </c>
    </row>
    <row spans="1:4" r="49">
      <c s="3" r="A49" t="s">
        <v>2250</v>
      </c>
    </row>
    <row spans="1:4" r="50">
      <c s="4" r="A50" t="s">
        <v>2251</v>
      </c>
      <c s="5" r="D50" t="n">
        <v>940</v>
      </c>
    </row>
    <row spans="1:4" r="51">
      <c s="4" r="A51" t="s">
        <v>2252</v>
      </c>
      <c s="6" r="C51" t="n">
        <v>198361</v>
      </c>
      <c s="5" r="D51" t="n">
        <v>83816</v>
      </c>
    </row>
    <row spans="1:4" r="52">
      <c s="4" r="A52" t="s">
        <v>2253</v>
      </c>
      <c s="5" r="C52" t="n">
        <v>109409</v>
      </c>
      <c s="5" r="D52" t="n">
        <v>166629</v>
      </c>
    </row>
    <row spans="1:4" r="53">
      <c s="4" r="A53" t="s">
        <v>2255</v>
      </c>
      <c s="5" r="C53" t="n">
        <v>307770</v>
      </c>
      <c s="5" r="D53" t="n">
        <v>251385</v>
      </c>
    </row>
    <row spans="1:4" r="54">
      <c s="4" r="A54" t="s">
        <v>2256</v>
      </c>
      <c s="4" r="B54" t="s">
        <v>41</v>
      </c>
      <c s="6" r="C54" t="n">
        <v>-6396</v>
      </c>
      <c s="5" r="D54" t="n">
        <v>-3316</v>
      </c>
    </row>
    <row spans="1:4" r="55">
      <c s="4" r="A55" t="s">
        <v>2263</v>
      </c>
    </row>
    <row spans="1:4" r="56">
      <c s="3" r="A56" t="s">
        <v>2250</v>
      </c>
    </row>
    <row spans="1:4" r="57">
      <c s="4" r="A57" t="s">
        <v>2251</v>
      </c>
      <c s="4" r="B57" t="s">
        <v>814</v>
      </c>
      <c s="5" r="D57" t="n">
        <v>940</v>
      </c>
    </row>
    <row spans="1:4" r="58">
      <c s="4" r="A58" t="s">
        <v>2252</v>
      </c>
      <c s="4" r="B58" t="s">
        <v>814</v>
      </c>
      <c s="6" r="C58" t="n">
        <v>195481</v>
      </c>
      <c s="5" r="D58" t="n">
        <v>83816</v>
      </c>
    </row>
    <row spans="1:4" r="59">
      <c s="4" r="A59" t="s">
        <v>2253</v>
      </c>
      <c s="4" r="B59" t="s">
        <v>814</v>
      </c>
      <c s="5" r="C59" t="n">
        <v>109409</v>
      </c>
      <c s="5" r="D59" t="n">
        <v>166629</v>
      </c>
    </row>
    <row spans="1:4" r="60">
      <c s="4" r="A60" t="s">
        <v>2255</v>
      </c>
      <c s="4" r="B60" t="s">
        <v>814</v>
      </c>
      <c s="5" r="C60" t="n">
        <v>304890</v>
      </c>
      <c s="5" r="D60" t="n">
        <v>251385</v>
      </c>
    </row>
    <row spans="1:4" r="61">
      <c s="4" r="A61" t="s">
        <v>2256</v>
      </c>
      <c s="4" r="B61" t="s">
        <v>951</v>
      </c>
      <c s="6" r="C61" t="n">
        <v>-6387</v>
      </c>
      <c s="6" r="D61" t="n">
        <v>-3316</v>
      </c>
    </row>
    <row spans="1:4" r="62">
      <c s="4" r="A62" t="s">
        <v>2264</v>
      </c>
    </row>
    <row spans="1:4" r="63">
      <c s="3" r="A63" t="s">
        <v>2250</v>
      </c>
    </row>
    <row spans="1:4" r="64">
      <c s="4" r="A64" t="s">
        <v>2251</v>
      </c>
    </row>
    <row spans="1:4" r="65">
      <c s="4" r="A65" t="s">
        <v>2252</v>
      </c>
      <c s="6" r="C65" t="n">
        <v>2880</v>
      </c>
    </row>
    <row spans="1:4" r="66">
      <c s="4" r="A66" t="s">
        <v>2253</v>
      </c>
    </row>
    <row spans="1:4" r="67">
      <c s="4" r="A67" t="s">
        <v>2255</v>
      </c>
      <c s="6" r="C67" t="n">
        <v>2880</v>
      </c>
    </row>
    <row spans="1:4" r="68">
      <c s="4" r="A68" t="s">
        <v>2256</v>
      </c>
      <c s="4" r="B68" t="s">
        <v>41</v>
      </c>
      <c s="5" r="C68" t="n">
        <v>-9</v>
      </c>
    </row>
    <row spans="1:4" r="69">
      <c s="4" r="A69" t="s">
        <v>2265</v>
      </c>
    </row>
    <row spans="1:4" r="70">
      <c s="3" r="A70" t="s">
        <v>2250</v>
      </c>
    </row>
    <row spans="1:4" r="71">
      <c s="4" r="A71" t="s">
        <v>2251</v>
      </c>
      <c s="5" r="C71" t="n">
        <v>128588</v>
      </c>
      <c s="6" r="D71" t="n">
        <v>122837</v>
      </c>
    </row>
    <row spans="1:4" r="72">
      <c s="4" r="A72" t="s">
        <v>2252</v>
      </c>
      <c s="5" r="C72" t="n">
        <v>349779</v>
      </c>
      <c s="5" r="D72" t="n">
        <v>398540</v>
      </c>
    </row>
    <row spans="1:4" r="73">
      <c s="4" r="A73" t="s">
        <v>2253</v>
      </c>
      <c s="5" r="C73" t="n">
        <v>5000</v>
      </c>
      <c s="5" r="D73" t="n">
        <v>1000</v>
      </c>
    </row>
    <row spans="1:4" r="74">
      <c s="4" r="A74" t="s">
        <v>2255</v>
      </c>
      <c s="5" r="C74" t="n">
        <v>483367</v>
      </c>
      <c s="5" r="D74" t="n">
        <v>522377</v>
      </c>
    </row>
    <row spans="1:4" r="75">
      <c s="4" r="A75" t="s">
        <v>2256</v>
      </c>
      <c s="4" r="B75" t="s">
        <v>41</v>
      </c>
      <c s="5" r="C75" t="n">
        <v>-9282</v>
      </c>
      <c s="5" r="D75" t="n">
        <v>-6786</v>
      </c>
    </row>
    <row spans="1:4" r="76">
      <c s="4" r="A76" t="s">
        <v>2266</v>
      </c>
    </row>
    <row spans="1:4" r="77">
      <c s="3" r="A77" t="s">
        <v>2250</v>
      </c>
    </row>
    <row spans="1:4" r="78">
      <c s="4" r="A78" t="s">
        <v>2251</v>
      </c>
      <c s="4" r="B78" t="s">
        <v>814</v>
      </c>
      <c s="5" r="C78" t="n">
        <v>55856</v>
      </c>
      <c s="5" r="D78" t="n">
        <v>122837</v>
      </c>
    </row>
    <row spans="1:4" r="79">
      <c s="4" r="A79" t="s">
        <v>2252</v>
      </c>
      <c s="4" r="B79" t="s">
        <v>814</v>
      </c>
      <c s="5" r="C79" t="n">
        <v>273097</v>
      </c>
      <c s="5" r="D79" t="n">
        <v>339606</v>
      </c>
    </row>
    <row spans="1:4" r="80">
      <c s="4" r="A80" t="s">
        <v>2253</v>
      </c>
      <c s="4" r="B80" t="s">
        <v>814</v>
      </c>
      <c s="5" r="C80" t="n">
        <v>5000</v>
      </c>
      <c s="5" r="D80" t="n">
        <v>1000</v>
      </c>
    </row>
    <row spans="1:4" r="81">
      <c s="4" r="A81" t="s">
        <v>2255</v>
      </c>
      <c s="4" r="B81" t="s">
        <v>814</v>
      </c>
      <c s="5" r="C81" t="n">
        <v>333953</v>
      </c>
      <c s="5" r="D81" t="n">
        <v>463443</v>
      </c>
    </row>
    <row spans="1:4" r="82">
      <c s="4" r="A82" t="s">
        <v>2256</v>
      </c>
      <c s="4" r="B82" t="s">
        <v>951</v>
      </c>
      <c s="5" r="C82" t="n">
        <v>-5225</v>
      </c>
      <c s="6" r="D82" t="n">
        <v>-5520</v>
      </c>
    </row>
    <row spans="1:4" r="83">
      <c s="4" r="A83" t="s">
        <v>2267</v>
      </c>
    </row>
    <row spans="1:4" r="84">
      <c s="3" r="A84" t="s">
        <v>2250</v>
      </c>
    </row>
    <row spans="1:4" r="85">
      <c s="4" r="A85" t="s">
        <v>2251</v>
      </c>
      <c s="6" r="C85" t="n">
        <v>56349</v>
      </c>
    </row>
    <row spans="1:4" r="86">
      <c s="4" r="A86" t="s">
        <v>2252</v>
      </c>
      <c s="6" r="D86" t="n">
        <v>7407</v>
      </c>
    </row>
    <row spans="1:4" r="87">
      <c s="4" r="A87" t="s">
        <v>2253</v>
      </c>
    </row>
    <row spans="1:4" r="88">
      <c s="4" r="A88" t="s">
        <v>2255</v>
      </c>
      <c s="6" r="C88" t="n">
        <v>56349</v>
      </c>
      <c s="6" r="D88" t="n">
        <v>7407</v>
      </c>
    </row>
    <row spans="1:4" r="89">
      <c s="4" r="A89" t="s">
        <v>2256</v>
      </c>
      <c s="4" r="B89" t="s">
        <v>41</v>
      </c>
      <c s="5" r="C89" t="n">
        <v>-180</v>
      </c>
      <c s="6" r="D89" t="n">
        <v>-779</v>
      </c>
    </row>
    <row spans="1:4" r="90">
      <c s="4" r="A90" t="s">
        <v>2268</v>
      </c>
    </row>
    <row spans="1:4" r="91">
      <c s="3" r="A91" t="s">
        <v>2250</v>
      </c>
    </row>
    <row spans="1:4" r="92">
      <c s="4" r="A92" t="s">
        <v>2251</v>
      </c>
      <c s="5" r="C92" t="n">
        <v>16383</v>
      </c>
    </row>
    <row spans="1:4" r="93">
      <c s="4" r="A93" t="s">
        <v>2252</v>
      </c>
      <c s="6" r="C93" t="n">
        <v>76682</v>
      </c>
      <c s="6" r="D93" t="n">
        <v>51527</v>
      </c>
    </row>
    <row spans="1:4" r="94">
      <c s="4" r="A94" t="s">
        <v>2253</v>
      </c>
    </row>
    <row spans="1:4" r="95">
      <c s="4" r="A95" t="s">
        <v>2255</v>
      </c>
      <c s="6" r="C95" t="n">
        <v>93065</v>
      </c>
      <c s="6" r="D95" t="n">
        <v>51527</v>
      </c>
    </row>
    <row spans="1:4" r="96">
      <c s="4" r="A96" t="s">
        <v>2256</v>
      </c>
      <c s="4" r="B96" t="s">
        <v>41</v>
      </c>
      <c s="6" r="C96" t="n">
        <v>-3877</v>
      </c>
      <c s="6" r="D96" t="n">
        <v>-487</v>
      </c>
    </row>
    <row spans="1:4" r="97">
      <c s="4" r="A97" t="s">
        <v>2269</v>
      </c>
    </row>
    <row spans="1:4" r="98">
      <c s="3" r="A98" t="s">
        <v>2250</v>
      </c>
    </row>
    <row spans="1:4" r="99">
      <c s="4" r="A99" t="s">
        <v>2251</v>
      </c>
      <c s="4" r="B99" t="s">
        <v>815</v>
      </c>
    </row>
    <row spans="1:4" r="100">
      <c s="4" r="A100" t="s">
        <v>2252</v>
      </c>
      <c s="4" r="B100" t="s">
        <v>815</v>
      </c>
    </row>
    <row spans="1:4" r="101">
      <c s="4" r="A101" t="s">
        <v>2253</v>
      </c>
      <c s="4" r="B101" t="s">
        <v>815</v>
      </c>
      <c s="6" r="D101" t="n">
        <v>4546</v>
      </c>
    </row>
    <row spans="1:4" r="102">
      <c s="4" r="A102" t="s">
        <v>2255</v>
      </c>
      <c s="4" r="B102" t="s">
        <v>815</v>
      </c>
      <c s="5" r="D102" t="n">
        <v>4546</v>
      </c>
    </row>
    <row spans="1:4" r="103">
      <c s="4" r="A103" t="s">
        <v>2256</v>
      </c>
      <c s="4" r="B103" t="s">
        <v>953</v>
      </c>
      <c s="6" r="D103" t="n">
        <v>-4368</v>
      </c>
    </row>
    <row spans="1:4" r="104">
      <c r="A104" t="n"/>
    </row>
    <row spans="1:4" r="105">
      <c s="4" r="A105" t="s">
        <v>41</v>
      </c>
      <c s="4" r="B105" t="s">
        <v>2270</v>
      </c>
    </row>
    <row spans="1:4" r="106">
      <c s="4" r="A106" t="s">
        <v>814</v>
      </c>
      <c s="4" r="B106" t="s">
        <v>2271</v>
      </c>
    </row>
    <row spans="1:4" r="107">
      <c s="4" r="A107" t="s">
        <v>815</v>
      </c>
      <c s="4" r="B107" t="s">
        <v>2272</v>
      </c>
    </row>
  </sheetData>
  <mergeCells count="5">
    <mergeCell ref="A1:B1"/>
    <mergeCell ref="A104:C104"/>
    <mergeCell ref="B105:C105"/>
    <mergeCell ref="B106:C106"/>
    <mergeCell ref="B107:C107"/>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73</v>
      </c>
      <c s="2" r="B1" t="s">
        <v>101</v>
      </c>
    </row>
    <row spans="1:3" r="2">
      <c s="2" r="B2" t="s">
        <v>26</v>
      </c>
      <c s="2" r="C2" t="s">
        <v>27</v>
      </c>
    </row>
    <row spans="1:3" r="3">
      <c s="3" r="A3" t="s">
        <v>2274</v>
      </c>
    </row>
    <row spans="1:3" r="4">
      <c s="4" r="A4" t="s">
        <v>2275</v>
      </c>
      <c s="6" r="B4" t="n">
        <v>263300</v>
      </c>
      <c s="6" r="C4" t="n">
        <v>183700</v>
      </c>
    </row>
    <row spans="1:3" r="5">
      <c s="4" r="A5" t="s">
        <v>2276</v>
      </c>
      <c s="4" r="B5" t="s">
        <v>2277</v>
      </c>
    </row>
    <row spans="1:3" r="6">
      <c s="4" r="A6" t="s">
        <v>2278</v>
      </c>
      <c s="6" r="B6" t="n">
        <v>8291000</v>
      </c>
      <c s="5" r="C6" t="n">
        <v>7751000</v>
      </c>
    </row>
    <row spans="1:3" r="7">
      <c s="4" r="A7" t="s">
        <v>2279</v>
      </c>
      <c s="5" r="B7" t="n">
        <v>1846712</v>
      </c>
      <c s="5" r="C7" t="n">
        <v>1441092</v>
      </c>
    </row>
    <row spans="1:3" r="8">
      <c s="4" r="A8" t="s">
        <v>2280</v>
      </c>
      <c s="5" r="B8" t="n">
        <v>1801305</v>
      </c>
      <c s="5" r="C8" t="n">
        <v>1396178</v>
      </c>
    </row>
    <row spans="1:3" r="9">
      <c s="4" r="A9" t="s">
        <v>2281</v>
      </c>
      <c s="6" r="B9" t="n">
        <v>46751</v>
      </c>
      <c s="6" r="C9" t="n">
        <v>35457</v>
      </c>
    </row>
    <row spans="1:3" r="10">
      <c s="4" r="A10" t="s">
        <v>2282</v>
      </c>
      <c s="4" r="B10" t="s">
        <v>1200</v>
      </c>
    </row>
    <row spans="1:3" r="11">
      <c s="4" r="A11" t="s">
        <v>2283</v>
      </c>
      <c s="4" r="B11" t="s">
        <v>2284</v>
      </c>
    </row>
    <row spans="1:3" r="12">
      <c s="4" r="A12" t="s">
        <v>2285</v>
      </c>
      <c s="4" r="B12" t="s">
        <v>1447</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2286</v>
      </c>
      <c s="2" r="C1" t="s">
        <v>26</v>
      </c>
      <c s="2" r="D1" t="s">
        <v>27</v>
      </c>
    </row>
    <row spans="1:4" r="2">
      <c s="3" r="A2" t="s">
        <v>2287</v>
      </c>
    </row>
    <row spans="1:4" r="3">
      <c s="4" r="A3" t="s">
        <v>2288</v>
      </c>
      <c s="6" r="C3" t="n">
        <v>76667</v>
      </c>
      <c s="6" r="D3" t="n">
        <v>82907</v>
      </c>
    </row>
    <row spans="1:4" r="4">
      <c s="4" r="A4" t="s">
        <v>2289</v>
      </c>
      <c s="5" r="C4" t="n">
        <v>41705</v>
      </c>
      <c s="5" r="D4" t="n">
        <v>43709</v>
      </c>
    </row>
    <row spans="1:4" r="5">
      <c s="4" r="A5" t="s">
        <v>2290</v>
      </c>
      <c s="5" r="C5" t="n">
        <v>24624</v>
      </c>
      <c s="5" r="D5" t="n">
        <v>28618</v>
      </c>
    </row>
    <row spans="1:4" r="6">
      <c s="4" r="A6" t="s">
        <v>2291</v>
      </c>
      <c s="5" r="C6" t="n">
        <v>10338</v>
      </c>
      <c s="5" r="D6" t="n">
        <v>10580</v>
      </c>
    </row>
    <row spans="1:4" r="7">
      <c s="4" r="A7" t="s">
        <v>2292</v>
      </c>
    </row>
    <row spans="1:4" r="8">
      <c s="3" r="A8" t="s">
        <v>2287</v>
      </c>
    </row>
    <row spans="1:4" r="9">
      <c s="4" r="A9" t="s">
        <v>2288</v>
      </c>
      <c s="5" r="C9" t="n">
        <v>4550</v>
      </c>
      <c s="5" r="D9" t="n">
        <v>3774</v>
      </c>
    </row>
    <row spans="1:4" r="10">
      <c s="4" r="A10" t="s">
        <v>2289</v>
      </c>
      <c s="5" r="C10" t="n">
        <v>2567</v>
      </c>
      <c s="5" r="D10" t="n">
        <v>2082</v>
      </c>
    </row>
    <row spans="1:4" r="11">
      <c s="4" r="A11" t="s">
        <v>2290</v>
      </c>
      <c s="5" r="C11" t="n">
        <v>1440</v>
      </c>
      <c s="5" r="D11" t="n">
        <v>1116</v>
      </c>
    </row>
    <row spans="1:4" r="12">
      <c s="4" r="A12" t="s">
        <v>2291</v>
      </c>
      <c s="5" r="C12" t="n">
        <v>543</v>
      </c>
      <c s="5" r="D12" t="n">
        <v>576</v>
      </c>
    </row>
    <row spans="1:4" r="13">
      <c s="4" r="A13" t="s">
        <v>2293</v>
      </c>
    </row>
    <row spans="1:4" r="14">
      <c s="3" r="A14" t="s">
        <v>2287</v>
      </c>
    </row>
    <row spans="1:4" r="15">
      <c s="4" r="A15" t="s">
        <v>2288</v>
      </c>
      <c s="5" r="C15" t="n">
        <v>2891</v>
      </c>
      <c s="5" r="D15" t="n">
        <v>2571</v>
      </c>
    </row>
    <row spans="1:4" r="16">
      <c s="4" r="A16" t="s">
        <v>2289</v>
      </c>
      <c s="5" r="C16" t="n">
        <v>1939</v>
      </c>
      <c s="5" r="D16" t="n">
        <v>1766</v>
      </c>
    </row>
    <row spans="1:4" r="17">
      <c s="4" r="A17" t="s">
        <v>2290</v>
      </c>
      <c s="5" r="C17" t="n">
        <v>848</v>
      </c>
      <c s="5" r="D17" t="n">
        <v>727</v>
      </c>
    </row>
    <row spans="1:4" r="18">
      <c s="4" r="A18" t="s">
        <v>2291</v>
      </c>
      <c s="5" r="C18" t="n">
        <v>104</v>
      </c>
      <c s="5" r="D18" t="n">
        <v>78</v>
      </c>
    </row>
    <row spans="1:4" r="19">
      <c s="4" r="A19" t="s">
        <v>2294</v>
      </c>
    </row>
    <row spans="1:4" r="20">
      <c s="3" r="A20" t="s">
        <v>2287</v>
      </c>
    </row>
    <row spans="1:4" r="21">
      <c s="4" r="A21" t="s">
        <v>2288</v>
      </c>
      <c s="4" r="B21" t="s">
        <v>41</v>
      </c>
      <c s="5" r="C21" t="n">
        <v>60935</v>
      </c>
      <c s="5" r="D21" t="n">
        <v>68811</v>
      </c>
    </row>
    <row spans="1:4" r="22">
      <c s="4" r="A22" t="s">
        <v>2289</v>
      </c>
      <c s="4" r="B22" t="s">
        <v>41</v>
      </c>
      <c s="5" r="C22" t="n">
        <v>30345</v>
      </c>
      <c s="5" r="D22" t="n">
        <v>33281</v>
      </c>
    </row>
    <row spans="1:4" r="23">
      <c s="4" r="A23" t="s">
        <v>2290</v>
      </c>
      <c s="4" r="B23" t="s">
        <v>41</v>
      </c>
      <c s="5" r="C23" t="n">
        <v>21781</v>
      </c>
      <c s="5" r="D23" t="n">
        <v>26432</v>
      </c>
    </row>
    <row spans="1:4" r="24">
      <c s="4" r="A24" t="s">
        <v>2291</v>
      </c>
      <c s="4" r="B24" t="s">
        <v>41</v>
      </c>
      <c s="5" r="C24" t="n">
        <v>8809</v>
      </c>
      <c s="5" r="D24" t="n">
        <v>9098</v>
      </c>
    </row>
    <row spans="1:4" r="25">
      <c s="4" r="A25" t="s">
        <v>2295</v>
      </c>
    </row>
    <row spans="1:4" r="26">
      <c s="3" r="A26" t="s">
        <v>2287</v>
      </c>
    </row>
    <row spans="1:4" r="27">
      <c s="4" r="A27" t="s">
        <v>2288</v>
      </c>
      <c s="5" r="C27" t="n">
        <v>8291</v>
      </c>
      <c s="5" r="D27" t="n">
        <v>7751</v>
      </c>
    </row>
    <row spans="1:4" r="28">
      <c s="4" r="A28" t="s">
        <v>2289</v>
      </c>
      <c s="5" r="C28" t="n">
        <v>6854</v>
      </c>
      <c s="5" r="D28" t="n">
        <v>6580</v>
      </c>
    </row>
    <row spans="1:4" r="29">
      <c s="4" r="A29" t="s">
        <v>2290</v>
      </c>
      <c s="5" r="C29" t="n">
        <v>555</v>
      </c>
      <c s="5" r="D29" t="n">
        <v>343</v>
      </c>
    </row>
    <row spans="1:4" r="30">
      <c s="4" r="A30" t="s">
        <v>2291</v>
      </c>
      <c s="6" r="C30" t="n">
        <v>882</v>
      </c>
      <c s="6" r="D30" t="n">
        <v>828</v>
      </c>
    </row>
    <row spans="1:4" r="31">
      <c r="A31" t="n"/>
    </row>
    <row spans="1:4" r="32">
      <c s="4" r="A32" t="s">
        <v>41</v>
      </c>
      <c s="4" r="B32" t="s">
        <v>2296</v>
      </c>
    </row>
  </sheetData>
  <mergeCells count="3">
    <mergeCell ref="A1:B1"/>
    <mergeCell ref="A31:C31"/>
    <mergeCell ref="B32:C32"/>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2297</v>
      </c>
      <c s="2" r="C1" t="s">
        <v>101</v>
      </c>
    </row>
    <row spans="1:4" r="2">
      <c s="2" r="C2" t="s">
        <v>26</v>
      </c>
      <c s="2" r="D2" t="s">
        <v>27</v>
      </c>
    </row>
    <row spans="1:4" r="3">
      <c s="3" r="A3" t="s">
        <v>2287</v>
      </c>
    </row>
    <row spans="1:4" r="4">
      <c s="4" r="A4" t="s">
        <v>2298</v>
      </c>
      <c s="6" r="C4" t="n">
        <v>76667</v>
      </c>
      <c s="6" r="D4" t="n">
        <v>82907</v>
      </c>
    </row>
    <row spans="1:4" r="5">
      <c s="4" r="A5" t="s">
        <v>663</v>
      </c>
    </row>
    <row spans="1:4" r="6">
      <c s="3" r="A6" t="s">
        <v>2287</v>
      </c>
    </row>
    <row spans="1:4" r="7">
      <c s="4" r="A7" t="s">
        <v>879</v>
      </c>
      <c s="4" r="C7" t="s">
        <v>662</v>
      </c>
      <c s="4" r="D7" t="s">
        <v>662</v>
      </c>
    </row>
    <row spans="1:4" r="8">
      <c s="4" r="A8" t="s">
        <v>2292</v>
      </c>
    </row>
    <row spans="1:4" r="9">
      <c s="3" r="A9" t="s">
        <v>2287</v>
      </c>
    </row>
    <row spans="1:4" r="10">
      <c s="4" r="A10" t="s">
        <v>2298</v>
      </c>
      <c s="6" r="C10" t="n">
        <v>4550</v>
      </c>
      <c s="6" r="D10" t="n">
        <v>3774</v>
      </c>
    </row>
    <row spans="1:4" r="11">
      <c s="4" r="A11" t="s">
        <v>2293</v>
      </c>
    </row>
    <row spans="1:4" r="12">
      <c s="3" r="A12" t="s">
        <v>2287</v>
      </c>
    </row>
    <row spans="1:4" r="13">
      <c s="4" r="A13" t="s">
        <v>2298</v>
      </c>
      <c s="5" r="C13" t="n">
        <v>2891</v>
      </c>
      <c s="5" r="D13" t="n">
        <v>2571</v>
      </c>
    </row>
    <row spans="1:4" r="14">
      <c s="4" r="A14" t="s">
        <v>2299</v>
      </c>
    </row>
    <row spans="1:4" r="15">
      <c s="3" r="A15" t="s">
        <v>2287</v>
      </c>
    </row>
    <row spans="1:4" r="16">
      <c s="4" r="A16" t="s">
        <v>2298</v>
      </c>
      <c s="5" r="C16" t="n">
        <v>7441</v>
      </c>
      <c s="5" r="D16" t="n">
        <v>6345</v>
      </c>
    </row>
    <row spans="1:4" r="17">
      <c s="4" r="A17" t="s">
        <v>2300</v>
      </c>
    </row>
    <row spans="1:4" r="18">
      <c s="3" r="A18" t="s">
        <v>2287</v>
      </c>
    </row>
    <row spans="1:4" r="19">
      <c s="4" r="A19" t="s">
        <v>2298</v>
      </c>
      <c s="5" r="C19" t="n">
        <v>4550</v>
      </c>
      <c s="5" r="D19" t="n">
        <v>3774</v>
      </c>
    </row>
    <row spans="1:4" r="20">
      <c s="4" r="A20" t="s">
        <v>2301</v>
      </c>
    </row>
    <row spans="1:4" r="21">
      <c s="3" r="A21" t="s">
        <v>2287</v>
      </c>
    </row>
    <row spans="1:4" r="22">
      <c s="4" r="A22" t="s">
        <v>2298</v>
      </c>
      <c s="5" r="C22" t="n">
        <v>2891</v>
      </c>
      <c s="5" r="D22" t="n">
        <v>2571</v>
      </c>
    </row>
    <row spans="1:4" r="23">
      <c s="4" r="A23" t="s">
        <v>2302</v>
      </c>
    </row>
    <row spans="1:4" r="24">
      <c s="3" r="A24" t="s">
        <v>2287</v>
      </c>
    </row>
    <row spans="1:4" r="25">
      <c s="4" r="A25" t="s">
        <v>2298</v>
      </c>
      <c s="5" r="C25" t="n">
        <v>7207</v>
      </c>
      <c s="5" r="D25" t="n">
        <v>5993</v>
      </c>
    </row>
    <row spans="1:4" r="26">
      <c s="4" r="A26" t="s">
        <v>2303</v>
      </c>
    </row>
    <row spans="1:4" r="27">
      <c s="3" r="A27" t="s">
        <v>2287</v>
      </c>
    </row>
    <row spans="1:4" r="28">
      <c s="4" r="A28" t="s">
        <v>2298</v>
      </c>
      <c s="5" r="C28" t="n">
        <v>4391</v>
      </c>
      <c s="5" r="D28" t="n">
        <v>3500</v>
      </c>
    </row>
    <row spans="1:4" r="29">
      <c s="4" r="A29" t="s">
        <v>2304</v>
      </c>
    </row>
    <row spans="1:4" r="30">
      <c s="3" r="A30" t="s">
        <v>2287</v>
      </c>
    </row>
    <row spans="1:4" r="31">
      <c s="4" r="A31" t="s">
        <v>2298</v>
      </c>
      <c s="5" r="C31" t="n">
        <v>2816</v>
      </c>
      <c s="5" r="D31" t="n">
        <v>2493</v>
      </c>
    </row>
    <row spans="1:4" r="32">
      <c s="4" r="A32" t="s">
        <v>2305</v>
      </c>
    </row>
    <row spans="1:4" r="33">
      <c s="3" r="A33" t="s">
        <v>2287</v>
      </c>
    </row>
    <row spans="1:4" r="34">
      <c s="4" r="A34" t="s">
        <v>2298</v>
      </c>
      <c s="4" r="B34" t="s">
        <v>41</v>
      </c>
      <c s="5" r="C34" t="n">
        <v>192</v>
      </c>
      <c s="5" r="D34" t="n">
        <v>224</v>
      </c>
    </row>
    <row spans="1:4" r="35">
      <c s="4" r="A35" t="s">
        <v>2306</v>
      </c>
    </row>
    <row spans="1:4" r="36">
      <c s="3" r="A36" t="s">
        <v>2287</v>
      </c>
    </row>
    <row spans="1:4" r="37">
      <c s="4" r="A37" t="s">
        <v>2298</v>
      </c>
      <c s="4" r="B37" t="s">
        <v>41</v>
      </c>
      <c s="5" r="C37" t="n">
        <v>146</v>
      </c>
      <c s="5" r="D37" t="n">
        <v>171</v>
      </c>
    </row>
    <row spans="1:4" r="38">
      <c s="4" r="A38" t="s">
        <v>2307</v>
      </c>
    </row>
    <row spans="1:4" r="39">
      <c s="3" r="A39" t="s">
        <v>2287</v>
      </c>
    </row>
    <row spans="1:4" r="40">
      <c s="4" r="A40" t="s">
        <v>2298</v>
      </c>
      <c s="4" r="B40" t="s">
        <v>41</v>
      </c>
      <c s="5" r="C40" t="n">
        <v>46</v>
      </c>
      <c s="5" r="D40" t="n">
        <v>53</v>
      </c>
    </row>
    <row spans="1:4" r="41">
      <c s="4" r="A41" t="s">
        <v>2308</v>
      </c>
    </row>
    <row spans="1:4" r="42">
      <c s="3" r="A42" t="s">
        <v>2287</v>
      </c>
    </row>
    <row spans="1:4" r="43">
      <c s="4" r="A43" t="s">
        <v>2298</v>
      </c>
      <c s="4" r="B43" t="s">
        <v>814</v>
      </c>
      <c s="5" r="C43" t="n">
        <v>14</v>
      </c>
      <c s="5" r="D43" t="n">
        <v>17</v>
      </c>
    </row>
    <row spans="1:4" r="44">
      <c s="4" r="A44" t="s">
        <v>2309</v>
      </c>
    </row>
    <row spans="1:4" r="45">
      <c s="3" r="A45" t="s">
        <v>2287</v>
      </c>
    </row>
    <row spans="1:4" r="46">
      <c s="4" r="A46" t="s">
        <v>2298</v>
      </c>
      <c s="4" r="B46" t="s">
        <v>814</v>
      </c>
      <c s="5" r="C46" t="n">
        <v>7</v>
      </c>
      <c s="5" r="D46" t="n">
        <v>9</v>
      </c>
    </row>
    <row spans="1:4" r="47">
      <c s="4" r="A47" t="s">
        <v>2310</v>
      </c>
    </row>
    <row spans="1:4" r="48">
      <c s="3" r="A48" t="s">
        <v>2287</v>
      </c>
    </row>
    <row spans="1:4" r="49">
      <c s="4" r="A49" t="s">
        <v>2298</v>
      </c>
      <c s="4" r="B49" t="s">
        <v>814</v>
      </c>
      <c s="5" r="C49" t="n">
        <v>7</v>
      </c>
      <c s="5" r="D49" t="n">
        <v>8</v>
      </c>
    </row>
    <row spans="1:4" r="50">
      <c s="4" r="A50" t="s">
        <v>2311</v>
      </c>
    </row>
    <row spans="1:4" r="51">
      <c s="3" r="A51" t="s">
        <v>2287</v>
      </c>
    </row>
    <row spans="1:4" r="52">
      <c s="4" r="A52" t="s">
        <v>2298</v>
      </c>
      <c s="5" r="C52" t="n">
        <v>28</v>
      </c>
      <c s="5" r="D52" t="n">
        <v>111</v>
      </c>
    </row>
    <row spans="1:4" r="53">
      <c s="4" r="A53" t="s">
        <v>2312</v>
      </c>
    </row>
    <row spans="1:4" r="54">
      <c s="3" r="A54" t="s">
        <v>2287</v>
      </c>
    </row>
    <row spans="1:4" r="55">
      <c s="4" r="A55" t="s">
        <v>2298</v>
      </c>
      <c s="5" r="C55" t="n">
        <v>6</v>
      </c>
      <c s="5" r="D55" t="n">
        <v>94</v>
      </c>
    </row>
    <row spans="1:4" r="56">
      <c s="4" r="A56" t="s">
        <v>2313</v>
      </c>
    </row>
    <row spans="1:4" r="57">
      <c s="3" r="A57" t="s">
        <v>2287</v>
      </c>
    </row>
    <row spans="1:4" r="58">
      <c s="4" r="A58" t="s">
        <v>2298</v>
      </c>
      <c s="6" r="C58" t="n">
        <v>22</v>
      </c>
      <c s="6" r="D58" t="n">
        <v>17</v>
      </c>
    </row>
    <row spans="1:4" r="59">
      <c r="A59" t="n"/>
    </row>
    <row spans="1:4" r="60">
      <c s="4" r="A60" t="s">
        <v>41</v>
      </c>
      <c s="4" r="B60" t="s">
        <v>2314</v>
      </c>
    </row>
    <row spans="1:4" r="61">
      <c s="4" r="A61" t="s">
        <v>814</v>
      </c>
      <c s="4" r="B61" t="s">
        <v>2315</v>
      </c>
    </row>
  </sheetData>
  <mergeCells count="5">
    <mergeCell ref="A1:B2"/>
    <mergeCell ref="C1:D1"/>
    <mergeCell ref="A59:C59"/>
    <mergeCell ref="B60:C60"/>
    <mergeCell ref="B61:C6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6</v>
      </c>
      <c s="2" r="B1" t="s">
        <v>26</v>
      </c>
      <c s="2" r="C1" t="s">
        <v>27</v>
      </c>
    </row>
    <row spans="1:3" r="2">
      <c s="4" r="A2" t="s">
        <v>2317</v>
      </c>
    </row>
    <row spans="1:3" r="3">
      <c s="3" r="A3" t="s">
        <v>2318</v>
      </c>
    </row>
    <row spans="1:3" r="4">
      <c s="4" r="A4" t="s">
        <v>2319</v>
      </c>
      <c s="6" r="B4" t="n">
        <v>78737</v>
      </c>
      <c s="6" r="C4" t="n">
        <v>72240</v>
      </c>
    </row>
    <row spans="1:3" r="5">
      <c s="4" r="A5" t="s">
        <v>2320</v>
      </c>
    </row>
    <row spans="1:3" r="6">
      <c s="3" r="A6" t="s">
        <v>2318</v>
      </c>
    </row>
    <row spans="1:3" r="7">
      <c s="4" r="A7" t="s">
        <v>2319</v>
      </c>
      <c s="5" r="B7" t="n">
        <v>995</v>
      </c>
      <c s="5" r="C7" t="n">
        <v>855</v>
      </c>
    </row>
    <row spans="1:3" r="8">
      <c s="4" r="A8" t="s">
        <v>2321</v>
      </c>
    </row>
    <row spans="1:3" r="9">
      <c s="3" r="A9" t="s">
        <v>2318</v>
      </c>
    </row>
    <row spans="1:3" r="10">
      <c s="4" r="A10" t="s">
        <v>2319</v>
      </c>
      <c s="5" r="B10" t="n">
        <v>62</v>
      </c>
      <c s="5" r="C10" t="n">
        <v>81</v>
      </c>
    </row>
    <row spans="1:3" r="11">
      <c s="4" r="A11" t="s">
        <v>1170</v>
      </c>
    </row>
    <row spans="1:3" r="12">
      <c s="3" r="A12" t="s">
        <v>2318</v>
      </c>
    </row>
    <row spans="1:3" r="13">
      <c s="4" r="A13" t="s">
        <v>2319</v>
      </c>
      <c s="6" r="B13" t="n">
        <v>21</v>
      </c>
      <c s="6" r="C13" t="n">
        <v>21</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22</v>
      </c>
      <c s="2" r="B1" t="s">
        <v>26</v>
      </c>
      <c s="2" r="C1" t="s">
        <v>27</v>
      </c>
      <c s="2" r="D1" t="s">
        <v>102</v>
      </c>
      <c s="2" r="E1" t="s">
        <v>769</v>
      </c>
    </row>
    <row spans="1:5" r="2">
      <c s="3" r="A2" t="s">
        <v>2323</v>
      </c>
    </row>
    <row spans="1:5" r="3">
      <c s="4" r="A3" t="s">
        <v>2324</v>
      </c>
      <c s="6" r="B3" t="n">
        <v>3353236</v>
      </c>
      <c s="6" r="C3" t="n">
        <v>3689228</v>
      </c>
      <c s="6" r="D3" t="n">
        <v>3619253</v>
      </c>
      <c s="6" r="E3" t="n">
        <v>3230409</v>
      </c>
    </row>
    <row spans="1:5" r="4">
      <c s="4" r="A4" t="s">
        <v>2325</v>
      </c>
      <c s="5" r="B4" t="n">
        <v>37364698</v>
      </c>
      <c s="5" r="C4" t="n">
        <v>20500676</v>
      </c>
    </row>
    <row spans="1:5" r="5">
      <c s="4" r="A5" t="s">
        <v>2326</v>
      </c>
      <c s="5" r="B5" t="n">
        <v>46904903</v>
      </c>
      <c s="5" r="C5" t="n">
        <v>40646275</v>
      </c>
    </row>
    <row spans="1:5" r="6">
      <c s="4" r="A6" t="s">
        <v>2327</v>
      </c>
      <c s="5" r="B6" t="n">
        <v>52207974</v>
      </c>
      <c s="5" r="C6" t="n">
        <v>55330251</v>
      </c>
    </row>
    <row spans="1:5" r="7">
      <c s="4" r="A7" t="s">
        <v>2328</v>
      </c>
      <c s="5" r="B7" t="n">
        <v>117209723</v>
      </c>
      <c s="5" r="C7" t="n">
        <v>109181991</v>
      </c>
    </row>
    <row spans="1:5" r="8">
      <c s="4" r="A8" t="s">
        <v>2329</v>
      </c>
      <c s="5" r="B8" t="n">
        <v>171991267</v>
      </c>
      <c s="5" r="C8" t="n">
        <v>162517786</v>
      </c>
    </row>
    <row spans="1:5" r="9">
      <c s="4" r="A9" t="s">
        <v>2330</v>
      </c>
      <c s="5" r="B9" t="n">
        <v>11545807</v>
      </c>
      <c s="5" r="C9" t="n">
        <v>11106071</v>
      </c>
    </row>
    <row spans="1:5" r="10">
      <c s="4" r="A10" t="s">
        <v>2331</v>
      </c>
      <c s="5" r="B10" t="n">
        <v>19968735</v>
      </c>
      <c s="5" r="C10" t="n">
        <v>14498678</v>
      </c>
    </row>
    <row spans="1:5" r="11">
      <c s="4" r="A11" t="s">
        <v>82</v>
      </c>
    </row>
    <row spans="1:5" r="12">
      <c s="3" r="A12" t="s">
        <v>2323</v>
      </c>
    </row>
    <row spans="1:5" r="13">
      <c s="4" r="A13" t="s">
        <v>2332</v>
      </c>
      <c s="5" r="B13" t="n">
        <v>11641143</v>
      </c>
      <c s="5" r="C13" t="n">
        <v>10379642</v>
      </c>
    </row>
    <row spans="1:5" r="14">
      <c s="4" r="A14" t="s">
        <v>2324</v>
      </c>
      <c s="5" r="B14" t="n">
        <v>1240</v>
      </c>
      <c s="5" r="C14" t="n">
        <v>3167</v>
      </c>
    </row>
    <row spans="1:5" r="15">
      <c s="4" r="A15" t="s">
        <v>2325</v>
      </c>
      <c s="5" r="B15" t="n">
        <v>51136</v>
      </c>
      <c s="5" r="C15" t="n">
        <v>33158</v>
      </c>
    </row>
    <row spans="1:5" r="16">
      <c s="4" r="A16" t="s">
        <v>2326</v>
      </c>
      <c s="5" r="B16" t="n">
        <v>3069297</v>
      </c>
      <c s="5" r="C16" t="n">
        <v>2219754</v>
      </c>
    </row>
    <row spans="1:5" r="17">
      <c s="4" r="A17" t="s">
        <v>2327</v>
      </c>
      <c s="5" r="B17" t="n">
        <v>1077274</v>
      </c>
      <c s="5" r="C17" t="n">
        <v>867779</v>
      </c>
    </row>
    <row spans="1:5" r="18">
      <c s="4" r="A18" t="s">
        <v>2328</v>
      </c>
      <c s="5" r="B18" t="n">
        <v>7115889</v>
      </c>
      <c s="5" r="C18" t="n">
        <v>7019653</v>
      </c>
    </row>
    <row spans="1:5" r="19">
      <c s="4" r="A19" t="s">
        <v>2333</v>
      </c>
      <c s="5" r="B19" t="n">
        <v>326307</v>
      </c>
      <c s="5" r="C19" t="n">
        <v>236131</v>
      </c>
    </row>
    <row spans="1:5" r="20">
      <c s="4" r="A20" t="s">
        <v>2334</v>
      </c>
      <c s="5" r="B20" t="n">
        <v>1245785</v>
      </c>
      <c s="5" r="C20" t="n">
        <v>1270463</v>
      </c>
    </row>
    <row spans="1:5" r="21">
      <c s="4" r="A21" t="s">
        <v>2330</v>
      </c>
      <c s="5" r="B21" t="n">
        <v>49594</v>
      </c>
      <c s="5" r="C21" t="n">
        <v>44221</v>
      </c>
    </row>
    <row spans="1:5" r="22">
      <c s="4" r="A22" t="s">
        <v>2331</v>
      </c>
      <c s="5" r="B22" t="n">
        <v>793333</v>
      </c>
      <c s="5" r="C22" t="n">
        <v>966838</v>
      </c>
    </row>
    <row spans="1:5" r="23">
      <c s="4" r="A23" t="s">
        <v>2335</v>
      </c>
      <c s="5" r="B23" t="n">
        <v>402858</v>
      </c>
      <c s="5" r="C23" t="n">
        <v>259404</v>
      </c>
    </row>
    <row spans="1:5" r="24">
      <c s="4" r="A24" t="s">
        <v>2336</v>
      </c>
    </row>
    <row spans="1:5" r="25">
      <c s="3" r="A25" t="s">
        <v>2323</v>
      </c>
    </row>
    <row spans="1:5" r="26">
      <c s="4" r="A26" t="s">
        <v>2332</v>
      </c>
      <c s="5" r="B26" t="n">
        <v>13580773</v>
      </c>
      <c s="5" r="C26" t="n">
        <v>11808054</v>
      </c>
    </row>
    <row spans="1:5" r="27">
      <c s="4" r="A27" t="s">
        <v>2324</v>
      </c>
      <c s="5" r="B27" t="n">
        <v>43507</v>
      </c>
      <c s="5" r="C27" t="n">
        <v>78864</v>
      </c>
    </row>
    <row spans="1:5" r="28">
      <c s="4" r="A28" t="s">
        <v>2325</v>
      </c>
      <c s="5" r="B28" t="n">
        <v>342107</v>
      </c>
      <c s="5" r="C28" t="n">
        <v>158194</v>
      </c>
    </row>
    <row spans="1:5" r="29">
      <c s="4" r="A29" t="s">
        <v>2326</v>
      </c>
      <c s="5" r="B29" t="n">
        <v>3079771</v>
      </c>
      <c s="5" r="C29" t="n">
        <v>2221637</v>
      </c>
    </row>
    <row spans="1:5" r="30">
      <c s="4" r="A30" t="s">
        <v>2327</v>
      </c>
      <c s="5" r="B30" t="n">
        <v>1085980</v>
      </c>
      <c s="5" r="C30" t="n">
        <v>867785</v>
      </c>
    </row>
    <row spans="1:5" r="31">
      <c s="4" r="A31" t="s">
        <v>2328</v>
      </c>
      <c s="5" r="B31" t="n">
        <v>8697021</v>
      </c>
      <c s="5" r="C31" t="n">
        <v>8228001</v>
      </c>
    </row>
    <row spans="1:5" r="32">
      <c s="4" r="A32" t="s">
        <v>2333</v>
      </c>
      <c s="5" r="B32" t="n">
        <v>332387</v>
      </c>
      <c s="5" r="C32" t="n">
        <v>253573</v>
      </c>
    </row>
    <row spans="1:5" r="33">
      <c s="4" r="A33" t="s">
        <v>2334</v>
      </c>
      <c s="5" r="B33" t="n">
        <v>10319275</v>
      </c>
      <c s="5" r="C33" t="n">
        <v>9378209</v>
      </c>
    </row>
    <row spans="1:5" r="34">
      <c s="4" r="A34" t="s">
        <v>2329</v>
      </c>
      <c s="5" r="B34" t="n">
        <v>1734749</v>
      </c>
      <c s="5" r="C34" t="n">
        <v>1320209</v>
      </c>
    </row>
    <row spans="1:5" r="35">
      <c s="4" r="A35" t="s">
        <v>2330</v>
      </c>
      <c s="5" r="B35" t="n">
        <v>5576611</v>
      </c>
      <c s="5" r="C35" t="n">
        <v>5313465</v>
      </c>
    </row>
    <row spans="1:5" r="36">
      <c s="4" r="A36" t="s">
        <v>2331</v>
      </c>
      <c s="5" r="B36" t="n">
        <v>2204930</v>
      </c>
      <c s="5" r="C36" t="n">
        <v>2129885</v>
      </c>
    </row>
    <row spans="1:5" r="37">
      <c s="4" r="A37" t="s">
        <v>2335</v>
      </c>
      <c s="5" r="B37" t="n">
        <v>802985</v>
      </c>
      <c s="5" r="C37" t="n">
        <v>614650</v>
      </c>
    </row>
    <row spans="1:5" r="38">
      <c s="4" r="A38" t="s">
        <v>2337</v>
      </c>
    </row>
    <row spans="1:5" r="39">
      <c s="3" r="A39" t="s">
        <v>2323</v>
      </c>
    </row>
    <row spans="1:5" r="40">
      <c s="4" r="A40" t="s">
        <v>2332</v>
      </c>
      <c s="5" r="B40" t="n">
        <v>6684623</v>
      </c>
      <c s="5" r="C40" t="n">
        <v>6202924</v>
      </c>
    </row>
    <row spans="1:5" r="41">
      <c s="4" r="A41" t="s">
        <v>2324</v>
      </c>
      <c s="5" r="B41" t="n">
        <v>42049</v>
      </c>
      <c s="5" r="C41" t="n">
        <v>30484</v>
      </c>
    </row>
    <row spans="1:5" r="42">
      <c s="4" r="A42" t="s">
        <v>2325</v>
      </c>
      <c s="5" r="B42" t="n">
        <v>145671</v>
      </c>
      <c s="5" r="C42" t="n">
        <v>117116</v>
      </c>
    </row>
    <row spans="1:5" r="43">
      <c s="4" r="A43" t="s">
        <v>2326</v>
      </c>
      <c s="5" r="B43" t="n">
        <v>7524</v>
      </c>
      <c s="5" r="C43" t="n">
        <v>1783</v>
      </c>
    </row>
    <row spans="1:5" r="44">
      <c s="4" r="A44" t="s">
        <v>2327</v>
      </c>
      <c s="5" r="B44" t="n">
        <v>941477</v>
      </c>
      <c s="5" r="C44" t="n">
        <v>762103</v>
      </c>
    </row>
    <row spans="1:5" r="45">
      <c s="4" r="A45" t="s">
        <v>2328</v>
      </c>
      <c s="5" r="B45" t="n">
        <v>5537704</v>
      </c>
      <c s="5" r="C45" t="n">
        <v>5277749</v>
      </c>
    </row>
    <row spans="1:5" r="46">
      <c s="4" r="A46" t="s">
        <v>2333</v>
      </c>
      <c s="5" r="B46" t="n">
        <v>10198</v>
      </c>
      <c s="5" r="C46" t="n">
        <v>13689</v>
      </c>
    </row>
    <row spans="1:5" r="47">
      <c s="4" r="A47" t="s">
        <v>2334</v>
      </c>
      <c s="5" r="B47" t="n">
        <v>6742899</v>
      </c>
      <c s="5" r="C47" t="n">
        <v>6227784</v>
      </c>
    </row>
    <row spans="1:5" r="48">
      <c s="4" r="A48" t="s">
        <v>2330</v>
      </c>
      <c s="5" r="B48" t="n">
        <v>5523847</v>
      </c>
      <c s="5" r="C48" t="n">
        <v>5239304</v>
      </c>
    </row>
    <row spans="1:5" r="49">
      <c s="4" r="A49" t="s">
        <v>2331</v>
      </c>
      <c s="5" r="B49" t="n">
        <v>698500</v>
      </c>
      <c s="5" r="C49" t="n">
        <v>467005</v>
      </c>
    </row>
    <row spans="1:5" r="50">
      <c s="4" r="A50" t="s">
        <v>2335</v>
      </c>
      <c s="5" r="B50" t="n">
        <v>520552</v>
      </c>
      <c s="5" r="C50" t="n">
        <v>521475</v>
      </c>
    </row>
    <row spans="1:5" r="51">
      <c s="4" r="A51" t="s">
        <v>2338</v>
      </c>
    </row>
    <row spans="1:5" r="52">
      <c s="3" r="A52" t="s">
        <v>2323</v>
      </c>
    </row>
    <row spans="1:5" r="53">
      <c s="4" r="A53" t="s">
        <v>2332</v>
      </c>
      <c s="5" r="B53" t="n">
        <v>3436571</v>
      </c>
      <c s="5" r="C53" t="n">
        <v>2433575</v>
      </c>
    </row>
    <row spans="1:5" r="54">
      <c s="4" r="A54" t="s">
        <v>2324</v>
      </c>
      <c s="5" r="B54" t="n">
        <v>1198</v>
      </c>
      <c s="5" r="C54" t="n">
        <v>46198</v>
      </c>
    </row>
    <row spans="1:5" r="55">
      <c s="4" r="A55" t="s">
        <v>2325</v>
      </c>
      <c s="5" r="B55" t="n">
        <v>183401</v>
      </c>
      <c s="5" r="C55" t="n">
        <v>36076</v>
      </c>
    </row>
    <row spans="1:5" r="56">
      <c s="4" r="A56" t="s">
        <v>2326</v>
      </c>
      <c s="5" r="B56" t="n">
        <v>3033831</v>
      </c>
      <c s="5" r="C56" t="n">
        <v>2190419</v>
      </c>
    </row>
    <row spans="1:5" r="57">
      <c s="4" r="A57" t="s">
        <v>2327</v>
      </c>
      <c s="5" r="B57" t="n">
        <v>13481</v>
      </c>
      <c s="5" r="C57" t="n">
        <v>10270</v>
      </c>
    </row>
    <row spans="1:5" r="58">
      <c s="4" r="A58" t="s">
        <v>2333</v>
      </c>
      <c s="5" r="B58" t="n">
        <v>204660</v>
      </c>
      <c s="5" r="C58" t="n">
        <v>150612</v>
      </c>
    </row>
    <row spans="1:5" r="59">
      <c s="4" r="A59" t="s">
        <v>2334</v>
      </c>
      <c s="5" r="B59" t="n">
        <v>251932</v>
      </c>
      <c s="5" r="C59" t="n">
        <v>87702</v>
      </c>
    </row>
    <row spans="1:5" r="60">
      <c s="4" r="A60" t="s">
        <v>2331</v>
      </c>
      <c s="5" r="C60" t="n">
        <v>422</v>
      </c>
    </row>
    <row spans="1:5" r="61">
      <c s="4" r="A61" t="s">
        <v>2335</v>
      </c>
      <c s="5" r="B61" t="n">
        <v>251932</v>
      </c>
      <c s="5" r="C61" t="n">
        <v>87280</v>
      </c>
    </row>
    <row spans="1:5" r="62">
      <c s="4" r="A62" t="s">
        <v>2339</v>
      </c>
    </row>
    <row spans="1:5" r="63">
      <c s="3" r="A63" t="s">
        <v>2323</v>
      </c>
    </row>
    <row spans="1:5" r="64">
      <c s="4" r="A64" t="s">
        <v>2332</v>
      </c>
      <c s="5" r="B64" t="n">
        <v>235840</v>
      </c>
      <c s="5" r="C64" t="n">
        <v>257874</v>
      </c>
    </row>
    <row spans="1:5" r="65">
      <c s="4" r="A65" t="s">
        <v>2324</v>
      </c>
      <c s="5" r="C65" t="n">
        <v>1840</v>
      </c>
    </row>
    <row spans="1:5" r="66">
      <c s="4" r="A66" t="s">
        <v>2325</v>
      </c>
      <c s="5" r="B66" t="n">
        <v>3752</v>
      </c>
      <c s="5" r="C66" t="n">
        <v>2794</v>
      </c>
    </row>
    <row spans="1:5" r="67">
      <c s="4" r="A67" t="s">
        <v>2328</v>
      </c>
      <c s="5" r="B67" t="n">
        <v>206652</v>
      </c>
      <c s="5" r="C67" t="n">
        <v>236115</v>
      </c>
    </row>
    <row spans="1:5" r="68">
      <c s="4" r="A68" t="s">
        <v>2333</v>
      </c>
      <c s="5" r="B68" t="n">
        <v>25436</v>
      </c>
      <c s="5" r="C68" t="n">
        <v>17125</v>
      </c>
    </row>
    <row spans="1:5" r="69">
      <c s="4" r="A69" t="s">
        <v>2334</v>
      </c>
      <c s="5" r="B69" t="n">
        <v>133220</v>
      </c>
      <c s="5" r="C69" t="n">
        <v>174055</v>
      </c>
    </row>
    <row spans="1:5" r="70">
      <c s="4" r="A70" t="s">
        <v>2330</v>
      </c>
      <c s="5" r="B70" t="n">
        <v>373</v>
      </c>
      <c s="5" r="C70" t="n">
        <v>1993</v>
      </c>
    </row>
    <row spans="1:5" r="71">
      <c s="4" r="A71" t="s">
        <v>2331</v>
      </c>
      <c s="5" r="B71" t="n">
        <v>123203</v>
      </c>
      <c s="5" r="C71" t="n">
        <v>169231</v>
      </c>
    </row>
    <row spans="1:5" r="72">
      <c s="4" r="A72" t="s">
        <v>2335</v>
      </c>
      <c s="5" r="B72" t="n">
        <v>9644</v>
      </c>
      <c s="5" r="C72" t="n">
        <v>2831</v>
      </c>
    </row>
    <row spans="1:5" r="73">
      <c s="4" r="A73" t="s">
        <v>2340</v>
      </c>
    </row>
    <row spans="1:5" r="74">
      <c s="3" r="A74" t="s">
        <v>2323</v>
      </c>
    </row>
    <row spans="1:5" r="75">
      <c s="4" r="A75" t="s">
        <v>2332</v>
      </c>
      <c s="5" r="B75" t="n">
        <v>52664</v>
      </c>
      <c s="5" r="C75" t="n">
        <v>29296</v>
      </c>
    </row>
    <row spans="1:5" r="76">
      <c s="4" r="A76" t="s">
        <v>2326</v>
      </c>
      <c s="5" r="B76" t="n">
        <v>37664</v>
      </c>
      <c s="5" r="C76" t="n">
        <v>29296</v>
      </c>
    </row>
    <row spans="1:5" r="77">
      <c s="4" r="A77" t="s">
        <v>2333</v>
      </c>
      <c s="5" r="B77" t="n">
        <v>15000</v>
      </c>
    </row>
    <row spans="1:5" r="78">
      <c s="4" r="A78" t="s">
        <v>2334</v>
      </c>
      <c s="5" r="B78" t="n">
        <v>52561</v>
      </c>
      <c s="5" r="C78" t="n">
        <v>29181</v>
      </c>
    </row>
    <row spans="1:5" r="79">
      <c s="4" r="A79" t="s">
        <v>2331</v>
      </c>
      <c s="5" r="B79" t="n">
        <v>51246</v>
      </c>
      <c s="5" r="C79" t="n">
        <v>29000</v>
      </c>
    </row>
    <row spans="1:5" r="80">
      <c s="4" r="A80" t="s">
        <v>2335</v>
      </c>
      <c s="5" r="B80" t="n">
        <v>1315</v>
      </c>
      <c s="5" r="C80" t="n">
        <v>181</v>
      </c>
    </row>
    <row spans="1:5" r="81">
      <c s="4" r="A81" t="s">
        <v>2341</v>
      </c>
    </row>
    <row spans="1:5" r="82">
      <c s="3" r="A82" t="s">
        <v>2323</v>
      </c>
    </row>
    <row spans="1:5" r="83">
      <c s="4" r="A83" t="s">
        <v>2332</v>
      </c>
      <c s="5" r="B83" t="n">
        <v>1351762</v>
      </c>
      <c s="5" r="C83" t="n">
        <v>1473901</v>
      </c>
    </row>
    <row spans="1:5" r="84">
      <c s="4" r="A84" t="s">
        <v>2328</v>
      </c>
      <c s="5" r="B84" t="n">
        <v>1320562</v>
      </c>
      <c s="5" r="C84" t="n">
        <v>1439002</v>
      </c>
    </row>
    <row spans="1:5" r="85">
      <c s="4" r="A85" t="s">
        <v>2333</v>
      </c>
      <c s="5" r="B85" t="n">
        <v>31200</v>
      </c>
      <c s="5" r="C85" t="n">
        <v>34899</v>
      </c>
    </row>
    <row spans="1:5" r="86">
      <c s="4" r="A86" t="s">
        <v>2334</v>
      </c>
      <c s="5" r="B86" t="n">
        <v>1327025</v>
      </c>
      <c s="5" r="C86" t="n">
        <v>1452857</v>
      </c>
    </row>
    <row spans="1:5" r="87">
      <c s="4" r="A87" t="s">
        <v>2330</v>
      </c>
      <c s="5" r="B87" t="n">
        <v>22600</v>
      </c>
      <c s="5" r="C87" t="n">
        <v>23800</v>
      </c>
    </row>
    <row spans="1:5" r="88">
      <c s="4" r="A88" t="s">
        <v>2331</v>
      </c>
      <c s="5" r="B88" t="n">
        <v>1303665</v>
      </c>
      <c s="5" r="C88" t="n">
        <v>1428202</v>
      </c>
    </row>
    <row spans="1:5" r="89">
      <c s="4" r="A89" t="s">
        <v>2335</v>
      </c>
      <c s="5" r="B89" t="n">
        <v>760</v>
      </c>
      <c s="5" r="C89" t="n">
        <v>855</v>
      </c>
    </row>
    <row spans="1:5" r="90">
      <c s="4" r="A90" t="s">
        <v>2342</v>
      </c>
    </row>
    <row spans="1:5" r="91">
      <c s="3" r="A91" t="s">
        <v>2323</v>
      </c>
    </row>
    <row spans="1:5" r="92">
      <c s="4" r="A92" t="s">
        <v>2332</v>
      </c>
      <c s="5" r="B92" t="n">
        <v>1760389</v>
      </c>
      <c s="5" r="C92" t="n">
        <v>1325602</v>
      </c>
    </row>
    <row spans="1:5" r="93">
      <c s="4" r="A93" t="s">
        <v>2325</v>
      </c>
      <c s="5" r="B93" t="n">
        <v>8591</v>
      </c>
      <c s="5" r="C93" t="n">
        <v>1528</v>
      </c>
    </row>
    <row spans="1:5" r="94">
      <c s="4" r="A94" t="s">
        <v>2326</v>
      </c>
      <c s="5" r="B94" t="n">
        <v>752</v>
      </c>
      <c s="5" r="C94" t="n">
        <v>139</v>
      </c>
    </row>
    <row spans="1:5" r="95">
      <c s="4" r="A95" t="s">
        <v>2327</v>
      </c>
      <c s="5" r="B95" t="n">
        <v>130960</v>
      </c>
      <c s="5" r="C95" t="n">
        <v>95339</v>
      </c>
    </row>
    <row spans="1:5" r="96">
      <c s="4" r="A96" t="s">
        <v>2328</v>
      </c>
      <c s="5" r="B96" t="n">
        <v>1600302</v>
      </c>
      <c s="5" r="C96" t="n">
        <v>1226221</v>
      </c>
    </row>
    <row spans="1:5" r="97">
      <c s="4" r="A97" t="s">
        <v>2333</v>
      </c>
      <c s="5" r="B97" t="n">
        <v>19784</v>
      </c>
      <c s="5" r="C97" t="n">
        <v>2375</v>
      </c>
    </row>
    <row spans="1:5" r="98">
      <c s="4" r="A98" t="s">
        <v>2334</v>
      </c>
      <c s="5" r="B98" t="n">
        <v>1753476</v>
      </c>
      <c s="5" r="C98" t="n">
        <v>1322103</v>
      </c>
    </row>
    <row spans="1:5" r="99">
      <c s="4" r="A99" t="s">
        <v>2329</v>
      </c>
      <c s="5" r="B99" t="n">
        <v>1734749</v>
      </c>
      <c s="5" r="C99" t="n">
        <v>1320209</v>
      </c>
    </row>
    <row spans="1:5" r="100">
      <c s="4" r="A100" t="s">
        <v>2335</v>
      </c>
      <c s="5" r="B100" t="n">
        <v>18727</v>
      </c>
      <c s="5" r="C100" t="n">
        <v>1894</v>
      </c>
    </row>
    <row spans="1:5" r="101">
      <c s="4" r="A101" t="s">
        <v>2343</v>
      </c>
    </row>
    <row spans="1:5" r="102">
      <c s="3" r="A102" t="s">
        <v>2323</v>
      </c>
    </row>
    <row spans="1:5" r="103">
      <c s="4" r="A103" t="s">
        <v>2332</v>
      </c>
      <c s="5" r="B103" t="n">
        <v>58924</v>
      </c>
      <c s="5" r="C103" t="n">
        <v>84882</v>
      </c>
    </row>
    <row spans="1:5" r="104">
      <c s="4" r="A104" t="s">
        <v>2324</v>
      </c>
      <c s="5" r="B104" t="n">
        <v>260</v>
      </c>
      <c s="5" r="C104" t="n">
        <v>342</v>
      </c>
    </row>
    <row spans="1:5" r="105">
      <c s="4" r="A105" t="s">
        <v>2325</v>
      </c>
      <c s="5" r="B105" t="n">
        <v>692</v>
      </c>
      <c s="5" r="C105" t="n">
        <v>680</v>
      </c>
    </row>
    <row spans="1:5" r="106">
      <c s="4" r="A106" t="s">
        <v>2327</v>
      </c>
      <c s="5" r="B106" t="n">
        <v>62</v>
      </c>
      <c s="5" r="C106" t="n">
        <v>73</v>
      </c>
    </row>
    <row spans="1:5" r="107">
      <c s="4" r="A107" t="s">
        <v>2328</v>
      </c>
      <c s="5" r="B107" t="n">
        <v>31801</v>
      </c>
      <c s="5" r="C107" t="n">
        <v>48914</v>
      </c>
    </row>
    <row spans="1:5" r="108">
      <c s="4" r="A108" t="s">
        <v>2333</v>
      </c>
      <c s="5" r="B108" t="n">
        <v>26109</v>
      </c>
      <c s="5" r="C108" t="n">
        <v>34873</v>
      </c>
    </row>
    <row spans="1:5" r="109">
      <c s="4" r="A109" t="s">
        <v>2334</v>
      </c>
      <c s="5" r="B109" t="n">
        <v>58162</v>
      </c>
      <c s="5" r="C109" t="n">
        <v>84527</v>
      </c>
    </row>
    <row spans="1:5" r="110">
      <c s="4" r="A110" t="s">
        <v>2330</v>
      </c>
      <c s="5" r="B110" t="n">
        <v>29791</v>
      </c>
      <c s="5" r="C110" t="n">
        <v>48368</v>
      </c>
    </row>
    <row spans="1:5" r="111">
      <c s="4" r="A111" t="s">
        <v>2331</v>
      </c>
      <c s="5" r="B111" t="n">
        <v>28316</v>
      </c>
      <c s="5" r="C111" t="n">
        <v>36025</v>
      </c>
    </row>
    <row spans="1:5" r="112">
      <c s="4" r="A112" t="s">
        <v>2335</v>
      </c>
      <c s="5" r="B112" t="n">
        <v>55</v>
      </c>
      <c s="5" r="C112" t="n">
        <v>134</v>
      </c>
    </row>
    <row spans="1:5" r="113">
      <c s="4" r="A113" t="s">
        <v>2344</v>
      </c>
    </row>
    <row spans="1:5" r="114">
      <c s="3" r="A114" t="s">
        <v>2323</v>
      </c>
    </row>
    <row spans="1:5" r="115">
      <c s="4" r="A115" t="s">
        <v>2332</v>
      </c>
      <c s="5" r="B115" t="n">
        <v>-1939630</v>
      </c>
      <c s="5" r="C115" t="n">
        <v>-1428412</v>
      </c>
    </row>
    <row spans="1:5" r="116">
      <c s="4" r="A116" t="s">
        <v>2324</v>
      </c>
      <c s="5" r="B116" t="n">
        <v>-42267</v>
      </c>
      <c s="5" r="C116" t="n">
        <v>-75697</v>
      </c>
    </row>
    <row spans="1:5" r="117">
      <c s="4" r="A117" t="s">
        <v>2325</v>
      </c>
      <c s="5" r="B117" t="n">
        <v>-290971</v>
      </c>
      <c s="5" r="C117" t="n">
        <v>-125036</v>
      </c>
    </row>
    <row spans="1:5" r="118">
      <c s="4" r="A118" t="s">
        <v>2326</v>
      </c>
      <c s="5" r="B118" t="n">
        <v>-10474</v>
      </c>
      <c s="5" r="C118" t="n">
        <v>-1883</v>
      </c>
    </row>
    <row spans="1:5" r="119">
      <c s="4" r="A119" t="s">
        <v>2327</v>
      </c>
      <c s="5" r="B119" t="n">
        <v>-8706</v>
      </c>
      <c s="5" r="C119" t="n">
        <v>-6</v>
      </c>
    </row>
    <row spans="1:5" r="120">
      <c s="4" r="A120" t="s">
        <v>2328</v>
      </c>
      <c s="5" r="B120" t="n">
        <v>-1581132</v>
      </c>
      <c s="5" r="C120" t="n">
        <v>-1208348</v>
      </c>
    </row>
    <row spans="1:5" r="121">
      <c s="4" r="A121" t="s">
        <v>2333</v>
      </c>
      <c s="5" r="B121" t="n">
        <v>-6080</v>
      </c>
      <c s="5" r="C121" t="n">
        <v>-17442</v>
      </c>
    </row>
    <row spans="1:5" r="122">
      <c s="4" r="A122" t="s">
        <v>2334</v>
      </c>
      <c s="5" r="B122" t="n">
        <v>-4118306</v>
      </c>
      <c s="5" r="C122" t="n">
        <v>-4196910</v>
      </c>
    </row>
    <row spans="1:5" r="123">
      <c s="4" r="A123" t="s">
        <v>2330</v>
      </c>
      <c s="5" r="B123" t="n">
        <v>-2685675</v>
      </c>
      <c s="5" r="C123" t="n">
        <v>-2988582</v>
      </c>
    </row>
    <row spans="1:5" r="124">
      <c s="4" r="A124" t="s">
        <v>2331</v>
      </c>
      <c s="5" r="B124" t="n">
        <v>-1411562</v>
      </c>
      <c s="5" r="C124" t="n">
        <v>-1163047</v>
      </c>
    </row>
    <row spans="1:5" r="125">
      <c s="4" r="A125" t="s">
        <v>2335</v>
      </c>
      <c s="5" r="B125" t="n">
        <v>-21069</v>
      </c>
      <c s="5" r="C125" t="n">
        <v>-45281</v>
      </c>
    </row>
    <row spans="1:5" r="126">
      <c s="4" r="A126" t="s">
        <v>2345</v>
      </c>
    </row>
    <row spans="1:5" r="127">
      <c s="3" r="A127" t="s">
        <v>2323</v>
      </c>
    </row>
    <row spans="1:5" r="128">
      <c s="4" r="A128" t="s">
        <v>2334</v>
      </c>
      <c s="5" r="B128" t="n">
        <v>-4955184</v>
      </c>
      <c s="5" r="C128" t="n">
        <v>-3910836</v>
      </c>
    </row>
    <row spans="1:5" r="129">
      <c s="4" r="A129" t="s">
        <v>2329</v>
      </c>
      <c s="5" r="B129" t="n">
        <v>-1734749</v>
      </c>
      <c s="5" r="C129" t="n">
        <v>-1320209</v>
      </c>
    </row>
    <row spans="1:5" r="130">
      <c s="4" r="A130" t="s">
        <v>2330</v>
      </c>
      <c s="5" r="B130" t="n">
        <v>-2841342</v>
      </c>
      <c s="5" r="C130" t="n">
        <v>-2280662</v>
      </c>
    </row>
    <row spans="1:5" r="131">
      <c s="4" r="A131" t="s">
        <v>2331</v>
      </c>
      <c s="5" r="B131" t="n">
        <v>-35</v>
      </c>
    </row>
    <row spans="1:5" r="132">
      <c s="4" r="A132" t="s">
        <v>2335</v>
      </c>
      <c s="6" r="B132" t="n">
        <v>-379058</v>
      </c>
      <c s="6" r="C132" t="n">
        <v>-309965</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6</v>
      </c>
      <c s="2" r="B1" t="s">
        <v>26</v>
      </c>
      <c s="2" r="C1" t="s">
        <v>27</v>
      </c>
    </row>
    <row spans="1:3" r="2">
      <c s="3" r="A2" t="s">
        <v>2323</v>
      </c>
    </row>
    <row spans="1:3" r="3">
      <c s="4" r="A3" t="s">
        <v>51</v>
      </c>
      <c s="6" r="B3" t="n">
        <v>172223674</v>
      </c>
      <c s="6" r="C3" t="n">
        <v>127720042</v>
      </c>
    </row>
    <row spans="1:3" r="4">
      <c s="4" r="A4" t="s">
        <v>2347</v>
      </c>
      <c s="5" r="B4" t="n">
        <v>16512845</v>
      </c>
      <c s="5" r="C4" t="n">
        <v>12853477</v>
      </c>
    </row>
    <row spans="1:3" r="5">
      <c s="4" r="A5" t="s">
        <v>2348</v>
      </c>
      <c s="5" r="B5" t="n">
        <v>12980970</v>
      </c>
      <c s="5" r="C5" t="n">
        <v>10371550</v>
      </c>
    </row>
    <row spans="1:3" r="6">
      <c s="4" r="A6" t="s">
        <v>2349</v>
      </c>
      <c s="5" r="B6" t="n">
        <v>1022875</v>
      </c>
      <c s="5" r="C6" t="n">
        <v>571202</v>
      </c>
    </row>
    <row spans="1:3" r="7">
      <c s="4" r="A7" t="s">
        <v>2350</v>
      </c>
      <c s="5" r="B7" t="n">
        <v>3192913</v>
      </c>
      <c s="5" r="C7" t="n">
        <v>2534953</v>
      </c>
    </row>
    <row spans="1:3" r="8">
      <c s="4" r="A8" t="s">
        <v>2351</v>
      </c>
      <c s="5" r="B8" t="n">
        <v>8728431</v>
      </c>
      <c s="5" r="C8" t="n">
        <v>7255293</v>
      </c>
    </row>
    <row spans="1:3" r="9">
      <c s="4" r="A9" t="s">
        <v>2352</v>
      </c>
      <c s="5" r="B9" t="n">
        <v>36751</v>
      </c>
      <c s="5" r="C9" t="n">
        <v>10102</v>
      </c>
    </row>
    <row spans="1:3" r="10">
      <c s="4" r="A10" t="s">
        <v>2353</v>
      </c>
      <c s="5" r="B10" t="n">
        <v>297</v>
      </c>
      <c s="5" r="C10" t="n">
        <v>7601</v>
      </c>
    </row>
    <row spans="1:3" r="11">
      <c s="4" r="A11" t="s">
        <v>2354</v>
      </c>
      <c s="5" r="B11" t="n">
        <v>297</v>
      </c>
      <c s="5" r="C11" t="n">
        <v>7601</v>
      </c>
    </row>
    <row spans="1:3" r="12">
      <c s="4" r="A12" t="s">
        <v>2355</v>
      </c>
    </row>
    <row spans="1:3" r="13">
      <c s="3" r="A13" t="s">
        <v>2323</v>
      </c>
    </row>
    <row spans="1:3" r="14">
      <c s="4" r="A14" t="s">
        <v>51</v>
      </c>
      <c s="5" r="B14" t="n">
        <v>22827459</v>
      </c>
      <c s="5" r="C14" t="n">
        <v>16114320</v>
      </c>
    </row>
    <row spans="1:3" r="15">
      <c s="4" r="A15" t="s">
        <v>2347</v>
      </c>
      <c s="5" r="B15" t="n">
        <v>4459028</v>
      </c>
      <c s="5" r="C15" t="n">
        <v>3826653</v>
      </c>
    </row>
    <row spans="1:3" r="16">
      <c s="4" r="A16" t="s">
        <v>2348</v>
      </c>
      <c s="5" r="B16" t="n">
        <v>3332345</v>
      </c>
      <c s="5" r="C16" t="n">
        <v>2879545</v>
      </c>
    </row>
    <row spans="1:3" r="17">
      <c s="4" r="A17" t="s">
        <v>2349</v>
      </c>
      <c s="5" r="B17" t="n">
        <v>2942</v>
      </c>
      <c s="5" r="C17" t="n">
        <v>1851</v>
      </c>
    </row>
    <row spans="1:3" r="18">
      <c s="4" r="A18" t="s">
        <v>2350</v>
      </c>
      <c s="5" r="B18" t="n">
        <v>642804</v>
      </c>
      <c s="5" r="C18" t="n">
        <v>512835</v>
      </c>
    </row>
    <row spans="1:3" r="19">
      <c s="4" r="A19" t="s">
        <v>2351</v>
      </c>
      <c s="5" r="B19" t="n">
        <v>2686599</v>
      </c>
      <c s="5" r="C19" t="n">
        <v>2364858</v>
      </c>
    </row>
    <row spans="1:3" r="20">
      <c s="4" r="A20" t="s">
        <v>2352</v>
      </c>
      <c s="5" r="C20" t="n">
        <v>1</v>
      </c>
    </row>
    <row spans="1:3" r="21">
      <c s="4" r="A21" t="s">
        <v>2353</v>
      </c>
      <c s="5" r="B21" t="n">
        <v>15</v>
      </c>
      <c s="5" r="C21" t="n">
        <v>217</v>
      </c>
    </row>
    <row spans="1:3" r="22">
      <c s="4" r="A22" t="s">
        <v>2354</v>
      </c>
      <c s="5" r="B22" t="n">
        <v>15</v>
      </c>
      <c s="5" r="C22" t="n">
        <v>217</v>
      </c>
    </row>
    <row spans="1:3" r="23">
      <c s="4" r="A23" t="s">
        <v>2356</v>
      </c>
    </row>
    <row spans="1:3" r="24">
      <c s="3" r="A24" t="s">
        <v>2323</v>
      </c>
    </row>
    <row spans="1:3" r="25">
      <c s="4" r="A25" t="s">
        <v>51</v>
      </c>
      <c s="5" r="B25" t="n">
        <v>49772806</v>
      </c>
      <c s="5" r="C25" t="n">
        <v>24216292</v>
      </c>
    </row>
    <row spans="1:3" r="26">
      <c s="4" r="A26" t="s">
        <v>2347</v>
      </c>
      <c s="5" r="B26" t="n">
        <v>1353062</v>
      </c>
      <c s="5" r="C26" t="n">
        <v>844762</v>
      </c>
    </row>
    <row spans="1:3" r="27">
      <c s="4" r="A27" t="s">
        <v>2348</v>
      </c>
      <c s="5" r="B27" t="n">
        <v>1216788</v>
      </c>
      <c s="5" r="C27" t="n">
        <v>735423</v>
      </c>
    </row>
    <row spans="1:3" r="28">
      <c s="4" r="A28" t="s">
        <v>2349</v>
      </c>
      <c s="5" r="B28" t="n">
        <v>174845</v>
      </c>
      <c s="5" r="C28" t="n">
        <v>100099</v>
      </c>
    </row>
    <row spans="1:3" r="29">
      <c s="4" r="A29" t="s">
        <v>2350</v>
      </c>
      <c s="5" r="B29" t="n">
        <v>513659</v>
      </c>
      <c s="5" r="C29" t="n">
        <v>300295</v>
      </c>
    </row>
    <row spans="1:3" r="30">
      <c s="4" r="A30" t="s">
        <v>2351</v>
      </c>
      <c s="5" r="B30" t="n">
        <v>517094</v>
      </c>
      <c s="5" r="C30" t="n">
        <v>326860</v>
      </c>
    </row>
    <row spans="1:3" r="31">
      <c s="4" r="A31" t="s">
        <v>2352</v>
      </c>
      <c s="5" r="B31" t="n">
        <v>11190</v>
      </c>
      <c s="5" r="C31" t="n">
        <v>8169</v>
      </c>
    </row>
    <row spans="1:3" r="32">
      <c s="4" r="A32" t="s">
        <v>2357</v>
      </c>
    </row>
    <row spans="1:3" r="33">
      <c s="3" r="A33" t="s">
        <v>2323</v>
      </c>
    </row>
    <row spans="1:3" r="34">
      <c s="4" r="A34" t="s">
        <v>51</v>
      </c>
      <c s="5" r="B34" t="n">
        <v>39438674</v>
      </c>
      <c s="5" r="C34" t="n">
        <v>27811920</v>
      </c>
    </row>
    <row spans="1:3" r="35">
      <c s="4" r="A35" t="s">
        <v>2347</v>
      </c>
      <c s="5" r="B35" t="n">
        <v>4528826</v>
      </c>
      <c s="5" r="C35" t="n">
        <v>3305869</v>
      </c>
    </row>
    <row spans="1:3" r="36">
      <c s="4" r="A36" t="s">
        <v>2348</v>
      </c>
      <c s="5" r="B36" t="n">
        <v>3337220</v>
      </c>
      <c s="5" r="C36" t="n">
        <v>2586162</v>
      </c>
    </row>
    <row spans="1:3" r="37">
      <c s="4" r="A37" t="s">
        <v>2349</v>
      </c>
      <c s="5" r="B37" t="n">
        <v>343966</v>
      </c>
      <c s="5" r="C37" t="n">
        <v>138023</v>
      </c>
    </row>
    <row spans="1:3" r="38">
      <c s="4" r="A38" t="s">
        <v>2350</v>
      </c>
      <c s="5" r="B38" t="n">
        <v>100428</v>
      </c>
      <c s="5" r="C38" t="n">
        <v>84964</v>
      </c>
    </row>
    <row spans="1:3" r="39">
      <c s="4" r="A39" t="s">
        <v>2351</v>
      </c>
      <c s="5" r="B39" t="n">
        <v>2867265</v>
      </c>
      <c s="5" r="C39" t="n">
        <v>2361243</v>
      </c>
    </row>
    <row spans="1:3" r="40">
      <c s="4" r="A40" t="s">
        <v>2352</v>
      </c>
      <c s="5" r="B40" t="n">
        <v>25561</v>
      </c>
      <c s="5" r="C40" t="n">
        <v>1932</v>
      </c>
    </row>
    <row spans="1:3" r="41">
      <c s="4" r="A41" t="s">
        <v>2353</v>
      </c>
      <c s="5" r="B41" t="n">
        <v>13</v>
      </c>
      <c s="5" r="C41" t="n">
        <v>1788</v>
      </c>
    </row>
    <row spans="1:3" r="42">
      <c s="4" r="A42" t="s">
        <v>2354</v>
      </c>
      <c s="5" r="B42" t="n">
        <v>13</v>
      </c>
      <c s="5" r="C42" t="n">
        <v>1788</v>
      </c>
    </row>
    <row spans="1:3" r="43">
      <c s="4" r="A43" t="s">
        <v>2358</v>
      </c>
    </row>
    <row spans="1:3" r="44">
      <c s="3" r="A44" t="s">
        <v>2323</v>
      </c>
    </row>
    <row spans="1:3" r="45">
      <c s="4" r="A45" t="s">
        <v>51</v>
      </c>
      <c s="5" r="B45" t="n">
        <v>11793462</v>
      </c>
      <c s="5" r="C45" t="n">
        <v>9106418</v>
      </c>
    </row>
    <row spans="1:3" r="46">
      <c s="4" r="A46" t="s">
        <v>2347</v>
      </c>
      <c s="5" r="B46" t="n">
        <v>2756196</v>
      </c>
      <c s="5" r="C46" t="n">
        <v>2132268</v>
      </c>
    </row>
    <row spans="1:3" r="47">
      <c s="4" r="A47" t="s">
        <v>2348</v>
      </c>
      <c s="5" r="B47" t="n">
        <v>2544899</v>
      </c>
      <c s="5" r="C47" t="n">
        <v>2034180</v>
      </c>
    </row>
    <row spans="1:3" r="48">
      <c s="4" r="A48" t="s">
        <v>2349</v>
      </c>
      <c s="5" r="B48" t="n">
        <v>360937</v>
      </c>
      <c s="5" r="C48" t="n">
        <v>202209</v>
      </c>
    </row>
    <row spans="1:3" r="49">
      <c s="4" r="A49" t="s">
        <v>2350</v>
      </c>
      <c s="5" r="B49" t="n">
        <v>1821302</v>
      </c>
      <c s="5" r="C49" t="n">
        <v>1536859</v>
      </c>
    </row>
    <row spans="1:3" r="50">
      <c s="4" r="A50" t="s">
        <v>2351</v>
      </c>
      <c s="5" r="B50" t="n">
        <v>362660</v>
      </c>
      <c s="5" r="C50" t="n">
        <v>295112</v>
      </c>
    </row>
    <row spans="1:3" r="51">
      <c s="4" r="A51" t="s">
        <v>2359</v>
      </c>
    </row>
    <row spans="1:3" r="52">
      <c s="3" r="A52" t="s">
        <v>2323</v>
      </c>
    </row>
    <row spans="1:3" r="53">
      <c s="4" r="A53" t="s">
        <v>51</v>
      </c>
      <c s="5" r="C53" t="n">
        <v>26795</v>
      </c>
    </row>
    <row spans="1:3" r="54">
      <c s="4" r="A54" t="s">
        <v>2347</v>
      </c>
      <c s="5" r="C54" t="n">
        <v>23680</v>
      </c>
    </row>
    <row spans="1:3" r="55">
      <c s="4" r="A55" t="s">
        <v>2348</v>
      </c>
      <c s="5" r="C55" t="n">
        <v>22940</v>
      </c>
    </row>
    <row spans="1:3" r="56">
      <c s="4" r="A56" t="s">
        <v>2351</v>
      </c>
      <c s="5" r="C56" t="n">
        <v>22940</v>
      </c>
    </row>
    <row spans="1:3" r="57">
      <c s="4" r="A57" t="s">
        <v>2353</v>
      </c>
      <c s="5" r="C57" t="n">
        <v>5471</v>
      </c>
    </row>
    <row spans="1:3" r="58">
      <c s="4" r="A58" t="s">
        <v>2354</v>
      </c>
      <c s="5" r="C58" t="n">
        <v>5471</v>
      </c>
    </row>
    <row spans="1:3" r="59">
      <c s="4" r="A59" t="s">
        <v>2202</v>
      </c>
    </row>
    <row spans="1:3" r="60">
      <c s="3" r="A60" t="s">
        <v>2323</v>
      </c>
    </row>
    <row spans="1:3" r="61">
      <c s="4" r="A61" t="s">
        <v>51</v>
      </c>
      <c s="5" r="B61" t="n">
        <v>48391273</v>
      </c>
      <c s="5" r="C61" t="n">
        <v>50444297</v>
      </c>
    </row>
    <row spans="1:3" r="62">
      <c s="4" r="A62" t="s">
        <v>2347</v>
      </c>
      <c s="5" r="B62" t="n">
        <v>3415733</v>
      </c>
      <c s="5" r="C62" t="n">
        <v>2720245</v>
      </c>
    </row>
    <row spans="1:3" r="63">
      <c s="4" r="A63" t="s">
        <v>2348</v>
      </c>
      <c s="5" r="B63" t="n">
        <v>2549718</v>
      </c>
      <c s="5" r="C63" t="n">
        <v>2113300</v>
      </c>
    </row>
    <row spans="1:3" r="64">
      <c s="4" r="A64" t="s">
        <v>2349</v>
      </c>
      <c s="5" r="B64" t="n">
        <v>140185</v>
      </c>
      <c s="5" r="C64" t="n">
        <v>129020</v>
      </c>
    </row>
    <row spans="1:3" r="65">
      <c s="4" r="A65" t="s">
        <v>2350</v>
      </c>
      <c s="5" r="B65" t="n">
        <v>114720</v>
      </c>
      <c s="5" r="C65" t="n">
        <v>100000</v>
      </c>
    </row>
    <row spans="1:3" r="66">
      <c s="4" r="A66" t="s">
        <v>2351</v>
      </c>
      <c s="5" r="B66" t="n">
        <v>2294813</v>
      </c>
      <c s="5" r="C66" t="n">
        <v>1884280</v>
      </c>
    </row>
    <row spans="1:3" r="67">
      <c s="4" r="A67" t="s">
        <v>2353</v>
      </c>
      <c s="5" r="B67" t="n">
        <v>269</v>
      </c>
      <c s="5" r="C67" t="n">
        <v>125</v>
      </c>
    </row>
    <row spans="1:3" r="68">
      <c s="4" r="A68" t="s">
        <v>2354</v>
      </c>
      <c s="6" r="B68" t="n">
        <v>269</v>
      </c>
      <c s="6" r="C68" t="n">
        <v>125</v>
      </c>
    </row>
  </sheetData>
  <pageMargins bottom="1" footer="0.5" header="0.5" left="0.75" right="0.75" top="1"/>
</worksheet>
</file>

<file path=xl/worksheets/sheet1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60</v>
      </c>
      <c s="2" r="B1" t="s">
        <v>101</v>
      </c>
    </row>
    <row spans="1:4" r="2">
      <c s="2" r="B2" t="s">
        <v>26</v>
      </c>
      <c s="2" r="C2" t="s">
        <v>27</v>
      </c>
      <c s="2" r="D2" t="s">
        <v>102</v>
      </c>
    </row>
    <row spans="1:4" r="3">
      <c s="3" r="A3" t="s">
        <v>2361</v>
      </c>
    </row>
    <row spans="1:4" r="4">
      <c s="4" r="A4" t="s">
        <v>2362</v>
      </c>
      <c s="5" r="B4" t="n">
        <v>2046</v>
      </c>
    </row>
    <row spans="1:4" r="5">
      <c s="4" r="A5" t="s">
        <v>2363</v>
      </c>
      <c s="6" r="B5" t="n">
        <v>108792</v>
      </c>
      <c s="6" r="C5" t="n">
        <v>103754</v>
      </c>
      <c s="6" r="D5" t="n">
        <v>99817</v>
      </c>
    </row>
    <row spans="1:4" r="6">
      <c s="4" r="A6" t="s">
        <v>2364</v>
      </c>
      <c s="4" r="B6" t="s">
        <v>2365</v>
      </c>
    </row>
    <row spans="1:4" r="7">
      <c s="4" r="A7" t="s">
        <v>2366</v>
      </c>
      <c s="6" r="B7" t="n">
        <v>36292</v>
      </c>
      <c s="5" r="C7" t="n">
        <v>54068</v>
      </c>
    </row>
    <row spans="1:4" r="8">
      <c s="4" r="A8" t="s">
        <v>2367</v>
      </c>
      <c s="6" r="B8" t="n">
        <v>19743</v>
      </c>
      <c s="6" r="C8" t="n">
        <v>18014</v>
      </c>
      <c s="6" r="D8" t="n">
        <v>17014</v>
      </c>
    </row>
    <row spans="1:4" r="9">
      <c s="4" r="A9" t="s">
        <v>659</v>
      </c>
    </row>
    <row spans="1:4" r="10">
      <c s="3" r="A10" t="s">
        <v>2361</v>
      </c>
    </row>
    <row spans="1:4" r="11">
      <c s="4" r="A11" t="s">
        <v>2368</v>
      </c>
      <c s="4" r="B11" t="s">
        <v>2369</v>
      </c>
    </row>
    <row spans="1:4" r="12">
      <c s="4" r="A12" t="s">
        <v>2370</v>
      </c>
      <c s="4" r="B12" t="s">
        <v>755</v>
      </c>
    </row>
    <row spans="1:4" r="13">
      <c s="4" r="A13" t="s">
        <v>2371</v>
      </c>
      <c s="4" r="B13" t="s">
        <v>755</v>
      </c>
    </row>
    <row spans="1:4" r="14">
      <c s="4" r="A14" t="s">
        <v>663</v>
      </c>
    </row>
    <row spans="1:4" r="15">
      <c s="3" r="A15" t="s">
        <v>2361</v>
      </c>
    </row>
    <row spans="1:4" r="16">
      <c s="4" r="A16" t="s">
        <v>2371</v>
      </c>
      <c s="4" r="B16" t="s">
        <v>237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r="A1" t="s">
        <v>2373</v>
      </c>
      <c s="2" r="C1" t="s">
        <v>1</v>
      </c>
    </row>
    <row spans="1:3" r="2">
      <c s="3" r="A2" t="s">
        <v>2374</v>
      </c>
    </row>
    <row spans="1:3" r="3">
      <c s="4" r="A3" t="s">
        <v>1111</v>
      </c>
      <c s="6" r="C3" t="n">
        <v>92284</v>
      </c>
    </row>
    <row spans="1:3" r="4">
      <c s="4" r="A4" t="s">
        <v>1112</v>
      </c>
      <c s="5" r="C4" t="n">
        <v>80334</v>
      </c>
    </row>
    <row spans="1:3" r="5">
      <c s="4" r="A5" t="s">
        <v>1113</v>
      </c>
      <c s="5" r="C5" t="n">
        <v>70076</v>
      </c>
    </row>
    <row spans="1:3" r="6">
      <c s="4" r="A6" t="s">
        <v>1114</v>
      </c>
      <c s="5" r="C6" t="n">
        <v>60003</v>
      </c>
    </row>
    <row spans="1:3" r="7">
      <c s="4" r="A7" t="s">
        <v>1115</v>
      </c>
      <c s="5" r="C7" t="n">
        <v>55445</v>
      </c>
    </row>
    <row spans="1:3" r="8">
      <c s="4" r="A8" t="s">
        <v>1116</v>
      </c>
      <c s="5" r="C8" t="n">
        <v>403058</v>
      </c>
    </row>
    <row spans="1:3" r="9">
      <c s="4" r="A9" t="s">
        <v>2375</v>
      </c>
      <c s="4" r="B9" t="s">
        <v>41</v>
      </c>
      <c s="6" r="C9" t="n">
        <v>761200</v>
      </c>
    </row>
    <row spans="1:3" r="10">
      <c s="4" r="A10" t="s">
        <v>2376</v>
      </c>
      <c s="4" r="C10" t="s">
        <v>2377</v>
      </c>
    </row>
    <row spans="1:3" r="11">
      <c s="4" r="A11" t="s">
        <v>2378</v>
      </c>
      <c s="6" r="C11" t="n">
        <v>31810</v>
      </c>
    </row>
    <row spans="1:3" r="12">
      <c s="3" r="A12" t="s">
        <v>2379</v>
      </c>
    </row>
    <row spans="1:3" r="13">
      <c s="4" r="A13" t="s">
        <v>1111</v>
      </c>
      <c s="5" r="C13" t="n">
        <v>5485</v>
      </c>
    </row>
    <row spans="1:3" r="14">
      <c s="4" r="A14" t="s">
        <v>1112</v>
      </c>
      <c s="5" r="C14" t="n">
        <v>4088</v>
      </c>
    </row>
    <row spans="1:3" r="15">
      <c s="4" r="A15" t="s">
        <v>1113</v>
      </c>
      <c s="5" r="C15" t="n">
        <v>2442</v>
      </c>
    </row>
    <row spans="1:3" r="16">
      <c s="4" r="A16" t="s">
        <v>1114</v>
      </c>
      <c s="5" r="C16" t="n">
        <v>1394</v>
      </c>
    </row>
    <row spans="1:3" r="17">
      <c s="4" r="A17" t="s">
        <v>1115</v>
      </c>
      <c s="5" r="C17" t="n">
        <v>794</v>
      </c>
    </row>
    <row spans="1:3" r="18">
      <c s="4" r="A18" t="s">
        <v>1116</v>
      </c>
      <c s="5" r="C18" t="n">
        <v>4559</v>
      </c>
    </row>
    <row spans="1:3" r="19">
      <c s="4" r="A19" t="s">
        <v>2375</v>
      </c>
      <c s="5" r="C19" t="n">
        <v>18762</v>
      </c>
    </row>
    <row spans="1:3" r="20">
      <c s="4" r="A20" t="s">
        <v>2380</v>
      </c>
      <c s="5" r="C20" t="n">
        <v>-2611</v>
      </c>
    </row>
    <row spans="1:3" r="21">
      <c s="4" r="A21" t="s">
        <v>2381</v>
      </c>
      <c s="6" r="C21" t="n">
        <v>16151</v>
      </c>
    </row>
    <row spans="1:3" r="22">
      <c r="A22" t="n"/>
    </row>
    <row spans="1:3" r="23">
      <c s="4" r="A23" t="s">
        <v>41</v>
      </c>
      <c s="4" r="B23" t="s">
        <v>2382</v>
      </c>
    </row>
  </sheetData>
  <mergeCells count="2">
    <mergeCell ref="A1:B1"/>
    <mergeCell ref="A22:B2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98</v>
      </c>
      <c s="2" r="B1" t="s">
        <v>101</v>
      </c>
    </row>
    <row spans="1:2" r="2">
      <c s="2" r="B2" t="s">
        <v>26</v>
      </c>
    </row>
    <row spans="1:2" r="3">
      <c s="4" r="A3" t="s">
        <v>298</v>
      </c>
      <c s="4" r="B3" t="s">
        <v>29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83</v>
      </c>
      <c s="2" r="B1" t="s">
        <v>101</v>
      </c>
    </row>
    <row spans="1:4" r="2">
      <c s="2" r="B2" t="s">
        <v>26</v>
      </c>
      <c s="2" r="C2" t="s">
        <v>27</v>
      </c>
      <c s="2" r="D2" t="s">
        <v>102</v>
      </c>
    </row>
    <row spans="1:4" r="3">
      <c s="3" r="A3" t="s">
        <v>2384</v>
      </c>
    </row>
    <row spans="1:4" r="4">
      <c s="4" r="A4" t="s">
        <v>2385</v>
      </c>
      <c s="6" r="B4" t="n">
        <v>1400980</v>
      </c>
      <c s="6" r="C4" t="n">
        <v>1294116</v>
      </c>
      <c s="6" r="D4" t="n">
        <v>1160874</v>
      </c>
    </row>
    <row spans="1:4" r="5">
      <c s="4" r="A5" t="s">
        <v>2386</v>
      </c>
    </row>
    <row spans="1:4" r="6">
      <c s="3" r="A6" t="s">
        <v>2384</v>
      </c>
    </row>
    <row spans="1:4" r="7">
      <c s="4" r="A7" t="s">
        <v>2385</v>
      </c>
      <c s="5" r="B7" t="n">
        <v>57138</v>
      </c>
      <c s="5" r="C7" t="n">
        <v>46146</v>
      </c>
      <c s="5" r="D7" t="n">
        <v>39626</v>
      </c>
    </row>
    <row spans="1:4" r="8">
      <c s="4" r="A8" t="s">
        <v>2387</v>
      </c>
    </row>
    <row spans="1:4" r="9">
      <c s="3" r="A9" t="s">
        <v>2384</v>
      </c>
    </row>
    <row spans="1:4" r="10">
      <c s="4" r="A10" t="s">
        <v>2385</v>
      </c>
      <c s="5" r="B10" t="n">
        <v>168124</v>
      </c>
      <c s="5" r="C10" t="n">
        <v>158786</v>
      </c>
      <c s="5" r="D10" t="n">
        <v>155192</v>
      </c>
    </row>
    <row spans="1:4" r="11">
      <c s="4" r="A11" t="s">
        <v>2388</v>
      </c>
    </row>
    <row spans="1:4" r="12">
      <c s="3" r="A12" t="s">
        <v>2384</v>
      </c>
    </row>
    <row spans="1:4" r="13">
      <c s="4" r="A13" t="s">
        <v>2385</v>
      </c>
      <c s="5" r="B13" t="n">
        <v>71487</v>
      </c>
      <c s="5" r="C13" t="n">
        <v>68273</v>
      </c>
      <c s="5" r="D13" t="n">
        <v>58905</v>
      </c>
    </row>
    <row spans="1:4" r="14">
      <c s="4" r="A14" t="s">
        <v>2389</v>
      </c>
    </row>
    <row spans="1:4" r="15">
      <c s="3" r="A15" t="s">
        <v>2384</v>
      </c>
    </row>
    <row spans="1:4" r="16">
      <c s="4" r="A16" t="s">
        <v>2385</v>
      </c>
      <c s="5" r="B16" t="n">
        <v>179669</v>
      </c>
      <c s="5" r="C16" t="n">
        <v>157227</v>
      </c>
      <c s="5" r="D16" t="n">
        <v>149671</v>
      </c>
    </row>
    <row spans="1:4" r="17">
      <c s="4" r="A17" t="s">
        <v>2390</v>
      </c>
    </row>
    <row spans="1:4" r="18">
      <c s="3" r="A18" t="s">
        <v>2384</v>
      </c>
    </row>
    <row spans="1:4" r="19">
      <c s="4" r="A19" t="s">
        <v>2385</v>
      </c>
      <c s="5" r="B19" t="n">
        <v>285728</v>
      </c>
      <c s="5" r="C19" t="n">
        <v>300050</v>
      </c>
      <c s="5" r="D19" t="n">
        <v>217985</v>
      </c>
    </row>
    <row spans="1:4" r="20">
      <c s="4" r="A20" t="s">
        <v>2391</v>
      </c>
    </row>
    <row spans="1:4" r="21">
      <c s="3" r="A21" t="s">
        <v>2384</v>
      </c>
    </row>
    <row spans="1:4" r="22">
      <c s="4" r="A22" t="s">
        <v>2385</v>
      </c>
      <c s="5" r="B22" t="n">
        <v>141050</v>
      </c>
      <c s="5" r="C22" t="n">
        <v>126707</v>
      </c>
      <c s="5" r="D22" t="n">
        <v>117141</v>
      </c>
    </row>
    <row spans="1:4" r="23">
      <c s="4" r="A23" t="s">
        <v>2392</v>
      </c>
    </row>
    <row spans="1:4" r="24">
      <c s="3" r="A24" t="s">
        <v>2384</v>
      </c>
    </row>
    <row spans="1:4" r="25">
      <c s="4" r="A25" t="s">
        <v>2385</v>
      </c>
      <c s="5" r="B25" t="n">
        <v>106943</v>
      </c>
      <c s="5" r="C25" t="n">
        <v>105721</v>
      </c>
      <c s="5" r="D25" t="n">
        <v>92525</v>
      </c>
    </row>
    <row spans="1:4" r="26">
      <c s="4" r="A26" t="s">
        <v>2393</v>
      </c>
    </row>
    <row spans="1:4" r="27">
      <c s="3" r="A27" t="s">
        <v>2384</v>
      </c>
    </row>
    <row spans="1:4" r="28">
      <c s="4" r="A28" t="s">
        <v>2385</v>
      </c>
      <c s="5" r="B28" t="n">
        <v>52982</v>
      </c>
      <c s="5" r="C28" t="n">
        <v>52634</v>
      </c>
      <c s="5" r="D28" t="n">
        <v>55427</v>
      </c>
    </row>
    <row spans="1:4" r="29">
      <c s="4" r="A29" t="s">
        <v>2394</v>
      </c>
    </row>
    <row spans="1:4" r="30">
      <c s="3" r="A30" t="s">
        <v>2384</v>
      </c>
    </row>
    <row spans="1:4" r="31">
      <c s="4" r="A31" t="s">
        <v>2385</v>
      </c>
      <c s="5" r="B31" t="n">
        <v>63344</v>
      </c>
      <c s="5" r="C31" t="n">
        <v>39669</v>
      </c>
      <c s="5" r="D31" t="n">
        <v>33472</v>
      </c>
    </row>
    <row spans="1:4" r="32">
      <c s="4" r="A32" t="s">
        <v>2395</v>
      </c>
    </row>
    <row spans="1:4" r="33">
      <c s="3" r="A33" t="s">
        <v>2384</v>
      </c>
    </row>
    <row spans="1:4" r="34">
      <c s="4" r="A34" t="s">
        <v>2385</v>
      </c>
      <c s="5" r="B34" t="n">
        <v>36364</v>
      </c>
      <c s="5" r="C34" t="n">
        <v>34715</v>
      </c>
      <c s="5" r="D34" t="n">
        <v>28041</v>
      </c>
    </row>
    <row spans="1:4" r="35">
      <c s="4" r="A35" t="s">
        <v>2396</v>
      </c>
    </row>
    <row spans="1:4" r="36">
      <c s="3" r="A36" t="s">
        <v>2384</v>
      </c>
    </row>
    <row spans="1:4" r="37">
      <c s="4" r="A37" t="s">
        <v>2385</v>
      </c>
      <c s="6" r="B37" t="n">
        <v>238151</v>
      </c>
      <c s="6" r="C37" t="n">
        <v>204188</v>
      </c>
      <c s="6" r="D37" t="n">
        <v>21288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397</v>
      </c>
      <c s="2" r="C1" t="s">
        <v>101</v>
      </c>
    </row>
    <row spans="1:5" r="2">
      <c s="2" r="C2" t="s">
        <v>26</v>
      </c>
      <c s="2" r="D2" t="s">
        <v>27</v>
      </c>
      <c s="2" r="E2" t="s">
        <v>102</v>
      </c>
    </row>
    <row spans="1:5" r="3">
      <c s="3" r="A3" t="s">
        <v>2398</v>
      </c>
    </row>
    <row spans="1:5" r="4">
      <c s="4" r="A4" t="s">
        <v>2399</v>
      </c>
      <c s="6" r="C4" t="n">
        <v>-37486</v>
      </c>
      <c s="6" r="D4" t="n">
        <v>-84408</v>
      </c>
      <c s="6" r="E4" t="n">
        <v>-82684</v>
      </c>
    </row>
    <row spans="1:5" r="5">
      <c s="4" r="A5" t="s">
        <v>2400</v>
      </c>
      <c s="5" r="C5" t="n">
        <v>1186147</v>
      </c>
      <c s="5" r="D5" t="n">
        <v>50522</v>
      </c>
      <c s="5" r="E5" t="n">
        <v>652960</v>
      </c>
    </row>
    <row spans="1:5" r="6">
      <c s="4" r="A6" t="s">
        <v>2401</v>
      </c>
      <c s="5" r="C6" t="n">
        <v>1148661</v>
      </c>
      <c s="5" r="D6" t="n">
        <v>-33886</v>
      </c>
      <c s="5" r="E6" t="n">
        <v>570276</v>
      </c>
    </row>
    <row spans="1:5" r="7">
      <c s="4" r="A7" t="s">
        <v>2402</v>
      </c>
      <c s="4" r="B7" t="s">
        <v>41</v>
      </c>
      <c s="5" r="C7" t="n">
        <v>-217524</v>
      </c>
      <c s="5" r="D7" t="n">
        <v>-52737</v>
      </c>
      <c s="5" r="E7" t="n">
        <v>-94223</v>
      </c>
    </row>
    <row spans="1:5" r="8">
      <c s="4" r="A8" t="s">
        <v>2403</v>
      </c>
      <c s="6" r="C8" t="n">
        <v>931137</v>
      </c>
      <c s="6" r="D8" t="n">
        <v>-86623</v>
      </c>
      <c s="6" r="E8" t="n">
        <v>476053</v>
      </c>
    </row>
    <row spans="1:5" r="9">
      <c r="A9" t="n"/>
    </row>
    <row spans="1:5" r="10">
      <c s="4" r="A10" t="s">
        <v>41</v>
      </c>
      <c s="4" r="B10" t="s">
        <v>2404</v>
      </c>
    </row>
  </sheetData>
  <mergeCells count="4">
    <mergeCell ref="A1:B2"/>
    <mergeCell ref="C1:E1"/>
    <mergeCell ref="A9:D9"/>
    <mergeCell ref="B10:D10"/>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s="1" r="A1" t="s">
        <v>2405</v>
      </c>
      <c s="2" r="B1" t="s">
        <v>101</v>
      </c>
    </row>
    <row spans="1:4" r="2">
      <c s="2" r="B2" t="s">
        <v>26</v>
      </c>
      <c s="2" r="C2" t="s">
        <v>27</v>
      </c>
      <c s="2" r="D2" t="s">
        <v>102</v>
      </c>
    </row>
    <row spans="1:4" r="3">
      <c s="3" r="A3" t="s">
        <v>2406</v>
      </c>
    </row>
    <row spans="1:4" r="4">
      <c s="4" r="A4" t="s">
        <v>2407</v>
      </c>
    </row>
    <row spans="1:4" r="5">
      <c s="4" r="A5" t="s">
        <v>2408</v>
      </c>
    </row>
    <row spans="1:4" r="6">
      <c s="3" r="A6" t="s">
        <v>2406</v>
      </c>
    </row>
    <row spans="1:4" r="7">
      <c s="4" r="A7" t="s">
        <v>2409</v>
      </c>
      <c s="4" r="B7" t="s">
        <v>241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s="1" r="A1" t="s">
        <v>2411</v>
      </c>
      <c s="2" r="C1" t="s">
        <v>101</v>
      </c>
    </row>
    <row spans="1:5" r="2">
      <c s="2" r="C2" t="s">
        <v>26</v>
      </c>
      <c s="2" r="D2" t="s">
        <v>27</v>
      </c>
      <c s="2" r="E2" t="s">
        <v>102</v>
      </c>
    </row>
    <row spans="1:5" r="3">
      <c s="3" r="A3" t="s">
        <v>2406</v>
      </c>
    </row>
    <row spans="1:5" r="4">
      <c s="4" r="A4" t="s">
        <v>2412</v>
      </c>
      <c s="12" r="C4" t="n">
        <v>4386.9</v>
      </c>
      <c s="12" r="D4" t="n">
        <v>3873.4</v>
      </c>
      <c s="12" r="E4" t="n">
        <v>3716.9</v>
      </c>
    </row>
    <row spans="1:5" r="5">
      <c s="4" r="A5" t="s">
        <v>2413</v>
      </c>
      <c s="13" r="C5" t="n">
        <v>2711.5</v>
      </c>
      <c s="13" r="D5" t="n">
        <v>2410.3</v>
      </c>
      <c s="13" r="E5" t="n">
        <v>2209.3</v>
      </c>
    </row>
    <row spans="1:5" r="6">
      <c s="4" r="A6" t="s">
        <v>2414</v>
      </c>
      <c s="13" r="C6" t="n">
        <v>1675.4</v>
      </c>
      <c s="13" r="D6" t="n">
        <v>1463.1</v>
      </c>
      <c s="13" r="E6" t="n">
        <v>1507.6</v>
      </c>
    </row>
    <row spans="1:5" r="7">
      <c s="4" r="A7" t="s">
        <v>2415</v>
      </c>
    </row>
    <row spans="1:5" r="8">
      <c s="3" r="A8" t="s">
        <v>2406</v>
      </c>
    </row>
    <row spans="1:5" r="9">
      <c s="4" r="A9" t="s">
        <v>2412</v>
      </c>
      <c s="13" r="C9" t="n">
        <v>2474.5</v>
      </c>
      <c s="13" r="D9" t="n">
        <v>2286.7</v>
      </c>
      <c s="13" r="E9" t="n">
        <v>2390.3</v>
      </c>
    </row>
    <row spans="1:5" r="10">
      <c s="4" r="A10" t="s">
        <v>2416</v>
      </c>
      <c s="5" r="C10" t="n">
        <v>1401</v>
      </c>
      <c s="13" r="D10" t="n">
        <v>1307.8</v>
      </c>
      <c s="5" r="E10" t="n">
        <v>1318</v>
      </c>
    </row>
    <row spans="1:5" r="11">
      <c s="4" r="A11" t="s">
        <v>2417</v>
      </c>
      <c s="13" r="C11" t="n">
        <v>697.9</v>
      </c>
      <c s="13" r="D11" t="n">
        <v>646.1</v>
      </c>
      <c s="13" r="E11" t="n">
        <v>582.4</v>
      </c>
    </row>
    <row spans="1:5" r="12">
      <c s="4" r="A12" t="s">
        <v>2418</v>
      </c>
      <c s="13" r="C12" t="n">
        <v>375.6</v>
      </c>
      <c s="13" r="D12" t="n">
        <v>332.8</v>
      </c>
      <c s="13" r="E12" t="n">
        <v>489.9</v>
      </c>
    </row>
    <row spans="1:5" r="13">
      <c s="4" r="A13" t="s">
        <v>2419</v>
      </c>
    </row>
    <row spans="1:5" r="14">
      <c s="3" r="A14" t="s">
        <v>2406</v>
      </c>
    </row>
    <row spans="1:5" r="15">
      <c s="4" r="A15" t="s">
        <v>2412</v>
      </c>
      <c s="4" r="B15" t="s">
        <v>41</v>
      </c>
      <c s="13" r="C15" t="n">
        <v>1912.4</v>
      </c>
      <c s="13" r="D15" t="n">
        <v>1586.7</v>
      </c>
      <c s="13" r="E15" t="n">
        <v>1326.6</v>
      </c>
    </row>
    <row spans="1:5" r="16">
      <c s="4" r="A16" t="s">
        <v>1154</v>
      </c>
    </row>
    <row spans="1:5" r="17">
      <c s="3" r="A17" t="s">
        <v>2406</v>
      </c>
    </row>
    <row spans="1:5" r="18">
      <c s="4" r="A18" t="s">
        <v>2412</v>
      </c>
      <c s="13" r="C18" t="n">
        <v>1311.3</v>
      </c>
      <c s="13" r="D18" t="n">
        <v>1296.3</v>
      </c>
      <c s="13" r="E18" t="n">
        <v>1211.2</v>
      </c>
    </row>
    <row spans="1:5" r="19">
      <c s="4" r="A19" t="s">
        <v>2413</v>
      </c>
      <c s="13" r="C19" t="n">
        <v>964.2</v>
      </c>
      <c s="13" r="D19" t="n">
        <v>961.9</v>
      </c>
      <c s="13" r="E19" t="n">
        <v>917.3</v>
      </c>
    </row>
    <row spans="1:5" r="20">
      <c s="4" r="A20" t="s">
        <v>2414</v>
      </c>
      <c s="13" r="C20" t="n">
        <v>347.1</v>
      </c>
      <c s="13" r="D20" t="n">
        <v>334.4</v>
      </c>
      <c s="13" r="E20" t="n">
        <v>293.9</v>
      </c>
    </row>
    <row spans="1:5" r="21">
      <c s="4" r="A21" t="s">
        <v>2420</v>
      </c>
    </row>
    <row spans="1:5" r="22">
      <c s="3" r="A22" t="s">
        <v>2406</v>
      </c>
    </row>
    <row spans="1:5" r="23">
      <c s="4" r="A23" t="s">
        <v>2412</v>
      </c>
      <c s="13" r="C23" t="n">
        <v>579.4</v>
      </c>
      <c s="13" r="D23" t="n">
        <v>575.3</v>
      </c>
      <c s="13" r="E23" t="n">
        <v>564.5</v>
      </c>
    </row>
    <row spans="1:5" r="24">
      <c s="4" r="A24" t="s">
        <v>2416</v>
      </c>
      <c s="5" r="C24" t="n">
        <v>375</v>
      </c>
      <c s="13" r="D24" t="n">
        <v>403.5</v>
      </c>
      <c s="13" r="E24" t="n">
        <v>431.1</v>
      </c>
    </row>
    <row spans="1:5" r="25">
      <c s="4" r="A25" t="s">
        <v>2417</v>
      </c>
      <c s="13" r="C25" t="n">
        <v>192.6</v>
      </c>
      <c s="13" r="D25" t="n">
        <v>163.5</v>
      </c>
      <c s="13" r="E25" t="n">
        <v>124.8</v>
      </c>
    </row>
    <row spans="1:5" r="26">
      <c s="4" r="A26" t="s">
        <v>2418</v>
      </c>
      <c s="13" r="C26" t="n">
        <v>11.8</v>
      </c>
      <c s="13" r="D26" t="n">
        <v>8.300000000000001</v>
      </c>
      <c s="13" r="E26" t="n">
        <v>8.6</v>
      </c>
    </row>
    <row spans="1:5" r="27">
      <c s="4" r="A27" t="s">
        <v>2421</v>
      </c>
    </row>
    <row spans="1:5" r="28">
      <c s="3" r="A28" t="s">
        <v>2406</v>
      </c>
    </row>
    <row spans="1:5" r="29">
      <c s="4" r="A29" t="s">
        <v>2412</v>
      </c>
      <c s="4" r="B29" t="s">
        <v>41</v>
      </c>
      <c s="13" r="C29" t="n">
        <v>731.9</v>
      </c>
      <c s="5" r="D29" t="n">
        <v>721</v>
      </c>
      <c s="13" r="E29" t="n">
        <v>646.7</v>
      </c>
    </row>
    <row spans="1:5" r="30">
      <c s="4" r="A30" t="s">
        <v>1155</v>
      </c>
    </row>
    <row spans="1:5" r="31">
      <c s="3" r="A31" t="s">
        <v>2406</v>
      </c>
    </row>
    <row spans="1:5" r="32">
      <c s="4" r="A32" t="s">
        <v>2412</v>
      </c>
      <c s="13" r="C32" t="n">
        <v>965.2</v>
      </c>
      <c s="5" r="D32" t="n">
        <v>924</v>
      </c>
      <c s="13" r="E32" t="n">
        <v>863.2</v>
      </c>
    </row>
    <row spans="1:5" r="33">
      <c s="4" r="A33" t="s">
        <v>2413</v>
      </c>
      <c s="13" r="C33" t="n">
        <v>448.1</v>
      </c>
      <c s="13" r="D33" t="n">
        <v>438.5</v>
      </c>
      <c s="13" r="E33" t="n">
        <v>434.3</v>
      </c>
    </row>
    <row spans="1:5" r="34">
      <c s="4" r="A34" t="s">
        <v>2414</v>
      </c>
      <c s="13" r="C34" t="n">
        <v>517.1</v>
      </c>
      <c s="13" r="D34" t="n">
        <v>485.5</v>
      </c>
      <c s="13" r="E34" t="n">
        <v>428.9</v>
      </c>
    </row>
    <row spans="1:5" r="35">
      <c s="4" r="A35" t="s">
        <v>2422</v>
      </c>
    </row>
    <row spans="1:5" r="36">
      <c s="3" r="A36" t="s">
        <v>2406</v>
      </c>
    </row>
    <row spans="1:5" r="37">
      <c s="4" r="A37" t="s">
        <v>2412</v>
      </c>
      <c s="13" r="C37" t="n">
        <v>834.3</v>
      </c>
      <c s="13" r="D37" t="n">
        <v>800.5</v>
      </c>
      <c s="13" r="E37" t="n">
        <v>767.1</v>
      </c>
    </row>
    <row spans="1:5" r="38">
      <c s="4" r="A38" t="s">
        <v>2416</v>
      </c>
      <c s="13" r="C38" t="n">
        <v>360.7</v>
      </c>
      <c s="13" r="D38" t="n">
        <v>371.1</v>
      </c>
      <c s="13" r="E38" t="n">
        <v>382.6</v>
      </c>
    </row>
    <row spans="1:5" r="39">
      <c s="4" r="A39" t="s">
        <v>2417</v>
      </c>
      <c s="13" r="C39" t="n">
        <v>369.3</v>
      </c>
      <c s="13" r="D39" t="n">
        <v>331.9</v>
      </c>
      <c s="13" r="E39" t="n">
        <v>304.3</v>
      </c>
    </row>
    <row spans="1:5" r="40">
      <c s="4" r="A40" t="s">
        <v>2418</v>
      </c>
      <c s="13" r="C40" t="n">
        <v>104.3</v>
      </c>
      <c s="13" r="D40" t="n">
        <v>97.5</v>
      </c>
      <c s="13" r="E40" t="n">
        <v>80.2</v>
      </c>
    </row>
    <row spans="1:5" r="41">
      <c s="4" r="A41" t="s">
        <v>2423</v>
      </c>
    </row>
    <row spans="1:5" r="42">
      <c s="3" r="A42" t="s">
        <v>2406</v>
      </c>
    </row>
    <row spans="1:5" r="43">
      <c s="4" r="A43" t="s">
        <v>2412</v>
      </c>
      <c s="4" r="B43" t="s">
        <v>41</v>
      </c>
      <c s="13" r="C43" t="n">
        <v>130.9</v>
      </c>
      <c s="13" r="D43" t="n">
        <v>123.5</v>
      </c>
      <c s="13" r="E43" t="n">
        <v>96.09999999999999</v>
      </c>
    </row>
    <row spans="1:5" r="44">
      <c s="4" r="A44" t="s">
        <v>1141</v>
      </c>
    </row>
    <row spans="1:5" r="45">
      <c s="3" r="A45" t="s">
        <v>2406</v>
      </c>
    </row>
    <row spans="1:5" r="46">
      <c s="4" r="A46" t="s">
        <v>2412</v>
      </c>
      <c s="13" r="C46" t="n">
        <v>172.2</v>
      </c>
      <c s="13" r="D46" t="n">
        <v>159.7</v>
      </c>
      <c s="13" r="E46" t="n">
        <v>139.6</v>
      </c>
    </row>
    <row spans="1:5" r="47">
      <c s="4" r="A47" t="s">
        <v>2413</v>
      </c>
      <c s="13" r="C47" t="n">
        <v>102.1</v>
      </c>
      <c s="13" r="D47" t="n">
        <v>94.8</v>
      </c>
      <c s="13" r="E47" t="n">
        <v>88.8</v>
      </c>
    </row>
    <row spans="1:5" r="48">
      <c s="4" r="A48" t="s">
        <v>2414</v>
      </c>
      <c s="13" r="C48" t="n">
        <v>70.09999999999999</v>
      </c>
      <c s="13" r="D48" t="n">
        <v>64.90000000000001</v>
      </c>
      <c s="13" r="E48" t="n">
        <v>50.8</v>
      </c>
    </row>
    <row spans="1:5" r="49">
      <c s="4" r="A49" t="s">
        <v>2424</v>
      </c>
    </row>
    <row spans="1:5" r="50">
      <c s="3" r="A50" t="s">
        <v>2406</v>
      </c>
    </row>
    <row spans="1:5" r="51">
      <c s="4" r="A51" t="s">
        <v>2412</v>
      </c>
      <c s="13" r="C51" t="n">
        <v>70.8</v>
      </c>
      <c s="5" r="D51" t="n">
        <v>66</v>
      </c>
      <c s="13" r="E51" t="n">
        <v>56.1</v>
      </c>
    </row>
    <row spans="1:5" r="52">
      <c s="4" r="A52" t="s">
        <v>2417</v>
      </c>
      <c s="13" r="C52" t="n">
        <v>70.8</v>
      </c>
      <c s="5" r="D52" t="n">
        <v>66</v>
      </c>
      <c s="13" r="E52" t="n">
        <v>56.1</v>
      </c>
    </row>
    <row spans="1:5" r="53">
      <c s="4" r="A53" t="s">
        <v>2425</v>
      </c>
    </row>
    <row spans="1:5" r="54">
      <c s="3" r="A54" t="s">
        <v>2406</v>
      </c>
    </row>
    <row spans="1:5" r="55">
      <c s="4" r="A55" t="s">
        <v>2412</v>
      </c>
      <c s="4" r="B55" t="s">
        <v>41</v>
      </c>
      <c s="13" r="C55" t="n">
        <v>101.4</v>
      </c>
      <c s="13" r="D55" t="n">
        <v>93.7</v>
      </c>
      <c s="13" r="E55" t="n">
        <v>83.5</v>
      </c>
    </row>
    <row spans="1:5" r="56">
      <c s="4" r="A56" t="s">
        <v>1156</v>
      </c>
    </row>
    <row spans="1:5" r="57">
      <c s="3" r="A57" t="s">
        <v>2406</v>
      </c>
    </row>
    <row spans="1:5" r="58">
      <c s="4" r="A58" t="s">
        <v>2412</v>
      </c>
      <c s="5" r="C58" t="n">
        <v>1111</v>
      </c>
      <c s="13" r="D58" t="n">
        <v>943.8</v>
      </c>
      <c s="13" r="E58" t="n">
        <v>753.9</v>
      </c>
    </row>
    <row spans="1:5" r="59">
      <c s="4" r="A59" t="s">
        <v>2413</v>
      </c>
      <c s="13" r="C59" t="n">
        <v>639.1</v>
      </c>
      <c s="13" r="D59" t="n">
        <v>566.8</v>
      </c>
      <c s="13" r="E59" t="n">
        <v>452.2</v>
      </c>
    </row>
    <row spans="1:5" r="60">
      <c s="4" r="A60" t="s">
        <v>2414</v>
      </c>
      <c s="13" r="C60" t="n">
        <v>471.9</v>
      </c>
      <c s="5" r="D60" t="n">
        <v>377</v>
      </c>
      <c s="13" r="E60" t="n">
        <v>301.7</v>
      </c>
    </row>
    <row spans="1:5" r="61">
      <c s="4" r="A61" t="s">
        <v>1157</v>
      </c>
    </row>
    <row spans="1:5" r="62">
      <c s="3" r="A62" t="s">
        <v>2406</v>
      </c>
    </row>
    <row spans="1:5" r="63">
      <c s="4" r="A63" t="s">
        <v>2412</v>
      </c>
      <c s="13" r="C63" t="n">
        <v>668.6</v>
      </c>
      <c s="13" r="D63" t="n">
        <v>567.9</v>
      </c>
      <c s="13" r="E63" t="n">
        <v>465.4</v>
      </c>
    </row>
    <row spans="1:5" r="64">
      <c s="4" r="A64" t="s">
        <v>2413</v>
      </c>
      <c s="5" r="C64" t="n">
        <v>341</v>
      </c>
      <c s="13" r="D64" t="n">
        <v>299.9</v>
      </c>
      <c s="13" r="E64" t="n">
        <v>246.8</v>
      </c>
    </row>
    <row spans="1:5" r="65">
      <c s="4" r="A65" t="s">
        <v>2414</v>
      </c>
      <c s="13" r="C65" t="n">
        <v>327.6</v>
      </c>
      <c s="5" r="D65" t="n">
        <v>268</v>
      </c>
      <c s="13" r="E65" t="n">
        <v>218.6</v>
      </c>
    </row>
    <row spans="1:5" r="66">
      <c s="4" r="A66" t="s">
        <v>1158</v>
      </c>
    </row>
    <row spans="1:5" r="67">
      <c s="3" r="A67" t="s">
        <v>2406</v>
      </c>
    </row>
    <row spans="1:5" r="68">
      <c s="4" r="A68" t="s">
        <v>2412</v>
      </c>
      <c s="13" r="C68" t="n">
        <v>442.4</v>
      </c>
      <c s="13" r="D68" t="n">
        <v>375.9</v>
      </c>
      <c s="13" r="E68" t="n">
        <v>288.5</v>
      </c>
    </row>
    <row spans="1:5" r="69">
      <c s="4" r="A69" t="s">
        <v>2413</v>
      </c>
      <c s="13" r="C69" t="n">
        <v>298.1</v>
      </c>
      <c s="13" r="D69" t="n">
        <v>266.9</v>
      </c>
      <c s="13" r="E69" t="n">
        <v>205.4</v>
      </c>
    </row>
    <row spans="1:5" r="70">
      <c s="4" r="A70" t="s">
        <v>2414</v>
      </c>
      <c s="13" r="C70" t="n">
        <v>144.3</v>
      </c>
      <c s="5" r="D70" t="n">
        <v>109</v>
      </c>
      <c s="13" r="E70" t="n">
        <v>83.09999999999999</v>
      </c>
    </row>
    <row spans="1:5" r="71">
      <c s="4" r="A71" t="s">
        <v>2426</v>
      </c>
    </row>
    <row spans="1:5" r="72">
      <c s="3" r="A72" t="s">
        <v>2406</v>
      </c>
    </row>
    <row spans="1:5" r="73">
      <c s="4" r="A73" t="s">
        <v>2412</v>
      </c>
      <c s="13" r="C73" t="n">
        <v>511.3</v>
      </c>
      <c s="13" r="D73" t="n">
        <v>443.1</v>
      </c>
      <c s="13" r="E73" t="n">
        <v>358.4</v>
      </c>
    </row>
    <row spans="1:5" r="74">
      <c s="4" r="A74" t="s">
        <v>2416</v>
      </c>
      <c s="13" r="C74" t="n">
        <v>265.6</v>
      </c>
      <c s="5" r="D74" t="n">
        <v>236</v>
      </c>
      <c s="13" r="E74" t="n">
        <v>181.8</v>
      </c>
    </row>
    <row spans="1:5" r="75">
      <c s="4" r="A75" t="s">
        <v>2417</v>
      </c>
      <c s="13" r="C75" t="n">
        <v>190.6</v>
      </c>
      <c s="13" r="D75" t="n">
        <v>164.7</v>
      </c>
      <c s="13" r="E75" t="n">
        <v>141.6</v>
      </c>
    </row>
    <row spans="1:5" r="76">
      <c s="4" r="A76" t="s">
        <v>2418</v>
      </c>
      <c s="13" r="C76" t="n">
        <v>55.1</v>
      </c>
      <c s="13" r="D76" t="n">
        <v>42.4</v>
      </c>
      <c s="5" r="E76" t="n">
        <v>35</v>
      </c>
    </row>
    <row spans="1:5" r="77">
      <c s="4" r="A77" t="s">
        <v>2427</v>
      </c>
    </row>
    <row spans="1:5" r="78">
      <c s="3" r="A78" t="s">
        <v>2406</v>
      </c>
    </row>
    <row spans="1:5" r="79">
      <c s="4" r="A79" t="s">
        <v>2412</v>
      </c>
      <c s="13" r="C79" t="n">
        <v>511.3</v>
      </c>
      <c s="13" r="D79" t="n">
        <v>443.1</v>
      </c>
      <c s="13" r="E79" t="n">
        <v>358.4</v>
      </c>
    </row>
    <row spans="1:5" r="80">
      <c s="4" r="A80" t="s">
        <v>2416</v>
      </c>
      <c s="13" r="C80" t="n">
        <v>265.6</v>
      </c>
      <c s="5" r="D80" t="n">
        <v>236</v>
      </c>
      <c s="13" r="E80" t="n">
        <v>181.8</v>
      </c>
    </row>
    <row spans="1:5" r="81">
      <c s="4" r="A81" t="s">
        <v>2417</v>
      </c>
      <c s="13" r="C81" t="n">
        <v>190.6</v>
      </c>
      <c s="13" r="D81" t="n">
        <v>164.7</v>
      </c>
      <c s="13" r="E81" t="n">
        <v>141.6</v>
      </c>
    </row>
    <row spans="1:5" r="82">
      <c s="4" r="A82" t="s">
        <v>2418</v>
      </c>
      <c s="13" r="C82" t="n">
        <v>55.1</v>
      </c>
      <c s="13" r="D82" t="n">
        <v>42.4</v>
      </c>
      <c s="5" r="E82" t="n">
        <v>35</v>
      </c>
    </row>
    <row spans="1:5" r="83">
      <c s="4" r="A83" t="s">
        <v>2428</v>
      </c>
    </row>
    <row spans="1:5" r="84">
      <c s="3" r="A84" t="s">
        <v>2406</v>
      </c>
    </row>
    <row spans="1:5" r="85">
      <c s="4" r="A85" t="s">
        <v>2412</v>
      </c>
      <c s="4" r="B85" t="s">
        <v>41</v>
      </c>
      <c s="13" r="C85" t="n">
        <v>599.7</v>
      </c>
      <c s="13" r="D85" t="n">
        <v>500.7</v>
      </c>
      <c s="13" r="E85" t="n">
        <v>395.5</v>
      </c>
    </row>
    <row spans="1:5" r="86">
      <c s="4" r="A86" t="s">
        <v>2429</v>
      </c>
    </row>
    <row spans="1:5" r="87">
      <c s="3" r="A87" t="s">
        <v>2406</v>
      </c>
    </row>
    <row spans="1:5" r="88">
      <c s="4" r="A88" t="s">
        <v>2412</v>
      </c>
      <c s="4" r="B88" t="s">
        <v>41</v>
      </c>
      <c s="13" r="C88" t="n">
        <v>157.3</v>
      </c>
      <c s="13" r="D88" t="n">
        <v>124.8</v>
      </c>
      <c s="5" r="E88" t="n">
        <v>107</v>
      </c>
    </row>
    <row spans="1:5" r="89">
      <c s="4" r="A89" t="s">
        <v>2430</v>
      </c>
    </row>
    <row spans="1:5" r="90">
      <c s="3" r="A90" t="s">
        <v>2406</v>
      </c>
    </row>
    <row spans="1:5" r="91">
      <c s="4" r="A91" t="s">
        <v>2412</v>
      </c>
      <c s="4" r="B91" t="s">
        <v>41</v>
      </c>
      <c s="13" r="C91" t="n">
        <v>442.4</v>
      </c>
      <c s="12" r="D91" t="n">
        <v>375.9</v>
      </c>
      <c s="12" r="E91" t="n">
        <v>288.5</v>
      </c>
    </row>
    <row spans="1:5" r="92">
      <c s="4" r="A92" t="s">
        <v>1159</v>
      </c>
    </row>
    <row spans="1:5" r="93">
      <c s="3" r="A93" t="s">
        <v>2406</v>
      </c>
    </row>
    <row spans="1:5" r="94">
      <c s="4" r="A94" t="s">
        <v>2412</v>
      </c>
      <c s="13" r="C94" t="n">
        <v>240.3</v>
      </c>
    </row>
    <row spans="1:5" r="95">
      <c s="4" r="A95" t="s">
        <v>2413</v>
      </c>
      <c s="13" r="C95" t="n">
        <v>123.7</v>
      </c>
    </row>
    <row spans="1:5" r="96">
      <c s="4" r="A96" t="s">
        <v>2414</v>
      </c>
      <c s="13" r="C96" t="n">
        <v>116.6</v>
      </c>
    </row>
    <row spans="1:5" r="97">
      <c s="4" r="A97" t="s">
        <v>2431</v>
      </c>
    </row>
    <row spans="1:5" r="98">
      <c s="3" r="A98" t="s">
        <v>2406</v>
      </c>
    </row>
    <row spans="1:5" r="99">
      <c s="4" r="A99" t="s">
        <v>2412</v>
      </c>
      <c s="4" r="B99" t="s">
        <v>41</v>
      </c>
      <c s="13" r="C99" t="n">
        <v>240.3</v>
      </c>
    </row>
    <row spans="1:5" r="100">
      <c s="4" r="A100" t="s">
        <v>1160</v>
      </c>
    </row>
    <row spans="1:5" r="101">
      <c s="3" r="A101" t="s">
        <v>2406</v>
      </c>
    </row>
    <row spans="1:5" r="102">
      <c s="4" r="A102" t="s">
        <v>2412</v>
      </c>
      <c s="13" r="C102" t="n">
        <v>609.4</v>
      </c>
      <c s="12" r="D102" t="n">
        <v>563.2</v>
      </c>
      <c s="12" r="E102" t="n">
        <v>759.9</v>
      </c>
    </row>
    <row spans="1:5" r="103">
      <c s="4" r="A103" t="s">
        <v>2413</v>
      </c>
      <c s="13" r="C103" t="n">
        <v>191.3</v>
      </c>
      <c s="13" r="D103" t="n">
        <v>176.5</v>
      </c>
      <c s="13" r="E103" t="n">
        <v>142.5</v>
      </c>
    </row>
    <row spans="1:5" r="104">
      <c s="4" r="A104" t="s">
        <v>2414</v>
      </c>
      <c s="13" r="C104" t="n">
        <v>418.1</v>
      </c>
      <c s="13" r="D104" t="n">
        <v>386.7</v>
      </c>
      <c s="13" r="E104" t="n">
        <v>617.4</v>
      </c>
    </row>
    <row spans="1:5" r="105">
      <c s="4" r="A105" t="s">
        <v>2432</v>
      </c>
    </row>
    <row spans="1:5" r="106">
      <c s="3" r="A106" t="s">
        <v>2406</v>
      </c>
    </row>
    <row spans="1:5" r="107">
      <c s="4" r="A107" t="s">
        <v>2412</v>
      </c>
      <c s="5" r="C107" t="n">
        <v>457</v>
      </c>
      <c s="13" r="D107" t="n">
        <v>406.2</v>
      </c>
      <c s="13" r="E107" t="n">
        <v>652.7</v>
      </c>
    </row>
    <row spans="1:5" r="108">
      <c s="4" r="A108" t="s">
        <v>2416</v>
      </c>
      <c s="5" r="C108" t="n">
        <v>241</v>
      </c>
      <c s="13" r="D108" t="n">
        <v>214.1</v>
      </c>
      <c s="5" r="E108" t="n">
        <v>259</v>
      </c>
    </row>
    <row spans="1:5" r="109">
      <c s="4" r="A109" t="s">
        <v>2417</v>
      </c>
      <c s="13" r="C109" t="n">
        <v>-34.7</v>
      </c>
      <c s="13" r="D109" t="n">
        <v>-23.1</v>
      </c>
      <c s="13" r="E109" t="n">
        <v>-19.2</v>
      </c>
    </row>
    <row spans="1:5" r="110">
      <c s="4" r="A110" t="s">
        <v>2418</v>
      </c>
      <c s="13" r="C110" t="n">
        <v>250.7</v>
      </c>
      <c s="13" r="D110" t="n">
        <v>215.2</v>
      </c>
      <c s="13" r="E110" t="n">
        <v>412.9</v>
      </c>
    </row>
    <row spans="1:5" r="111">
      <c s="4" r="A111" t="s">
        <v>2433</v>
      </c>
    </row>
    <row spans="1:5" r="112">
      <c s="3" r="A112" t="s">
        <v>2406</v>
      </c>
    </row>
    <row spans="1:5" r="113">
      <c s="4" r="A113" t="s">
        <v>2412</v>
      </c>
      <c s="4" r="B113" t="s">
        <v>41</v>
      </c>
      <c s="13" r="C113" t="n">
        <v>152.4</v>
      </c>
      <c s="5" r="D113" t="n">
        <v>157</v>
      </c>
      <c s="13" r="E113" t="n">
        <v>107.2</v>
      </c>
    </row>
    <row spans="1:5" r="114">
      <c s="4" r="A114" t="s">
        <v>2434</v>
      </c>
    </row>
    <row spans="1:5" r="115">
      <c s="3" r="A115" t="s">
        <v>2406</v>
      </c>
    </row>
    <row spans="1:5" r="116">
      <c s="4" r="A116" t="s">
        <v>2412</v>
      </c>
      <c s="13" r="C116" t="n">
        <v>-22.5</v>
      </c>
      <c s="13" r="D116" t="n">
        <v>-13.6</v>
      </c>
      <c s="13" r="E116" t="n">
        <v>-10.9</v>
      </c>
    </row>
    <row spans="1:5" r="117">
      <c s="4" r="A117" t="s">
        <v>2413</v>
      </c>
      <c s="5" r="C117" t="n">
        <v>243</v>
      </c>
      <c s="13" r="D117" t="n">
        <v>171.8</v>
      </c>
      <c s="13" r="E117" t="n">
        <v>174.2</v>
      </c>
    </row>
    <row spans="1:5" r="118">
      <c s="4" r="A118" t="s">
        <v>2414</v>
      </c>
      <c s="13" r="C118" t="n">
        <v>-265.5</v>
      </c>
      <c s="13" r="D118" t="n">
        <v>-185.4</v>
      </c>
      <c s="13" r="E118" t="n">
        <v>-185.1</v>
      </c>
    </row>
    <row spans="1:5" r="119">
      <c s="4" r="A119" t="s">
        <v>2435</v>
      </c>
    </row>
    <row spans="1:5" r="120">
      <c s="3" r="A120" t="s">
        <v>2406</v>
      </c>
    </row>
    <row spans="1:5" r="121">
      <c s="4" r="A121" t="s">
        <v>2412</v>
      </c>
      <c s="13" r="C121" t="n">
        <v>21.7</v>
      </c>
      <c s="13" r="D121" t="n">
        <v>-4.4</v>
      </c>
      <c s="13" r="E121" t="n">
        <v>-8.5</v>
      </c>
    </row>
    <row spans="1:5" r="122">
      <c s="4" r="A122" t="s">
        <v>2416</v>
      </c>
      <c s="13" r="C122" t="n">
        <v>158.7</v>
      </c>
      <c s="13" r="D122" t="n">
        <v>83.09999999999999</v>
      </c>
      <c s="13" r="E122" t="n">
        <v>63.5</v>
      </c>
    </row>
    <row spans="1:5" r="123">
      <c s="4" r="A123" t="s">
        <v>2417</v>
      </c>
      <c s="13" r="C123" t="n">
        <v>-90.7</v>
      </c>
      <c s="13" r="D123" t="n">
        <v>-56.9</v>
      </c>
      <c s="13" r="E123" t="n">
        <v>-25.2</v>
      </c>
    </row>
    <row spans="1:5" r="124">
      <c s="4" r="A124" t="s">
        <v>2418</v>
      </c>
      <c s="13" r="C124" t="n">
        <v>-46.3</v>
      </c>
      <c s="13" r="D124" t="n">
        <v>-30.6</v>
      </c>
      <c s="13" r="E124" t="n">
        <v>-46.8</v>
      </c>
    </row>
    <row spans="1:5" r="125">
      <c s="4" r="A125" t="s">
        <v>2436</v>
      </c>
    </row>
    <row spans="1:5" r="126">
      <c s="3" r="A126" t="s">
        <v>2406</v>
      </c>
    </row>
    <row spans="1:5" r="127">
      <c s="4" r="A127" t="s">
        <v>2412</v>
      </c>
      <c s="4" r="B127" t="s">
        <v>41</v>
      </c>
      <c s="12" r="C127" t="n">
        <v>-44.2</v>
      </c>
      <c s="12" r="D127" t="n">
        <v>-9.199999999999999</v>
      </c>
      <c s="12" r="E127" t="n">
        <v>-2.4</v>
      </c>
    </row>
    <row spans="1:5" r="128">
      <c r="A128" t="n"/>
    </row>
    <row spans="1:5" r="129">
      <c s="4" r="A129" t="s">
        <v>41</v>
      </c>
      <c s="4" r="B129" t="s">
        <v>2437</v>
      </c>
    </row>
  </sheetData>
  <mergeCells count="4">
    <mergeCell ref="A1:B2"/>
    <mergeCell ref="C1:E1"/>
    <mergeCell ref="A128:D128"/>
    <mergeCell ref="B129:D129"/>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438</v>
      </c>
      <c s="2" r="B1" t="s">
        <v>101</v>
      </c>
    </row>
    <row spans="1:4" r="2">
      <c s="2" r="B2" t="s">
        <v>26</v>
      </c>
      <c s="2" r="C2" t="s">
        <v>27</v>
      </c>
      <c s="2" r="D2" t="s">
        <v>102</v>
      </c>
    </row>
    <row spans="1:4" r="3">
      <c s="3" r="A3" t="s">
        <v>2439</v>
      </c>
    </row>
    <row spans="1:4" r="4">
      <c s="4" r="A4" t="s">
        <v>2440</v>
      </c>
      <c s="6" r="B4" t="n">
        <v>1675400</v>
      </c>
      <c s="6" r="C4" t="n">
        <v>1463100</v>
      </c>
      <c s="6" r="D4" t="n">
        <v>1507600</v>
      </c>
    </row>
    <row spans="1:4" r="5">
      <c s="4" r="A5" t="s">
        <v>2441</v>
      </c>
      <c s="5" r="B5" t="n">
        <v>-86998</v>
      </c>
      <c s="5" r="C5" t="n">
        <v>106371</v>
      </c>
      <c s="5" r="D5" t="n">
        <v>-144542</v>
      </c>
    </row>
    <row spans="1:4" r="6">
      <c s="4" r="A6" t="s">
        <v>2401</v>
      </c>
      <c s="5" r="B6" t="n">
        <v>1148661</v>
      </c>
      <c s="5" r="C6" t="n">
        <v>-33886</v>
      </c>
      <c s="5" r="D6" t="n">
        <v>570276</v>
      </c>
    </row>
    <row spans="1:4" r="7">
      <c s="4" r="A7" t="s">
        <v>2442</v>
      </c>
      <c s="5" r="B7" t="n">
        <v>-113073</v>
      </c>
      <c s="5" r="C7" t="n">
        <v>-61755</v>
      </c>
      <c s="5" r="D7" t="n">
        <v>-38955</v>
      </c>
    </row>
    <row spans="1:4" r="8">
      <c s="4" r="A8" t="s">
        <v>2443</v>
      </c>
      <c s="5" r="B8" t="n">
        <v>172946</v>
      </c>
      <c s="5" r="C8" t="n">
        <v>110520</v>
      </c>
      <c s="6" r="D8" t="n">
        <v>60210</v>
      </c>
    </row>
    <row spans="1:4" r="9">
      <c s="4" r="A9" t="s">
        <v>1137</v>
      </c>
      <c s="5" r="B9" t="n">
        <v>-3432</v>
      </c>
      <c s="5" r="C9" t="n">
        <v>-7792</v>
      </c>
    </row>
    <row spans="1:4" r="10">
      <c s="4" r="A10" t="s">
        <v>2444</v>
      </c>
      <c s="5" r="B10" t="n">
        <v>-677</v>
      </c>
      <c s="5" r="C10" t="n">
        <v>-312</v>
      </c>
      <c s="6" r="D10" t="n">
        <v>-3378</v>
      </c>
    </row>
    <row spans="1:4" r="11">
      <c s="4" r="A11" t="s">
        <v>143</v>
      </c>
      <c s="5" r="B11" t="n">
        <v>2262656</v>
      </c>
      <c s="5" r="C11" t="n">
        <v>1420443</v>
      </c>
      <c s="5" r="D11" t="n">
        <v>1415871</v>
      </c>
    </row>
    <row spans="1:4" r="12">
      <c s="4" r="A12" t="s">
        <v>2445</v>
      </c>
    </row>
    <row spans="1:4" r="13">
      <c s="3" r="A13" t="s">
        <v>2439</v>
      </c>
    </row>
    <row spans="1:4" r="14">
      <c s="4" r="A14" t="s">
        <v>2440</v>
      </c>
      <c s="5" r="B14" t="n">
        <v>1675000</v>
      </c>
      <c s="5" r="C14" t="n">
        <v>1463000</v>
      </c>
      <c s="5" r="D14" t="n">
        <v>1508000</v>
      </c>
    </row>
    <row spans="1:4" r="15">
      <c s="4" r="A15" t="s">
        <v>2441</v>
      </c>
      <c s="5" r="B15" t="n">
        <v>-87000</v>
      </c>
      <c s="5" r="C15" t="n">
        <v>106000</v>
      </c>
      <c s="5" r="D15" t="n">
        <v>-145000</v>
      </c>
    </row>
    <row spans="1:4" r="16">
      <c s="4" r="A16" t="s">
        <v>2401</v>
      </c>
      <c s="5" r="B16" t="n">
        <v>636000</v>
      </c>
      <c s="5" r="C16" t="n">
        <v>-394000</v>
      </c>
      <c s="5" r="D16" t="n">
        <v>285000</v>
      </c>
    </row>
    <row spans="1:4" r="17">
      <c s="4" r="A17" t="s">
        <v>2446</v>
      </c>
      <c s="5" r="B17" t="n">
        <v>90000</v>
      </c>
      <c s="5" r="C17" t="n">
        <v>170000</v>
      </c>
      <c s="5" r="D17" t="n">
        <v>-22000</v>
      </c>
    </row>
    <row spans="1:4" r="18">
      <c s="4" r="A18" t="s">
        <v>2447</v>
      </c>
      <c s="5" r="B18" t="n">
        <v>-45000</v>
      </c>
      <c s="5" r="C18" t="n">
        <v>-6000</v>
      </c>
      <c s="5" r="D18" t="n">
        <v>-153000</v>
      </c>
    </row>
    <row spans="1:4" r="19">
      <c s="4" r="A19" t="s">
        <v>2442</v>
      </c>
      <c s="5" r="B19" t="n">
        <v>-117000</v>
      </c>
      <c s="5" r="C19" t="n">
        <v>-48000</v>
      </c>
      <c s="5" r="D19" t="n">
        <v>-53000</v>
      </c>
    </row>
    <row spans="1:4" r="20">
      <c s="4" r="A20" t="s">
        <v>2443</v>
      </c>
      <c s="5" r="B20" t="n">
        <v>173000</v>
      </c>
      <c s="5" r="C20" t="n">
        <v>111000</v>
      </c>
      <c s="5" r="D20" t="n">
        <v>60000</v>
      </c>
    </row>
    <row spans="1:4" r="21">
      <c s="4" r="A21" t="s">
        <v>1137</v>
      </c>
      <c s="5" r="B21" t="n">
        <v>-3000</v>
      </c>
      <c s="5" r="C21" t="n">
        <v>-8000</v>
      </c>
    </row>
    <row spans="1:4" r="22">
      <c s="4" r="A22" t="s">
        <v>2444</v>
      </c>
      <c s="5" r="B22" t="n">
        <v>-1000</v>
      </c>
      <c s="5" r="D22" t="n">
        <v>-3000</v>
      </c>
    </row>
    <row spans="1:4" r="23">
      <c s="4" r="A23" t="s">
        <v>201</v>
      </c>
      <c s="5" r="B23" t="n">
        <v>-58000</v>
      </c>
      <c s="5" r="C23" t="n">
        <v>26000</v>
      </c>
      <c s="5" r="D23" t="n">
        <v>-61000</v>
      </c>
    </row>
    <row spans="1:4" r="24">
      <c s="4" r="A24" t="s">
        <v>143</v>
      </c>
      <c s="6" r="B24" t="n">
        <v>2263000</v>
      </c>
      <c s="6" r="C24" t="n">
        <v>1420000</v>
      </c>
      <c s="6" r="D24" t="n">
        <v>14160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448</v>
      </c>
      <c s="2" r="C1" t="s">
        <v>101</v>
      </c>
    </row>
    <row spans="1:5" r="2">
      <c s="2" r="C2" t="s">
        <v>26</v>
      </c>
      <c s="2" r="D2" t="s">
        <v>27</v>
      </c>
      <c s="2" r="E2" t="s">
        <v>102</v>
      </c>
    </row>
    <row spans="1:5" r="3">
      <c s="3" r="A3" t="s">
        <v>2449</v>
      </c>
    </row>
    <row spans="1:5" r="4">
      <c s="4" r="A4" t="s">
        <v>2450</v>
      </c>
      <c s="4" r="B4" t="s">
        <v>41</v>
      </c>
      <c s="6" r="C4" t="n">
        <v>5739723</v>
      </c>
      <c s="6" r="D4" t="n">
        <v>4343364</v>
      </c>
      <c s="6" r="E4" t="n">
        <v>4495430</v>
      </c>
    </row>
    <row spans="1:5" r="5">
      <c s="4" r="A5" t="s">
        <v>2451</v>
      </c>
      <c s="4" r="B5" t="s">
        <v>814</v>
      </c>
      <c s="5" r="C5" t="n">
        <v>3477067</v>
      </c>
      <c s="5" r="D5" t="n">
        <v>2922921</v>
      </c>
      <c s="5" r="E5" t="n">
        <v>3079559</v>
      </c>
    </row>
    <row spans="1:5" r="6">
      <c s="4" r="A6" t="s">
        <v>1215</v>
      </c>
      <c s="5" r="C6" t="n">
        <v>2262656</v>
      </c>
      <c s="5" r="D6" t="n">
        <v>1420443</v>
      </c>
      <c s="5" r="E6" t="n">
        <v>1415871</v>
      </c>
    </row>
    <row spans="1:5" r="7">
      <c s="4" r="A7" t="s">
        <v>2452</v>
      </c>
      <c s="5" r="C7" t="n">
        <v>1531127</v>
      </c>
      <c s="5" r="D7" t="n">
        <v>1015393</v>
      </c>
      <c s="5" r="E7" t="n">
        <v>1069124</v>
      </c>
    </row>
    <row spans="1:5" r="8">
      <c s="4" r="A8" t="s">
        <v>2453</v>
      </c>
      <c s="5" r="C8" t="n">
        <v>280886326</v>
      </c>
      <c s="5" r="D8" t="n">
        <v>253661077</v>
      </c>
      <c s="5" r="E8" t="n">
        <v>230559276</v>
      </c>
    </row>
    <row spans="1:5" r="9">
      <c s="4" r="A9" t="s">
        <v>2454</v>
      </c>
    </row>
    <row spans="1:5" r="10">
      <c s="3" r="A10" t="s">
        <v>2449</v>
      </c>
    </row>
    <row spans="1:5" r="11">
      <c s="4" r="A11" t="s">
        <v>2450</v>
      </c>
      <c s="4" r="B11" t="s">
        <v>41</v>
      </c>
      <c s="5" r="C11" t="n">
        <v>3016375</v>
      </c>
      <c s="5" r="D11" t="n">
        <v>3110050</v>
      </c>
      <c s="5" r="E11" t="n">
        <v>3016008</v>
      </c>
    </row>
    <row spans="1:5" r="12">
      <c s="4" r="A12" t="s">
        <v>2451</v>
      </c>
      <c s="4" r="B12" t="s">
        <v>814</v>
      </c>
      <c s="5" r="C12" t="n">
        <v>2013032</v>
      </c>
      <c s="5" r="D12" t="n">
        <v>1952250</v>
      </c>
      <c s="5" r="E12" t="n">
        <v>2248856</v>
      </c>
    </row>
    <row spans="1:5" r="13">
      <c s="4" r="A13" t="s">
        <v>1215</v>
      </c>
      <c s="5" r="C13" t="n">
        <v>1003343</v>
      </c>
      <c s="5" r="D13" t="n">
        <v>1157800</v>
      </c>
      <c s="5" r="E13" t="n">
        <v>767152</v>
      </c>
    </row>
    <row spans="1:5" r="14">
      <c s="4" r="A14" t="s">
        <v>2452</v>
      </c>
      <c s="5" r="C14" t="n">
        <v>410671</v>
      </c>
      <c s="5" r="D14" t="n">
        <v>859846</v>
      </c>
      <c s="5" r="E14" t="n">
        <v>499125</v>
      </c>
    </row>
    <row spans="1:5" r="15">
      <c s="4" r="A15" t="s">
        <v>2453</v>
      </c>
      <c s="5" r="C15" t="n">
        <v>169280635</v>
      </c>
      <c s="5" r="D15" t="n">
        <v>158809701</v>
      </c>
      <c s="5" r="E15" t="n">
        <v>151999696</v>
      </c>
    </row>
    <row spans="1:5" r="16">
      <c s="4" r="A16" t="s">
        <v>2455</v>
      </c>
    </row>
    <row spans="1:5" r="17">
      <c s="3" r="A17" t="s">
        <v>2449</v>
      </c>
    </row>
    <row spans="1:5" r="18">
      <c s="4" r="A18" t="s">
        <v>2450</v>
      </c>
      <c s="4" r="B18" t="s">
        <v>41</v>
      </c>
      <c s="5" r="C18" t="n">
        <v>715461</v>
      </c>
      <c s="5" r="D18" t="n">
        <v>218953</v>
      </c>
      <c s="5" r="E18" t="n">
        <v>426377</v>
      </c>
    </row>
    <row spans="1:5" r="19">
      <c s="4" r="A19" t="s">
        <v>2451</v>
      </c>
      <c s="4" r="B19" t="s">
        <v>814</v>
      </c>
      <c s="5" r="C19" t="n">
        <v>515290</v>
      </c>
      <c s="5" r="D19" t="n">
        <v>426084</v>
      </c>
      <c s="5" r="E19" t="n">
        <v>327565</v>
      </c>
    </row>
    <row spans="1:5" r="20">
      <c s="4" r="A20" t="s">
        <v>1215</v>
      </c>
      <c s="5" r="C20" t="n">
        <v>200171</v>
      </c>
      <c s="5" r="D20" t="n">
        <v>-207131</v>
      </c>
      <c s="5" r="E20" t="n">
        <v>98812</v>
      </c>
    </row>
    <row spans="1:5" r="21">
      <c s="4" r="A21" t="s">
        <v>2452</v>
      </c>
      <c s="5" r="C21" t="n">
        <v>187354</v>
      </c>
      <c s="5" r="D21" t="n">
        <v>-131566</v>
      </c>
      <c s="5" r="E21" t="n">
        <v>95565</v>
      </c>
    </row>
    <row spans="1:5" r="22">
      <c s="4" r="A22" t="s">
        <v>2453</v>
      </c>
      <c s="5" r="C22" t="n">
        <v>46327668</v>
      </c>
      <c s="5" r="D22" t="n">
        <v>40625000</v>
      </c>
      <c s="5" r="E22" t="n">
        <v>30730705</v>
      </c>
    </row>
    <row spans="1:5" r="23">
      <c s="4" r="A23" t="s">
        <v>2456</v>
      </c>
    </row>
    <row spans="1:5" r="24">
      <c s="3" r="A24" t="s">
        <v>2449</v>
      </c>
    </row>
    <row spans="1:5" r="25">
      <c s="4" r="A25" t="s">
        <v>2450</v>
      </c>
      <c s="4" r="B25" t="s">
        <v>41</v>
      </c>
      <c s="5" r="C25" t="n">
        <v>521440</v>
      </c>
      <c s="5" r="D25" t="n">
        <v>155022</v>
      </c>
      <c s="5" r="E25" t="n">
        <v>256495</v>
      </c>
    </row>
    <row spans="1:5" r="26">
      <c s="4" r="A26" t="s">
        <v>2451</v>
      </c>
      <c s="4" r="B26" t="s">
        <v>814</v>
      </c>
      <c s="5" r="C26" t="n">
        <v>166892</v>
      </c>
      <c s="5" r="D26" t="n">
        <v>143417</v>
      </c>
      <c s="5" r="E26" t="n">
        <v>160061</v>
      </c>
    </row>
    <row spans="1:5" r="27">
      <c s="4" r="A27" t="s">
        <v>1215</v>
      </c>
      <c s="5" r="C27" t="n">
        <v>354548</v>
      </c>
      <c s="5" r="D27" t="n">
        <v>11605</v>
      </c>
      <c s="5" r="E27" t="n">
        <v>96434</v>
      </c>
    </row>
    <row spans="1:5" r="28">
      <c s="4" r="A28" t="s">
        <v>2452</v>
      </c>
      <c s="5" r="C28" t="n">
        <v>309808</v>
      </c>
      <c s="5" r="D28" t="n">
        <v>6484</v>
      </c>
      <c s="5" r="E28" t="n">
        <v>78442</v>
      </c>
    </row>
    <row spans="1:5" r="29">
      <c s="4" r="A29" t="s">
        <v>2453</v>
      </c>
      <c s="5" r="C29" t="n">
        <v>27718111</v>
      </c>
      <c s="5" r="D29" t="n">
        <v>22352446</v>
      </c>
      <c s="5" r="E29" t="n">
        <v>23224502</v>
      </c>
    </row>
    <row spans="1:5" r="30">
      <c s="4" r="A30" t="s">
        <v>2457</v>
      </c>
    </row>
    <row spans="1:5" r="31">
      <c s="3" r="A31" t="s">
        <v>2449</v>
      </c>
    </row>
    <row spans="1:5" r="32">
      <c s="4" r="A32" t="s">
        <v>2450</v>
      </c>
      <c s="4" r="B32" t="s">
        <v>41</v>
      </c>
      <c s="5" r="C32" t="n">
        <v>1087444</v>
      </c>
      <c s="5" r="D32" t="n">
        <v>569018</v>
      </c>
      <c s="5" r="E32" t="n">
        <v>585474</v>
      </c>
    </row>
    <row spans="1:5" r="33">
      <c s="4" r="A33" t="s">
        <v>2451</v>
      </c>
      <c s="4" r="B33" t="s">
        <v>814</v>
      </c>
      <c s="5" r="C33" t="n">
        <v>673066</v>
      </c>
      <c s="5" r="D33" t="n">
        <v>315203</v>
      </c>
      <c s="5" r="E33" t="n">
        <v>268349</v>
      </c>
    </row>
    <row spans="1:5" r="34">
      <c s="4" r="A34" t="s">
        <v>1215</v>
      </c>
      <c s="5" r="C34" t="n">
        <v>414378</v>
      </c>
      <c s="5" r="D34" t="n">
        <v>253815</v>
      </c>
      <c s="5" r="E34" t="n">
        <v>317125</v>
      </c>
    </row>
    <row spans="1:5" r="35">
      <c s="4" r="A35" t="s">
        <v>2452</v>
      </c>
      <c s="5" r="C35" t="n">
        <v>358627</v>
      </c>
      <c s="5" r="D35" t="n">
        <v>149417</v>
      </c>
      <c s="5" r="E35" t="n">
        <v>274951</v>
      </c>
    </row>
    <row spans="1:5" r="36">
      <c s="4" r="A36" t="s">
        <v>2453</v>
      </c>
      <c s="5" r="C36" t="n">
        <v>26193776</v>
      </c>
      <c s="5" r="D36" t="n">
        <v>22312805</v>
      </c>
      <c s="5" r="E36" t="n">
        <v>15938673</v>
      </c>
    </row>
    <row spans="1:5" r="37">
      <c s="4" r="A37" t="s">
        <v>2458</v>
      </c>
    </row>
    <row spans="1:5" r="38">
      <c s="3" r="A38" t="s">
        <v>2449</v>
      </c>
    </row>
    <row spans="1:5" r="39">
      <c s="4" r="A39" t="s">
        <v>2450</v>
      </c>
      <c s="4" r="B39" t="s">
        <v>953</v>
      </c>
      <c s="5" r="C39" t="n">
        <v>399003</v>
      </c>
      <c s="5" r="D39" t="n">
        <v>290321</v>
      </c>
      <c s="5" r="E39" t="n">
        <v>211076</v>
      </c>
    </row>
    <row spans="1:5" r="40">
      <c s="4" r="A40" t="s">
        <v>2451</v>
      </c>
      <c s="4" r="B40" t="s">
        <v>994</v>
      </c>
      <c s="5" r="C40" t="n">
        <v>108787</v>
      </c>
      <c s="5" r="D40" t="n">
        <v>85967</v>
      </c>
      <c s="5" r="E40" t="n">
        <v>74728</v>
      </c>
    </row>
    <row spans="1:5" r="41">
      <c s="4" r="A41" t="s">
        <v>1215</v>
      </c>
      <c s="4" r="B41" t="s">
        <v>815</v>
      </c>
      <c s="5" r="C41" t="n">
        <v>290216</v>
      </c>
      <c s="5" r="D41" t="n">
        <v>204354</v>
      </c>
      <c s="5" r="E41" t="n">
        <v>136348</v>
      </c>
    </row>
    <row spans="1:5" r="42">
      <c s="4" r="A42" t="s">
        <v>2452</v>
      </c>
      <c s="4" r="B42" t="s">
        <v>815</v>
      </c>
      <c s="5" r="C42" t="n">
        <v>264667</v>
      </c>
      <c s="5" r="D42" t="n">
        <v>131212</v>
      </c>
      <c s="5" r="E42" t="n">
        <v>121041</v>
      </c>
    </row>
    <row spans="1:5" r="43">
      <c s="4" r="A43" t="s">
        <v>2453</v>
      </c>
      <c s="4" r="B43" t="s">
        <v>815</v>
      </c>
      <c s="6" r="C43" t="n">
        <v>11366136</v>
      </c>
      <c s="6" r="D43" t="n">
        <v>9561125</v>
      </c>
      <c s="6" r="E43" t="n">
        <v>8665700</v>
      </c>
    </row>
    <row spans="1:5" r="44">
      <c r="A44" t="n"/>
    </row>
    <row spans="1:5" r="45">
      <c s="4" r="A45" t="s">
        <v>41</v>
      </c>
      <c s="4" r="B45" t="s">
        <v>2459</v>
      </c>
    </row>
    <row spans="1:5" r="46">
      <c s="4" r="A46" t="s">
        <v>814</v>
      </c>
      <c s="4" r="B46" t="s">
        <v>2460</v>
      </c>
    </row>
    <row spans="1:5" r="47">
      <c s="4" r="A47" t="s">
        <v>815</v>
      </c>
      <c s="4" r="B47" t="s">
        <v>2461</v>
      </c>
    </row>
  </sheetData>
  <mergeCells count="6">
    <mergeCell ref="A1:B2"/>
    <mergeCell ref="C1:E1"/>
    <mergeCell ref="A44:D44"/>
    <mergeCell ref="B45:D45"/>
    <mergeCell ref="B46:D46"/>
    <mergeCell ref="B47:D47"/>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2462</v>
      </c>
      <c s="2" r="C1" t="s">
        <v>26</v>
      </c>
      <c s="2" r="D1" t="s">
        <v>27</v>
      </c>
      <c s="2" r="E1" t="s">
        <v>102</v>
      </c>
      <c s="2" r="F1" t="s">
        <v>769</v>
      </c>
    </row>
    <row spans="1:6" r="2">
      <c s="3" r="A2" t="s">
        <v>2449</v>
      </c>
    </row>
    <row spans="1:6" r="3">
      <c s="4" r="A3" t="s">
        <v>2463</v>
      </c>
      <c s="6" r="C3" t="n">
        <v>3353236</v>
      </c>
      <c s="6" r="D3" t="n">
        <v>3689228</v>
      </c>
      <c s="6" r="E3" t="n">
        <v>3619253</v>
      </c>
      <c s="6" r="F3" t="n">
        <v>3230409</v>
      </c>
    </row>
    <row spans="1:6" r="4">
      <c s="4" r="A4" t="s">
        <v>2464</v>
      </c>
      <c s="5" r="C4" t="n">
        <v>37364698</v>
      </c>
      <c s="5" r="D4" t="n">
        <v>20500676</v>
      </c>
    </row>
    <row spans="1:6" r="5">
      <c s="4" r="A5" t="s">
        <v>109</v>
      </c>
      <c s="5" r="C5" t="n">
        <v>46904903</v>
      </c>
      <c s="5" r="D5" t="n">
        <v>40646275</v>
      </c>
    </row>
    <row spans="1:6" r="6">
      <c s="4" r="A6" t="s">
        <v>1225</v>
      </c>
      <c s="5" r="C6" t="n">
        <v>52207974</v>
      </c>
      <c s="5" r="D6" t="n">
        <v>55330251</v>
      </c>
    </row>
    <row spans="1:6" r="7">
      <c s="4" r="A7" t="s">
        <v>2465</v>
      </c>
      <c s="4" r="B7" t="s">
        <v>41</v>
      </c>
      <c s="5" r="C7" t="n">
        <v>118265202</v>
      </c>
      <c s="5" r="D7" t="n">
        <v>110276411</v>
      </c>
    </row>
    <row spans="1:6" r="8">
      <c s="4" r="A8" t="s">
        <v>113</v>
      </c>
      <c s="5" r="C8" t="n">
        <v>171991267</v>
      </c>
      <c s="5" r="D8" t="n">
        <v>162517786</v>
      </c>
    </row>
    <row spans="1:6" r="9">
      <c s="3" r="A9" t="s">
        <v>2466</v>
      </c>
    </row>
    <row spans="1:6" r="10">
      <c s="4" r="A10" t="s">
        <v>2467</v>
      </c>
      <c s="5" r="C10" t="n">
        <v>3668986</v>
      </c>
      <c s="5" r="D10" t="n">
        <v>3417455</v>
      </c>
    </row>
    <row spans="1:6" r="11">
      <c s="4" r="A11" t="s">
        <v>2468</v>
      </c>
      <c s="5" r="C11" t="n">
        <v>20728205</v>
      </c>
      <c s="5" r="D11" t="n">
        <v>21268072</v>
      </c>
    </row>
    <row spans="1:6" r="12">
      <c s="4" r="A12" t="s">
        <v>2469</v>
      </c>
      <c s="5" r="C12" t="n">
        <v>8205349</v>
      </c>
      <c s="5" r="D12" t="n">
        <v>5520718</v>
      </c>
    </row>
    <row spans="1:6" r="13">
      <c s="4" r="A13" t="s">
        <v>1381</v>
      </c>
      <c s="5" r="C13" t="n">
        <v>11545807</v>
      </c>
      <c s="5" r="D13" t="n">
        <v>11106071</v>
      </c>
    </row>
    <row spans="1:6" r="14">
      <c s="4" r="A14" t="s">
        <v>118</v>
      </c>
      <c s="5" r="C14" t="n">
        <v>19968735</v>
      </c>
      <c s="5" r="D14" t="n">
        <v>14498678</v>
      </c>
    </row>
    <row spans="1:6" r="15">
      <c s="4" r="A15" t="s">
        <v>2470</v>
      </c>
      <c s="5" r="C15" t="n">
        <v>17029385</v>
      </c>
      <c s="5" r="D15" t="n">
        <v>11981978</v>
      </c>
    </row>
    <row spans="1:6" r="16">
      <c s="4" r="A16" t="s">
        <v>921</v>
      </c>
    </row>
    <row spans="1:6" r="17">
      <c s="3" r="A17" t="s">
        <v>2449</v>
      </c>
    </row>
    <row spans="1:6" r="18">
      <c s="4" r="A18" t="s">
        <v>2463</v>
      </c>
      <c s="5" r="C18" t="n">
        <v>773580</v>
      </c>
      <c s="5" r="D18" t="n">
        <v>804617</v>
      </c>
    </row>
    <row spans="1:6" r="19">
      <c s="4" r="A19" t="s">
        <v>2464</v>
      </c>
      <c s="5" r="C19" t="n">
        <v>8591461</v>
      </c>
      <c s="5" r="D19" t="n">
        <v>9020949</v>
      </c>
    </row>
    <row spans="1:6" r="20">
      <c s="4" r="A20" t="s">
        <v>1</v>
      </c>
      <c s="5" r="C20" t="n">
        <v>9365041</v>
      </c>
      <c s="5" r="D20" t="n">
        <v>9825566</v>
      </c>
    </row>
    <row spans="1:6" r="21">
      <c s="4" r="A21" t="s">
        <v>109</v>
      </c>
      <c s="5" r="C21" t="n">
        <v>32992334</v>
      </c>
      <c s="5" r="D21" t="n">
        <v>28319251</v>
      </c>
    </row>
    <row spans="1:6" r="22">
      <c s="4" r="A22" t="s">
        <v>1225</v>
      </c>
      <c s="5" r="C22" t="n">
        <v>7467951</v>
      </c>
      <c s="5" r="D22" t="n">
        <v>4749265</v>
      </c>
    </row>
    <row spans="1:6" r="23">
      <c s="4" r="A23" t="s">
        <v>2465</v>
      </c>
      <c s="5" r="C23" t="n">
        <v>48404292</v>
      </c>
      <c s="5" r="D23" t="n">
        <v>39763643</v>
      </c>
    </row>
    <row spans="1:6" r="24">
      <c s="4" r="A24" t="s">
        <v>113</v>
      </c>
      <c s="5" r="C24" t="n">
        <v>46024124</v>
      </c>
      <c s="5" r="D24" t="n">
        <v>40648813</v>
      </c>
    </row>
    <row spans="1:6" r="25">
      <c s="3" r="A25" t="s">
        <v>2466</v>
      </c>
    </row>
    <row spans="1:6" r="26">
      <c s="4" r="A26" t="s">
        <v>2467</v>
      </c>
      <c s="5" r="C26" t="n">
        <v>315156</v>
      </c>
      <c s="5" r="D26" t="n">
        <v>201606</v>
      </c>
    </row>
    <row spans="1:6" r="27">
      <c s="4" r="A27" t="s">
        <v>2468</v>
      </c>
      <c s="5" r="C27" t="n">
        <v>9228209</v>
      </c>
      <c s="5" r="D27" t="n">
        <v>8995939</v>
      </c>
    </row>
    <row spans="1:6" r="28">
      <c s="4" r="A28" t="s">
        <v>2469</v>
      </c>
      <c s="5" r="C28" t="n">
        <v>47852</v>
      </c>
      <c s="5" r="D28" t="n">
        <v>96202</v>
      </c>
    </row>
    <row spans="1:6" r="29">
      <c s="4" r="A29" t="s">
        <v>1381</v>
      </c>
      <c s="5" r="C29" t="n">
        <v>4830626</v>
      </c>
      <c s="5" r="D29" t="n">
        <v>3698004</v>
      </c>
    </row>
    <row spans="1:6" r="30">
      <c s="4" r="A30" t="s">
        <v>118</v>
      </c>
      <c s="5" r="C30" t="n">
        <v>3577497</v>
      </c>
      <c s="5" r="D30" t="n">
        <v>3376761</v>
      </c>
    </row>
    <row spans="1:6" r="31">
      <c s="4" r="A31" t="s">
        <v>1</v>
      </c>
      <c s="5" r="C31" t="n">
        <v>17999340</v>
      </c>
      <c s="5" r="D31" t="n">
        <v>16368512</v>
      </c>
    </row>
    <row spans="1:6" r="32">
      <c s="4" r="A32" t="s">
        <v>2470</v>
      </c>
      <c s="6" r="C32" t="n">
        <v>8169332</v>
      </c>
      <c s="6" r="D32" t="n">
        <v>5876702</v>
      </c>
    </row>
    <row spans="1:6" r="33">
      <c r="A33" t="n"/>
    </row>
    <row spans="1:6" r="34">
      <c s="4" r="A34" t="s">
        <v>41</v>
      </c>
      <c s="4" r="B34" t="s">
        <v>85</v>
      </c>
    </row>
  </sheetData>
  <mergeCells count="3">
    <mergeCell ref="A1:B1"/>
    <mergeCell ref="A33:E33"/>
    <mergeCell ref="B34:E34"/>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471</v>
      </c>
      <c s="2" r="B1" t="s">
        <v>101</v>
      </c>
    </row>
    <row spans="1:3" r="2">
      <c s="2" r="B2" t="s">
        <v>26</v>
      </c>
      <c s="2" r="C2" t="s">
        <v>27</v>
      </c>
    </row>
    <row spans="1:3" r="3">
      <c s="3" r="A3" t="s">
        <v>2472</v>
      </c>
    </row>
    <row spans="1:3" r="4">
      <c s="4" r="A4" t="s">
        <v>2473</v>
      </c>
      <c s="6" r="B4" t="n">
        <v>410000</v>
      </c>
      <c s="6" r="C4" t="n">
        <v>549000</v>
      </c>
    </row>
    <row spans="1:3" r="5">
      <c s="4" r="A5" t="s">
        <v>2474</v>
      </c>
      <c s="5" r="B5" t="n">
        <v>2048581</v>
      </c>
      <c s="5" r="C5" t="n">
        <v>1620168</v>
      </c>
    </row>
    <row spans="1:3" r="6">
      <c s="4" r="A6" t="s">
        <v>2475</v>
      </c>
    </row>
    <row spans="1:3" r="7">
      <c s="3" r="A7" t="s">
        <v>2472</v>
      </c>
    </row>
    <row spans="1:3" r="8">
      <c s="4" r="A8" t="s">
        <v>2473</v>
      </c>
      <c s="6" r="B8" t="n">
        <v>410000</v>
      </c>
      <c s="6" r="C8" t="n">
        <v>549000</v>
      </c>
    </row>
    <row spans="1:3" r="9">
      <c s="4" r="A9" t="s">
        <v>2476</v>
      </c>
    </row>
    <row spans="1:3" r="10">
      <c s="3" r="A10" t="s">
        <v>2472</v>
      </c>
    </row>
    <row spans="1:3" r="11">
      <c s="4" r="A11" t="s">
        <v>2477</v>
      </c>
      <c s="4" r="B11" t="s">
        <v>1913</v>
      </c>
    </row>
    <row spans="1:3" r="12">
      <c s="4" r="A12" t="s">
        <v>2478</v>
      </c>
    </row>
    <row spans="1:3" r="13">
      <c s="3" r="A13" t="s">
        <v>2472</v>
      </c>
    </row>
    <row spans="1:3" r="14">
      <c s="4" r="A14" t="s">
        <v>2477</v>
      </c>
      <c s="4" r="B14" t="s">
        <v>662</v>
      </c>
    </row>
    <row spans="1:3" r="15">
      <c s="4" r="A15" t="s">
        <v>2479</v>
      </c>
    </row>
    <row spans="1:3" r="16">
      <c s="3" r="A16" t="s">
        <v>2472</v>
      </c>
    </row>
    <row spans="1:3" r="17">
      <c s="4" r="A17" t="s">
        <v>2480</v>
      </c>
      <c s="4" r="B17" t="s">
        <v>689</v>
      </c>
    </row>
    <row spans="1:3" r="18">
      <c s="4" r="A18" t="s">
        <v>2481</v>
      </c>
    </row>
    <row spans="1:3" r="19">
      <c s="3" r="A19" t="s">
        <v>2472</v>
      </c>
    </row>
    <row spans="1:3" r="20">
      <c s="4" r="A20" t="s">
        <v>2480</v>
      </c>
      <c s="4" r="B20" t="s">
        <v>2079</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82</v>
      </c>
      <c s="2" r="C1" t="s">
        <v>26</v>
      </c>
      <c s="2" r="D1" t="s">
        <v>27</v>
      </c>
    </row>
    <row spans="1:4" r="2">
      <c s="3" r="A2" t="s">
        <v>2483</v>
      </c>
    </row>
    <row spans="1:4" r="3">
      <c s="4" r="A3" t="s">
        <v>2484</v>
      </c>
      <c s="4" r="B3" t="s">
        <v>1828</v>
      </c>
      <c s="6" r="C3" t="n">
        <v>16723000</v>
      </c>
      <c s="6" r="D3" t="n">
        <v>11810000</v>
      </c>
    </row>
    <row spans="1:4" r="4">
      <c s="4" r="A4" t="s">
        <v>2485</v>
      </c>
      <c s="5" r="C4" t="n">
        <v>47490404</v>
      </c>
      <c s="5" r="D4" t="n">
        <v>51885652</v>
      </c>
    </row>
    <row spans="1:4" r="5">
      <c s="3" r="A5" t="s">
        <v>2486</v>
      </c>
    </row>
    <row spans="1:4" r="6">
      <c s="4" r="A6" t="s">
        <v>2487</v>
      </c>
      <c s="4" r="B6" t="s">
        <v>1828</v>
      </c>
      <c s="5" r="C6" t="n">
        <v>16924000</v>
      </c>
      <c s="5" r="D6" t="n">
        <v>11765000</v>
      </c>
    </row>
    <row spans="1:4" r="7">
      <c s="4" r="A7" t="s">
        <v>792</v>
      </c>
    </row>
    <row spans="1:4" r="8">
      <c s="3" r="A8" t="s">
        <v>2483</v>
      </c>
    </row>
    <row spans="1:4" r="9">
      <c s="4" r="A9" t="s">
        <v>2485</v>
      </c>
      <c s="5" r="C9" t="n">
        <v>6384576</v>
      </c>
      <c s="5" r="D9" t="n">
        <v>4837231</v>
      </c>
    </row>
    <row spans="1:4" r="10">
      <c s="4" r="A10" t="s">
        <v>2488</v>
      </c>
    </row>
    <row spans="1:4" r="11">
      <c s="3" r="A11" t="s">
        <v>2483</v>
      </c>
    </row>
    <row spans="1:4" r="12">
      <c s="4" r="A12" t="s">
        <v>2489</v>
      </c>
      <c s="4" r="B12" t="s">
        <v>816</v>
      </c>
      <c s="5" r="C12" t="n">
        <v>30186119</v>
      </c>
      <c s="5" r="D12" t="n">
        <v>28837319</v>
      </c>
    </row>
    <row spans="1:4" r="13">
      <c s="4" r="A13" t="s">
        <v>2484</v>
      </c>
      <c s="5" r="C13" t="n">
        <v>16718784</v>
      </c>
      <c s="5" r="D13" t="n">
        <v>11808956</v>
      </c>
    </row>
    <row spans="1:4" r="14">
      <c s="4" r="A14" t="s">
        <v>2485</v>
      </c>
      <c s="5" r="C14" t="n">
        <v>47490404</v>
      </c>
      <c s="5" r="D14" t="n">
        <v>51885652</v>
      </c>
    </row>
    <row spans="1:4" r="15">
      <c s="4" r="A15" t="s">
        <v>2490</v>
      </c>
      <c s="5" r="C15" t="n">
        <v>22537</v>
      </c>
      <c s="5" r="D15" t="n">
        <v>26201</v>
      </c>
    </row>
    <row spans="1:4" r="16">
      <c s="4" r="A16" t="s">
        <v>1067</v>
      </c>
      <c s="4" r="B16" t="s">
        <v>2491</v>
      </c>
      <c s="5" r="C16" t="n">
        <v>345936</v>
      </c>
      <c s="5" r="D16" t="n">
        <v>523123</v>
      </c>
    </row>
    <row spans="1:4" r="17">
      <c s="4" r="A17" t="s">
        <v>2492</v>
      </c>
      <c s="5" r="C17" t="n">
        <v>94763780</v>
      </c>
      <c s="5" r="D17" t="n">
        <v>93081251</v>
      </c>
    </row>
    <row spans="1:4" r="18">
      <c s="3" r="A18" t="s">
        <v>2486</v>
      </c>
    </row>
    <row spans="1:4" r="19">
      <c s="4" r="A19" t="s">
        <v>2493</v>
      </c>
      <c s="5" r="C19" t="n">
        <v>98463</v>
      </c>
      <c s="5" r="D19" t="n">
        <v>194243</v>
      </c>
    </row>
    <row spans="1:4" r="20">
      <c s="4" r="A20" t="s">
        <v>2487</v>
      </c>
      <c s="5" r="C20" t="n">
        <v>16930922</v>
      </c>
      <c s="5" r="D20" t="n">
        <v>11787735</v>
      </c>
    </row>
    <row spans="1:4" r="21">
      <c s="4" r="A21" t="s">
        <v>2494</v>
      </c>
      <c s="5" r="C21" t="n">
        <v>2651151</v>
      </c>
      <c s="5" r="D21" t="n">
        <v>3971454</v>
      </c>
    </row>
    <row spans="1:4" r="22">
      <c s="4" r="A22" t="s">
        <v>1067</v>
      </c>
      <c s="4" r="B22" t="s">
        <v>2495</v>
      </c>
      <c s="5" r="C22" t="n">
        <v>747348</v>
      </c>
      <c s="5" r="D22" t="n">
        <v>704991</v>
      </c>
    </row>
    <row spans="1:4" r="23">
      <c s="4" r="A23" t="s">
        <v>2496</v>
      </c>
      <c s="5" r="C23" t="n">
        <v>20427884</v>
      </c>
      <c s="5" r="D23" t="n">
        <v>16658423</v>
      </c>
    </row>
    <row spans="1:4" r="24">
      <c s="4" r="A24" t="s">
        <v>2497</v>
      </c>
      <c s="5" r="C24" t="n">
        <v>27266</v>
      </c>
      <c s="5" r="D24" t="n">
        <v>28922</v>
      </c>
    </row>
    <row spans="1:4" r="25">
      <c s="4" r="A25" t="s">
        <v>2498</v>
      </c>
      <c s="5" r="C25" t="n">
        <v>7206</v>
      </c>
      <c s="5" r="D25" t="n">
        <v>11373</v>
      </c>
    </row>
    <row spans="1:4" r="26">
      <c s="4" r="A26" t="s">
        <v>2499</v>
      </c>
      <c s="6" r="C26" t="n">
        <v>1740</v>
      </c>
      <c s="5" r="D26" t="n">
        <v>1669</v>
      </c>
    </row>
    <row spans="1:4" r="27">
      <c s="4" r="A27" t="s">
        <v>2500</v>
      </c>
      <c s="5" r="D27" t="n">
        <v>1232</v>
      </c>
    </row>
    <row spans="1:4" r="28">
      <c s="4" r="A28" t="s">
        <v>2501</v>
      </c>
      <c s="6" r="C28" t="n">
        <v>1883</v>
      </c>
      <c s="6" r="D28" t="n">
        <v>2441</v>
      </c>
    </row>
    <row spans="1:4" r="29">
      <c s="4" r="A29" t="s">
        <v>2502</v>
      </c>
    </row>
    <row spans="1:4" r="30">
      <c s="4" r="A30" t="s">
        <v>2503</v>
      </c>
      <c s="6" r="D30" t="n">
        <v>104</v>
      </c>
    </row>
    <row spans="1:4" r="31">
      <c s="4" r="A31" t="s">
        <v>2504</v>
      </c>
      <c s="6" r="C31" t="n">
        <v>1790</v>
      </c>
      <c s="5" r="D31" t="n">
        <v>1871</v>
      </c>
    </row>
    <row spans="1:4" r="32">
      <c s="4" r="A32" t="s">
        <v>2505</v>
      </c>
    </row>
    <row spans="1:4" r="33">
      <c s="3" r="A33" t="s">
        <v>2483</v>
      </c>
    </row>
    <row spans="1:4" r="34">
      <c s="4" r="A34" t="s">
        <v>2489</v>
      </c>
      <c s="4" r="B34" t="s">
        <v>816</v>
      </c>
      <c s="5" r="C34" t="n">
        <v>19812037</v>
      </c>
      <c s="5" r="D34" t="n">
        <v>20102994</v>
      </c>
    </row>
    <row spans="1:4" r="35">
      <c s="4" r="A35" t="s">
        <v>2484</v>
      </c>
      <c s="5" r="C35" t="n">
        <v>151217</v>
      </c>
      <c s="5" r="D35" t="n">
        <v>90740</v>
      </c>
    </row>
    <row spans="1:4" r="36">
      <c s="4" r="A36" t="s">
        <v>2485</v>
      </c>
      <c s="5" r="C36" t="n">
        <v>39455720</v>
      </c>
      <c s="5" r="D36" t="n">
        <v>45302514</v>
      </c>
    </row>
    <row spans="1:4" r="37">
      <c s="4" r="A37" t="s">
        <v>1067</v>
      </c>
      <c s="4" r="B37" t="s">
        <v>2491</v>
      </c>
      <c s="5" r="C37" t="n">
        <v>327360</v>
      </c>
      <c s="5" r="D37" t="n">
        <v>489356</v>
      </c>
    </row>
    <row spans="1:4" r="38">
      <c s="4" r="A38" t="s">
        <v>2492</v>
      </c>
      <c s="5" r="C38" t="n">
        <v>59746334</v>
      </c>
      <c s="5" r="D38" t="n">
        <v>65985604</v>
      </c>
    </row>
    <row spans="1:4" r="39">
      <c s="3" r="A39" t="s">
        <v>2486</v>
      </c>
    </row>
    <row spans="1:4" r="40">
      <c s="4" r="A40" t="s">
        <v>2493</v>
      </c>
      <c s="5" r="C40" t="n">
        <v>82743</v>
      </c>
      <c s="5" r="D40" t="n">
        <v>189524</v>
      </c>
    </row>
    <row spans="1:4" r="41">
      <c s="4" r="A41" t="s">
        <v>2487</v>
      </c>
      <c s="5" r="C41" t="n">
        <v>154767</v>
      </c>
      <c s="5" r="D41" t="n">
        <v>108059</v>
      </c>
    </row>
    <row spans="1:4" r="42">
      <c s="4" r="A42" t="s">
        <v>2494</v>
      </c>
      <c s="5" r="C42" t="n">
        <v>2476588</v>
      </c>
      <c s="5" r="D42" t="n">
        <v>3914441</v>
      </c>
    </row>
    <row spans="1:4" r="43">
      <c s="4" r="A43" t="s">
        <v>2496</v>
      </c>
      <c s="5" r="C43" t="n">
        <v>2714098</v>
      </c>
      <c s="5" r="D43" t="n">
        <v>4212024</v>
      </c>
    </row>
    <row spans="1:4" r="44">
      <c s="4" r="A44" t="s">
        <v>2506</v>
      </c>
    </row>
    <row spans="1:4" r="45">
      <c s="3" r="A45" t="s">
        <v>2483</v>
      </c>
    </row>
    <row spans="1:4" r="46">
      <c s="4" r="A46" t="s">
        <v>2489</v>
      </c>
      <c s="4" r="B46" t="s">
        <v>816</v>
      </c>
      <c s="5" r="C46" t="n">
        <v>9513664</v>
      </c>
      <c s="5" r="D46" t="n">
        <v>8075408</v>
      </c>
    </row>
    <row spans="1:4" r="47">
      <c s="4" r="A47" t="s">
        <v>2484</v>
      </c>
      <c s="5" r="C47" t="n">
        <v>16446522</v>
      </c>
      <c s="5" r="D47" t="n">
        <v>11640992</v>
      </c>
    </row>
    <row spans="1:4" r="48">
      <c s="4" r="A48" t="s">
        <v>2485</v>
      </c>
      <c s="5" r="C48" t="n">
        <v>7632847</v>
      </c>
      <c s="5" r="D48" t="n">
        <v>6038450</v>
      </c>
    </row>
    <row spans="1:4" r="49">
      <c s="4" r="A49" t="s">
        <v>1067</v>
      </c>
      <c s="4" r="B49" t="s">
        <v>2491</v>
      </c>
      <c s="5" r="C49" t="n">
        <v>14036</v>
      </c>
      <c s="5" r="D49" t="n">
        <v>28169</v>
      </c>
    </row>
    <row spans="1:4" r="50">
      <c s="4" r="A50" t="s">
        <v>2492</v>
      </c>
      <c s="5" r="C50" t="n">
        <v>33607069</v>
      </c>
      <c s="5" r="D50" t="n">
        <v>25783019</v>
      </c>
    </row>
    <row spans="1:4" r="51">
      <c s="3" r="A51" t="s">
        <v>2486</v>
      </c>
    </row>
    <row spans="1:4" r="52">
      <c s="4" r="A52" t="s">
        <v>2493</v>
      </c>
      <c s="5" r="C52" t="n">
        <v>15720</v>
      </c>
      <c s="5" r="D52" t="n">
        <v>4719</v>
      </c>
    </row>
    <row spans="1:4" r="53">
      <c s="4" r="A53" t="s">
        <v>2487</v>
      </c>
      <c s="5" r="C53" t="n">
        <v>16694360</v>
      </c>
      <c s="5" r="D53" t="n">
        <v>11611316</v>
      </c>
    </row>
    <row spans="1:4" r="54">
      <c s="4" r="A54" t="s">
        <v>2494</v>
      </c>
      <c s="5" r="C54" t="n">
        <v>174563</v>
      </c>
      <c s="5" r="D54" t="n">
        <v>57013</v>
      </c>
    </row>
    <row spans="1:4" r="55">
      <c s="4" r="A55" t="s">
        <v>1067</v>
      </c>
      <c s="4" r="B55" t="s">
        <v>2495</v>
      </c>
      <c s="5" r="C55" t="n">
        <v>711055</v>
      </c>
      <c s="5" r="D55" t="n">
        <v>612124</v>
      </c>
    </row>
    <row spans="1:4" r="56">
      <c s="4" r="A56" t="s">
        <v>2496</v>
      </c>
      <c s="5" r="C56" t="n">
        <v>17595698</v>
      </c>
      <c s="5" r="D56" t="n">
        <v>12285172</v>
      </c>
    </row>
    <row spans="1:4" r="57">
      <c s="4" r="A57" t="s">
        <v>2507</v>
      </c>
    </row>
    <row spans="1:4" r="58">
      <c s="3" r="A58" t="s">
        <v>2483</v>
      </c>
    </row>
    <row spans="1:4" r="59">
      <c s="4" r="A59" t="s">
        <v>2489</v>
      </c>
      <c s="4" r="B59" t="s">
        <v>816</v>
      </c>
      <c s="5" r="C59" t="n">
        <v>860418</v>
      </c>
      <c s="5" r="D59" t="n">
        <v>658917</v>
      </c>
    </row>
    <row spans="1:4" r="60">
      <c s="4" r="A60" t="s">
        <v>2484</v>
      </c>
      <c s="5" r="C60" t="n">
        <v>121045</v>
      </c>
      <c s="5" r="D60" t="n">
        <v>77224</v>
      </c>
    </row>
    <row spans="1:4" r="61">
      <c s="4" r="A61" t="s">
        <v>2485</v>
      </c>
      <c s="5" r="C61" t="n">
        <v>401837</v>
      </c>
      <c s="5" r="D61" t="n">
        <v>544688</v>
      </c>
    </row>
    <row spans="1:4" r="62">
      <c s="4" r="A62" t="s">
        <v>2490</v>
      </c>
      <c s="5" r="C62" t="n">
        <v>22537</v>
      </c>
      <c s="5" r="D62" t="n">
        <v>26201</v>
      </c>
    </row>
    <row spans="1:4" r="63">
      <c s="4" r="A63" t="s">
        <v>1067</v>
      </c>
      <c s="4" r="B63" t="s">
        <v>2491</v>
      </c>
      <c s="5" r="C63" t="n">
        <v>4540</v>
      </c>
      <c s="5" r="D63" t="n">
        <v>5598</v>
      </c>
    </row>
    <row spans="1:4" r="64">
      <c s="4" r="A64" t="s">
        <v>2492</v>
      </c>
      <c s="5" r="C64" t="n">
        <v>1410377</v>
      </c>
      <c s="5" r="D64" t="n">
        <v>1312628</v>
      </c>
    </row>
    <row spans="1:4" r="65">
      <c s="3" r="A65" t="s">
        <v>2486</v>
      </c>
    </row>
    <row spans="1:4" r="66">
      <c s="4" r="A66" t="s">
        <v>2487</v>
      </c>
      <c s="5" r="C66" t="n">
        <v>81795</v>
      </c>
      <c s="5" r="D66" t="n">
        <v>68360</v>
      </c>
    </row>
    <row spans="1:4" r="67">
      <c s="4" r="A67" t="s">
        <v>1067</v>
      </c>
      <c s="4" r="B67" t="s">
        <v>2495</v>
      </c>
      <c s="5" r="C67" t="n">
        <v>36293</v>
      </c>
      <c s="5" r="D67" t="n">
        <v>92867</v>
      </c>
    </row>
    <row spans="1:4" r="68">
      <c s="4" r="A68" t="s">
        <v>2496</v>
      </c>
      <c s="5" r="C68" t="n">
        <v>118088</v>
      </c>
      <c s="5" r="D68" t="n">
        <v>161227</v>
      </c>
    </row>
    <row spans="1:4" r="69">
      <c s="4" r="A69" t="s">
        <v>2508</v>
      </c>
    </row>
    <row spans="1:4" r="70">
      <c s="3" r="A70" t="s">
        <v>2483</v>
      </c>
    </row>
    <row spans="1:4" r="71">
      <c s="4" r="A71" t="s">
        <v>2484</v>
      </c>
      <c s="5" r="C71" t="n">
        <v>11435263</v>
      </c>
      <c s="5" r="D71" t="n">
        <v>8616092</v>
      </c>
    </row>
    <row spans="1:4" r="72">
      <c s="3" r="A72" t="s">
        <v>2486</v>
      </c>
    </row>
    <row spans="1:4" r="73">
      <c s="4" r="A73" t="s">
        <v>2487</v>
      </c>
      <c s="5" r="C73" t="n">
        <v>11340961</v>
      </c>
      <c s="5" r="D73" t="n">
        <v>8521766</v>
      </c>
    </row>
    <row spans="1:4" r="74">
      <c s="4" r="A74" t="s">
        <v>2509</v>
      </c>
    </row>
    <row spans="1:4" r="75">
      <c s="3" r="A75" t="s">
        <v>2483</v>
      </c>
    </row>
    <row spans="1:4" r="76">
      <c s="4" r="A76" t="s">
        <v>2484</v>
      </c>
      <c s="5" r="C76" t="n">
        <v>50492</v>
      </c>
      <c s="5" r="D76" t="n">
        <v>22677</v>
      </c>
    </row>
    <row spans="1:4" r="77">
      <c s="3" r="A77" t="s">
        <v>2486</v>
      </c>
    </row>
    <row spans="1:4" r="78">
      <c s="4" r="A78" t="s">
        <v>2487</v>
      </c>
      <c s="5" r="C78" t="n">
        <v>42790</v>
      </c>
      <c s="5" r="D78" t="n">
        <v>25293</v>
      </c>
    </row>
    <row spans="1:4" r="79">
      <c s="4" r="A79" t="s">
        <v>2510</v>
      </c>
    </row>
    <row spans="1:4" r="80">
      <c s="3" r="A80" t="s">
        <v>2483</v>
      </c>
    </row>
    <row spans="1:4" r="81">
      <c s="4" r="A81" t="s">
        <v>2484</v>
      </c>
      <c s="5" r="C81" t="n">
        <v>11342398</v>
      </c>
      <c s="5" r="D81" t="n">
        <v>8565213</v>
      </c>
    </row>
    <row spans="1:4" r="82">
      <c s="3" r="A82" t="s">
        <v>2486</v>
      </c>
    </row>
    <row spans="1:4" r="83">
      <c s="4" r="A83" t="s">
        <v>2487</v>
      </c>
      <c s="5" r="C83" t="n">
        <v>11284872</v>
      </c>
      <c s="5" r="D83" t="n">
        <v>8481947</v>
      </c>
    </row>
    <row spans="1:4" r="84">
      <c s="4" r="A84" t="s">
        <v>2511</v>
      </c>
    </row>
    <row spans="1:4" r="85">
      <c s="3" r="A85" t="s">
        <v>2483</v>
      </c>
    </row>
    <row spans="1:4" r="86">
      <c s="4" r="A86" t="s">
        <v>2484</v>
      </c>
      <c s="5" r="C86" t="n">
        <v>42373</v>
      </c>
      <c s="5" r="D86" t="n">
        <v>28202</v>
      </c>
    </row>
    <row spans="1:4" r="87">
      <c s="3" r="A87" t="s">
        <v>2486</v>
      </c>
    </row>
    <row spans="1:4" r="88">
      <c s="4" r="A88" t="s">
        <v>2487</v>
      </c>
      <c s="5" r="C88" t="n">
        <v>13299</v>
      </c>
      <c s="5" r="D88" t="n">
        <v>14526</v>
      </c>
    </row>
    <row spans="1:4" r="89">
      <c s="4" r="A89" t="s">
        <v>2512</v>
      </c>
    </row>
    <row spans="1:4" r="90">
      <c s="3" r="A90" t="s">
        <v>2483</v>
      </c>
    </row>
    <row spans="1:4" r="91">
      <c s="4" r="A91" t="s">
        <v>2484</v>
      </c>
      <c s="5" r="C91" t="n">
        <v>4866564</v>
      </c>
      <c s="5" r="D91" t="n">
        <v>2916179</v>
      </c>
    </row>
    <row spans="1:4" r="92">
      <c s="3" r="A92" t="s">
        <v>2486</v>
      </c>
    </row>
    <row spans="1:4" r="93">
      <c s="4" r="A93" t="s">
        <v>2487</v>
      </c>
      <c s="5" r="C93" t="n">
        <v>5175613</v>
      </c>
      <c s="5" r="D93" t="n">
        <v>2998778</v>
      </c>
    </row>
    <row spans="1:4" r="94">
      <c s="4" r="A94" t="s">
        <v>2513</v>
      </c>
    </row>
    <row spans="1:4" r="95">
      <c s="3" r="A95" t="s">
        <v>2483</v>
      </c>
    </row>
    <row spans="1:4" r="96">
      <c s="4" r="A96" t="s">
        <v>2484</v>
      </c>
      <c s="5" r="C96" t="n">
        <v>3317</v>
      </c>
      <c s="5" r="D96" t="n">
        <v>507</v>
      </c>
    </row>
    <row spans="1:4" r="97">
      <c s="3" r="A97" t="s">
        <v>2486</v>
      </c>
    </row>
    <row spans="1:4" r="98">
      <c s="4" r="A98" t="s">
        <v>2487</v>
      </c>
      <c s="5" r="C98" t="n">
        <v>2930</v>
      </c>
      <c s="5" r="D98" t="n">
        <v>3997</v>
      </c>
    </row>
    <row spans="1:4" r="99">
      <c s="4" r="A99" t="s">
        <v>2514</v>
      </c>
    </row>
    <row spans="1:4" r="100">
      <c s="3" r="A100" t="s">
        <v>2483</v>
      </c>
    </row>
    <row spans="1:4" r="101">
      <c s="4" r="A101" t="s">
        <v>2484</v>
      </c>
      <c s="5" r="C101" t="n">
        <v>4850363</v>
      </c>
      <c s="5" r="D101" t="n">
        <v>2909201</v>
      </c>
    </row>
    <row spans="1:4" r="102">
      <c s="3" r="A102" t="s">
        <v>2486</v>
      </c>
    </row>
    <row spans="1:4" r="103">
      <c s="4" r="A103" t="s">
        <v>2487</v>
      </c>
      <c s="5" r="C103" t="n">
        <v>5168200</v>
      </c>
      <c s="5" r="D103" t="n">
        <v>2981272</v>
      </c>
    </row>
    <row spans="1:4" r="104">
      <c s="4" r="A104" t="s">
        <v>2515</v>
      </c>
    </row>
    <row spans="1:4" r="105">
      <c s="3" r="A105" t="s">
        <v>2483</v>
      </c>
    </row>
    <row spans="1:4" r="106">
      <c s="4" r="A106" t="s">
        <v>2484</v>
      </c>
      <c s="5" r="C106" t="n">
        <v>12884</v>
      </c>
      <c s="5" r="D106" t="n">
        <v>6471</v>
      </c>
    </row>
    <row spans="1:4" r="107">
      <c s="3" r="A107" t="s">
        <v>2486</v>
      </c>
    </row>
    <row spans="1:4" r="108">
      <c s="4" r="A108" t="s">
        <v>2487</v>
      </c>
      <c s="5" r="C108" t="n">
        <v>4483</v>
      </c>
      <c s="5" r="D108" t="n">
        <v>13509</v>
      </c>
    </row>
    <row spans="1:4" r="109">
      <c s="4" r="A109" t="s">
        <v>2516</v>
      </c>
    </row>
    <row spans="1:4" r="110">
      <c s="3" r="A110" t="s">
        <v>2483</v>
      </c>
    </row>
    <row spans="1:4" r="111">
      <c s="4" r="A111" t="s">
        <v>2484</v>
      </c>
      <c s="5" r="C111" t="n">
        <v>250450</v>
      </c>
      <c s="5" r="D111" t="n">
        <v>148686</v>
      </c>
    </row>
    <row spans="1:4" r="112">
      <c s="3" r="A112" t="s">
        <v>2486</v>
      </c>
    </row>
    <row spans="1:4" r="113">
      <c s="4" r="A113" t="s">
        <v>2487</v>
      </c>
      <c s="5" r="C113" t="n">
        <v>245256</v>
      </c>
      <c s="5" r="D113" t="n">
        <v>143595</v>
      </c>
    </row>
    <row spans="1:4" r="114">
      <c s="4" r="A114" t="s">
        <v>2517</v>
      </c>
    </row>
    <row spans="1:4" r="115">
      <c s="3" r="A115" t="s">
        <v>2483</v>
      </c>
    </row>
    <row spans="1:4" r="116">
      <c s="4" r="A116" t="s">
        <v>2484</v>
      </c>
      <c s="5" r="C116" t="n">
        <v>97408</v>
      </c>
      <c s="5" r="D116" t="n">
        <v>50425</v>
      </c>
    </row>
    <row spans="1:4" r="117">
      <c s="3" r="A117" t="s">
        <v>2486</v>
      </c>
    </row>
    <row spans="1:4" r="118">
      <c s="4" r="A118" t="s">
        <v>2487</v>
      </c>
      <c s="5" r="C118" t="n">
        <v>109047</v>
      </c>
      <c s="5" r="D118" t="n">
        <v>57464</v>
      </c>
    </row>
    <row spans="1:4" r="119">
      <c s="4" r="A119" t="s">
        <v>2518</v>
      </c>
    </row>
    <row spans="1:4" r="120">
      <c s="3" r="A120" t="s">
        <v>2483</v>
      </c>
    </row>
    <row spans="1:4" r="121">
      <c s="4" r="A121" t="s">
        <v>2484</v>
      </c>
      <c s="5" r="C121" t="n">
        <v>101212</v>
      </c>
      <c s="5" r="D121" t="n">
        <v>65827</v>
      </c>
    </row>
    <row spans="1:4" r="122">
      <c s="3" r="A122" t="s">
        <v>2486</v>
      </c>
    </row>
    <row spans="1:4" r="123">
      <c s="4" r="A123" t="s">
        <v>2487</v>
      </c>
      <c s="5" r="C123" t="n">
        <v>90285</v>
      </c>
      <c s="5" r="D123" t="n">
        <v>57892</v>
      </c>
    </row>
    <row spans="1:4" r="124">
      <c s="4" r="A124" t="s">
        <v>2519</v>
      </c>
    </row>
    <row spans="1:4" r="125">
      <c s="3" r="A125" t="s">
        <v>2483</v>
      </c>
    </row>
    <row spans="1:4" r="126">
      <c s="4" r="A126" t="s">
        <v>2484</v>
      </c>
      <c s="5" r="C126" t="n">
        <v>51830</v>
      </c>
      <c s="5" r="D126" t="n">
        <v>32434</v>
      </c>
    </row>
    <row spans="1:4" r="127">
      <c s="3" r="A127" t="s">
        <v>2486</v>
      </c>
    </row>
    <row spans="1:4" r="128">
      <c s="4" r="A128" t="s">
        <v>2487</v>
      </c>
      <c s="5" r="C128" t="n">
        <v>45924</v>
      </c>
      <c s="5" r="D128" t="n">
        <v>28239</v>
      </c>
    </row>
    <row spans="1:4" r="129">
      <c s="4" r="A129" t="s">
        <v>2520</v>
      </c>
    </row>
    <row spans="1:4" r="130">
      <c s="3" r="A130" t="s">
        <v>2483</v>
      </c>
    </row>
    <row spans="1:4" r="131">
      <c s="4" r="A131" t="s">
        <v>2484</v>
      </c>
      <c s="5" r="C131" t="n">
        <v>96283</v>
      </c>
      <c s="5" r="D131" t="n">
        <v>71059</v>
      </c>
    </row>
    <row spans="1:4" r="132">
      <c s="3" r="A132" t="s">
        <v>2486</v>
      </c>
    </row>
    <row spans="1:4" r="133">
      <c s="4" r="A133" t="s">
        <v>2487</v>
      </c>
      <c s="5" r="C133" t="n">
        <v>97470</v>
      </c>
      <c s="5" r="D133" t="n">
        <v>62058</v>
      </c>
    </row>
    <row spans="1:4" r="134">
      <c s="4" r="A134" t="s">
        <v>2521</v>
      </c>
    </row>
    <row spans="1:4" r="135">
      <c s="3" r="A135" t="s">
        <v>2483</v>
      </c>
    </row>
    <row spans="1:4" r="136">
      <c s="4" r="A136" t="s">
        <v>2484</v>
      </c>
      <c s="5" r="D136" t="n">
        <v>17131</v>
      </c>
    </row>
    <row spans="1:4" r="137">
      <c s="3" r="A137" t="s">
        <v>2486</v>
      </c>
    </row>
    <row spans="1:4" r="138">
      <c s="4" r="A138" t="s">
        <v>2487</v>
      </c>
      <c s="5" r="D138" t="n">
        <v>21305</v>
      </c>
    </row>
    <row spans="1:4" r="139">
      <c s="4" r="A139" t="s">
        <v>2522</v>
      </c>
    </row>
    <row spans="1:4" r="140">
      <c s="3" r="A140" t="s">
        <v>2483</v>
      </c>
    </row>
    <row spans="1:4" r="141">
      <c s="4" r="A141" t="s">
        <v>2484</v>
      </c>
      <c s="5" r="C141" t="n">
        <v>82464</v>
      </c>
      <c s="5" r="D141" t="n">
        <v>43826</v>
      </c>
    </row>
    <row spans="1:4" r="142">
      <c s="3" r="A142" t="s">
        <v>2486</v>
      </c>
    </row>
    <row spans="1:4" r="143">
      <c s="4" r="A143" t="s">
        <v>2487</v>
      </c>
      <c s="5" r="C143" t="n">
        <v>82718</v>
      </c>
      <c s="5" r="D143" t="n">
        <v>30029</v>
      </c>
    </row>
    <row spans="1:4" r="144">
      <c s="4" r="A144" t="s">
        <v>2523</v>
      </c>
    </row>
    <row spans="1:4" r="145">
      <c s="3" r="A145" t="s">
        <v>2483</v>
      </c>
    </row>
    <row spans="1:4" r="146">
      <c s="4" r="A146" t="s">
        <v>2484</v>
      </c>
      <c s="5" r="C146" t="n">
        <v>13819</v>
      </c>
      <c s="5" r="D146" t="n">
        <v>10102</v>
      </c>
    </row>
    <row spans="1:4" r="147">
      <c s="3" r="A147" t="s">
        <v>2486</v>
      </c>
    </row>
    <row spans="1:4" r="148">
      <c s="4" r="A148" t="s">
        <v>2487</v>
      </c>
      <c s="5" r="C148" t="n">
        <v>14752</v>
      </c>
      <c s="5" r="D148" t="n">
        <v>10724</v>
      </c>
    </row>
    <row spans="1:4" r="149">
      <c s="4" r="A149" t="s">
        <v>2524</v>
      </c>
    </row>
    <row spans="1:4" r="150">
      <c s="3" r="A150" t="s">
        <v>2483</v>
      </c>
    </row>
    <row spans="1:4" r="151">
      <c s="4" r="A151" t="s">
        <v>2484</v>
      </c>
      <c s="5" r="C151" t="n">
        <v>70224</v>
      </c>
      <c s="5" r="D151" t="n">
        <v>56940</v>
      </c>
    </row>
    <row spans="1:4" r="152">
      <c s="3" r="A152" t="s">
        <v>2486</v>
      </c>
    </row>
    <row spans="1:4" r="153">
      <c s="4" r="A153" t="s">
        <v>2487</v>
      </c>
      <c s="5" r="C153" t="n">
        <v>71622</v>
      </c>
      <c s="5" r="D153" t="n">
        <v>61538</v>
      </c>
    </row>
    <row spans="1:4" r="154">
      <c s="4" r="A154" t="s">
        <v>2525</v>
      </c>
    </row>
    <row spans="1:4" r="155">
      <c s="3" r="A155" t="s">
        <v>2483</v>
      </c>
    </row>
    <row spans="1:4" r="156">
      <c s="4" r="A156" t="s">
        <v>2484</v>
      </c>
      <c s="5" r="C156" t="n">
        <v>70085</v>
      </c>
      <c s="5" r="D156" t="n">
        <v>56925</v>
      </c>
    </row>
    <row spans="1:4" r="157">
      <c s="3" r="A157" t="s">
        <v>2486</v>
      </c>
    </row>
    <row spans="1:4" r="158">
      <c s="4" r="A158" t="s">
        <v>2487</v>
      </c>
      <c s="5" r="C158" t="n">
        <v>68285</v>
      </c>
      <c s="5" r="D158" t="n">
        <v>60176</v>
      </c>
    </row>
    <row spans="1:4" r="159">
      <c s="4" r="A159" t="s">
        <v>2526</v>
      </c>
    </row>
    <row spans="1:4" r="160">
      <c s="3" r="A160" t="s">
        <v>2483</v>
      </c>
    </row>
    <row spans="1:4" r="161">
      <c s="4" r="A161" t="s">
        <v>2484</v>
      </c>
      <c s="5" r="C161" t="n">
        <v>139</v>
      </c>
      <c s="5" r="D161" t="n">
        <v>15</v>
      </c>
    </row>
    <row spans="1:4" r="162">
      <c s="3" r="A162" t="s">
        <v>2486</v>
      </c>
    </row>
    <row spans="1:4" r="163">
      <c s="4" r="A163" t="s">
        <v>2487</v>
      </c>
      <c s="5" r="C163" t="n">
        <v>3337</v>
      </c>
      <c s="5" r="D163" t="n">
        <v>1362</v>
      </c>
    </row>
    <row spans="1:4" r="164">
      <c s="4" r="A164" t="s">
        <v>2527</v>
      </c>
    </row>
    <row spans="1:4" r="165">
      <c s="3" r="A165" t="s">
        <v>2483</v>
      </c>
    </row>
    <row spans="1:4" r="166">
      <c s="4" r="A166" t="s">
        <v>2489</v>
      </c>
      <c s="5" r="C166" t="n">
        <v>4037052</v>
      </c>
      <c s="5" r="D166" t="n">
        <v>5924318</v>
      </c>
    </row>
    <row spans="1:4" r="167">
      <c s="4" r="A167" t="s">
        <v>2485</v>
      </c>
      <c s="5" r="C167" t="n">
        <v>35405632</v>
      </c>
      <c s="5" r="D167" t="n">
        <v>41589009</v>
      </c>
    </row>
    <row spans="1:4" r="168">
      <c s="4" r="A168" t="s">
        <v>2528</v>
      </c>
    </row>
    <row spans="1:4" r="169">
      <c s="3" r="A169" t="s">
        <v>2483</v>
      </c>
    </row>
    <row spans="1:4" r="170">
      <c s="4" r="A170" t="s">
        <v>2489</v>
      </c>
      <c s="5" r="C170" t="n">
        <v>3801877</v>
      </c>
      <c s="5" r="D170" t="n">
        <v>5688374</v>
      </c>
    </row>
    <row spans="1:4" r="171">
      <c s="4" r="A171" t="s">
        <v>2485</v>
      </c>
      <c s="5" r="C171" t="n">
        <v>32214231</v>
      </c>
      <c s="5" r="D171" t="n">
        <v>39852612</v>
      </c>
    </row>
    <row spans="1:4" r="172">
      <c s="4" r="A172" t="s">
        <v>2529</v>
      </c>
    </row>
    <row spans="1:4" r="173">
      <c s="3" r="A173" t="s">
        <v>2483</v>
      </c>
    </row>
    <row spans="1:4" r="174">
      <c s="4" r="A174" t="s">
        <v>2489</v>
      </c>
      <c s="5" r="C174" t="n">
        <v>235175</v>
      </c>
      <c s="5" r="D174" t="n">
        <v>235944</v>
      </c>
    </row>
    <row spans="1:4" r="175">
      <c s="4" r="A175" t="s">
        <v>2485</v>
      </c>
      <c s="5" r="C175" t="n">
        <v>3191401</v>
      </c>
      <c s="5" r="D175" t="n">
        <v>1736397</v>
      </c>
    </row>
    <row spans="1:4" r="176">
      <c s="4" r="A176" t="s">
        <v>2530</v>
      </c>
    </row>
    <row spans="1:4" r="177">
      <c s="3" r="A177" t="s">
        <v>2483</v>
      </c>
    </row>
    <row spans="1:4" r="178">
      <c s="4" r="A178" t="s">
        <v>2489</v>
      </c>
      <c s="5" r="C178" t="n">
        <v>141390</v>
      </c>
      <c s="5" r="D178" t="n">
        <v>89017</v>
      </c>
    </row>
    <row spans="1:4" r="179">
      <c s="4" r="A179" t="s">
        <v>2485</v>
      </c>
      <c s="5" r="C179" t="n">
        <v>194415</v>
      </c>
      <c s="5" r="D179" t="n">
        <v>203131</v>
      </c>
    </row>
    <row spans="1:4" r="180">
      <c s="4" r="A180" t="s">
        <v>2531</v>
      </c>
    </row>
    <row spans="1:4" r="181">
      <c s="3" r="A181" t="s">
        <v>2483</v>
      </c>
    </row>
    <row spans="1:4" r="182">
      <c s="4" r="A182" t="s">
        <v>2489</v>
      </c>
      <c s="5" r="C182" t="n">
        <v>141390</v>
      </c>
      <c s="5" r="D182" t="n">
        <v>89017</v>
      </c>
    </row>
    <row spans="1:4" r="183">
      <c s="4" r="A183" t="s">
        <v>2485</v>
      </c>
      <c s="5" r="C183" t="n">
        <v>194415</v>
      </c>
      <c s="5" r="D183" t="n">
        <v>203131</v>
      </c>
    </row>
    <row spans="1:4" r="184">
      <c s="4" r="A184" t="s">
        <v>2532</v>
      </c>
    </row>
    <row spans="1:4" r="185">
      <c s="3" r="A185" t="s">
        <v>2483</v>
      </c>
    </row>
    <row spans="1:4" r="186">
      <c s="4" r="A186" t="s">
        <v>2489</v>
      </c>
      <c s="5" r="C186" t="n">
        <v>16402532</v>
      </c>
      <c s="5" r="D186" t="n">
        <v>14932951</v>
      </c>
    </row>
    <row spans="1:4" r="187">
      <c s="4" r="A187" t="s">
        <v>2485</v>
      </c>
      <c s="5" r="C187" t="n">
        <v>1682504</v>
      </c>
      <c s="5" r="D187" t="n">
        <v>1271421</v>
      </c>
    </row>
    <row spans="1:4" r="188">
      <c s="4" r="A188" t="s">
        <v>2533</v>
      </c>
    </row>
    <row spans="1:4" r="189">
      <c s="3" r="A189" t="s">
        <v>2483</v>
      </c>
    </row>
    <row spans="1:4" r="190">
      <c s="4" r="A190" t="s">
        <v>2489</v>
      </c>
      <c s="5" r="C190" t="n">
        <v>14674376</v>
      </c>
      <c s="5" r="D190" t="n">
        <v>13133023</v>
      </c>
    </row>
    <row spans="1:4" r="191">
      <c s="4" r="A191" t="s">
        <v>2485</v>
      </c>
      <c s="5" r="C191" t="n">
        <v>1126729</v>
      </c>
      <c s="5" r="D191" t="n">
        <v>794822</v>
      </c>
    </row>
    <row spans="1:4" r="192">
      <c s="4" r="A192" t="s">
        <v>2534</v>
      </c>
    </row>
    <row spans="1:4" r="193">
      <c s="3" r="A193" t="s">
        <v>2483</v>
      </c>
    </row>
    <row spans="1:4" r="194">
      <c s="4" r="A194" t="s">
        <v>2489</v>
      </c>
      <c s="5" r="C194" t="n">
        <v>1661959</v>
      </c>
      <c s="5" r="D194" t="n">
        <v>1784478</v>
      </c>
    </row>
    <row spans="1:4" r="195">
      <c s="4" r="A195" t="s">
        <v>2485</v>
      </c>
      <c s="5" r="C195" t="n">
        <v>526126</v>
      </c>
      <c s="5" r="D195" t="n">
        <v>324952</v>
      </c>
    </row>
    <row spans="1:4" r="196">
      <c s="4" r="A196" t="s">
        <v>2535</v>
      </c>
    </row>
    <row spans="1:4" r="197">
      <c s="3" r="A197" t="s">
        <v>2483</v>
      </c>
    </row>
    <row spans="1:4" r="198">
      <c s="4" r="A198" t="s">
        <v>2489</v>
      </c>
      <c s="5" r="C198" t="n">
        <v>66197</v>
      </c>
      <c s="5" r="D198" t="n">
        <v>15450</v>
      </c>
    </row>
    <row spans="1:4" r="199">
      <c s="4" r="A199" t="s">
        <v>2485</v>
      </c>
      <c s="5" r="C199" t="n">
        <v>29649</v>
      </c>
      <c s="5" r="D199" t="n">
        <v>151647</v>
      </c>
    </row>
    <row spans="1:4" r="200">
      <c s="4" r="A200" t="s">
        <v>2536</v>
      </c>
    </row>
    <row spans="1:4" r="201">
      <c s="3" r="A201" t="s">
        <v>2483</v>
      </c>
    </row>
    <row spans="1:4" r="202">
      <c s="4" r="A202" t="s">
        <v>2489</v>
      </c>
      <c s="5" r="C202" t="n">
        <v>4041779</v>
      </c>
      <c s="5" r="D202" t="n">
        <v>3292575</v>
      </c>
    </row>
    <row spans="1:4" r="203">
      <c s="4" r="A203" t="s">
        <v>2485</v>
      </c>
      <c s="5" r="C203" t="n">
        <v>1255624</v>
      </c>
      <c s="5" r="D203" t="n">
        <v>1561129</v>
      </c>
    </row>
    <row spans="1:4" r="204">
      <c s="4" r="A204" t="s">
        <v>2537</v>
      </c>
    </row>
    <row spans="1:4" r="205">
      <c s="3" r="A205" t="s">
        <v>2483</v>
      </c>
    </row>
    <row spans="1:4" r="206">
      <c s="4" r="A206" t="s">
        <v>2489</v>
      </c>
      <c s="5" r="C206" t="n">
        <v>3944861</v>
      </c>
      <c s="5" r="D206" t="n">
        <v>3160057</v>
      </c>
    </row>
    <row spans="1:4" r="207">
      <c s="4" r="A207" t="s">
        <v>2485</v>
      </c>
      <c s="5" r="C207" t="n">
        <v>1236340</v>
      </c>
      <c s="5" r="D207" t="n">
        <v>1485280</v>
      </c>
    </row>
    <row spans="1:4" r="208">
      <c s="4" r="A208" t="s">
        <v>2538</v>
      </c>
    </row>
    <row spans="1:4" r="209">
      <c s="3" r="A209" t="s">
        <v>2483</v>
      </c>
    </row>
    <row spans="1:4" r="210">
      <c s="4" r="A210" t="s">
        <v>2489</v>
      </c>
      <c s="5" r="C210" t="n">
        <v>96918</v>
      </c>
      <c s="5" r="D210" t="n">
        <v>132518</v>
      </c>
    </row>
    <row spans="1:4" r="211">
      <c s="4" r="A211" t="s">
        <v>2485</v>
      </c>
      <c s="5" r="C211" t="n">
        <v>19284</v>
      </c>
      <c s="5" r="D211" t="n">
        <v>75849</v>
      </c>
    </row>
    <row spans="1:4" r="212">
      <c s="4" r="A212" t="s">
        <v>2539</v>
      </c>
    </row>
    <row spans="1:4" r="213">
      <c s="3" r="A213" t="s">
        <v>2483</v>
      </c>
    </row>
    <row spans="1:4" r="214">
      <c s="4" r="A214" t="s">
        <v>2489</v>
      </c>
      <c s="5" r="C214" t="n">
        <v>1717865</v>
      </c>
      <c s="5" r="D214" t="n">
        <v>1495148</v>
      </c>
    </row>
    <row spans="1:4" r="215">
      <c s="4" r="A215" t="s">
        <v>2485</v>
      </c>
      <c s="5" r="C215" t="n">
        <v>931728</v>
      </c>
      <c s="5" r="D215" t="n">
        <v>980595</v>
      </c>
    </row>
    <row spans="1:4" r="216">
      <c s="4" r="A216" t="s">
        <v>2540</v>
      </c>
    </row>
    <row spans="1:4" r="217">
      <c s="3" r="A217" t="s">
        <v>2483</v>
      </c>
    </row>
    <row spans="1:4" r="218">
      <c s="4" r="A218" t="s">
        <v>2489</v>
      </c>
      <c s="5" r="C218" t="n">
        <v>1679135</v>
      </c>
      <c s="5" r="D218" t="n">
        <v>1483547</v>
      </c>
    </row>
    <row spans="1:4" r="219">
      <c s="4" r="A219" t="s">
        <v>2485</v>
      </c>
      <c s="5" r="C219" t="n">
        <v>931635</v>
      </c>
      <c s="5" r="D219" t="n">
        <v>961337</v>
      </c>
    </row>
    <row spans="1:4" r="220">
      <c s="4" r="A220" t="s">
        <v>2541</v>
      </c>
    </row>
    <row spans="1:4" r="221">
      <c s="3" r="A221" t="s">
        <v>2483</v>
      </c>
    </row>
    <row spans="1:4" r="222">
      <c s="4" r="A222" t="s">
        <v>2489</v>
      </c>
      <c s="5" r="C222" t="n">
        <v>38730</v>
      </c>
      <c s="5" r="D222" t="n">
        <v>11601</v>
      </c>
    </row>
    <row spans="1:4" r="223">
      <c s="4" r="A223" t="s">
        <v>2485</v>
      </c>
      <c s="5" r="C223" t="n">
        <v>93</v>
      </c>
      <c s="5" r="D223" t="n">
        <v>19258</v>
      </c>
    </row>
    <row spans="1:4" r="224">
      <c s="4" r="A224" t="s">
        <v>2542</v>
      </c>
    </row>
    <row spans="1:4" r="225">
      <c s="3" r="A225" t="s">
        <v>2483</v>
      </c>
    </row>
    <row spans="1:4" r="226">
      <c s="4" r="A226" t="s">
        <v>2485</v>
      </c>
      <c s="5" r="C226" t="n">
        <v>207582</v>
      </c>
      <c s="5" r="D226" t="n">
        <v>200146</v>
      </c>
    </row>
    <row spans="1:4" r="227">
      <c s="4" r="A227" t="s">
        <v>2543</v>
      </c>
    </row>
    <row spans="1:4" r="228">
      <c s="3" r="A228" t="s">
        <v>2483</v>
      </c>
    </row>
    <row spans="1:4" r="229">
      <c s="4" r="A229" t="s">
        <v>2485</v>
      </c>
      <c s="5" r="C229" t="n">
        <v>203797</v>
      </c>
      <c s="5" r="D229" t="n">
        <v>197034</v>
      </c>
    </row>
    <row spans="1:4" r="230">
      <c s="4" r="A230" t="s">
        <v>2544</v>
      </c>
    </row>
    <row spans="1:4" r="231">
      <c s="3" r="A231" t="s">
        <v>2483</v>
      </c>
    </row>
    <row spans="1:4" r="232">
      <c s="4" r="A232" t="s">
        <v>2485</v>
      </c>
      <c s="5" r="C232" t="n">
        <v>3785</v>
      </c>
      <c s="5" r="D232" t="n">
        <v>3112</v>
      </c>
    </row>
    <row spans="1:4" r="233">
      <c s="4" r="A233" t="s">
        <v>2545</v>
      </c>
    </row>
    <row spans="1:4" r="234">
      <c s="3" r="A234" t="s">
        <v>2483</v>
      </c>
    </row>
    <row spans="1:4" r="235">
      <c s="4" r="A235" t="s">
        <v>2489</v>
      </c>
      <c s="5" r="C235" t="n">
        <v>819782</v>
      </c>
      <c s="5" r="D235" t="n">
        <v>655350</v>
      </c>
    </row>
    <row spans="1:4" r="236">
      <c s="4" r="A236" t="s">
        <v>2485</v>
      </c>
      <c s="5" r="C236" t="n">
        <v>1246040</v>
      </c>
      <c s="5" r="D236" t="n">
        <v>1058044</v>
      </c>
    </row>
    <row spans="1:4" r="237">
      <c s="4" r="A237" t="s">
        <v>2546</v>
      </c>
    </row>
    <row spans="1:4" r="238">
      <c s="3" r="A238" t="s">
        <v>2483</v>
      </c>
    </row>
    <row spans="1:4" r="239">
      <c s="4" r="A239" t="s">
        <v>2489</v>
      </c>
      <c s="5" r="C239" t="n">
        <v>233147</v>
      </c>
      <c s="5" r="D239" t="n">
        <v>215686</v>
      </c>
    </row>
    <row spans="1:4" r="240">
      <c s="4" r="A240" t="s">
        <v>2485</v>
      </c>
      <c s="5" r="C240" t="n">
        <v>1079317</v>
      </c>
      <c s="5" r="D240" t="n">
        <v>948168</v>
      </c>
    </row>
    <row spans="1:4" r="241">
      <c s="4" r="A241" t="s">
        <v>2547</v>
      </c>
    </row>
    <row spans="1:4" r="242">
      <c s="3" r="A242" t="s">
        <v>2483</v>
      </c>
    </row>
    <row spans="1:4" r="243">
      <c s="4" r="A243" t="s">
        <v>2489</v>
      </c>
      <c s="5" r="C243" t="n">
        <v>586635</v>
      </c>
      <c s="5" r="D243" t="n">
        <v>439664</v>
      </c>
    </row>
    <row spans="1:4" r="244">
      <c s="4" r="A244" t="s">
        <v>2485</v>
      </c>
      <c s="5" r="C244" t="n">
        <v>166723</v>
      </c>
      <c s="5" r="D244" t="n">
        <v>109876</v>
      </c>
    </row>
    <row spans="1:4" r="245">
      <c s="4" r="A245" t="s">
        <v>2548</v>
      </c>
    </row>
    <row spans="1:4" r="246">
      <c s="3" r="A246" t="s">
        <v>2483</v>
      </c>
    </row>
    <row spans="1:4" r="247">
      <c s="4" r="A247" t="s">
        <v>2489</v>
      </c>
      <c s="5" r="C247" t="n">
        <v>51181</v>
      </c>
      <c s="5" r="D247" t="n">
        <v>52850</v>
      </c>
    </row>
    <row spans="1:4" r="248">
      <c s="4" r="A248" t="s">
        <v>2485</v>
      </c>
      <c s="5" r="C248" t="n">
        <v>182303</v>
      </c>
      <c s="5" r="D248" t="n">
        <v>184946</v>
      </c>
    </row>
    <row spans="1:4" r="249">
      <c s="4" r="A249" t="s">
        <v>2549</v>
      </c>
    </row>
    <row spans="1:4" r="250">
      <c s="3" r="A250" t="s">
        <v>2483</v>
      </c>
    </row>
    <row spans="1:4" r="251">
      <c s="4" r="A251" t="s">
        <v>2489</v>
      </c>
      <c s="5" r="C251" t="n">
        <v>13369</v>
      </c>
      <c s="5" r="D251" t="n">
        <v>20285</v>
      </c>
    </row>
    <row spans="1:4" r="252">
      <c s="4" r="A252" t="s">
        <v>2550</v>
      </c>
    </row>
    <row spans="1:4" r="253">
      <c s="3" r="A253" t="s">
        <v>2483</v>
      </c>
    </row>
    <row spans="1:4" r="254">
      <c s="4" r="A254" t="s">
        <v>2489</v>
      </c>
      <c s="5" r="C254" t="n">
        <v>37812</v>
      </c>
      <c s="5" r="D254" t="n">
        <v>32565</v>
      </c>
    </row>
    <row spans="1:4" r="255">
      <c s="4" r="A255" t="s">
        <v>2485</v>
      </c>
      <c s="5" r="C255" t="n">
        <v>182303</v>
      </c>
      <c s="5" r="D255" t="n">
        <v>184946</v>
      </c>
    </row>
    <row spans="1:4" r="256">
      <c s="4" r="A256" t="s">
        <v>2551</v>
      </c>
    </row>
    <row spans="1:4" r="257">
      <c s="3" r="A257" t="s">
        <v>2483</v>
      </c>
    </row>
    <row spans="1:4" r="258">
      <c s="4" r="A258" t="s">
        <v>2489</v>
      </c>
      <c s="5" r="C258" t="n">
        <v>1194922</v>
      </c>
      <c s="5" r="D258" t="n">
        <v>794868</v>
      </c>
    </row>
    <row spans="1:4" r="259">
      <c s="4" r="A259" t="s">
        <v>2552</v>
      </c>
    </row>
    <row spans="1:4" r="260">
      <c s="3" r="A260" t="s">
        <v>2483</v>
      </c>
    </row>
    <row spans="1:4" r="261">
      <c s="4" r="A261" t="s">
        <v>2489</v>
      </c>
      <c s="5" r="C261" t="n">
        <v>1194922</v>
      </c>
      <c s="5" r="D261" t="n">
        <v>794868</v>
      </c>
    </row>
    <row spans="1:4" r="262">
      <c s="4" r="A262" t="s">
        <v>2553</v>
      </c>
    </row>
    <row spans="1:4" r="263">
      <c s="3" r="A263" t="s">
        <v>2483</v>
      </c>
    </row>
    <row spans="1:4" r="264">
      <c s="4" r="A264" t="s">
        <v>2489</v>
      </c>
      <c s="4" r="B264" t="s">
        <v>2554</v>
      </c>
      <c s="5" r="C264" t="n">
        <v>1779616</v>
      </c>
      <c s="5" r="D264" t="n">
        <v>1600242</v>
      </c>
    </row>
    <row spans="1:4" r="265">
      <c s="4" r="A265" t="s">
        <v>2555</v>
      </c>
    </row>
    <row spans="1:4" r="266">
      <c s="3" r="A266" t="s">
        <v>2483</v>
      </c>
    </row>
    <row spans="1:4" r="267">
      <c s="4" r="A267" t="s">
        <v>2489</v>
      </c>
      <c s="4" r="B267" t="s">
        <v>2554</v>
      </c>
      <c s="5" r="C267" t="n">
        <v>1335784</v>
      </c>
      <c s="5" r="D267" t="n">
        <v>1281597</v>
      </c>
    </row>
    <row spans="1:4" r="268">
      <c s="4" r="A268" t="s">
        <v>2556</v>
      </c>
    </row>
    <row spans="1:4" r="269">
      <c s="3" r="A269" t="s">
        <v>2483</v>
      </c>
    </row>
    <row spans="1:4" r="270">
      <c s="4" r="A270" t="s">
        <v>2489</v>
      </c>
      <c s="4" r="B270" t="s">
        <v>2554</v>
      </c>
      <c s="5" r="C270" t="n">
        <v>409706</v>
      </c>
      <c s="5" r="D270" t="n">
        <v>291526</v>
      </c>
    </row>
    <row spans="1:4" r="271">
      <c s="4" r="A271" t="s">
        <v>2557</v>
      </c>
    </row>
    <row spans="1:4" r="272">
      <c s="3" r="A272" t="s">
        <v>2483</v>
      </c>
    </row>
    <row spans="1:4" r="273">
      <c s="4" r="A273" t="s">
        <v>2489</v>
      </c>
      <c s="4" r="B273" t="s">
        <v>2554</v>
      </c>
      <c s="5" r="C273" t="n">
        <v>34126</v>
      </c>
      <c s="5" r="D273" t="n">
        <v>27119</v>
      </c>
    </row>
    <row spans="1:4" r="274">
      <c s="4" r="A274" t="s">
        <v>2558</v>
      </c>
    </row>
    <row spans="1:4" r="275">
      <c s="3" r="A275" t="s">
        <v>2483</v>
      </c>
    </row>
    <row spans="1:4" r="276">
      <c s="4" r="A276" t="s">
        <v>2485</v>
      </c>
      <c s="5" r="C276" t="n">
        <v>6384576</v>
      </c>
      <c s="5" r="D276" t="n">
        <v>4837231</v>
      </c>
    </row>
    <row spans="1:4" r="277">
      <c s="4" r="A277" t="s">
        <v>2559</v>
      </c>
    </row>
    <row spans="1:4" r="278">
      <c s="3" r="A278" t="s">
        <v>2483</v>
      </c>
    </row>
    <row spans="1:4" r="279">
      <c s="4" r="A279" t="s">
        <v>2485</v>
      </c>
      <c s="5" r="C279" t="n">
        <v>6114760</v>
      </c>
      <c s="5" r="D279" t="n">
        <v>4655080</v>
      </c>
    </row>
    <row spans="1:4" r="280">
      <c s="4" r="A280" t="s">
        <v>2560</v>
      </c>
    </row>
    <row spans="1:4" r="281">
      <c s="3" r="A281" t="s">
        <v>2483</v>
      </c>
    </row>
    <row spans="1:4" r="282">
      <c s="4" r="A282" t="s">
        <v>2485</v>
      </c>
      <c s="6" r="C282" t="n">
        <v>269816</v>
      </c>
      <c s="6" r="D282" t="n">
        <v>182151</v>
      </c>
    </row>
    <row spans="1:4" r="283">
      <c r="A283" t="n"/>
    </row>
    <row spans="1:4" r="284">
      <c s="4" r="A284" t="s">
        <v>41</v>
      </c>
      <c s="4" r="B284" t="s">
        <v>1881</v>
      </c>
    </row>
    <row spans="1:4" r="285">
      <c s="4" r="A285" t="s">
        <v>814</v>
      </c>
      <c s="4" r="B285" t="s">
        <v>1882</v>
      </c>
    </row>
    <row spans="1:4" r="286">
      <c s="4" r="A286" t="s">
        <v>815</v>
      </c>
      <c s="4" r="B286" t="s">
        <v>1883</v>
      </c>
    </row>
    <row spans="1:4" r="287">
      <c s="4" r="A287" t="s">
        <v>816</v>
      </c>
      <c s="4" r="B287" t="s">
        <v>2561</v>
      </c>
    </row>
    <row spans="1:4" r="288">
      <c s="4" r="A288" t="s">
        <v>820</v>
      </c>
      <c s="4" r="B288" t="s">
        <v>2562</v>
      </c>
    </row>
    <row spans="1:4" r="289">
      <c s="4" r="A289" t="s">
        <v>821</v>
      </c>
      <c s="4" r="B289" t="s">
        <v>2563</v>
      </c>
    </row>
    <row spans="1:4" r="290">
      <c s="4" r="A290" t="s">
        <v>2495</v>
      </c>
      <c s="4" r="B290" t="s">
        <v>2564</v>
      </c>
    </row>
    <row spans="1:4" r="291">
      <c s="4" r="A291" t="s">
        <v>2554</v>
      </c>
      <c s="4" r="B291" t="s">
        <v>2565</v>
      </c>
    </row>
  </sheetData>
  <mergeCells count="10">
    <mergeCell ref="A1:B1"/>
    <mergeCell ref="A283:C283"/>
    <mergeCell ref="B284:C284"/>
    <mergeCell ref="B285:C285"/>
    <mergeCell ref="B286:C286"/>
    <mergeCell ref="B287:C287"/>
    <mergeCell ref="B288:C288"/>
    <mergeCell ref="B289:C289"/>
    <mergeCell ref="B290:C290"/>
    <mergeCell ref="B291:C29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566</v>
      </c>
      <c s="2" r="C1" t="s">
        <v>26</v>
      </c>
      <c s="2" r="D1" t="s">
        <v>27</v>
      </c>
    </row>
    <row spans="1:4" r="2">
      <c s="4" r="A2" t="s">
        <v>2567</v>
      </c>
    </row>
    <row spans="1:4" r="3">
      <c s="3" r="A3" t="s">
        <v>2486</v>
      </c>
    </row>
    <row spans="1:4" r="4">
      <c s="4" r="A4" t="s">
        <v>2568</v>
      </c>
      <c s="4" r="B4" t="s">
        <v>41</v>
      </c>
      <c s="6" r="C4" t="n">
        <v>106197</v>
      </c>
    </row>
    <row spans="1:4" r="5">
      <c s="4" r="A5" t="s">
        <v>2569</v>
      </c>
    </row>
    <row spans="1:4" r="6">
      <c s="3" r="A6" t="s">
        <v>2483</v>
      </c>
    </row>
    <row spans="1:4" r="7">
      <c s="4" r="A7" t="s">
        <v>2570</v>
      </c>
      <c s="4" r="B7" t="s">
        <v>41</v>
      </c>
      <c s="6" r="D7" t="n">
        <v>7420</v>
      </c>
    </row>
    <row spans="1:4" r="8">
      <c s="4" r="A8" t="s">
        <v>2571</v>
      </c>
    </row>
    <row spans="1:4" r="9">
      <c s="3" r="A9" t="s">
        <v>2483</v>
      </c>
    </row>
    <row spans="1:4" r="10">
      <c s="4" r="A10" t="s">
        <v>2570</v>
      </c>
      <c s="4" r="B10" t="s">
        <v>41</v>
      </c>
      <c s="5" r="D10" t="n">
        <v>13762</v>
      </c>
    </row>
    <row spans="1:4" r="11">
      <c s="4" r="A11" t="s">
        <v>2572</v>
      </c>
      <c s="4" r="B11" t="s">
        <v>41</v>
      </c>
      <c s="5" r="C11" t="n">
        <v>3605</v>
      </c>
    </row>
    <row spans="1:4" r="12">
      <c s="4" r="A12" t="s">
        <v>2573</v>
      </c>
    </row>
    <row spans="1:4" r="13">
      <c s="3" r="A13" t="s">
        <v>2483</v>
      </c>
    </row>
    <row spans="1:4" r="14">
      <c s="4" r="A14" t="s">
        <v>2570</v>
      </c>
      <c s="4" r="B14" t="s">
        <v>41</v>
      </c>
      <c s="5" r="C14" t="n">
        <v>1694554</v>
      </c>
    </row>
    <row spans="1:4" r="15">
      <c s="4" r="A15" t="s">
        <v>2574</v>
      </c>
    </row>
    <row spans="1:4" r="16">
      <c s="3" r="A16" t="s">
        <v>2483</v>
      </c>
    </row>
    <row spans="1:4" r="17">
      <c s="4" r="A17" t="s">
        <v>2570</v>
      </c>
      <c s="4" r="B17" t="s">
        <v>41</v>
      </c>
      <c s="5" r="C17" t="n">
        <v>9528</v>
      </c>
      <c s="5" r="D17" t="n">
        <v>19011</v>
      </c>
    </row>
    <row spans="1:4" r="18">
      <c s="4" r="A18" t="s">
        <v>2572</v>
      </c>
      <c s="4" r="B18" t="s">
        <v>41</v>
      </c>
      <c s="6" r="C18" t="n">
        <v>9705</v>
      </c>
      <c s="6" r="D18" t="n">
        <v>13252</v>
      </c>
    </row>
    <row spans="1:4" r="19">
      <c r="A19" t="n"/>
    </row>
    <row spans="1:4" r="20">
      <c s="4" r="A20" t="s">
        <v>41</v>
      </c>
      <c s="4" r="B20" t="s">
        <v>2575</v>
      </c>
    </row>
  </sheetData>
  <mergeCells count="3">
    <mergeCell ref="A1:B1"/>
    <mergeCell ref="A19:C19"/>
    <mergeCell ref="B20:C20"/>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300</v>
      </c>
      <c s="2" r="B1" t="s">
        <v>101</v>
      </c>
    </row>
    <row spans="1:2" r="2">
      <c s="2" r="B2" t="s">
        <v>26</v>
      </c>
    </row>
    <row spans="1:2" r="3">
      <c s="4" r="A3" t="s">
        <v>300</v>
      </c>
      <c s="4" r="B3" t="s">
        <v>3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D2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2576</v>
      </c>
      <c s="2" r="C1" t="s">
        <v>101</v>
      </c>
    </row>
    <row spans="1:4" r="2">
      <c s="2" r="C2" t="s">
        <v>26</v>
      </c>
      <c s="2" r="D2" t="s">
        <v>27</v>
      </c>
    </row>
    <row spans="1:4" r="3">
      <c s="3" r="A3" t="s">
        <v>2577</v>
      </c>
    </row>
    <row spans="1:4" r="4">
      <c s="4" r="A4" t="s">
        <v>2578</v>
      </c>
      <c s="6" r="C4" t="n">
        <v>1244268</v>
      </c>
      <c s="6" r="D4" t="n">
        <v>1115987</v>
      </c>
    </row>
    <row spans="1:4" r="5">
      <c s="4" r="A5" t="s">
        <v>2579</v>
      </c>
      <c s="5" r="C5" t="n">
        <v>151565</v>
      </c>
      <c s="5" r="D5" t="n">
        <v>87733</v>
      </c>
    </row>
    <row spans="1:4" r="6">
      <c s="4" r="A6" t="s">
        <v>2580</v>
      </c>
      <c s="5" r="C6" t="n">
        <v>50930</v>
      </c>
      <c s="5" r="D6" t="n">
        <v>48089</v>
      </c>
    </row>
    <row spans="1:4" r="7">
      <c s="4" r="A7" t="s">
        <v>2581</v>
      </c>
      <c s="5" r="C7" t="n">
        <v>1046199</v>
      </c>
      <c s="5" r="D7" t="n">
        <v>763866</v>
      </c>
    </row>
    <row spans="1:4" r="8">
      <c s="4" r="A8" t="s">
        <v>2582</v>
      </c>
      <c s="5" r="C8" t="n">
        <v>-3929</v>
      </c>
      <c s="5" r="D8" t="n">
        <v>-4889</v>
      </c>
    </row>
    <row spans="1:4" r="9">
      <c s="4" r="A9" t="s">
        <v>2583</v>
      </c>
      <c s="5" r="C9" t="n">
        <v>-503790</v>
      </c>
      <c s="5" r="D9" t="n">
        <v>-319038</v>
      </c>
    </row>
    <row spans="1:4" r="10">
      <c s="4" r="A10" t="s">
        <v>2584</v>
      </c>
      <c s="5" r="C10" t="n">
        <v>-467906</v>
      </c>
      <c s="5" r="D10" t="n">
        <v>-394876</v>
      </c>
    </row>
    <row spans="1:4" r="11">
      <c s="4" r="A11" t="s">
        <v>2585</v>
      </c>
      <c s="4" r="B11" t="s">
        <v>41</v>
      </c>
      <c s="5" r="C11" t="n">
        <v>108154</v>
      </c>
      <c s="5" r="D11" t="n">
        <v>32434</v>
      </c>
    </row>
    <row spans="1:4" r="12">
      <c s="4" r="A12" t="s">
        <v>2586</v>
      </c>
      <c s="4" r="B12" t="s">
        <v>41</v>
      </c>
      <c s="5" r="C12" t="n">
        <v>-296909</v>
      </c>
      <c s="5" r="D12" t="n">
        <v>-85038</v>
      </c>
    </row>
    <row spans="1:4" r="13">
      <c s="4" r="A13" t="s">
        <v>2587</v>
      </c>
      <c s="5" r="C13" t="n">
        <v>1328582</v>
      </c>
      <c s="5" r="D13" t="n">
        <v>1244268</v>
      </c>
    </row>
    <row spans="1:4" r="14">
      <c s="4" r="A14" t="s">
        <v>2588</v>
      </c>
      <c s="5" r="C14" t="n">
        <v>117755</v>
      </c>
      <c s="5" r="D14" t="n">
        <v>51842</v>
      </c>
    </row>
    <row spans="1:4" r="15">
      <c s="4" r="A15" t="s">
        <v>2589</v>
      </c>
      <c s="5" r="C15" t="n">
        <v>92867</v>
      </c>
      <c s="5" r="D15" t="n">
        <v>121932</v>
      </c>
    </row>
    <row spans="1:4" r="16">
      <c s="4" r="A16" t="s">
        <v>2590</v>
      </c>
      <c s="5" r="C16" t="n">
        <v>-48852</v>
      </c>
      <c s="5" r="D16" t="n">
        <v>-19097</v>
      </c>
    </row>
    <row spans="1:4" r="17">
      <c s="4" r="A17" t="s">
        <v>2591</v>
      </c>
      <c s="5" r="C17" t="n">
        <v>-3456</v>
      </c>
      <c s="5" r="D17" t="n">
        <v>-24145</v>
      </c>
    </row>
    <row spans="1:4" r="18">
      <c s="4" r="A18" t="s">
        <v>2592</v>
      </c>
      <c s="5" r="C18" t="n">
        <v>305</v>
      </c>
    </row>
    <row spans="1:4" r="19">
      <c s="4" r="A19" t="s">
        <v>2593</v>
      </c>
      <c s="6" r="C19" t="n">
        <v>554</v>
      </c>
      <c s="6" r="D19" t="n">
        <v>302</v>
      </c>
    </row>
    <row spans="1:4" r="20">
      <c s="4" r="A20" t="s">
        <v>2594</v>
      </c>
    </row>
    <row spans="1:4" r="21">
      <c s="4" r="A21" t="s">
        <v>2595</v>
      </c>
      <c s="6" r="C21" t="n">
        <v>-42139</v>
      </c>
      <c s="6" r="D21" t="n">
        <v>-28498</v>
      </c>
    </row>
    <row spans="1:4" r="22">
      <c s="4" r="A22" t="s">
        <v>2596</v>
      </c>
      <c s="4" r="B22" t="s">
        <v>41</v>
      </c>
      <c s="5" r="C22" t="n">
        <v>8423</v>
      </c>
      <c s="5" r="D22" t="n">
        <v>-10</v>
      </c>
    </row>
    <row spans="1:4" r="23">
      <c s="4" r="A23" t="s">
        <v>2597</v>
      </c>
      <c s="4" r="B23" t="s">
        <v>41</v>
      </c>
      <c s="5" r="C23" t="n">
        <v>-76025</v>
      </c>
      <c s="5" r="D23" t="n">
        <v>-44101</v>
      </c>
    </row>
    <row spans="1:4" r="24">
      <c s="4" r="A24" t="s">
        <v>2598</v>
      </c>
      <c s="5" r="C24" t="n">
        <v>36293</v>
      </c>
      <c s="5" r="D24" t="n">
        <v>92867</v>
      </c>
    </row>
    <row spans="1:4" r="25">
      <c s="4" r="A25" t="s">
        <v>2599</v>
      </c>
      <c s="5" r="C25" t="n">
        <v>-13945</v>
      </c>
      <c s="5" r="D25" t="n">
        <v>-10707</v>
      </c>
    </row>
    <row spans="1:4" r="26">
      <c s="4" r="A26" t="s">
        <v>2567</v>
      </c>
    </row>
    <row spans="1:4" r="27">
      <c s="3" r="A27" t="s">
        <v>2577</v>
      </c>
    </row>
    <row spans="1:4" r="28">
      <c s="4" r="A28" t="s">
        <v>2592</v>
      </c>
      <c s="5" r="C28" t="n">
        <v>305</v>
      </c>
    </row>
    <row spans="1:4" r="29">
      <c s="4" r="A29" t="s">
        <v>2595</v>
      </c>
      <c s="5" r="C29" t="n">
        <v>-305</v>
      </c>
    </row>
    <row spans="1:4" r="30">
      <c s="4" r="A30" t="s">
        <v>2202</v>
      </c>
    </row>
    <row spans="1:4" r="31">
      <c s="3" r="A31" t="s">
        <v>2577</v>
      </c>
    </row>
    <row spans="1:4" r="32">
      <c s="4" r="A32" t="s">
        <v>2589</v>
      </c>
      <c s="5" r="C32" t="n">
        <v>92867</v>
      </c>
      <c s="5" r="D32" t="n">
        <v>121932</v>
      </c>
    </row>
    <row spans="1:4" r="33">
      <c s="4" r="A33" t="s">
        <v>2590</v>
      </c>
      <c s="4" r="B33" t="s">
        <v>814</v>
      </c>
      <c s="5" r="C33" t="n">
        <v>-48852</v>
      </c>
      <c s="5" r="D33" t="n">
        <v>-19097</v>
      </c>
    </row>
    <row spans="1:4" r="34">
      <c s="4" r="A34" t="s">
        <v>2591</v>
      </c>
      <c s="5" r="C34" t="n">
        <v>-3456</v>
      </c>
      <c s="5" r="D34" t="n">
        <v>-24145</v>
      </c>
    </row>
    <row spans="1:4" r="35">
      <c s="4" r="A35" t="s">
        <v>2593</v>
      </c>
      <c s="5" r="C35" t="n">
        <v>554</v>
      </c>
      <c s="5" r="D35" t="n">
        <v>302</v>
      </c>
    </row>
    <row spans="1:4" r="36">
      <c s="4" r="A36" t="s">
        <v>2595</v>
      </c>
      <c s="5" r="C36" t="n">
        <v>-41834</v>
      </c>
      <c s="5" r="D36" t="n">
        <v>-28498</v>
      </c>
    </row>
    <row spans="1:4" r="37">
      <c s="4" r="A37" t="s">
        <v>2596</v>
      </c>
      <c s="4" r="B37" t="s">
        <v>41</v>
      </c>
      <c s="5" r="C37" t="n">
        <v>8423</v>
      </c>
      <c s="5" r="D37" t="n">
        <v>-10</v>
      </c>
    </row>
    <row spans="1:4" r="38">
      <c s="4" r="A38" t="s">
        <v>2597</v>
      </c>
      <c s="4" r="B38" t="s">
        <v>41</v>
      </c>
      <c s="5" r="C38" t="n">
        <v>-76025</v>
      </c>
      <c s="5" r="D38" t="n">
        <v>-44101</v>
      </c>
    </row>
    <row spans="1:4" r="39">
      <c s="4" r="A39" t="s">
        <v>2598</v>
      </c>
      <c s="5" r="C39" t="n">
        <v>36293</v>
      </c>
      <c s="5" r="D39" t="n">
        <v>92867</v>
      </c>
    </row>
    <row spans="1:4" r="40">
      <c s="4" r="A40" t="s">
        <v>2599</v>
      </c>
      <c s="4" r="B40" t="s">
        <v>814</v>
      </c>
      <c s="5" r="C40" t="n">
        <v>-13945</v>
      </c>
      <c s="5" r="D40" t="n">
        <v>-10707</v>
      </c>
    </row>
    <row spans="1:4" r="41">
      <c s="4" r="A41" t="s">
        <v>2600</v>
      </c>
    </row>
    <row spans="1:4" r="42">
      <c s="3" r="A42" t="s">
        <v>2577</v>
      </c>
    </row>
    <row spans="1:4" r="43">
      <c s="4" r="A43" t="s">
        <v>2578</v>
      </c>
      <c s="4" r="B43" t="s">
        <v>815</v>
      </c>
      <c s="5" r="C43" t="n">
        <v>658917</v>
      </c>
      <c s="5" r="D43" t="n">
        <v>631113</v>
      </c>
    </row>
    <row spans="1:4" r="44">
      <c s="4" r="A44" t="s">
        <v>2579</v>
      </c>
      <c s="4" r="B44" t="s">
        <v>2601</v>
      </c>
      <c s="5" r="C44" t="n">
        <v>113247</v>
      </c>
      <c s="5" r="D44" t="n">
        <v>50809</v>
      </c>
    </row>
    <row spans="1:4" r="45">
      <c s="4" r="A45" t="s">
        <v>2581</v>
      </c>
      <c s="4" r="B45" t="s">
        <v>815</v>
      </c>
      <c s="5" r="C45" t="n">
        <v>765670</v>
      </c>
      <c s="5" r="D45" t="n">
        <v>499143</v>
      </c>
    </row>
    <row spans="1:4" r="46">
      <c s="4" r="A46" t="s">
        <v>2583</v>
      </c>
      <c s="4" r="B46" t="s">
        <v>815</v>
      </c>
      <c s="5" r="C46" t="n">
        <v>-461312</v>
      </c>
      <c s="5" r="D46" t="n">
        <v>-302363</v>
      </c>
    </row>
    <row spans="1:4" r="47">
      <c s="4" r="A47" t="s">
        <v>2584</v>
      </c>
      <c s="4" r="B47" t="s">
        <v>815</v>
      </c>
      <c s="5" r="C47" t="n">
        <v>-169549</v>
      </c>
      <c s="5" r="D47" t="n">
        <v>-173816</v>
      </c>
    </row>
    <row spans="1:4" r="48">
      <c s="4" r="A48" t="s">
        <v>2585</v>
      </c>
      <c s="4" r="B48" t="s">
        <v>953</v>
      </c>
      <c s="5" r="C48" t="n">
        <v>97159</v>
      </c>
      <c s="5" r="D48" t="n">
        <v>12574</v>
      </c>
    </row>
    <row spans="1:4" r="49">
      <c s="4" r="A49" t="s">
        <v>2586</v>
      </c>
      <c s="4" r="B49" t="s">
        <v>953</v>
      </c>
      <c s="5" r="C49" t="n">
        <v>-143714</v>
      </c>
      <c s="5" r="D49" t="n">
        <v>-58543</v>
      </c>
    </row>
    <row spans="1:4" r="50">
      <c s="4" r="A50" t="s">
        <v>2587</v>
      </c>
      <c s="4" r="B50" t="s">
        <v>815</v>
      </c>
      <c s="5" r="C50" t="n">
        <v>860418</v>
      </c>
      <c s="5" r="D50" t="n">
        <v>658917</v>
      </c>
    </row>
    <row spans="1:4" r="51">
      <c s="4" r="A51" t="s">
        <v>2588</v>
      </c>
      <c s="4" r="B51" t="s">
        <v>2601</v>
      </c>
      <c s="5" r="C51" t="n">
        <v>94456</v>
      </c>
      <c s="5" r="D51" t="n">
        <v>36144</v>
      </c>
    </row>
    <row spans="1:4" r="52">
      <c s="4" r="A52" t="s">
        <v>2602</v>
      </c>
    </row>
    <row spans="1:4" r="53">
      <c s="3" r="A53" t="s">
        <v>2577</v>
      </c>
    </row>
    <row spans="1:4" r="54">
      <c s="4" r="A54" t="s">
        <v>2578</v>
      </c>
      <c s="5" r="C54" t="n">
        <v>15450</v>
      </c>
      <c s="5" r="D54" t="n">
        <v>96255</v>
      </c>
    </row>
    <row spans="1:4" r="55">
      <c s="4" r="A55" t="s">
        <v>2579</v>
      </c>
      <c s="5" r="C55" t="n">
        <v>12980</v>
      </c>
      <c s="5" r="D55" t="n">
        <v>4905</v>
      </c>
    </row>
    <row spans="1:4" r="56">
      <c s="4" r="A56" t="s">
        <v>2581</v>
      </c>
      <c s="5" r="C56" t="n">
        <v>119117</v>
      </c>
      <c s="5" r="D56" t="n">
        <v>65828</v>
      </c>
    </row>
    <row spans="1:4" r="57">
      <c s="4" r="A57" t="s">
        <v>2583</v>
      </c>
      <c s="5" r="C57" t="n">
        <v>-62758</v>
      </c>
      <c s="5" r="D57" t="n">
        <v>-72059</v>
      </c>
    </row>
    <row spans="1:4" r="58">
      <c s="4" r="A58" t="s">
        <v>2584</v>
      </c>
      <c s="5" r="C58" t="n">
        <v>-69405</v>
      </c>
      <c s="5" r="D58" t="n">
        <v>-32354</v>
      </c>
    </row>
    <row spans="1:4" r="59">
      <c s="4" r="A59" t="s">
        <v>2585</v>
      </c>
      <c s="4" r="B59" t="s">
        <v>41</v>
      </c>
      <c s="5" r="C59" t="n">
        <v>51849</v>
      </c>
      <c s="5" r="D59" t="n">
        <v>2414</v>
      </c>
    </row>
    <row spans="1:4" r="60">
      <c s="4" r="A60" t="s">
        <v>2586</v>
      </c>
      <c s="4" r="B60" t="s">
        <v>41</v>
      </c>
      <c s="5" r="C60" t="n">
        <v>-1036</v>
      </c>
      <c s="5" r="D60" t="n">
        <v>-49539</v>
      </c>
    </row>
    <row spans="1:4" r="61">
      <c s="4" r="A61" t="s">
        <v>2587</v>
      </c>
      <c s="5" r="C61" t="n">
        <v>66197</v>
      </c>
      <c s="5" r="D61" t="n">
        <v>15450</v>
      </c>
    </row>
    <row spans="1:4" r="62">
      <c s="4" r="A62" t="s">
        <v>2588</v>
      </c>
      <c s="5" r="C62" t="n">
        <v>9331</v>
      </c>
      <c s="5" r="D62" t="n">
        <v>232</v>
      </c>
    </row>
    <row spans="1:4" r="63">
      <c s="4" r="A63" t="s">
        <v>2603</v>
      </c>
    </row>
    <row spans="1:4" r="64">
      <c s="3" r="A64" t="s">
        <v>2577</v>
      </c>
    </row>
    <row spans="1:4" r="65">
      <c s="4" r="A65" t="s">
        <v>2578</v>
      </c>
      <c s="5" r="C65" t="n">
        <v>132518</v>
      </c>
      <c s="5" r="D65" t="n">
        <v>77089</v>
      </c>
    </row>
    <row spans="1:4" r="66">
      <c s="4" r="A66" t="s">
        <v>2579</v>
      </c>
      <c s="5" r="C66" t="n">
        <v>5810</v>
      </c>
      <c s="5" r="D66" t="n">
        <v>4916</v>
      </c>
    </row>
    <row spans="1:4" r="67">
      <c s="4" r="A67" t="s">
        <v>2581</v>
      </c>
      <c s="5" r="C67" t="n">
        <v>66604</v>
      </c>
      <c s="5" r="D67" t="n">
        <v>100011</v>
      </c>
    </row>
    <row spans="1:4" r="68">
      <c s="4" r="A68" t="s">
        <v>2583</v>
      </c>
      <c s="5" r="C68" t="n">
        <v>-3207</v>
      </c>
      <c s="5" r="D68" t="n">
        <v>-43326</v>
      </c>
    </row>
    <row spans="1:4" r="69">
      <c s="4" r="A69" t="s">
        <v>2584</v>
      </c>
      <c s="5" r="C69" t="n">
        <v>-8252</v>
      </c>
      <c s="5" r="D69" t="n">
        <v>-7242</v>
      </c>
    </row>
    <row spans="1:4" r="70">
      <c s="4" r="A70" t="s">
        <v>2585</v>
      </c>
      <c s="4" r="B70" t="s">
        <v>2604</v>
      </c>
      <c s="5" r="C70" t="n">
        <v>45300</v>
      </c>
      <c s="5" r="D70" t="n">
        <v>10074</v>
      </c>
    </row>
    <row spans="1:4" r="71">
      <c s="4" r="A71" t="s">
        <v>2586</v>
      </c>
      <c s="4" r="B71" t="s">
        <v>2604</v>
      </c>
      <c s="5" r="C71" t="n">
        <v>-141855</v>
      </c>
      <c s="5" r="D71" t="n">
        <v>-9004</v>
      </c>
    </row>
    <row spans="1:4" r="72">
      <c s="4" r="A72" t="s">
        <v>2587</v>
      </c>
      <c s="5" r="C72" t="n">
        <v>96918</v>
      </c>
      <c s="5" r="D72" t="n">
        <v>132518</v>
      </c>
    </row>
    <row spans="1:4" r="73">
      <c s="4" r="A73" t="s">
        <v>2588</v>
      </c>
      <c s="5" r="C73" t="n">
        <v>4653</v>
      </c>
      <c s="5" r="D73" t="n">
        <v>4922</v>
      </c>
    </row>
    <row spans="1:4" r="74">
      <c s="4" r="A74" t="s">
        <v>2605</v>
      </c>
    </row>
    <row spans="1:4" r="75">
      <c s="3" r="A75" t="s">
        <v>2577</v>
      </c>
    </row>
    <row spans="1:4" r="76">
      <c s="4" r="A76" t="s">
        <v>2578</v>
      </c>
      <c s="5" r="C76" t="n">
        <v>11601</v>
      </c>
      <c s="5" r="D76" t="n">
        <v>9881</v>
      </c>
    </row>
    <row spans="1:4" r="77">
      <c s="4" r="A77" t="s">
        <v>2579</v>
      </c>
      <c s="5" r="C77" t="n">
        <v>7855</v>
      </c>
      <c s="5" r="D77" t="n">
        <v>1187</v>
      </c>
    </row>
    <row spans="1:4" r="78">
      <c s="4" r="A78" t="s">
        <v>2581</v>
      </c>
      <c s="5" r="C78" t="n">
        <v>216367</v>
      </c>
      <c s="5" r="D78" t="n">
        <v>83179</v>
      </c>
    </row>
    <row spans="1:4" r="79">
      <c s="4" r="A79" t="s">
        <v>2583</v>
      </c>
      <c s="5" r="C79" t="n">
        <v>-188947</v>
      </c>
      <c s="5" r="D79" t="n">
        <v>-81698</v>
      </c>
    </row>
    <row spans="1:4" r="80">
      <c s="4" r="A80" t="s">
        <v>2584</v>
      </c>
      <c s="5" r="C80" t="n">
        <v>-7323</v>
      </c>
      <c s="5" r="D80" t="n">
        <v>-948</v>
      </c>
    </row>
    <row spans="1:4" r="81">
      <c s="4" r="A81" t="s">
        <v>2586</v>
      </c>
      <c s="4" r="B81" t="s">
        <v>41</v>
      </c>
      <c s="5" r="C81" t="n">
        <v>-823</v>
      </c>
    </row>
    <row spans="1:4" r="82">
      <c s="4" r="A82" t="s">
        <v>2587</v>
      </c>
      <c s="5" r="C82" t="n">
        <v>38730</v>
      </c>
      <c s="5" r="D82" t="n">
        <v>11601</v>
      </c>
    </row>
    <row spans="1:4" r="83">
      <c s="4" r="A83" t="s">
        <v>2588</v>
      </c>
      <c s="5" r="C83" t="n">
        <v>5785</v>
      </c>
      <c s="5" r="D83" t="n">
        <v>702</v>
      </c>
    </row>
    <row spans="1:4" r="84">
      <c s="4" r="A84" t="s">
        <v>2606</v>
      </c>
    </row>
    <row spans="1:4" r="85">
      <c s="3" r="A85" t="s">
        <v>2577</v>
      </c>
    </row>
    <row spans="1:4" r="86">
      <c s="4" r="A86" t="s">
        <v>2578</v>
      </c>
      <c s="5" r="C86" t="n">
        <v>439664</v>
      </c>
      <c s="5" r="D86" t="n">
        <v>396071</v>
      </c>
    </row>
    <row spans="1:4" r="87">
      <c s="4" r="A87" t="s">
        <v>2579</v>
      </c>
      <c s="5" r="C87" t="n">
        <v>79961</v>
      </c>
      <c s="5" r="D87" t="n">
        <v>32794</v>
      </c>
    </row>
    <row spans="1:4" r="88">
      <c s="4" r="A88" t="s">
        <v>2581</v>
      </c>
      <c s="5" r="C88" t="n">
        <v>349105</v>
      </c>
      <c s="5" r="D88" t="n">
        <v>245342</v>
      </c>
    </row>
    <row spans="1:4" r="89">
      <c s="4" r="A89" t="s">
        <v>2583</v>
      </c>
      <c s="5" r="C89" t="n">
        <v>-197526</v>
      </c>
      <c s="5" r="D89" t="n">
        <v>-101271</v>
      </c>
    </row>
    <row spans="1:4" r="90">
      <c s="4" r="A90" t="s">
        <v>2584</v>
      </c>
      <c s="5" r="C90" t="n">
        <v>-84569</v>
      </c>
      <c s="5" r="D90" t="n">
        <v>-133272</v>
      </c>
    </row>
    <row spans="1:4" r="91">
      <c s="4" r="A91" t="s">
        <v>2587</v>
      </c>
      <c s="5" r="C91" t="n">
        <v>586635</v>
      </c>
      <c s="5" r="D91" t="n">
        <v>439664</v>
      </c>
    </row>
    <row spans="1:4" r="92">
      <c s="4" r="A92" t="s">
        <v>2588</v>
      </c>
      <c s="5" r="C92" t="n">
        <v>69443</v>
      </c>
      <c s="5" r="D92" t="n">
        <v>27252</v>
      </c>
    </row>
    <row spans="1:4" r="93">
      <c s="4" r="A93" t="s">
        <v>2607</v>
      </c>
    </row>
    <row spans="1:4" r="94">
      <c s="3" r="A94" t="s">
        <v>2577</v>
      </c>
    </row>
    <row spans="1:4" r="95">
      <c s="4" r="A95" t="s">
        <v>2578</v>
      </c>
      <c s="5" r="C95" t="n">
        <v>32565</v>
      </c>
      <c s="5" r="D95" t="n">
        <v>29526</v>
      </c>
    </row>
    <row spans="1:4" r="96">
      <c s="4" r="A96" t="s">
        <v>2579</v>
      </c>
      <c s="5" r="C96" t="n">
        <v>5247</v>
      </c>
      <c s="5" r="D96" t="n">
        <v>3039</v>
      </c>
    </row>
    <row spans="1:4" r="97">
      <c s="4" r="A97" t="s">
        <v>2587</v>
      </c>
      <c s="5" r="C97" t="n">
        <v>37812</v>
      </c>
      <c s="5" r="D97" t="n">
        <v>32565</v>
      </c>
    </row>
    <row spans="1:4" r="98">
      <c s="4" r="A98" t="s">
        <v>2588</v>
      </c>
      <c s="5" r="C98" t="n">
        <v>5247</v>
      </c>
      <c s="5" r="D98" t="n">
        <v>3039</v>
      </c>
    </row>
    <row spans="1:4" r="99">
      <c s="4" r="A99" t="s">
        <v>2571</v>
      </c>
    </row>
    <row spans="1:4" r="100">
      <c s="3" r="A100" t="s">
        <v>2577</v>
      </c>
    </row>
    <row spans="1:4" r="101">
      <c s="4" r="A101" t="s">
        <v>2578</v>
      </c>
      <c s="5" r="C101" t="n">
        <v>27119</v>
      </c>
      <c s="5" r="D101" t="n">
        <v>22291</v>
      </c>
    </row>
    <row spans="1:4" r="102">
      <c s="4" r="A102" t="s">
        <v>2579</v>
      </c>
      <c s="5" r="C102" t="n">
        <v>1394</v>
      </c>
      <c s="5" r="D102" t="n">
        <v>3968</v>
      </c>
    </row>
    <row spans="1:4" r="103">
      <c s="4" r="A103" t="s">
        <v>2581</v>
      </c>
      <c s="5" r="C103" t="n">
        <v>14477</v>
      </c>
      <c s="5" r="D103" t="n">
        <v>4783</v>
      </c>
    </row>
    <row spans="1:4" r="104">
      <c s="4" r="A104" t="s">
        <v>2583</v>
      </c>
      <c s="5" r="C104" t="n">
        <v>-8874</v>
      </c>
      <c s="5" r="D104" t="n">
        <v>-4009</v>
      </c>
    </row>
    <row spans="1:4" r="105">
      <c s="4" r="A105" t="s">
        <v>2585</v>
      </c>
      <c s="4" r="B105" t="s">
        <v>41</v>
      </c>
      <c s="5" r="C105" t="n">
        <v>10</v>
      </c>
      <c s="5" r="D105" t="n">
        <v>86</v>
      </c>
    </row>
    <row spans="1:4" r="106">
      <c s="4" r="A106" t="s">
        <v>2587</v>
      </c>
      <c s="5" r="C106" t="n">
        <v>34126</v>
      </c>
      <c s="5" r="D106" t="n">
        <v>27119</v>
      </c>
    </row>
    <row spans="1:4" r="107">
      <c s="4" r="A107" t="s">
        <v>2588</v>
      </c>
      <c s="5" r="C107" t="n">
        <v>-3</v>
      </c>
      <c s="5" r="D107" t="n">
        <v>-3</v>
      </c>
    </row>
    <row spans="1:4" r="108">
      <c s="4" r="A108" t="s">
        <v>2608</v>
      </c>
    </row>
    <row spans="1:4" r="109">
      <c s="3" r="A109" t="s">
        <v>2577</v>
      </c>
    </row>
    <row spans="1:4" r="110">
      <c s="4" r="A110" t="s">
        <v>2578</v>
      </c>
      <c s="5" r="C110" t="n">
        <v>8864</v>
      </c>
      <c s="5" r="D110" t="n">
        <v>-20466</v>
      </c>
    </row>
    <row spans="1:4" r="111">
      <c s="4" r="A111" t="s">
        <v>2579</v>
      </c>
      <c s="4" r="B111" t="s">
        <v>816</v>
      </c>
      <c s="5" r="C111" t="n">
        <v>29689</v>
      </c>
      <c s="5" r="D111" t="n">
        <v>30791</v>
      </c>
    </row>
    <row spans="1:4" r="112">
      <c s="4" r="A112" t="s">
        <v>2580</v>
      </c>
      <c s="5" r="C112" t="n">
        <v>662</v>
      </c>
      <c s="5" r="D112" t="n">
        <v>-3463</v>
      </c>
    </row>
    <row spans="1:4" r="113">
      <c s="4" r="A113" t="s">
        <v>2581</v>
      </c>
      <c s="5" r="C113" t="n">
        <v>5745</v>
      </c>
      <c s="5" r="D113" t="n">
        <v>4732</v>
      </c>
    </row>
    <row spans="1:4" r="114">
      <c s="4" r="A114" t="s">
        <v>2582</v>
      </c>
      <c s="5" r="C114" t="n">
        <v>-3929</v>
      </c>
      <c s="5" r="D114" t="n">
        <v>-4889</v>
      </c>
    </row>
    <row spans="1:4" r="115">
      <c s="4" r="A115" t="s">
        <v>2584</v>
      </c>
      <c s="5" r="C115" t="n">
        <v>-3851</v>
      </c>
      <c s="5" r="D115" t="n">
        <v>-2252</v>
      </c>
    </row>
    <row spans="1:4" r="116">
      <c s="4" r="A116" t="s">
        <v>2585</v>
      </c>
      <c s="4" r="B116" t="s">
        <v>41</v>
      </c>
      <c s="5" r="C116" t="n">
        <v>9026</v>
      </c>
      <c s="5" r="D116" t="n">
        <v>15116</v>
      </c>
    </row>
    <row spans="1:4" r="117">
      <c s="4" r="A117" t="s">
        <v>2586</v>
      </c>
      <c s="4" r="B117" t="s">
        <v>41</v>
      </c>
      <c s="5" r="C117" t="n">
        <v>-6956</v>
      </c>
      <c s="5" r="D117" t="n">
        <v>-10705</v>
      </c>
    </row>
    <row spans="1:4" r="118">
      <c s="4" r="A118" t="s">
        <v>2587</v>
      </c>
      <c s="5" r="C118" t="n">
        <v>39250</v>
      </c>
      <c s="5" r="D118" t="n">
        <v>8864</v>
      </c>
    </row>
    <row spans="1:4" r="119">
      <c s="4" r="A119" t="s">
        <v>2588</v>
      </c>
      <c s="4" r="B119" t="s">
        <v>816</v>
      </c>
      <c s="5" r="C119" t="n">
        <v>24869</v>
      </c>
      <c s="5" r="D119" t="n">
        <v>15146</v>
      </c>
    </row>
    <row spans="1:4" r="120">
      <c s="4" r="A120" t="s">
        <v>2609</v>
      </c>
    </row>
    <row spans="1:4" r="121">
      <c s="3" r="A121" t="s">
        <v>2577</v>
      </c>
    </row>
    <row spans="1:4" r="122">
      <c s="4" r="A122" t="s">
        <v>2578</v>
      </c>
      <c s="5" r="C122" t="n">
        <v>13676</v>
      </c>
      <c s="5" r="D122" t="n">
        <v>-2250</v>
      </c>
    </row>
    <row spans="1:4" r="123">
      <c s="4" r="A123" t="s">
        <v>2579</v>
      </c>
      <c s="5" r="C123" t="n">
        <v>17473</v>
      </c>
      <c s="5" r="D123" t="n">
        <v>19554</v>
      </c>
    </row>
    <row spans="1:4" r="124">
      <c s="4" r="A124" t="s">
        <v>2580</v>
      </c>
      <c s="5" r="C124" t="n">
        <v>344</v>
      </c>
      <c s="5" r="D124" t="n">
        <v>714</v>
      </c>
    </row>
    <row spans="1:4" r="125">
      <c s="4" r="A125" t="s">
        <v>2581</v>
      </c>
      <c s="5" r="C125" t="n">
        <v>37</v>
      </c>
      <c s="5" r="D125" t="n">
        <v>878</v>
      </c>
    </row>
    <row spans="1:4" r="126">
      <c s="4" r="A126" t="s">
        <v>2582</v>
      </c>
      <c s="5" r="C126" t="n">
        <v>-23</v>
      </c>
    </row>
    <row spans="1:4" r="127">
      <c s="4" r="A127" t="s">
        <v>2584</v>
      </c>
      <c s="5" r="C127" t="n">
        <v>-349</v>
      </c>
      <c s="5" r="D127" t="n">
        <v>-4762</v>
      </c>
    </row>
    <row spans="1:4" r="128">
      <c s="4" r="A128" t="s">
        <v>2585</v>
      </c>
      <c s="4" r="B128" t="s">
        <v>41</v>
      </c>
      <c s="5" r="C128" t="n">
        <v>2780</v>
      </c>
      <c s="5" r="D128" t="n">
        <v>6712</v>
      </c>
    </row>
    <row spans="1:4" r="129">
      <c s="4" r="A129" t="s">
        <v>2586</v>
      </c>
      <c s="4" r="B129" t="s">
        <v>41</v>
      </c>
      <c s="5" r="C129" t="n">
        <v>-4864</v>
      </c>
      <c s="5" r="D129" t="n">
        <v>-7170</v>
      </c>
    </row>
    <row spans="1:4" r="130">
      <c s="4" r="A130" t="s">
        <v>2587</v>
      </c>
      <c s="5" r="C130" t="n">
        <v>29074</v>
      </c>
      <c s="5" r="D130" t="n">
        <v>13676</v>
      </c>
    </row>
    <row spans="1:4" r="131">
      <c s="4" r="A131" t="s">
        <v>2588</v>
      </c>
      <c s="5" r="C131" t="n">
        <v>7124</v>
      </c>
      <c s="5" r="D131" t="n">
        <v>14695</v>
      </c>
    </row>
    <row spans="1:4" r="132">
      <c s="4" r="A132" t="s">
        <v>2610</v>
      </c>
    </row>
    <row spans="1:4" r="133">
      <c s="3" r="A133" t="s">
        <v>2577</v>
      </c>
    </row>
    <row spans="1:4" r="134">
      <c s="4" r="A134" t="s">
        <v>2578</v>
      </c>
      <c s="5" r="C134" t="n">
        <v>-7038</v>
      </c>
      <c s="5" r="D134" t="n">
        <v>-16806</v>
      </c>
    </row>
    <row spans="1:4" r="135">
      <c s="4" r="A135" t="s">
        <v>2579</v>
      </c>
      <c s="5" r="C135" t="n">
        <v>10164</v>
      </c>
      <c s="5" r="D135" t="n">
        <v>9615</v>
      </c>
    </row>
    <row spans="1:4" r="136">
      <c s="4" r="A136" t="s">
        <v>2580</v>
      </c>
      <c s="5" r="C136" t="n">
        <v>159</v>
      </c>
      <c s="5" r="D136" t="n">
        <v>-3835</v>
      </c>
    </row>
    <row spans="1:4" r="137">
      <c s="4" r="A137" t="s">
        <v>2581</v>
      </c>
      <c s="5" r="C137" t="n">
        <v>4358</v>
      </c>
      <c s="5" r="D137" t="n">
        <v>770</v>
      </c>
    </row>
    <row spans="1:4" r="138">
      <c s="4" r="A138" t="s">
        <v>2582</v>
      </c>
      <c s="5" r="C138" t="n">
        <v>-2009</v>
      </c>
      <c s="5" r="D138" t="n">
        <v>-1215</v>
      </c>
    </row>
    <row spans="1:4" r="139">
      <c s="4" r="A139" t="s">
        <v>2584</v>
      </c>
      <c s="5" r="C139" t="n">
        <v>-984</v>
      </c>
      <c s="5" r="D139" t="n">
        <v>-431</v>
      </c>
    </row>
    <row spans="1:4" r="140">
      <c s="4" r="A140" t="s">
        <v>2585</v>
      </c>
      <c s="4" r="B140" t="s">
        <v>41</v>
      </c>
      <c s="5" r="C140" t="n">
        <v>6246</v>
      </c>
      <c s="5" r="D140" t="n">
        <v>8432</v>
      </c>
    </row>
    <row spans="1:4" r="141">
      <c s="4" r="A141" t="s">
        <v>2586</v>
      </c>
      <c s="4" r="B141" t="s">
        <v>41</v>
      </c>
      <c s="5" r="C141" t="n">
        <v>-2495</v>
      </c>
      <c s="5" r="D141" t="n">
        <v>-3568</v>
      </c>
    </row>
    <row spans="1:4" r="142">
      <c s="4" r="A142" t="s">
        <v>2587</v>
      </c>
      <c s="5" r="C142" t="n">
        <v>8401</v>
      </c>
      <c s="5" r="D142" t="n">
        <v>-7038</v>
      </c>
    </row>
    <row spans="1:4" r="143">
      <c s="4" r="A143" t="s">
        <v>2588</v>
      </c>
      <c s="5" r="C143" t="n">
        <v>14964</v>
      </c>
      <c s="5" r="D143" t="n">
        <v>460</v>
      </c>
    </row>
    <row spans="1:4" r="144">
      <c s="4" r="A144" t="s">
        <v>2611</v>
      </c>
    </row>
    <row spans="1:4" r="145">
      <c s="3" r="A145" t="s">
        <v>2577</v>
      </c>
    </row>
    <row spans="1:4" r="146">
      <c s="4" r="A146" t="s">
        <v>2578</v>
      </c>
      <c s="5" r="C146" t="n">
        <v>4195</v>
      </c>
      <c s="5" r="D146" t="n">
        <v>1381</v>
      </c>
    </row>
    <row spans="1:4" r="147">
      <c s="4" r="A147" t="s">
        <v>2579</v>
      </c>
      <c s="5" r="C147" t="n">
        <v>4924</v>
      </c>
      <c s="5" r="D147" t="n">
        <v>4125</v>
      </c>
    </row>
    <row spans="1:4" r="148">
      <c s="4" r="A148" t="s">
        <v>2580</v>
      </c>
      <c s="5" r="C148" t="n">
        <v>274</v>
      </c>
      <c s="5" r="D148" t="n">
        <v>34</v>
      </c>
    </row>
    <row spans="1:4" r="149">
      <c s="4" r="A149" t="s">
        <v>2581</v>
      </c>
      <c s="5" r="C149" t="n">
        <v>449</v>
      </c>
      <c s="5" r="D149" t="n">
        <v>1323</v>
      </c>
    </row>
    <row spans="1:4" r="150">
      <c s="4" r="A150" t="s">
        <v>2582</v>
      </c>
      <c s="5" r="C150" t="n">
        <v>-449</v>
      </c>
      <c s="5" r="D150" t="n">
        <v>-1323</v>
      </c>
    </row>
    <row spans="1:4" r="151">
      <c s="4" r="A151" t="s">
        <v>2584</v>
      </c>
      <c s="5" r="C151" t="n">
        <v>-3487</v>
      </c>
      <c s="5" r="D151" t="n">
        <v>-1345</v>
      </c>
    </row>
    <row spans="1:4" r="152">
      <c s="4" r="A152" t="s">
        <v>2587</v>
      </c>
      <c s="5" r="C152" t="n">
        <v>5906</v>
      </c>
      <c s="5" r="D152" t="n">
        <v>4195</v>
      </c>
    </row>
    <row spans="1:4" r="153">
      <c s="4" r="A153" t="s">
        <v>2588</v>
      </c>
      <c s="5" r="C153" t="n">
        <v>4700</v>
      </c>
      <c s="5" r="D153" t="n">
        <v>202</v>
      </c>
    </row>
    <row spans="1:4" r="154">
      <c s="4" r="A154" t="s">
        <v>2612</v>
      </c>
    </row>
    <row spans="1:4" r="155">
      <c s="3" r="A155" t="s">
        <v>2577</v>
      </c>
    </row>
    <row spans="1:4" r="156">
      <c s="4" r="A156" t="s">
        <v>2578</v>
      </c>
      <c s="5" r="C156" t="n">
        <v>-622</v>
      </c>
      <c s="5" r="D156" t="n">
        <v>-804</v>
      </c>
    </row>
    <row spans="1:4" r="157">
      <c s="4" r="A157" t="s">
        <v>2579</v>
      </c>
      <c s="5" r="C157" t="n">
        <v>-484</v>
      </c>
      <c s="5" r="D157" t="n">
        <v>109</v>
      </c>
    </row>
    <row spans="1:4" r="158">
      <c s="4" r="A158" t="s">
        <v>2580</v>
      </c>
      <c s="5" r="C158" t="n">
        <v>84</v>
      </c>
      <c s="5" r="D158" t="n">
        <v>-10</v>
      </c>
    </row>
    <row spans="1:4" r="159">
      <c s="4" r="A159" t="s">
        <v>2581</v>
      </c>
      <c s="5" r="C159" t="n">
        <v>901</v>
      </c>
      <c s="5" r="D159" t="n">
        <v>1761</v>
      </c>
    </row>
    <row spans="1:4" r="160">
      <c s="4" r="A160" t="s">
        <v>2582</v>
      </c>
      <c s="5" r="C160" t="n">
        <v>-1448</v>
      </c>
      <c s="5" r="D160" t="n">
        <v>-2351</v>
      </c>
    </row>
    <row spans="1:4" r="161">
      <c s="4" r="A161" t="s">
        <v>2584</v>
      </c>
      <c s="5" r="C161" t="n">
        <v>233</v>
      </c>
      <c s="5" r="D161" t="n">
        <v>668</v>
      </c>
    </row>
    <row spans="1:4" r="162">
      <c s="4" r="A162" t="s">
        <v>2585</v>
      </c>
      <c s="4" r="B162" t="s">
        <v>41</v>
      </c>
      <c s="5" r="D162" t="n">
        <v>-28</v>
      </c>
    </row>
    <row spans="1:4" r="163">
      <c s="4" r="A163" t="s">
        <v>2586</v>
      </c>
      <c s="4" r="B163" t="s">
        <v>41</v>
      </c>
      <c s="5" r="C163" t="n">
        <v>403</v>
      </c>
      <c s="5" r="D163" t="n">
        <v>33</v>
      </c>
    </row>
    <row spans="1:4" r="164">
      <c s="4" r="A164" t="s">
        <v>2587</v>
      </c>
      <c s="5" r="C164" t="n">
        <v>-933</v>
      </c>
      <c s="5" r="D164" t="n">
        <v>-622</v>
      </c>
    </row>
    <row spans="1:4" r="165">
      <c s="4" r="A165" t="s">
        <v>2588</v>
      </c>
      <c s="5" r="C165" t="n">
        <v>1356</v>
      </c>
      <c s="5" r="D165" t="n">
        <v>809</v>
      </c>
    </row>
    <row spans="1:4" r="166">
      <c s="4" r="A166" t="s">
        <v>2613</v>
      </c>
    </row>
    <row spans="1:4" r="167">
      <c s="3" r="A167" t="s">
        <v>2577</v>
      </c>
    </row>
    <row spans="1:4" r="168">
      <c s="4" r="A168" t="s">
        <v>2578</v>
      </c>
      <c s="5" r="C168" t="n">
        <v>-1347</v>
      </c>
      <c s="5" r="D168" t="n">
        <v>-1987</v>
      </c>
    </row>
    <row spans="1:4" r="169">
      <c s="4" r="A169" t="s">
        <v>2579</v>
      </c>
      <c s="5" r="C169" t="n">
        <v>-2388</v>
      </c>
      <c s="5" r="D169" t="n">
        <v>-2612</v>
      </c>
    </row>
    <row spans="1:4" r="170">
      <c s="4" r="A170" t="s">
        <v>2580</v>
      </c>
      <c s="5" r="C170" t="n">
        <v>-199</v>
      </c>
      <c s="5" r="D170" t="n">
        <v>-366</v>
      </c>
    </row>
    <row spans="1:4" r="171">
      <c s="4" r="A171" t="s">
        <v>2584</v>
      </c>
      <c s="5" r="C171" t="n">
        <v>736</v>
      </c>
      <c s="5" r="D171" t="n">
        <v>3618</v>
      </c>
    </row>
    <row spans="1:4" r="172">
      <c s="4" r="A172" t="s">
        <v>2587</v>
      </c>
      <c s="5" r="C172" t="n">
        <v>-3198</v>
      </c>
      <c s="5" r="D172" t="n">
        <v>-1347</v>
      </c>
    </row>
    <row spans="1:4" r="173">
      <c s="4" r="A173" t="s">
        <v>2588</v>
      </c>
      <c s="5" r="C173" t="n">
        <v>-3275</v>
      </c>
      <c s="5" r="D173" t="n">
        <v>-1020</v>
      </c>
    </row>
    <row spans="1:4" r="174">
      <c s="4" r="A174" t="s">
        <v>2614</v>
      </c>
    </row>
    <row spans="1:4" r="175">
      <c s="3" r="A175" t="s">
        <v>2577</v>
      </c>
    </row>
    <row spans="1:4" r="176">
      <c s="4" r="A176" t="s">
        <v>2578</v>
      </c>
      <c s="5" r="C176" t="n">
        <v>544688</v>
      </c>
      <c s="5" r="D176" t="n">
        <v>472127</v>
      </c>
    </row>
    <row spans="1:4" r="177">
      <c s="4" r="A177" t="s">
        <v>2579</v>
      </c>
      <c s="4" r="B177" t="s">
        <v>821</v>
      </c>
      <c s="5" r="C177" t="n">
        <v>-2958</v>
      </c>
      <c s="5" r="D177" t="n">
        <v>3950</v>
      </c>
    </row>
    <row spans="1:4" r="178">
      <c s="4" r="A178" t="s">
        <v>2580</v>
      </c>
      <c s="5" r="C178" t="n">
        <v>50268</v>
      </c>
      <c s="5" r="D178" t="n">
        <v>51538</v>
      </c>
    </row>
    <row spans="1:4" r="179">
      <c s="4" r="A179" t="s">
        <v>2581</v>
      </c>
      <c s="5" r="C179" t="n">
        <v>272001</v>
      </c>
      <c s="5" r="D179" t="n">
        <v>256776</v>
      </c>
    </row>
    <row spans="1:4" r="180">
      <c s="4" r="A180" t="s">
        <v>2583</v>
      </c>
      <c s="5" r="C180" t="n">
        <v>-23691</v>
      </c>
      <c s="5" r="D180" t="n">
        <v>-10961</v>
      </c>
    </row>
    <row spans="1:4" r="181">
      <c s="4" r="A181" t="s">
        <v>2584</v>
      </c>
      <c s="5" r="C181" t="n">
        <v>-294201</v>
      </c>
      <c s="5" r="D181" t="n">
        <v>-218806</v>
      </c>
    </row>
    <row spans="1:4" r="182">
      <c s="4" r="A182" t="s">
        <v>2585</v>
      </c>
      <c s="4" r="B182" t="s">
        <v>41</v>
      </c>
      <c s="5" r="C182" t="n">
        <v>1969</v>
      </c>
      <c s="5" r="D182" t="n">
        <v>4744</v>
      </c>
    </row>
    <row spans="1:4" r="183">
      <c s="4" r="A183" t="s">
        <v>2586</v>
      </c>
      <c s="4" r="B183" t="s">
        <v>41</v>
      </c>
      <c s="5" r="C183" t="n">
        <v>-146239</v>
      </c>
      <c s="5" r="D183" t="n">
        <v>-14680</v>
      </c>
    </row>
    <row spans="1:4" r="184">
      <c s="4" r="A184" t="s">
        <v>2587</v>
      </c>
      <c s="5" r="C184" t="n">
        <v>401837</v>
      </c>
      <c s="5" r="D184" t="n">
        <v>544688</v>
      </c>
    </row>
    <row spans="1:4" r="185">
      <c s="4" r="A185" t="s">
        <v>2588</v>
      </c>
      <c s="4" r="B185" t="s">
        <v>821</v>
      </c>
      <c s="5" r="C185" t="n">
        <v>-2946</v>
      </c>
      <c s="5" r="D185" t="n">
        <v>-869</v>
      </c>
    </row>
    <row spans="1:4" r="186">
      <c s="4" r="A186" t="s">
        <v>2615</v>
      </c>
    </row>
    <row spans="1:4" r="187">
      <c s="3" r="A187" t="s">
        <v>2577</v>
      </c>
    </row>
    <row spans="1:4" r="188">
      <c s="4" r="A188" t="s">
        <v>2578</v>
      </c>
      <c s="5" r="C188" t="n">
        <v>151647</v>
      </c>
      <c s="5" r="D188" t="n">
        <v>148722</v>
      </c>
    </row>
    <row spans="1:4" r="189">
      <c s="4" r="A189" t="s">
        <v>2580</v>
      </c>
      <c s="5" r="C189" t="n">
        <v>5469</v>
      </c>
      <c s="5" r="D189" t="n">
        <v>3393</v>
      </c>
    </row>
    <row spans="1:4" r="190">
      <c s="4" r="A190" t="s">
        <v>2581</v>
      </c>
      <c s="5" r="C190" t="n">
        <v>1942</v>
      </c>
      <c s="5" r="D190" t="n">
        <v>5574</v>
      </c>
    </row>
    <row spans="1:4" r="191">
      <c s="4" r="A191" t="s">
        <v>2584</v>
      </c>
      <c s="5" r="C191" t="n">
        <v>-2241</v>
      </c>
      <c s="5" r="D191" t="n">
        <v>-6042</v>
      </c>
    </row>
    <row spans="1:4" r="192">
      <c s="4" r="A192" t="s">
        <v>2586</v>
      </c>
      <c s="4" r="B192" t="s">
        <v>41</v>
      </c>
      <c s="5" r="C192" t="n">
        <v>-127168</v>
      </c>
    </row>
    <row spans="1:4" r="193">
      <c s="4" r="A193" t="s">
        <v>2587</v>
      </c>
      <c s="5" r="C193" t="n">
        <v>29649</v>
      </c>
      <c s="5" r="D193" t="n">
        <v>151647</v>
      </c>
    </row>
    <row spans="1:4" r="194">
      <c s="4" r="A194" t="s">
        <v>2616</v>
      </c>
    </row>
    <row spans="1:4" r="195">
      <c s="3" r="A195" t="s">
        <v>2577</v>
      </c>
    </row>
    <row spans="1:4" r="196">
      <c s="4" r="A196" t="s">
        <v>2578</v>
      </c>
      <c s="5" r="C196" t="n">
        <v>75849</v>
      </c>
      <c s="5" r="D196" t="n">
        <v>92846</v>
      </c>
    </row>
    <row spans="1:4" r="197">
      <c s="4" r="A197" t="s">
        <v>2579</v>
      </c>
      <c s="5" r="C197" t="n">
        <v>-551</v>
      </c>
      <c s="5" r="D197" t="n">
        <v>4059</v>
      </c>
    </row>
    <row spans="1:4" r="198">
      <c s="4" r="A198" t="s">
        <v>2580</v>
      </c>
      <c s="5" r="C198" t="n">
        <v>-312</v>
      </c>
      <c s="5" r="D198" t="n">
        <v>-51</v>
      </c>
    </row>
    <row spans="1:4" r="199">
      <c s="4" r="A199" t="s">
        <v>2581</v>
      </c>
      <c s="5" r="C199" t="n">
        <v>9231</v>
      </c>
      <c s="5" r="D199" t="n">
        <v>5046</v>
      </c>
    </row>
    <row spans="1:4" r="200">
      <c s="4" r="A200" t="s">
        <v>2583</v>
      </c>
      <c s="5" r="C200" t="n">
        <v>-6053</v>
      </c>
      <c s="5" r="D200" t="n">
        <v>-1367</v>
      </c>
    </row>
    <row spans="1:4" r="201">
      <c s="4" r="A201" t="s">
        <v>2584</v>
      </c>
      <c s="5" r="C201" t="n">
        <v>-41778</v>
      </c>
      <c s="5" r="D201" t="n">
        <v>-14772</v>
      </c>
    </row>
    <row spans="1:4" r="202">
      <c s="4" r="A202" t="s">
        <v>2585</v>
      </c>
      <c s="4" r="B202" t="s">
        <v>2604</v>
      </c>
      <c s="5" r="C202" t="n">
        <v>1969</v>
      </c>
      <c s="5" r="D202" t="n">
        <v>4744</v>
      </c>
    </row>
    <row spans="1:4" r="203">
      <c s="4" r="A203" t="s">
        <v>2586</v>
      </c>
      <c s="4" r="B203" t="s">
        <v>2604</v>
      </c>
      <c s="5" r="C203" t="n">
        <v>-19071</v>
      </c>
      <c s="5" r="D203" t="n">
        <v>-14656</v>
      </c>
    </row>
    <row spans="1:4" r="204">
      <c s="4" r="A204" t="s">
        <v>2587</v>
      </c>
      <c s="5" r="C204" t="n">
        <v>19284</v>
      </c>
      <c s="5" r="D204" t="n">
        <v>75849</v>
      </c>
    </row>
    <row spans="1:4" r="205">
      <c s="4" r="A205" t="s">
        <v>2588</v>
      </c>
      <c s="5" r="C205" t="n">
        <v>-2966</v>
      </c>
      <c s="5" r="D205" t="n">
        <v>-873</v>
      </c>
    </row>
    <row spans="1:4" r="206">
      <c s="4" r="A206" t="s">
        <v>2617</v>
      </c>
    </row>
    <row spans="1:4" r="207">
      <c s="3" r="A207" t="s">
        <v>2577</v>
      </c>
    </row>
    <row spans="1:4" r="208">
      <c s="4" r="A208" t="s">
        <v>2578</v>
      </c>
      <c s="5" r="C208" t="n">
        <v>19258</v>
      </c>
      <c s="5" r="D208" t="n">
        <v>21492</v>
      </c>
    </row>
    <row spans="1:4" r="209">
      <c s="4" r="A209" t="s">
        <v>2579</v>
      </c>
      <c s="5" r="C209" t="n">
        <v>11</v>
      </c>
      <c s="5" r="D209" t="n">
        <v>3</v>
      </c>
    </row>
    <row spans="1:4" r="210">
      <c s="4" r="A210" t="s">
        <v>2580</v>
      </c>
      <c s="5" r="C210" t="n">
        <v>192</v>
      </c>
      <c s="5" r="D210" t="n">
        <v>83</v>
      </c>
    </row>
    <row spans="1:4" r="211">
      <c s="4" r="A211" t="s">
        <v>2581</v>
      </c>
      <c s="5" r="D211" t="n">
        <v>3015</v>
      </c>
    </row>
    <row spans="1:4" r="212">
      <c s="4" r="A212" t="s">
        <v>2583</v>
      </c>
      <c s="5" r="C212" t="n">
        <v>-17638</v>
      </c>
      <c s="5" r="D212" t="n">
        <v>-609</v>
      </c>
    </row>
    <row spans="1:4" r="213">
      <c s="4" r="A213" t="s">
        <v>2584</v>
      </c>
      <c s="5" r="C213" t="n">
        <v>-1730</v>
      </c>
      <c s="5" r="D213" t="n">
        <v>-4726</v>
      </c>
    </row>
    <row spans="1:4" r="214">
      <c s="4" r="A214" t="s">
        <v>2587</v>
      </c>
      <c s="5" r="C214" t="n">
        <v>93</v>
      </c>
      <c s="5" r="D214" t="n">
        <v>19258</v>
      </c>
    </row>
    <row spans="1:4" r="215">
      <c s="4" r="A215" t="s">
        <v>2618</v>
      </c>
    </row>
    <row spans="1:4" r="216">
      <c s="3" r="A216" t="s">
        <v>2577</v>
      </c>
    </row>
    <row spans="1:4" r="217">
      <c s="4" r="A217" t="s">
        <v>2578</v>
      </c>
      <c s="5" r="C217" t="n">
        <v>3112</v>
      </c>
      <c s="5" r="D217" t="n">
        <v>39</v>
      </c>
    </row>
    <row spans="1:4" r="218">
      <c s="4" r="A218" t="s">
        <v>2580</v>
      </c>
      <c s="5" r="C218" t="n">
        <v>747</v>
      </c>
      <c s="5" r="D218" t="n">
        <v>-153</v>
      </c>
    </row>
    <row spans="1:4" r="219">
      <c s="4" r="A219" t="s">
        <v>2581</v>
      </c>
      <c s="5" r="D219" t="n">
        <v>3265</v>
      </c>
    </row>
    <row spans="1:4" r="220">
      <c s="4" r="A220" t="s">
        <v>2583</v>
      </c>
      <c s="5" r="D220" t="n">
        <v>-39</v>
      </c>
    </row>
    <row spans="1:4" r="221">
      <c s="4" r="A221" t="s">
        <v>2584</v>
      </c>
      <c s="5" r="C221" t="n">
        <v>-74</v>
      </c>
    </row>
    <row spans="1:4" r="222">
      <c s="4" r="A222" t="s">
        <v>2587</v>
      </c>
      <c s="5" r="C222" t="n">
        <v>3785</v>
      </c>
      <c s="5" r="D222" t="n">
        <v>3112</v>
      </c>
    </row>
    <row spans="1:4" r="223">
      <c s="4" r="A223" t="s">
        <v>2619</v>
      </c>
    </row>
    <row spans="1:4" r="224">
      <c s="3" r="A224" t="s">
        <v>2577</v>
      </c>
    </row>
    <row spans="1:4" r="225">
      <c s="4" r="A225" t="s">
        <v>2578</v>
      </c>
      <c s="5" r="C225" t="n">
        <v>109876</v>
      </c>
      <c s="5" r="D225" t="n">
        <v>102250</v>
      </c>
    </row>
    <row spans="1:4" r="226">
      <c s="4" r="A226" t="s">
        <v>2579</v>
      </c>
      <c s="5" r="C226" t="n">
        <v>-2418</v>
      </c>
      <c s="5" r="D226" t="n">
        <v>-120</v>
      </c>
    </row>
    <row spans="1:4" r="227">
      <c s="4" r="A227" t="s">
        <v>2580</v>
      </c>
      <c s="5" r="C227" t="n">
        <v>20328</v>
      </c>
      <c s="5" r="D227" t="n">
        <v>17636</v>
      </c>
    </row>
    <row spans="1:4" r="228">
      <c s="4" r="A228" t="s">
        <v>2581</v>
      </c>
      <c s="5" r="C228" t="n">
        <v>242349</v>
      </c>
      <c s="5" r="D228" t="n">
        <v>178735</v>
      </c>
    </row>
    <row spans="1:4" r="229">
      <c s="4" r="A229" t="s">
        <v>2583</v>
      </c>
      <c s="5" r="D229" t="n">
        <v>-8751</v>
      </c>
    </row>
    <row spans="1:4" r="230">
      <c s="4" r="A230" t="s">
        <v>2584</v>
      </c>
      <c s="5" r="C230" t="n">
        <v>-203412</v>
      </c>
      <c s="5" r="D230" t="n">
        <v>-179874</v>
      </c>
    </row>
    <row spans="1:4" r="231">
      <c s="4" r="A231" t="s">
        <v>2587</v>
      </c>
      <c s="5" r="C231" t="n">
        <v>166723</v>
      </c>
      <c s="5" r="D231" t="n">
        <v>109876</v>
      </c>
    </row>
    <row spans="1:4" r="232">
      <c s="4" r="A232" t="s">
        <v>2588</v>
      </c>
      <c s="5" r="C232" t="n">
        <v>20</v>
      </c>
      <c s="5" r="D232" t="n">
        <v>4</v>
      </c>
    </row>
    <row spans="1:4" r="233">
      <c s="4" r="A233" t="s">
        <v>2620</v>
      </c>
    </row>
    <row spans="1:4" r="234">
      <c s="3" r="A234" t="s">
        <v>2577</v>
      </c>
    </row>
    <row spans="1:4" r="235">
      <c s="4" r="A235" t="s">
        <v>2578</v>
      </c>
      <c s="5" r="C235" t="n">
        <v>184946</v>
      </c>
      <c s="5" r="D235" t="n">
        <v>106714</v>
      </c>
    </row>
    <row spans="1:4" r="236">
      <c s="4" r="A236" t="s">
        <v>2580</v>
      </c>
      <c s="5" r="C236" t="n">
        <v>23844</v>
      </c>
      <c s="5" r="D236" t="n">
        <v>30630</v>
      </c>
    </row>
    <row spans="1:4" r="237">
      <c s="4" r="A237" t="s">
        <v>2581</v>
      </c>
      <c s="5" r="C237" t="n">
        <v>18479</v>
      </c>
      <c s="5" r="D237" t="n">
        <v>61118</v>
      </c>
    </row>
    <row spans="1:4" r="238">
      <c s="4" r="A238" t="s">
        <v>2583</v>
      </c>
      <c s="5" r="D238" t="n">
        <v>-195</v>
      </c>
    </row>
    <row spans="1:4" r="239">
      <c s="4" r="A239" t="s">
        <v>2584</v>
      </c>
      <c s="5" r="C239" t="n">
        <v>-44966</v>
      </c>
      <c s="5" r="D239" t="n">
        <v>-13321</v>
      </c>
    </row>
    <row spans="1:4" r="240">
      <c s="4" r="A240" t="s">
        <v>2587</v>
      </c>
      <c s="5" r="C240" t="n">
        <v>182303</v>
      </c>
      <c s="5" r="D240" t="n">
        <v>184946</v>
      </c>
    </row>
    <row spans="1:4" r="241">
      <c s="4" r="A241" t="s">
        <v>2574</v>
      </c>
    </row>
    <row spans="1:4" r="242">
      <c s="3" r="A242" t="s">
        <v>2577</v>
      </c>
    </row>
    <row spans="1:4" r="243">
      <c s="4" r="A243" t="s">
        <v>2578</v>
      </c>
      <c s="5" r="D243" t="n">
        <v>64</v>
      </c>
    </row>
    <row spans="1:4" r="244">
      <c s="4" r="A244" t="s">
        <v>2579</v>
      </c>
      <c s="5" r="D244" t="n">
        <v>8</v>
      </c>
    </row>
    <row spans="1:4" r="245">
      <c s="4" r="A245" t="s">
        <v>2581</v>
      </c>
      <c s="5" r="D245" t="n">
        <v>23</v>
      </c>
    </row>
    <row spans="1:4" r="246">
      <c s="4" r="A246" t="s">
        <v>2584</v>
      </c>
      <c s="5" r="D246" t="n">
        <v>-71</v>
      </c>
    </row>
    <row spans="1:4" r="247">
      <c s="4" r="A247" t="s">
        <v>2586</v>
      </c>
      <c s="4" r="B247" t="s">
        <v>41</v>
      </c>
      <c s="5" r="D247" t="n">
        <v>-24</v>
      </c>
    </row>
    <row spans="1:4" r="248">
      <c s="4" r="A248" t="s">
        <v>2621</v>
      </c>
    </row>
    <row spans="1:4" r="249">
      <c s="3" r="A249" t="s">
        <v>2577</v>
      </c>
    </row>
    <row spans="1:4" r="250">
      <c s="4" r="A250" t="s">
        <v>2578</v>
      </c>
      <c s="5" r="C250" t="n">
        <v>26201</v>
      </c>
      <c s="5" r="D250" t="n">
        <v>24795</v>
      </c>
    </row>
    <row spans="1:4" r="251">
      <c s="4" r="A251" t="s">
        <v>2579</v>
      </c>
      <c s="4" r="B251" t="s">
        <v>814</v>
      </c>
      <c s="5" r="C251" t="n">
        <v>9826</v>
      </c>
      <c s="5" r="D251" t="n">
        <v>1751</v>
      </c>
    </row>
    <row spans="1:4" r="252">
      <c s="4" r="A252" t="s">
        <v>2580</v>
      </c>
      <c s="5" r="D252" t="n">
        <v>14</v>
      </c>
    </row>
    <row spans="1:4" r="253">
      <c s="4" r="A253" t="s">
        <v>2581</v>
      </c>
      <c s="5" r="C253" t="n">
        <v>2298</v>
      </c>
      <c s="5" r="D253" t="n">
        <v>2879</v>
      </c>
    </row>
    <row spans="1:4" r="254">
      <c s="4" r="A254" t="s">
        <v>2583</v>
      </c>
      <c s="5" r="C254" t="n">
        <v>-15788</v>
      </c>
      <c s="5" r="D254" t="n">
        <v>-2126</v>
      </c>
    </row>
    <row spans="1:4" r="255">
      <c s="4" r="A255" t="s">
        <v>2584</v>
      </c>
      <c s="5" r="D255" t="n">
        <v>-2</v>
      </c>
    </row>
    <row spans="1:4" r="256">
      <c s="4" r="A256" t="s">
        <v>2586</v>
      </c>
      <c s="4" r="B256" t="s">
        <v>41</v>
      </c>
      <c s="5" r="D256" t="n">
        <v>-1110</v>
      </c>
    </row>
    <row spans="1:4" r="257">
      <c s="4" r="A257" t="s">
        <v>2587</v>
      </c>
      <c s="5" r="C257" t="n">
        <v>22537</v>
      </c>
      <c s="5" r="D257" t="n">
        <v>26201</v>
      </c>
    </row>
    <row spans="1:4" r="258">
      <c s="4" r="A258" t="s">
        <v>2588</v>
      </c>
      <c s="4" r="B258" t="s">
        <v>814</v>
      </c>
      <c s="5" r="C258" t="n">
        <v>620</v>
      </c>
      <c s="5" r="D258" t="n">
        <v>1258</v>
      </c>
    </row>
    <row spans="1:4" r="259">
      <c s="4" r="A259" t="s">
        <v>2202</v>
      </c>
    </row>
    <row spans="1:4" r="260">
      <c s="3" r="A260" t="s">
        <v>2577</v>
      </c>
    </row>
    <row spans="1:4" r="261">
      <c s="4" r="A261" t="s">
        <v>2578</v>
      </c>
      <c s="5" r="C261" t="n">
        <v>5598</v>
      </c>
      <c s="5" r="D261" t="n">
        <v>8418</v>
      </c>
    </row>
    <row spans="1:4" r="262">
      <c s="4" r="A262" t="s">
        <v>2579</v>
      </c>
      <c s="4" r="B262" t="s">
        <v>814</v>
      </c>
      <c s="5" r="C262" t="n">
        <v>1761</v>
      </c>
      <c s="5" r="D262" t="n">
        <v>432</v>
      </c>
    </row>
    <row spans="1:4" r="263">
      <c s="4" r="A263" t="s">
        <v>2581</v>
      </c>
      <c s="5" r="C263" t="n">
        <v>485</v>
      </c>
      <c s="5" r="D263" t="n">
        <v>336</v>
      </c>
    </row>
    <row spans="1:4" r="264">
      <c s="4" r="A264" t="s">
        <v>2583</v>
      </c>
      <c s="5" r="C264" t="n">
        <v>-2999</v>
      </c>
      <c s="5" r="D264" t="n">
        <v>-3588</v>
      </c>
    </row>
    <row spans="1:4" r="265">
      <c s="4" r="A265" t="s">
        <v>2584</v>
      </c>
      <c s="5" r="C265" t="n">
        <v>-305</v>
      </c>
    </row>
    <row spans="1:4" r="266">
      <c s="4" r="A266" t="s">
        <v>2587</v>
      </c>
      <c s="5" r="C266" t="n">
        <v>4540</v>
      </c>
      <c s="5" r="D266" t="n">
        <v>5598</v>
      </c>
    </row>
    <row spans="1:4" r="267">
      <c s="4" r="A267" t="s">
        <v>2588</v>
      </c>
      <c s="4" r="B267" t="s">
        <v>814</v>
      </c>
      <c s="6" r="C267" t="n">
        <v>756</v>
      </c>
      <c s="6" r="D267" t="n">
        <v>163</v>
      </c>
    </row>
    <row spans="1:4" r="268">
      <c r="A268" t="n"/>
    </row>
    <row spans="1:4" r="269">
      <c s="4" r="A269" t="s">
        <v>41</v>
      </c>
      <c s="4" r="B269" t="s">
        <v>2622</v>
      </c>
    </row>
    <row spans="1:4" r="270">
      <c s="4" r="A270" t="s">
        <v>814</v>
      </c>
      <c s="4" r="B270" t="s">
        <v>2623</v>
      </c>
    </row>
    <row spans="1:4" r="271">
      <c s="4" r="A271" t="s">
        <v>815</v>
      </c>
      <c s="4" r="B271" t="s">
        <v>2624</v>
      </c>
    </row>
    <row spans="1:4" r="272">
      <c s="4" r="A272" t="s">
        <v>816</v>
      </c>
      <c s="4" r="B272" t="s">
        <v>2625</v>
      </c>
    </row>
    <row spans="1:4" r="273">
      <c s="4" r="A273" t="s">
        <v>820</v>
      </c>
      <c s="4" r="B273" t="s">
        <v>2626</v>
      </c>
    </row>
    <row spans="1:4" r="274">
      <c s="4" r="A274" t="s">
        <v>821</v>
      </c>
      <c s="4" r="B274" t="s">
        <v>2627</v>
      </c>
    </row>
  </sheetData>
  <mergeCells count="9">
    <mergeCell ref="A1:B2"/>
    <mergeCell ref="C1:D1"/>
    <mergeCell ref="A268:C268"/>
    <mergeCell ref="B269:C269"/>
    <mergeCell ref="B270:C270"/>
    <mergeCell ref="B271:C271"/>
    <mergeCell ref="B272:C272"/>
    <mergeCell ref="B273:C273"/>
    <mergeCell ref="B274:C274"/>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2628</v>
      </c>
      <c s="2" r="C1" t="s">
        <v>101</v>
      </c>
    </row>
    <row spans="1:4" r="2">
      <c s="2" r="C2" t="s">
        <v>26</v>
      </c>
      <c s="2" r="D2" t="s">
        <v>27</v>
      </c>
    </row>
    <row spans="1:4" r="3">
      <c s="3" r="A3" t="s">
        <v>2629</v>
      </c>
    </row>
    <row spans="1:4" r="4">
      <c s="4" r="A4" t="s">
        <v>2630</v>
      </c>
      <c s="6" r="C4" t="n">
        <v>94763780</v>
      </c>
      <c s="6" r="D4" t="n">
        <v>93081251</v>
      </c>
    </row>
    <row spans="1:4" r="5">
      <c s="4" r="A5" t="s">
        <v>1705</v>
      </c>
    </row>
    <row spans="1:4" r="6">
      <c s="3" r="A6" t="s">
        <v>2629</v>
      </c>
    </row>
    <row spans="1:4" r="7">
      <c s="4" r="A7" t="s">
        <v>2630</v>
      </c>
      <c s="5" r="C7" t="n">
        <v>1410377</v>
      </c>
      <c s="5" r="D7" t="n">
        <v>1312628</v>
      </c>
    </row>
    <row spans="1:4" r="8">
      <c s="4" r="A8" t="s">
        <v>2631</v>
      </c>
    </row>
    <row spans="1:4" r="9">
      <c s="3" r="A9" t="s">
        <v>2629</v>
      </c>
    </row>
    <row spans="1:4" r="10">
      <c s="4" r="A10" t="s">
        <v>2630</v>
      </c>
      <c s="4" r="B10" t="s">
        <v>41</v>
      </c>
      <c s="6" r="C10" t="n">
        <v>5290</v>
      </c>
      <c s="6" r="D10" t="n">
        <v>6876</v>
      </c>
    </row>
    <row spans="1:4" r="11">
      <c s="4" r="A11" t="s">
        <v>2632</v>
      </c>
    </row>
    <row spans="1:4" r="12">
      <c s="3" r="A12" t="s">
        <v>2633</v>
      </c>
    </row>
    <row spans="1:4" r="13">
      <c s="4" r="A13" t="s">
        <v>2634</v>
      </c>
      <c s="4" r="C13" t="s">
        <v>2635</v>
      </c>
      <c s="4" r="D13" t="s">
        <v>2636</v>
      </c>
    </row>
    <row spans="1:4" r="14">
      <c s="4" r="A14" t="s">
        <v>2637</v>
      </c>
      <c s="4" r="C14" t="s">
        <v>2638</v>
      </c>
      <c s="4" r="D14" t="s">
        <v>2639</v>
      </c>
    </row>
    <row spans="1:4" r="15">
      <c s="4" r="A15" t="s">
        <v>2640</v>
      </c>
    </row>
    <row spans="1:4" r="16">
      <c s="3" r="A16" t="s">
        <v>2633</v>
      </c>
    </row>
    <row spans="1:4" r="17">
      <c s="4" r="A17" t="s">
        <v>2634</v>
      </c>
      <c s="4" r="C17" t="s">
        <v>2641</v>
      </c>
      <c s="4" r="D17" t="s">
        <v>2642</v>
      </c>
    </row>
    <row spans="1:4" r="18">
      <c s="4" r="A18" t="s">
        <v>2637</v>
      </c>
      <c s="4" r="C18" t="s">
        <v>2643</v>
      </c>
      <c s="4" r="D18" t="s">
        <v>2644</v>
      </c>
    </row>
    <row spans="1:4" r="19">
      <c s="4" r="A19" t="s">
        <v>2645</v>
      </c>
    </row>
    <row spans="1:4" r="20">
      <c s="3" r="A20" t="s">
        <v>2633</v>
      </c>
    </row>
    <row spans="1:4" r="21">
      <c s="4" r="A21" t="s">
        <v>2634</v>
      </c>
      <c s="4" r="B21" t="s">
        <v>814</v>
      </c>
      <c s="4" r="C21" t="s">
        <v>2646</v>
      </c>
      <c s="4" r="D21" t="s">
        <v>2647</v>
      </c>
    </row>
    <row spans="1:4" r="22">
      <c s="4" r="A22" t="s">
        <v>2637</v>
      </c>
      <c s="4" r="B22" t="s">
        <v>814</v>
      </c>
      <c s="4" r="C22" t="s">
        <v>2648</v>
      </c>
      <c s="4" r="D22" t="s">
        <v>2649</v>
      </c>
    </row>
    <row spans="1:4" r="23">
      <c s="4" r="A23" t="s">
        <v>2650</v>
      </c>
    </row>
    <row spans="1:4" r="24">
      <c s="3" r="A24" t="s">
        <v>2629</v>
      </c>
    </row>
    <row spans="1:4" r="25">
      <c s="4" r="A25" t="s">
        <v>2630</v>
      </c>
      <c s="4" r="B25" t="s">
        <v>41</v>
      </c>
      <c s="6" r="C25" t="n">
        <v>29649</v>
      </c>
      <c s="6" r="D25" t="n">
        <v>23983</v>
      </c>
    </row>
    <row spans="1:4" r="26">
      <c s="4" r="A26" t="s">
        <v>2651</v>
      </c>
    </row>
    <row spans="1:4" r="27">
      <c s="3" r="A27" t="s">
        <v>2633</v>
      </c>
    </row>
    <row spans="1:4" r="28">
      <c s="4" r="A28" t="s">
        <v>2652</v>
      </c>
      <c s="4" r="C28" t="s">
        <v>1435</v>
      </c>
      <c s="4" r="D28" t="s">
        <v>2653</v>
      </c>
    </row>
    <row spans="1:4" r="29">
      <c s="4" r="A29" t="s">
        <v>2654</v>
      </c>
      <c s="4" r="C29" t="s">
        <v>2655</v>
      </c>
      <c s="4" r="D29" t="s">
        <v>2655</v>
      </c>
    </row>
    <row spans="1:4" r="30">
      <c s="4" r="A30" t="s">
        <v>2656</v>
      </c>
      <c s="4" r="C30" t="s">
        <v>1604</v>
      </c>
      <c s="4" r="D30" t="s">
        <v>1604</v>
      </c>
    </row>
    <row spans="1:4" r="31">
      <c s="4" r="A31" t="s">
        <v>2657</v>
      </c>
    </row>
    <row spans="1:4" r="32">
      <c s="3" r="A32" t="s">
        <v>2633</v>
      </c>
    </row>
    <row spans="1:4" r="33">
      <c s="4" r="A33" t="s">
        <v>2652</v>
      </c>
      <c s="4" r="C33" t="s">
        <v>1263</v>
      </c>
      <c s="4" r="D33" t="s">
        <v>2658</v>
      </c>
    </row>
    <row spans="1:4" r="34">
      <c s="4" r="A34" t="s">
        <v>2654</v>
      </c>
      <c s="4" r="C34" t="s">
        <v>1187</v>
      </c>
      <c s="4" r="D34" t="s">
        <v>1187</v>
      </c>
    </row>
    <row spans="1:4" r="35">
      <c s="4" r="A35" t="s">
        <v>2656</v>
      </c>
      <c s="4" r="C35" t="s">
        <v>665</v>
      </c>
      <c s="4" r="D35" t="s">
        <v>665</v>
      </c>
    </row>
    <row spans="1:4" r="36">
      <c s="4" r="A36" t="s">
        <v>2659</v>
      </c>
    </row>
    <row spans="1:4" r="37">
      <c s="3" r="A37" t="s">
        <v>2633</v>
      </c>
    </row>
    <row spans="1:4" r="38">
      <c s="4" r="A38" t="s">
        <v>2652</v>
      </c>
      <c s="4" r="B38" t="s">
        <v>814</v>
      </c>
      <c s="4" r="C38" t="s">
        <v>1233</v>
      </c>
      <c s="4" r="D38" t="s">
        <v>1263</v>
      </c>
    </row>
    <row spans="1:4" r="39">
      <c s="4" r="A39" t="s">
        <v>2654</v>
      </c>
      <c s="4" r="B39" t="s">
        <v>814</v>
      </c>
      <c s="4" r="C39" t="s">
        <v>2660</v>
      </c>
      <c s="4" r="D39" t="s">
        <v>2661</v>
      </c>
    </row>
    <row spans="1:4" r="40">
      <c s="4" r="A40" t="s">
        <v>2656</v>
      </c>
      <c s="4" r="B40" t="s">
        <v>814</v>
      </c>
      <c s="4" r="C40" t="s">
        <v>2662</v>
      </c>
      <c s="4" r="D40" t="s">
        <v>2663</v>
      </c>
    </row>
    <row spans="1:4" r="41">
      <c s="4" r="A41" t="s">
        <v>2664</v>
      </c>
    </row>
    <row spans="1:4" r="42">
      <c s="3" r="A42" t="s">
        <v>2629</v>
      </c>
    </row>
    <row spans="1:4" r="43">
      <c s="4" r="A43" t="s">
        <v>2630</v>
      </c>
      <c s="4" r="B43" t="s">
        <v>41</v>
      </c>
      <c s="6" r="C43" t="n">
        <v>11018</v>
      </c>
      <c s="6" r="D43" t="n">
        <v>126101</v>
      </c>
    </row>
    <row spans="1:4" r="44">
      <c s="4" r="A44" t="s">
        <v>2665</v>
      </c>
    </row>
    <row spans="1:4" r="45">
      <c s="3" r="A45" t="s">
        <v>2633</v>
      </c>
    </row>
    <row spans="1:4" r="46">
      <c s="4" r="A46" t="s">
        <v>2652</v>
      </c>
      <c s="4" r="C46" t="s">
        <v>1183</v>
      </c>
      <c s="4" r="D46" t="s">
        <v>1232</v>
      </c>
    </row>
    <row spans="1:4" r="47">
      <c s="4" r="A47" t="s">
        <v>2654</v>
      </c>
      <c s="4" r="C47" t="s">
        <v>2666</v>
      </c>
      <c s="4" r="D47" t="s">
        <v>2667</v>
      </c>
    </row>
    <row spans="1:4" r="48">
      <c s="4" r="A48" t="s">
        <v>2668</v>
      </c>
    </row>
    <row spans="1:4" r="49">
      <c s="3" r="A49" t="s">
        <v>2633</v>
      </c>
    </row>
    <row spans="1:4" r="50">
      <c s="4" r="A50" t="s">
        <v>2652</v>
      </c>
      <c s="4" r="C50" t="s">
        <v>2669</v>
      </c>
      <c s="4" r="D50" t="s">
        <v>2667</v>
      </c>
    </row>
    <row spans="1:4" r="51">
      <c s="4" r="A51" t="s">
        <v>2654</v>
      </c>
      <c s="4" r="C51" t="s">
        <v>2670</v>
      </c>
      <c s="4" r="D51" t="s">
        <v>2671</v>
      </c>
    </row>
    <row spans="1:4" r="52">
      <c s="4" r="A52" t="s">
        <v>2672</v>
      </c>
    </row>
    <row spans="1:4" r="53">
      <c s="3" r="A53" t="s">
        <v>2633</v>
      </c>
    </row>
    <row spans="1:4" r="54">
      <c s="4" r="A54" t="s">
        <v>2652</v>
      </c>
      <c s="4" r="B54" t="s">
        <v>814</v>
      </c>
      <c s="4" r="C54" t="s">
        <v>2074</v>
      </c>
      <c s="4" r="D54" t="s">
        <v>1263</v>
      </c>
    </row>
    <row spans="1:4" r="55">
      <c s="4" r="A55" t="s">
        <v>2654</v>
      </c>
      <c s="4" r="B55" t="s">
        <v>814</v>
      </c>
      <c s="4" r="C55" t="s">
        <v>2648</v>
      </c>
      <c s="4" r="D55" t="s">
        <v>1661</v>
      </c>
    </row>
    <row spans="1:4" r="56">
      <c s="4" r="A56" t="s">
        <v>2673</v>
      </c>
    </row>
    <row spans="1:4" r="57">
      <c s="3" r="A57" t="s">
        <v>2629</v>
      </c>
    </row>
    <row spans="1:4" r="58">
      <c s="4" r="A58" t="s">
        <v>2630</v>
      </c>
      <c s="4" r="B58" t="s">
        <v>41</v>
      </c>
      <c s="6" r="C58" t="n">
        <v>171</v>
      </c>
      <c s="6" r="D58" t="n">
        <v>269</v>
      </c>
    </row>
    <row spans="1:4" r="59">
      <c s="4" r="A59" t="s">
        <v>2674</v>
      </c>
    </row>
    <row spans="1:4" r="60">
      <c s="3" r="A60" t="s">
        <v>2633</v>
      </c>
    </row>
    <row spans="1:4" r="61">
      <c s="4" r="A61" t="s">
        <v>2634</v>
      </c>
      <c s="4" r="C61" t="s">
        <v>2635</v>
      </c>
      <c s="4" r="D61" t="s">
        <v>2636</v>
      </c>
    </row>
    <row spans="1:4" r="62">
      <c s="4" r="A62" t="s">
        <v>2637</v>
      </c>
      <c s="4" r="C62" t="s">
        <v>2675</v>
      </c>
      <c s="4" r="D62" t="s">
        <v>2676</v>
      </c>
    </row>
    <row spans="1:4" r="63">
      <c s="4" r="A63" t="s">
        <v>2677</v>
      </c>
    </row>
    <row spans="1:4" r="64">
      <c s="3" r="A64" t="s">
        <v>2633</v>
      </c>
    </row>
    <row spans="1:4" r="65">
      <c s="4" r="A65" t="s">
        <v>2634</v>
      </c>
      <c s="4" r="C65" t="s">
        <v>2641</v>
      </c>
      <c s="4" r="D65" t="s">
        <v>2678</v>
      </c>
    </row>
    <row spans="1:4" r="66">
      <c s="4" r="A66" t="s">
        <v>2637</v>
      </c>
      <c s="4" r="C66" t="s">
        <v>2643</v>
      </c>
      <c s="4" r="D66" t="s">
        <v>2644</v>
      </c>
    </row>
    <row spans="1:4" r="67">
      <c s="4" r="A67" t="s">
        <v>2679</v>
      </c>
    </row>
    <row spans="1:4" r="68">
      <c s="3" r="A68" t="s">
        <v>2633</v>
      </c>
    </row>
    <row spans="1:4" r="69">
      <c s="4" r="A69" t="s">
        <v>2634</v>
      </c>
      <c s="4" r="B69" t="s">
        <v>814</v>
      </c>
      <c s="4" r="C69" t="s">
        <v>2680</v>
      </c>
      <c s="4" r="D69" t="s">
        <v>2681</v>
      </c>
    </row>
    <row spans="1:4" r="70">
      <c s="4" r="A70" t="s">
        <v>2637</v>
      </c>
      <c s="4" r="B70" t="s">
        <v>814</v>
      </c>
      <c s="4" r="C70" t="s">
        <v>2682</v>
      </c>
      <c s="4" r="D70" t="s">
        <v>2683</v>
      </c>
    </row>
    <row spans="1:4" r="71">
      <c s="4" r="A71" t="s">
        <v>2684</v>
      </c>
    </row>
    <row spans="1:4" r="72">
      <c s="3" r="A72" t="s">
        <v>2629</v>
      </c>
    </row>
    <row spans="1:4" r="73">
      <c s="4" r="A73" t="s">
        <v>2630</v>
      </c>
      <c s="4" r="B73" t="s">
        <v>41</v>
      </c>
      <c s="6" r="D73" t="n">
        <v>9064</v>
      </c>
    </row>
    <row spans="1:4" r="74">
      <c s="4" r="A74" t="s">
        <v>2685</v>
      </c>
    </row>
    <row spans="1:4" r="75">
      <c s="3" r="A75" t="s">
        <v>2633</v>
      </c>
    </row>
    <row spans="1:4" r="76">
      <c s="4" r="A76" t="s">
        <v>2686</v>
      </c>
      <c s="4" r="D76" t="s">
        <v>1254</v>
      </c>
    </row>
    <row spans="1:4" r="77">
      <c s="4" r="A77" t="s">
        <v>2687</v>
      </c>
    </row>
    <row spans="1:4" r="78">
      <c s="3" r="A78" t="s">
        <v>2633</v>
      </c>
    </row>
    <row spans="1:4" r="79">
      <c s="4" r="A79" t="s">
        <v>2686</v>
      </c>
      <c s="4" r="D79" t="s">
        <v>2072</v>
      </c>
    </row>
    <row spans="1:4" r="80">
      <c s="4" r="A80" t="s">
        <v>2688</v>
      </c>
    </row>
    <row spans="1:4" r="81">
      <c s="3" r="A81" t="s">
        <v>2633</v>
      </c>
    </row>
    <row spans="1:4" r="82">
      <c s="4" r="A82" t="s">
        <v>2686</v>
      </c>
      <c s="4" r="B82" t="s">
        <v>814</v>
      </c>
      <c s="4" r="D82" t="s">
        <v>2689</v>
      </c>
    </row>
    <row spans="1:4" r="83">
      <c s="4" r="A83" t="s">
        <v>2690</v>
      </c>
    </row>
    <row spans="1:4" r="84">
      <c s="3" r="A84" t="s">
        <v>2629</v>
      </c>
    </row>
    <row spans="1:4" r="85">
      <c s="4" r="A85" t="s">
        <v>2630</v>
      </c>
      <c s="4" r="B85" t="s">
        <v>41</v>
      </c>
      <c s="6" r="C85" t="n">
        <v>150588</v>
      </c>
      <c s="6" r="D85" t="n">
        <v>90420</v>
      </c>
    </row>
    <row spans="1:4" r="86">
      <c s="4" r="A86" t="s">
        <v>2691</v>
      </c>
    </row>
    <row spans="1:4" r="87">
      <c s="3" r="A87" t="s">
        <v>2633</v>
      </c>
    </row>
    <row spans="1:4" r="88">
      <c s="4" r="A88" t="s">
        <v>2652</v>
      </c>
      <c s="4" r="C88" t="s">
        <v>2692</v>
      </c>
      <c s="4" r="D88" t="s">
        <v>1579</v>
      </c>
    </row>
    <row spans="1:4" r="89">
      <c s="4" r="A89" t="s">
        <v>2654</v>
      </c>
      <c s="4" r="C89" t="s">
        <v>2655</v>
      </c>
      <c s="4" r="D89" t="s">
        <v>1200</v>
      </c>
    </row>
    <row spans="1:4" r="90">
      <c s="4" r="A90" t="s">
        <v>2693</v>
      </c>
    </row>
    <row spans="1:4" r="91">
      <c s="3" r="A91" t="s">
        <v>2633</v>
      </c>
    </row>
    <row spans="1:4" r="92">
      <c s="4" r="A92" t="s">
        <v>2652</v>
      </c>
      <c s="4" r="C92" t="s">
        <v>2694</v>
      </c>
      <c s="4" r="D92" t="s">
        <v>2695</v>
      </c>
    </row>
    <row spans="1:4" r="93">
      <c s="4" r="A93" t="s">
        <v>2654</v>
      </c>
      <c s="4" r="C93" t="s">
        <v>2696</v>
      </c>
      <c s="4" r="D93" t="s">
        <v>2696</v>
      </c>
    </row>
    <row spans="1:4" r="94">
      <c s="4" r="A94" t="s">
        <v>2697</v>
      </c>
    </row>
    <row spans="1:4" r="95">
      <c s="3" r="A95" t="s">
        <v>2633</v>
      </c>
    </row>
    <row spans="1:4" r="96">
      <c s="4" r="A96" t="s">
        <v>2652</v>
      </c>
      <c s="4" r="B96" t="s">
        <v>814</v>
      </c>
      <c s="4" r="C96" t="s">
        <v>2698</v>
      </c>
      <c s="4" r="D96" t="s">
        <v>1183</v>
      </c>
    </row>
    <row spans="1:4" r="97">
      <c s="4" r="A97" t="s">
        <v>2654</v>
      </c>
      <c s="4" r="B97" t="s">
        <v>814</v>
      </c>
      <c s="4" r="C97" t="s">
        <v>2699</v>
      </c>
      <c s="4" r="D97" t="s">
        <v>2700</v>
      </c>
    </row>
    <row spans="1:4" r="98">
      <c s="4" r="A98" t="s">
        <v>2701</v>
      </c>
    </row>
    <row spans="1:4" r="99">
      <c s="3" r="A99" t="s">
        <v>2629</v>
      </c>
    </row>
    <row spans="1:4" r="100">
      <c s="4" r="A100" t="s">
        <v>2630</v>
      </c>
      <c s="4" r="B100" t="s">
        <v>41</v>
      </c>
      <c s="6" r="C100" t="n">
        <v>560800</v>
      </c>
      <c s="6" r="D100" t="n">
        <v>430386</v>
      </c>
    </row>
    <row spans="1:4" r="101">
      <c s="4" r="A101" t="s">
        <v>2702</v>
      </c>
    </row>
    <row spans="1:4" r="102">
      <c s="3" r="A102" t="s">
        <v>2633</v>
      </c>
    </row>
    <row spans="1:4" r="103">
      <c s="4" r="A103" t="s">
        <v>2703</v>
      </c>
      <c s="4" r="C103" t="s">
        <v>2704</v>
      </c>
      <c s="4" r="D103" t="s">
        <v>2704</v>
      </c>
    </row>
    <row spans="1:4" r="104">
      <c s="4" r="A104" t="s">
        <v>2705</v>
      </c>
      <c s="4" r="C104" t="s">
        <v>1254</v>
      </c>
      <c s="4" r="D104" t="s">
        <v>1254</v>
      </c>
    </row>
    <row spans="1:4" r="105">
      <c s="4" r="A105" t="s">
        <v>2706</v>
      </c>
      <c s="4" r="C105" t="s">
        <v>2694</v>
      </c>
      <c s="4" r="D105" t="s">
        <v>1596</v>
      </c>
    </row>
    <row spans="1:4" r="106">
      <c s="4" r="A106" t="s">
        <v>2652</v>
      </c>
      <c s="4" r="C106" t="s">
        <v>1435</v>
      </c>
      <c s="4" r="D106" t="s">
        <v>1435</v>
      </c>
    </row>
    <row spans="1:4" r="107">
      <c s="4" r="A107" t="s">
        <v>2654</v>
      </c>
      <c s="4" r="C107" t="s">
        <v>2707</v>
      </c>
      <c s="4" r="D107" t="s">
        <v>2708</v>
      </c>
    </row>
    <row spans="1:4" r="108">
      <c s="4" r="A108" t="s">
        <v>2709</v>
      </c>
    </row>
    <row spans="1:4" r="109">
      <c s="3" r="A109" t="s">
        <v>2633</v>
      </c>
    </row>
    <row spans="1:4" r="110">
      <c s="4" r="A110" t="s">
        <v>2703</v>
      </c>
      <c s="4" r="C110" t="s">
        <v>2372</v>
      </c>
      <c s="4" r="D110" t="s">
        <v>2667</v>
      </c>
    </row>
    <row spans="1:4" r="111">
      <c s="4" r="A111" t="s">
        <v>2705</v>
      </c>
      <c s="4" r="C111" t="s">
        <v>1499</v>
      </c>
      <c s="4" r="D111" t="s">
        <v>2710</v>
      </c>
    </row>
    <row spans="1:4" r="112">
      <c s="4" r="A112" t="s">
        <v>2706</v>
      </c>
      <c s="4" r="C112" t="s">
        <v>2635</v>
      </c>
      <c s="4" r="D112" t="s">
        <v>2711</v>
      </c>
    </row>
    <row spans="1:4" r="113">
      <c s="4" r="A113" t="s">
        <v>2652</v>
      </c>
      <c s="4" r="C113" t="s">
        <v>2712</v>
      </c>
      <c s="4" r="D113" t="s">
        <v>2713</v>
      </c>
    </row>
    <row spans="1:4" r="114">
      <c s="4" r="A114" t="s">
        <v>2654</v>
      </c>
      <c s="4" r="C114" t="s">
        <v>2714</v>
      </c>
      <c s="4" r="D114" t="s">
        <v>2715</v>
      </c>
    </row>
    <row spans="1:4" r="115">
      <c s="4" r="A115" t="s">
        <v>2716</v>
      </c>
    </row>
    <row spans="1:4" r="116">
      <c s="3" r="A116" t="s">
        <v>2633</v>
      </c>
    </row>
    <row spans="1:4" r="117">
      <c s="4" r="A117" t="s">
        <v>2703</v>
      </c>
      <c s="4" r="B117" t="s">
        <v>814</v>
      </c>
      <c s="4" r="C117" t="s">
        <v>2127</v>
      </c>
      <c s="4" r="D117" t="s">
        <v>2717</v>
      </c>
    </row>
    <row spans="1:4" r="118">
      <c s="4" r="A118" t="s">
        <v>2705</v>
      </c>
      <c s="4" r="B118" t="s">
        <v>814</v>
      </c>
      <c s="4" r="C118" t="s">
        <v>2718</v>
      </c>
      <c s="4" r="D118" t="s">
        <v>2658</v>
      </c>
    </row>
    <row spans="1:4" r="119">
      <c s="4" r="A119" t="s">
        <v>2706</v>
      </c>
      <c s="4" r="B119" t="s">
        <v>814</v>
      </c>
      <c s="4" r="C119" t="s">
        <v>2719</v>
      </c>
      <c s="4" r="D119" t="s">
        <v>2720</v>
      </c>
    </row>
    <row spans="1:4" r="120">
      <c s="4" r="A120" t="s">
        <v>2652</v>
      </c>
      <c s="4" r="B120" t="s">
        <v>994</v>
      </c>
    </row>
    <row spans="1:4" r="121">
      <c s="4" r="A121" t="s">
        <v>2654</v>
      </c>
      <c s="4" r="B121" t="s">
        <v>814</v>
      </c>
      <c s="4" r="C121" t="s">
        <v>2721</v>
      </c>
      <c s="4" r="D121" t="s">
        <v>2722</v>
      </c>
    </row>
    <row spans="1:4" r="122">
      <c s="4" r="A122" t="s">
        <v>2723</v>
      </c>
    </row>
    <row spans="1:4" r="123">
      <c s="3" r="A123" t="s">
        <v>2629</v>
      </c>
    </row>
    <row spans="1:4" r="124">
      <c s="4" r="A124" t="s">
        <v>2630</v>
      </c>
      <c s="4" r="B124" t="s">
        <v>41</v>
      </c>
      <c s="6" r="C124" t="n">
        <v>37812</v>
      </c>
      <c s="6" r="D124" t="n">
        <v>32565</v>
      </c>
    </row>
    <row spans="1:4" r="125">
      <c s="4" r="A125" t="s">
        <v>2724</v>
      </c>
    </row>
    <row spans="1:4" r="126">
      <c s="3" r="A126" t="s">
        <v>2633</v>
      </c>
    </row>
    <row spans="1:4" r="127">
      <c s="4" r="A127" t="s">
        <v>2686</v>
      </c>
      <c s="4" r="C127" t="s">
        <v>2725</v>
      </c>
      <c s="4" r="D127" t="s">
        <v>2725</v>
      </c>
    </row>
    <row spans="1:4" r="128">
      <c s="4" r="A128" t="s">
        <v>2726</v>
      </c>
    </row>
    <row spans="1:4" r="129">
      <c s="3" r="A129" t="s">
        <v>2633</v>
      </c>
    </row>
    <row spans="1:4" r="130">
      <c s="4" r="A130" t="s">
        <v>2686</v>
      </c>
      <c s="4" r="C130" t="s">
        <v>2727</v>
      </c>
      <c s="4" r="D130" t="s">
        <v>2727</v>
      </c>
    </row>
    <row spans="1:4" r="131">
      <c s="4" r="A131" t="s">
        <v>2728</v>
      </c>
    </row>
    <row spans="1:4" r="132">
      <c s="3" r="A132" t="s">
        <v>2633</v>
      </c>
    </row>
    <row spans="1:4" r="133">
      <c s="4" r="A133" t="s">
        <v>2686</v>
      </c>
      <c s="4" r="B133" t="s">
        <v>814</v>
      </c>
      <c s="4" r="C133" t="s">
        <v>2727</v>
      </c>
      <c s="4" r="D133" t="s">
        <v>2727</v>
      </c>
    </row>
    <row spans="1:4" r="134">
      <c s="4" r="A134" t="s">
        <v>2729</v>
      </c>
    </row>
    <row spans="1:4" r="135">
      <c s="3" r="A135" t="s">
        <v>2629</v>
      </c>
    </row>
    <row spans="1:4" r="136">
      <c s="4" r="A136" t="s">
        <v>2630</v>
      </c>
      <c s="4" r="B136" t="s">
        <v>41</v>
      </c>
      <c s="6" r="C136" t="n">
        <v>180239</v>
      </c>
      <c s="6" r="D136" t="n">
        <v>182613</v>
      </c>
    </row>
    <row spans="1:4" r="137">
      <c s="4" r="A137" t="s">
        <v>2730</v>
      </c>
    </row>
    <row spans="1:4" r="138">
      <c s="3" r="A138" t="s">
        <v>2633</v>
      </c>
    </row>
    <row spans="1:4" r="139">
      <c s="4" r="A139" t="s">
        <v>2652</v>
      </c>
      <c s="4" r="C139" t="s">
        <v>1435</v>
      </c>
      <c s="4" r="D139" t="s">
        <v>1435</v>
      </c>
    </row>
    <row spans="1:4" r="140">
      <c s="4" r="A140" t="s">
        <v>2654</v>
      </c>
      <c s="4" r="C140" t="s">
        <v>742</v>
      </c>
      <c s="4" r="D140" t="s">
        <v>749</v>
      </c>
    </row>
    <row spans="1:4" r="141">
      <c s="4" r="A141" t="s">
        <v>2656</v>
      </c>
      <c s="4" r="C141" t="s">
        <v>1604</v>
      </c>
      <c s="4" r="D141" t="s">
        <v>1604</v>
      </c>
    </row>
    <row spans="1:4" r="142">
      <c s="4" r="A142" t="s">
        <v>2731</v>
      </c>
    </row>
    <row spans="1:4" r="143">
      <c s="3" r="A143" t="s">
        <v>2633</v>
      </c>
    </row>
    <row spans="1:4" r="144">
      <c s="4" r="A144" t="s">
        <v>2652</v>
      </c>
      <c s="4" r="C144" t="s">
        <v>749</v>
      </c>
      <c s="4" r="D144" t="s">
        <v>749</v>
      </c>
    </row>
    <row spans="1:4" r="145">
      <c s="4" r="A145" t="s">
        <v>2654</v>
      </c>
      <c s="4" r="C145" t="s">
        <v>2732</v>
      </c>
      <c s="4" r="D145" t="s">
        <v>2732</v>
      </c>
    </row>
    <row spans="1:4" r="146">
      <c s="4" r="A146" t="s">
        <v>2656</v>
      </c>
      <c s="4" r="C146" t="s">
        <v>665</v>
      </c>
      <c s="4" r="D146" t="s">
        <v>665</v>
      </c>
    </row>
    <row spans="1:4" r="147">
      <c s="4" r="A147" t="s">
        <v>2733</v>
      </c>
    </row>
    <row spans="1:4" r="148">
      <c s="3" r="A148" t="s">
        <v>2633</v>
      </c>
    </row>
    <row spans="1:4" r="149">
      <c s="4" r="A149" t="s">
        <v>2652</v>
      </c>
      <c s="4" r="B149" t="s">
        <v>814</v>
      </c>
      <c s="4" r="C149" t="s">
        <v>1253</v>
      </c>
      <c s="4" r="D149" t="s">
        <v>1262</v>
      </c>
    </row>
    <row spans="1:4" r="150">
      <c s="4" r="A150" t="s">
        <v>2654</v>
      </c>
      <c s="4" r="B150" t="s">
        <v>814</v>
      </c>
      <c s="4" r="C150" t="s">
        <v>2734</v>
      </c>
      <c s="4" r="D150" t="s">
        <v>2735</v>
      </c>
    </row>
    <row spans="1:4" r="151">
      <c s="4" r="A151" t="s">
        <v>2656</v>
      </c>
      <c s="4" r="B151" t="s">
        <v>814</v>
      </c>
      <c s="4" r="C151" t="s">
        <v>665</v>
      </c>
      <c s="4" r="D151" t="s">
        <v>1675</v>
      </c>
    </row>
    <row spans="1:4" r="152">
      <c s="4" r="A152" t="s">
        <v>2736</v>
      </c>
    </row>
    <row spans="1:4" r="153">
      <c s="3" r="A153" t="s">
        <v>2629</v>
      </c>
    </row>
    <row spans="1:4" r="154">
      <c s="4" r="A154" t="s">
        <v>2737</v>
      </c>
      <c s="4" r="B154" t="s">
        <v>41</v>
      </c>
      <c s="6" r="C154" t="n">
        <v>27962</v>
      </c>
      <c s="6" r="D154" t="n">
        <v>12366</v>
      </c>
    </row>
    <row spans="1:4" r="155">
      <c s="4" r="A155" t="s">
        <v>2738</v>
      </c>
    </row>
    <row spans="1:4" r="156">
      <c s="3" r="A156" t="s">
        <v>2633</v>
      </c>
    </row>
    <row spans="1:4" r="157">
      <c s="4" r="A157" t="s">
        <v>2652</v>
      </c>
      <c s="4" r="C157" t="s">
        <v>1435</v>
      </c>
      <c s="4" r="D157" t="s">
        <v>1435</v>
      </c>
    </row>
    <row spans="1:4" r="158">
      <c s="4" r="A158" t="s">
        <v>2634</v>
      </c>
      <c s="4" r="C158" t="s">
        <v>2635</v>
      </c>
      <c s="4" r="D158" t="s">
        <v>2739</v>
      </c>
    </row>
    <row spans="1:4" r="159">
      <c s="4" r="A159" t="s">
        <v>2637</v>
      </c>
      <c s="4" r="C159" t="s">
        <v>2740</v>
      </c>
      <c s="4" r="D159" t="s">
        <v>2741</v>
      </c>
    </row>
    <row spans="1:4" r="160">
      <c s="4" r="A160" t="s">
        <v>2654</v>
      </c>
      <c s="4" r="C160" t="s">
        <v>2742</v>
      </c>
      <c s="4" r="D160" t="s">
        <v>742</v>
      </c>
    </row>
    <row spans="1:4" r="161">
      <c s="4" r="A161" t="s">
        <v>2743</v>
      </c>
      <c s="4" r="C161" t="s">
        <v>2744</v>
      </c>
      <c s="4" r="D161" t="s">
        <v>2745</v>
      </c>
    </row>
    <row spans="1:4" r="162">
      <c s="4" r="A162" t="s">
        <v>2746</v>
      </c>
    </row>
    <row spans="1:4" r="163">
      <c s="3" r="A163" t="s">
        <v>2633</v>
      </c>
    </row>
    <row spans="1:4" r="164">
      <c s="4" r="A164" t="s">
        <v>2652</v>
      </c>
      <c s="4" r="C164" t="s">
        <v>2669</v>
      </c>
      <c s="4" r="D164" t="s">
        <v>2667</v>
      </c>
    </row>
    <row spans="1:4" r="165">
      <c s="4" r="A165" t="s">
        <v>2634</v>
      </c>
      <c s="4" r="C165" t="s">
        <v>2641</v>
      </c>
      <c s="4" r="D165" t="s">
        <v>2642</v>
      </c>
    </row>
    <row spans="1:4" r="166">
      <c s="4" r="A166" t="s">
        <v>2637</v>
      </c>
      <c s="4" r="C166" t="s">
        <v>2747</v>
      </c>
      <c s="4" r="D166" t="s">
        <v>2748</v>
      </c>
    </row>
    <row spans="1:4" r="167">
      <c s="4" r="A167" t="s">
        <v>2654</v>
      </c>
      <c s="4" r="C167" t="s">
        <v>2749</v>
      </c>
      <c s="4" r="D167" t="s">
        <v>2750</v>
      </c>
    </row>
    <row spans="1:4" r="168">
      <c s="4" r="A168" t="s">
        <v>2743</v>
      </c>
      <c s="4" r="C168" t="s">
        <v>2751</v>
      </c>
      <c s="4" r="D168" t="s">
        <v>2752</v>
      </c>
    </row>
    <row spans="1:4" r="169">
      <c s="4" r="A169" t="s">
        <v>2753</v>
      </c>
    </row>
    <row spans="1:4" r="170">
      <c s="3" r="A170" t="s">
        <v>2629</v>
      </c>
    </row>
    <row spans="1:4" r="171">
      <c s="4" r="A171" t="s">
        <v>2737</v>
      </c>
      <c s="4" r="B171" t="s">
        <v>41</v>
      </c>
      <c s="6" r="C171" t="n">
        <v>8405</v>
      </c>
      <c s="6" r="D171" t="n">
        <v>-7038</v>
      </c>
    </row>
    <row spans="1:4" r="172">
      <c s="4" r="A172" t="s">
        <v>2754</v>
      </c>
    </row>
    <row spans="1:4" r="173">
      <c s="3" r="A173" t="s">
        <v>2633</v>
      </c>
    </row>
    <row spans="1:4" r="174">
      <c s="4" r="A174" t="s">
        <v>2652</v>
      </c>
      <c s="4" r="C174" t="s">
        <v>1232</v>
      </c>
      <c s="4" r="D174" t="s">
        <v>1232</v>
      </c>
    </row>
    <row spans="1:4" r="175">
      <c s="4" r="A175" t="s">
        <v>2634</v>
      </c>
      <c s="4" r="C175" t="s">
        <v>2755</v>
      </c>
      <c s="4" r="D175" t="s">
        <v>2739</v>
      </c>
    </row>
    <row spans="1:4" r="176">
      <c s="4" r="A176" t="s">
        <v>2637</v>
      </c>
      <c s="4" r="C176" t="s">
        <v>2643</v>
      </c>
      <c s="4" r="D176" t="s">
        <v>2756</v>
      </c>
    </row>
    <row spans="1:4" r="177">
      <c s="4" r="A177" t="s">
        <v>2757</v>
      </c>
      <c s="4" r="C177" t="s">
        <v>2758</v>
      </c>
      <c s="4" r="D177" t="s">
        <v>2759</v>
      </c>
    </row>
    <row spans="1:4" r="178">
      <c s="4" r="A178" t="s">
        <v>2654</v>
      </c>
      <c s="4" r="C178" t="s">
        <v>2742</v>
      </c>
      <c s="4" r="D178" t="s">
        <v>742</v>
      </c>
    </row>
    <row spans="1:4" r="179">
      <c s="4" r="A179" t="s">
        <v>2760</v>
      </c>
    </row>
    <row spans="1:4" r="180">
      <c s="3" r="A180" t="s">
        <v>2633</v>
      </c>
    </row>
    <row spans="1:4" r="181">
      <c s="4" r="A181" t="s">
        <v>2652</v>
      </c>
      <c s="4" r="C181" t="s">
        <v>2669</v>
      </c>
      <c s="4" r="D181" t="s">
        <v>2667</v>
      </c>
    </row>
    <row spans="1:4" r="182">
      <c s="4" r="A182" t="s">
        <v>2634</v>
      </c>
      <c s="4" r="C182" t="s">
        <v>2761</v>
      </c>
      <c s="4" r="D182" t="s">
        <v>2762</v>
      </c>
    </row>
    <row spans="1:4" r="183">
      <c s="4" r="A183" t="s">
        <v>2637</v>
      </c>
      <c s="4" r="C183" t="s">
        <v>2763</v>
      </c>
      <c s="4" r="D183" t="s">
        <v>2764</v>
      </c>
    </row>
    <row spans="1:4" r="184">
      <c s="4" r="A184" t="s">
        <v>2757</v>
      </c>
      <c s="4" r="C184" t="s">
        <v>2765</v>
      </c>
      <c s="4" r="D184" t="s">
        <v>2766</v>
      </c>
    </row>
    <row spans="1:4" r="185">
      <c s="4" r="A185" t="s">
        <v>2654</v>
      </c>
      <c s="4" r="C185" t="s">
        <v>2749</v>
      </c>
      <c s="4" r="D185" t="s">
        <v>2750</v>
      </c>
    </row>
    <row spans="1:4" r="186">
      <c s="4" r="A186" t="s">
        <v>2767</v>
      </c>
    </row>
    <row spans="1:4" r="187">
      <c s="3" r="A187" t="s">
        <v>2629</v>
      </c>
    </row>
    <row spans="1:4" r="188">
      <c s="4" r="A188" t="s">
        <v>2737</v>
      </c>
      <c s="4" r="B188" t="s">
        <v>41</v>
      </c>
      <c s="6" r="C188" t="n">
        <v>5976</v>
      </c>
      <c s="6" r="D188" t="n">
        <v>4548</v>
      </c>
    </row>
    <row spans="1:4" r="189">
      <c s="4" r="A189" t="s">
        <v>2768</v>
      </c>
    </row>
    <row spans="1:4" r="190">
      <c s="3" r="A190" t="s">
        <v>2633</v>
      </c>
    </row>
    <row spans="1:4" r="191">
      <c s="4" r="A191" t="s">
        <v>2769</v>
      </c>
      <c s="4" r="C191" t="s">
        <v>2770</v>
      </c>
      <c s="4" r="D191" t="s">
        <v>2771</v>
      </c>
    </row>
    <row spans="1:4" r="192">
      <c s="4" r="A192" t="s">
        <v>2743</v>
      </c>
      <c s="4" r="C192" t="s">
        <v>1435</v>
      </c>
    </row>
    <row spans="1:4" r="193">
      <c s="4" r="A193" t="s">
        <v>2772</v>
      </c>
    </row>
    <row spans="1:4" r="194">
      <c s="3" r="A194" t="s">
        <v>2633</v>
      </c>
    </row>
    <row spans="1:4" r="195">
      <c s="4" r="A195" t="s">
        <v>2769</v>
      </c>
      <c s="4" r="C195" t="s">
        <v>2773</v>
      </c>
      <c s="4" r="D195" t="s">
        <v>2707</v>
      </c>
    </row>
    <row spans="1:4" r="196">
      <c s="4" r="A196" t="s">
        <v>2743</v>
      </c>
      <c s="4" r="C196" t="s">
        <v>1679</v>
      </c>
    </row>
    <row spans="1:4" r="197">
      <c s="4" r="A197" t="s">
        <v>2774</v>
      </c>
    </row>
    <row spans="1:4" r="198">
      <c s="3" r="A198" t="s">
        <v>2629</v>
      </c>
    </row>
    <row spans="1:4" r="199">
      <c s="4" r="A199" t="s">
        <v>2737</v>
      </c>
      <c s="4" r="B199" t="s">
        <v>41</v>
      </c>
      <c s="6" r="C199" t="n">
        <v>-3198</v>
      </c>
      <c s="6" r="D199" t="n">
        <v>-1347</v>
      </c>
    </row>
    <row spans="1:4" r="200">
      <c s="4" r="A200" t="s">
        <v>2775</v>
      </c>
    </row>
    <row spans="1:4" r="201">
      <c s="3" r="A201" t="s">
        <v>2633</v>
      </c>
    </row>
    <row spans="1:4" r="202">
      <c s="4" r="A202" t="s">
        <v>2757</v>
      </c>
      <c s="4" r="C202" t="s">
        <v>2776</v>
      </c>
      <c s="4" r="D202" t="s">
        <v>2777</v>
      </c>
    </row>
    <row spans="1:4" r="203">
      <c s="4" r="A203" t="s">
        <v>2654</v>
      </c>
      <c s="4" r="C203" t="s">
        <v>2778</v>
      </c>
      <c s="4" r="D203" t="s">
        <v>2779</v>
      </c>
    </row>
    <row spans="1:4" r="204">
      <c s="4" r="A204" t="s">
        <v>2780</v>
      </c>
    </row>
    <row spans="1:4" r="205">
      <c s="3" r="A205" t="s">
        <v>2633</v>
      </c>
    </row>
    <row spans="1:4" r="206">
      <c s="4" r="A206" t="s">
        <v>2757</v>
      </c>
      <c s="4" r="C206" t="s">
        <v>752</v>
      </c>
      <c s="4" r="D206" t="s">
        <v>2781</v>
      </c>
    </row>
    <row spans="1:4" r="207">
      <c s="4" r="A207" t="s">
        <v>2654</v>
      </c>
      <c s="4" r="C207" t="s">
        <v>2778</v>
      </c>
      <c s="4" r="D207" t="s">
        <v>2779</v>
      </c>
    </row>
    <row spans="1:4" r="208">
      <c r="A208" t="n"/>
    </row>
    <row spans="1:4" r="209">
      <c s="4" r="A209" t="s">
        <v>41</v>
      </c>
      <c s="4" r="B209" t="s">
        <v>2782</v>
      </c>
    </row>
    <row spans="1:4" r="210">
      <c s="4" r="A210" t="s">
        <v>814</v>
      </c>
      <c s="4" r="B210" t="s">
        <v>2783</v>
      </c>
    </row>
    <row spans="1:4" r="211">
      <c s="4" r="A211" t="s">
        <v>815</v>
      </c>
      <c s="4" r="B211" t="s">
        <v>2784</v>
      </c>
    </row>
  </sheetData>
  <mergeCells count="6">
    <mergeCell ref="A1:B2"/>
    <mergeCell ref="C1:D1"/>
    <mergeCell ref="A208:C208"/>
    <mergeCell ref="B209:C209"/>
    <mergeCell ref="B210:C210"/>
    <mergeCell ref="B211:C21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85</v>
      </c>
      <c s="2" r="C1" t="s">
        <v>26</v>
      </c>
      <c s="2" r="D1" t="s">
        <v>27</v>
      </c>
    </row>
    <row spans="1:4" r="2">
      <c s="3" r="A2" t="s">
        <v>2786</v>
      </c>
    </row>
    <row spans="1:4" r="3">
      <c s="4" r="A3" t="s">
        <v>1225</v>
      </c>
      <c s="4" r="B3" t="s">
        <v>41</v>
      </c>
      <c s="6" r="C3" t="n">
        <v>2489</v>
      </c>
      <c s="6" r="D3" t="n">
        <v>5469</v>
      </c>
    </row>
    <row spans="1:4" r="4">
      <c s="4" r="A4" t="s">
        <v>911</v>
      </c>
      <c s="5" r="C4" t="n">
        <v>284259</v>
      </c>
      <c s="5" r="D4" t="n">
        <v>331101</v>
      </c>
    </row>
    <row spans="1:4" r="5">
      <c s="4" r="A5" t="s">
        <v>2787</v>
      </c>
      <c s="5" r="C5" t="n">
        <v>2229</v>
      </c>
      <c s="5" r="D5" t="n">
        <v>7439</v>
      </c>
    </row>
    <row spans="1:4" r="6">
      <c s="4" r="A6" t="s">
        <v>2788</v>
      </c>
      <c s="5" r="C6" t="n">
        <v>282030</v>
      </c>
      <c s="5" r="D6" t="n">
        <v>323662</v>
      </c>
    </row>
    <row spans="1:4" r="7">
      <c s="4" r="A7" t="s">
        <v>1127</v>
      </c>
      <c s="5" r="C7" t="n">
        <v>6072</v>
      </c>
      <c s="5" r="D7" t="n">
        <v>6264</v>
      </c>
    </row>
    <row spans="1:4" r="8">
      <c s="4" r="A8" t="s">
        <v>1283</v>
      </c>
      <c s="5" r="C8" t="n">
        <v>200</v>
      </c>
      <c s="5" r="D8" t="n">
        <v>228</v>
      </c>
    </row>
    <row spans="1:4" r="9">
      <c s="4" r="A9" t="s">
        <v>729</v>
      </c>
      <c s="5" r="C9" t="n">
        <v>14032</v>
      </c>
    </row>
    <row spans="1:4" r="10">
      <c s="4" r="A10" t="s">
        <v>2789</v>
      </c>
      <c s="5" r="C10" t="n">
        <v>9783</v>
      </c>
      <c s="5" r="D10" t="n">
        <v>86132</v>
      </c>
    </row>
    <row spans="1:4" r="11">
      <c s="4" r="A11" t="s">
        <v>2790</v>
      </c>
      <c s="4" r="B11" t="s">
        <v>41</v>
      </c>
      <c s="5" r="C11" t="n">
        <v>1379</v>
      </c>
      <c s="5" r="D11" t="n">
        <v>83873</v>
      </c>
    </row>
    <row spans="1:4" r="12">
      <c s="4" r="A12" t="s">
        <v>2791</v>
      </c>
      <c s="5" r="C12" t="n">
        <v>8404</v>
      </c>
      <c s="5" r="D12" t="n">
        <v>2259</v>
      </c>
    </row>
    <row spans="1:4" r="13">
      <c s="4" r="A13" t="s">
        <v>2492</v>
      </c>
      <c s="5" r="C13" t="n">
        <v>316835</v>
      </c>
      <c s="5" r="D13" t="n">
        <v>429194</v>
      </c>
    </row>
    <row spans="1:4" r="14">
      <c s="4" r="A14" t="s">
        <v>2792</v>
      </c>
      <c s="5" r="C14" t="n">
        <v>2130</v>
      </c>
      <c s="5" r="D14" t="n">
        <v>3483</v>
      </c>
    </row>
    <row spans="1:4" r="15">
      <c s="4" r="A15" t="s">
        <v>2793</v>
      </c>
      <c s="5" r="C15" t="n">
        <v>868</v>
      </c>
      <c s="5" r="D15" t="n">
        <v>864</v>
      </c>
    </row>
    <row spans="1:4" r="16">
      <c s="4" r="A16" t="s">
        <v>1703</v>
      </c>
    </row>
    <row spans="1:4" r="17">
      <c s="3" r="A17" t="s">
        <v>2786</v>
      </c>
    </row>
    <row spans="1:4" r="18">
      <c s="4" r="A18" t="s">
        <v>911</v>
      </c>
      <c s="5" r="C18" t="n">
        <v>6452</v>
      </c>
      <c s="5" r="D18" t="n">
        <v>11510</v>
      </c>
    </row>
    <row spans="1:4" r="19">
      <c s="4" r="A19" t="s">
        <v>2788</v>
      </c>
      <c s="5" r="C19" t="n">
        <v>6452</v>
      </c>
      <c s="5" r="D19" t="n">
        <v>11510</v>
      </c>
    </row>
    <row spans="1:4" r="20">
      <c s="4" r="A20" t="s">
        <v>2789</v>
      </c>
      <c s="5" r="D20" t="n">
        <v>15138</v>
      </c>
    </row>
    <row spans="1:4" r="21">
      <c s="4" r="A21" t="s">
        <v>2790</v>
      </c>
      <c s="4" r="B21" t="s">
        <v>41</v>
      </c>
      <c s="5" r="D21" t="n">
        <v>15138</v>
      </c>
    </row>
    <row spans="1:4" r="22">
      <c s="4" r="A22" t="s">
        <v>2492</v>
      </c>
      <c s="5" r="C22" t="n">
        <v>6452</v>
      </c>
      <c s="5" r="D22" t="n">
        <v>26648</v>
      </c>
    </row>
    <row spans="1:4" r="23">
      <c s="4" r="A23" t="s">
        <v>1704</v>
      </c>
    </row>
    <row spans="1:4" r="24">
      <c s="3" r="A24" t="s">
        <v>2786</v>
      </c>
    </row>
    <row spans="1:4" r="25">
      <c s="4" r="A25" t="s">
        <v>911</v>
      </c>
      <c s="5" r="C25" t="n">
        <v>8830</v>
      </c>
      <c s="5" r="D25" t="n">
        <v>15834</v>
      </c>
    </row>
    <row spans="1:4" r="26">
      <c s="4" r="A26" t="s">
        <v>2787</v>
      </c>
      <c s="5" r="C26" t="n">
        <v>50</v>
      </c>
      <c s="5" r="D26" t="n">
        <v>549</v>
      </c>
    </row>
    <row spans="1:4" r="27">
      <c s="4" r="A27" t="s">
        <v>2788</v>
      </c>
      <c s="5" r="C27" t="n">
        <v>8780</v>
      </c>
      <c s="5" r="D27" t="n">
        <v>15285</v>
      </c>
    </row>
    <row spans="1:4" r="28">
      <c s="4" r="A28" t="s">
        <v>2789</v>
      </c>
      <c s="5" r="D28" t="n">
        <v>60833</v>
      </c>
    </row>
    <row spans="1:4" r="29">
      <c s="4" r="A29" t="s">
        <v>2790</v>
      </c>
      <c s="4" r="B29" t="s">
        <v>41</v>
      </c>
      <c s="5" r="D29" t="n">
        <v>60833</v>
      </c>
    </row>
    <row spans="1:4" r="30">
      <c s="4" r="A30" t="s">
        <v>2492</v>
      </c>
      <c s="5" r="C30" t="n">
        <v>8830</v>
      </c>
      <c s="5" r="D30" t="n">
        <v>76667</v>
      </c>
    </row>
    <row spans="1:4" r="31">
      <c s="4" r="A31" t="s">
        <v>1705</v>
      </c>
    </row>
    <row spans="1:4" r="32">
      <c s="3" r="A32" t="s">
        <v>2786</v>
      </c>
    </row>
    <row spans="1:4" r="33">
      <c s="4" r="A33" t="s">
        <v>1225</v>
      </c>
      <c s="4" r="B33" t="s">
        <v>41</v>
      </c>
      <c s="5" r="C33" t="n">
        <v>2489</v>
      </c>
      <c s="5" r="D33" t="n">
        <v>5469</v>
      </c>
    </row>
    <row spans="1:4" r="34">
      <c s="4" r="A34" t="s">
        <v>911</v>
      </c>
      <c s="5" r="C34" t="n">
        <v>268977</v>
      </c>
      <c s="5" r="D34" t="n">
        <v>303757</v>
      </c>
    </row>
    <row spans="1:4" r="35">
      <c s="4" r="A35" t="s">
        <v>2787</v>
      </c>
      <c s="5" r="C35" t="n">
        <v>2179</v>
      </c>
      <c s="5" r="D35" t="n">
        <v>6890</v>
      </c>
    </row>
    <row spans="1:4" r="36">
      <c s="4" r="A36" t="s">
        <v>2788</v>
      </c>
      <c s="5" r="C36" t="n">
        <v>266798</v>
      </c>
      <c s="5" r="D36" t="n">
        <v>296867</v>
      </c>
    </row>
    <row spans="1:4" r="37">
      <c s="4" r="A37" t="s">
        <v>1127</v>
      </c>
      <c s="5" r="C37" t="n">
        <v>6072</v>
      </c>
      <c s="5" r="D37" t="n">
        <v>6264</v>
      </c>
    </row>
    <row spans="1:4" r="38">
      <c s="4" r="A38" t="s">
        <v>1283</v>
      </c>
      <c s="5" r="C38" t="n">
        <v>200</v>
      </c>
      <c s="5" r="D38" t="n">
        <v>228</v>
      </c>
    </row>
    <row spans="1:4" r="39">
      <c s="4" r="A39" t="s">
        <v>729</v>
      </c>
      <c s="5" r="C39" t="n">
        <v>14032</v>
      </c>
    </row>
    <row spans="1:4" r="40">
      <c s="4" r="A40" t="s">
        <v>2789</v>
      </c>
      <c s="5" r="C40" t="n">
        <v>9783</v>
      </c>
      <c s="5" r="D40" t="n">
        <v>10161</v>
      </c>
    </row>
    <row spans="1:4" r="41">
      <c s="4" r="A41" t="s">
        <v>2790</v>
      </c>
      <c s="4" r="B41" t="s">
        <v>41</v>
      </c>
      <c s="5" r="C41" t="n">
        <v>1379</v>
      </c>
      <c s="5" r="D41" t="n">
        <v>7902</v>
      </c>
    </row>
    <row spans="1:4" r="42">
      <c s="4" r="A42" t="s">
        <v>2791</v>
      </c>
      <c s="5" r="C42" t="n">
        <v>8404</v>
      </c>
      <c s="5" r="D42" t="n">
        <v>2259</v>
      </c>
    </row>
    <row spans="1:4" r="43">
      <c s="4" r="A43" t="s">
        <v>2492</v>
      </c>
      <c s="6" r="C43" t="n">
        <v>301553</v>
      </c>
      <c s="6" r="D43" t="n">
        <v>325879</v>
      </c>
    </row>
    <row spans="1:4" r="44">
      <c r="A44" t="n"/>
    </row>
    <row spans="1:4" r="45">
      <c s="4" r="A45" t="s">
        <v>41</v>
      </c>
      <c s="4" r="B45" t="s">
        <v>2794</v>
      </c>
    </row>
  </sheetData>
  <mergeCells count="3">
    <mergeCell ref="A1:B1"/>
    <mergeCell ref="A44:C44"/>
    <mergeCell ref="B45:C45"/>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95</v>
      </c>
      <c s="2" r="B1" t="s">
        <v>101</v>
      </c>
    </row>
    <row spans="1:3" r="2">
      <c s="2" r="B2" t="s">
        <v>26</v>
      </c>
      <c s="2" r="C2" t="s">
        <v>27</v>
      </c>
    </row>
    <row spans="1:3" r="3">
      <c s="3" r="A3" t="s">
        <v>2786</v>
      </c>
    </row>
    <row spans="1:3" r="4">
      <c s="4" r="A4" t="s">
        <v>2796</v>
      </c>
      <c s="6" r="B4" t="n">
        <v>76815</v>
      </c>
      <c s="6" r="C4" t="n">
        <v>118681</v>
      </c>
    </row>
    <row spans="1:3" r="5">
      <c s="4" r="A5" t="s">
        <v>1337</v>
      </c>
    </row>
    <row spans="1:3" r="6">
      <c s="3" r="A6" t="s">
        <v>2786</v>
      </c>
    </row>
    <row spans="1:3" r="7">
      <c s="4" r="A7" t="s">
        <v>2796</v>
      </c>
      <c s="5" r="B7" t="n">
        <v>1324</v>
      </c>
      <c s="5" r="C7" t="n">
        <v>4113</v>
      </c>
    </row>
    <row spans="1:3" r="8">
      <c s="4" r="A8" t="s">
        <v>1338</v>
      </c>
    </row>
    <row spans="1:3" r="9">
      <c s="3" r="A9" t="s">
        <v>2786</v>
      </c>
    </row>
    <row spans="1:3" r="10">
      <c s="4" r="A10" t="s">
        <v>2796</v>
      </c>
      <c s="5" r="B10" t="n">
        <v>63698</v>
      </c>
      <c s="5" r="C10" t="n">
        <v>58660</v>
      </c>
    </row>
    <row spans="1:3" r="11">
      <c s="4" r="A11" t="s">
        <v>2797</v>
      </c>
    </row>
    <row spans="1:3" r="12">
      <c s="3" r="A12" t="s">
        <v>2786</v>
      </c>
    </row>
    <row spans="1:3" r="13">
      <c s="4" r="A13" t="s">
        <v>2796</v>
      </c>
      <c s="5" r="B13" t="n">
        <v>6</v>
      </c>
      <c s="5" r="C13" t="n">
        <v>106</v>
      </c>
    </row>
    <row spans="1:3" r="14">
      <c s="4" r="A14" t="s">
        <v>2798</v>
      </c>
    </row>
    <row spans="1:3" r="15">
      <c s="3" r="A15" t="s">
        <v>2786</v>
      </c>
    </row>
    <row spans="1:3" r="16">
      <c s="4" r="A16" t="s">
        <v>2796</v>
      </c>
      <c s="5" r="B16" t="n">
        <v>63692</v>
      </c>
      <c s="5" r="C16" t="n">
        <v>58554</v>
      </c>
    </row>
    <row spans="1:3" r="17">
      <c s="4" r="A17" t="s">
        <v>2799</v>
      </c>
    </row>
    <row spans="1:3" r="18">
      <c s="3" r="A18" t="s">
        <v>2786</v>
      </c>
    </row>
    <row spans="1:3" r="19">
      <c s="4" r="A19" t="s">
        <v>2796</v>
      </c>
      <c s="5" r="B19" t="n">
        <v>6055</v>
      </c>
      <c s="5" r="C19" t="n">
        <v>13899</v>
      </c>
    </row>
    <row spans="1:3" r="20">
      <c s="4" r="A20" t="s">
        <v>2800</v>
      </c>
    </row>
    <row spans="1:3" r="21">
      <c s="3" r="A21" t="s">
        <v>2786</v>
      </c>
    </row>
    <row spans="1:3" r="22">
      <c s="4" r="A22" t="s">
        <v>2796</v>
      </c>
      <c s="5" r="B22" t="n">
        <v>677</v>
      </c>
      <c s="5" r="C22" t="n">
        <v>312</v>
      </c>
    </row>
    <row spans="1:3" r="23">
      <c s="4" r="A23" t="s">
        <v>2801</v>
      </c>
    </row>
    <row spans="1:3" r="24">
      <c s="3" r="A24" t="s">
        <v>2786</v>
      </c>
    </row>
    <row spans="1:3" r="25">
      <c s="4" r="A25" t="s">
        <v>2796</v>
      </c>
      <c s="5" r="B25" t="n">
        <v>3432</v>
      </c>
      <c s="5" r="C25" t="n">
        <v>7792</v>
      </c>
    </row>
    <row spans="1:3" r="26">
      <c s="4" r="A26" t="s">
        <v>2802</v>
      </c>
    </row>
    <row spans="1:3" r="27">
      <c s="3" r="A27" t="s">
        <v>2786</v>
      </c>
    </row>
    <row spans="1:3" r="28">
      <c s="4" r="A28" t="s">
        <v>2796</v>
      </c>
      <c s="5" r="B28" t="n">
        <v>1629</v>
      </c>
      <c s="5" r="C28" t="n">
        <v>33905</v>
      </c>
    </row>
    <row spans="1:3" r="29">
      <c s="4" r="A29" t="s">
        <v>2803</v>
      </c>
    </row>
    <row spans="1:3" r="30">
      <c s="3" r="A30" t="s">
        <v>2786</v>
      </c>
    </row>
    <row spans="1:3" r="31">
      <c s="4" r="A31" t="s">
        <v>2796</v>
      </c>
      <c s="5" r="B31" t="n">
        <v>102</v>
      </c>
      <c s="5" r="C31" t="n">
        <v>32824</v>
      </c>
    </row>
    <row spans="1:3" r="32">
      <c s="4" r="A32" t="s">
        <v>2804</v>
      </c>
    </row>
    <row spans="1:3" r="33">
      <c s="3" r="A33" t="s">
        <v>2786</v>
      </c>
    </row>
    <row spans="1:3" r="34">
      <c s="4" r="A34" t="s">
        <v>2796</v>
      </c>
      <c s="6" r="B34" t="n">
        <v>1527</v>
      </c>
      <c s="6" r="C34" t="n">
        <v>1081</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805</v>
      </c>
      <c s="2" r="C1" t="s">
        <v>101</v>
      </c>
    </row>
    <row spans="1:5" r="2">
      <c s="2" r="C2" t="s">
        <v>26</v>
      </c>
      <c s="2" r="D2" t="s">
        <v>27</v>
      </c>
      <c s="2" r="E2" t="s">
        <v>102</v>
      </c>
    </row>
    <row spans="1:5" r="3">
      <c s="3" r="A3" t="s">
        <v>2806</v>
      </c>
    </row>
    <row spans="1:5" r="4">
      <c s="4" r="A4" t="s">
        <v>2807</v>
      </c>
      <c s="6" r="C4" t="n">
        <v>1655492</v>
      </c>
      <c s="6" r="D4" t="n">
        <v>1790795</v>
      </c>
      <c s="6" r="E4" t="n">
        <v>2495825</v>
      </c>
    </row>
    <row spans="1:5" r="5">
      <c s="4" r="A5" t="s">
        <v>2808</v>
      </c>
      <c s="5" r="C5" t="n">
        <v>3966</v>
      </c>
      <c s="5" r="D5" t="n">
        <v>91941</v>
      </c>
      <c s="5" r="E5" t="n">
        <v>23639</v>
      </c>
    </row>
    <row spans="1:5" r="6">
      <c s="4" r="A6" t="s">
        <v>2809</v>
      </c>
    </row>
    <row spans="1:5" r="7">
      <c s="3" r="A7" t="s">
        <v>2806</v>
      </c>
    </row>
    <row spans="1:5" r="8">
      <c s="4" r="A8" t="s">
        <v>2807</v>
      </c>
      <c s="5" r="C8" t="n">
        <v>688856</v>
      </c>
      <c s="5" r="D8" t="n">
        <v>-226516</v>
      </c>
      <c s="5" r="E8" t="n">
        <v>309922</v>
      </c>
    </row>
    <row spans="1:5" r="9">
      <c s="4" r="A9" t="s">
        <v>2808</v>
      </c>
      <c s="5" r="C9" t="n">
        <v>3966</v>
      </c>
      <c s="5" r="D9" t="n">
        <v>91941</v>
      </c>
      <c s="5" r="E9" t="n">
        <v>23639</v>
      </c>
    </row>
    <row spans="1:5" r="10">
      <c s="4" r="A10" t="s">
        <v>2810</v>
      </c>
    </row>
    <row spans="1:5" r="11">
      <c s="3" r="A11" t="s">
        <v>2806</v>
      </c>
    </row>
    <row spans="1:5" r="12">
      <c s="4" r="A12" t="s">
        <v>2807</v>
      </c>
      <c s="5" r="C12" t="n">
        <v>966636</v>
      </c>
      <c s="5" r="D12" t="n">
        <v>2017311</v>
      </c>
      <c s="5" r="E12" t="n">
        <v>2185903</v>
      </c>
    </row>
    <row spans="1:5" r="13">
      <c s="4" r="A13" t="s">
        <v>2811</v>
      </c>
    </row>
    <row spans="1:5" r="14">
      <c s="3" r="A14" t="s">
        <v>2806</v>
      </c>
    </row>
    <row spans="1:5" r="15">
      <c s="4" r="A15" t="s">
        <v>2807</v>
      </c>
      <c s="4" r="B15" t="s">
        <v>41</v>
      </c>
      <c s="5" r="E15" t="n">
        <v>-1436</v>
      </c>
    </row>
    <row spans="1:5" r="16">
      <c s="4" r="A16" t="s">
        <v>2812</v>
      </c>
    </row>
    <row spans="1:5" r="17">
      <c s="3" r="A17" t="s">
        <v>2806</v>
      </c>
    </row>
    <row spans="1:5" r="18">
      <c s="4" r="A18" t="s">
        <v>2807</v>
      </c>
      <c s="4" r="B18" t="s">
        <v>41</v>
      </c>
      <c s="5" r="E18" t="n">
        <v>-1436</v>
      </c>
    </row>
    <row spans="1:5" r="19">
      <c s="4" r="A19" t="s">
        <v>1336</v>
      </c>
    </row>
    <row spans="1:5" r="20">
      <c s="3" r="A20" t="s">
        <v>2806</v>
      </c>
    </row>
    <row spans="1:5" r="21">
      <c s="4" r="A21" t="s">
        <v>2807</v>
      </c>
      <c s="5" r="C21" t="n">
        <v>1656056</v>
      </c>
      <c s="5" r="D21" t="n">
        <v>1791326</v>
      </c>
      <c s="5" r="E21" t="n">
        <v>2497730</v>
      </c>
    </row>
    <row spans="1:5" r="22">
      <c s="4" r="A22" t="s">
        <v>2813</v>
      </c>
    </row>
    <row spans="1:5" r="23">
      <c s="3" r="A23" t="s">
        <v>2806</v>
      </c>
    </row>
    <row spans="1:5" r="24">
      <c s="4" r="A24" t="s">
        <v>2807</v>
      </c>
      <c s="5" r="C24" t="n">
        <v>689420</v>
      </c>
      <c s="5" r="D24" t="n">
        <v>-225985</v>
      </c>
      <c s="5" r="E24" t="n">
        <v>311827</v>
      </c>
    </row>
    <row spans="1:5" r="25">
      <c s="4" r="A25" t="s">
        <v>2814</v>
      </c>
    </row>
    <row spans="1:5" r="26">
      <c s="3" r="A26" t="s">
        <v>2806</v>
      </c>
    </row>
    <row spans="1:5" r="27">
      <c s="4" r="A27" t="s">
        <v>2807</v>
      </c>
      <c s="5" r="C27" t="n">
        <v>966636</v>
      </c>
      <c s="5" r="D27" t="n">
        <v>2017311</v>
      </c>
      <c s="5" r="E27" t="n">
        <v>2185903</v>
      </c>
    </row>
    <row spans="1:5" r="28">
      <c s="4" r="A28" t="s">
        <v>2802</v>
      </c>
    </row>
    <row spans="1:5" r="29">
      <c s="3" r="A29" t="s">
        <v>2806</v>
      </c>
    </row>
    <row spans="1:5" r="30">
      <c s="4" r="A30" t="s">
        <v>2807</v>
      </c>
      <c s="5" r="C30" t="n">
        <v>-564</v>
      </c>
      <c s="5" r="D30" t="n">
        <v>-531</v>
      </c>
      <c s="5" r="E30" t="n">
        <v>-469</v>
      </c>
    </row>
    <row spans="1:5" r="31">
      <c s="4" r="A31" t="s">
        <v>2815</v>
      </c>
    </row>
    <row spans="1:5" r="32">
      <c s="3" r="A32" t="s">
        <v>2806</v>
      </c>
    </row>
    <row spans="1:5" r="33">
      <c s="4" r="A33" t="s">
        <v>2807</v>
      </c>
      <c s="5" r="C33" t="n">
        <v>-564</v>
      </c>
      <c s="5" r="D33" t="n">
        <v>-531</v>
      </c>
      <c s="5" r="E33" t="n">
        <v>-469</v>
      </c>
    </row>
    <row spans="1:5" r="34">
      <c s="4" r="A34" t="s">
        <v>2816</v>
      </c>
    </row>
    <row spans="1:5" r="35">
      <c s="3" r="A35" t="s">
        <v>2806</v>
      </c>
    </row>
    <row spans="1:5" r="36">
      <c s="4" r="A36" t="s">
        <v>2808</v>
      </c>
      <c s="4" r="B36" t="s">
        <v>41</v>
      </c>
      <c s="5" r="C36" t="n">
        <v>5515</v>
      </c>
      <c s="5" r="D36" t="n">
        <v>4064</v>
      </c>
      <c s="5" r="E36" t="n">
        <v>1542</v>
      </c>
    </row>
    <row spans="1:5" r="37">
      <c s="4" r="A37" t="s">
        <v>2817</v>
      </c>
    </row>
    <row spans="1:5" r="38">
      <c s="3" r="A38" t="s">
        <v>2806</v>
      </c>
    </row>
    <row spans="1:5" r="39">
      <c s="4" r="A39" t="s">
        <v>2808</v>
      </c>
      <c s="4" r="B39" t="s">
        <v>41</v>
      </c>
      <c s="5" r="C39" t="n">
        <v>5515</v>
      </c>
      <c s="5" r="D39" t="n">
        <v>4064</v>
      </c>
      <c s="5" r="E39" t="n">
        <v>1542</v>
      </c>
    </row>
    <row spans="1:5" r="40">
      <c s="4" r="A40" t="s">
        <v>2818</v>
      </c>
    </row>
    <row spans="1:5" r="41">
      <c s="3" r="A41" t="s">
        <v>2806</v>
      </c>
    </row>
    <row spans="1:5" r="42">
      <c s="4" r="A42" t="s">
        <v>2808</v>
      </c>
      <c s="4" r="B42" t="s">
        <v>41</v>
      </c>
      <c s="5" r="C42" t="n">
        <v>-1549</v>
      </c>
      <c s="5" r="D42" t="n">
        <v>87877</v>
      </c>
      <c s="5" r="E42" t="n">
        <v>22097</v>
      </c>
    </row>
    <row spans="1:5" r="43">
      <c s="4" r="A43" t="s">
        <v>2819</v>
      </c>
    </row>
    <row spans="1:5" r="44">
      <c s="3" r="A44" t="s">
        <v>2806</v>
      </c>
    </row>
    <row spans="1:5" r="45">
      <c s="4" r="A45" t="s">
        <v>2808</v>
      </c>
      <c s="4" r="B45" t="s">
        <v>41</v>
      </c>
      <c s="6" r="C45" t="n">
        <v>-1549</v>
      </c>
      <c s="6" r="D45" t="n">
        <v>87877</v>
      </c>
      <c s="6" r="E45" t="n">
        <v>22097</v>
      </c>
    </row>
    <row spans="1:5" r="46">
      <c r="A46" t="n"/>
    </row>
    <row spans="1:5" r="47">
      <c s="4" r="A47" t="s">
        <v>41</v>
      </c>
      <c s="4" r="B47" t="s">
        <v>2820</v>
      </c>
    </row>
  </sheetData>
  <mergeCells count="4">
    <mergeCell ref="A1:B2"/>
    <mergeCell ref="C1:E1"/>
    <mergeCell ref="A46:D46"/>
    <mergeCell ref="B47:D47"/>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1</v>
      </c>
      <c s="2" r="B1" t="s">
        <v>26</v>
      </c>
      <c s="2" r="C1" t="s">
        <v>27</v>
      </c>
    </row>
    <row spans="1:3" r="2">
      <c s="3" r="A2" t="s">
        <v>2806</v>
      </c>
    </row>
    <row spans="1:3" r="3">
      <c s="4" r="A3" t="s">
        <v>2822</v>
      </c>
      <c s="6" r="B3" t="n">
        <v>1000</v>
      </c>
      <c s="6" r="C3" t="n">
        <v>2000</v>
      </c>
    </row>
    <row spans="1:3" r="4">
      <c s="4" r="A4" t="s">
        <v>2823</v>
      </c>
      <c s="5" r="B4" t="n">
        <v>1007</v>
      </c>
      <c s="5" r="C4" t="n">
        <v>2000</v>
      </c>
    </row>
    <row spans="1:3" r="5">
      <c s="4" r="A5" t="s">
        <v>2824</v>
      </c>
      <c s="5" r="B5" t="n">
        <v>7</v>
      </c>
    </row>
    <row spans="1:3" r="6">
      <c s="4" r="A6" t="s">
        <v>2825</v>
      </c>
      <c s="5" r="B6" t="n">
        <v>585694</v>
      </c>
      <c s="5" r="C6" t="n">
        <v>728385</v>
      </c>
    </row>
    <row spans="1:3" r="7">
      <c s="4" r="A7" t="s">
        <v>2826</v>
      </c>
      <c s="5" r="B7" t="n">
        <v>584630</v>
      </c>
      <c s="5" r="C7" t="n">
        <v>687927</v>
      </c>
    </row>
    <row spans="1:3" r="8">
      <c s="4" r="A8" t="s">
        <v>2827</v>
      </c>
      <c s="5" r="B8" t="n">
        <v>-1064</v>
      </c>
      <c s="5" r="C8" t="n">
        <v>-40458</v>
      </c>
    </row>
    <row spans="1:3" r="9">
      <c s="4" r="A9" t="s">
        <v>2802</v>
      </c>
    </row>
    <row spans="1:3" r="10">
      <c s="3" r="A10" t="s">
        <v>2806</v>
      </c>
    </row>
    <row spans="1:3" r="11">
      <c s="4" r="A11" t="s">
        <v>2822</v>
      </c>
      <c s="5" r="B11" t="n">
        <v>1000</v>
      </c>
      <c s="5" r="C11" t="n">
        <v>2000</v>
      </c>
    </row>
    <row spans="1:3" r="12">
      <c s="4" r="A12" t="s">
        <v>2823</v>
      </c>
      <c s="5" r="B12" t="n">
        <v>1007</v>
      </c>
      <c s="5" r="C12" t="n">
        <v>2000</v>
      </c>
    </row>
    <row spans="1:3" r="13">
      <c s="4" r="A13" t="s">
        <v>2824</v>
      </c>
      <c s="5" r="B13" t="n">
        <v>7</v>
      </c>
    </row>
    <row spans="1:3" r="14">
      <c s="4" r="A14" t="s">
        <v>2818</v>
      </c>
    </row>
    <row spans="1:3" r="15">
      <c s="3" r="A15" t="s">
        <v>2806</v>
      </c>
    </row>
    <row spans="1:3" r="16">
      <c s="4" r="A16" t="s">
        <v>2825</v>
      </c>
      <c s="5" r="B16" t="n">
        <v>585694</v>
      </c>
      <c s="5" r="C16" t="n">
        <v>728385</v>
      </c>
    </row>
    <row spans="1:3" r="17">
      <c s="4" r="A17" t="s">
        <v>2826</v>
      </c>
      <c s="5" r="B17" t="n">
        <v>584630</v>
      </c>
      <c s="5" r="C17" t="n">
        <v>687927</v>
      </c>
    </row>
    <row spans="1:3" r="18">
      <c s="4" r="A18" t="s">
        <v>2827</v>
      </c>
      <c s="6" r="B18" t="n">
        <v>-1064</v>
      </c>
      <c s="6" r="C18" t="n">
        <v>-40458</v>
      </c>
    </row>
  </sheetData>
  <pageMargins bottom="1" footer="0.5" header="0.5" left="0.75" right="0.75" top="1"/>
</worksheet>
</file>

<file path=xl/worksheets/sheet196.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28</v>
      </c>
      <c s="2" r="C1" t="s">
        <v>26</v>
      </c>
      <c s="2" r="D1" t="s">
        <v>27</v>
      </c>
    </row>
    <row spans="1:4" r="2">
      <c s="3" r="A2" t="s">
        <v>2806</v>
      </c>
    </row>
    <row spans="1:4" r="3">
      <c s="4" r="A3" t="s">
        <v>2829</v>
      </c>
      <c s="6" r="C3" t="n">
        <v>410000</v>
      </c>
      <c s="6" r="D3" t="n">
        <v>549000</v>
      </c>
    </row>
    <row spans="1:4" r="4">
      <c s="4" r="A4" t="s">
        <v>2474</v>
      </c>
      <c s="5" r="C4" t="n">
        <v>2048581</v>
      </c>
      <c s="5" r="D4" t="n">
        <v>1620168</v>
      </c>
    </row>
    <row spans="1:4" r="5">
      <c s="4" r="A5" t="s">
        <v>2830</v>
      </c>
    </row>
    <row spans="1:4" r="6">
      <c s="3" r="A6" t="s">
        <v>2806</v>
      </c>
    </row>
    <row spans="1:4" r="7">
      <c s="4" r="A7" t="s">
        <v>2831</v>
      </c>
      <c s="5" r="C7" t="n">
        <v>171989000</v>
      </c>
      <c s="5" r="D7" t="n">
        <v>162529000</v>
      </c>
    </row>
    <row spans="1:4" r="8">
      <c s="4" r="A8" t="s">
        <v>2832</v>
      </c>
    </row>
    <row spans="1:4" r="9">
      <c s="3" r="A9" t="s">
        <v>2806</v>
      </c>
    </row>
    <row spans="1:4" r="10">
      <c s="4" r="A10" t="s">
        <v>2831</v>
      </c>
      <c s="5" r="C10" t="n">
        <v>23446000</v>
      </c>
      <c s="5" r="D10" t="n">
        <v>21123000</v>
      </c>
    </row>
    <row spans="1:4" r="11">
      <c s="4" r="A11" t="s">
        <v>2833</v>
      </c>
    </row>
    <row spans="1:4" r="12">
      <c s="3" r="A12" t="s">
        <v>2806</v>
      </c>
    </row>
    <row spans="1:4" r="13">
      <c s="4" r="A13" t="s">
        <v>2831</v>
      </c>
      <c s="5" r="C13" t="n">
        <v>148543000</v>
      </c>
      <c s="5" r="D13" t="n">
        <v>141406000</v>
      </c>
    </row>
    <row spans="1:4" r="14">
      <c s="4" r="A14" t="s">
        <v>2834</v>
      </c>
    </row>
    <row spans="1:4" r="15">
      <c s="3" r="A15" t="s">
        <v>2806</v>
      </c>
    </row>
    <row spans="1:4" r="16">
      <c s="4" r="A16" t="s">
        <v>2831</v>
      </c>
      <c s="5" r="C16" t="n">
        <v>3669000</v>
      </c>
      <c s="5" r="D16" t="n">
        <v>3417000</v>
      </c>
    </row>
    <row spans="1:4" r="17">
      <c s="4" r="A17" t="s">
        <v>2835</v>
      </c>
    </row>
    <row spans="1:4" r="18">
      <c s="3" r="A18" t="s">
        <v>2806</v>
      </c>
    </row>
    <row spans="1:4" r="19">
      <c s="4" r="A19" t="s">
        <v>2831</v>
      </c>
      <c s="5" r="C19" t="n">
        <v>20728000</v>
      </c>
      <c s="5" r="D19" t="n">
        <v>21268000</v>
      </c>
    </row>
    <row spans="1:4" r="20">
      <c s="4" r="A20" t="s">
        <v>2836</v>
      </c>
    </row>
    <row spans="1:4" r="21">
      <c s="3" r="A21" t="s">
        <v>2806</v>
      </c>
    </row>
    <row spans="1:4" r="22">
      <c s="4" r="A22" t="s">
        <v>2831</v>
      </c>
      <c s="5" r="C22" t="n">
        <v>8205000</v>
      </c>
      <c s="5" r="D22" t="n">
        <v>5521000</v>
      </c>
    </row>
    <row spans="1:4" r="23">
      <c s="4" r="A23" t="s">
        <v>2837</v>
      </c>
    </row>
    <row spans="1:4" r="24">
      <c s="3" r="A24" t="s">
        <v>2806</v>
      </c>
    </row>
    <row spans="1:4" r="25">
      <c s="4" r="A25" t="s">
        <v>2831</v>
      </c>
      <c s="5" r="C25" t="n">
        <v>1611000</v>
      </c>
      <c s="5" r="D25" t="n">
        <v>750000</v>
      </c>
    </row>
    <row spans="1:4" r="26">
      <c s="4" r="A26" t="s">
        <v>2838</v>
      </c>
    </row>
    <row spans="1:4" r="27">
      <c s="3" r="A27" t="s">
        <v>2806</v>
      </c>
    </row>
    <row spans="1:4" r="28">
      <c s="4" r="A28" t="s">
        <v>2831</v>
      </c>
      <c s="5" r="C28" t="n">
        <v>11389000</v>
      </c>
      <c s="5" r="D28" t="n">
        <v>11077000</v>
      </c>
    </row>
    <row spans="1:4" r="29">
      <c s="4" r="A29" t="s">
        <v>2839</v>
      </c>
    </row>
    <row spans="1:4" r="30">
      <c s="3" r="A30" t="s">
        <v>2806</v>
      </c>
    </row>
    <row spans="1:4" r="31">
      <c s="4" r="A31" t="s">
        <v>2831</v>
      </c>
      <c s="5" r="C31" t="n">
        <v>19394000</v>
      </c>
      <c s="5" r="D31" t="n">
        <v>13823000</v>
      </c>
    </row>
    <row spans="1:4" r="32">
      <c s="4" r="A32" t="s">
        <v>2840</v>
      </c>
    </row>
    <row spans="1:4" r="33">
      <c s="3" r="A33" t="s">
        <v>2806</v>
      </c>
    </row>
    <row spans="1:4" r="34">
      <c s="4" r="A34" t="s">
        <v>2831</v>
      </c>
      <c s="5" r="C34" t="n">
        <v>7682000</v>
      </c>
      <c s="5" r="D34" t="n">
        <v>5123000</v>
      </c>
    </row>
    <row spans="1:4" r="35">
      <c s="4" r="A35" t="s">
        <v>2841</v>
      </c>
    </row>
    <row spans="1:4" r="36">
      <c s="3" r="A36" t="s">
        <v>2806</v>
      </c>
    </row>
    <row spans="1:4" r="37">
      <c s="4" r="A37" t="s">
        <v>2842</v>
      </c>
      <c s="5" r="C37" t="n">
        <v>3353000</v>
      </c>
      <c s="5" r="D37" t="n">
        <v>3689000</v>
      </c>
    </row>
    <row spans="1:4" r="38">
      <c s="4" r="A38" t="s">
        <v>2843</v>
      </c>
    </row>
    <row spans="1:4" r="39">
      <c s="3" r="A39" t="s">
        <v>2806</v>
      </c>
    </row>
    <row spans="1:4" r="40">
      <c s="4" r="A40" t="s">
        <v>2842</v>
      </c>
      <c s="5" r="C40" t="n">
        <v>37365000</v>
      </c>
      <c s="5" r="D40" t="n">
        <v>20501000</v>
      </c>
    </row>
    <row spans="1:4" r="41">
      <c s="4" r="A41" t="s">
        <v>2844</v>
      </c>
    </row>
    <row spans="1:4" r="42">
      <c s="3" r="A42" t="s">
        <v>2806</v>
      </c>
    </row>
    <row spans="1:4" r="43">
      <c s="4" r="A43" t="s">
        <v>2842</v>
      </c>
      <c s="5" r="C43" t="n">
        <v>660000</v>
      </c>
      <c s="5" r="D43" t="n">
        <v>919000</v>
      </c>
    </row>
    <row spans="1:4" r="44">
      <c s="4" r="A44" t="s">
        <v>2845</v>
      </c>
    </row>
    <row spans="1:4" r="45">
      <c s="3" r="A45" t="s">
        <v>2806</v>
      </c>
    </row>
    <row spans="1:4" r="46">
      <c s="4" r="A46" t="s">
        <v>2842</v>
      </c>
      <c s="5" r="C46" t="n">
        <v>7273000</v>
      </c>
      <c s="5" r="D46" t="n">
        <v>7300000</v>
      </c>
    </row>
    <row spans="1:4" r="47">
      <c s="4" r="A47" t="s">
        <v>2846</v>
      </c>
    </row>
    <row spans="1:4" r="48">
      <c s="3" r="A48" t="s">
        <v>2806</v>
      </c>
    </row>
    <row spans="1:4" r="49">
      <c s="4" r="A49" t="s">
        <v>2842</v>
      </c>
      <c s="5" r="C49" t="n">
        <v>4660000</v>
      </c>
      <c s="5" r="D49" t="n">
        <v>4210000</v>
      </c>
    </row>
    <row spans="1:4" r="50">
      <c s="4" r="A50" t="s">
        <v>2847</v>
      </c>
    </row>
    <row spans="1:4" r="51">
      <c s="3" r="A51" t="s">
        <v>2806</v>
      </c>
    </row>
    <row spans="1:4" r="52">
      <c s="4" r="A52" t="s">
        <v>2842</v>
      </c>
      <c s="4" r="B52" t="s">
        <v>951</v>
      </c>
      <c s="5" r="C52" t="n">
        <v>4285000</v>
      </c>
      <c s="5" r="D52" t="n">
        <v>2870000</v>
      </c>
    </row>
    <row spans="1:4" r="53">
      <c s="4" r="A53" t="s">
        <v>2848</v>
      </c>
    </row>
    <row spans="1:4" r="54">
      <c s="3" r="A54" t="s">
        <v>2806</v>
      </c>
    </row>
    <row spans="1:4" r="55">
      <c s="4" r="A55" t="s">
        <v>2842</v>
      </c>
      <c s="4" r="B55" t="s">
        <v>815</v>
      </c>
      <c s="5" r="C55" t="n">
        <v>117210000</v>
      </c>
      <c s="5" r="D55" t="n">
        <v>109182000</v>
      </c>
    </row>
    <row spans="1:4" r="56">
      <c s="4" r="A56" t="s">
        <v>2849</v>
      </c>
    </row>
    <row spans="1:4" r="57">
      <c s="3" r="A57" t="s">
        <v>2806</v>
      </c>
    </row>
    <row spans="1:4" r="58">
      <c s="4" r="A58" t="s">
        <v>2842</v>
      </c>
      <c s="4" r="B58" t="s">
        <v>816</v>
      </c>
      <c s="5" r="C58" t="n">
        <v>5272000</v>
      </c>
      <c s="5" r="D58" t="n">
        <v>5832000</v>
      </c>
    </row>
    <row spans="1:4" r="59">
      <c s="4" r="A59" t="s">
        <v>2850</v>
      </c>
    </row>
    <row spans="1:4" r="60">
      <c s="3" r="A60" t="s">
        <v>2806</v>
      </c>
    </row>
    <row spans="1:4" r="61">
      <c s="4" r="A61" t="s">
        <v>2831</v>
      </c>
      <c s="5" r="C61" t="n">
        <v>172020000</v>
      </c>
      <c s="5" r="D61" t="n">
        <v>162570000</v>
      </c>
    </row>
    <row spans="1:4" r="62">
      <c s="4" r="A62" t="s">
        <v>2851</v>
      </c>
    </row>
    <row spans="1:4" r="63">
      <c s="3" r="A63" t="s">
        <v>2806</v>
      </c>
    </row>
    <row spans="1:4" r="64">
      <c s="4" r="A64" t="s">
        <v>2831</v>
      </c>
      <c s="5" r="C64" t="n">
        <v>172020000</v>
      </c>
      <c s="5" r="D64" t="n">
        <v>162570000</v>
      </c>
    </row>
    <row spans="1:4" r="65">
      <c s="4" r="A65" t="s">
        <v>2852</v>
      </c>
    </row>
    <row spans="1:4" r="66">
      <c s="3" r="A66" t="s">
        <v>2806</v>
      </c>
    </row>
    <row spans="1:4" r="67">
      <c s="4" r="A67" t="s">
        <v>2831</v>
      </c>
      <c s="5" r="C67" t="n">
        <v>23446000</v>
      </c>
      <c s="5" r="D67" t="n">
        <v>21123000</v>
      </c>
    </row>
    <row spans="1:4" r="68">
      <c s="4" r="A68" t="s">
        <v>2853</v>
      </c>
    </row>
    <row spans="1:4" r="69">
      <c s="3" r="A69" t="s">
        <v>2806</v>
      </c>
    </row>
    <row spans="1:4" r="70">
      <c s="4" r="A70" t="s">
        <v>2831</v>
      </c>
      <c s="5" r="C70" t="n">
        <v>23446000</v>
      </c>
      <c s="5" r="D70" t="n">
        <v>21123000</v>
      </c>
    </row>
    <row spans="1:4" r="71">
      <c s="4" r="A71" t="s">
        <v>2854</v>
      </c>
    </row>
    <row spans="1:4" r="72">
      <c s="3" r="A72" t="s">
        <v>2806</v>
      </c>
    </row>
    <row spans="1:4" r="73">
      <c s="4" r="A73" t="s">
        <v>2831</v>
      </c>
      <c s="5" r="C73" t="n">
        <v>148574000</v>
      </c>
      <c s="5" r="D73" t="n">
        <v>141447000</v>
      </c>
    </row>
    <row spans="1:4" r="74">
      <c s="4" r="A74" t="s">
        <v>2855</v>
      </c>
    </row>
    <row spans="1:4" r="75">
      <c s="3" r="A75" t="s">
        <v>2806</v>
      </c>
    </row>
    <row spans="1:4" r="76">
      <c s="4" r="A76" t="s">
        <v>2831</v>
      </c>
      <c s="5" r="C76" t="n">
        <v>148574000</v>
      </c>
      <c s="5" r="D76" t="n">
        <v>141447000</v>
      </c>
    </row>
    <row spans="1:4" r="77">
      <c s="4" r="A77" t="s">
        <v>2856</v>
      </c>
    </row>
    <row spans="1:4" r="78">
      <c s="3" r="A78" t="s">
        <v>2806</v>
      </c>
    </row>
    <row spans="1:4" r="79">
      <c s="4" r="A79" t="s">
        <v>2831</v>
      </c>
      <c s="5" r="C79" t="n">
        <v>3669000</v>
      </c>
      <c s="5" r="D79" t="n">
        <v>3417000</v>
      </c>
    </row>
    <row spans="1:4" r="80">
      <c s="4" r="A80" t="s">
        <v>2857</v>
      </c>
    </row>
    <row spans="1:4" r="81">
      <c s="3" r="A81" t="s">
        <v>2806</v>
      </c>
    </row>
    <row spans="1:4" r="82">
      <c s="4" r="A82" t="s">
        <v>2831</v>
      </c>
      <c s="5" r="C82" t="n">
        <v>3669000</v>
      </c>
      <c s="5" r="D82" t="n">
        <v>3417000</v>
      </c>
    </row>
    <row spans="1:4" r="83">
      <c s="4" r="A83" t="s">
        <v>2858</v>
      </c>
    </row>
    <row spans="1:4" r="84">
      <c s="3" r="A84" t="s">
        <v>2806</v>
      </c>
    </row>
    <row spans="1:4" r="85">
      <c s="4" r="A85" t="s">
        <v>2831</v>
      </c>
      <c s="5" r="C85" t="n">
        <v>20728000</v>
      </c>
      <c s="5" r="D85" t="n">
        <v>21268000</v>
      </c>
    </row>
    <row spans="1:4" r="86">
      <c s="4" r="A86" t="s">
        <v>2859</v>
      </c>
    </row>
    <row spans="1:4" r="87">
      <c s="3" r="A87" t="s">
        <v>2806</v>
      </c>
    </row>
    <row spans="1:4" r="88">
      <c s="4" r="A88" t="s">
        <v>2831</v>
      </c>
      <c s="5" r="C88" t="n">
        <v>20728000</v>
      </c>
      <c s="5" r="D88" t="n">
        <v>21268000</v>
      </c>
    </row>
    <row spans="1:4" r="89">
      <c s="4" r="A89" t="s">
        <v>2860</v>
      </c>
    </row>
    <row spans="1:4" r="90">
      <c s="3" r="A90" t="s">
        <v>2806</v>
      </c>
    </row>
    <row spans="1:4" r="91">
      <c s="4" r="A91" t="s">
        <v>2831</v>
      </c>
      <c s="5" r="C91" t="n">
        <v>8205000</v>
      </c>
      <c s="5" r="D91" t="n">
        <v>5521000</v>
      </c>
    </row>
    <row spans="1:4" r="92">
      <c s="4" r="A92" t="s">
        <v>2861</v>
      </c>
    </row>
    <row spans="1:4" r="93">
      <c s="3" r="A93" t="s">
        <v>2806</v>
      </c>
    </row>
    <row spans="1:4" r="94">
      <c s="4" r="A94" t="s">
        <v>2831</v>
      </c>
      <c s="5" r="C94" t="n">
        <v>8205000</v>
      </c>
      <c s="5" r="D94" t="n">
        <v>5521000</v>
      </c>
    </row>
    <row spans="1:4" r="95">
      <c s="4" r="A95" t="s">
        <v>2862</v>
      </c>
    </row>
    <row spans="1:4" r="96">
      <c s="3" r="A96" t="s">
        <v>2806</v>
      </c>
    </row>
    <row spans="1:4" r="97">
      <c s="4" r="A97" t="s">
        <v>2831</v>
      </c>
      <c s="5" r="C97" t="n">
        <v>1611000</v>
      </c>
      <c s="5" r="D97" t="n">
        <v>750000</v>
      </c>
    </row>
    <row spans="1:4" r="98">
      <c s="4" r="A98" t="s">
        <v>2863</v>
      </c>
    </row>
    <row spans="1:4" r="99">
      <c s="3" r="A99" t="s">
        <v>2806</v>
      </c>
    </row>
    <row spans="1:4" r="100">
      <c s="4" r="A100" t="s">
        <v>2831</v>
      </c>
      <c s="5" r="C100" t="n">
        <v>1611000</v>
      </c>
      <c s="5" r="D100" t="n">
        <v>750000</v>
      </c>
    </row>
    <row spans="1:4" r="101">
      <c s="4" r="A101" t="s">
        <v>2864</v>
      </c>
    </row>
    <row spans="1:4" r="102">
      <c s="3" r="A102" t="s">
        <v>2806</v>
      </c>
    </row>
    <row spans="1:4" r="103">
      <c s="4" r="A103" t="s">
        <v>2831</v>
      </c>
      <c s="5" r="C103" t="n">
        <v>11389000</v>
      </c>
      <c s="5" r="D103" t="n">
        <v>11077000</v>
      </c>
    </row>
    <row spans="1:4" r="104">
      <c s="4" r="A104" t="s">
        <v>2865</v>
      </c>
    </row>
    <row spans="1:4" r="105">
      <c s="3" r="A105" t="s">
        <v>2806</v>
      </c>
    </row>
    <row spans="1:4" r="106">
      <c s="4" r="A106" t="s">
        <v>2831</v>
      </c>
      <c s="5" r="C106" t="n">
        <v>11389000</v>
      </c>
      <c s="5" r="D106" t="n">
        <v>11077000</v>
      </c>
    </row>
    <row spans="1:4" r="107">
      <c s="4" r="A107" t="s">
        <v>2866</v>
      </c>
    </row>
    <row spans="1:4" r="108">
      <c s="3" r="A108" t="s">
        <v>2806</v>
      </c>
    </row>
    <row spans="1:4" r="109">
      <c s="4" r="A109" t="s">
        <v>2831</v>
      </c>
      <c s="5" r="C109" t="n">
        <v>19672000</v>
      </c>
      <c s="5" r="D109" t="n">
        <v>14118000</v>
      </c>
    </row>
    <row spans="1:4" r="110">
      <c s="4" r="A110" t="s">
        <v>2867</v>
      </c>
    </row>
    <row spans="1:4" r="111">
      <c s="3" r="A111" t="s">
        <v>2806</v>
      </c>
    </row>
    <row spans="1:4" r="112">
      <c s="4" r="A112" t="s">
        <v>2831</v>
      </c>
      <c s="5" r="C112" t="n">
        <v>19672000</v>
      </c>
      <c s="5" r="D112" t="n">
        <v>14118000</v>
      </c>
    </row>
    <row spans="1:4" r="113">
      <c s="4" r="A113" t="s">
        <v>2868</v>
      </c>
    </row>
    <row spans="1:4" r="114">
      <c s="3" r="A114" t="s">
        <v>2806</v>
      </c>
    </row>
    <row spans="1:4" r="115">
      <c s="4" r="A115" t="s">
        <v>2831</v>
      </c>
      <c s="5" r="C115" t="n">
        <v>7682000</v>
      </c>
      <c s="5" r="D115" t="n">
        <v>5123000</v>
      </c>
    </row>
    <row spans="1:4" r="116">
      <c s="4" r="A116" t="s">
        <v>2869</v>
      </c>
    </row>
    <row spans="1:4" r="117">
      <c s="3" r="A117" t="s">
        <v>2806</v>
      </c>
    </row>
    <row spans="1:4" r="118">
      <c s="4" r="A118" t="s">
        <v>2831</v>
      </c>
      <c s="5" r="C118" t="n">
        <v>7682000</v>
      </c>
      <c s="5" r="D118" t="n">
        <v>5123000</v>
      </c>
    </row>
    <row spans="1:4" r="119">
      <c s="4" r="A119" t="s">
        <v>2870</v>
      </c>
    </row>
    <row spans="1:4" r="120">
      <c s="3" r="A120" t="s">
        <v>2806</v>
      </c>
    </row>
    <row spans="1:4" r="121">
      <c s="4" r="A121" t="s">
        <v>2842</v>
      </c>
      <c s="5" r="C121" t="n">
        <v>3353000</v>
      </c>
      <c s="5" r="D121" t="n">
        <v>3689000</v>
      </c>
    </row>
    <row spans="1:4" r="122">
      <c s="4" r="A122" t="s">
        <v>2871</v>
      </c>
    </row>
    <row spans="1:4" r="123">
      <c s="3" r="A123" t="s">
        <v>2806</v>
      </c>
    </row>
    <row spans="1:4" r="124">
      <c s="4" r="A124" t="s">
        <v>2842</v>
      </c>
      <c s="5" r="C124" t="n">
        <v>3353000</v>
      </c>
      <c s="5" r="D124" t="n">
        <v>3689000</v>
      </c>
    </row>
    <row spans="1:4" r="125">
      <c s="4" r="A125" t="s">
        <v>2872</v>
      </c>
    </row>
    <row spans="1:4" r="126">
      <c s="3" r="A126" t="s">
        <v>2806</v>
      </c>
    </row>
    <row spans="1:4" r="127">
      <c s="4" r="A127" t="s">
        <v>2842</v>
      </c>
      <c s="5" r="C127" t="n">
        <v>37365000</v>
      </c>
      <c s="5" r="D127" t="n">
        <v>20501000</v>
      </c>
    </row>
    <row spans="1:4" r="128">
      <c s="4" r="A128" t="s">
        <v>2873</v>
      </c>
    </row>
    <row spans="1:4" r="129">
      <c s="3" r="A129" t="s">
        <v>2806</v>
      </c>
    </row>
    <row spans="1:4" r="130">
      <c s="4" r="A130" t="s">
        <v>2842</v>
      </c>
      <c s="5" r="C130" t="n">
        <v>37365000</v>
      </c>
      <c s="5" r="D130" t="n">
        <v>20501000</v>
      </c>
    </row>
    <row spans="1:4" r="131">
      <c s="4" r="A131" t="s">
        <v>2874</v>
      </c>
    </row>
    <row spans="1:4" r="132">
      <c s="3" r="A132" t="s">
        <v>2806</v>
      </c>
    </row>
    <row spans="1:4" r="133">
      <c s="4" r="A133" t="s">
        <v>2842</v>
      </c>
      <c s="5" r="C133" t="n">
        <v>660000</v>
      </c>
      <c s="5" r="D133" t="n">
        <v>919000</v>
      </c>
    </row>
    <row spans="1:4" r="134">
      <c s="4" r="A134" t="s">
        <v>2875</v>
      </c>
    </row>
    <row spans="1:4" r="135">
      <c s="3" r="A135" t="s">
        <v>2806</v>
      </c>
    </row>
    <row spans="1:4" r="136">
      <c s="4" r="A136" t="s">
        <v>2842</v>
      </c>
      <c s="5" r="C136" t="n">
        <v>660000</v>
      </c>
      <c s="5" r="D136" t="n">
        <v>919000</v>
      </c>
    </row>
    <row spans="1:4" r="137">
      <c s="4" r="A137" t="s">
        <v>2876</v>
      </c>
    </row>
    <row spans="1:4" r="138">
      <c s="3" r="A138" t="s">
        <v>2806</v>
      </c>
    </row>
    <row spans="1:4" r="139">
      <c s="4" r="A139" t="s">
        <v>2842</v>
      </c>
      <c s="5" r="C139" t="n">
        <v>7273000</v>
      </c>
      <c s="5" r="D139" t="n">
        <v>7300000</v>
      </c>
    </row>
    <row spans="1:4" r="140">
      <c s="4" r="A140" t="s">
        <v>2877</v>
      </c>
    </row>
    <row spans="1:4" r="141">
      <c s="3" r="A141" t="s">
        <v>2806</v>
      </c>
    </row>
    <row spans="1:4" r="142">
      <c s="4" r="A142" t="s">
        <v>2842</v>
      </c>
      <c s="5" r="C142" t="n">
        <v>7273000</v>
      </c>
      <c s="5" r="D142" t="n">
        <v>7300000</v>
      </c>
    </row>
    <row spans="1:4" r="143">
      <c s="4" r="A143" t="s">
        <v>2878</v>
      </c>
    </row>
    <row spans="1:4" r="144">
      <c s="3" r="A144" t="s">
        <v>2806</v>
      </c>
    </row>
    <row spans="1:4" r="145">
      <c s="4" r="A145" t="s">
        <v>2842</v>
      </c>
      <c s="5" r="C145" t="n">
        <v>4660000</v>
      </c>
      <c s="5" r="D145" t="n">
        <v>4210000</v>
      </c>
    </row>
    <row spans="1:4" r="146">
      <c s="4" r="A146" t="s">
        <v>2879</v>
      </c>
    </row>
    <row spans="1:4" r="147">
      <c s="3" r="A147" t="s">
        <v>2806</v>
      </c>
    </row>
    <row spans="1:4" r="148">
      <c s="4" r="A148" t="s">
        <v>2842</v>
      </c>
      <c s="5" r="C148" t="n">
        <v>4660000</v>
      </c>
      <c s="5" r="D148" t="n">
        <v>4210000</v>
      </c>
    </row>
    <row spans="1:4" r="149">
      <c s="4" r="A149" t="s">
        <v>2880</v>
      </c>
    </row>
    <row spans="1:4" r="150">
      <c s="3" r="A150" t="s">
        <v>2806</v>
      </c>
    </row>
    <row spans="1:4" r="151">
      <c s="4" r="A151" t="s">
        <v>2842</v>
      </c>
      <c s="4" r="B151" t="s">
        <v>951</v>
      </c>
      <c s="5" r="C151" t="n">
        <v>4369000</v>
      </c>
      <c s="5" r="D151" t="n">
        <v>2908000</v>
      </c>
    </row>
    <row spans="1:4" r="152">
      <c s="4" r="A152" t="s">
        <v>2881</v>
      </c>
    </row>
    <row spans="1:4" r="153">
      <c s="3" r="A153" t="s">
        <v>2806</v>
      </c>
    </row>
    <row spans="1:4" r="154">
      <c s="4" r="A154" t="s">
        <v>2842</v>
      </c>
      <c s="4" r="B154" t="s">
        <v>951</v>
      </c>
      <c s="5" r="C154" t="n">
        <v>1145000</v>
      </c>
      <c s="5" r="D154" t="n">
        <v>220000</v>
      </c>
    </row>
    <row spans="1:4" r="155">
      <c s="4" r="A155" t="s">
        <v>2882</v>
      </c>
    </row>
    <row spans="1:4" r="156">
      <c s="3" r="A156" t="s">
        <v>2806</v>
      </c>
    </row>
    <row spans="1:4" r="157">
      <c s="4" r="A157" t="s">
        <v>2842</v>
      </c>
      <c s="4" r="B157" t="s">
        <v>951</v>
      </c>
      <c s="5" r="C157" t="n">
        <v>1034000</v>
      </c>
      <c s="5" r="D157" t="n">
        <v>701000</v>
      </c>
    </row>
    <row spans="1:4" r="158">
      <c s="4" r="A158" t="s">
        <v>2883</v>
      </c>
    </row>
    <row spans="1:4" r="159">
      <c s="3" r="A159" t="s">
        <v>2806</v>
      </c>
    </row>
    <row spans="1:4" r="160">
      <c s="4" r="A160" t="s">
        <v>2842</v>
      </c>
      <c s="4" r="B160" t="s">
        <v>951</v>
      </c>
      <c s="5" r="C160" t="n">
        <v>2190000</v>
      </c>
      <c s="5" r="D160" t="n">
        <v>1987000</v>
      </c>
    </row>
    <row spans="1:4" r="161">
      <c s="4" r="A161" t="s">
        <v>2884</v>
      </c>
    </row>
    <row spans="1:4" r="162">
      <c s="3" r="A162" t="s">
        <v>2806</v>
      </c>
    </row>
    <row spans="1:4" r="163">
      <c s="4" r="A163" t="s">
        <v>2842</v>
      </c>
      <c s="4" r="B163" t="s">
        <v>815</v>
      </c>
      <c s="5" r="C163" t="n">
        <v>118720000</v>
      </c>
      <c s="5" r="D163" t="n">
        <v>110577000</v>
      </c>
    </row>
    <row spans="1:4" r="164">
      <c s="4" r="A164" t="s">
        <v>2885</v>
      </c>
    </row>
    <row spans="1:4" r="165">
      <c s="3" r="A165" t="s">
        <v>2806</v>
      </c>
    </row>
    <row spans="1:4" r="166">
      <c s="4" r="A166" t="s">
        <v>2842</v>
      </c>
      <c s="4" r="B166" t="s">
        <v>815</v>
      </c>
      <c s="5" r="C166" t="n">
        <v>6000</v>
      </c>
      <c s="5" r="D166" t="n">
        <v>11000</v>
      </c>
    </row>
    <row spans="1:4" r="167">
      <c s="4" r="A167" t="s">
        <v>2886</v>
      </c>
    </row>
    <row spans="1:4" r="168">
      <c s="3" r="A168" t="s">
        <v>2806</v>
      </c>
    </row>
    <row spans="1:4" r="169">
      <c s="4" r="A169" t="s">
        <v>2842</v>
      </c>
      <c s="4" r="B169" t="s">
        <v>815</v>
      </c>
      <c s="5" r="C169" t="n">
        <v>290000</v>
      </c>
      <c s="5" r="D169" t="n">
        <v>307000</v>
      </c>
    </row>
    <row spans="1:4" r="170">
      <c s="4" r="A170" t="s">
        <v>2887</v>
      </c>
    </row>
    <row spans="1:4" r="171">
      <c s="3" r="A171" t="s">
        <v>2806</v>
      </c>
    </row>
    <row spans="1:4" r="172">
      <c s="4" r="A172" t="s">
        <v>2842</v>
      </c>
      <c s="4" r="B172" t="s">
        <v>815</v>
      </c>
      <c s="5" r="C172" t="n">
        <v>118424000</v>
      </c>
      <c s="5" r="D172" t="n">
        <v>110259000</v>
      </c>
    </row>
    <row spans="1:4" r="173">
      <c s="4" r="A173" t="s">
        <v>2888</v>
      </c>
    </row>
    <row spans="1:4" r="174">
      <c s="3" r="A174" t="s">
        <v>2806</v>
      </c>
    </row>
    <row spans="1:4" r="175">
      <c s="4" r="A175" t="s">
        <v>2842</v>
      </c>
      <c s="4" r="B175" t="s">
        <v>816</v>
      </c>
      <c s="5" r="C175" t="n">
        <v>5272000</v>
      </c>
      <c s="5" r="D175" t="n">
        <v>5832000</v>
      </c>
    </row>
    <row spans="1:4" r="176">
      <c s="4" r="A176" t="s">
        <v>2889</v>
      </c>
    </row>
    <row spans="1:4" r="177">
      <c s="3" r="A177" t="s">
        <v>2806</v>
      </c>
    </row>
    <row spans="1:4" r="178">
      <c s="4" r="A178" t="s">
        <v>2842</v>
      </c>
      <c s="4" r="B178" t="s">
        <v>816</v>
      </c>
      <c s="6" r="C178" t="n">
        <v>5272000</v>
      </c>
      <c s="6" r="D178" t="n">
        <v>5832000</v>
      </c>
    </row>
    <row spans="1:4" r="179">
      <c r="A179" t="n"/>
    </row>
    <row spans="1:4" r="180">
      <c s="4" r="A180" t="s">
        <v>41</v>
      </c>
      <c s="4" r="B180" t="s">
        <v>2890</v>
      </c>
    </row>
    <row spans="1:4" r="181">
      <c s="4" r="A181" t="s">
        <v>814</v>
      </c>
      <c s="4" r="B181" t="s">
        <v>2891</v>
      </c>
    </row>
    <row spans="1:4" r="182">
      <c s="4" r="A182" t="s">
        <v>815</v>
      </c>
      <c s="4" r="B182" t="s">
        <v>2892</v>
      </c>
    </row>
    <row spans="1:4" r="183">
      <c s="4" r="A183" t="s">
        <v>816</v>
      </c>
      <c s="4" r="B183" t="s">
        <v>2893</v>
      </c>
    </row>
  </sheetData>
  <mergeCells count="6">
    <mergeCell ref="A1:B1"/>
    <mergeCell ref="A179:C179"/>
    <mergeCell ref="B180:C180"/>
    <mergeCell ref="B181:C181"/>
    <mergeCell ref="B182:C182"/>
    <mergeCell ref="B183:C183"/>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94</v>
      </c>
      <c s="2" r="B1" t="s">
        <v>101</v>
      </c>
    </row>
    <row spans="1:4" r="2">
      <c s="2" r="B2" t="s">
        <v>26</v>
      </c>
      <c s="2" r="C2" t="s">
        <v>27</v>
      </c>
      <c s="2" r="D2" t="s">
        <v>102</v>
      </c>
    </row>
    <row spans="1:4" r="3">
      <c s="4" r="A3" t="s">
        <v>2895</v>
      </c>
    </row>
    <row spans="1:4" r="4">
      <c s="3" r="A4" t="s">
        <v>2896</v>
      </c>
    </row>
    <row spans="1:4" r="5">
      <c s="4" r="A5" t="s">
        <v>2897</v>
      </c>
      <c s="4" r="B5" t="s">
        <v>2898</v>
      </c>
      <c s="4" r="C5" t="s">
        <v>2898</v>
      </c>
      <c s="4" r="D5" t="s">
        <v>2898</v>
      </c>
    </row>
    <row spans="1:4" r="6">
      <c s="4" r="A6" t="s">
        <v>2899</v>
      </c>
      <c s="5" r="B6" t="n">
        <v>100</v>
      </c>
    </row>
    <row spans="1:4" r="7">
      <c s="4" r="A7" t="s">
        <v>2900</v>
      </c>
      <c s="4" r="B7" t="s">
        <v>2901</v>
      </c>
    </row>
    <row spans="1:4" r="8">
      <c s="4" r="A8" t="s">
        <v>2902</v>
      </c>
      <c s="6" r="B8" t="n">
        <v>1</v>
      </c>
    </row>
    <row spans="1:4" r="9">
      <c s="4" r="A9" t="s">
        <v>2903</v>
      </c>
      <c s="6" r="B9" t="n">
        <v>53900</v>
      </c>
      <c s="6" r="C9" t="n">
        <v>61100</v>
      </c>
      <c s="6" r="D9" t="n">
        <v>33100</v>
      </c>
    </row>
    <row spans="1:4" r="10">
      <c s="4" r="A10" t="s">
        <v>2904</v>
      </c>
      <c s="5" r="B10" t="n">
        <v>1594000000</v>
      </c>
      <c s="5" r="C10" t="n">
        <v>2069000000</v>
      </c>
      <c s="5" r="D10" t="n">
        <v>2862000000</v>
      </c>
    </row>
    <row spans="1:4" r="11">
      <c s="4" r="A11" t="s">
        <v>2905</v>
      </c>
      <c s="5" r="B11" t="n">
        <v>540000000</v>
      </c>
      <c s="5" r="C11" t="n">
        <v>737000000</v>
      </c>
      <c s="5" r="D11" t="n">
        <v>1088000000</v>
      </c>
    </row>
    <row spans="1:4" r="12">
      <c s="4" r="A12" t="s">
        <v>2906</v>
      </c>
      <c s="6" r="B12" t="n">
        <v>248000000</v>
      </c>
    </row>
    <row spans="1:4" r="13">
      <c s="4" r="A13" t="s">
        <v>2907</v>
      </c>
      <c s="4" r="B13" t="s">
        <v>672</v>
      </c>
    </row>
    <row spans="1:4" r="14">
      <c s="4" r="A14" t="s">
        <v>2908</v>
      </c>
      <c s="6" r="B14" t="n">
        <v>5000000</v>
      </c>
      <c s="5" r="C14" t="n">
        <v>5000000</v>
      </c>
      <c s="5" r="D14" t="n">
        <v>4000000</v>
      </c>
    </row>
    <row spans="1:4" r="15">
      <c s="4" r="A15" t="s">
        <v>2909</v>
      </c>
      <c s="6" r="B15" t="n">
        <v>728000000</v>
      </c>
      <c s="6" r="C15" t="n">
        <v>789000000</v>
      </c>
      <c s="6" r="D15" t="n">
        <v>675000000</v>
      </c>
    </row>
    <row spans="1:4" r="16">
      <c s="4" r="A16" t="s">
        <v>2910</v>
      </c>
    </row>
    <row spans="1:4" r="17">
      <c s="3" r="A17" t="s">
        <v>2896</v>
      </c>
    </row>
    <row spans="1:4" r="18">
      <c s="4" r="A18" t="s">
        <v>2911</v>
      </c>
      <c s="4" r="B18" t="s">
        <v>119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2912</v>
      </c>
      <c s="2" r="B1" t="s">
        <v>1</v>
      </c>
    </row>
    <row spans="1:2" r="2">
      <c s="3" r="A2" t="s">
        <v>2913</v>
      </c>
    </row>
    <row spans="1:2" r="3">
      <c s="4" r="A3" t="s">
        <v>2914</v>
      </c>
      <c s="5" r="B3" t="n">
        <v>21039900</v>
      </c>
    </row>
    <row spans="1:2" r="4">
      <c s="4" r="A4" t="s">
        <v>2915</v>
      </c>
      <c s="5" r="B4" t="n">
        <v>3019400</v>
      </c>
    </row>
    <row spans="1:2" r="5">
      <c s="4" r="A5" t="s">
        <v>2916</v>
      </c>
      <c s="5" r="B5" t="n">
        <v>-4827400</v>
      </c>
    </row>
    <row spans="1:2" r="6">
      <c s="4" r="A6" t="s">
        <v>2917</v>
      </c>
      <c s="5" r="B6" t="n">
        <v>-61500</v>
      </c>
    </row>
    <row spans="1:2" r="7">
      <c s="4" r="A7" t="s">
        <v>2918</v>
      </c>
      <c s="5" r="B7" t="n">
        <v>19170400</v>
      </c>
    </row>
    <row spans="1:2" r="8">
      <c s="4" r="A8" t="s">
        <v>2919</v>
      </c>
    </row>
    <row spans="1:2" r="9">
      <c s="4" r="A9" t="s">
        <v>2920</v>
      </c>
      <c s="6" r="B9" t="n">
        <v>1</v>
      </c>
    </row>
    <row spans="1:2" r="10">
      <c s="4" r="A10" t="s">
        <v>2921</v>
      </c>
      <c s="5" r="B10" t="n">
        <v>1</v>
      </c>
    </row>
    <row spans="1:2" r="11">
      <c s="4" r="A11" t="s">
        <v>2922</v>
      </c>
      <c s="5" r="B11" t="n">
        <v>1</v>
      </c>
    </row>
    <row spans="1:2" r="12">
      <c s="4" r="A12" t="s">
        <v>2923</v>
      </c>
      <c s="5" r="B12" t="n">
        <v>1</v>
      </c>
    </row>
    <row spans="1:2" r="13">
      <c s="4" r="A13" t="s">
        <v>2924</v>
      </c>
      <c s="6" r="B13" t="n">
        <v>1</v>
      </c>
    </row>
    <row spans="1:2" r="14">
      <c s="4" r="A14" t="s">
        <v>2925</v>
      </c>
    </row>
    <row spans="1:2" r="15">
      <c s="4" r="A15" t="s">
        <v>2926</v>
      </c>
      <c s="4" r="B15" t="s">
        <v>2927</v>
      </c>
    </row>
    <row spans="1:2" r="16">
      <c s="4" r="A16" t="s">
        <v>2928</v>
      </c>
    </row>
    <row spans="1:2" r="17">
      <c s="4" r="A17" t="s">
        <v>2929</v>
      </c>
      <c s="6" r="B17" t="n">
        <v>14238</v>
      </c>
    </row>
    <row spans="1:2" r="18">
      <c s="4" r="A18" t="s">
        <v>2930</v>
      </c>
    </row>
  </sheetData>
  <pageMargins bottom="1" footer="0.5" header="0.5" left="0.75" right="0.75" top="1"/>
</worksheet>
</file>

<file path=xl/worksheets/sheet1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31</v>
      </c>
      <c s="2" r="B1" t="s">
        <v>101</v>
      </c>
    </row>
    <row spans="1:4" r="2">
      <c s="2" r="B2" t="s">
        <v>26</v>
      </c>
      <c s="2" r="C2" t="s">
        <v>27</v>
      </c>
      <c s="2" r="D2" t="s">
        <v>102</v>
      </c>
    </row>
    <row spans="1:4" r="3">
      <c s="3" r="A3" t="s">
        <v>2913</v>
      </c>
    </row>
    <row spans="1:4" r="4">
      <c s="4" r="A4" t="s">
        <v>2932</v>
      </c>
      <c s="4" r="B4" t="s">
        <v>2933</v>
      </c>
      <c s="4" r="C4" t="s">
        <v>2934</v>
      </c>
      <c s="4" r="D4" t="s">
        <v>2933</v>
      </c>
    </row>
    <row spans="1:4" r="5">
      <c s="4" r="A5" t="s">
        <v>2935</v>
      </c>
      <c s="4" r="B5" t="s">
        <v>2936</v>
      </c>
      <c s="4" r="C5" t="s">
        <v>2937</v>
      </c>
      <c s="4" r="D5" t="s">
        <v>2938</v>
      </c>
    </row>
    <row spans="1:4" r="6">
      <c s="4" r="A6" t="s">
        <v>2939</v>
      </c>
      <c s="4" r="B6" t="s">
        <v>2079</v>
      </c>
      <c s="4" r="C6" t="s">
        <v>2079</v>
      </c>
      <c s="4" r="D6" t="s">
        <v>2079</v>
      </c>
    </row>
    <row spans="1:4" r="7">
      <c s="4" r="A7" t="s">
        <v>2940</v>
      </c>
      <c s="4" r="B7" t="s">
        <v>2941</v>
      </c>
      <c s="4" r="C7" t="s">
        <v>2942</v>
      </c>
      <c s="4" r="D7" t="s">
        <v>294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5</v>
      </c>
      <c s="2" r="C1" t="s">
        <v>26</v>
      </c>
      <c s="2" r="D1" t="s">
        <v>27</v>
      </c>
    </row>
    <row spans="1:4" r="2">
      <c s="3" r="A2" t="s">
        <v>28</v>
      </c>
    </row>
    <row spans="1:4" r="3">
      <c s="4" r="A3" t="s">
        <v>29</v>
      </c>
      <c s="6" r="C3" t="n">
        <v>3353236</v>
      </c>
      <c s="6" r="D3" t="n">
        <v>3689228</v>
      </c>
    </row>
    <row spans="1:4" r="4">
      <c s="4" r="A4" t="s">
        <v>30</v>
      </c>
      <c s="5" r="C4" t="n">
        <v>37364698</v>
      </c>
      <c s="5" r="D4" t="n">
        <v>20500676</v>
      </c>
    </row>
    <row spans="1:4" r="5">
      <c s="4" r="A5" t="s">
        <v>31</v>
      </c>
      <c s="5" r="C5" t="n">
        <v>660416</v>
      </c>
      <c s="5" r="D5" t="n">
        <v>919132</v>
      </c>
    </row>
    <row spans="1:4" r="6">
      <c s="4" r="A6" t="s">
        <v>32</v>
      </c>
      <c s="5" r="C6" t="n">
        <v>7273008</v>
      </c>
      <c s="5" r="D6" t="n">
        <v>7300037</v>
      </c>
    </row>
    <row spans="1:4" r="7">
      <c s="4" r="A7" t="s">
        <v>33</v>
      </c>
      <c s="5" r="C7" t="n">
        <v>4659545</v>
      </c>
      <c s="5" r="D7" t="n">
        <v>4210057</v>
      </c>
    </row>
    <row spans="1:4" r="8">
      <c s="4" r="A8" t="s">
        <v>34</v>
      </c>
      <c s="5" r="C8" t="n">
        <v>46904903</v>
      </c>
      <c s="5" r="D8" t="n">
        <v>40646275</v>
      </c>
    </row>
    <row spans="1:4" r="9">
      <c s="3" r="A9" t="s">
        <v>35</v>
      </c>
    </row>
    <row spans="1:4" r="10">
      <c s="4" r="A10" t="s">
        <v>36</v>
      </c>
      <c s="5" r="C10" t="n">
        <v>47490404</v>
      </c>
      <c s="5" r="D10" t="n">
        <v>51885652</v>
      </c>
    </row>
    <row spans="1:4" r="11">
      <c s="4" r="A11" t="s">
        <v>37</v>
      </c>
      <c s="5" r="C11" t="n">
        <v>4130451</v>
      </c>
      <c s="5" r="D11" t="n">
        <v>2706982</v>
      </c>
    </row>
    <row spans="1:4" r="12">
      <c s="4" r="A12" t="s">
        <v>38</v>
      </c>
      <c s="5" r="C12" t="n">
        <v>587119</v>
      </c>
      <c s="5" r="D12" t="n">
        <v>737617</v>
      </c>
    </row>
    <row spans="1:4" r="13">
      <c s="4" r="A13" t="s">
        <v>39</v>
      </c>
      <c s="5" r="C13" t="n">
        <v>52207974</v>
      </c>
      <c s="5" r="D13" t="n">
        <v>55330251</v>
      </c>
    </row>
    <row spans="1:4" r="14">
      <c s="4" r="A14" t="s">
        <v>40</v>
      </c>
      <c s="4" r="B14" t="s">
        <v>41</v>
      </c>
      <c s="5" r="C14" t="n">
        <v>118265202</v>
      </c>
      <c s="5" r="D14" t="n">
        <v>110276411</v>
      </c>
    </row>
    <row spans="1:4" r="15">
      <c s="4" r="A15" t="s">
        <v>42</v>
      </c>
      <c s="5" r="C15" t="n">
        <v>-1055479</v>
      </c>
      <c s="5" r="D15" t="n">
        <v>-1094420</v>
      </c>
    </row>
    <row spans="1:4" r="16">
      <c s="4" r="A16" t="s">
        <v>43</v>
      </c>
      <c s="5" r="C16" t="n">
        <v>117209723</v>
      </c>
      <c s="5" r="D16" t="n">
        <v>109181991</v>
      </c>
    </row>
    <row spans="1:4" r="17">
      <c s="4" r="A17" t="s">
        <v>44</v>
      </c>
      <c s="5" r="C17" t="n">
        <v>982205</v>
      </c>
      <c s="5" r="D17" t="n">
        <v>1236648</v>
      </c>
    </row>
    <row spans="1:4" r="18">
      <c s="4" r="A18" t="s">
        <v>45</v>
      </c>
      <c s="5" r="C18" t="n">
        <v>323496</v>
      </c>
      <c s="5" r="D18" t="n">
        <v>277222</v>
      </c>
    </row>
    <row spans="1:4" r="19">
      <c s="4" r="A19" t="s">
        <v>46</v>
      </c>
      <c s="5" r="C19" t="n">
        <v>205384</v>
      </c>
      <c s="5" r="D19" t="n">
        <v>126838</v>
      </c>
    </row>
    <row spans="1:4" r="20">
      <c s="4" r="A20" t="s">
        <v>47</v>
      </c>
      <c s="5" r="C20" t="n">
        <v>1160164</v>
      </c>
      <c s="5" r="D20" t="n">
        <v>1133354</v>
      </c>
    </row>
    <row spans="1:4" r="21">
      <c s="4" r="A21" t="s">
        <v>48</v>
      </c>
      <c s="5" r="C21" t="n">
        <v>807610</v>
      </c>
      <c s="5" r="D21" t="n">
        <v>728515</v>
      </c>
    </row>
    <row spans="1:4" r="22">
      <c s="4" r="A22" t="s">
        <v>49</v>
      </c>
      <c s="5" r="C22" t="n">
        <v>90674</v>
      </c>
      <c s="5" r="D22" t="n">
        <v>362267</v>
      </c>
    </row>
    <row spans="1:4" r="23">
      <c s="4" r="A23" t="s">
        <v>50</v>
      </c>
      <c s="5" r="C23" t="n">
        <v>7683290</v>
      </c>
      <c s="5" r="D23" t="n">
        <v>8018586</v>
      </c>
    </row>
    <row spans="1:4" r="24">
      <c s="4" r="A24" t="s">
        <v>51</v>
      </c>
      <c s="5" r="C24" t="n">
        <v>280886326</v>
      </c>
      <c s="5" r="D24" t="n">
        <v>253661077</v>
      </c>
    </row>
    <row spans="1:4" r="25">
      <c s="3" r="A25" t="s">
        <v>52</v>
      </c>
    </row>
    <row spans="1:4" r="26">
      <c s="4" r="A26" t="s">
        <v>53</v>
      </c>
      <c s="5" r="C26" t="n">
        <v>17829620</v>
      </c>
      <c s="5" r="D26" t="n">
        <v>16644469</v>
      </c>
    </row>
    <row spans="1:4" r="27">
      <c s="4" r="A27" t="s">
        <v>54</v>
      </c>
      <c s="5" r="C27" t="n">
        <v>107968674</v>
      </c>
      <c s="5" r="D27" t="n">
        <v>104860603</v>
      </c>
    </row>
    <row spans="1:4" r="28">
      <c s="4" r="A28" t="s">
        <v>55</v>
      </c>
      <c s="5" r="C28" t="n">
        <v>5616266</v>
      </c>
      <c s="5" r="D28" t="n">
        <v>4478271</v>
      </c>
    </row>
    <row spans="1:4" r="29">
      <c s="4" r="A29" t="s">
        <v>56</v>
      </c>
      <c s="5" r="C29" t="n">
        <v>40576707</v>
      </c>
      <c s="5" r="D29" t="n">
        <v>36534443</v>
      </c>
    </row>
    <row spans="1:4" r="30">
      <c s="4" r="A30" t="s">
        <v>57</v>
      </c>
      <c s="5" r="C30" t="n">
        <v>171991267</v>
      </c>
      <c s="5" r="D30" t="n">
        <v>162517786</v>
      </c>
    </row>
    <row spans="1:4" r="31">
      <c s="4" r="A31" t="s">
        <v>58</v>
      </c>
      <c s="5" r="C31" t="n">
        <v>3668986</v>
      </c>
      <c s="5" r="D31" t="n">
        <v>3417455</v>
      </c>
    </row>
    <row spans="1:4" r="32">
      <c s="4" r="A32" t="s">
        <v>59</v>
      </c>
      <c s="5" r="C32" t="n">
        <v>20728205</v>
      </c>
      <c s="5" r="D32" t="n">
        <v>21268072</v>
      </c>
    </row>
    <row spans="1:4" r="33">
      <c s="4" r="A33" t="s">
        <v>60</v>
      </c>
      <c s="5" r="C33" t="n">
        <v>8205349</v>
      </c>
      <c s="5" r="D33" t="n">
        <v>5520718</v>
      </c>
    </row>
    <row spans="1:4" r="34">
      <c s="4" r="A34" t="s">
        <v>61</v>
      </c>
      <c s="5" r="C34" t="n">
        <v>1610992</v>
      </c>
      <c s="5" r="D34" t="n">
        <v>750210</v>
      </c>
    </row>
    <row spans="1:4" r="35">
      <c s="4" r="A35" t="s">
        <v>62</v>
      </c>
      <c s="5" r="C35" t="n">
        <v>11545807</v>
      </c>
      <c s="5" r="D35" t="n">
        <v>11106071</v>
      </c>
    </row>
    <row spans="1:4" r="36">
      <c s="4" r="A36" t="s">
        <v>63</v>
      </c>
      <c s="5" r="C36" t="n">
        <v>17029385</v>
      </c>
      <c s="5" r="D36" t="n">
        <v>11981978</v>
      </c>
    </row>
    <row spans="1:4" r="37">
      <c s="4" r="A37" t="s">
        <v>64</v>
      </c>
      <c s="5" r="C37" t="n">
        <v>2651151</v>
      </c>
      <c s="5" r="D37" t="n">
        <v>3971454</v>
      </c>
    </row>
    <row spans="1:4" r="38">
      <c s="4" r="A38" t="s">
        <v>65</v>
      </c>
      <c s="5" r="C38" t="n">
        <v>205384</v>
      </c>
      <c s="5" r="D38" t="n">
        <v>126838</v>
      </c>
    </row>
    <row spans="1:4" r="39">
      <c s="4" r="A39" t="s">
        <v>45</v>
      </c>
      <c s="5" r="C39" t="n">
        <v>132330</v>
      </c>
      <c s="5" r="D39" t="n">
        <v>143362</v>
      </c>
    </row>
    <row spans="1:4" r="40">
      <c s="4" r="A40" t="s">
        <v>66</v>
      </c>
      <c s="5" r="C40" t="n">
        <v>19968735</v>
      </c>
      <c s="5" r="D40" t="n">
        <v>14498678</v>
      </c>
    </row>
    <row spans="1:4" r="41">
      <c s="4" r="A41" t="s">
        <v>67</v>
      </c>
      <c s="5" r="C41" t="n">
        <v>7867394</v>
      </c>
      <c s="5" r="D41" t="n">
        <v>5607011</v>
      </c>
    </row>
    <row spans="1:4" r="42">
      <c s="4" r="A42" t="s">
        <v>68</v>
      </c>
      <c s="6" r="C42" t="n">
        <v>265604985</v>
      </c>
      <c s="6" r="D42" t="n">
        <v>240909633</v>
      </c>
    </row>
    <row spans="1:4" r="43">
      <c s="4" r="A43" t="s">
        <v>69</v>
      </c>
    </row>
    <row spans="1:4" r="44">
      <c s="3" r="A44" t="s">
        <v>70</v>
      </c>
    </row>
    <row spans="1:4" r="45">
      <c s="4" r="A45" t="s">
        <v>71</v>
      </c>
      <c s="6" r="C45" t="n">
        <v>2090270</v>
      </c>
      <c s="6" r="D45" t="n">
        <v>2089245</v>
      </c>
    </row>
    <row spans="1:4" r="46">
      <c s="4" r="A46" t="s">
        <v>72</v>
      </c>
      <c s="5" r="C46" t="n">
        <v>5959626</v>
      </c>
      <c s="5" r="D46" t="n">
        <v>6363413</v>
      </c>
    </row>
    <row spans="1:4" r="47">
      <c s="3" r="A47" t="s">
        <v>73</v>
      </c>
    </row>
    <row spans="1:4" r="48">
      <c s="4" r="A48" t="s">
        <v>74</v>
      </c>
      <c s="5" r="C48" t="n">
        <v>239571</v>
      </c>
      <c s="5" r="D48" t="n">
        <v>239571</v>
      </c>
    </row>
    <row spans="1:4" r="49">
      <c s="4" r="A49" t="s">
        <v>75</v>
      </c>
      <c s="5" r="C49" t="n">
        <v>3424864</v>
      </c>
      <c s="5" r="D49" t="n">
        <v>2157639</v>
      </c>
    </row>
    <row spans="1:4" r="50">
      <c s="4" r="A50" t="s">
        <v>76</v>
      </c>
      <c s="5" r="C50" t="n">
        <v>3067255</v>
      </c>
      <c s="5" r="D50" t="n">
        <v>1357682</v>
      </c>
    </row>
    <row spans="1:4" r="51">
      <c s="4" r="A51" t="s">
        <v>77</v>
      </c>
      <c s="5" r="C51" t="n">
        <v>-102521</v>
      </c>
      <c s="5" r="D51" t="n">
        <v>-2510</v>
      </c>
    </row>
    <row spans="1:4" r="52">
      <c s="4" r="A52" t="s">
        <v>78</v>
      </c>
      <c s="5" r="C52" t="n">
        <v>14679065</v>
      </c>
      <c s="5" r="D52" t="n">
        <v>12205040</v>
      </c>
    </row>
    <row spans="1:4" r="53">
      <c s="4" r="A53" t="s">
        <v>79</v>
      </c>
      <c s="5" r="C53" t="n">
        <v>602276</v>
      </c>
      <c s="5" r="D53" t="n">
        <v>546404</v>
      </c>
    </row>
    <row spans="1:4" r="54">
      <c s="4" r="A54" t="s">
        <v>80</v>
      </c>
      <c s="5" r="C54" t="n">
        <v>15281341</v>
      </c>
      <c s="5" r="D54" t="n">
        <v>12751444</v>
      </c>
    </row>
    <row spans="1:4" r="55">
      <c s="4" r="A55" t="s">
        <v>81</v>
      </c>
      <c s="5" r="C55" t="n">
        <v>280886326</v>
      </c>
      <c s="5" r="D55" t="n">
        <v>253661077</v>
      </c>
    </row>
    <row spans="1:4" r="56">
      <c s="4" r="A56" t="s">
        <v>82</v>
      </c>
    </row>
    <row spans="1:4" r="57">
      <c s="3" r="A57" t="s">
        <v>28</v>
      </c>
    </row>
    <row spans="1:4" r="58">
      <c s="4" r="A58" t="s">
        <v>29</v>
      </c>
      <c s="5" r="C58" t="n">
        <v>1240</v>
      </c>
      <c s="5" r="D58" t="n">
        <v>3167</v>
      </c>
    </row>
    <row spans="1:4" r="59">
      <c s="4" r="A59" t="s">
        <v>30</v>
      </c>
      <c s="5" r="C59" t="n">
        <v>51136</v>
      </c>
      <c s="5" r="D59" t="n">
        <v>33158</v>
      </c>
    </row>
    <row spans="1:4" r="60">
      <c s="4" r="A60" t="s">
        <v>34</v>
      </c>
      <c s="5" r="C60" t="n">
        <v>3069297</v>
      </c>
      <c s="5" r="D60" t="n">
        <v>2219754</v>
      </c>
    </row>
    <row spans="1:4" r="61">
      <c s="3" r="A61" t="s">
        <v>35</v>
      </c>
    </row>
    <row spans="1:4" r="62">
      <c s="4" r="A62" t="s">
        <v>39</v>
      </c>
      <c s="5" r="C62" t="n">
        <v>1077274</v>
      </c>
      <c s="5" r="D62" t="n">
        <v>867779</v>
      </c>
    </row>
    <row spans="1:4" r="63">
      <c s="4" r="A63" t="s">
        <v>43</v>
      </c>
      <c s="5" r="C63" t="n">
        <v>7115889</v>
      </c>
      <c s="5" r="D63" t="n">
        <v>7019653</v>
      </c>
    </row>
    <row spans="1:4" r="64">
      <c s="4" r="A64" t="s">
        <v>83</v>
      </c>
      <c s="5" r="C64" t="n">
        <v>326307</v>
      </c>
      <c s="5" r="D64" t="n">
        <v>236131</v>
      </c>
    </row>
    <row spans="1:4" r="65">
      <c s="4" r="A65" t="s">
        <v>51</v>
      </c>
      <c s="5" r="C65" t="n">
        <v>11641143</v>
      </c>
      <c s="5" r="D65" t="n">
        <v>10379642</v>
      </c>
    </row>
    <row spans="1:4" r="66">
      <c s="3" r="A66" t="s">
        <v>52</v>
      </c>
    </row>
    <row spans="1:4" r="67">
      <c s="4" r="A67" t="s">
        <v>62</v>
      </c>
      <c s="5" r="C67" t="n">
        <v>49594</v>
      </c>
      <c s="5" r="D67" t="n">
        <v>44221</v>
      </c>
    </row>
    <row spans="1:4" r="68">
      <c s="4" r="A68" t="s">
        <v>66</v>
      </c>
      <c s="5" r="C68" t="n">
        <v>793333</v>
      </c>
      <c s="5" r="D68" t="n">
        <v>966838</v>
      </c>
    </row>
    <row spans="1:4" r="69">
      <c s="4" r="A69" t="s">
        <v>84</v>
      </c>
      <c s="5" r="C69" t="n">
        <v>402858</v>
      </c>
      <c s="5" r="D69" t="n">
        <v>259404</v>
      </c>
    </row>
    <row spans="1:4" r="70">
      <c s="4" r="A70" t="s">
        <v>68</v>
      </c>
      <c s="6" r="C70" t="n">
        <v>1245785</v>
      </c>
      <c s="6" r="D70" t="n">
        <v>1270463</v>
      </c>
    </row>
    <row spans="1:4" r="71">
      <c r="A71" t="n"/>
    </row>
    <row spans="1:4" r="72">
      <c s="4" r="A72" t="s">
        <v>41</v>
      </c>
      <c s="4" r="B72" t="s">
        <v>85</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302</v>
      </c>
      <c s="2" r="B1" t="s">
        <v>101</v>
      </c>
    </row>
    <row spans="1:2" r="2">
      <c s="2" r="B2" t="s">
        <v>26</v>
      </c>
    </row>
    <row spans="1:2" r="3">
      <c s="4" r="A3" t="s">
        <v>302</v>
      </c>
      <c s="4" r="B3" t="s">
        <v>30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9"/>
  </cols>
  <sheetData>
    <row spans="1:2" r="1">
      <c s="1" r="A1" t="s">
        <v>2944</v>
      </c>
      <c s="2" r="B1" t="s">
        <v>1</v>
      </c>
    </row>
    <row spans="1:2" r="2">
      <c s="4" r="A2" t="s">
        <v>2945</v>
      </c>
    </row>
    <row spans="1:2" r="3">
      <c s="3" r="A3" t="s">
        <v>2913</v>
      </c>
    </row>
    <row spans="1:2" r="4">
      <c s="4" r="A4" t="s">
        <v>2946</v>
      </c>
      <c s="5" r="B4" t="n">
        <v>4816795</v>
      </c>
    </row>
    <row spans="1:2" r="5">
      <c s="4" r="A5" t="s">
        <v>2947</v>
      </c>
      <c s="14" r="B5" t="n">
        <v>4.78</v>
      </c>
    </row>
    <row spans="1:2" r="6">
      <c s="4" r="A6" t="s">
        <v>2948</v>
      </c>
      <c s="4" r="B6" t="s">
        <v>1193</v>
      </c>
    </row>
    <row spans="1:2" r="7">
      <c s="4" r="A7" t="s">
        <v>2949</v>
      </c>
      <c s="4" r="B7" t="s">
        <v>2950</v>
      </c>
    </row>
    <row spans="1:2" r="8">
      <c s="4" r="A8" t="s">
        <v>2951</v>
      </c>
    </row>
    <row spans="1:2" r="9">
      <c s="3" r="A9" t="s">
        <v>2913</v>
      </c>
    </row>
    <row spans="1:2" r="10">
      <c s="4" r="A10" t="s">
        <v>2946</v>
      </c>
      <c s="5" r="B10" t="n">
        <v>74175</v>
      </c>
    </row>
    <row spans="1:2" r="11">
      <c s="4" r="A11" t="s">
        <v>2947</v>
      </c>
      <c s="14" r="B11" t="n">
        <v>4.72</v>
      </c>
    </row>
    <row spans="1:2" r="12">
      <c s="4" r="A12" t="s">
        <v>2948</v>
      </c>
      <c s="4" r="B12" t="s">
        <v>1193</v>
      </c>
    </row>
    <row spans="1:2" r="13">
      <c s="4" r="A13" t="s">
        <v>2949</v>
      </c>
      <c s="4" r="B13" t="s">
        <v>2952</v>
      </c>
    </row>
    <row spans="1:2" r="14">
      <c s="4" r="A14" t="s">
        <v>2953</v>
      </c>
    </row>
    <row spans="1:2" r="15">
      <c s="3" r="A15" t="s">
        <v>2913</v>
      </c>
    </row>
    <row spans="1:2" r="16">
      <c s="4" r="A16" t="s">
        <v>2946</v>
      </c>
      <c s="5" r="B16" t="n">
        <v>3656340</v>
      </c>
    </row>
    <row spans="1:2" r="17">
      <c s="4" r="A17" t="s">
        <v>2947</v>
      </c>
      <c s="14" r="B17" t="n">
        <v>6.66</v>
      </c>
    </row>
    <row spans="1:2" r="18">
      <c s="4" r="A18" t="s">
        <v>2948</v>
      </c>
      <c s="4" r="B18" t="s">
        <v>1193</v>
      </c>
    </row>
    <row spans="1:2" r="19">
      <c s="4" r="A19" t="s">
        <v>2949</v>
      </c>
      <c s="4" r="B19" t="s">
        <v>2950</v>
      </c>
    </row>
    <row spans="1:2" r="20">
      <c s="4" r="A20" t="s">
        <v>2954</v>
      </c>
    </row>
    <row spans="1:2" r="21">
      <c s="3" r="A21" t="s">
        <v>2913</v>
      </c>
    </row>
    <row spans="1:2" r="22">
      <c s="4" r="A22" t="s">
        <v>2946</v>
      </c>
      <c s="5" r="B22" t="n">
        <v>78725</v>
      </c>
    </row>
    <row spans="1:2" r="23">
      <c s="4" r="A23" t="s">
        <v>2947</v>
      </c>
      <c s="14" r="B23" t="n">
        <v>6.67</v>
      </c>
    </row>
    <row spans="1:2" r="24">
      <c s="4" r="A24" t="s">
        <v>2948</v>
      </c>
      <c s="4" r="B24" t="s">
        <v>1193</v>
      </c>
    </row>
    <row spans="1:2" r="25">
      <c s="4" r="A25" t="s">
        <v>2949</v>
      </c>
      <c s="4" r="B25" t="s">
        <v>2952</v>
      </c>
    </row>
    <row spans="1:2" r="26">
      <c s="4" r="A26" t="s">
        <v>2955</v>
      </c>
    </row>
    <row spans="1:2" r="27">
      <c s="3" r="A27" t="s">
        <v>2913</v>
      </c>
    </row>
    <row spans="1:2" r="28">
      <c s="4" r="A28" t="s">
        <v>2946</v>
      </c>
      <c s="5" r="B28" t="n">
        <v>9135710</v>
      </c>
    </row>
    <row spans="1:2" r="29">
      <c s="4" r="A29" t="s">
        <v>2947</v>
      </c>
      <c s="14" r="B29" t="n">
        <v>5.4</v>
      </c>
    </row>
    <row spans="1:2" r="30">
      <c s="4" r="A30" t="s">
        <v>2948</v>
      </c>
      <c s="4" r="B30" t="s">
        <v>1193</v>
      </c>
    </row>
    <row spans="1:2" r="31">
      <c s="4" r="A31" t="s">
        <v>2949</v>
      </c>
      <c s="4" r="B31" t="s">
        <v>2950</v>
      </c>
    </row>
    <row spans="1:2" r="32">
      <c s="4" r="A32" t="s">
        <v>2956</v>
      </c>
    </row>
    <row spans="1:2" r="33">
      <c s="3" r="A33" t="s">
        <v>2913</v>
      </c>
    </row>
    <row spans="1:2" r="34">
      <c s="4" r="A34" t="s">
        <v>2946</v>
      </c>
      <c s="5" r="B34" t="n">
        <v>56056</v>
      </c>
    </row>
    <row spans="1:2" r="35">
      <c s="4" r="A35" t="s">
        <v>2947</v>
      </c>
      <c s="14" r="B35" t="n">
        <v>5.91</v>
      </c>
    </row>
    <row spans="1:2" r="36">
      <c s="4" r="A36" t="s">
        <v>2948</v>
      </c>
      <c s="4" r="B36" t="s">
        <v>1193</v>
      </c>
    </row>
    <row spans="1:2" r="37">
      <c s="4" r="A37" t="s">
        <v>2949</v>
      </c>
      <c s="4" r="B37" t="s">
        <v>2957</v>
      </c>
    </row>
    <row spans="1:2" r="38">
      <c s="4" r="A38" t="s">
        <v>2958</v>
      </c>
    </row>
    <row spans="1:2" r="39">
      <c s="3" r="A39" t="s">
        <v>2913</v>
      </c>
    </row>
    <row spans="1:2" r="40">
      <c s="4" r="A40" t="s">
        <v>2946</v>
      </c>
      <c s="5" r="B40" t="n">
        <v>46552</v>
      </c>
    </row>
    <row spans="1:2" r="41">
      <c s="4" r="A41" t="s">
        <v>2947</v>
      </c>
      <c s="14" r="B41" t="n">
        <v>5.8</v>
      </c>
    </row>
    <row spans="1:2" r="42">
      <c s="4" r="A42" t="s">
        <v>2948</v>
      </c>
      <c s="4" r="B42" t="s">
        <v>1193</v>
      </c>
    </row>
    <row spans="1:2" r="43">
      <c s="4" r="A43" t="s">
        <v>2949</v>
      </c>
      <c s="4" r="B43" t="s">
        <v>2959</v>
      </c>
    </row>
  </sheetData>
  <pageMargins bottom="1" footer="0.5" header="0.5" left="0.75" right="0.75" top="1"/>
</worksheet>
</file>

<file path=xl/worksheets/sheet2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60</v>
      </c>
      <c s="2" r="B1" t="s">
        <v>101</v>
      </c>
    </row>
    <row spans="1:3" r="2">
      <c s="2" r="B2" t="s">
        <v>1589</v>
      </c>
      <c s="2" r="C2" t="s">
        <v>1590</v>
      </c>
    </row>
    <row spans="1:3" r="3">
      <c s="3" r="A3" t="s">
        <v>2913</v>
      </c>
    </row>
    <row spans="1:3" r="4">
      <c s="4" r="A4" t="s">
        <v>2961</v>
      </c>
      <c s="5" r="B4" t="n">
        <v>7851017</v>
      </c>
      <c s="5" r="C4" t="n">
        <v>8857884</v>
      </c>
    </row>
    <row spans="1:3" r="5">
      <c s="4" r="A5" t="s">
        <v>2962</v>
      </c>
      <c s="5" r="B5" t="n">
        <v>3315313</v>
      </c>
    </row>
    <row spans="1:3" r="6">
      <c s="4" r="A6" t="s">
        <v>2963</v>
      </c>
      <c s="5" r="B6" t="n">
        <v>9238318</v>
      </c>
      <c s="5" r="C6" t="n">
        <v>3735065</v>
      </c>
    </row>
    <row spans="1:3" r="7">
      <c s="4" r="A7" t="s">
        <v>2964</v>
      </c>
      <c s="5" r="B7" t="n">
        <v>-4351084</v>
      </c>
      <c s="5" r="C7" t="n">
        <v>-4325661</v>
      </c>
    </row>
    <row spans="1:3" r="8">
      <c s="4" r="A8" t="s">
        <v>2965</v>
      </c>
      <c s="5" r="B8" t="n">
        <v>-952075</v>
      </c>
      <c s="5" r="C8" t="n">
        <v>-416271</v>
      </c>
    </row>
    <row spans="1:3" r="9">
      <c s="4" r="A9" t="s">
        <v>2966</v>
      </c>
      <c s="5" r="B9" t="n">
        <v>15101489</v>
      </c>
      <c s="5" r="C9" t="n">
        <v>7851017</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67</v>
      </c>
      <c s="2" r="B1" t="s">
        <v>101</v>
      </c>
    </row>
    <row spans="1:4" r="2">
      <c s="2" r="B2" t="s">
        <v>1589</v>
      </c>
      <c s="2" r="C2" t="s">
        <v>1590</v>
      </c>
      <c s="2" r="D2" t="s">
        <v>2968</v>
      </c>
    </row>
    <row spans="1:4" r="3">
      <c s="3" r="A3" t="s">
        <v>2913</v>
      </c>
    </row>
    <row spans="1:4" r="4">
      <c s="4" r="A4" t="s">
        <v>2969</v>
      </c>
      <c s="6" r="B4" t="n">
        <v>3599</v>
      </c>
      <c s="6" r="C4" t="n">
        <v>2051</v>
      </c>
      <c s="6" r="D4" t="n">
        <v>1437</v>
      </c>
    </row>
    <row spans="1:4" r="5">
      <c s="4" r="A5" t="s">
        <v>2970</v>
      </c>
      <c s="5" r="B5" t="n">
        <v>1376</v>
      </c>
      <c s="5" r="C5" t="n">
        <v>781</v>
      </c>
      <c s="5" r="D5" t="n">
        <v>559</v>
      </c>
    </row>
    <row spans="1:4" r="6">
      <c s="4" r="A6" t="s">
        <v>2971</v>
      </c>
      <c s="6" r="B6" t="n">
        <v>5063</v>
      </c>
      <c s="6" r="C6" t="n">
        <v>2846</v>
      </c>
      <c s="6" r="D6" t="n">
        <v>225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2</v>
      </c>
      <c s="2" r="B1" t="s">
        <v>26</v>
      </c>
      <c s="2" r="C1" t="s">
        <v>27</v>
      </c>
    </row>
    <row spans="1:3" r="2">
      <c s="4" r="A2" t="s">
        <v>2973</v>
      </c>
    </row>
    <row spans="1:3" r="3">
      <c s="3" r="A3" t="s">
        <v>2974</v>
      </c>
    </row>
    <row spans="1:3" r="4">
      <c s="4" r="A4" t="s">
        <v>2975</v>
      </c>
      <c s="6" r="B4" t="n">
        <v>5340</v>
      </c>
      <c s="6" r="C4" t="n">
        <v>5512</v>
      </c>
    </row>
    <row spans="1:3" r="5">
      <c s="4" r="A5" t="s">
        <v>2976</v>
      </c>
    </row>
    <row spans="1:3" r="6">
      <c s="3" r="A6" t="s">
        <v>2974</v>
      </c>
    </row>
    <row spans="1:3" r="7">
      <c s="4" r="A7" t="s">
        <v>2977</v>
      </c>
      <c s="4" r="B7" t="s">
        <v>2372</v>
      </c>
    </row>
    <row spans="1:3" r="8">
      <c s="4" r="A8" t="s">
        <v>2978</v>
      </c>
      <c s="6" r="B8" t="n">
        <v>6023</v>
      </c>
      <c s="6" r="C8" t="n">
        <v>3928</v>
      </c>
    </row>
  </sheetData>
  <pageMargins bottom="1" footer="0.5" header="0.5" left="0.75" right="0.75" top="1"/>
</worksheet>
</file>

<file path=xl/worksheets/sheet2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79</v>
      </c>
      <c s="2" r="B1" t="s">
        <v>26</v>
      </c>
      <c s="2" r="C1" t="s">
        <v>27</v>
      </c>
      <c s="2" r="D1" t="s">
        <v>102</v>
      </c>
    </row>
    <row spans="1:4" r="2">
      <c s="3" r="A2" t="s">
        <v>2483</v>
      </c>
    </row>
    <row spans="1:4" r="3">
      <c s="4" r="A3" t="s">
        <v>51</v>
      </c>
      <c s="6" r="B3" t="n">
        <v>280886326</v>
      </c>
      <c s="6" r="C3" t="n">
        <v>253661077</v>
      </c>
      <c s="6" r="D3" t="n">
        <v>230559276</v>
      </c>
    </row>
    <row spans="1:4" r="4">
      <c s="3" r="A4" t="s">
        <v>52</v>
      </c>
    </row>
    <row spans="1:4" r="5">
      <c s="4" r="A5" t="s">
        <v>68</v>
      </c>
      <c s="5" r="B5" t="n">
        <v>265604985</v>
      </c>
      <c s="5" r="C5" t="n">
        <v>240909633</v>
      </c>
    </row>
    <row spans="1:4" r="6">
      <c s="4" r="A6" t="s">
        <v>2980</v>
      </c>
      <c s="5" r="B6" t="n">
        <v>14679065</v>
      </c>
      <c s="5" r="C6" t="n">
        <v>12205040</v>
      </c>
    </row>
    <row spans="1:4" r="7">
      <c s="4" r="A7" t="s">
        <v>81</v>
      </c>
      <c s="5" r="B7" t="n">
        <v>280886326</v>
      </c>
      <c s="5" r="C7" t="n">
        <v>253661077</v>
      </c>
    </row>
    <row spans="1:4" r="8">
      <c s="4" r="A8" t="s">
        <v>1396</v>
      </c>
    </row>
    <row spans="1:4" r="9">
      <c s="3" r="A9" t="s">
        <v>2483</v>
      </c>
    </row>
    <row spans="1:4" r="10">
      <c s="4" r="A10" t="s">
        <v>2981</v>
      </c>
      <c s="5" r="B10" t="n">
        <v>71675</v>
      </c>
      <c s="5" r="C10" t="n">
        <v>130338</v>
      </c>
    </row>
    <row spans="1:4" r="11">
      <c s="4" r="A11" t="s">
        <v>2982</v>
      </c>
      <c s="5" r="B11" t="n">
        <v>16651467</v>
      </c>
      <c s="5" r="C11" t="n">
        <v>14439803</v>
      </c>
    </row>
    <row spans="1:4" r="12">
      <c s="4" r="A12" t="s">
        <v>2983</v>
      </c>
      <c s="5" r="B12" t="n">
        <v>12653292</v>
      </c>
      <c s="5" r="C12" t="n">
        <v>11104470</v>
      </c>
    </row>
    <row spans="1:4" r="13">
      <c s="4" r="A13" t="s">
        <v>2984</v>
      </c>
      <c s="5" r="B13" t="n">
        <v>3998175</v>
      </c>
      <c s="5" r="C13" t="n">
        <v>3335333</v>
      </c>
    </row>
    <row spans="1:4" r="14">
      <c s="4" r="A14" t="s">
        <v>2985</v>
      </c>
      <c s="5" r="B14" t="n">
        <v>190000</v>
      </c>
    </row>
    <row spans="1:4" r="15">
      <c s="4" r="A15" t="s">
        <v>2986</v>
      </c>
      <c s="5" r="B15" t="n">
        <v>150000</v>
      </c>
    </row>
    <row spans="1:4" r="16">
      <c s="4" r="A16" t="s">
        <v>2987</v>
      </c>
      <c s="5" r="B16" t="n">
        <v>40000</v>
      </c>
    </row>
    <row spans="1:4" r="17">
      <c s="4" r="A17" t="s">
        <v>2789</v>
      </c>
      <c s="5" r="B17" t="n">
        <v>167628</v>
      </c>
      <c s="5" r="C17" t="n">
        <v>64808</v>
      </c>
    </row>
    <row spans="1:4" r="18">
      <c s="4" r="A18" t="s">
        <v>51</v>
      </c>
      <c s="5" r="B18" t="n">
        <v>17080770</v>
      </c>
      <c s="5" r="C18" t="n">
        <v>14634949</v>
      </c>
    </row>
    <row spans="1:4" r="19">
      <c s="3" r="A19" t="s">
        <v>52</v>
      </c>
    </row>
    <row spans="1:4" r="20">
      <c s="4" r="A20" t="s">
        <v>2988</v>
      </c>
      <c s="5" r="B20" t="n">
        <v>1824448</v>
      </c>
      <c s="5" r="C20" t="n">
        <v>1917647</v>
      </c>
    </row>
    <row spans="1:4" r="21">
      <c s="4" r="A21" t="s">
        <v>2989</v>
      </c>
      <c s="5" r="B21" t="n">
        <v>254438</v>
      </c>
      <c s="5" r="C21" t="n">
        <v>384445</v>
      </c>
    </row>
    <row spans="1:4" r="22">
      <c s="4" r="A22" t="s">
        <v>118</v>
      </c>
      <c s="5" r="B22" t="n">
        <v>190057</v>
      </c>
      <c s="5" r="C22" t="n">
        <v>78</v>
      </c>
    </row>
    <row spans="1:4" r="23">
      <c s="4" r="A23" t="s">
        <v>2990</v>
      </c>
      <c s="5" r="B23" t="n">
        <v>132762</v>
      </c>
      <c s="5" r="C23" t="n">
        <v>127739</v>
      </c>
    </row>
    <row spans="1:4" r="24">
      <c s="4" r="A24" t="s">
        <v>68</v>
      </c>
      <c s="5" r="B24" t="n">
        <v>2401705</v>
      </c>
      <c s="5" r="C24" t="n">
        <v>2429909</v>
      </c>
    </row>
    <row spans="1:4" r="25">
      <c s="4" r="A25" t="s">
        <v>2980</v>
      </c>
      <c s="5" r="B25" t="n">
        <v>14679065</v>
      </c>
      <c s="5" r="C25" t="n">
        <v>12205040</v>
      </c>
    </row>
    <row spans="1:4" r="26">
      <c s="4" r="A26" t="s">
        <v>81</v>
      </c>
      <c s="6" r="B26" t="n">
        <v>17080770</v>
      </c>
      <c s="6" r="C26" t="n">
        <v>14634949</v>
      </c>
    </row>
  </sheetData>
  <pageMargins bottom="1" footer="0.5" header="0.5" left="0.75" right="0.75" top="1"/>
</worksheet>
</file>

<file path=xl/worksheets/sheet20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91</v>
      </c>
      <c s="2" r="B1" t="s">
        <v>101</v>
      </c>
    </row>
    <row spans="1:4" r="2">
      <c s="2" r="B2" t="s">
        <v>26</v>
      </c>
      <c s="2" r="C2" t="s">
        <v>27</v>
      </c>
      <c s="2" r="D2" t="s">
        <v>102</v>
      </c>
    </row>
    <row spans="1:4" r="3">
      <c s="3" r="A3" t="s">
        <v>2992</v>
      </c>
    </row>
    <row spans="1:4" r="4">
      <c s="4" r="A4" t="s">
        <v>2442</v>
      </c>
      <c s="6" r="B4" t="n">
        <v>-113073</v>
      </c>
      <c s="6" r="C4" t="n">
        <v>-61755</v>
      </c>
      <c s="6" r="D4" t="n">
        <v>-38955</v>
      </c>
    </row>
    <row spans="1:4" r="5">
      <c s="3" r="A5" t="s">
        <v>2993</v>
      </c>
    </row>
    <row spans="1:4" r="6">
      <c s="4" r="A6" t="s">
        <v>143</v>
      </c>
      <c s="5" r="B6" t="n">
        <v>2262656</v>
      </c>
      <c s="5" r="C6" t="n">
        <v>1420443</v>
      </c>
      <c s="5" r="D6" t="n">
        <v>1415871</v>
      </c>
    </row>
    <row spans="1:4" r="7">
      <c s="4" r="A7" t="s">
        <v>2994</v>
      </c>
      <c s="5" r="B7" t="n">
        <v>666020</v>
      </c>
      <c s="5" r="C7" t="n">
        <v>337917</v>
      </c>
      <c s="5" r="D7" t="n">
        <v>296020</v>
      </c>
    </row>
    <row spans="1:4" r="8">
      <c s="4" r="A8" t="s">
        <v>147</v>
      </c>
      <c s="5" r="B8" t="n">
        <v>1531127</v>
      </c>
      <c s="5" r="C8" t="n">
        <v>1015393</v>
      </c>
      <c s="5" r="D8" t="n">
        <v>1069124</v>
      </c>
    </row>
    <row spans="1:4" r="9">
      <c s="4" r="A9" t="s">
        <v>1396</v>
      </c>
    </row>
    <row spans="1:4" r="10">
      <c s="3" r="A10" t="s">
        <v>2992</v>
      </c>
    </row>
    <row spans="1:4" r="11">
      <c s="4" r="A11" t="s">
        <v>2995</v>
      </c>
      <c s="5" r="B11" t="n">
        <v>579180</v>
      </c>
      <c s="5" r="C11" t="n">
        <v>255175</v>
      </c>
      <c s="5" r="D11" t="n">
        <v>220050</v>
      </c>
    </row>
    <row spans="1:4" r="12">
      <c s="4" r="A12" t="s">
        <v>2996</v>
      </c>
      <c s="5" r="B12" t="n">
        <v>457159</v>
      </c>
      <c s="5" r="C12" t="n">
        <v>207771</v>
      </c>
      <c s="5" r="D12" t="n">
        <v>184462</v>
      </c>
    </row>
    <row spans="1:4" r="13">
      <c s="4" r="A13" t="s">
        <v>2997</v>
      </c>
      <c s="5" r="B13" t="n">
        <v>122021</v>
      </c>
      <c s="5" r="C13" t="n">
        <v>47404</v>
      </c>
      <c s="5" r="D13" t="n">
        <v>35588</v>
      </c>
    </row>
    <row spans="1:4" r="14">
      <c s="4" r="A14" t="s">
        <v>2998</v>
      </c>
      <c s="5" r="B14" t="n">
        <v>22059</v>
      </c>
      <c s="5" r="C14" t="n">
        <v>18922</v>
      </c>
      <c s="5" r="D14" t="n">
        <v>17154</v>
      </c>
    </row>
    <row spans="1:4" r="15">
      <c s="4" r="A15" t="s">
        <v>2999</v>
      </c>
      <c s="5" r="B15" t="n">
        <v>450</v>
      </c>
      <c s="5" r="C15" t="n">
        <v>73</v>
      </c>
      <c s="5" r="D15" t="n">
        <v>77</v>
      </c>
    </row>
    <row spans="1:4" r="16">
      <c s="4" r="A16" t="s">
        <v>2442</v>
      </c>
      <c s="5" r="B16" t="n">
        <v>-86038</v>
      </c>
      <c s="5" r="C16" t="n">
        <v>-44544</v>
      </c>
      <c s="5" r="D16" t="n">
        <v>-59375</v>
      </c>
    </row>
    <row spans="1:4" r="17">
      <c s="4" r="A17" t="s">
        <v>3000</v>
      </c>
      <c s="5" r="B17" t="n">
        <v>906</v>
      </c>
      <c s="5" r="C17" t="n">
        <v>294</v>
      </c>
      <c s="5" r="D17" t="n">
        <v>634</v>
      </c>
    </row>
    <row spans="1:4" r="18">
      <c s="4" r="A18" t="s">
        <v>3001</v>
      </c>
      <c s="5" r="B18" t="n">
        <v>516557</v>
      </c>
      <c s="5" r="C18" t="n">
        <v>229920</v>
      </c>
      <c s="5" r="D18" t="n">
        <v>178540</v>
      </c>
    </row>
    <row spans="1:4" r="19">
      <c s="3" r="A19" t="s">
        <v>2993</v>
      </c>
    </row>
    <row spans="1:4" r="20">
      <c s="4" r="A20" t="s">
        <v>2413</v>
      </c>
      <c s="5" r="B20" t="n">
        <v>20791</v>
      </c>
      <c s="5" r="C20" t="n">
        <v>18304</v>
      </c>
      <c s="5" r="D20" t="n">
        <v>15952</v>
      </c>
    </row>
    <row spans="1:4" r="21">
      <c s="4" r="A21" t="s">
        <v>3002</v>
      </c>
      <c s="5" r="B21" t="n">
        <v>28929</v>
      </c>
      <c s="5" r="C21" t="n">
        <v>28897</v>
      </c>
      <c s="5" r="D21" t="n">
        <v>30501</v>
      </c>
    </row>
    <row spans="1:4" r="22">
      <c s="4" r="A22" t="s">
        <v>3003</v>
      </c>
      <c s="5" r="B22" t="n">
        <v>387</v>
      </c>
      <c s="5" r="C22" t="n">
        <v>1121</v>
      </c>
      <c s="5" r="D22" t="n">
        <v>1122</v>
      </c>
    </row>
    <row spans="1:4" r="23">
      <c s="4" r="A23" t="s">
        <v>3004</v>
      </c>
      <c s="5" r="B23" t="n">
        <v>1019</v>
      </c>
      <c s="5" r="C23" t="n">
        <v>591</v>
      </c>
      <c s="5" r="D23" t="n">
        <v>2620</v>
      </c>
    </row>
    <row spans="1:4" r="24">
      <c s="4" r="A24" t="s">
        <v>2451</v>
      </c>
      <c s="5" r="B24" t="n">
        <v>51126</v>
      </c>
      <c s="5" r="C24" t="n">
        <v>48913</v>
      </c>
      <c s="5" r="D24" t="n">
        <v>50195</v>
      </c>
    </row>
    <row spans="1:4" r="25">
      <c s="4" r="A25" t="s">
        <v>3005</v>
      </c>
      <c s="5" r="B25" t="n">
        <v>1036350</v>
      </c>
      <c s="5" r="C25" t="n">
        <v>793548</v>
      </c>
      <c s="5" r="D25" t="n">
        <v>937673</v>
      </c>
    </row>
    <row spans="1:4" r="26">
      <c s="4" r="A26" t="s">
        <v>143</v>
      </c>
      <c s="5" r="B26" t="n">
        <v>1501781</v>
      </c>
      <c s="5" r="C26" t="n">
        <v>974555</v>
      </c>
      <c s="5" r="D26" t="n">
        <v>1066018</v>
      </c>
    </row>
    <row spans="1:4" r="27">
      <c s="4" r="A27" t="s">
        <v>2994</v>
      </c>
      <c s="5" r="B27" t="n">
        <v>-29346</v>
      </c>
      <c s="5" r="C27" t="n">
        <v>-40838</v>
      </c>
      <c s="5" r="D27" t="n">
        <v>-3106</v>
      </c>
    </row>
    <row spans="1:4" r="28">
      <c s="4" r="A28" t="s">
        <v>147</v>
      </c>
      <c s="6" r="B28" t="n">
        <v>1531127</v>
      </c>
      <c s="6" r="C28" t="n">
        <v>1015393</v>
      </c>
      <c s="6" r="D28" t="n">
        <v>1069124</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06</v>
      </c>
      <c s="2" r="B1" t="s">
        <v>101</v>
      </c>
    </row>
    <row spans="1:4" r="2">
      <c s="2" r="B2" t="s">
        <v>26</v>
      </c>
      <c s="2" r="C2" t="s">
        <v>27</v>
      </c>
      <c s="2" r="D2" t="s">
        <v>102</v>
      </c>
    </row>
    <row spans="1:4" r="3">
      <c s="3" r="A3" t="s">
        <v>214</v>
      </c>
    </row>
    <row spans="1:4" r="4">
      <c s="4" r="A4" t="s">
        <v>147</v>
      </c>
      <c s="6" r="B4" t="n">
        <v>1531127</v>
      </c>
      <c s="6" r="C4" t="n">
        <v>1015393</v>
      </c>
      <c s="6" r="D4" t="n">
        <v>1069124</v>
      </c>
    </row>
    <row spans="1:4" r="5">
      <c s="4" r="A5" t="s">
        <v>233</v>
      </c>
      <c s="5" r="B5" t="n">
        <v>2384590</v>
      </c>
      <c s="5" r="C5" t="n">
        <v>909448</v>
      </c>
      <c s="5" r="D5" t="n">
        <v>-2164910</v>
      </c>
    </row>
    <row spans="1:4" r="6">
      <c s="3" r="A6" t="s">
        <v>234</v>
      </c>
    </row>
    <row spans="1:4" r="7">
      <c s="4" r="A7" t="s">
        <v>240</v>
      </c>
      <c s="5" r="B7" t="n">
        <v>184714</v>
      </c>
      <c s="5" r="C7" t="n">
        <v>228983</v>
      </c>
      <c s="5" r="D7" t="n">
        <v>31094</v>
      </c>
    </row>
    <row spans="1:4" r="8">
      <c s="4" r="A8" t="s">
        <v>3007</v>
      </c>
      <c s="5" r="B8" t="n">
        <v>-15763663</v>
      </c>
      <c s="5" r="C8" t="n">
        <v>-11738061</v>
      </c>
      <c s="5" r="D8" t="n">
        <v>-1706642</v>
      </c>
    </row>
    <row spans="1:4" r="9">
      <c s="4" r="A9" t="s">
        <v>201</v>
      </c>
      <c s="5" r="B9" t="n">
        <v>-68383</v>
      </c>
      <c s="5" r="C9" t="n">
        <v>5241</v>
      </c>
      <c s="5" r="D9" t="n">
        <v>-69120</v>
      </c>
    </row>
    <row spans="1:4" r="10">
      <c s="4" r="A10" t="s">
        <v>255</v>
      </c>
      <c s="5" r="B10" t="n">
        <v>-10975679</v>
      </c>
      <c s="5" r="C10" t="n">
        <v>-12401827</v>
      </c>
      <c s="5" r="D10" t="n">
        <v>-1800255</v>
      </c>
    </row>
    <row spans="1:4" r="11">
      <c s="3" r="A11" t="s">
        <v>256</v>
      </c>
    </row>
    <row spans="1:4" r="12">
      <c s="4" r="A12" t="s">
        <v>261</v>
      </c>
      <c s="5" r="B12" t="n">
        <v>7805572</v>
      </c>
      <c s="5" r="C12" t="n">
        <v>4036415</v>
      </c>
      <c s="5" r="D12" t="n">
        <v>2187511</v>
      </c>
    </row>
    <row spans="1:4" r="13">
      <c s="4" r="A13" t="s">
        <v>262</v>
      </c>
      <c s="5" r="B13" t="n">
        <v>-3072630</v>
      </c>
      <c s="5" r="C13" t="n">
        <v>-2540895</v>
      </c>
      <c s="5" r="D13" t="n">
        <v>-3025310</v>
      </c>
    </row>
    <row spans="1:4" r="14">
      <c s="4" r="A14" t="s">
        <v>263</v>
      </c>
      <c s="5" r="B14" t="n">
        <v>2</v>
      </c>
      <c s="5" r="C14" t="n">
        <v>845</v>
      </c>
      <c s="5" r="D14" t="n">
        <v>22</v>
      </c>
    </row>
    <row spans="1:4" r="15">
      <c s="4" r="A15" t="s">
        <v>3008</v>
      </c>
      <c s="5" r="B15" t="n">
        <v>-390000</v>
      </c>
    </row>
    <row spans="1:4" r="16">
      <c s="4" r="A16" t="s">
        <v>3009</v>
      </c>
      <c s="5" r="B16" t="n">
        <v>-100076</v>
      </c>
      <c s="5" r="C16" t="n">
        <v>-74</v>
      </c>
      <c s="5" r="D16" t="n">
        <v>-19</v>
      </c>
    </row>
    <row spans="1:4" r="17">
      <c s="4" r="A17" t="s">
        <v>267</v>
      </c>
      <c s="5" r="B17" t="n">
        <v>-263920</v>
      </c>
      <c s="5" r="C17" t="n">
        <v>-216054</v>
      </c>
      <c s="5" r="D17" t="n">
        <v>-187720</v>
      </c>
    </row>
    <row spans="1:4" r="18">
      <c s="4" r="A18" t="s">
        <v>201</v>
      </c>
      <c s="5" r="B18" t="n">
        <v>50358</v>
      </c>
      <c s="5" r="C18" t="n">
        <v>-7702</v>
      </c>
      <c s="5" r="D18" t="n">
        <v>-9351</v>
      </c>
    </row>
    <row spans="1:4" r="19">
      <c s="4" r="A19" t="s">
        <v>268</v>
      </c>
      <c s="5" r="B19" t="n">
        <v>8183248</v>
      </c>
      <c s="5" r="C19" t="n">
        <v>11475095</v>
      </c>
      <c s="5" r="D19" t="n">
        <v>4291533</v>
      </c>
    </row>
    <row spans="1:4" r="20">
      <c s="4" r="A20" t="s">
        <v>270</v>
      </c>
      <c s="5" r="B20" t="n">
        <v>-335992</v>
      </c>
      <c s="5" r="C20" t="n">
        <v>69975</v>
      </c>
      <c s="5" r="D20" t="n">
        <v>388844</v>
      </c>
    </row>
    <row spans="1:4" r="21">
      <c s="4" r="A21" t="s">
        <v>271</v>
      </c>
      <c s="5" r="B21" t="n">
        <v>3689228</v>
      </c>
      <c s="5" r="C21" t="n">
        <v>3619253</v>
      </c>
      <c s="5" r="D21" t="n">
        <v>3230409</v>
      </c>
    </row>
    <row spans="1:4" r="22">
      <c s="4" r="A22" t="s">
        <v>272</v>
      </c>
      <c s="5" r="B22" t="n">
        <v>3353236</v>
      </c>
      <c s="5" r="C22" t="n">
        <v>3689228</v>
      </c>
      <c s="5" r="D22" t="n">
        <v>3619253</v>
      </c>
    </row>
    <row spans="1:4" r="23">
      <c s="4" r="A23" t="s">
        <v>1396</v>
      </c>
    </row>
    <row spans="1:4" r="24">
      <c s="3" r="A24" t="s">
        <v>214</v>
      </c>
    </row>
    <row spans="1:4" r="25">
      <c s="4" r="A25" t="s">
        <v>147</v>
      </c>
      <c s="5" r="B25" t="n">
        <v>1531127</v>
      </c>
      <c s="5" r="C25" t="n">
        <v>1015393</v>
      </c>
      <c s="5" r="D25" t="n">
        <v>1069124</v>
      </c>
    </row>
    <row spans="1:4" r="26">
      <c s="4" r="A26" t="s">
        <v>3010</v>
      </c>
      <c s="5" r="B26" t="n">
        <v>-980631</v>
      </c>
      <c s="5" r="C26" t="n">
        <v>-790050</v>
      </c>
      <c s="5" r="D26" t="n">
        <v>-858288</v>
      </c>
    </row>
    <row spans="1:4" r="27">
      <c s="4" r="A27" t="s">
        <v>233</v>
      </c>
      <c s="5" r="B27" t="n">
        <v>550496</v>
      </c>
      <c s="5" r="C27" t="n">
        <v>225343</v>
      </c>
      <c s="5" r="D27" t="n">
        <v>210836</v>
      </c>
    </row>
    <row spans="1:4" r="28">
      <c s="3" r="A28" t="s">
        <v>234</v>
      </c>
    </row>
    <row spans="1:4" r="29">
      <c s="4" r="A29" t="s">
        <v>240</v>
      </c>
      <c s="5" r="B29" t="n">
        <v>130000</v>
      </c>
    </row>
    <row spans="1:4" r="30">
      <c s="4" r="A30" t="s">
        <v>3011</v>
      </c>
      <c s="5" r="B30" t="n">
        <v>390000</v>
      </c>
      <c s="5" r="D30" t="n">
        <v>21160</v>
      </c>
    </row>
    <row spans="1:4" r="31">
      <c s="4" r="A31" t="s">
        <v>3012</v>
      </c>
      <c s="5" r="D31" t="n">
        <v>-3838</v>
      </c>
    </row>
    <row spans="1:4" r="32">
      <c s="4" r="A32" t="s">
        <v>3013</v>
      </c>
      <c s="5" r="B32" t="n">
        <v>-190000</v>
      </c>
    </row>
    <row spans="1:4" r="33">
      <c s="4" r="A33" t="s">
        <v>3007</v>
      </c>
      <c s="5" r="B33" t="n">
        <v>111295</v>
      </c>
      <c s="5" r="C33" t="n">
        <v>1494</v>
      </c>
      <c s="5" r="D33" t="n">
        <v>8996</v>
      </c>
    </row>
    <row spans="1:4" r="34">
      <c s="4" r="A34" t="s">
        <v>201</v>
      </c>
      <c s="5" r="B34" t="n">
        <v>-60140</v>
      </c>
      <c s="5" r="C34" t="n">
        <v>-2788</v>
      </c>
      <c s="5" r="D34" t="n">
        <v>-10623</v>
      </c>
    </row>
    <row spans="1:4" r="35">
      <c s="4" r="A35" t="s">
        <v>255</v>
      </c>
      <c s="5" r="B35" t="n">
        <v>381155</v>
      </c>
      <c s="5" r="C35" t="n">
        <v>-1294</v>
      </c>
      <c s="5" r="D35" t="n">
        <v>15695</v>
      </c>
    </row>
    <row spans="1:4" r="36">
      <c s="3" r="A36" t="s">
        <v>256</v>
      </c>
    </row>
    <row spans="1:4" r="37">
      <c s="4" r="A37" t="s">
        <v>3014</v>
      </c>
      <c s="5" r="B37" t="n">
        <v>-179380</v>
      </c>
      <c s="5" r="C37" t="n">
        <v>-4</v>
      </c>
      <c s="5" r="D37" t="n">
        <v>-34989</v>
      </c>
    </row>
    <row spans="1:4" r="38">
      <c s="4" r="A38" t="s">
        <v>261</v>
      </c>
      <c s="5" r="B38" t="n">
        <v>190000</v>
      </c>
    </row>
    <row spans="1:4" r="39">
      <c s="4" r="A39" t="s">
        <v>262</v>
      </c>
      <c s="5" r="B39" t="n">
        <v>-20</v>
      </c>
      <c s="5" r="C39" t="n">
        <v>-16</v>
      </c>
      <c s="5" r="D39" t="n">
        <v>-20</v>
      </c>
    </row>
    <row spans="1:4" r="40">
      <c s="4" r="A40" t="s">
        <v>3015</v>
      </c>
      <c s="5" r="B40" t="n">
        <v>-130000</v>
      </c>
    </row>
    <row spans="1:4" r="41">
      <c s="4" r="A41" t="s">
        <v>263</v>
      </c>
      <c s="5" r="B41" t="n">
        <v>2</v>
      </c>
      <c s="5" r="C41" t="n">
        <v>2</v>
      </c>
      <c s="5" r="D41" t="n">
        <v>1</v>
      </c>
    </row>
    <row spans="1:4" r="42">
      <c s="4" r="A42" t="s">
        <v>3008</v>
      </c>
      <c s="5" r="B42" t="n">
        <v>-390000</v>
      </c>
    </row>
    <row spans="1:4" r="43">
      <c s="4" r="A43" t="s">
        <v>3009</v>
      </c>
      <c s="5" r="B43" t="n">
        <v>-100045</v>
      </c>
      <c s="5" r="C43" t="n">
        <v>-46</v>
      </c>
      <c s="5" r="D43" t="n">
        <v>-16</v>
      </c>
    </row>
    <row spans="1:4" r="44">
      <c s="4" r="A44" t="s">
        <v>267</v>
      </c>
      <c s="5" r="B44" t="n">
        <v>-263978</v>
      </c>
      <c s="5" r="C44" t="n">
        <v>-216117</v>
      </c>
      <c s="5" r="D44" t="n">
        <v>-187778</v>
      </c>
    </row>
    <row spans="1:4" r="45">
      <c s="4" r="A45" t="s">
        <v>201</v>
      </c>
      <c s="5" r="B45" t="n">
        <v>-5598</v>
      </c>
      <c s="5" r="C45" t="n">
        <v>-2988</v>
      </c>
      <c s="5" r="D45" t="n">
        <v>-212</v>
      </c>
    </row>
    <row spans="1:4" r="46">
      <c s="4" r="A46" t="s">
        <v>268</v>
      </c>
      <c s="5" r="B46" t="n">
        <v>-879019</v>
      </c>
      <c s="5" r="C46" t="n">
        <v>-219169</v>
      </c>
      <c s="5" r="D46" t="n">
        <v>-223014</v>
      </c>
    </row>
    <row spans="1:4" r="47">
      <c s="4" r="A47" t="s">
        <v>270</v>
      </c>
      <c s="5" r="B47" t="n">
        <v>52632</v>
      </c>
      <c s="5" r="C47" t="n">
        <v>4880</v>
      </c>
      <c s="5" r="D47" t="n">
        <v>3517</v>
      </c>
    </row>
    <row spans="1:4" r="48">
      <c s="4" r="A48" t="s">
        <v>271</v>
      </c>
      <c s="5" r="B48" t="n">
        <v>19019</v>
      </c>
      <c s="5" r="C48" t="n">
        <v>14139</v>
      </c>
      <c s="5" r="D48" t="n">
        <v>10622</v>
      </c>
    </row>
    <row spans="1:4" r="49">
      <c s="4" r="A49" t="s">
        <v>272</v>
      </c>
      <c s="6" r="B49" t="n">
        <v>71651</v>
      </c>
      <c s="6" r="C49" t="n">
        <v>19019</v>
      </c>
      <c s="6" r="D49" t="n">
        <v>14139</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016</v>
      </c>
      <c s="2" r="B1" t="s">
        <v>3017</v>
      </c>
      <c s="2" r="C1" t="s">
        <v>3018</v>
      </c>
      <c s="2" r="D1" t="s">
        <v>3019</v>
      </c>
      <c s="2" r="E1" t="s">
        <v>3020</v>
      </c>
      <c s="2" r="F1" t="s">
        <v>3017</v>
      </c>
    </row>
    <row spans="1:6" r="2">
      <c s="3" r="A2" t="s">
        <v>3021</v>
      </c>
    </row>
    <row spans="1:6" r="3">
      <c s="4" r="A3" t="s">
        <v>3022</v>
      </c>
      <c s="11" r="B3" t="n">
        <v>4170000000</v>
      </c>
    </row>
    <row spans="1:6" r="4">
      <c s="4" r="A4" t="s">
        <v>3023</v>
      </c>
    </row>
    <row spans="1:6" r="5">
      <c s="3" r="A5" t="s">
        <v>3021</v>
      </c>
    </row>
    <row spans="1:6" r="6">
      <c s="4" r="A6" t="s">
        <v>3024</v>
      </c>
      <c s="11" r="F6" t="n">
        <v>2300000000</v>
      </c>
    </row>
    <row spans="1:6" r="7">
      <c s="4" r="A7" t="s">
        <v>3025</v>
      </c>
      <c s="4" r="B7" t="s">
        <v>3026</v>
      </c>
    </row>
    <row spans="1:6" r="8">
      <c s="4" r="A8" t="s">
        <v>3027</v>
      </c>
    </row>
    <row spans="1:6" r="9">
      <c s="3" r="A9" t="s">
        <v>3021</v>
      </c>
    </row>
    <row spans="1:6" r="10">
      <c s="4" r="A10" t="s">
        <v>3028</v>
      </c>
      <c s="15" r="E10" t="n">
        <v>750000000</v>
      </c>
    </row>
    <row spans="1:6" r="11">
      <c s="4" r="A11" t="s">
        <v>3025</v>
      </c>
      <c s="4" r="B11" t="s">
        <v>3029</v>
      </c>
    </row>
    <row spans="1:6" r="12">
      <c s="4" r="A12" t="s">
        <v>3030</v>
      </c>
    </row>
    <row spans="1:6" r="13">
      <c s="3" r="A13" t="s">
        <v>3021</v>
      </c>
    </row>
    <row spans="1:6" r="14">
      <c s="4" r="A14" t="s">
        <v>3031</v>
      </c>
      <c s="6" r="D14" t="n">
        <v>120000000000</v>
      </c>
    </row>
    <row spans="1:6" r="15">
      <c s="4" r="A15" t="s">
        <v>3025</v>
      </c>
      <c s="4" r="B15" t="s">
        <v>3032</v>
      </c>
    </row>
    <row spans="1:6" r="16">
      <c s="4" r="A16" t="s">
        <v>3033</v>
      </c>
      <c s="6" r="C16" t="n">
        <v>120000000000</v>
      </c>
    </row>
  </sheetData>
  <pageMargins bottom="1" footer="0.5" header="0.5" left="0.75" right="0.75" top="1"/>
</worksheet>
</file>

<file path=xl/worksheets/sheet20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r="A1" t="s">
        <v>3034</v>
      </c>
      <c s="2" r="B1" t="s">
        <v>3035</v>
      </c>
      <c s="2" r="C1" t="s">
        <v>3036</v>
      </c>
      <c s="2" r="D1" t="s">
        <v>3037</v>
      </c>
      <c s="2" r="E1" t="s">
        <v>3038</v>
      </c>
      <c s="2" r="F1" t="s">
        <v>26</v>
      </c>
    </row>
    <row spans="1:6" r="2">
      <c s="4" r="A2" t="s">
        <v>3039</v>
      </c>
    </row>
    <row spans="1:6" r="3">
      <c s="3" r="A3" t="s">
        <v>3040</v>
      </c>
    </row>
    <row spans="1:6" r="4">
      <c s="4" r="A4" t="s">
        <v>1934</v>
      </c>
      <c s="5" r="D4" t="n">
        <v>111151800</v>
      </c>
    </row>
    <row spans="1:6" r="5">
      <c s="4" r="A5" t="s">
        <v>1935</v>
      </c>
      <c s="6" r="D5" t="n">
        <v>100000</v>
      </c>
    </row>
    <row spans="1:6" r="6">
      <c s="4" r="A6" t="s">
        <v>3041</v>
      </c>
    </row>
    <row spans="1:6" r="7">
      <c s="3" r="A7" t="s">
        <v>3040</v>
      </c>
    </row>
    <row spans="1:6" r="8">
      <c s="4" r="A8" t="s">
        <v>1937</v>
      </c>
      <c s="5" r="E8" t="n">
        <v>160000000</v>
      </c>
    </row>
    <row spans="1:6" r="9">
      <c s="4" r="A9" t="s">
        <v>1938</v>
      </c>
      <c s="4" r="E9" t="s">
        <v>3042</v>
      </c>
    </row>
    <row spans="1:6" r="10">
      <c s="4" r="A10" t="s">
        <v>1940</v>
      </c>
      <c s="6" r="E10" t="n">
        <v>100000</v>
      </c>
    </row>
    <row spans="1:6" r="11">
      <c s="4" r="A11" t="s">
        <v>3043</v>
      </c>
    </row>
    <row spans="1:6" r="12">
      <c s="3" r="A12" t="s">
        <v>3040</v>
      </c>
    </row>
    <row spans="1:6" r="13">
      <c s="4" r="A13" t="s">
        <v>3044</v>
      </c>
      <c s="4" r="C13" t="s">
        <v>8</v>
      </c>
    </row>
    <row spans="1:6" r="14">
      <c s="4" r="A14" t="s">
        <v>3045</v>
      </c>
      <c s="6" r="C14" t="n">
        <v>9</v>
      </c>
    </row>
    <row spans="1:6" r="15">
      <c s="4" r="A15" t="s">
        <v>3046</v>
      </c>
      <c s="6" r="C15" t="n">
        <v>126179</v>
      </c>
    </row>
    <row spans="1:6" r="16">
      <c s="4" r="A16" t="s">
        <v>3047</v>
      </c>
    </row>
    <row spans="1:6" r="17">
      <c s="3" r="A17" t="s">
        <v>3040</v>
      </c>
    </row>
    <row spans="1:6" r="18">
      <c s="4" r="A18" t="s">
        <v>1895</v>
      </c>
      <c s="5" r="F18" t="n">
        <v>1000</v>
      </c>
    </row>
    <row spans="1:6" r="19">
      <c s="4" r="A19" t="s">
        <v>3048</v>
      </c>
    </row>
    <row spans="1:6" r="20">
      <c s="3" r="A20" t="s">
        <v>3040</v>
      </c>
    </row>
    <row spans="1:6" r="21">
      <c s="4" r="A21" t="s">
        <v>3049</v>
      </c>
      <c s="5" r="B21" t="n">
        <v>2058600</v>
      </c>
    </row>
    <row spans="1:6" r="22">
      <c s="4" r="A22" t="s">
        <v>3050</v>
      </c>
      <c s="6" r="B22" t="n">
        <v>1</v>
      </c>
    </row>
    <row spans="1:6" r="23">
      <c s="4" r="A23" t="s">
        <v>3051</v>
      </c>
      <c s="4" r="B23" t="s">
        <v>30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304</v>
      </c>
      <c s="2" r="B1" t="s">
        <v>101</v>
      </c>
    </row>
    <row spans="1:2" r="2">
      <c s="2" r="B2" t="s">
        <v>26</v>
      </c>
    </row>
    <row spans="1:2" r="3">
      <c s="4" r="A3" t="s">
        <v>304</v>
      </c>
      <c s="4" r="B3"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306</v>
      </c>
      <c s="2" r="B1" t="s">
        <v>101</v>
      </c>
    </row>
    <row spans="1:2" r="2">
      <c s="2" r="B2" t="s">
        <v>26</v>
      </c>
    </row>
    <row spans="1:2" r="3">
      <c s="4" r="A3" t="s">
        <v>306</v>
      </c>
      <c s="4" r="B3"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308</v>
      </c>
      <c s="2" r="B1" t="s">
        <v>101</v>
      </c>
    </row>
    <row spans="1:2" r="2">
      <c s="2" r="B2" t="s">
        <v>26</v>
      </c>
    </row>
    <row spans="1:2" r="3">
      <c s="4" r="A3" t="s">
        <v>308</v>
      </c>
      <c s="4" r="B3"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310</v>
      </c>
      <c s="2" r="B1" t="s">
        <v>101</v>
      </c>
    </row>
    <row spans="1:2" r="2">
      <c s="2" r="B2" t="s">
        <v>26</v>
      </c>
    </row>
    <row spans="1:2" r="3">
      <c s="4" r="A3" t="s">
        <v>310</v>
      </c>
      <c s="4" r="B3"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12</v>
      </c>
      <c s="2" r="B1" t="s">
        <v>101</v>
      </c>
    </row>
    <row spans="1:2" r="2">
      <c s="2" r="B2" t="s">
        <v>26</v>
      </c>
    </row>
    <row spans="1:2" r="3">
      <c s="4" r="A3" t="s">
        <v>312</v>
      </c>
      <c s="4" r="B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314</v>
      </c>
      <c s="2" r="B1" t="s">
        <v>101</v>
      </c>
    </row>
    <row spans="1:2" r="2">
      <c s="2" r="B2" t="s">
        <v>26</v>
      </c>
    </row>
    <row spans="1:2" r="3">
      <c s="4" r="A3" t="s">
        <v>314</v>
      </c>
      <c s="4" r="B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316</v>
      </c>
      <c s="2" r="B1" t="s">
        <v>101</v>
      </c>
    </row>
    <row spans="1:2" r="2">
      <c s="2" r="B2" t="s">
        <v>26</v>
      </c>
    </row>
    <row spans="1:2" r="3">
      <c s="4" r="A3" t="s">
        <v>316</v>
      </c>
      <c s="4" r="B3"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318</v>
      </c>
      <c s="2" r="B1" t="s">
        <v>101</v>
      </c>
    </row>
    <row spans="1:2" r="2">
      <c s="2" r="B2" t="s">
        <v>26</v>
      </c>
    </row>
    <row spans="1:2" r="3">
      <c s="4" r="A3" t="s">
        <v>318</v>
      </c>
      <c s="4" r="B3"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320</v>
      </c>
      <c s="2" r="B1" t="s">
        <v>101</v>
      </c>
    </row>
    <row spans="1:2" r="2">
      <c s="2" r="B2" t="s">
        <v>26</v>
      </c>
    </row>
    <row spans="1:2" r="3">
      <c s="4" r="A3" t="s">
        <v>320</v>
      </c>
      <c s="4" r="B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v>
      </c>
      <c s="2" r="B1" t="s">
        <v>26</v>
      </c>
      <c s="2" r="C1" t="s">
        <v>27</v>
      </c>
    </row>
    <row spans="1:3" r="2">
      <c s="4" r="A2" t="s">
        <v>87</v>
      </c>
      <c s="6" r="B2" t="n">
        <v>13371696</v>
      </c>
      <c s="6" r="C2" t="n">
        <v>12984404</v>
      </c>
    </row>
    <row spans="1:3" r="3">
      <c s="4" r="A3" t="s">
        <v>88</v>
      </c>
      <c s="5" r="B3" t="n">
        <v>19911092</v>
      </c>
      <c s="5" r="C3" t="n">
        <v>18251847</v>
      </c>
    </row>
    <row spans="1:3" r="4">
      <c s="4" r="A4" t="s">
        <v>89</v>
      </c>
      <c s="5" r="B4" t="n">
        <v>7297945</v>
      </c>
      <c s="5" r="C4" t="n">
        <v>3053872</v>
      </c>
    </row>
    <row spans="1:3" r="5">
      <c s="4" r="A5" t="s">
        <v>90</v>
      </c>
      <c s="5" r="B5" t="n">
        <v>210106</v>
      </c>
      <c s="5" r="C5" t="n">
        <v>110100</v>
      </c>
    </row>
    <row spans="1:3" r="6">
      <c s="4" r="A6" t="s">
        <v>91</v>
      </c>
      <c s="5" r="B6" t="n">
        <v>4184139</v>
      </c>
      <c s="5" r="C6" t="n">
        <v>2735127</v>
      </c>
    </row>
    <row spans="1:3" r="7">
      <c s="4" r="A7" t="s">
        <v>92</v>
      </c>
      <c s="5" r="B7" t="n">
        <v>1418642</v>
      </c>
      <c s="5" r="C7" t="n">
        <v>1608498</v>
      </c>
    </row>
    <row spans="1:3" r="8">
      <c s="4" r="A8" t="s">
        <v>93</v>
      </c>
      <c s="5" r="B8" t="n">
        <v>1007</v>
      </c>
      <c s="5" r="C8" t="n">
        <v>2000</v>
      </c>
    </row>
    <row spans="1:3" r="9">
      <c s="4" r="A9" t="s">
        <v>94</v>
      </c>
      <c s="5" r="B9" t="n">
        <v>156703</v>
      </c>
      <c s="5" r="C9" t="n">
        <v>28875</v>
      </c>
    </row>
    <row spans="1:3" r="10">
      <c s="4" r="A10" t="s">
        <v>95</v>
      </c>
      <c s="6" r="B10" t="n">
        <v>584630</v>
      </c>
      <c s="6" r="C10" t="n">
        <v>687927</v>
      </c>
    </row>
    <row spans="1:3" r="11">
      <c s="4" r="A11" t="s">
        <v>96</v>
      </c>
      <c s="5" r="B11" t="n">
        <v>33000000000</v>
      </c>
      <c s="5" r="C11" t="n">
        <v>33000000000</v>
      </c>
    </row>
    <row spans="1:3" r="12">
      <c s="4" r="A12" t="s">
        <v>97</v>
      </c>
      <c s="5" r="B12" t="n">
        <v>14168853820</v>
      </c>
      <c s="5" r="C12" t="n">
        <v>14164026420</v>
      </c>
    </row>
    <row spans="1:3" r="13">
      <c s="4" r="A13" t="s">
        <v>98</v>
      </c>
    </row>
    <row spans="1:3" r="14">
      <c s="4" r="A14" t="s">
        <v>99</v>
      </c>
      <c s="5" r="B14" t="n">
        <v>151647230</v>
      </c>
      <c s="5" r="C14" t="n">
        <v>3389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22</v>
      </c>
      <c s="2" r="B1" t="s">
        <v>101</v>
      </c>
    </row>
    <row spans="1:2" r="2">
      <c s="2" r="B2" t="s">
        <v>26</v>
      </c>
    </row>
    <row spans="1:2" r="3">
      <c s="4" r="A3" t="s">
        <v>322</v>
      </c>
      <c s="4" r="B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324</v>
      </c>
      <c s="2" r="B1" t="s">
        <v>101</v>
      </c>
    </row>
    <row spans="1:2" r="2">
      <c s="2" r="B2" t="s">
        <v>26</v>
      </c>
    </row>
    <row spans="1:2" r="3">
      <c s="4" r="A3" t="s">
        <v>324</v>
      </c>
      <c s="4" r="B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26</v>
      </c>
      <c s="2" r="B1" t="s">
        <v>101</v>
      </c>
    </row>
    <row spans="1:2" r="2">
      <c s="2" r="B2" t="s">
        <v>26</v>
      </c>
    </row>
    <row spans="1:2" r="3">
      <c s="4" r="A3" t="s">
        <v>326</v>
      </c>
      <c s="4" r="B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328</v>
      </c>
      <c s="2" r="B1" t="s">
        <v>101</v>
      </c>
    </row>
    <row spans="1:2" r="2">
      <c s="2" r="B2" t="s">
        <v>26</v>
      </c>
    </row>
    <row spans="1:2" r="3">
      <c s="4" r="A3" t="s">
        <v>328</v>
      </c>
      <c s="4" r="B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30</v>
      </c>
      <c s="2" r="B1" t="s">
        <v>101</v>
      </c>
    </row>
    <row spans="1:2" r="2">
      <c s="2" r="B2" t="s">
        <v>26</v>
      </c>
    </row>
    <row spans="1:2" r="3">
      <c s="4" r="A3" t="s">
        <v>330</v>
      </c>
      <c s="4" r="B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332</v>
      </c>
      <c s="2" r="B1" t="s">
        <v>101</v>
      </c>
    </row>
    <row spans="1:2" r="2">
      <c s="2" r="B2" t="s">
        <v>26</v>
      </c>
    </row>
    <row spans="1:2" r="3">
      <c s="4" r="A3" t="s">
        <v>332</v>
      </c>
      <c s="4" r="B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334</v>
      </c>
      <c s="2" r="B1" t="s">
        <v>101</v>
      </c>
    </row>
    <row spans="1:2" r="2">
      <c s="2" r="B2" t="s">
        <v>26</v>
      </c>
    </row>
    <row spans="1:2" r="3">
      <c s="4" r="A3" t="s">
        <v>334</v>
      </c>
      <c s="4" r="B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336</v>
      </c>
      <c s="2" r="B1" t="s">
        <v>101</v>
      </c>
    </row>
    <row spans="1:2" r="2">
      <c s="2" r="B2" t="s">
        <v>26</v>
      </c>
    </row>
    <row spans="1:2" r="3">
      <c s="4" r="A3" t="s">
        <v>336</v>
      </c>
      <c s="4" r="B3"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338</v>
      </c>
      <c s="2" r="B1" t="s">
        <v>101</v>
      </c>
    </row>
    <row spans="1:2" r="2">
      <c s="2" r="B2" t="s">
        <v>26</v>
      </c>
    </row>
    <row spans="1:2" r="3">
      <c s="4" r="A3" t="s">
        <v>338</v>
      </c>
      <c s="4" r="B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340</v>
      </c>
      <c s="2" r="B1" t="s">
        <v>101</v>
      </c>
    </row>
    <row spans="1:2" r="2">
      <c s="2" r="B2" t="s">
        <v>26</v>
      </c>
    </row>
    <row spans="1:2" r="3">
      <c s="4" r="A3" t="s">
        <v>340</v>
      </c>
      <c s="4" r="B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v>
      </c>
      <c s="2" r="C1" t="s">
        <v>101</v>
      </c>
    </row>
    <row spans="1:5" r="2">
      <c s="2" r="C2" t="s">
        <v>26</v>
      </c>
      <c s="2" r="D2" t="s">
        <v>27</v>
      </c>
      <c s="2" r="E2" t="s">
        <v>102</v>
      </c>
    </row>
    <row spans="1:5" r="3">
      <c s="3" r="A3" t="s">
        <v>103</v>
      </c>
    </row>
    <row spans="1:5" r="4">
      <c s="4" r="A4" t="s">
        <v>104</v>
      </c>
      <c s="6" r="C4" t="n">
        <v>1981274</v>
      </c>
      <c s="6" r="D4" t="n">
        <v>1663742</v>
      </c>
      <c s="6" r="E4" t="n">
        <v>1577770</v>
      </c>
    </row>
    <row spans="1:5" r="5">
      <c s="4" r="A5" t="s">
        <v>105</v>
      </c>
      <c s="5" r="C5" t="n">
        <v>64270</v>
      </c>
      <c s="5" r="D5" t="n">
        <v>47056</v>
      </c>
      <c s="5" r="E5" t="n">
        <v>27304</v>
      </c>
    </row>
    <row spans="1:5" r="6">
      <c s="3" r="A6" t="s">
        <v>106</v>
      </c>
    </row>
    <row spans="1:5" r="7">
      <c s="4" r="A7" t="s">
        <v>107</v>
      </c>
      <c s="5" r="C7" t="n">
        <v>252149</v>
      </c>
      <c s="5" r="D7" t="n">
        <v>229732</v>
      </c>
      <c s="5" r="E7" t="n">
        <v>266640</v>
      </c>
    </row>
    <row spans="1:5" r="8">
      <c s="4" r="A8" t="s">
        <v>108</v>
      </c>
      <c s="5" r="C8" t="n">
        <v>131593</v>
      </c>
      <c s="5" r="D8" t="n">
        <v>112605</v>
      </c>
      <c s="5" r="E8" t="n">
        <v>104187</v>
      </c>
    </row>
    <row spans="1:5" r="9">
      <c s="4" r="A9" t="s">
        <v>109</v>
      </c>
      <c s="5" r="C9" t="n">
        <v>400020</v>
      </c>
      <c s="5" r="D9" t="n">
        <v>407415</v>
      </c>
      <c s="5" r="E9" t="n">
        <v>394788</v>
      </c>
    </row>
    <row spans="1:5" r="10">
      <c s="4" r="A10" t="s">
        <v>110</v>
      </c>
      <c s="5" r="C10" t="n">
        <v>11181</v>
      </c>
      <c s="5" r="D10" t="n">
        <v>10074</v>
      </c>
      <c s="5" r="E10" t="n">
        <v>7046</v>
      </c>
    </row>
    <row spans="1:5" r="11">
      <c s="4" r="A11" t="s">
        <v>111</v>
      </c>
      <c s="5" r="C11" t="n">
        <v>54158</v>
      </c>
      <c s="5" r="D11" t="n">
        <v>51659</v>
      </c>
      <c s="5" r="E11" t="n">
        <v>49786</v>
      </c>
    </row>
    <row spans="1:5" r="12">
      <c s="4" r="A12" t="s">
        <v>1</v>
      </c>
      <c s="5" r="C12" t="n">
        <v>2894645</v>
      </c>
      <c s="5" r="D12" t="n">
        <v>2522283</v>
      </c>
      <c s="5" r="E12" t="n">
        <v>2427521</v>
      </c>
    </row>
    <row spans="1:5" r="13">
      <c s="3" r="A13" t="s">
        <v>112</v>
      </c>
    </row>
    <row spans="1:5" r="14">
      <c s="4" r="A14" t="s">
        <v>113</v>
      </c>
      <c s="5" r="C14" t="n">
        <v>300692</v>
      </c>
      <c s="5" r="D14" t="n">
        <v>226655</v>
      </c>
      <c s="5" r="E14" t="n">
        <v>212067</v>
      </c>
    </row>
    <row spans="1:5" r="15">
      <c s="4" r="A15" t="s">
        <v>114</v>
      </c>
      <c s="5" r="C15" t="n">
        <v>7287</v>
      </c>
      <c s="5" r="D15" t="n">
        <v>6841</v>
      </c>
      <c s="5" r="E15" t="n">
        <v>6961</v>
      </c>
    </row>
    <row spans="1:5" r="16">
      <c s="4" r="A16" t="s">
        <v>115</v>
      </c>
      <c s="5" r="C16" t="n">
        <v>41294</v>
      </c>
      <c s="5" r="D16" t="n">
        <v>39329</v>
      </c>
      <c s="5" r="E16" t="n">
        <v>56862</v>
      </c>
    </row>
    <row spans="1:5" r="17">
      <c s="4" r="A17" t="s">
        <v>116</v>
      </c>
      <c s="5" r="C17" t="n">
        <v>504</v>
      </c>
      <c s="5" r="D17" t="n">
        <v>519</v>
      </c>
      <c s="5" r="E17" t="n">
        <v>665</v>
      </c>
    </row>
    <row spans="1:5" r="18">
      <c s="4" r="A18" t="s">
        <v>117</v>
      </c>
      <c s="5" r="C18" t="n">
        <v>60452</v>
      </c>
      <c s="5" r="D18" t="n">
        <v>57501</v>
      </c>
      <c s="5" r="E18" t="n">
        <v>52342</v>
      </c>
    </row>
    <row spans="1:5" r="19">
      <c s="4" r="A19" t="s">
        <v>118</v>
      </c>
      <c s="5" r="C19" t="n">
        <v>252955</v>
      </c>
      <c s="5" r="D19" t="n">
        <v>230127</v>
      </c>
      <c s="5" r="E19" t="n">
        <v>227521</v>
      </c>
    </row>
    <row spans="1:5" r="20">
      <c s="4" r="A20" t="s">
        <v>1</v>
      </c>
      <c s="5" r="C20" t="n">
        <v>663184</v>
      </c>
      <c s="5" r="D20" t="n">
        <v>560972</v>
      </c>
      <c s="5" r="E20" t="n">
        <v>556418</v>
      </c>
    </row>
    <row spans="1:5" r="21">
      <c s="4" r="A21" t="s">
        <v>119</v>
      </c>
      <c s="5" r="C21" t="n">
        <v>2231461</v>
      </c>
      <c s="5" r="D21" t="n">
        <v>1961311</v>
      </c>
      <c s="5" r="E21" t="n">
        <v>1871103</v>
      </c>
    </row>
    <row spans="1:5" r="22">
      <c s="4" r="A22" t="s">
        <v>120</v>
      </c>
      <c s="5" r="C22" t="n">
        <v>86998</v>
      </c>
      <c s="5" r="D22" t="n">
        <v>-106371</v>
      </c>
      <c s="5" r="E22" t="n">
        <v>144542</v>
      </c>
    </row>
    <row spans="1:5" r="23">
      <c s="4" r="A23" t="s">
        <v>121</v>
      </c>
      <c s="5" r="C23" t="n">
        <v>2144463</v>
      </c>
      <c s="5" r="D23" t="n">
        <v>2067682</v>
      </c>
      <c s="5" r="E23" t="n">
        <v>1726561</v>
      </c>
    </row>
    <row spans="1:5" r="24">
      <c s="3" r="A24" t="s">
        <v>122</v>
      </c>
    </row>
    <row spans="1:5" r="25">
      <c s="4" r="A25" t="s">
        <v>123</v>
      </c>
      <c s="5" r="C25" t="n">
        <v>1400980</v>
      </c>
      <c s="5" r="D25" t="n">
        <v>1294116</v>
      </c>
      <c s="5" r="E25" t="n">
        <v>1160874</v>
      </c>
    </row>
    <row spans="1:5" r="26">
      <c s="4" r="A26" t="s">
        <v>124</v>
      </c>
      <c s="5" r="C26" t="n">
        <v>-113073</v>
      </c>
      <c s="5" r="D26" t="n">
        <v>-61755</v>
      </c>
      <c s="5" r="E26" t="n">
        <v>-38955</v>
      </c>
    </row>
    <row spans="1:5" r="27">
      <c s="4" r="A27" t="s">
        <v>125</v>
      </c>
      <c s="5" r="C27" t="n">
        <v>1148661</v>
      </c>
      <c s="5" r="D27" t="n">
        <v>-33886</v>
      </c>
      <c s="5" r="E27" t="n">
        <v>570276</v>
      </c>
    </row>
    <row spans="1:5" r="28">
      <c s="4" r="A28" t="s">
        <v>126</v>
      </c>
      <c s="4" r="B28" t="s">
        <v>41</v>
      </c>
      <c s="5" r="C28" t="n">
        <v>154687</v>
      </c>
      <c s="5" r="D28" t="n">
        <v>303520</v>
      </c>
      <c s="5" r="E28" t="n">
        <v>155957</v>
      </c>
    </row>
    <row spans="1:5" r="29">
      <c s="4" r="A29" t="s">
        <v>127</v>
      </c>
      <c s="5" r="C29" t="n">
        <v>172946</v>
      </c>
      <c s="5" r="D29" t="n">
        <v>110520</v>
      </c>
      <c s="5" r="E29" t="n">
        <v>60210</v>
      </c>
    </row>
    <row spans="1:5" r="30">
      <c s="4" r="A30" t="s">
        <v>128</v>
      </c>
      <c s="5" r="C30" t="n">
        <v>15027</v>
      </c>
      <c s="5" r="D30" t="n">
        <v>17680</v>
      </c>
      <c s="5" r="E30" t="n">
        <v>14773</v>
      </c>
    </row>
    <row spans="1:5" r="31">
      <c s="4" r="A31" t="s">
        <v>129</v>
      </c>
      <c s="5" r="D31" t="n">
        <v>115210</v>
      </c>
    </row>
    <row spans="1:5" r="32">
      <c s="4" r="A32" t="s">
        <v>130</v>
      </c>
      <c s="5" r="C32" t="n">
        <v>65850</v>
      </c>
      <c s="5" r="D32" t="n">
        <v>75676</v>
      </c>
      <c s="5" r="E32" t="n">
        <v>144774</v>
      </c>
    </row>
    <row spans="1:5" r="33">
      <c s="4" r="A33" t="s">
        <v>1</v>
      </c>
      <c s="5" r="C33" t="n">
        <v>2845078</v>
      </c>
      <c s="5" r="D33" t="n">
        <v>1821081</v>
      </c>
      <c s="5" r="E33" t="n">
        <v>2067909</v>
      </c>
    </row>
    <row spans="1:5" r="34">
      <c s="3" r="A34" t="s">
        <v>131</v>
      </c>
    </row>
    <row spans="1:5" r="35">
      <c s="4" r="A35" t="s">
        <v>132</v>
      </c>
      <c s="5" r="C35" t="n">
        <v>1097452</v>
      </c>
      <c s="5" r="D35" t="n">
        <v>1029580</v>
      </c>
      <c s="5" r="E35" t="n">
        <v>932399</v>
      </c>
    </row>
    <row spans="1:5" r="36">
      <c s="4" r="A36" t="s">
        <v>133</v>
      </c>
      <c s="5" r="C36" t="n">
        <v>168780</v>
      </c>
      <c s="5" r="D36" t="n">
        <v>158393</v>
      </c>
      <c s="5" r="E36" t="n">
        <v>151138</v>
      </c>
    </row>
    <row spans="1:5" r="37">
      <c s="4" r="A37" t="s">
        <v>134</v>
      </c>
      <c s="5" r="C37" t="n">
        <v>248136</v>
      </c>
      <c s="5" r="D37" t="n">
        <v>222038</v>
      </c>
      <c s="5" r="E37" t="n">
        <v>209782</v>
      </c>
    </row>
    <row spans="1:5" r="38">
      <c s="4" r="A38" t="s">
        <v>135</v>
      </c>
      <c s="5" r="C38" t="n">
        <v>241650</v>
      </c>
      <c s="5" r="D38" t="n">
        <v>216737</v>
      </c>
      <c s="5" r="E38" t="n">
        <v>198134</v>
      </c>
    </row>
    <row spans="1:5" r="39">
      <c s="4" r="A39" t="s">
        <v>136</v>
      </c>
      <c s="5" r="C39" t="n">
        <v>108659</v>
      </c>
      <c s="5" r="D39" t="n">
        <v>103714</v>
      </c>
      <c s="5" r="E39" t="n">
        <v>94035</v>
      </c>
    </row>
    <row spans="1:5" r="40">
      <c s="4" r="A40" t="s">
        <v>137</v>
      </c>
      <c s="5" r="C40" t="n">
        <v>222353</v>
      </c>
      <c s="5" r="D40" t="n">
        <v>198147</v>
      </c>
      <c s="5" r="E40" t="n">
        <v>207568</v>
      </c>
    </row>
    <row spans="1:5" r="41">
      <c s="4" r="A41" t="s">
        <v>138</v>
      </c>
      <c s="5" r="C41" t="n">
        <v>677</v>
      </c>
      <c s="5" r="D41" t="n">
        <v>312</v>
      </c>
      <c s="5" r="E41" t="n">
        <v>3378</v>
      </c>
    </row>
    <row spans="1:5" r="42">
      <c s="4" r="A42" t="s">
        <v>139</v>
      </c>
      <c s="5" r="C42" t="n">
        <v>115451</v>
      </c>
      <c s="5" r="D42" t="n">
        <v>101135</v>
      </c>
      <c s="5" r="E42" t="n">
        <v>98711</v>
      </c>
    </row>
    <row spans="1:5" r="43">
      <c s="4" r="A43" t="s">
        <v>140</v>
      </c>
      <c s="5" r="C43" t="n">
        <v>54712</v>
      </c>
      <c s="5" r="D43" t="n">
        <v>50868</v>
      </c>
      <c s="5" r="E43" t="n">
        <v>47095</v>
      </c>
    </row>
    <row spans="1:5" r="44">
      <c s="4" r="A44" t="s">
        <v>141</v>
      </c>
      <c s="5" r="C44" t="n">
        <v>96627</v>
      </c>
      <c s="5" r="D44" t="n">
        <v>69457</v>
      </c>
      <c s="5" r="E44" t="n">
        <v>66862</v>
      </c>
    </row>
    <row spans="1:5" r="45">
      <c s="4" r="A45" t="s">
        <v>142</v>
      </c>
      <c s="5" r="C45" t="n">
        <v>372388</v>
      </c>
      <c s="5" r="D45" t="n">
        <v>317939</v>
      </c>
      <c s="5" r="E45" t="n">
        <v>369497</v>
      </c>
    </row>
    <row spans="1:5" r="46">
      <c s="4" r="A46" t="s">
        <v>1</v>
      </c>
      <c s="5" r="C46" t="n">
        <v>2726885</v>
      </c>
      <c s="5" r="D46" t="n">
        <v>2468320</v>
      </c>
      <c s="5" r="E46" t="n">
        <v>2378599</v>
      </c>
    </row>
    <row spans="1:5" r="47">
      <c s="4" r="A47" t="s">
        <v>143</v>
      </c>
      <c s="5" r="C47" t="n">
        <v>2262656</v>
      </c>
      <c s="5" r="D47" t="n">
        <v>1420443</v>
      </c>
      <c s="5" r="E47" t="n">
        <v>1415871</v>
      </c>
    </row>
    <row spans="1:5" r="48">
      <c s="4" r="A48" t="s">
        <v>144</v>
      </c>
      <c s="5" r="C48" t="n">
        <v>666020</v>
      </c>
      <c s="5" r="D48" t="n">
        <v>337917</v>
      </c>
      <c s="5" r="E48" t="n">
        <v>296020</v>
      </c>
    </row>
    <row spans="1:5" r="49">
      <c s="4" r="A49" t="s">
        <v>145</v>
      </c>
      <c s="5" r="C49" t="n">
        <v>1596636</v>
      </c>
      <c s="5" r="D49" t="n">
        <v>1082526</v>
      </c>
      <c s="5" r="E49" t="n">
        <v>1119851</v>
      </c>
    </row>
    <row spans="1:5" r="50">
      <c s="4" r="A50" t="s">
        <v>146</v>
      </c>
      <c s="5" r="C50" t="n">
        <v>65509</v>
      </c>
      <c s="5" r="D50" t="n">
        <v>67133</v>
      </c>
      <c s="5" r="E50" t="n">
        <v>50727</v>
      </c>
    </row>
    <row spans="1:5" r="51">
      <c s="4" r="A51" t="s">
        <v>147</v>
      </c>
      <c s="5" r="C51" t="n">
        <v>1531127</v>
      </c>
      <c s="5" r="D51" t="n">
        <v>1015393</v>
      </c>
      <c s="5" r="E51" t="n">
        <v>1069124</v>
      </c>
    </row>
    <row spans="1:5" r="52">
      <c s="3" r="A52" t="s">
        <v>148</v>
      </c>
    </row>
    <row spans="1:5" r="53">
      <c s="4" r="A53" t="s">
        <v>149</v>
      </c>
      <c s="5" r="C53" t="n">
        <v>8970</v>
      </c>
      <c s="5" r="D53" t="n">
        <v>17940</v>
      </c>
      <c s="5" r="E53" t="n">
        <v>17940</v>
      </c>
    </row>
    <row spans="1:5" r="54">
      <c s="4" r="A54" t="s">
        <v>150</v>
      </c>
      <c s="5" r="D54" t="n">
        <v>3301</v>
      </c>
    </row>
    <row spans="1:5" r="55">
      <c s="4" r="A55" t="s">
        <v>151</v>
      </c>
      <c s="6" r="C55" t="n">
        <v>1522157</v>
      </c>
      <c s="6" r="D55" t="n">
        <v>994152</v>
      </c>
      <c s="6" r="E55" t="n">
        <v>1051184</v>
      </c>
    </row>
    <row spans="1:5" r="56">
      <c s="3" r="A56" t="s">
        <v>152</v>
      </c>
    </row>
    <row spans="1:5" r="57">
      <c s="4" r="A57" t="s">
        <v>153</v>
      </c>
      <c s="7" r="C57" t="n">
        <v>107.81</v>
      </c>
      <c s="7" r="D57" t="n">
        <v>70.20999999999999</v>
      </c>
      <c s="7" r="E57" t="n">
        <v>74.3</v>
      </c>
    </row>
    <row spans="1:5" r="58">
      <c s="4" r="A58" t="s">
        <v>154</v>
      </c>
      <c s="8" r="C58" t="n">
        <v>107.5</v>
      </c>
      <c s="8" r="D58" t="n">
        <v>69.98</v>
      </c>
      <c s="8" r="E58" t="n">
        <v>74.16</v>
      </c>
    </row>
    <row spans="1:5" r="59">
      <c s="4" r="A59" t="s">
        <v>155</v>
      </c>
      <c s="6" r="C59" t="n">
        <v>18</v>
      </c>
      <c s="6" r="D59" t="n">
        <v>14</v>
      </c>
      <c s="6" r="E59" t="n">
        <v>12</v>
      </c>
    </row>
    <row spans="1:5" r="60">
      <c s="4" r="A60" t="s">
        <v>156</v>
      </c>
      <c s="5" r="C60" t="n">
        <v>14118469</v>
      </c>
      <c s="5" r="D60" t="n">
        <v>14158698</v>
      </c>
      <c s="5" r="E60" t="n">
        <v>14148060</v>
      </c>
    </row>
    <row spans="1:5" r="61">
      <c s="4" r="A61" t="s">
        <v>157</v>
      </c>
      <c s="5" r="C61" t="n">
        <v>14137645</v>
      </c>
      <c s="5" r="D61" t="n">
        <v>14180080</v>
      </c>
      <c s="5" r="E61" t="n">
        <v>14169080</v>
      </c>
    </row>
    <row spans="1:5" r="62">
      <c r="A62" t="n"/>
    </row>
    <row spans="1:5" r="63">
      <c s="4" r="A63" t="s">
        <v>41</v>
      </c>
      <c s="4" r="B63" t="s">
        <v>158</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342</v>
      </c>
      <c s="2" r="B1" t="s">
        <v>101</v>
      </c>
    </row>
    <row spans="1:2" r="2">
      <c s="2" r="B2" t="s">
        <v>26</v>
      </c>
    </row>
    <row spans="1:2" r="3">
      <c s="4" r="A3" t="s">
        <v>342</v>
      </c>
      <c s="4" r="B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344</v>
      </c>
      <c s="2" r="B1" t="s">
        <v>101</v>
      </c>
    </row>
    <row spans="1:2" r="2">
      <c s="2" r="B2" t="s">
        <v>26</v>
      </c>
    </row>
    <row spans="1:2" r="3">
      <c s="4" r="A3" t="s">
        <v>344</v>
      </c>
      <c s="4" r="B3"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46</v>
      </c>
      <c s="2" r="B1" t="s">
        <v>101</v>
      </c>
    </row>
    <row spans="1:2" r="2">
      <c s="2" r="B2" t="s">
        <v>26</v>
      </c>
    </row>
    <row spans="1:2" r="3">
      <c s="4" r="A3" t="s">
        <v>346</v>
      </c>
      <c s="4" r="B3"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348</v>
      </c>
      <c s="2" r="B1" t="s">
        <v>101</v>
      </c>
    </row>
    <row spans="1:2" r="2">
      <c s="2" r="B2" t="s">
        <v>26</v>
      </c>
    </row>
    <row spans="1:2" r="3">
      <c s="4" r="A3" t="s">
        <v>348</v>
      </c>
      <c s="4" r="B3"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50</v>
      </c>
      <c s="2" r="B1" t="s">
        <v>101</v>
      </c>
    </row>
    <row spans="1:2" r="2">
      <c s="2" r="B2" t="s">
        <v>26</v>
      </c>
    </row>
    <row spans="1:2" r="3">
      <c s="4" r="A3" t="s">
        <v>350</v>
      </c>
      <c s="4" r="B3"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352</v>
      </c>
      <c s="2" r="B1" t="s">
        <v>101</v>
      </c>
    </row>
    <row spans="1:2" r="2">
      <c s="2" r="B2" t="s">
        <v>26</v>
      </c>
    </row>
    <row spans="1:2" r="3">
      <c s="4" r="A3" t="s">
        <v>352</v>
      </c>
      <c s="4" r="B3"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s="1" r="A1" t="s">
        <v>354</v>
      </c>
      <c s="2" r="B1" t="s">
        <v>101</v>
      </c>
    </row>
    <row spans="1:2" r="2">
      <c s="2" r="B2" t="s">
        <v>26</v>
      </c>
    </row>
    <row spans="1:2" r="3">
      <c s="4" r="A3" t="s">
        <v>355</v>
      </c>
      <c s="4" r="B3" t="s">
        <v>356</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row spans="1:2" r="10">
      <c s="4" r="A10" t="s">
        <v>369</v>
      </c>
      <c s="4" r="B10" t="s">
        <v>370</v>
      </c>
    </row>
    <row spans="1:2" r="11">
      <c s="4" r="A11" t="s">
        <v>371</v>
      </c>
      <c s="4" r="B11" t="s">
        <v>372</v>
      </c>
    </row>
    <row spans="1:2" r="12">
      <c s="4" r="A12" t="s">
        <v>373</v>
      </c>
      <c s="4" r="B12" t="s">
        <v>374</v>
      </c>
    </row>
    <row spans="1:2" r="13">
      <c s="4" r="A13" t="s">
        <v>375</v>
      </c>
      <c s="4" r="B13" t="s">
        <v>376</v>
      </c>
    </row>
    <row spans="1:2" r="14">
      <c s="4" r="A14" t="s">
        <v>377</v>
      </c>
      <c s="4" r="B14" t="s">
        <v>378</v>
      </c>
    </row>
    <row spans="1:2" r="15">
      <c s="4" r="A15" t="s">
        <v>379</v>
      </c>
      <c s="4" r="B15" t="s">
        <v>380</v>
      </c>
    </row>
    <row spans="1:2" r="16">
      <c s="4" r="A16" t="s">
        <v>381</v>
      </c>
      <c s="4" r="B16" t="s">
        <v>382</v>
      </c>
    </row>
    <row spans="1:2" r="17">
      <c s="4" r="A17" t="s">
        <v>383</v>
      </c>
      <c s="4" r="B17" t="s">
        <v>384</v>
      </c>
    </row>
    <row spans="1:2" r="18">
      <c s="4" r="A18" t="s">
        <v>385</v>
      </c>
      <c s="4" r="B18" t="s">
        <v>386</v>
      </c>
    </row>
    <row spans="1:2" r="19">
      <c s="4" r="A19" t="s">
        <v>387</v>
      </c>
      <c s="4" r="B19" t="s">
        <v>388</v>
      </c>
    </row>
    <row spans="1:2" r="20">
      <c s="4" r="A20" t="s">
        <v>389</v>
      </c>
      <c s="4" r="B20" t="s">
        <v>390</v>
      </c>
    </row>
    <row spans="1:2" r="21">
      <c s="4" r="A21" t="s">
        <v>391</v>
      </c>
      <c s="4" r="B21" t="s">
        <v>392</v>
      </c>
    </row>
    <row spans="1:2" r="22">
      <c s="4" r="A22" t="s">
        <v>393</v>
      </c>
      <c s="4" r="B22" t="s">
        <v>394</v>
      </c>
    </row>
    <row spans="1:2" r="23">
      <c s="4" r="A23" t="s">
        <v>395</v>
      </c>
      <c s="4" r="B23" t="s">
        <v>396</v>
      </c>
    </row>
    <row spans="1:2" r="24">
      <c s="4" r="A24" t="s">
        <v>397</v>
      </c>
      <c s="4" r="B24" t="s">
        <v>398</v>
      </c>
    </row>
    <row spans="1:2" r="25">
      <c s="4" r="A25" t="s">
        <v>399</v>
      </c>
      <c s="4" r="B25" t="s">
        <v>400</v>
      </c>
    </row>
    <row spans="1:2" r="26">
      <c s="4" r="A26" t="s">
        <v>401</v>
      </c>
      <c s="4" r="B26" t="s">
        <v>402</v>
      </c>
    </row>
    <row spans="1:2" r="27">
      <c s="4" r="A27" t="s">
        <v>403</v>
      </c>
      <c s="4" r="B27" t="s">
        <v>404</v>
      </c>
    </row>
    <row spans="1:2" r="28">
      <c s="4" r="A28" t="s">
        <v>405</v>
      </c>
      <c s="4" r="B28" t="s">
        <v>406</v>
      </c>
    </row>
    <row spans="1:2" r="29">
      <c s="4" r="A29" t="s">
        <v>407</v>
      </c>
      <c s="4" r="B29" t="s">
        <v>408</v>
      </c>
    </row>
    <row spans="1:2" r="30">
      <c s="4" r="A30" t="s">
        <v>409</v>
      </c>
      <c s="4" r="B30" t="s">
        <v>410</v>
      </c>
    </row>
    <row spans="1:2" r="31">
      <c s="4" r="A31" t="s">
        <v>411</v>
      </c>
      <c s="4" r="B31" t="s">
        <v>412</v>
      </c>
    </row>
    <row spans="1:2" r="32">
      <c s="4" r="A32" t="s">
        <v>413</v>
      </c>
      <c s="4" r="B32" t="s">
        <v>414</v>
      </c>
    </row>
    <row spans="1:2" r="33">
      <c s="4" r="A33" t="s">
        <v>415</v>
      </c>
      <c s="4" r="B33" t="s">
        <v>416</v>
      </c>
    </row>
    <row spans="1:2" r="34">
      <c s="4" r="A34" t="s">
        <v>417</v>
      </c>
      <c s="4" r="B3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9</v>
      </c>
      <c s="2" r="B1" t="s">
        <v>101</v>
      </c>
    </row>
    <row spans="1:2" r="2">
      <c s="2" r="B2" t="s">
        <v>26</v>
      </c>
    </row>
    <row spans="1:2" r="3">
      <c s="4" r="A3" t="s">
        <v>420</v>
      </c>
      <c s="4" r="B3" t="s">
        <v>421</v>
      </c>
    </row>
    <row spans="1:2" r="4">
      <c s="4" r="A4" t="s">
        <v>422</v>
      </c>
      <c s="4" r="B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4</v>
      </c>
      <c s="2" r="B1" t="s">
        <v>101</v>
      </c>
    </row>
    <row spans="1:2" r="2">
      <c s="2" r="B2" t="s">
        <v>26</v>
      </c>
    </row>
    <row spans="1:2" r="3">
      <c s="4" r="A3" t="s">
        <v>425</v>
      </c>
      <c s="4" r="B3" t="s">
        <v>426</v>
      </c>
    </row>
    <row spans="1:2" r="4">
      <c s="4" r="A4" t="s">
        <v>427</v>
      </c>
      <c s="4" r="B4" t="s">
        <v>428</v>
      </c>
    </row>
    <row spans="1:2" r="5">
      <c s="4" r="A5" t="s">
        <v>429</v>
      </c>
      <c s="4" r="B5" t="s">
        <v>430</v>
      </c>
    </row>
    <row spans="1:2" r="6">
      <c s="4" r="A6" t="s">
        <v>431</v>
      </c>
      <c s="4" r="B6"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433</v>
      </c>
      <c s="2" r="B1" t="s">
        <v>101</v>
      </c>
    </row>
    <row spans="1:2" r="2">
      <c s="2" r="B2" t="s">
        <v>26</v>
      </c>
    </row>
    <row spans="1:2" r="3">
      <c s="4" r="A3" t="s">
        <v>434</v>
      </c>
      <c s="4" r="B3" t="s">
        <v>435</v>
      </c>
    </row>
    <row spans="1:2" r="4">
      <c s="4" r="A4" t="s">
        <v>436</v>
      </c>
      <c s="4" r="B4" t="s">
        <v>437</v>
      </c>
    </row>
    <row spans="1:2" r="5">
      <c s="4" r="A5" t="s">
        <v>438</v>
      </c>
      <c s="4" r="B5" t="s">
        <v>439</v>
      </c>
    </row>
    <row spans="1:2" r="6">
      <c s="4" r="A6" t="s">
        <v>440</v>
      </c>
      <c s="4" r="B6" t="s">
        <v>441</v>
      </c>
    </row>
    <row spans="1:2" r="7">
      <c s="4" r="A7" t="s">
        <v>442</v>
      </c>
      <c s="4" r="B7" t="s">
        <v>443</v>
      </c>
    </row>
    <row spans="1:2" r="8">
      <c s="4" r="A8" t="s">
        <v>444</v>
      </c>
      <c s="4" r="B8" t="s">
        <v>445</v>
      </c>
    </row>
    <row spans="1:2" r="9">
      <c s="4" r="A9" t="s">
        <v>446</v>
      </c>
      <c s="4" r="B9" t="s">
        <v>447</v>
      </c>
    </row>
    <row spans="1:2" r="10">
      <c s="4" r="A10" t="s">
        <v>448</v>
      </c>
      <c s="4" r="B10" t="s">
        <v>449</v>
      </c>
    </row>
    <row spans="1:2" r="11">
      <c s="4" r="A11" t="s">
        <v>450</v>
      </c>
      <c s="4" r="B11" t="s">
        <v>451</v>
      </c>
    </row>
    <row spans="1:2" r="12">
      <c s="4" r="A12" t="s">
        <v>452</v>
      </c>
      <c s="4" r="B12" t="s">
        <v>453</v>
      </c>
    </row>
    <row spans="1:2" r="13">
      <c s="4" r="A13" t="s">
        <v>454</v>
      </c>
      <c s="4" r="B13" t="s">
        <v>455</v>
      </c>
    </row>
    <row spans="1:2" r="14">
      <c s="4" r="A14" t="s">
        <v>456</v>
      </c>
      <c s="4" r="B14" t="s">
        <v>457</v>
      </c>
    </row>
    <row spans="1:2" r="15">
      <c s="4" r="A15" t="s">
        <v>458</v>
      </c>
      <c s="4" r="B15" t="s">
        <v>459</v>
      </c>
    </row>
    <row spans="1:2" r="16">
      <c s="4" r="A16" t="s">
        <v>460</v>
      </c>
      <c s="4" r="B16"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59</v>
      </c>
      <c s="2" r="B1" t="s">
        <v>101</v>
      </c>
    </row>
    <row spans="1:4" r="2">
      <c s="2" r="B2" t="s">
        <v>26</v>
      </c>
      <c s="2" r="C2" t="s">
        <v>27</v>
      </c>
      <c s="2" r="D2" t="s">
        <v>102</v>
      </c>
    </row>
    <row spans="1:4" r="3">
      <c s="4" r="A3" t="s">
        <v>160</v>
      </c>
      <c s="6" r="B3" t="n">
        <v>3429</v>
      </c>
      <c s="6" r="C3" t="n">
        <v>2321</v>
      </c>
      <c s="6" r="D3" t="n">
        <v>7457</v>
      </c>
    </row>
    <row spans="1:4" r="4">
      <c s="4" r="A4" t="s">
        <v>161</v>
      </c>
      <c s="5" r="B4" t="n">
        <v>84</v>
      </c>
      <c s="5" r="C4" t="n">
        <v>284</v>
      </c>
      <c s="5" r="D4" t="n">
        <v>872</v>
      </c>
    </row>
    <row spans="1:4" r="5">
      <c s="4" r="A5" t="s">
        <v>162</v>
      </c>
      <c s="6" r="B5" t="n">
        <v>3513</v>
      </c>
      <c s="6" r="C5" t="n">
        <v>2605</v>
      </c>
      <c s="6" r="D5" t="n">
        <v>83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462</v>
      </c>
      <c s="2" r="B1" t="s">
        <v>101</v>
      </c>
    </row>
    <row spans="1:2" r="2">
      <c s="2" r="B2" t="s">
        <v>26</v>
      </c>
    </row>
    <row spans="1:2" r="3">
      <c s="4" r="A3" t="s">
        <v>463</v>
      </c>
      <c s="4" r="B3"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5</v>
      </c>
      <c s="2" r="B1" t="s">
        <v>101</v>
      </c>
    </row>
    <row spans="1:2" r="2">
      <c s="2" r="B2" t="s">
        <v>26</v>
      </c>
    </row>
    <row spans="1:2" r="3">
      <c s="4" r="A3" t="s">
        <v>466</v>
      </c>
      <c s="4" r="B3" t="s">
        <v>467</v>
      </c>
    </row>
    <row spans="1:2" r="4">
      <c s="4" r="A4" t="s">
        <v>468</v>
      </c>
      <c s="4" r="B4" t="s">
        <v>469</v>
      </c>
    </row>
    <row spans="1:2" r="5">
      <c s="4" r="A5" t="s">
        <v>470</v>
      </c>
      <c s="4" r="B5"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72</v>
      </c>
      <c s="2" r="B1" t="s">
        <v>101</v>
      </c>
    </row>
    <row spans="1:2" r="2">
      <c s="2" r="B2" t="s">
        <v>26</v>
      </c>
    </row>
    <row spans="1:2" r="3">
      <c s="4" r="A3" t="s">
        <v>473</v>
      </c>
      <c s="4" r="B3" t="s">
        <v>474</v>
      </c>
    </row>
    <row spans="1:2" r="4">
      <c s="4" r="A4" t="s">
        <v>475</v>
      </c>
      <c s="4" r="B4" t="s">
        <v>476</v>
      </c>
    </row>
    <row spans="1:2" r="5">
      <c s="4" r="A5" t="s">
        <v>477</v>
      </c>
      <c s="4" r="B5" t="s">
        <v>478</v>
      </c>
    </row>
    <row spans="1:2" r="6">
      <c s="4" r="A6" t="s">
        <v>479</v>
      </c>
      <c s="4" r="B6" t="s">
        <v>480</v>
      </c>
    </row>
    <row spans="1:2" r="7">
      <c s="4" r="A7" t="s">
        <v>481</v>
      </c>
      <c s="4" r="B7" t="s">
        <v>482</v>
      </c>
    </row>
    <row spans="1:2" r="8">
      <c s="4" r="A8" t="s">
        <v>483</v>
      </c>
      <c s="4" r="B8" t="s">
        <v>484</v>
      </c>
    </row>
    <row spans="1:2" r="9">
      <c s="4" r="A9" t="s">
        <v>485</v>
      </c>
      <c s="4" r="B9" t="s">
        <v>486</v>
      </c>
    </row>
    <row spans="1:2" r="10">
      <c s="4" r="A10" t="s">
        <v>487</v>
      </c>
      <c s="4" r="B10"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89</v>
      </c>
      <c s="2" r="B1" t="s">
        <v>101</v>
      </c>
    </row>
    <row spans="1:2" r="2">
      <c s="2" r="B2" t="s">
        <v>26</v>
      </c>
    </row>
    <row spans="1:2" r="3">
      <c s="4" r="A3" t="s">
        <v>490</v>
      </c>
      <c s="4" r="B3" t="s">
        <v>491</v>
      </c>
    </row>
    <row spans="1:2" r="4">
      <c s="4" r="A4" t="s">
        <v>492</v>
      </c>
      <c s="4" r="B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494</v>
      </c>
      <c s="2" r="B1" t="s">
        <v>101</v>
      </c>
    </row>
    <row spans="1:2" r="2">
      <c s="2" r="B2" t="s">
        <v>26</v>
      </c>
    </row>
    <row spans="1:2" r="3">
      <c s="4" r="A3" t="s">
        <v>495</v>
      </c>
      <c s="4" r="B3"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497</v>
      </c>
      <c s="2" r="B1" t="s">
        <v>101</v>
      </c>
    </row>
    <row spans="1:2" r="2">
      <c s="2" r="B2" t="s">
        <v>26</v>
      </c>
    </row>
    <row spans="1:2" r="3">
      <c s="4" r="A3" t="s">
        <v>498</v>
      </c>
      <c s="4" r="B3"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r="A1" t="s">
        <v>500</v>
      </c>
      <c s="2" r="B1" t="s">
        <v>101</v>
      </c>
    </row>
    <row spans="1:2" r="2">
      <c s="2" r="B2" t="s">
        <v>26</v>
      </c>
    </row>
    <row spans="1:2" r="3">
      <c s="4" r="A3" t="s">
        <v>501</v>
      </c>
      <c s="4" r="B3"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503</v>
      </c>
      <c s="2" r="B1" t="s">
        <v>101</v>
      </c>
    </row>
    <row spans="1:2" r="2">
      <c s="2" r="B2" t="s">
        <v>26</v>
      </c>
    </row>
    <row spans="1:2" r="3">
      <c s="4" r="A3" t="s">
        <v>504</v>
      </c>
      <c s="4" r="B3" t="s">
        <v>505</v>
      </c>
    </row>
    <row spans="1:2" r="4">
      <c s="4" r="A4" t="s">
        <v>506</v>
      </c>
      <c s="4" r="B4" t="s">
        <v>507</v>
      </c>
    </row>
    <row spans="1:2" r="5">
      <c s="4" r="A5" t="s">
        <v>508</v>
      </c>
      <c s="4" r="B5"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510</v>
      </c>
      <c s="2" r="B1" t="s">
        <v>101</v>
      </c>
    </row>
    <row spans="1:2" r="2">
      <c s="2" r="B2" t="s">
        <v>26</v>
      </c>
    </row>
    <row spans="1:2" r="3">
      <c s="4" r="A3" t="s">
        <v>511</v>
      </c>
      <c s="4" r="B3" t="s">
        <v>512</v>
      </c>
    </row>
    <row spans="1:2" r="4">
      <c s="4" r="A4" t="s">
        <v>513</v>
      </c>
      <c s="4" r="B4" t="s">
        <v>514</v>
      </c>
    </row>
    <row spans="1:2" r="5">
      <c s="4" r="A5" t="s">
        <v>515</v>
      </c>
      <c s="4" r="B5" t="s">
        <v>516</v>
      </c>
    </row>
    <row spans="1:2" r="6">
      <c s="4" r="A6" t="s">
        <v>517</v>
      </c>
      <c s="4" r="B6" t="s">
        <v>518</v>
      </c>
    </row>
    <row spans="1:2" r="7">
      <c s="4" r="A7" t="s">
        <v>519</v>
      </c>
      <c s="4" r="B7" t="s">
        <v>520</v>
      </c>
    </row>
    <row spans="1:2" r="8">
      <c s="4" r="A8" t="s">
        <v>521</v>
      </c>
      <c s="4" r="B8" t="s">
        <v>522</v>
      </c>
    </row>
    <row spans="1:2" r="9">
      <c s="4" r="A9" t="s">
        <v>523</v>
      </c>
      <c s="4" r="B9" t="s">
        <v>524</v>
      </c>
    </row>
    <row spans="1:2" r="10">
      <c s="4" r="A10" t="s">
        <v>525</v>
      </c>
      <c s="4" r="B10" t="s">
        <v>526</v>
      </c>
    </row>
    <row spans="1:2" r="11">
      <c s="4" r="A11" t="s">
        <v>527</v>
      </c>
      <c s="4" r="B11" t="s">
        <v>528</v>
      </c>
    </row>
    <row spans="1:2" r="12">
      <c s="4" r="A12" t="s">
        <v>529</v>
      </c>
      <c s="4" r="B12" t="s">
        <v>530</v>
      </c>
    </row>
    <row spans="1:2" r="13">
      <c s="4" r="A13" t="s">
        <v>531</v>
      </c>
      <c s="4" r="B13" t="s">
        <v>532</v>
      </c>
    </row>
    <row spans="1:2" r="14">
      <c s="4" r="A14" t="s">
        <v>533</v>
      </c>
      <c s="4" r="B14" t="s">
        <v>534</v>
      </c>
    </row>
    <row spans="1:2" r="15">
      <c s="4" r="A15" t="s">
        <v>535</v>
      </c>
      <c s="4" r="B15" t="s">
        <v>536</v>
      </c>
    </row>
    <row spans="1:2" r="16">
      <c s="4" r="A16" t="s">
        <v>537</v>
      </c>
      <c s="4" r="B16" t="s">
        <v>538</v>
      </c>
    </row>
    <row spans="1:2" r="17">
      <c s="4" r="A17" t="s">
        <v>539</v>
      </c>
      <c s="4" r="B17"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41</v>
      </c>
      <c s="2" r="B1" t="s">
        <v>101</v>
      </c>
    </row>
    <row spans="1:2" r="2">
      <c s="2" r="B2" t="s">
        <v>26</v>
      </c>
    </row>
    <row spans="1:2" r="3">
      <c s="4" r="A3" t="s">
        <v>542</v>
      </c>
      <c s="4" r="B3" t="s">
        <v>543</v>
      </c>
    </row>
    <row spans="1:2" r="4">
      <c s="4" r="A4" t="s">
        <v>544</v>
      </c>
      <c s="4" r="B4" t="s">
        <v>545</v>
      </c>
    </row>
    <row spans="1:2" r="5">
      <c s="4" r="A5" t="s">
        <v>546</v>
      </c>
      <c s="4" r="B5"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163</v>
      </c>
      <c s="2" r="C1" t="s">
        <v>101</v>
      </c>
    </row>
    <row spans="1:5" r="2">
      <c s="2" r="C2" t="s">
        <v>26</v>
      </c>
      <c s="2" r="D2" t="s">
        <v>27</v>
      </c>
      <c s="2" r="E2" t="s">
        <v>102</v>
      </c>
    </row>
    <row spans="1:5" r="3">
      <c s="4" r="A3" t="s">
        <v>145</v>
      </c>
      <c s="6" r="C3" t="n">
        <v>1596636</v>
      </c>
      <c s="6" r="D3" t="n">
        <v>1082526</v>
      </c>
      <c s="6" r="E3" t="n">
        <v>1119851</v>
      </c>
    </row>
    <row spans="1:5" r="4">
      <c s="3" r="A4" t="s">
        <v>164</v>
      </c>
    </row>
    <row spans="1:5" r="5">
      <c s="4" r="A5" t="s">
        <v>165</v>
      </c>
      <c s="4" r="B5" t="s">
        <v>41</v>
      </c>
      <c s="5" r="C5" t="n">
        <v>999817</v>
      </c>
      <c s="5" r="D5" t="n">
        <v>141519</v>
      </c>
      <c s="5" r="E5" t="n">
        <v>628470</v>
      </c>
    </row>
    <row spans="1:5" r="6">
      <c s="4" r="A6" t="s">
        <v>166</v>
      </c>
      <c s="5" r="C6" t="n">
        <v>899</v>
      </c>
      <c s="5" r="D6" t="n">
        <v>-361</v>
      </c>
      <c s="5" r="E6" t="n">
        <v>3423</v>
      </c>
    </row>
    <row spans="1:5" r="7">
      <c s="4" r="A7" t="s">
        <v>167</v>
      </c>
      <c s="5" r="C7" t="n">
        <v>18927</v>
      </c>
      <c s="5" r="D7" t="n">
        <v>117648</v>
      </c>
      <c s="5" r="E7" t="n">
        <v>79997</v>
      </c>
    </row>
    <row spans="1:5" r="8">
      <c s="4" r="A8" t="s">
        <v>168</v>
      </c>
      <c s="5" r="C8" t="n">
        <v>688518</v>
      </c>
      <c s="5" r="D8" t="n">
        <v>508130</v>
      </c>
      <c s="5" r="E8" t="n">
        <v>467259</v>
      </c>
    </row>
    <row spans="1:5" r="9">
      <c s="4" r="A9" t="s">
        <v>1</v>
      </c>
      <c s="5" r="C9" t="n">
        <v>1708161</v>
      </c>
      <c s="5" r="D9" t="n">
        <v>766936</v>
      </c>
      <c s="5" r="E9" t="n">
        <v>1179149</v>
      </c>
    </row>
    <row spans="1:5" r="10">
      <c s="4" r="A10" t="s">
        <v>169</v>
      </c>
      <c s="5" r="C10" t="n">
        <v>3304797</v>
      </c>
      <c s="5" r="D10" t="n">
        <v>1849462</v>
      </c>
      <c s="5" r="E10" t="n">
        <v>2299000</v>
      </c>
    </row>
    <row spans="1:5" r="11">
      <c s="4" r="A11" t="s">
        <v>146</v>
      </c>
      <c s="5" r="C11" t="n">
        <v>65509</v>
      </c>
      <c s="5" r="D11" t="n">
        <v>67133</v>
      </c>
      <c s="5" r="E11" t="n">
        <v>50727</v>
      </c>
    </row>
    <row spans="1:5" r="12">
      <c s="4" r="A12" t="s">
        <v>170</v>
      </c>
      <c s="5" r="C12" t="n">
        <v>-1412</v>
      </c>
      <c s="5" r="D12" t="n">
        <v>-16399</v>
      </c>
      <c s="5" r="E12" t="n">
        <v>8402</v>
      </c>
    </row>
    <row spans="1:5" r="13">
      <c s="4" r="A13" t="s">
        <v>171</v>
      </c>
      <c s="6" r="C13" t="n">
        <v>3240700</v>
      </c>
      <c s="6" r="D13" t="n">
        <v>1798728</v>
      </c>
      <c s="6" r="E13" t="n">
        <v>2239871</v>
      </c>
    </row>
    <row spans="1:5" r="14">
      <c r="A14" t="n"/>
    </row>
    <row spans="1:5" r="15">
      <c s="4" r="A15" t="s">
        <v>41</v>
      </c>
      <c s="4" r="B15" t="s">
        <v>172</v>
      </c>
    </row>
  </sheetData>
  <mergeCells count="4">
    <mergeCell ref="A1:B2"/>
    <mergeCell ref="C1:E1"/>
    <mergeCell ref="A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548</v>
      </c>
      <c s="2" r="B1" t="s">
        <v>101</v>
      </c>
    </row>
    <row spans="1:2" r="2">
      <c s="2" r="B2" t="s">
        <v>26</v>
      </c>
    </row>
    <row spans="1:2" r="3">
      <c s="4" r="A3" t="s">
        <v>549</v>
      </c>
      <c s="4" r="B3"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51</v>
      </c>
      <c s="2" r="B1" t="s">
        <v>101</v>
      </c>
    </row>
    <row spans="1:2" r="2">
      <c s="2" r="B2" t="s">
        <v>26</v>
      </c>
    </row>
    <row spans="1:2" r="3">
      <c s="4" r="A3" t="s">
        <v>552</v>
      </c>
      <c s="4" r="B3" t="s">
        <v>553</v>
      </c>
    </row>
    <row spans="1:2" r="4">
      <c s="4" r="A4" t="s">
        <v>554</v>
      </c>
      <c s="4" r="B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s="1" r="A1" t="s">
        <v>556</v>
      </c>
      <c s="2" r="B1" t="s">
        <v>101</v>
      </c>
    </row>
    <row spans="1:2" r="2">
      <c s="2" r="B2" t="s">
        <v>26</v>
      </c>
    </row>
    <row spans="1:2" r="3">
      <c s="4" r="A3" t="s">
        <v>557</v>
      </c>
      <c s="4" r="B3"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59</v>
      </c>
      <c s="2" r="B1" t="s">
        <v>101</v>
      </c>
    </row>
    <row spans="1:2" r="2">
      <c s="2" r="B2" t="s">
        <v>26</v>
      </c>
    </row>
    <row spans="1:2" r="3">
      <c s="4" r="A3" t="s">
        <v>560</v>
      </c>
      <c s="4" r="B3" t="s">
        <v>561</v>
      </c>
    </row>
    <row spans="1:2" r="4">
      <c s="4" r="A4" t="s">
        <v>562</v>
      </c>
      <c s="4" r="B4" t="s">
        <v>563</v>
      </c>
    </row>
    <row spans="1:2" r="5">
      <c s="4" r="A5" t="s">
        <v>564</v>
      </c>
      <c s="4" r="B5" t="s">
        <v>5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566</v>
      </c>
      <c s="2" r="B1" t="s">
        <v>101</v>
      </c>
    </row>
    <row spans="1:2" r="2">
      <c s="2" r="B2" t="s">
        <v>26</v>
      </c>
    </row>
    <row spans="1:2" r="3">
      <c s="4" r="A3" t="s">
        <v>567</v>
      </c>
      <c s="4" r="B3"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69</v>
      </c>
      <c s="2" r="B1" t="s">
        <v>101</v>
      </c>
    </row>
    <row spans="1:2" r="2">
      <c s="2" r="B2" t="s">
        <v>26</v>
      </c>
    </row>
    <row spans="1:2" r="3">
      <c s="4" r="A3" t="s">
        <v>570</v>
      </c>
      <c s="4" r="B3" t="s">
        <v>571</v>
      </c>
    </row>
    <row spans="1:2" r="4">
      <c s="4" r="A4" t="s">
        <v>572</v>
      </c>
      <c s="4" r="B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574</v>
      </c>
      <c s="2" r="B1" t="s">
        <v>101</v>
      </c>
    </row>
    <row spans="1:2" r="2">
      <c s="2" r="B2" t="s">
        <v>26</v>
      </c>
    </row>
    <row spans="1:2" r="3">
      <c s="4" r="A3" t="s">
        <v>575</v>
      </c>
      <c s="4" r="B3"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77</v>
      </c>
      <c s="2" r="B1" t="s">
        <v>101</v>
      </c>
    </row>
    <row spans="1:2" r="2">
      <c s="2" r="B2" t="s">
        <v>26</v>
      </c>
    </row>
    <row spans="1:2" r="3">
      <c s="4" r="A3" t="s">
        <v>578</v>
      </c>
      <c s="4" r="B3" t="s">
        <v>579</v>
      </c>
    </row>
    <row spans="1:2" r="4">
      <c s="4" r="A4" t="s">
        <v>580</v>
      </c>
      <c s="4" r="B4" t="s">
        <v>581</v>
      </c>
    </row>
    <row spans="1:2" r="5">
      <c s="4" r="A5" t="s">
        <v>582</v>
      </c>
      <c s="4" r="B5" t="s">
        <v>583</v>
      </c>
    </row>
    <row spans="1:2" r="6">
      <c s="4" r="A6" t="s">
        <v>584</v>
      </c>
      <c s="4" r="B6" t="s">
        <v>585</v>
      </c>
    </row>
    <row spans="1:2" r="7">
      <c s="4" r="A7" t="s">
        <v>586</v>
      </c>
      <c s="4" r="B7"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88</v>
      </c>
      <c s="2" r="B1" t="s">
        <v>101</v>
      </c>
    </row>
    <row spans="1:2" r="2">
      <c s="2" r="B2" t="s">
        <v>26</v>
      </c>
    </row>
    <row spans="1:2" r="3">
      <c s="4" r="A3" t="s">
        <v>589</v>
      </c>
      <c s="4" r="B3" t="s">
        <v>590</v>
      </c>
    </row>
    <row spans="1:2" r="4">
      <c s="4" r="A4" t="s">
        <v>591</v>
      </c>
      <c s="4" r="B4" t="s">
        <v>592</v>
      </c>
    </row>
    <row spans="1:2" r="5">
      <c s="4" r="A5" t="s">
        <v>593</v>
      </c>
      <c s="4" r="B5"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595</v>
      </c>
      <c s="2" r="B1" t="s">
        <v>101</v>
      </c>
    </row>
    <row spans="1:2" r="2">
      <c s="2" r="B2" t="s">
        <v>26</v>
      </c>
    </row>
    <row spans="1:2" r="3">
      <c s="4" r="A3" t="s">
        <v>82</v>
      </c>
    </row>
    <row spans="1:2" r="4">
      <c s="4" r="A4" t="s">
        <v>596</v>
      </c>
      <c s="4" r="B4" t="s">
        <v>597</v>
      </c>
    </row>
    <row spans="1:2" r="5">
      <c s="4" r="A5" t="s">
        <v>598</v>
      </c>
    </row>
    <row spans="1:2" r="6">
      <c s="4" r="A6" t="s">
        <v>596</v>
      </c>
      <c s="4" r="B6" t="s">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v>
      </c>
      <c s="2" r="B1" t="s">
        <v>101</v>
      </c>
    </row>
    <row spans="1:4" r="2">
      <c s="2" r="B2" t="s">
        <v>26</v>
      </c>
      <c s="2" r="C2" t="s">
        <v>27</v>
      </c>
      <c s="2" r="D2" t="s">
        <v>102</v>
      </c>
    </row>
    <row spans="1:4" r="3">
      <c s="4" r="A3" t="s">
        <v>174</v>
      </c>
      <c s="6" r="B3" t="n">
        <v>56</v>
      </c>
      <c s="6" r="C3" t="n">
        <v>183</v>
      </c>
      <c s="6" r="D3" t="n">
        <v>5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s="1" r="A1" t="s">
        <v>600</v>
      </c>
      <c s="2" r="B1" t="s">
        <v>101</v>
      </c>
    </row>
    <row spans="1:2" r="2">
      <c s="2" r="B2" t="s">
        <v>26</v>
      </c>
    </row>
    <row spans="1:2" r="3">
      <c s="4" r="A3" t="s">
        <v>601</v>
      </c>
      <c s="4" r="B3"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603</v>
      </c>
      <c s="2" r="B1" t="s">
        <v>101</v>
      </c>
    </row>
    <row spans="1:2" r="2">
      <c s="2" r="B2" t="s">
        <v>26</v>
      </c>
    </row>
    <row spans="1:2" r="3">
      <c s="4" r="A3" t="s">
        <v>604</v>
      </c>
      <c s="4" r="B3" t="s">
        <v>6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606</v>
      </c>
      <c s="2" r="B1" t="s">
        <v>101</v>
      </c>
    </row>
    <row spans="1:2" r="2">
      <c s="2" r="B2" t="s">
        <v>26</v>
      </c>
    </row>
    <row spans="1:2" r="3">
      <c s="4" r="A3" t="s">
        <v>607</v>
      </c>
      <c s="4" r="B3" t="s">
        <v>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09</v>
      </c>
      <c s="2" r="B1" t="s">
        <v>101</v>
      </c>
    </row>
    <row spans="1:2" r="2">
      <c s="2" r="B2" t="s">
        <v>26</v>
      </c>
    </row>
    <row spans="1:2" r="3">
      <c s="4" r="A3" t="s">
        <v>610</v>
      </c>
      <c s="4" r="B3" t="s">
        <v>611</v>
      </c>
    </row>
    <row spans="1:2" r="4">
      <c s="4" r="A4" t="s">
        <v>612</v>
      </c>
      <c s="4" r="B4" t="s">
        <v>6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14</v>
      </c>
      <c s="2" r="B1" t="s">
        <v>101</v>
      </c>
    </row>
    <row spans="1:2" r="2">
      <c s="2" r="B2" t="s">
        <v>26</v>
      </c>
    </row>
    <row spans="1:2" r="3">
      <c s="4" r="A3" t="s">
        <v>615</v>
      </c>
      <c s="4" r="B3" t="s">
        <v>616</v>
      </c>
    </row>
    <row spans="1:2" r="4">
      <c s="4" r="A4" t="s">
        <v>617</v>
      </c>
      <c s="4" r="B4" t="s">
        <v>6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619</v>
      </c>
      <c s="2" r="B1" t="s">
        <v>101</v>
      </c>
    </row>
    <row spans="1:2" r="2">
      <c s="2" r="B2" t="s">
        <v>26</v>
      </c>
    </row>
    <row spans="1:2" r="3">
      <c s="4" r="A3" t="s">
        <v>620</v>
      </c>
      <c s="4" r="B3" t="s">
        <v>621</v>
      </c>
    </row>
    <row spans="1:2" r="4">
      <c s="4" r="A4" t="s">
        <v>622</v>
      </c>
      <c s="4" r="B4" t="s">
        <v>623</v>
      </c>
    </row>
    <row spans="1:2" r="5">
      <c s="4" r="A5" t="s">
        <v>624</v>
      </c>
      <c s="4" r="B5" t="s">
        <v>625</v>
      </c>
    </row>
    <row spans="1:2" r="6">
      <c s="4" r="A6" t="s">
        <v>626</v>
      </c>
      <c s="4" r="B6" t="s">
        <v>627</v>
      </c>
    </row>
    <row spans="1:2" r="7">
      <c s="4" r="A7" t="s">
        <v>628</v>
      </c>
      <c s="4" r="B7" t="s">
        <v>629</v>
      </c>
    </row>
    <row spans="1:2" r="8">
      <c s="4" r="A8" t="s">
        <v>630</v>
      </c>
      <c s="4" r="B8" t="s">
        <v>631</v>
      </c>
    </row>
    <row spans="1:2" r="9">
      <c s="4" r="A9" t="s">
        <v>632</v>
      </c>
      <c s="4" r="B9" t="s">
        <v>633</v>
      </c>
    </row>
    <row spans="1:2" r="10">
      <c s="4" r="A10" t="s">
        <v>634</v>
      </c>
      <c s="4" r="B10" t="s">
        <v>635</v>
      </c>
    </row>
    <row spans="1:2" r="11">
      <c s="4" r="A11" t="s">
        <v>636</v>
      </c>
      <c s="4" r="B11" t="s">
        <v>6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638</v>
      </c>
      <c s="2" r="B1" t="s">
        <v>101</v>
      </c>
    </row>
    <row spans="1:2" r="2">
      <c s="2" r="B2" t="s">
        <v>26</v>
      </c>
    </row>
    <row spans="1:2" r="3">
      <c s="4" r="A3" t="s">
        <v>639</v>
      </c>
      <c s="4" r="B3" t="s">
        <v>640</v>
      </c>
    </row>
    <row spans="1:2" r="4">
      <c s="4" r="A4" t="s">
        <v>641</v>
      </c>
      <c s="4" r="B4" t="s">
        <v>642</v>
      </c>
    </row>
    <row spans="1:2" r="5">
      <c s="4" r="A5" t="s">
        <v>643</v>
      </c>
      <c s="4" r="B5" t="s">
        <v>644</v>
      </c>
    </row>
    <row spans="1:2" r="6">
      <c s="4" r="A6" t="s">
        <v>645</v>
      </c>
      <c s="4" r="B6" t="s">
        <v>646</v>
      </c>
    </row>
    <row spans="1:2" r="7">
      <c s="4" r="A7" t="s">
        <v>647</v>
      </c>
      <c s="4" r="B7" t="s">
        <v>6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649</v>
      </c>
      <c s="2" r="B1" t="s">
        <v>101</v>
      </c>
    </row>
    <row spans="1:2" r="2">
      <c s="2" r="B2" t="s">
        <v>26</v>
      </c>
    </row>
    <row spans="1:2" r="3">
      <c s="4" r="A3" t="s">
        <v>650</v>
      </c>
      <c s="4" r="B3" t="s">
        <v>651</v>
      </c>
    </row>
    <row spans="1:2" r="4">
      <c s="4" r="A4" t="s">
        <v>652</v>
      </c>
      <c s="4" r="B4" t="s">
        <v>653</v>
      </c>
    </row>
    <row spans="1:2" r="5">
      <c s="4" r="A5" t="s">
        <v>654</v>
      </c>
      <c s="4" r="B5" t="s">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01</v>
      </c>
    </row>
    <row spans="1:4" r="2">
      <c s="2" r="B2" t="s">
        <v>26</v>
      </c>
      <c s="2" r="C2" t="s">
        <v>27</v>
      </c>
      <c s="2" r="D2" t="s">
        <v>102</v>
      </c>
    </row>
    <row spans="1:4" r="3">
      <c s="3" r="A3" t="s">
        <v>657</v>
      </c>
    </row>
    <row spans="1:4" r="4">
      <c s="4" r="A4" t="s">
        <v>658</v>
      </c>
      <c s="6" r="B4" t="n">
        <v>6150</v>
      </c>
      <c s="6" r="C4" t="n">
        <v>6790</v>
      </c>
      <c s="6" r="D4" t="n">
        <v>1480</v>
      </c>
    </row>
    <row spans="1:4" r="5">
      <c s="4" r="A5" t="s">
        <v>659</v>
      </c>
    </row>
    <row spans="1:4" r="6">
      <c s="3" r="A6" t="s">
        <v>660</v>
      </c>
    </row>
    <row spans="1:4" r="7">
      <c s="4" r="A7" t="s">
        <v>661</v>
      </c>
      <c s="4" r="B7" t="s">
        <v>662</v>
      </c>
    </row>
    <row spans="1:4" r="8">
      <c s="4" r="A8" t="s">
        <v>663</v>
      </c>
    </row>
    <row spans="1:4" r="9">
      <c s="3" r="A9" t="s">
        <v>660</v>
      </c>
    </row>
    <row spans="1:4" r="10">
      <c s="4" r="A10" t="s">
        <v>664</v>
      </c>
      <c s="4" r="B10" t="s">
        <v>665</v>
      </c>
    </row>
    <row spans="1:4" r="11">
      <c s="4" r="A11" t="s">
        <v>666</v>
      </c>
      <c s="4" r="B11" t="s">
        <v>667</v>
      </c>
    </row>
    <row spans="1:4" r="12">
      <c s="4" r="A12" t="s">
        <v>668</v>
      </c>
    </row>
    <row spans="1:4" r="13">
      <c s="3" r="A13" t="s">
        <v>660</v>
      </c>
    </row>
    <row spans="1:4" r="14">
      <c s="4" r="A14" t="s">
        <v>669</v>
      </c>
      <c s="4" r="B14" t="s">
        <v>670</v>
      </c>
    </row>
    <row spans="1:4" r="15">
      <c s="4" r="A15" t="s">
        <v>671</v>
      </c>
    </row>
    <row spans="1:4" r="16">
      <c s="3" r="A16" t="s">
        <v>660</v>
      </c>
    </row>
    <row spans="1:4" r="17">
      <c s="4" r="A17" t="s">
        <v>669</v>
      </c>
      <c s="4" r="B17" t="s">
        <v>672</v>
      </c>
    </row>
    <row spans="1:4" r="18">
      <c s="4" r="A18" t="s">
        <v>673</v>
      </c>
    </row>
    <row spans="1:4" r="19">
      <c s="3" r="A19" t="s">
        <v>660</v>
      </c>
    </row>
    <row spans="1:4" r="20">
      <c s="4" r="A20" t="s">
        <v>669</v>
      </c>
      <c s="4" r="B20" t="s">
        <v>672</v>
      </c>
    </row>
    <row spans="1:4" r="21">
      <c s="4" r="A21" t="s">
        <v>674</v>
      </c>
    </row>
    <row spans="1:4" r="22">
      <c s="3" r="A22" t="s">
        <v>660</v>
      </c>
    </row>
    <row spans="1:4" r="23">
      <c s="4" r="A23" t="s">
        <v>669</v>
      </c>
      <c s="4" r="B23" t="s">
        <v>672</v>
      </c>
    </row>
    <row spans="1:4" r="24">
      <c s="4" r="A24" t="s">
        <v>675</v>
      </c>
    </row>
    <row spans="1:4" r="25">
      <c s="3" r="A25" t="s">
        <v>660</v>
      </c>
    </row>
    <row spans="1:4" r="26">
      <c s="4" r="A26" t="s">
        <v>669</v>
      </c>
      <c s="4" r="B26" t="s">
        <v>6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677</v>
      </c>
      <c s="2" r="B1" t="s">
        <v>101</v>
      </c>
    </row>
    <row spans="1:2" r="2">
      <c s="2" r="B2" t="s">
        <v>26</v>
      </c>
    </row>
    <row spans="1:2" r="3">
      <c s="4" r="A3" t="s">
        <v>678</v>
      </c>
    </row>
    <row spans="1:2" r="4">
      <c s="3" r="A4" t="s">
        <v>679</v>
      </c>
    </row>
    <row spans="1:2" r="5">
      <c s="4" r="A5" t="s">
        <v>680</v>
      </c>
      <c s="4" r="B5" t="s">
        <v>681</v>
      </c>
    </row>
    <row spans="1:2" r="6">
      <c s="4" r="A6" t="s">
        <v>682</v>
      </c>
    </row>
    <row spans="1:2" r="7">
      <c s="3" r="A7" t="s">
        <v>679</v>
      </c>
    </row>
    <row spans="1:2" r="8">
      <c s="4" r="A8" t="s">
        <v>680</v>
      </c>
      <c s="4" r="B8" t="s">
        <v>683</v>
      </c>
    </row>
    <row spans="1:2" r="9">
      <c s="4" r="A9" t="s">
        <v>684</v>
      </c>
    </row>
    <row spans="1:2" r="10">
      <c s="3" r="A10" t="s">
        <v>679</v>
      </c>
    </row>
    <row spans="1:2" r="11">
      <c s="4" r="A11" t="s">
        <v>680</v>
      </c>
      <c s="4" r="B11" t="s">
        <v>685</v>
      </c>
    </row>
    <row spans="1:2" r="12">
      <c s="4" r="A12" t="s">
        <v>686</v>
      </c>
    </row>
    <row spans="1:2" r="13">
      <c s="3" r="A13" t="s">
        <v>679</v>
      </c>
    </row>
    <row spans="1:2" r="14">
      <c s="4" r="A14" t="s">
        <v>680</v>
      </c>
      <c s="4" r="B14" t="s">
        <v>687</v>
      </c>
    </row>
    <row spans="1:2" r="15">
      <c s="4" r="A15" t="s">
        <v>688</v>
      </c>
    </row>
    <row spans="1:2" r="16">
      <c s="3" r="A16" t="s">
        <v>679</v>
      </c>
    </row>
    <row spans="1:2" r="17">
      <c s="4" r="A17" t="s">
        <v>680</v>
      </c>
      <c s="4" r="B17" t="s">
        <v>689</v>
      </c>
    </row>
    <row spans="1:2" r="18">
      <c s="4" r="A18" t="s">
        <v>690</v>
      </c>
    </row>
    <row spans="1:2" r="19">
      <c s="3" r="A19" t="s">
        <v>679</v>
      </c>
    </row>
    <row spans="1:2" r="20">
      <c s="4" r="A20" t="s">
        <v>680</v>
      </c>
      <c s="4" r="B20" t="s">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34"/>
  </cols>
  <sheetData>
    <row spans="1:11" r="1">
      <c s="1" r="A1" t="s">
        <v>175</v>
      </c>
      <c s="2" r="B1" t="s">
        <v>1</v>
      </c>
      <c s="2" r="C1" t="s">
        <v>176</v>
      </c>
      <c s="2" r="D1" t="s">
        <v>177</v>
      </c>
      <c s="2" r="E1" t="s">
        <v>178</v>
      </c>
      <c s="2" r="F1" t="s">
        <v>179</v>
      </c>
      <c s="2" r="G1" t="s">
        <v>180</v>
      </c>
      <c s="2" r="H1" t="s">
        <v>181</v>
      </c>
      <c s="2" r="I1" t="s">
        <v>182</v>
      </c>
      <c s="2" r="J1" t="s">
        <v>183</v>
      </c>
      <c s="2" r="K1" t="s">
        <v>184</v>
      </c>
    </row>
    <row spans="1:11" r="2">
      <c s="4" r="A2" t="s">
        <v>185</v>
      </c>
      <c s="6" r="D2" t="n">
        <v>2087244</v>
      </c>
      <c s="6" r="E2" t="n">
        <v>6378619</v>
      </c>
      <c s="6" r="F2" t="n">
        <v>239571</v>
      </c>
      <c s="6" r="G2" t="n">
        <v>482535</v>
      </c>
      <c s="6" r="I2" t="n">
        <v>-596400</v>
      </c>
      <c s="6" r="J2" t="n">
        <v>-8411</v>
      </c>
      <c s="6" r="K2" t="n">
        <v>275289</v>
      </c>
    </row>
    <row spans="1:11" r="3">
      <c s="4" r="A3" t="s">
        <v>186</v>
      </c>
      <c s="5" r="E3" t="n">
        <v>1233</v>
      </c>
    </row>
    <row spans="1:11" r="4">
      <c s="4" r="A4" t="s">
        <v>187</v>
      </c>
      <c s="5" r="D4" t="n">
        <v>891</v>
      </c>
      <c s="5" r="E4" t="n">
        <v>889</v>
      </c>
    </row>
    <row spans="1:11" r="5">
      <c s="4" r="A5" t="s">
        <v>147</v>
      </c>
      <c s="6" r="B5" t="n">
        <v>1069124</v>
      </c>
      <c s="6" r="C5" t="n">
        <v>1069124</v>
      </c>
      <c s="5" r="G5" t="n">
        <v>1069124</v>
      </c>
    </row>
    <row spans="1:11" r="6">
      <c s="4" r="A6" t="s">
        <v>188</v>
      </c>
      <c s="5" r="G6" t="n">
        <v>-169819</v>
      </c>
    </row>
    <row spans="1:11" r="7">
      <c s="4" r="A7" t="s">
        <v>189</v>
      </c>
      <c s="5" r="B7" t="n">
        <v>-17940</v>
      </c>
      <c s="6" r="H7" t="n">
        <v>-17940</v>
      </c>
    </row>
    <row spans="1:11" r="8">
      <c s="4" r="A8" t="s">
        <v>190</v>
      </c>
      <c s="5" r="G8" t="n">
        <v>-2280</v>
      </c>
    </row>
    <row spans="1:11" r="9">
      <c s="4" r="A9" t="s">
        <v>191</v>
      </c>
      <c s="5" r="J9" t="n">
        <v>-19</v>
      </c>
    </row>
    <row spans="1:11" r="10">
      <c s="4" r="A10" t="s">
        <v>192</v>
      </c>
      <c s="5" r="J10" t="n">
        <v>4888</v>
      </c>
    </row>
    <row spans="1:11" r="11">
      <c s="4" r="A11" t="s">
        <v>193</v>
      </c>
      <c s="5" r="J11" t="n">
        <v>531</v>
      </c>
    </row>
    <row spans="1:11" r="12">
      <c s="4" r="A12" t="s">
        <v>194</v>
      </c>
      <c s="5" r="K12" t="n">
        <v>30009</v>
      </c>
    </row>
    <row spans="1:11" r="13">
      <c s="4" r="A13" t="s">
        <v>195</v>
      </c>
      <c s="5" r="K13" t="n">
        <v>-3262</v>
      </c>
    </row>
    <row spans="1:11" r="14">
      <c s="4" r="A14" t="s">
        <v>196</v>
      </c>
      <c s="5" r="K14" t="n">
        <v>-8090</v>
      </c>
    </row>
    <row spans="1:11" r="15">
      <c s="4" r="A15" t="s">
        <v>197</v>
      </c>
      <c s="5" r="K15" t="n">
        <v>-2327</v>
      </c>
    </row>
    <row spans="1:11" r="16">
      <c s="4" r="A16" t="s">
        <v>198</v>
      </c>
      <c s="5" r="C16" t="n">
        <v>-30655</v>
      </c>
      <c s="5" r="E16" t="n">
        <v>-30655</v>
      </c>
      <c s="5" r="K16" t="n">
        <v>-8345</v>
      </c>
    </row>
    <row spans="1:11" r="17">
      <c s="4" r="A17" t="s">
        <v>150</v>
      </c>
      <c s="5" r="E17" t="n">
        <v>-1816</v>
      </c>
    </row>
    <row spans="1:11" r="18">
      <c s="4" r="A18" t="s">
        <v>146</v>
      </c>
      <c s="5" r="B18" t="n">
        <v>50727</v>
      </c>
      <c s="5" r="K18" t="n">
        <v>50727</v>
      </c>
    </row>
    <row spans="1:11" r="19">
      <c s="4" r="A19" t="s">
        <v>199</v>
      </c>
      <c s="5" r="K19" t="n">
        <v>-9243</v>
      </c>
    </row>
    <row spans="1:11" r="20">
      <c s="4" r="A20" t="s">
        <v>200</v>
      </c>
      <c s="5" r="B20" t="n">
        <v>1179149</v>
      </c>
      <c s="5" r="I20" t="n">
        <v>1170747</v>
      </c>
      <c s="5" r="K20" t="n">
        <v>8402</v>
      </c>
    </row>
    <row spans="1:11" r="21">
      <c s="4" r="A21" t="s">
        <v>201</v>
      </c>
      <c s="5" r="E21" t="n">
        <v>-137</v>
      </c>
      <c s="5" r="K21" t="n">
        <v>25</v>
      </c>
    </row>
    <row spans="1:11" r="22">
      <c s="4" r="A22" t="s">
        <v>202</v>
      </c>
      <c s="5" r="B22" t="n">
        <v>10941980</v>
      </c>
      <c s="5" r="C22" t="n">
        <v>10608795</v>
      </c>
      <c s="5" r="D22" t="n">
        <v>2088135</v>
      </c>
      <c s="5" r="E22" t="n">
        <v>6348133</v>
      </c>
      <c s="5" r="F22" t="n">
        <v>239571</v>
      </c>
      <c s="5" r="G22" t="n">
        <v>1361620</v>
      </c>
      <c s="5" r="I22" t="n">
        <v>574347</v>
      </c>
      <c s="5" r="J22" t="n">
        <v>-3011</v>
      </c>
      <c s="5" r="K22" t="n">
        <v>333185</v>
      </c>
    </row>
    <row spans="1:11" r="23">
      <c s="4" r="A23" t="s">
        <v>186</v>
      </c>
      <c s="5" r="E23" t="n">
        <v>129</v>
      </c>
    </row>
    <row spans="1:11" r="24">
      <c s="4" r="A24" t="s">
        <v>187</v>
      </c>
      <c s="5" r="D24" t="n">
        <v>1110</v>
      </c>
      <c s="5" r="E24" t="n">
        <v>1108</v>
      </c>
    </row>
    <row spans="1:11" r="25">
      <c s="4" r="A25" t="s">
        <v>147</v>
      </c>
      <c s="5" r="B25" t="n">
        <v>1015393</v>
      </c>
      <c s="5" r="C25" t="n">
        <v>1015393</v>
      </c>
      <c s="5" r="G25" t="n">
        <v>1015393</v>
      </c>
    </row>
    <row spans="1:11" r="26">
      <c s="4" r="A26" t="s">
        <v>188</v>
      </c>
      <c s="5" r="G26" t="n">
        <v>-198191</v>
      </c>
    </row>
    <row spans="1:11" r="27">
      <c s="4" r="A27" t="s">
        <v>189</v>
      </c>
      <c s="5" r="B27" t="n">
        <v>-17940</v>
      </c>
      <c s="5" r="H27" t="n">
        <v>-17940</v>
      </c>
    </row>
    <row spans="1:11" r="28">
      <c s="4" r="A28" t="s">
        <v>190</v>
      </c>
      <c s="5" r="G28" t="n">
        <v>58</v>
      </c>
    </row>
    <row spans="1:11" r="29">
      <c s="4" r="A29" t="s">
        <v>191</v>
      </c>
      <c s="5" r="J29" t="n">
        <v>-74</v>
      </c>
    </row>
    <row spans="1:11" r="30">
      <c s="4" r="A30" t="s">
        <v>192</v>
      </c>
      <c s="5" r="J30" t="n">
        <v>753</v>
      </c>
    </row>
    <row spans="1:11" r="31">
      <c s="4" r="A31" t="s">
        <v>193</v>
      </c>
      <c s="5" r="J31" t="n">
        <v>-178</v>
      </c>
    </row>
    <row spans="1:11" r="32">
      <c s="4" r="A32" t="s">
        <v>194</v>
      </c>
      <c s="5" r="K32" t="n">
        <v>237307</v>
      </c>
    </row>
    <row spans="1:11" r="33">
      <c s="4" r="A33" t="s">
        <v>195</v>
      </c>
      <c s="5" r="K33" t="n">
        <v>2117</v>
      </c>
    </row>
    <row spans="1:11" r="34">
      <c s="4" r="A34" t="s">
        <v>196</v>
      </c>
      <c s="5" r="K34" t="n">
        <v>-48524</v>
      </c>
    </row>
    <row spans="1:11" r="35">
      <c s="4" r="A35" t="s">
        <v>197</v>
      </c>
      <c s="5" r="K35" t="n">
        <v>-139</v>
      </c>
    </row>
    <row spans="1:11" r="36">
      <c s="4" r="A36" t="s">
        <v>150</v>
      </c>
      <c s="5" r="B36" t="n">
        <v>-3301</v>
      </c>
      <c s="5" r="G36" t="n">
        <v>-3301</v>
      </c>
    </row>
    <row spans="1:11" r="37">
      <c s="4" r="A37" t="s">
        <v>203</v>
      </c>
      <c s="5" r="C37" t="n">
        <v>13839</v>
      </c>
      <c s="5" r="E37" t="n">
        <v>13839</v>
      </c>
      <c s="5" r="K37" t="n">
        <v>-13839</v>
      </c>
    </row>
    <row spans="1:11" r="38">
      <c s="4" r="A38" t="s">
        <v>146</v>
      </c>
      <c s="5" r="B38" t="n">
        <v>67133</v>
      </c>
      <c s="5" r="K38" t="n">
        <v>67133</v>
      </c>
    </row>
    <row spans="1:11" r="39">
      <c s="4" r="A39" t="s">
        <v>199</v>
      </c>
      <c s="5" r="K39" t="n">
        <v>-14347</v>
      </c>
    </row>
    <row spans="1:11" r="40">
      <c s="4" r="A40" t="s">
        <v>200</v>
      </c>
      <c s="5" r="B40" t="n">
        <v>766936</v>
      </c>
      <c s="5" r="I40" t="n">
        <v>783335</v>
      </c>
      <c s="5" r="K40" t="n">
        <v>-16399</v>
      </c>
    </row>
    <row spans="1:11" r="41">
      <c s="4" r="A41" t="s">
        <v>201</v>
      </c>
      <c s="5" r="E41" t="n">
        <v>204</v>
      </c>
      <c s="5" r="K41" t="n">
        <v>-90</v>
      </c>
    </row>
    <row spans="1:11" r="42">
      <c s="4" r="A42" t="s">
        <v>204</v>
      </c>
      <c s="5" r="B42" t="n">
        <v>12751444</v>
      </c>
      <c s="5" r="C42" t="n">
        <v>12205040</v>
      </c>
      <c s="5" r="D42" t="n">
        <v>2089245</v>
      </c>
      <c s="5" r="E42" t="n">
        <v>6363413</v>
      </c>
      <c s="5" r="F42" t="n">
        <v>239571</v>
      </c>
      <c s="5" r="G42" t="n">
        <v>2157639</v>
      </c>
      <c s="5" r="I42" t="n">
        <v>1357682</v>
      </c>
      <c s="5" r="J42" t="n">
        <v>-2510</v>
      </c>
      <c s="5" r="K42" t="n">
        <v>546404</v>
      </c>
    </row>
    <row spans="1:11" r="43">
      <c s="4" r="A43" t="s">
        <v>186</v>
      </c>
      <c s="5" r="E43" t="n">
        <v>-46</v>
      </c>
    </row>
    <row spans="1:11" r="44">
      <c s="4" r="A44" t="s">
        <v>187</v>
      </c>
      <c s="5" r="D44" t="n">
        <v>1025</v>
      </c>
      <c s="5" r="E44" t="n">
        <v>1024</v>
      </c>
    </row>
    <row spans="1:11" r="45">
      <c s="4" r="A45" t="s">
        <v>147</v>
      </c>
      <c s="5" r="B45" t="n">
        <v>1531127</v>
      </c>
      <c s="5" r="C45" t="n">
        <v>1531127</v>
      </c>
      <c s="5" r="G45" t="n">
        <v>1531127</v>
      </c>
    </row>
    <row spans="1:11" r="46">
      <c s="4" r="A46" t="s">
        <v>188</v>
      </c>
      <c s="5" r="G46" t="n">
        <v>-254932</v>
      </c>
    </row>
    <row spans="1:11" r="47">
      <c s="4" r="A47" t="s">
        <v>189</v>
      </c>
      <c s="5" r="B47" t="n">
        <v>-8970</v>
      </c>
      <c s="6" r="H47" t="n">
        <v>-8970</v>
      </c>
    </row>
    <row spans="1:11" r="48">
      <c s="4" r="A48" t="s">
        <v>191</v>
      </c>
      <c s="5" r="J48" t="n">
        <v>-490076</v>
      </c>
    </row>
    <row spans="1:11" r="49">
      <c s="4" r="A49" t="s">
        <v>192</v>
      </c>
      <c s="5" r="J49" t="n">
        <v>2</v>
      </c>
    </row>
    <row spans="1:11" r="50">
      <c s="4" r="A50" t="s">
        <v>205</v>
      </c>
      <c s="5" r="B50" t="n">
        <v>-390001</v>
      </c>
      <c s="5" r="E50" t="n">
        <v>-390001</v>
      </c>
      <c s="5" r="J50" t="n">
        <v>390001</v>
      </c>
    </row>
    <row spans="1:11" r="51">
      <c s="4" r="A51" t="s">
        <v>193</v>
      </c>
      <c s="5" r="J51" t="n">
        <v>62</v>
      </c>
    </row>
    <row spans="1:11" r="52">
      <c s="4" r="A52" t="s">
        <v>194</v>
      </c>
      <c s="5" r="K52" t="n">
        <v>30374</v>
      </c>
    </row>
    <row spans="1:11" r="53">
      <c s="4" r="A53" t="s">
        <v>195</v>
      </c>
      <c s="5" r="K53" t="n">
        <v>-7790</v>
      </c>
    </row>
    <row spans="1:11" r="54">
      <c s="4" r="A54" t="s">
        <v>196</v>
      </c>
      <c s="5" r="K54" t="n">
        <v>-15661</v>
      </c>
    </row>
    <row spans="1:11" r="55">
      <c s="4" r="A55" t="s">
        <v>206</v>
      </c>
      <c s="5" r="C55" t="n">
        <v>-15269</v>
      </c>
      <c s="5" r="E55" t="n">
        <v>-15269</v>
      </c>
      <c s="5" r="K55" t="n">
        <v>15269</v>
      </c>
    </row>
    <row spans="1:11" r="56">
      <c s="4" r="A56" t="s">
        <v>146</v>
      </c>
      <c s="5" r="B56" t="n">
        <v>65509</v>
      </c>
      <c s="5" r="K56" t="n">
        <v>65509</v>
      </c>
    </row>
    <row spans="1:11" r="57">
      <c s="4" r="A57" t="s">
        <v>199</v>
      </c>
      <c s="5" r="K57" t="n">
        <v>-30715</v>
      </c>
    </row>
    <row spans="1:11" r="58">
      <c s="4" r="A58" t="s">
        <v>200</v>
      </c>
      <c s="5" r="B58" t="n">
        <v>1708161</v>
      </c>
      <c s="5" r="I58" t="n">
        <v>1709573</v>
      </c>
      <c s="5" r="K58" t="n">
        <v>-1412</v>
      </c>
    </row>
    <row spans="1:11" r="59">
      <c s="4" r="A59" t="s">
        <v>201</v>
      </c>
      <c s="5" r="E59" t="n">
        <v>505</v>
      </c>
      <c s="5" r="K59" t="n">
        <v>298</v>
      </c>
    </row>
    <row spans="1:11" r="60">
      <c s="4" r="A60" t="s">
        <v>207</v>
      </c>
      <c s="6" r="B60" t="n">
        <v>15281341</v>
      </c>
      <c s="6" r="C60" t="n">
        <v>14679065</v>
      </c>
      <c s="6" r="D60" t="n">
        <v>2090270</v>
      </c>
      <c s="6" r="E60" t="n">
        <v>5959626</v>
      </c>
      <c s="6" r="F60" t="n">
        <v>239571</v>
      </c>
      <c s="6" r="G60" t="n">
        <v>3424864</v>
      </c>
      <c s="6" r="I60" t="n">
        <v>3067255</v>
      </c>
      <c s="6" r="J60" t="n">
        <v>-102521</v>
      </c>
      <c s="6" r="K60" t="n">
        <v>60227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3"/>
  </cols>
  <sheetData>
    <row spans="1:2" r="1">
      <c s="1" r="A1" t="s">
        <v>692</v>
      </c>
      <c s="2" r="B1" t="s">
        <v>101</v>
      </c>
    </row>
    <row spans="1:2" r="2">
      <c s="2" r="B2" t="s">
        <v>26</v>
      </c>
    </row>
    <row spans="1:2" r="3">
      <c s="4" r="A3" t="s">
        <v>693</v>
      </c>
    </row>
    <row spans="1:2" r="4">
      <c s="3" r="A4" t="s">
        <v>694</v>
      </c>
    </row>
    <row spans="1:2" r="5">
      <c s="4" r="A5" t="s">
        <v>695</v>
      </c>
      <c s="4" r="B5" t="s">
        <v>696</v>
      </c>
    </row>
    <row spans="1:2" r="6">
      <c s="4" r="A6" t="s">
        <v>697</v>
      </c>
    </row>
    <row spans="1:2" r="7">
      <c s="3" r="A7" t="s">
        <v>694</v>
      </c>
    </row>
    <row spans="1:2" r="8">
      <c s="4" r="A8" t="s">
        <v>698</v>
      </c>
      <c s="4" r="B8" t="s">
        <v>685</v>
      </c>
    </row>
    <row spans="1:2" r="9">
      <c s="4" r="A9" t="s">
        <v>699</v>
      </c>
    </row>
    <row spans="1:2" r="10">
      <c s="3" r="A10" t="s">
        <v>694</v>
      </c>
    </row>
    <row spans="1:2" r="11">
      <c s="4" r="A11" t="s">
        <v>698</v>
      </c>
      <c s="4" r="B11" t="s">
        <v>689</v>
      </c>
    </row>
    <row spans="1:2" r="12">
      <c s="4" r="A12" t="s">
        <v>700</v>
      </c>
    </row>
    <row spans="1:2" r="13">
      <c s="3" r="A13" t="s">
        <v>694</v>
      </c>
    </row>
    <row spans="1:2" r="14">
      <c s="4" r="A14" t="s">
        <v>695</v>
      </c>
      <c s="4" r="B14" t="s">
        <v>701</v>
      </c>
    </row>
    <row spans="1:2" r="15">
      <c s="4" r="A15" t="s">
        <v>702</v>
      </c>
    </row>
    <row spans="1:2" r="16">
      <c s="3" r="A16" t="s">
        <v>694</v>
      </c>
    </row>
    <row spans="1:2" r="17">
      <c s="4" r="A17" t="s">
        <v>698</v>
      </c>
      <c s="4" r="B17" t="s">
        <v>689</v>
      </c>
    </row>
    <row spans="1:2" r="18">
      <c s="4" r="A18" t="s">
        <v>703</v>
      </c>
    </row>
    <row spans="1:2" r="19">
      <c s="3" r="A19" t="s">
        <v>694</v>
      </c>
    </row>
    <row spans="1:2" r="20">
      <c s="4" r="A20" t="s">
        <v>698</v>
      </c>
      <c s="4" r="B20" t="s">
        <v>704</v>
      </c>
    </row>
    <row spans="1:2" r="21">
      <c s="4" r="A21" t="s">
        <v>705</v>
      </c>
    </row>
    <row spans="1:2" r="22">
      <c s="3" r="A22" t="s">
        <v>694</v>
      </c>
    </row>
    <row spans="1:2" r="23">
      <c s="4" r="A23" t="s">
        <v>695</v>
      </c>
      <c s="4" r="B23" t="s">
        <v>706</v>
      </c>
    </row>
    <row spans="1:2" r="24">
      <c s="4" r="A24" t="s">
        <v>707</v>
      </c>
    </row>
    <row spans="1:2" r="25">
      <c s="3" r="A25" t="s">
        <v>694</v>
      </c>
    </row>
    <row spans="1:2" r="26">
      <c s="4" r="A26" t="s">
        <v>698</v>
      </c>
      <c s="4" r="B26" t="s">
        <v>708</v>
      </c>
    </row>
    <row spans="1:2" r="27">
      <c s="4" r="A27" t="s">
        <v>709</v>
      </c>
    </row>
    <row spans="1:2" r="28">
      <c s="3" r="A28" t="s">
        <v>694</v>
      </c>
    </row>
    <row spans="1:2" r="29">
      <c s="4" r="A29" t="s">
        <v>698</v>
      </c>
      <c s="4" r="B29" t="s">
        <v>710</v>
      </c>
    </row>
    <row spans="1:2" r="30">
      <c s="4" r="A30" t="s">
        <v>711</v>
      </c>
    </row>
    <row spans="1:2" r="31">
      <c s="3" r="A31" t="s">
        <v>694</v>
      </c>
    </row>
    <row spans="1:2" r="32">
      <c s="4" r="A32" t="s">
        <v>695</v>
      </c>
      <c s="4" r="B32" t="s">
        <v>696</v>
      </c>
    </row>
    <row spans="1:2" r="33">
      <c s="4" r="A33" t="s">
        <v>712</v>
      </c>
    </row>
    <row spans="1:2" r="34">
      <c s="3" r="A34" t="s">
        <v>694</v>
      </c>
    </row>
    <row spans="1:2" r="35">
      <c s="4" r="A35" t="s">
        <v>698</v>
      </c>
      <c s="4" r="B35" t="s">
        <v>713</v>
      </c>
    </row>
    <row spans="1:2" r="36">
      <c s="4" r="A36" t="s">
        <v>714</v>
      </c>
    </row>
    <row spans="1:2" r="37">
      <c s="3" r="A37" t="s">
        <v>694</v>
      </c>
    </row>
    <row spans="1:2" r="38">
      <c s="4" r="A38" t="s">
        <v>698</v>
      </c>
      <c s="4" r="B38" t="s">
        <v>7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32"/>
    <col customWidth="1" max="11" min="11" width="26"/>
    <col customWidth="1" max="12" min="12" width="21"/>
  </cols>
  <sheetData>
    <row spans="1:12" r="1">
      <c s="1" r="A1" t="s">
        <v>716</v>
      </c>
      <c s="2" r="B1" t="s">
        <v>717</v>
      </c>
      <c s="2" r="C1" t="s">
        <v>718</v>
      </c>
      <c s="2" r="D1" t="s">
        <v>719</v>
      </c>
      <c s="2" r="E1" t="s">
        <v>720</v>
      </c>
      <c s="2" r="F1" t="s">
        <v>721</v>
      </c>
      <c s="2" r="G1" t="s">
        <v>722</v>
      </c>
      <c s="2" r="H1" t="s">
        <v>723</v>
      </c>
      <c s="2" r="I1" t="s">
        <v>724</v>
      </c>
      <c s="2" r="J1" t="s">
        <v>725</v>
      </c>
      <c s="2" r="K1" t="s">
        <v>726</v>
      </c>
      <c s="2" r="L1" t="s">
        <v>727</v>
      </c>
    </row>
    <row spans="1:12" r="2">
      <c s="3" r="A2" t="s">
        <v>728</v>
      </c>
    </row>
    <row spans="1:12" r="3">
      <c s="4" r="A3" t="s">
        <v>729</v>
      </c>
      <c s="6" r="H3" t="n">
        <v>807610</v>
      </c>
      <c s="6" r="I3" t="n">
        <v>728515</v>
      </c>
      <c s="6" r="L3" t="n">
        <v>417956</v>
      </c>
    </row>
    <row spans="1:12" r="4">
      <c s="4" r="A4" t="s">
        <v>730</v>
      </c>
      <c s="6" r="H4" t="n">
        <v>1160164</v>
      </c>
      <c s="5" r="I4" t="n">
        <v>1133354</v>
      </c>
    </row>
    <row spans="1:12" r="5">
      <c s="4" r="A5" t="s">
        <v>731</v>
      </c>
      <c s="6" r="I5" t="n">
        <v>75136</v>
      </c>
    </row>
    <row spans="1:12" r="6">
      <c s="4" r="A6" t="s">
        <v>732</v>
      </c>
      <c s="5" r="H6" t="n">
        <v>14168853820</v>
      </c>
      <c s="5" r="I6" t="n">
        <v>14164026420</v>
      </c>
    </row>
    <row spans="1:12" r="7">
      <c s="4" r="A7" t="s">
        <v>184</v>
      </c>
    </row>
    <row spans="1:12" r="8">
      <c s="3" r="A8" t="s">
        <v>728</v>
      </c>
    </row>
    <row spans="1:12" r="9">
      <c s="4" r="A9" t="s">
        <v>733</v>
      </c>
      <c s="6" r="I9" t="n">
        <v>-13839</v>
      </c>
    </row>
    <row spans="1:12" r="10">
      <c s="4" r="A10" t="s">
        <v>734</v>
      </c>
      <c s="6" r="H10" t="n">
        <v>15269</v>
      </c>
    </row>
    <row spans="1:12" r="11">
      <c s="4" r="A11" t="s">
        <v>735</v>
      </c>
    </row>
    <row spans="1:12" r="12">
      <c s="3" r="A12" t="s">
        <v>728</v>
      </c>
    </row>
    <row spans="1:12" r="13">
      <c s="4" r="A13" t="s">
        <v>736</v>
      </c>
      <c s="6" r="F13" t="n">
        <v>358040</v>
      </c>
    </row>
    <row spans="1:12" r="14">
      <c s="4" r="A14" t="s">
        <v>729</v>
      </c>
      <c s="5" r="I14" t="n">
        <v>23115</v>
      </c>
    </row>
    <row spans="1:12" r="15">
      <c s="4" r="A15" t="s">
        <v>737</v>
      </c>
    </row>
    <row spans="1:12" r="16">
      <c s="4" r="A16" t="s">
        <v>738</v>
      </c>
    </row>
    <row spans="1:12" r="17">
      <c s="3" r="A17" t="s">
        <v>728</v>
      </c>
    </row>
    <row spans="1:12" r="18">
      <c s="4" r="A18" t="s">
        <v>739</v>
      </c>
      <c s="4" r="C18" t="s">
        <v>740</v>
      </c>
    </row>
    <row spans="1:12" r="19">
      <c s="4" r="A19" t="s">
        <v>741</v>
      </c>
      <c s="4" r="C19" t="s">
        <v>742</v>
      </c>
    </row>
    <row spans="1:12" r="20">
      <c s="4" r="A20" t="s">
        <v>733</v>
      </c>
      <c s="6" r="C20" t="n">
        <v>13839</v>
      </c>
    </row>
    <row spans="1:12" r="21">
      <c s="4" r="A21" t="s">
        <v>743</v>
      </c>
    </row>
    <row spans="1:12" r="22">
      <c s="3" r="A22" t="s">
        <v>728</v>
      </c>
    </row>
    <row spans="1:12" r="23">
      <c s="4" r="A23" t="s">
        <v>744</v>
      </c>
      <c s="4" r="C23" t="s">
        <v>745</v>
      </c>
    </row>
    <row spans="1:12" r="24">
      <c s="4" r="A24" t="s">
        <v>746</v>
      </c>
    </row>
    <row spans="1:12" r="25">
      <c s="3" r="A25" t="s">
        <v>728</v>
      </c>
    </row>
    <row spans="1:12" r="26">
      <c s="4" r="A26" t="s">
        <v>744</v>
      </c>
      <c s="4" r="C26" t="s">
        <v>747</v>
      </c>
    </row>
    <row spans="1:12" r="27">
      <c s="4" r="A27" t="s">
        <v>748</v>
      </c>
      <c s="4" r="C27" t="s">
        <v>749</v>
      </c>
    </row>
    <row spans="1:12" r="28">
      <c s="4" r="A28" t="s">
        <v>750</v>
      </c>
    </row>
    <row spans="1:12" r="29">
      <c s="3" r="A29" t="s">
        <v>728</v>
      </c>
    </row>
    <row spans="1:12" r="30">
      <c s="4" r="A30" t="s">
        <v>736</v>
      </c>
      <c s="6" r="E30" t="n">
        <v>30191</v>
      </c>
    </row>
    <row spans="1:12" r="31">
      <c s="4" r="A31" t="s">
        <v>729</v>
      </c>
      <c s="5" r="I31" t="n">
        <v>14443</v>
      </c>
    </row>
    <row spans="1:12" r="32">
      <c s="4" r="A32" t="s">
        <v>730</v>
      </c>
      <c s="6" r="I32" t="n">
        <v>21646</v>
      </c>
    </row>
    <row spans="1:12" r="33">
      <c s="4" r="A33" t="s">
        <v>737</v>
      </c>
    </row>
    <row spans="1:12" r="34">
      <c s="4" r="A34" t="s">
        <v>751</v>
      </c>
    </row>
    <row spans="1:12" r="35">
      <c s="4" r="A35" t="s">
        <v>739</v>
      </c>
      <c s="4" r="E35" t="s">
        <v>752</v>
      </c>
    </row>
    <row spans="1:12" r="36">
      <c s="4" r="A36" t="s">
        <v>753</v>
      </c>
    </row>
    <row spans="1:12" r="37">
      <c s="3" r="A37" t="s">
        <v>728</v>
      </c>
    </row>
    <row spans="1:12" r="38">
      <c s="4" r="A38" t="s">
        <v>731</v>
      </c>
      <c s="6" r="G38" t="n">
        <v>75136</v>
      </c>
    </row>
    <row spans="1:12" r="39">
      <c s="4" r="A39" t="s">
        <v>754</v>
      </c>
      <c s="4" r="G39" t="s">
        <v>755</v>
      </c>
    </row>
    <row spans="1:12" r="40">
      <c s="4" r="A40" t="s">
        <v>756</v>
      </c>
    </row>
    <row spans="1:12" r="41">
      <c s="3" r="A41" t="s">
        <v>728</v>
      </c>
    </row>
    <row spans="1:12" r="42">
      <c s="4" r="A42" t="s">
        <v>734</v>
      </c>
      <c s="6" r="B42" t="n">
        <v>15269</v>
      </c>
    </row>
    <row spans="1:12" r="43">
      <c s="4" r="A43" t="s">
        <v>757</v>
      </c>
    </row>
    <row spans="1:12" r="44">
      <c s="3" r="A44" t="s">
        <v>728</v>
      </c>
    </row>
    <row spans="1:12" r="45">
      <c s="4" r="A45" t="s">
        <v>734</v>
      </c>
      <c s="6" r="B45" t="n">
        <v>-15269</v>
      </c>
    </row>
    <row spans="1:12" r="46">
      <c s="4" r="A46" t="s">
        <v>758</v>
      </c>
    </row>
    <row spans="1:12" r="47">
      <c s="3" r="A47" t="s">
        <v>728</v>
      </c>
    </row>
    <row spans="1:12" r="48">
      <c s="4" r="A48" t="s">
        <v>736</v>
      </c>
      <c s="6" r="D48" t="n">
        <v>545840</v>
      </c>
    </row>
    <row spans="1:12" r="49">
      <c s="4" r="A49" t="s">
        <v>729</v>
      </c>
      <c s="5" r="D49" t="n">
        <v>217386</v>
      </c>
    </row>
    <row spans="1:12" r="50">
      <c s="4" r="A50" t="s">
        <v>759</v>
      </c>
      <c s="6" r="D50" t="n">
        <v>214607</v>
      </c>
    </row>
    <row spans="1:12" r="51">
      <c s="4" r="A51" t="s">
        <v>739</v>
      </c>
      <c s="4" r="D51" t="s">
        <v>760</v>
      </c>
    </row>
    <row spans="1:12" r="52">
      <c s="4" r="A52" t="s">
        <v>748</v>
      </c>
      <c s="4" r="J52" t="s">
        <v>761</v>
      </c>
    </row>
    <row spans="1:12" r="53">
      <c s="4" r="A53" t="s">
        <v>762</v>
      </c>
      <c s="9" r="K53" t="n">
        <v>39</v>
      </c>
    </row>
    <row spans="1:12" r="54">
      <c s="4" r="A54" t="s">
        <v>763</v>
      </c>
      <c s="6" r="D54" t="n">
        <v>202223</v>
      </c>
    </row>
    <row spans="1:12" r="55">
      <c s="4" r="A55" t="s">
        <v>732</v>
      </c>
      <c s="5" r="J55" t="n">
        <v>1281618026</v>
      </c>
    </row>
    <row spans="1:12" r="56">
      <c s="4" r="A56" t="s">
        <v>764</v>
      </c>
      <c s="10" r="J56" t="n">
        <v>40.49</v>
      </c>
    </row>
    <row spans="1:12" r="57">
      <c s="4" r="A57" t="s">
        <v>765</v>
      </c>
      <c s="5" r="J57" t="n">
        <v>56553321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766</v>
      </c>
      <c s="2" r="B1" t="s">
        <v>767</v>
      </c>
      <c s="2" r="C1" t="s">
        <v>101</v>
      </c>
    </row>
    <row spans="1:6" r="2">
      <c s="2" r="B2" t="s">
        <v>768</v>
      </c>
      <c s="2" r="C2" t="s">
        <v>26</v>
      </c>
      <c s="2" r="D2" t="s">
        <v>27</v>
      </c>
      <c s="2" r="E2" t="s">
        <v>102</v>
      </c>
      <c s="2" r="F2" t="s">
        <v>769</v>
      </c>
    </row>
    <row spans="1:6" r="3">
      <c s="3" r="A3" t="s">
        <v>770</v>
      </c>
    </row>
    <row spans="1:6" r="4">
      <c s="4" r="A4" t="s">
        <v>771</v>
      </c>
      <c s="6" r="C4" t="n">
        <v>564582</v>
      </c>
      <c s="6" r="D4" t="n">
        <v>711416</v>
      </c>
    </row>
    <row spans="1:6" r="5">
      <c s="4" r="A5" t="s">
        <v>772</v>
      </c>
      <c s="5" r="C5" t="n">
        <v>22537</v>
      </c>
      <c s="5" r="D5" t="n">
        <v>26201</v>
      </c>
    </row>
    <row spans="1:6" r="6">
      <c s="4" r="A6" t="s">
        <v>773</v>
      </c>
      <c s="5" r="C6" t="n">
        <v>152350</v>
      </c>
      <c s="5" r="D6" t="n">
        <v>159556</v>
      </c>
    </row>
    <row spans="1:6" r="7">
      <c s="4" r="A7" t="s">
        <v>774</v>
      </c>
      <c s="5" r="C7" t="n">
        <v>412232</v>
      </c>
      <c s="5" r="D7" t="n">
        <v>551860</v>
      </c>
    </row>
    <row spans="1:6" r="8">
      <c s="4" r="A8" t="s">
        <v>775</v>
      </c>
      <c s="5" r="C8" t="n">
        <v>409892</v>
      </c>
      <c s="5" r="D8" t="n">
        <v>548679</v>
      </c>
    </row>
    <row spans="1:6" r="9">
      <c s="4" r="A9" t="s">
        <v>776</v>
      </c>
      <c s="5" r="C9" t="n">
        <v>1821</v>
      </c>
      <c s="5" r="D9" t="n">
        <v>3628</v>
      </c>
      <c s="6" r="E9" t="n">
        <v>2364</v>
      </c>
    </row>
    <row spans="1:6" r="10">
      <c s="4" r="A10" t="s">
        <v>777</v>
      </c>
      <c s="5" r="C10" t="n">
        <v>195272</v>
      </c>
      <c s="5" r="D10" t="n">
        <v>261384</v>
      </c>
      <c s="5" r="E10" t="n">
        <v>282609</v>
      </c>
    </row>
    <row spans="1:6" r="11">
      <c s="4" r="A11" t="s">
        <v>778</v>
      </c>
      <c s="5" r="C11" t="n">
        <v>53628</v>
      </c>
      <c s="5" r="D11" t="n">
        <v>54921</v>
      </c>
      <c s="5" r="E11" t="n">
        <v>31906</v>
      </c>
    </row>
    <row spans="1:6" r="12">
      <c s="4" r="A12" t="s">
        <v>779</v>
      </c>
      <c s="5" r="E12" t="n">
        <v>47566</v>
      </c>
    </row>
    <row spans="1:6" r="13">
      <c s="4" r="A13" t="s">
        <v>780</v>
      </c>
      <c s="5" r="E13" t="n">
        <v>1518</v>
      </c>
    </row>
    <row spans="1:6" r="14">
      <c s="4" r="A14" t="s">
        <v>781</v>
      </c>
      <c s="5" r="E14" t="n">
        <v>12356</v>
      </c>
    </row>
    <row spans="1:6" r="15">
      <c s="4" r="A15" t="s">
        <v>782</v>
      </c>
      <c s="5" r="C15" t="n">
        <v>5919</v>
      </c>
      <c s="5" r="D15" t="n">
        <v>6534</v>
      </c>
      <c s="5" r="E15" t="n">
        <v>124172</v>
      </c>
    </row>
    <row spans="1:6" r="16">
      <c s="4" r="A16" t="s">
        <v>783</v>
      </c>
      <c s="5" r="C16" t="n">
        <v>4602</v>
      </c>
      <c s="5" r="D16" t="n">
        <v>4933</v>
      </c>
    </row>
    <row spans="1:6" r="17">
      <c s="4" r="A17" t="s">
        <v>784</v>
      </c>
      <c s="5" r="C17" t="n">
        <v>8814</v>
      </c>
      <c s="5" r="D17" t="n">
        <v>12556</v>
      </c>
      <c s="5" r="E17" t="n">
        <v>24525</v>
      </c>
      <c s="6" r="F17" t="n">
        <v>30066</v>
      </c>
    </row>
    <row spans="1:6" r="18">
      <c s="4" r="A18" t="s">
        <v>785</v>
      </c>
      <c s="5" r="C18" t="n">
        <v>4212</v>
      </c>
      <c s="5" r="D18" t="n">
        <v>7625</v>
      </c>
    </row>
    <row spans="1:6" r="19">
      <c s="4" r="A19" t="s">
        <v>786</v>
      </c>
    </row>
    <row spans="1:6" r="20">
      <c s="3" r="A20" t="s">
        <v>770</v>
      </c>
    </row>
    <row spans="1:6" r="21">
      <c s="4" r="A21" t="s">
        <v>779</v>
      </c>
      <c s="6" r="B21" t="n">
        <v>88799</v>
      </c>
    </row>
    <row spans="1:6" r="22">
      <c s="4" r="A22" t="s">
        <v>787</v>
      </c>
      <c s="5" r="B22" t="n">
        <v>24026</v>
      </c>
    </row>
    <row spans="1:6" r="23">
      <c s="4" r="A23" t="s">
        <v>788</v>
      </c>
      <c s="6" r="B23" t="n">
        <v>4949</v>
      </c>
    </row>
    <row spans="1:6" r="24">
      <c s="4" r="A24" t="s">
        <v>789</v>
      </c>
    </row>
    <row spans="1:6" r="25">
      <c s="3" r="A25" t="s">
        <v>770</v>
      </c>
    </row>
    <row spans="1:6" r="26">
      <c s="4" r="A26" t="s">
        <v>781</v>
      </c>
      <c s="5" r="D26" t="n">
        <v>411535</v>
      </c>
    </row>
    <row spans="1:6" r="27">
      <c s="4" r="A27" t="s">
        <v>790</v>
      </c>
    </row>
    <row spans="1:6" r="28">
      <c s="3" r="A28" t="s">
        <v>770</v>
      </c>
    </row>
    <row spans="1:6" r="29">
      <c s="4" r="A29" t="s">
        <v>791</v>
      </c>
      <c s="5" r="C29" t="n">
        <v>3513</v>
      </c>
      <c s="5" r="D29" t="n">
        <v>2605</v>
      </c>
      <c s="5" r="E29" t="n">
        <v>8329</v>
      </c>
    </row>
    <row spans="1:6" r="30">
      <c s="4" r="A30" t="s">
        <v>792</v>
      </c>
    </row>
    <row spans="1:6" r="31">
      <c s="3" r="A31" t="s">
        <v>770</v>
      </c>
    </row>
    <row spans="1:6" r="32">
      <c s="4" r="A32" t="s">
        <v>791</v>
      </c>
      <c s="6" r="E32" t="n">
        <v>113479</v>
      </c>
    </row>
    <row spans="1:6" r="33">
      <c s="4" r="A33" t="s">
        <v>793</v>
      </c>
    </row>
    <row spans="1:6" r="34">
      <c s="3" r="A34" t="s">
        <v>770</v>
      </c>
    </row>
    <row spans="1:6" r="35">
      <c s="4" r="A35" t="s">
        <v>791</v>
      </c>
      <c s="6" r="C35" t="n">
        <v>1821</v>
      </c>
      <c s="6" r="D35" t="n">
        <v>3628</v>
      </c>
    </row>
    <row spans="1:6" r="36">
      <c s="4" r="A36" t="s">
        <v>794</v>
      </c>
    </row>
    <row spans="1:6" r="37">
      <c s="3" r="A37" t="s">
        <v>770</v>
      </c>
    </row>
    <row spans="1:6" r="38">
      <c s="4" r="A38" t="s">
        <v>795</v>
      </c>
      <c s="4" r="C38" t="s">
        <v>676</v>
      </c>
    </row>
    <row spans="1:6" r="39">
      <c s="4" r="A39" t="s">
        <v>796</v>
      </c>
      <c s="4" r="C39" t="s">
        <v>75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797</v>
      </c>
      <c s="2" r="B1" t="s">
        <v>101</v>
      </c>
    </row>
    <row spans="1:6" r="2">
      <c s="2" r="B2" t="s">
        <v>26</v>
      </c>
      <c s="2" r="D2" t="s">
        <v>27</v>
      </c>
      <c s="2" r="F2" t="s">
        <v>102</v>
      </c>
    </row>
    <row spans="1:6" r="3">
      <c s="3" r="A3" t="s">
        <v>770</v>
      </c>
    </row>
    <row spans="1:6" r="4">
      <c s="4" r="A4" t="s">
        <v>798</v>
      </c>
      <c s="6" r="B4" t="n">
        <v>43308281</v>
      </c>
      <c s="6" r="D4" t="n">
        <v>49301640</v>
      </c>
    </row>
    <row spans="1:6" r="5">
      <c s="4" r="A5" t="s">
        <v>799</v>
      </c>
      <c s="5" r="B5" t="n">
        <v>4220265</v>
      </c>
      <c s="5" r="D5" t="n">
        <v>2654735</v>
      </c>
    </row>
    <row spans="1:6" r="6">
      <c s="4" r="A6" t="s">
        <v>800</v>
      </c>
      <c s="5" r="B6" t="n">
        <v>38142</v>
      </c>
      <c s="5" r="D6" t="n">
        <v>70723</v>
      </c>
    </row>
    <row spans="1:6" r="7">
      <c s="4" r="A7" t="s">
        <v>801</v>
      </c>
      <c s="5" r="B7" t="n">
        <v>47490404</v>
      </c>
      <c s="5" r="D7" t="n">
        <v>51885652</v>
      </c>
    </row>
    <row spans="1:6" r="8">
      <c s="4" r="A8" t="s">
        <v>802</v>
      </c>
      <c s="5" r="B8" t="n">
        <v>4130451</v>
      </c>
      <c s="5" r="D8" t="n">
        <v>2706982</v>
      </c>
    </row>
    <row spans="1:6" r="9">
      <c s="4" r="A9" t="s">
        <v>803</v>
      </c>
      <c s="5" r="B9" t="n">
        <v>59037</v>
      </c>
      <c s="5" r="D9" t="n">
        <v>39110</v>
      </c>
    </row>
    <row spans="1:6" r="10">
      <c s="4" r="A10" t="s">
        <v>804</v>
      </c>
      <c s="5" r="B10" t="n">
        <v>5349</v>
      </c>
      <c s="5" r="D10" t="n">
        <v>10965</v>
      </c>
    </row>
    <row spans="1:6" r="11">
      <c s="4" r="A11" t="s">
        <v>91</v>
      </c>
      <c s="5" r="B11" t="n">
        <v>4184139</v>
      </c>
      <c s="5" r="D11" t="n">
        <v>2735127</v>
      </c>
    </row>
    <row spans="1:6" r="12">
      <c s="4" r="A12" t="s">
        <v>781</v>
      </c>
      <c s="6" r="F12" t="n">
        <v>12356</v>
      </c>
    </row>
    <row spans="1:6" r="13">
      <c s="4" r="A13" t="s">
        <v>805</v>
      </c>
    </row>
    <row spans="1:6" r="14">
      <c s="3" r="A14" t="s">
        <v>770</v>
      </c>
    </row>
    <row spans="1:6" r="15">
      <c s="4" r="A15" t="s">
        <v>781</v>
      </c>
      <c s="6" r="F15" t="n">
        <v>12356</v>
      </c>
    </row>
    <row spans="1:6" r="16">
      <c s="4" r="A16" t="s">
        <v>806</v>
      </c>
      <c s="5" r="B16" t="n">
        <v>320</v>
      </c>
      <c s="5" r="D16" t="n">
        <v>355</v>
      </c>
    </row>
    <row spans="1:6" r="17">
      <c s="4" r="A17" t="s">
        <v>807</v>
      </c>
    </row>
    <row spans="1:6" r="18">
      <c s="3" r="A18" t="s">
        <v>770</v>
      </c>
    </row>
    <row spans="1:6" r="19">
      <c s="4" r="A19" t="s">
        <v>781</v>
      </c>
      <c s="5" r="D19" t="n">
        <v>273195</v>
      </c>
    </row>
    <row spans="1:6" r="20">
      <c s="4" r="A20" t="s">
        <v>806</v>
      </c>
      <c s="5" r="B20" t="n">
        <v>-7545</v>
      </c>
      <c s="5" r="D20" t="n">
        <v>-7702</v>
      </c>
    </row>
    <row spans="1:6" r="21">
      <c s="4" r="A21" t="s">
        <v>808</v>
      </c>
    </row>
    <row spans="1:6" r="22">
      <c s="3" r="A22" t="s">
        <v>770</v>
      </c>
    </row>
    <row spans="1:6" r="23">
      <c s="4" r="A23" t="s">
        <v>781</v>
      </c>
      <c s="5" r="D23" t="n">
        <v>138340</v>
      </c>
    </row>
    <row spans="1:6" r="24">
      <c s="4" r="A24" t="s">
        <v>806</v>
      </c>
      <c s="5" r="B24" t="n">
        <v>-9909</v>
      </c>
      <c s="5" r="D24" t="n">
        <v>-9663</v>
      </c>
    </row>
    <row spans="1:6" r="25">
      <c s="4" r="A25" t="s">
        <v>809</v>
      </c>
    </row>
    <row spans="1:6" r="26">
      <c s="3" r="A26" t="s">
        <v>770</v>
      </c>
    </row>
    <row spans="1:6" r="27">
      <c s="4" r="A27" t="s">
        <v>798</v>
      </c>
      <c s="5" r="B27" t="n">
        <v>35079893</v>
      </c>
      <c s="5" r="D27" t="n">
        <v>41388592</v>
      </c>
    </row>
    <row spans="1:6" r="28">
      <c s="4" r="A28" t="s">
        <v>799</v>
      </c>
      <c s="5" r="B28" t="n">
        <v>327023</v>
      </c>
      <c s="5" r="D28" t="n">
        <v>201539</v>
      </c>
    </row>
    <row spans="1:6" r="29">
      <c s="4" r="A29" t="s">
        <v>800</v>
      </c>
      <c s="5" r="B29" t="n">
        <v>1284</v>
      </c>
      <c s="5" r="D29" t="n">
        <v>1122</v>
      </c>
    </row>
    <row spans="1:6" r="30">
      <c s="4" r="A30" t="s">
        <v>801</v>
      </c>
      <c s="5" r="B30" t="n">
        <v>35405632</v>
      </c>
      <c s="5" r="D30" t="n">
        <v>41589009</v>
      </c>
    </row>
    <row spans="1:6" r="31">
      <c s="4" r="A31" t="s">
        <v>802</v>
      </c>
      <c s="5" r="B31" t="n">
        <v>1126212</v>
      </c>
      <c s="5" r="D31" t="n">
        <v>214968</v>
      </c>
    </row>
    <row spans="1:6" r="32">
      <c s="4" r="A32" t="s">
        <v>803</v>
      </c>
      <c s="5" r="B32" t="n">
        <v>16091</v>
      </c>
      <c s="5" r="D32" t="n">
        <v>870</v>
      </c>
    </row>
    <row spans="1:6" r="33">
      <c s="4" r="A33" t="s">
        <v>804</v>
      </c>
      <c s="5" r="B33" t="n">
        <v>1535</v>
      </c>
    </row>
    <row spans="1:6" r="34">
      <c s="4" r="A34" t="s">
        <v>91</v>
      </c>
      <c s="5" r="B34" t="n">
        <v>1140768</v>
      </c>
      <c s="5" r="D34" t="n">
        <v>215838</v>
      </c>
    </row>
    <row spans="1:6" r="35">
      <c s="4" r="A35" t="s">
        <v>810</v>
      </c>
    </row>
    <row spans="1:6" r="36">
      <c s="3" r="A36" t="s">
        <v>770</v>
      </c>
    </row>
    <row spans="1:6" r="37">
      <c s="4" r="A37" t="s">
        <v>798</v>
      </c>
      <c s="5" r="B37" t="n">
        <v>186872</v>
      </c>
      <c s="5" r="D37" t="n">
        <v>195176</v>
      </c>
    </row>
    <row spans="1:6" r="38">
      <c s="4" r="A38" t="s">
        <v>799</v>
      </c>
      <c s="5" r="B38" t="n">
        <v>7610</v>
      </c>
      <c s="5" r="D38" t="n">
        <v>7979</v>
      </c>
    </row>
    <row spans="1:6" r="39">
      <c s="4" r="A39" t="s">
        <v>800</v>
      </c>
      <c s="5" r="B39" t="n">
        <v>67</v>
      </c>
      <c s="5" r="D39" t="n">
        <v>24</v>
      </c>
    </row>
    <row spans="1:6" r="40">
      <c s="4" r="A40" t="s">
        <v>801</v>
      </c>
      <c s="5" r="B40" t="n">
        <v>194415</v>
      </c>
      <c s="5" r="D40" t="n">
        <v>203131</v>
      </c>
    </row>
    <row spans="1:6" r="41">
      <c s="4" r="A41" t="s">
        <v>811</v>
      </c>
    </row>
    <row spans="1:6" r="42">
      <c s="3" r="A42" t="s">
        <v>770</v>
      </c>
    </row>
    <row spans="1:6" r="43">
      <c s="4" r="A43" t="s">
        <v>798</v>
      </c>
      <c s="5" r="B43" t="n">
        <v>1661286</v>
      </c>
      <c s="5" r="D43" t="n">
        <v>1272181</v>
      </c>
    </row>
    <row spans="1:6" r="44">
      <c s="4" r="A44" t="s">
        <v>799</v>
      </c>
      <c s="5" r="B44" t="n">
        <v>23590</v>
      </c>
      <c s="5" r="D44" t="n">
        <v>13460</v>
      </c>
    </row>
    <row spans="1:6" r="45">
      <c s="4" r="A45" t="s">
        <v>800</v>
      </c>
      <c s="5" r="B45" t="n">
        <v>2372</v>
      </c>
      <c s="5" r="D45" t="n">
        <v>14220</v>
      </c>
    </row>
    <row spans="1:6" r="46">
      <c s="4" r="A46" t="s">
        <v>801</v>
      </c>
      <c s="5" r="B46" t="n">
        <v>1682504</v>
      </c>
      <c s="5" r="D46" t="n">
        <v>1271421</v>
      </c>
    </row>
    <row spans="1:6" r="47">
      <c s="4" r="A47" t="s">
        <v>802</v>
      </c>
      <c s="5" r="B47" t="n">
        <v>77487</v>
      </c>
      <c s="5" r="D47" t="n">
        <v>22091</v>
      </c>
    </row>
    <row spans="1:6" r="48">
      <c s="4" r="A48" t="s">
        <v>803</v>
      </c>
      <c s="5" r="B48" t="n">
        <v>1556</v>
      </c>
      <c s="5" r="D48" t="n">
        <v>1099</v>
      </c>
    </row>
    <row spans="1:6" r="49">
      <c s="4" r="A49" t="s">
        <v>91</v>
      </c>
      <c s="5" r="B49" t="n">
        <v>79043</v>
      </c>
      <c s="5" r="D49" t="n">
        <v>23190</v>
      </c>
    </row>
    <row spans="1:6" r="50">
      <c s="4" r="A50" t="s">
        <v>812</v>
      </c>
    </row>
    <row spans="1:6" r="51">
      <c s="3" r="A51" t="s">
        <v>770</v>
      </c>
    </row>
    <row spans="1:6" r="52">
      <c s="4" r="A52" t="s">
        <v>798</v>
      </c>
      <c s="5" r="B52" t="n">
        <v>1226314</v>
      </c>
      <c s="5" r="D52" t="n">
        <v>1523026</v>
      </c>
    </row>
    <row spans="1:6" r="53">
      <c s="4" r="A53" t="s">
        <v>799</v>
      </c>
      <c s="5" r="B53" t="n">
        <v>30438</v>
      </c>
      <c s="5" r="D53" t="n">
        <v>38920</v>
      </c>
    </row>
    <row spans="1:6" r="54">
      <c s="4" r="A54" t="s">
        <v>800</v>
      </c>
      <c s="5" r="B54" t="n">
        <v>1128</v>
      </c>
      <c s="5" r="D54" t="n">
        <v>817</v>
      </c>
    </row>
    <row spans="1:6" r="55">
      <c s="4" r="A55" t="s">
        <v>801</v>
      </c>
      <c s="5" r="B55" t="n">
        <v>1255624</v>
      </c>
      <c s="5" r="D55" t="n">
        <v>1561129</v>
      </c>
    </row>
    <row spans="1:6" r="56">
      <c s="4" r="A56" t="s">
        <v>802</v>
      </c>
      <c s="5" r="B56" t="n">
        <v>300</v>
      </c>
      <c s="5" r="D56" t="n">
        <v>5548</v>
      </c>
    </row>
    <row spans="1:6" r="57">
      <c s="4" r="A57" t="s">
        <v>803</v>
      </c>
      <c s="5" r="D57" t="n">
        <v>7</v>
      </c>
    </row>
    <row spans="1:6" r="58">
      <c s="4" r="A58" t="s">
        <v>91</v>
      </c>
      <c s="5" r="B58" t="n">
        <v>300</v>
      </c>
      <c s="5" r="D58" t="n">
        <v>5555</v>
      </c>
    </row>
    <row spans="1:6" r="59">
      <c s="4" r="A59" t="s">
        <v>813</v>
      </c>
    </row>
    <row spans="1:6" r="60">
      <c s="3" r="A60" t="s">
        <v>770</v>
      </c>
    </row>
    <row spans="1:6" r="61">
      <c s="4" r="A61" t="s">
        <v>798</v>
      </c>
      <c s="5" r="B61" t="n">
        <v>942256</v>
      </c>
      <c s="5" r="D61" t="n">
        <v>1011644</v>
      </c>
    </row>
    <row spans="1:6" r="62">
      <c s="4" r="A62" t="s">
        <v>799</v>
      </c>
      <c s="5" r="B62" t="n">
        <v>640</v>
      </c>
      <c s="5" r="D62" t="n">
        <v>665</v>
      </c>
    </row>
    <row spans="1:6" r="63">
      <c s="4" r="A63" t="s">
        <v>800</v>
      </c>
      <c s="5" r="B63" t="n">
        <v>11168</v>
      </c>
      <c s="5" r="D63" t="n">
        <v>31714</v>
      </c>
    </row>
    <row spans="1:6" r="64">
      <c s="4" r="A64" t="s">
        <v>801</v>
      </c>
      <c s="5" r="B64" t="n">
        <v>931728</v>
      </c>
      <c s="5" r="D64" t="n">
        <v>980595</v>
      </c>
    </row>
    <row spans="1:6" r="65">
      <c s="4" r="A65" t="s">
        <v>802</v>
      </c>
      <c s="5" r="B65" t="n">
        <v>716296</v>
      </c>
      <c s="5" r="D65" t="n">
        <v>526431</v>
      </c>
    </row>
    <row spans="1:6" r="66">
      <c s="4" r="A66" t="s">
        <v>803</v>
      </c>
      <c s="5" r="B66" t="n">
        <v>9206</v>
      </c>
      <c s="4" r="C66" t="s">
        <v>41</v>
      </c>
      <c s="5" r="D66" t="n">
        <v>883</v>
      </c>
      <c s="4" r="E66" t="s">
        <v>814</v>
      </c>
    </row>
    <row spans="1:6" r="67">
      <c s="4" r="A67" t="s">
        <v>804</v>
      </c>
      <c s="5" r="B67" t="n">
        <v>649</v>
      </c>
      <c s="4" r="C67" t="s">
        <v>815</v>
      </c>
      <c s="5" r="D67" t="n">
        <v>7304</v>
      </c>
      <c s="4" r="E67" t="s">
        <v>816</v>
      </c>
    </row>
    <row spans="1:6" r="68">
      <c s="4" r="A68" t="s">
        <v>91</v>
      </c>
      <c s="5" r="B68" t="n">
        <v>724853</v>
      </c>
      <c s="5" r="D68" t="n">
        <v>520010</v>
      </c>
    </row>
    <row spans="1:6" r="69">
      <c s="4" r="A69" t="s">
        <v>817</v>
      </c>
    </row>
    <row spans="1:6" r="70">
      <c s="3" r="A70" t="s">
        <v>770</v>
      </c>
    </row>
    <row spans="1:6" r="71">
      <c s="4" r="A71" t="s">
        <v>798</v>
      </c>
      <c s="5" r="B71" t="n">
        <v>207534</v>
      </c>
      <c s="5" r="D71" t="n">
        <v>208690</v>
      </c>
    </row>
    <row spans="1:6" r="72">
      <c s="4" r="A72" t="s">
        <v>799</v>
      </c>
      <c s="5" r="B72" t="n">
        <v>1848</v>
      </c>
      <c s="5" r="D72" t="n">
        <v>826</v>
      </c>
    </row>
    <row spans="1:6" r="73">
      <c s="4" r="A73" t="s">
        <v>800</v>
      </c>
      <c s="5" r="B73" t="n">
        <v>1800</v>
      </c>
      <c s="5" r="D73" t="n">
        <v>9370</v>
      </c>
    </row>
    <row spans="1:6" r="74">
      <c s="4" r="A74" t="s">
        <v>801</v>
      </c>
      <c s="5" r="B74" t="n">
        <v>207582</v>
      </c>
      <c s="5" r="D74" t="n">
        <v>200146</v>
      </c>
    </row>
    <row spans="1:6" r="75">
      <c s="4" r="A75" t="s">
        <v>802</v>
      </c>
      <c s="5" r="B75" t="n">
        <v>209517</v>
      </c>
      <c s="5" r="D75" t="n">
        <v>159532</v>
      </c>
    </row>
    <row spans="1:6" r="76">
      <c s="4" r="A76" t="s">
        <v>803</v>
      </c>
      <c s="5" r="B76" t="n">
        <v>6438</v>
      </c>
      <c s="5" r="D76" t="n">
        <v>343</v>
      </c>
    </row>
    <row spans="1:6" r="77">
      <c s="4" r="A77" t="s">
        <v>804</v>
      </c>
      <c s="5" r="B77" t="n">
        <v>778</v>
      </c>
      <c s="4" r="C77" t="s">
        <v>815</v>
      </c>
      <c s="5" r="D77" t="n">
        <v>1282</v>
      </c>
      <c s="4" r="E77" t="s">
        <v>816</v>
      </c>
    </row>
    <row spans="1:6" r="78">
      <c s="4" r="A78" t="s">
        <v>91</v>
      </c>
      <c s="5" r="B78" t="n">
        <v>215177</v>
      </c>
      <c s="5" r="D78" t="n">
        <v>158593</v>
      </c>
    </row>
    <row spans="1:6" r="79">
      <c s="4" r="A79" t="s">
        <v>818</v>
      </c>
    </row>
    <row spans="1:6" r="80">
      <c s="3" r="A80" t="s">
        <v>770</v>
      </c>
    </row>
    <row spans="1:6" r="81">
      <c s="4" r="A81" t="s">
        <v>798</v>
      </c>
      <c s="5" r="B81" t="n">
        <v>1255920</v>
      </c>
      <c s="5" r="D81" t="n">
        <v>1060844</v>
      </c>
    </row>
    <row spans="1:6" r="82">
      <c s="4" r="A82" t="s">
        <v>799</v>
      </c>
      <c s="5" r="B82" t="n">
        <v>559</v>
      </c>
      <c s="5" r="D82" t="n">
        <v>2747</v>
      </c>
    </row>
    <row spans="1:6" r="83">
      <c s="4" r="A83" t="s">
        <v>800</v>
      </c>
      <c s="5" r="B83" t="n">
        <v>10439</v>
      </c>
      <c s="5" r="D83" t="n">
        <v>5547</v>
      </c>
    </row>
    <row spans="1:6" r="84">
      <c s="4" r="A84" t="s">
        <v>801</v>
      </c>
      <c s="5" r="B84" t="n">
        <v>1246040</v>
      </c>
      <c s="5" r="D84" t="n">
        <v>1058044</v>
      </c>
    </row>
    <row spans="1:6" r="85">
      <c s="4" r="A85" t="s">
        <v>802</v>
      </c>
      <c s="5" r="B85" t="n">
        <v>2000639</v>
      </c>
      <c s="5" r="D85" t="n">
        <v>1778412</v>
      </c>
    </row>
    <row spans="1:6" r="86">
      <c s="4" r="A86" t="s">
        <v>803</v>
      </c>
      <c s="5" r="B86" t="n">
        <v>25746</v>
      </c>
      <c s="5" r="D86" t="n">
        <v>35908</v>
      </c>
    </row>
    <row spans="1:6" r="87">
      <c s="4" r="A87" t="s">
        <v>804</v>
      </c>
      <c s="5" r="B87" t="n">
        <v>2387</v>
      </c>
      <c s="5" r="D87" t="n">
        <v>2379</v>
      </c>
    </row>
    <row spans="1:6" r="88">
      <c s="4" r="A88" t="s">
        <v>91</v>
      </c>
      <c s="5" r="B88" t="n">
        <v>2023998</v>
      </c>
      <c s="5" r="D88" t="n">
        <v>1811941</v>
      </c>
    </row>
    <row spans="1:6" r="89">
      <c s="4" r="A89" t="s">
        <v>819</v>
      </c>
    </row>
    <row spans="1:6" r="90">
      <c s="3" r="A90" t="s">
        <v>770</v>
      </c>
    </row>
    <row spans="1:6" r="91">
      <c s="4" r="A91" t="s">
        <v>798</v>
      </c>
      <c s="5" r="B91" t="n">
        <v>179915</v>
      </c>
      <c s="4" r="C91" t="s">
        <v>820</v>
      </c>
      <c s="5" r="D91" t="n">
        <v>184495</v>
      </c>
      <c s="4" r="E91" t="s">
        <v>821</v>
      </c>
    </row>
    <row spans="1:6" r="92">
      <c s="4" r="A92" t="s">
        <v>799</v>
      </c>
      <c s="5" r="B92" t="n">
        <v>5537</v>
      </c>
      <c s="4" r="C92" t="s">
        <v>820</v>
      </c>
      <c s="5" r="D92" t="n">
        <v>3650</v>
      </c>
      <c s="4" r="E92" t="s">
        <v>821</v>
      </c>
    </row>
    <row spans="1:6" r="93">
      <c s="4" r="A93" t="s">
        <v>800</v>
      </c>
      <c s="5" r="B93" t="n">
        <v>3149</v>
      </c>
      <c s="4" r="C93" t="s">
        <v>820</v>
      </c>
      <c s="5" r="D93" t="n">
        <v>3199</v>
      </c>
      <c s="4" r="E93" t="s">
        <v>821</v>
      </c>
    </row>
    <row spans="1:6" r="94">
      <c s="4" r="A94" t="s">
        <v>801</v>
      </c>
      <c s="5" r="B94" t="n">
        <v>182303</v>
      </c>
      <c s="4" r="C94" t="s">
        <v>820</v>
      </c>
      <c s="5" r="D94" t="n">
        <v>184946</v>
      </c>
      <c s="4" r="E94" t="s">
        <v>821</v>
      </c>
    </row>
    <row spans="1:6" r="95">
      <c s="4" r="A95" t="s">
        <v>822</v>
      </c>
      <c s="5" r="B95" t="n">
        <v>182303</v>
      </c>
      <c s="5" r="D95" t="n">
        <v>182613</v>
      </c>
    </row>
    <row spans="1:6" r="96">
      <c s="4" r="A96" t="s">
        <v>792</v>
      </c>
    </row>
    <row spans="1:6" r="97">
      <c s="3" r="A97" t="s">
        <v>770</v>
      </c>
    </row>
    <row spans="1:6" r="98">
      <c s="4" r="A98" t="s">
        <v>798</v>
      </c>
      <c s="5" r="B98" t="n">
        <v>2568291</v>
      </c>
      <c s="5" r="D98" t="n">
        <v>2456992</v>
      </c>
    </row>
    <row spans="1:6" r="99">
      <c s="4" r="A99" t="s">
        <v>799</v>
      </c>
      <c s="5" r="B99" t="n">
        <v>3823020</v>
      </c>
      <c s="5" r="D99" t="n">
        <v>2384949</v>
      </c>
    </row>
    <row spans="1:6" r="100">
      <c s="4" r="A100" t="s">
        <v>800</v>
      </c>
      <c s="5" r="B100" t="n">
        <v>6735</v>
      </c>
      <c s="5" r="D100" t="n">
        <v>4710</v>
      </c>
    </row>
    <row spans="1:6" r="101">
      <c s="4" r="A101" t="s">
        <v>801</v>
      </c>
      <c s="6" r="B101" t="n">
        <v>6384576</v>
      </c>
      <c s="6" r="D101" t="n">
        <v>4837231</v>
      </c>
    </row>
    <row spans="1:6" r="102">
      <c r="A102" t="n"/>
    </row>
    <row spans="1:6" r="103">
      <c s="4" r="A103" t="s">
        <v>41</v>
      </c>
      <c s="4" r="B103" t="s">
        <v>823</v>
      </c>
    </row>
    <row spans="1:6" r="104">
      <c s="4" r="A104" t="s">
        <v>814</v>
      </c>
      <c s="4" r="B104" t="s">
        <v>824</v>
      </c>
    </row>
    <row spans="1:6" r="105">
      <c s="4" r="A105" t="s">
        <v>815</v>
      </c>
      <c s="4" r="B105" t="s">
        <v>825</v>
      </c>
    </row>
    <row spans="1:6" r="106">
      <c s="4" r="A106" t="s">
        <v>816</v>
      </c>
      <c s="4" r="B106" t="s">
        <v>826</v>
      </c>
    </row>
    <row spans="1:6" r="107">
      <c s="4" r="A107" t="s">
        <v>820</v>
      </c>
      <c s="4" r="B107" t="s">
        <v>827</v>
      </c>
    </row>
    <row spans="1:6" r="108">
      <c s="4" r="A108" t="s">
        <v>821</v>
      </c>
      <c s="4" r="B108" t="s">
        <v>828</v>
      </c>
    </row>
  </sheetData>
  <mergeCells count="11">
    <mergeCell ref="A1:A2"/>
    <mergeCell ref="B1:E1"/>
    <mergeCell ref="B2:C2"/>
    <mergeCell ref="D2:E2"/>
    <mergeCell ref="A102:F102"/>
    <mergeCell ref="B103:F103"/>
    <mergeCell ref="B104:F104"/>
    <mergeCell ref="B105:F105"/>
    <mergeCell ref="B106:F106"/>
    <mergeCell ref="B107:F107"/>
    <mergeCell ref="B108:F10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9</v>
      </c>
      <c s="2" r="B1" t="s">
        <v>26</v>
      </c>
      <c s="2" r="C1" t="s">
        <v>27</v>
      </c>
    </row>
    <row spans="1:3" r="2">
      <c s="3" r="A2" t="s">
        <v>830</v>
      </c>
    </row>
    <row spans="1:3" r="3">
      <c s="4" r="A3" t="s">
        <v>831</v>
      </c>
      <c s="6" r="B3" t="n">
        <v>25187</v>
      </c>
    </row>
    <row spans="1:3" r="4">
      <c s="4" r="A4" t="s">
        <v>832</v>
      </c>
      <c s="5" r="B4" t="n">
        <v>137780</v>
      </c>
    </row>
    <row spans="1:3" r="5">
      <c s="4" r="A5" t="s">
        <v>833</v>
      </c>
      <c s="5" r="B5" t="n">
        <v>2468083</v>
      </c>
    </row>
    <row spans="1:3" r="6">
      <c s="4" r="A6" t="s">
        <v>834</v>
      </c>
      <c s="5" r="B6" t="n">
        <v>1499401</v>
      </c>
    </row>
    <row spans="1:3" r="7">
      <c s="4" r="A7" t="s">
        <v>835</v>
      </c>
      <c s="5" r="B7" t="n">
        <v>4130451</v>
      </c>
      <c s="6" r="C7" t="n">
        <v>2706982</v>
      </c>
    </row>
    <row spans="1:3" r="8">
      <c s="3" r="A8" t="s">
        <v>836</v>
      </c>
    </row>
    <row spans="1:3" r="9">
      <c s="4" r="A9" t="s">
        <v>831</v>
      </c>
      <c s="5" r="B9" t="n">
        <v>25241</v>
      </c>
    </row>
    <row spans="1:3" r="10">
      <c s="4" r="A10" t="s">
        <v>832</v>
      </c>
      <c s="5" r="B10" t="n">
        <v>140262</v>
      </c>
    </row>
    <row spans="1:3" r="11">
      <c s="4" r="A11" t="s">
        <v>833</v>
      </c>
      <c s="5" r="B11" t="n">
        <v>2507463</v>
      </c>
    </row>
    <row spans="1:3" r="12">
      <c s="4" r="A12" t="s">
        <v>834</v>
      </c>
      <c s="5" r="B12" t="n">
        <v>1511173</v>
      </c>
    </row>
    <row spans="1:3" r="13">
      <c s="4" r="A13" t="s">
        <v>837</v>
      </c>
      <c s="5" r="B13" t="n">
        <v>4184139</v>
      </c>
      <c s="6" r="C13" t="n">
        <v>2735127</v>
      </c>
    </row>
    <row spans="1:3" r="14">
      <c s="3" r="A14" t="s">
        <v>838</v>
      </c>
    </row>
    <row spans="1:3" r="15">
      <c s="4" r="A15" t="s">
        <v>831</v>
      </c>
      <c s="5" r="B15" t="n">
        <v>14173612</v>
      </c>
    </row>
    <row spans="1:3" r="16">
      <c s="4" r="A16" t="s">
        <v>832</v>
      </c>
      <c s="5" r="B16" t="n">
        <v>16399270</v>
      </c>
    </row>
    <row spans="1:3" r="17">
      <c s="4" r="A17" t="s">
        <v>833</v>
      </c>
      <c s="5" r="B17" t="n">
        <v>5759048</v>
      </c>
    </row>
    <row spans="1:3" r="18">
      <c s="4" r="A18" t="s">
        <v>834</v>
      </c>
      <c s="5" r="B18" t="n">
        <v>4773898</v>
      </c>
    </row>
    <row spans="1:3" r="19">
      <c s="4" r="A19" t="s">
        <v>839</v>
      </c>
      <c s="6" r="B19" t="n">
        <v>411058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840</v>
      </c>
      <c s="2" r="B1" t="s">
        <v>841</v>
      </c>
      <c s="2" r="C1" t="s">
        <v>842</v>
      </c>
    </row>
    <row spans="1:3" r="2">
      <c s="3" r="A2" t="s">
        <v>770</v>
      </c>
    </row>
    <row spans="1:3" r="3">
      <c s="4" r="A3" t="s">
        <v>843</v>
      </c>
      <c s="6" r="B3" t="n">
        <v>7675630</v>
      </c>
      <c s="6" r="C3" t="n">
        <v>12622044</v>
      </c>
    </row>
    <row spans="1:3" r="4">
      <c s="4" r="A4" t="s">
        <v>844</v>
      </c>
      <c s="5" r="B4" t="n">
        <v>11562</v>
      </c>
      <c s="5" r="C4" t="n">
        <v>61873</v>
      </c>
    </row>
    <row spans="1:3" r="5">
      <c s="4" r="A5" t="s">
        <v>845</v>
      </c>
      <c s="5" r="B5" t="n">
        <v>1367638</v>
      </c>
      <c s="5" r="C5" t="n">
        <v>245607</v>
      </c>
    </row>
    <row spans="1:3" r="6">
      <c s="4" r="A6" t="s">
        <v>846</v>
      </c>
      <c s="5" r="B6" t="n">
        <v>26580</v>
      </c>
      <c s="5" r="C6" t="n">
        <v>8850</v>
      </c>
    </row>
    <row spans="1:3" r="7">
      <c s="4" r="A7" t="s">
        <v>801</v>
      </c>
      <c s="5" r="B7" t="n">
        <v>9043268</v>
      </c>
      <c s="5" r="C7" t="n">
        <v>12867651</v>
      </c>
    </row>
    <row spans="1:3" r="8">
      <c s="4" r="A8" t="s">
        <v>800</v>
      </c>
      <c s="6" r="B8" t="n">
        <v>38142</v>
      </c>
      <c s="6" r="C8" t="n">
        <v>70723</v>
      </c>
    </row>
    <row spans="1:3" r="9">
      <c s="4" r="A9" t="s">
        <v>847</v>
      </c>
      <c s="5" r="B9" t="n">
        <v>1304</v>
      </c>
      <c s="5" r="C9" t="n">
        <v>1802</v>
      </c>
    </row>
    <row spans="1:3" r="10">
      <c s="4" r="A10" t="s">
        <v>848</v>
      </c>
      <c s="6" r="B10" t="n">
        <v>404150</v>
      </c>
      <c s="6" r="C10" t="n">
        <v>1015987</v>
      </c>
    </row>
    <row spans="1:3" r="11">
      <c s="4" r="A11" t="s">
        <v>849</v>
      </c>
      <c s="5" r="B11" t="n">
        <v>2357</v>
      </c>
      <c s="5" r="C11" t="n">
        <v>10599</v>
      </c>
    </row>
    <row spans="1:3" r="12">
      <c s="4" r="A12" t="s">
        <v>850</v>
      </c>
      <c s="5" r="B12" t="n">
        <v>908643</v>
      </c>
      <c s="5" r="C12" t="n">
        <v>57226</v>
      </c>
    </row>
    <row spans="1:3" r="13">
      <c s="4" r="A13" t="s">
        <v>851</v>
      </c>
      <c s="5" r="B13" t="n">
        <v>2992</v>
      </c>
      <c s="5" r="C13" t="n">
        <v>366</v>
      </c>
    </row>
    <row spans="1:3" r="14">
      <c s="4" r="A14" t="s">
        <v>91</v>
      </c>
      <c s="5" r="B14" t="n">
        <v>1312793</v>
      </c>
      <c s="5" r="C14" t="n">
        <v>1073213</v>
      </c>
    </row>
    <row spans="1:3" r="15">
      <c s="4" r="A15" t="s">
        <v>804</v>
      </c>
      <c s="6" r="B15" t="n">
        <v>5349</v>
      </c>
      <c s="6" r="C15" t="n">
        <v>10965</v>
      </c>
    </row>
    <row spans="1:3" r="16">
      <c s="4" r="A16" t="s">
        <v>852</v>
      </c>
      <c s="5" r="B16" t="n">
        <v>205</v>
      </c>
      <c s="5" r="C16" t="n">
        <v>248</v>
      </c>
    </row>
    <row spans="1:3" r="17">
      <c s="4" r="A17" t="s">
        <v>809</v>
      </c>
    </row>
    <row spans="1:3" r="18">
      <c s="3" r="A18" t="s">
        <v>770</v>
      </c>
    </row>
    <row spans="1:3" r="19">
      <c s="4" r="A19" t="s">
        <v>843</v>
      </c>
      <c s="6" r="B19" t="n">
        <v>6858282</v>
      </c>
      <c s="6" r="C19" t="n">
        <v>10469832</v>
      </c>
    </row>
    <row spans="1:3" r="20">
      <c s="4" r="A20" t="s">
        <v>844</v>
      </c>
      <c s="5" r="B20" t="n">
        <v>1284</v>
      </c>
      <c s="5" r="C20" t="n">
        <v>1122</v>
      </c>
    </row>
    <row spans="1:3" r="21">
      <c s="4" r="A21" t="s">
        <v>801</v>
      </c>
      <c s="5" r="B21" t="n">
        <v>6858282</v>
      </c>
      <c s="5" r="C21" t="n">
        <v>10469832</v>
      </c>
    </row>
    <row spans="1:3" r="22">
      <c s="4" r="A22" t="s">
        <v>800</v>
      </c>
      <c s="6" r="B22" t="n">
        <v>1284</v>
      </c>
      <c s="6" r="C22" t="n">
        <v>1122</v>
      </c>
    </row>
    <row spans="1:3" r="23">
      <c s="4" r="A23" t="s">
        <v>847</v>
      </c>
      <c s="5" r="B23" t="n">
        <v>35</v>
      </c>
      <c s="5" r="C23" t="n">
        <v>49</v>
      </c>
    </row>
    <row spans="1:3" r="24">
      <c s="4" r="A24" t="s">
        <v>848</v>
      </c>
      <c s="6" r="B24" t="n">
        <v>198580</v>
      </c>
    </row>
    <row spans="1:3" r="25">
      <c s="4" r="A25" t="s">
        <v>849</v>
      </c>
      <c s="5" r="B25" t="n">
        <v>1535</v>
      </c>
    </row>
    <row spans="1:3" r="26">
      <c s="4" r="A26" t="s">
        <v>91</v>
      </c>
      <c s="5" r="B26" t="n">
        <v>198580</v>
      </c>
    </row>
    <row spans="1:3" r="27">
      <c s="4" r="A27" t="s">
        <v>804</v>
      </c>
      <c s="6" r="B27" t="n">
        <v>1535</v>
      </c>
    </row>
    <row spans="1:3" r="28">
      <c s="4" r="A28" t="s">
        <v>852</v>
      </c>
      <c s="5" r="B28" t="n">
        <v>1</v>
      </c>
    </row>
    <row spans="1:3" r="29">
      <c s="4" r="A29" t="s">
        <v>810</v>
      </c>
    </row>
    <row spans="1:3" r="30">
      <c s="3" r="A30" t="s">
        <v>770</v>
      </c>
    </row>
    <row spans="1:3" r="31">
      <c s="4" r="A31" t="s">
        <v>843</v>
      </c>
      <c s="6" r="B31" t="n">
        <v>12943</v>
      </c>
      <c s="6" r="C31" t="n">
        <v>12555</v>
      </c>
    </row>
    <row spans="1:3" r="32">
      <c s="4" r="A32" t="s">
        <v>844</v>
      </c>
      <c s="5" r="B32" t="n">
        <v>67</v>
      </c>
      <c s="5" r="C32" t="n">
        <v>24</v>
      </c>
    </row>
    <row spans="1:3" r="33">
      <c s="4" r="A33" t="s">
        <v>801</v>
      </c>
      <c s="5" r="B33" t="n">
        <v>12943</v>
      </c>
      <c s="5" r="C33" t="n">
        <v>12555</v>
      </c>
    </row>
    <row spans="1:3" r="34">
      <c s="4" r="A34" t="s">
        <v>800</v>
      </c>
      <c s="6" r="B34" t="n">
        <v>67</v>
      </c>
      <c s="6" r="C34" t="n">
        <v>24</v>
      </c>
    </row>
    <row spans="1:3" r="35">
      <c s="4" r="A35" t="s">
        <v>847</v>
      </c>
      <c s="5" r="B35" t="n">
        <v>8</v>
      </c>
      <c s="5" r="C35" t="n">
        <v>6</v>
      </c>
    </row>
    <row spans="1:3" r="36">
      <c s="4" r="A36" t="s">
        <v>811</v>
      </c>
    </row>
    <row spans="1:3" r="37">
      <c s="3" r="A37" t="s">
        <v>770</v>
      </c>
    </row>
    <row spans="1:3" r="38">
      <c s="4" r="A38" t="s">
        <v>843</v>
      </c>
      <c s="6" r="B38" t="n">
        <v>308929</v>
      </c>
      <c s="6" r="C38" t="n">
        <v>527706</v>
      </c>
    </row>
    <row spans="1:3" r="39">
      <c s="4" r="A39" t="s">
        <v>844</v>
      </c>
      <c s="5" r="B39" t="n">
        <v>1161</v>
      </c>
      <c s="5" r="C39" t="n">
        <v>9084</v>
      </c>
    </row>
    <row spans="1:3" r="40">
      <c s="4" r="A40" t="s">
        <v>845</v>
      </c>
      <c s="5" r="B40" t="n">
        <v>139795</v>
      </c>
      <c s="5" r="C40" t="n">
        <v>110015</v>
      </c>
    </row>
    <row spans="1:3" r="41">
      <c s="4" r="A41" t="s">
        <v>846</v>
      </c>
      <c s="5" r="B41" t="n">
        <v>1211</v>
      </c>
      <c s="5" r="C41" t="n">
        <v>5136</v>
      </c>
    </row>
    <row spans="1:3" r="42">
      <c s="4" r="A42" t="s">
        <v>801</v>
      </c>
      <c s="5" r="B42" t="n">
        <v>448724</v>
      </c>
      <c s="5" r="C42" t="n">
        <v>637721</v>
      </c>
    </row>
    <row spans="1:3" r="43">
      <c s="4" r="A43" t="s">
        <v>800</v>
      </c>
      <c s="6" r="B43" t="n">
        <v>2372</v>
      </c>
      <c s="6" r="C43" t="n">
        <v>14220</v>
      </c>
    </row>
    <row spans="1:3" r="44">
      <c s="4" r="A44" t="s">
        <v>847</v>
      </c>
      <c s="5" r="B44" t="n">
        <v>74</v>
      </c>
      <c s="5" r="C44" t="n">
        <v>150</v>
      </c>
    </row>
    <row spans="1:3" r="45">
      <c s="4" r="A45" t="s">
        <v>812</v>
      </c>
    </row>
    <row spans="1:3" r="46">
      <c s="3" r="A46" t="s">
        <v>770</v>
      </c>
    </row>
    <row spans="1:3" r="47">
      <c s="4" r="A47" t="s">
        <v>843</v>
      </c>
      <c s="6" r="B47" t="n">
        <v>181030</v>
      </c>
      <c s="6" r="C47" t="n">
        <v>136296</v>
      </c>
    </row>
    <row spans="1:3" r="48">
      <c s="4" r="A48" t="s">
        <v>844</v>
      </c>
      <c s="5" r="B48" t="n">
        <v>882</v>
      </c>
      <c s="5" r="C48" t="n">
        <v>709</v>
      </c>
    </row>
    <row spans="1:3" r="49">
      <c s="4" r="A49" t="s">
        <v>845</v>
      </c>
      <c s="5" r="B49" t="n">
        <v>65506</v>
      </c>
      <c s="5" r="C49" t="n">
        <v>29242</v>
      </c>
    </row>
    <row spans="1:3" r="50">
      <c s="4" r="A50" t="s">
        <v>846</v>
      </c>
      <c s="5" r="B50" t="n">
        <v>246</v>
      </c>
      <c s="5" r="C50" t="n">
        <v>108</v>
      </c>
    </row>
    <row spans="1:3" r="51">
      <c s="4" r="A51" t="s">
        <v>801</v>
      </c>
      <c s="5" r="B51" t="n">
        <v>246536</v>
      </c>
      <c s="5" r="C51" t="n">
        <v>165538</v>
      </c>
    </row>
    <row spans="1:3" r="52">
      <c s="4" r="A52" t="s">
        <v>800</v>
      </c>
      <c s="6" r="B52" t="n">
        <v>1128</v>
      </c>
      <c s="6" r="C52" t="n">
        <v>817</v>
      </c>
    </row>
    <row spans="1:3" r="53">
      <c s="4" r="A53" t="s">
        <v>847</v>
      </c>
      <c s="5" r="B53" t="n">
        <v>490</v>
      </c>
      <c s="5" r="C53" t="n">
        <v>815</v>
      </c>
    </row>
    <row spans="1:3" r="54">
      <c s="4" r="A54" t="s">
        <v>813</v>
      </c>
    </row>
    <row spans="1:3" r="55">
      <c s="3" r="A55" t="s">
        <v>770</v>
      </c>
    </row>
    <row spans="1:3" r="56">
      <c s="4" r="A56" t="s">
        <v>843</v>
      </c>
      <c s="6" r="B56" t="n">
        <v>74782</v>
      </c>
      <c s="6" r="C56" t="n">
        <v>904239</v>
      </c>
    </row>
    <row spans="1:3" r="57">
      <c s="4" r="A57" t="s">
        <v>844</v>
      </c>
      <c s="5" r="B57" t="n">
        <v>213</v>
      </c>
      <c s="5" r="C57" t="n">
        <v>31094</v>
      </c>
    </row>
    <row spans="1:3" r="58">
      <c s="4" r="A58" t="s">
        <v>845</v>
      </c>
      <c s="5" r="B58" t="n">
        <v>760354</v>
      </c>
      <c s="5" r="C58" t="n">
        <v>28406</v>
      </c>
    </row>
    <row spans="1:3" r="59">
      <c s="4" r="A59" t="s">
        <v>846</v>
      </c>
      <c s="5" r="B59" t="n">
        <v>10955</v>
      </c>
      <c s="5" r="C59" t="n">
        <v>620</v>
      </c>
    </row>
    <row spans="1:3" r="60">
      <c s="4" r="A60" t="s">
        <v>801</v>
      </c>
      <c s="5" r="B60" t="n">
        <v>835136</v>
      </c>
      <c s="5" r="C60" t="n">
        <v>932645</v>
      </c>
    </row>
    <row spans="1:3" r="61">
      <c s="4" r="A61" t="s">
        <v>800</v>
      </c>
      <c s="6" r="B61" t="n">
        <v>11168</v>
      </c>
      <c s="6" r="C61" t="n">
        <v>31714</v>
      </c>
    </row>
    <row spans="1:3" r="62">
      <c s="4" r="A62" t="s">
        <v>847</v>
      </c>
      <c s="5" r="B62" t="n">
        <v>329</v>
      </c>
      <c s="5" r="C62" t="n">
        <v>431</v>
      </c>
    </row>
    <row spans="1:3" r="63">
      <c s="4" r="A63" t="s">
        <v>848</v>
      </c>
      <c s="6" r="B63" t="n">
        <v>48068</v>
      </c>
      <c s="6" r="C63" t="n">
        <v>408244</v>
      </c>
    </row>
    <row spans="1:3" r="64">
      <c s="4" r="A64" t="s">
        <v>849</v>
      </c>
      <c s="5" r="B64" t="n">
        <v>189</v>
      </c>
      <c s="5" r="C64" t="n">
        <v>7187</v>
      </c>
    </row>
    <row spans="1:3" r="65">
      <c s="4" r="A65" t="s">
        <v>850</v>
      </c>
      <c s="5" r="B65" t="n">
        <v>282193</v>
      </c>
      <c s="5" r="C65" t="n">
        <v>5681</v>
      </c>
    </row>
    <row spans="1:3" r="66">
      <c s="4" r="A66" t="s">
        <v>851</v>
      </c>
      <c s="5" r="B66" t="n">
        <v>460</v>
      </c>
      <c s="5" r="C66" t="n">
        <v>117</v>
      </c>
    </row>
    <row spans="1:3" r="67">
      <c s="4" r="A67" t="s">
        <v>91</v>
      </c>
      <c s="5" r="B67" t="n">
        <v>330261</v>
      </c>
      <c s="5" r="C67" t="n">
        <v>413925</v>
      </c>
    </row>
    <row spans="1:3" r="68">
      <c s="4" r="A68" t="s">
        <v>804</v>
      </c>
      <c s="6" r="B68" t="n">
        <v>649</v>
      </c>
      <c s="6" r="C68" t="n">
        <v>7304</v>
      </c>
    </row>
    <row spans="1:3" r="69">
      <c s="4" r="A69" t="s">
        <v>852</v>
      </c>
      <c s="5" r="B69" t="n">
        <v>151</v>
      </c>
      <c s="5" r="C69" t="n">
        <v>198</v>
      </c>
    </row>
    <row spans="1:3" r="70">
      <c s="4" r="A70" t="s">
        <v>817</v>
      </c>
    </row>
    <row spans="1:3" r="71">
      <c s="3" r="A71" t="s">
        <v>770</v>
      </c>
    </row>
    <row spans="1:3" r="72">
      <c s="4" r="A72" t="s">
        <v>843</v>
      </c>
      <c s="6" r="B72" t="n">
        <v>17290</v>
      </c>
      <c s="6" r="C72" t="n">
        <v>135014</v>
      </c>
    </row>
    <row spans="1:3" r="73">
      <c s="4" r="A73" t="s">
        <v>844</v>
      </c>
      <c s="5" r="B73" t="n">
        <v>50</v>
      </c>
      <c s="5" r="C73" t="n">
        <v>8427</v>
      </c>
    </row>
    <row spans="1:3" r="74">
      <c s="4" r="A74" t="s">
        <v>845</v>
      </c>
      <c s="5" r="B74" t="n">
        <v>104223</v>
      </c>
      <c s="5" r="C74" t="n">
        <v>8235</v>
      </c>
    </row>
    <row spans="1:3" r="75">
      <c s="4" r="A75" t="s">
        <v>846</v>
      </c>
      <c s="5" r="B75" t="n">
        <v>1750</v>
      </c>
      <c s="5" r="C75" t="n">
        <v>943</v>
      </c>
    </row>
    <row spans="1:3" r="76">
      <c s="4" r="A76" t="s">
        <v>801</v>
      </c>
      <c s="5" r="B76" t="n">
        <v>121513</v>
      </c>
      <c s="5" r="C76" t="n">
        <v>143249</v>
      </c>
    </row>
    <row spans="1:3" r="77">
      <c s="4" r="A77" t="s">
        <v>800</v>
      </c>
      <c s="6" r="B77" t="n">
        <v>1800</v>
      </c>
      <c s="6" r="C77" t="n">
        <v>9370</v>
      </c>
    </row>
    <row spans="1:3" r="78">
      <c s="4" r="A78" t="s">
        <v>847</v>
      </c>
      <c s="5" r="B78" t="n">
        <v>128</v>
      </c>
      <c s="5" r="C78" t="n">
        <v>155</v>
      </c>
    </row>
    <row spans="1:3" r="79">
      <c s="4" r="A79" t="s">
        <v>848</v>
      </c>
      <c s="6" r="B79" t="n">
        <v>16155</v>
      </c>
      <c s="6" r="C79" t="n">
        <v>107048</v>
      </c>
    </row>
    <row spans="1:3" r="80">
      <c s="4" r="A80" t="s">
        <v>849</v>
      </c>
      <c s="5" r="B80" t="n">
        <v>35</v>
      </c>
      <c s="5" r="C80" t="n">
        <v>1033</v>
      </c>
    </row>
    <row spans="1:3" r="81">
      <c s="4" r="A81" t="s">
        <v>850</v>
      </c>
      <c s="5" r="B81" t="n">
        <v>187059</v>
      </c>
      <c s="5" r="C81" t="n">
        <v>51545</v>
      </c>
    </row>
    <row spans="1:3" r="82">
      <c s="4" r="A82" t="s">
        <v>851</v>
      </c>
      <c s="5" r="B82" t="n">
        <v>743</v>
      </c>
      <c s="5" r="C82" t="n">
        <v>249</v>
      </c>
    </row>
    <row spans="1:3" r="83">
      <c s="4" r="A83" t="s">
        <v>91</v>
      </c>
      <c s="5" r="B83" t="n">
        <v>203214</v>
      </c>
      <c s="5" r="C83" t="n">
        <v>158593</v>
      </c>
    </row>
    <row spans="1:3" r="84">
      <c s="4" r="A84" t="s">
        <v>804</v>
      </c>
      <c s="6" r="B84" t="n">
        <v>778</v>
      </c>
      <c s="6" r="C84" t="n">
        <v>1282</v>
      </c>
    </row>
    <row spans="1:3" r="85">
      <c s="4" r="A85" t="s">
        <v>852</v>
      </c>
      <c s="5" r="B85" t="n">
        <v>31</v>
      </c>
      <c s="5" r="C85" t="n">
        <v>28</v>
      </c>
    </row>
    <row spans="1:3" r="86">
      <c s="4" r="A86" t="s">
        <v>818</v>
      </c>
    </row>
    <row spans="1:3" r="87">
      <c s="3" r="A87" t="s">
        <v>770</v>
      </c>
    </row>
    <row spans="1:3" r="88">
      <c s="4" r="A88" t="s">
        <v>843</v>
      </c>
      <c s="6" r="B88" t="n">
        <v>109186</v>
      </c>
      <c s="6" r="C88" t="n">
        <v>213683</v>
      </c>
    </row>
    <row spans="1:3" r="89">
      <c s="4" r="A89" t="s">
        <v>844</v>
      </c>
      <c s="5" r="B89" t="n">
        <v>873</v>
      </c>
      <c s="5" r="C89" t="n">
        <v>5518</v>
      </c>
    </row>
    <row spans="1:3" r="90">
      <c s="4" r="A90" t="s">
        <v>845</v>
      </c>
      <c s="5" r="B90" t="n">
        <v>184172</v>
      </c>
      <c s="5" r="C90" t="n">
        <v>1078</v>
      </c>
    </row>
    <row spans="1:3" r="91">
      <c s="4" r="A91" t="s">
        <v>846</v>
      </c>
      <c s="5" r="B91" t="n">
        <v>9566</v>
      </c>
      <c s="5" r="C91" t="n">
        <v>29</v>
      </c>
    </row>
    <row spans="1:3" r="92">
      <c s="4" r="A92" t="s">
        <v>801</v>
      </c>
      <c s="5" r="B92" t="n">
        <v>293358</v>
      </c>
      <c s="5" r="C92" t="n">
        <v>214761</v>
      </c>
    </row>
    <row spans="1:3" r="93">
      <c s="4" r="A93" t="s">
        <v>800</v>
      </c>
      <c s="6" r="B93" t="n">
        <v>10439</v>
      </c>
      <c s="6" r="C93" t="n">
        <v>5547</v>
      </c>
    </row>
    <row spans="1:3" r="94">
      <c s="4" r="A94" t="s">
        <v>847</v>
      </c>
      <c s="5" r="B94" t="n">
        <v>125</v>
      </c>
      <c s="5" r="C94" t="n">
        <v>103</v>
      </c>
    </row>
    <row spans="1:3" r="95">
      <c s="4" r="A95" t="s">
        <v>848</v>
      </c>
      <c s="6" r="B95" t="n">
        <v>141347</v>
      </c>
      <c s="6" r="C95" t="n">
        <v>500695</v>
      </c>
    </row>
    <row spans="1:3" r="96">
      <c s="4" r="A96" t="s">
        <v>849</v>
      </c>
      <c s="5" r="B96" t="n">
        <v>598</v>
      </c>
      <c s="5" r="C96" t="n">
        <v>2379</v>
      </c>
    </row>
    <row spans="1:3" r="97">
      <c s="4" r="A97" t="s">
        <v>850</v>
      </c>
      <c s="5" r="B97" t="n">
        <v>439391</v>
      </c>
    </row>
    <row spans="1:3" r="98">
      <c s="4" r="A98" t="s">
        <v>851</v>
      </c>
      <c s="5" r="B98" t="n">
        <v>1789</v>
      </c>
    </row>
    <row spans="1:3" r="99">
      <c s="4" r="A99" t="s">
        <v>91</v>
      </c>
      <c s="5" r="B99" t="n">
        <v>580738</v>
      </c>
      <c s="5" r="C99" t="n">
        <v>500695</v>
      </c>
    </row>
    <row spans="1:3" r="100">
      <c s="4" r="A100" t="s">
        <v>804</v>
      </c>
      <c s="6" r="B100" t="n">
        <v>2387</v>
      </c>
      <c s="6" r="C100" t="n">
        <v>2379</v>
      </c>
    </row>
    <row spans="1:3" r="101">
      <c s="4" r="A101" t="s">
        <v>852</v>
      </c>
      <c s="5" r="B101" t="n">
        <v>22</v>
      </c>
      <c s="5" r="C101" t="n">
        <v>22</v>
      </c>
    </row>
    <row spans="1:3" r="102">
      <c s="4" r="A102" t="s">
        <v>819</v>
      </c>
    </row>
    <row spans="1:3" r="103">
      <c s="3" r="A103" t="s">
        <v>770</v>
      </c>
    </row>
    <row spans="1:3" r="104">
      <c s="4" r="A104" t="s">
        <v>843</v>
      </c>
      <c s="6" r="B104" t="n">
        <v>9086</v>
      </c>
      <c s="6" r="C104" t="n">
        <v>46835</v>
      </c>
    </row>
    <row spans="1:3" r="105">
      <c s="4" r="A105" t="s">
        <v>844</v>
      </c>
      <c s="5" r="B105" t="n">
        <v>318</v>
      </c>
      <c s="5" r="C105" t="n">
        <v>1203</v>
      </c>
    </row>
    <row spans="1:3" r="106">
      <c s="4" r="A106" t="s">
        <v>845</v>
      </c>
      <c s="5" r="B106" t="n">
        <v>112972</v>
      </c>
      <c s="5" r="C106" t="n">
        <v>68630</v>
      </c>
    </row>
    <row spans="1:3" r="107">
      <c s="4" r="A107" t="s">
        <v>846</v>
      </c>
      <c s="5" r="B107" t="n">
        <v>2831</v>
      </c>
      <c s="5" r="C107" t="n">
        <v>1996</v>
      </c>
    </row>
    <row spans="1:3" r="108">
      <c s="4" r="A108" t="s">
        <v>801</v>
      </c>
      <c s="5" r="B108" t="n">
        <v>122058</v>
      </c>
      <c s="5" r="C108" t="n">
        <v>115465</v>
      </c>
    </row>
    <row spans="1:3" r="109">
      <c s="4" r="A109" t="s">
        <v>800</v>
      </c>
      <c s="6" r="B109" t="n">
        <v>3149</v>
      </c>
      <c s="6" r="C109" t="n">
        <v>3199</v>
      </c>
    </row>
    <row spans="1:3" r="110">
      <c s="4" r="A110" t="s">
        <v>847</v>
      </c>
      <c s="5" r="B110" t="n">
        <v>50</v>
      </c>
      <c s="5" r="C110" t="n">
        <v>51</v>
      </c>
    </row>
    <row spans="1:3" r="111">
      <c s="4" r="A111" t="s">
        <v>792</v>
      </c>
    </row>
    <row spans="1:3" r="112">
      <c s="3" r="A112" t="s">
        <v>770</v>
      </c>
    </row>
    <row spans="1:3" r="113">
      <c s="4" r="A113" t="s">
        <v>843</v>
      </c>
      <c s="6" r="B113" t="n">
        <v>104102</v>
      </c>
      <c s="6" r="C113" t="n">
        <v>175884</v>
      </c>
    </row>
    <row spans="1:3" r="114">
      <c s="4" r="A114" t="s">
        <v>844</v>
      </c>
      <c s="5" r="B114" t="n">
        <v>6714</v>
      </c>
      <c s="5" r="C114" t="n">
        <v>4692</v>
      </c>
    </row>
    <row spans="1:3" r="115">
      <c s="4" r="A115" t="s">
        <v>845</v>
      </c>
      <c s="5" r="B115" t="n">
        <v>616</v>
      </c>
      <c s="5" r="C115" t="n">
        <v>1</v>
      </c>
    </row>
    <row spans="1:3" r="116">
      <c s="4" r="A116" t="s">
        <v>846</v>
      </c>
      <c s="5" r="B116" t="n">
        <v>21</v>
      </c>
      <c s="5" r="C116" t="n">
        <v>18</v>
      </c>
    </row>
    <row spans="1:3" r="117">
      <c s="4" r="A117" t="s">
        <v>801</v>
      </c>
      <c s="5" r="B117" t="n">
        <v>104718</v>
      </c>
      <c s="5" r="C117" t="n">
        <v>175885</v>
      </c>
    </row>
    <row spans="1:3" r="118">
      <c s="4" r="A118" t="s">
        <v>800</v>
      </c>
      <c s="6" r="B118" t="n">
        <v>6735</v>
      </c>
      <c s="6" r="C118" t="n">
        <v>4710</v>
      </c>
    </row>
    <row spans="1:3" r="119">
      <c s="4" r="A119" t="s">
        <v>847</v>
      </c>
      <c s="5" r="B119" t="n">
        <v>65</v>
      </c>
      <c s="5" r="C119" t="n">
        <v>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3</v>
      </c>
      <c s="2" r="B1" t="s">
        <v>101</v>
      </c>
    </row>
    <row spans="1:4" r="2">
      <c s="2" r="B2" t="s">
        <v>26</v>
      </c>
      <c s="2" r="C2" t="s">
        <v>27</v>
      </c>
      <c s="2" r="D2" t="s">
        <v>102</v>
      </c>
    </row>
    <row spans="1:4" r="3">
      <c s="3" r="A3" t="s">
        <v>854</v>
      </c>
    </row>
    <row spans="1:4" r="4">
      <c s="4" r="A4" t="s">
        <v>855</v>
      </c>
      <c s="6" r="B4" t="n">
        <v>12556</v>
      </c>
      <c s="6" r="C4" t="n">
        <v>24525</v>
      </c>
      <c s="6" r="D4" t="n">
        <v>30066</v>
      </c>
    </row>
    <row spans="1:4" r="5">
      <c s="4" r="A5" t="s">
        <v>856</v>
      </c>
      <c s="5" r="B5" t="n">
        <v>2728</v>
      </c>
      <c s="5" r="C5" t="n">
        <v>1466</v>
      </c>
      <c s="5" r="D5" t="n">
        <v>5347</v>
      </c>
    </row>
    <row spans="1:4" r="6">
      <c s="4" r="A6" t="s">
        <v>857</v>
      </c>
      <c s="5" r="B6" t="n">
        <v>785</v>
      </c>
      <c s="5" r="C6" t="n">
        <v>1139</v>
      </c>
      <c s="5" r="D6" t="n">
        <v>2982</v>
      </c>
    </row>
    <row spans="1:4" r="7">
      <c s="4" r="A7" t="s">
        <v>858</v>
      </c>
      <c s="5" r="B7" t="n">
        <v>-7255</v>
      </c>
      <c s="5" r="C7" t="n">
        <v>-14574</v>
      </c>
      <c s="5" r="D7" t="n">
        <v>-13870</v>
      </c>
    </row>
    <row spans="1:4" r="8">
      <c s="4" r="A8" t="s">
        <v>859</v>
      </c>
      <c s="6" r="B8" t="n">
        <v>8814</v>
      </c>
      <c s="6" r="C8" t="n">
        <v>12556</v>
      </c>
      <c s="6" r="D8" t="n">
        <v>245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860</v>
      </c>
      <c s="2" r="B1" t="s">
        <v>861</v>
      </c>
      <c s="2" r="C1" t="s">
        <v>767</v>
      </c>
      <c s="2" r="D1" t="s">
        <v>101</v>
      </c>
    </row>
    <row spans="1:7" r="2">
      <c s="2" r="B2" t="s">
        <v>862</v>
      </c>
      <c s="2" r="C2" t="s">
        <v>863</v>
      </c>
      <c s="2" r="D2" t="s">
        <v>26</v>
      </c>
      <c s="2" r="E2" t="s">
        <v>27</v>
      </c>
      <c s="2" r="F2" t="s">
        <v>102</v>
      </c>
      <c s="2" r="G2" t="s">
        <v>864</v>
      </c>
    </row>
    <row spans="1:7" r="3">
      <c s="3" r="A3" t="s">
        <v>865</v>
      </c>
    </row>
    <row spans="1:7" r="4">
      <c s="4" r="A4" t="s">
        <v>866</v>
      </c>
      <c s="6" r="D4" t="n">
        <v>24332</v>
      </c>
      <c s="6" r="E4" t="n">
        <v>44116</v>
      </c>
    </row>
    <row spans="1:7" r="5">
      <c s="4" r="A5" t="s">
        <v>867</v>
      </c>
      <c s="5" r="D5" t="n">
        <v>3500</v>
      </c>
      <c s="5" r="E5" t="n">
        <v>16200</v>
      </c>
      <c s="6" r="F5" t="n">
        <v>400</v>
      </c>
    </row>
    <row spans="1:7" r="6">
      <c s="4" r="A6" t="s">
        <v>868</v>
      </c>
      <c s="6" r="G6" t="n">
        <v>407078</v>
      </c>
    </row>
    <row spans="1:7" r="7">
      <c s="4" r="A7" t="s">
        <v>869</v>
      </c>
      <c s="4" r="G7" t="s">
        <v>681</v>
      </c>
    </row>
    <row spans="1:7" r="8">
      <c s="4" r="A8" t="s">
        <v>870</v>
      </c>
      <c s="5" r="G8" t="n">
        <v>2011</v>
      </c>
    </row>
    <row spans="1:7" r="9">
      <c s="4" r="A9" t="s">
        <v>871</v>
      </c>
      <c s="4" r="G9" t="s">
        <v>872</v>
      </c>
    </row>
    <row spans="1:7" r="10">
      <c s="4" r="A10" t="s">
        <v>873</v>
      </c>
      <c s="6" r="G10" t="n">
        <v>176089</v>
      </c>
    </row>
    <row spans="1:7" r="11">
      <c s="4" r="A11" t="s">
        <v>874</v>
      </c>
      <c s="4" r="G11" t="s">
        <v>681</v>
      </c>
    </row>
    <row spans="1:7" r="12">
      <c s="4" r="A12" t="s">
        <v>875</v>
      </c>
      <c s="4" r="G12" t="s">
        <v>681</v>
      </c>
    </row>
    <row spans="1:7" r="13">
      <c s="4" r="A13" t="s">
        <v>876</v>
      </c>
      <c s="6" r="C13" t="n">
        <v>161435</v>
      </c>
    </row>
    <row spans="1:7" r="14">
      <c s="4" r="A14" t="s">
        <v>877</v>
      </c>
      <c s="6" r="B14" t="n">
        <v>204956</v>
      </c>
    </row>
    <row spans="1:7" r="15">
      <c s="4" r="A15" t="s">
        <v>878</v>
      </c>
      <c s="6" r="D15" t="n">
        <v>15257</v>
      </c>
      <c s="6" r="E15" t="n">
        <v>18984</v>
      </c>
      <c s="5" r="F15" t="n">
        <v>14274</v>
      </c>
    </row>
    <row spans="1:7" r="16">
      <c s="4" r="A16" t="s">
        <v>663</v>
      </c>
    </row>
    <row spans="1:7" r="17">
      <c s="3" r="A17" t="s">
        <v>865</v>
      </c>
    </row>
    <row spans="1:7" r="18">
      <c s="4" r="A18" t="s">
        <v>879</v>
      </c>
      <c s="4" r="D18" t="s">
        <v>662</v>
      </c>
      <c s="4" r="E18" t="s">
        <v>662</v>
      </c>
    </row>
    <row spans="1:7" r="19">
      <c s="4" r="A19" t="s">
        <v>880</v>
      </c>
    </row>
    <row spans="1:7" r="20">
      <c s="3" r="A20" t="s">
        <v>865</v>
      </c>
    </row>
    <row spans="1:7" r="21">
      <c s="4" r="A21" t="s">
        <v>881</v>
      </c>
      <c s="4" r="D21" t="s">
        <v>882</v>
      </c>
    </row>
    <row spans="1:7" r="22">
      <c s="4" r="A22" t="s">
        <v>883</v>
      </c>
      <c s="6" r="D22" t="n">
        <v>748000</v>
      </c>
      <c s="6" r="E22" t="n">
        <v>906000</v>
      </c>
      <c s="6" r="F22" t="n">
        <v>884000</v>
      </c>
    </row>
    <row spans="1:7" r="23">
      <c s="4" r="A23" t="s">
        <v>884</v>
      </c>
    </row>
    <row spans="1:7" r="24">
      <c s="3" r="A24" t="s">
        <v>865</v>
      </c>
    </row>
    <row spans="1:7" r="25">
      <c s="4" r="A25" t="s">
        <v>669</v>
      </c>
      <c s="4" r="D25" t="s">
        <v>670</v>
      </c>
    </row>
    <row spans="1:7" r="26">
      <c s="4" r="A26" t="s">
        <v>885</v>
      </c>
      <c s="4" r="D26" t="s">
        <v>670</v>
      </c>
    </row>
    <row spans="1:7" r="27">
      <c s="4" r="A27" t="s">
        <v>886</v>
      </c>
    </row>
    <row spans="1:7" r="28">
      <c s="3" r="A28" t="s">
        <v>865</v>
      </c>
    </row>
    <row spans="1:7" r="29">
      <c s="4" r="A29" t="s">
        <v>887</v>
      </c>
      <c s="4" r="D29" t="s">
        <v>662</v>
      </c>
    </row>
    <row spans="1:7" r="30">
      <c s="4" r="A30" t="s">
        <v>888</v>
      </c>
    </row>
    <row spans="1:7" r="31">
      <c s="3" r="A31" t="s">
        <v>865</v>
      </c>
    </row>
    <row spans="1:7" r="32">
      <c s="4" r="A32" t="s">
        <v>881</v>
      </c>
      <c s="4" r="D32" t="s">
        <v>889</v>
      </c>
    </row>
    <row spans="1:7" r="33">
      <c s="4" r="A33" t="s">
        <v>890</v>
      </c>
    </row>
    <row spans="1:7" r="34">
      <c s="3" r="A34" t="s">
        <v>865</v>
      </c>
    </row>
    <row spans="1:7" r="35">
      <c s="4" r="A35" t="s">
        <v>881</v>
      </c>
      <c s="4" r="D35" t="s">
        <v>891</v>
      </c>
    </row>
    <row spans="1:7" r="36">
      <c s="4" r="A36" t="s">
        <v>892</v>
      </c>
    </row>
    <row spans="1:7" r="37">
      <c s="3" r="A37" t="s">
        <v>865</v>
      </c>
    </row>
    <row spans="1:7" r="38">
      <c s="4" r="A38" t="s">
        <v>881</v>
      </c>
      <c s="4" r="D38" t="s">
        <v>893</v>
      </c>
    </row>
    <row spans="1:7" r="39">
      <c s="4" r="A39" t="s">
        <v>894</v>
      </c>
    </row>
    <row spans="1:7" r="40">
      <c s="3" r="A40" t="s">
        <v>865</v>
      </c>
    </row>
    <row spans="1:7" r="41">
      <c s="4" r="A41" t="s">
        <v>669</v>
      </c>
      <c s="4" r="D41" t="s">
        <v>676</v>
      </c>
    </row>
    <row spans="1:7" r="42">
      <c s="4" r="A42" t="s">
        <v>885</v>
      </c>
      <c s="4" r="D42" t="s">
        <v>676</v>
      </c>
    </row>
    <row spans="1:7" r="43">
      <c s="4" r="A43" t="s">
        <v>895</v>
      </c>
    </row>
    <row spans="1:7" r="44">
      <c s="3" r="A44" t="s">
        <v>865</v>
      </c>
    </row>
    <row spans="1:7" r="45">
      <c s="4" r="A45" t="s">
        <v>887</v>
      </c>
      <c s="4" r="D45" t="s">
        <v>662</v>
      </c>
    </row>
    <row spans="1:7" r="46">
      <c s="4" r="A46" t="s">
        <v>896</v>
      </c>
    </row>
    <row spans="1:7" r="47">
      <c s="3" r="A47" t="s">
        <v>865</v>
      </c>
    </row>
    <row spans="1:7" r="48">
      <c s="4" r="A48" t="s">
        <v>669</v>
      </c>
      <c s="4" r="D48" t="s">
        <v>672</v>
      </c>
    </row>
    <row spans="1:7" r="49">
      <c s="4" r="A49" t="s">
        <v>885</v>
      </c>
      <c s="4" r="D49" t="s">
        <v>670</v>
      </c>
    </row>
    <row spans="1:7" r="50">
      <c s="4" r="A50" t="s">
        <v>897</v>
      </c>
    </row>
    <row spans="1:7" r="51">
      <c s="3" r="A51" t="s">
        <v>865</v>
      </c>
    </row>
    <row spans="1:7" r="52">
      <c s="4" r="A52" t="s">
        <v>898</v>
      </c>
      <c s="6" r="E52" t="n">
        <v>337000</v>
      </c>
    </row>
    <row spans="1:7" r="53">
      <c s="4" r="A53" t="s">
        <v>899</v>
      </c>
    </row>
    <row spans="1:7" r="54">
      <c s="3" r="A54" t="s">
        <v>865</v>
      </c>
    </row>
    <row spans="1:7" r="55">
      <c s="4" r="A55" t="s">
        <v>669</v>
      </c>
      <c s="4" r="D55" t="s">
        <v>672</v>
      </c>
    </row>
    <row spans="1:7" r="56">
      <c s="4" r="A56" t="s">
        <v>900</v>
      </c>
      <c s="4" r="D56" t="s">
        <v>901</v>
      </c>
    </row>
    <row spans="1:7" r="57">
      <c s="4" r="A57" t="s">
        <v>902</v>
      </c>
    </row>
    <row spans="1:7" r="58">
      <c s="3" r="A58" t="s">
        <v>865</v>
      </c>
    </row>
    <row spans="1:7" r="59">
      <c s="4" r="A59" t="s">
        <v>669</v>
      </c>
      <c s="4" r="D59" t="s">
        <v>672</v>
      </c>
    </row>
    <row spans="1:7" r="60">
      <c s="4" r="A60" t="s">
        <v>885</v>
      </c>
      <c s="4" r="D60" t="s">
        <v>676</v>
      </c>
    </row>
    <row spans="1:7" r="61">
      <c s="4" r="A61" t="s">
        <v>903</v>
      </c>
      <c s="4" r="D61" t="s">
        <v>670</v>
      </c>
    </row>
    <row spans="1:7" r="62">
      <c s="4" r="A62" t="s">
        <v>904</v>
      </c>
      <c s="4" r="D62" t="s">
        <v>672</v>
      </c>
    </row>
  </sheetData>
  <mergeCells count="2">
    <mergeCell ref="A1:A2"/>
    <mergeCell ref="D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05</v>
      </c>
      <c s="2" r="C1" t="s">
        <v>26</v>
      </c>
      <c s="2" r="D1" t="s">
        <v>27</v>
      </c>
    </row>
    <row spans="1:4" r="2">
      <c s="3" r="A2" t="s">
        <v>906</v>
      </c>
    </row>
    <row spans="1:4" r="3">
      <c s="4" r="A3" t="s">
        <v>907</v>
      </c>
      <c s="6" r="C3" t="n">
        <v>-293672</v>
      </c>
      <c s="6" r="D3" t="n">
        <v>-260090</v>
      </c>
    </row>
    <row spans="1:4" r="4">
      <c s="4" r="A4" t="s">
        <v>908</v>
      </c>
      <c s="4" r="B4" t="s">
        <v>41</v>
      </c>
      <c s="5" r="C4" t="n">
        <v>118265202</v>
      </c>
      <c s="5" r="D4" t="n">
        <v>110276411</v>
      </c>
    </row>
    <row spans="1:4" r="5">
      <c s="4" r="A5" t="s">
        <v>909</v>
      </c>
      <c s="5" r="C5" t="n">
        <v>88927</v>
      </c>
      <c s="5" r="D5" t="n">
        <v>46635</v>
      </c>
    </row>
    <row spans="1:4" r="6">
      <c s="4" r="A6" t="s">
        <v>910</v>
      </c>
    </row>
    <row spans="1:4" r="7">
      <c s="3" r="A7" t="s">
        <v>906</v>
      </c>
    </row>
    <row spans="1:4" r="8">
      <c s="4" r="A8" t="s">
        <v>911</v>
      </c>
      <c s="5" r="C8" t="n">
        <v>69874765</v>
      </c>
      <c s="5" r="D8" t="n">
        <v>70526583</v>
      </c>
    </row>
    <row spans="1:4" r="9">
      <c s="4" r="A9" t="s">
        <v>912</v>
      </c>
    </row>
    <row spans="1:4" r="10">
      <c s="3" r="A10" t="s">
        <v>906</v>
      </c>
    </row>
    <row spans="1:4" r="11">
      <c s="4" r="A11" t="s">
        <v>911</v>
      </c>
      <c s="5" r="C11" t="n">
        <v>11703428</v>
      </c>
      <c s="5" r="D11" t="n">
        <v>11540753</v>
      </c>
    </row>
    <row spans="1:4" r="12">
      <c s="4" r="A12" t="s">
        <v>913</v>
      </c>
    </row>
    <row spans="1:4" r="13">
      <c s="3" r="A13" t="s">
        <v>906</v>
      </c>
    </row>
    <row spans="1:4" r="14">
      <c s="4" r="A14" t="s">
        <v>911</v>
      </c>
      <c s="5" r="C14" t="n">
        <v>977892</v>
      </c>
      <c s="5" r="D14" t="n">
        <v>980877</v>
      </c>
    </row>
    <row spans="1:4" r="15">
      <c s="4" r="A15" t="s">
        <v>914</v>
      </c>
    </row>
    <row spans="1:4" r="16">
      <c s="3" r="A16" t="s">
        <v>906</v>
      </c>
    </row>
    <row spans="1:4" r="17">
      <c s="4" r="A17" t="s">
        <v>911</v>
      </c>
      <c s="5" r="C17" t="n">
        <v>10911240</v>
      </c>
      <c s="5" r="D17" t="n">
        <v>10989562</v>
      </c>
    </row>
    <row spans="1:4" r="18">
      <c s="4" r="A18" t="s">
        <v>915</v>
      </c>
    </row>
    <row spans="1:4" r="19">
      <c s="3" r="A19" t="s">
        <v>906</v>
      </c>
    </row>
    <row spans="1:4" r="20">
      <c s="4" r="A20" t="s">
        <v>911</v>
      </c>
      <c s="5" r="C20" t="n">
        <v>2684355</v>
      </c>
      <c s="5" r="D20" t="n">
        <v>2693561</v>
      </c>
    </row>
    <row spans="1:4" r="21">
      <c s="4" r="A21" t="s">
        <v>916</v>
      </c>
    </row>
    <row spans="1:4" r="22">
      <c s="3" r="A22" t="s">
        <v>906</v>
      </c>
    </row>
    <row spans="1:4" r="23">
      <c s="4" r="A23" t="s">
        <v>911</v>
      </c>
      <c s="5" r="C23" t="n">
        <v>8345481</v>
      </c>
      <c s="5" r="D23" t="n">
        <v>8475143</v>
      </c>
    </row>
    <row spans="1:4" r="24">
      <c s="4" r="A24" t="s">
        <v>917</v>
      </c>
    </row>
    <row spans="1:4" r="25">
      <c s="3" r="A25" t="s">
        <v>906</v>
      </c>
    </row>
    <row spans="1:4" r="26">
      <c s="4" r="A26" t="s">
        <v>911</v>
      </c>
      <c s="4" r="B26" t="s">
        <v>814</v>
      </c>
      <c s="5" r="C26" t="n">
        <v>4329964</v>
      </c>
      <c s="5" r="D26" t="n">
        <v>3985106</v>
      </c>
    </row>
    <row spans="1:4" r="27">
      <c s="4" r="A27" t="s">
        <v>918</v>
      </c>
    </row>
    <row spans="1:4" r="28">
      <c s="3" r="A28" t="s">
        <v>906</v>
      </c>
    </row>
    <row spans="1:4" r="29">
      <c s="4" r="A29" t="s">
        <v>911</v>
      </c>
      <c s="5" r="C29" t="n">
        <v>1527811</v>
      </c>
      <c s="5" r="D29" t="n">
        <v>1443466</v>
      </c>
    </row>
    <row spans="1:4" r="30">
      <c s="4" r="A30" t="s">
        <v>919</v>
      </c>
    </row>
    <row spans="1:4" r="31">
      <c s="3" r="A31" t="s">
        <v>906</v>
      </c>
    </row>
    <row spans="1:4" r="32">
      <c s="4" r="A32" t="s">
        <v>911</v>
      </c>
      <c s="5" r="C32" t="n">
        <v>12674004</v>
      </c>
      <c s="5" r="D32" t="n">
        <v>13496763</v>
      </c>
    </row>
    <row spans="1:4" r="33">
      <c s="4" r="A33" t="s">
        <v>920</v>
      </c>
    </row>
    <row spans="1:4" r="34">
      <c s="3" r="A34" t="s">
        <v>906</v>
      </c>
    </row>
    <row spans="1:4" r="35">
      <c s="4" r="A35" t="s">
        <v>911</v>
      </c>
      <c s="5" r="C35" t="n">
        <v>16720590</v>
      </c>
      <c s="5" r="D35" t="n">
        <v>16921352</v>
      </c>
    </row>
    <row spans="1:4" r="36">
      <c s="4" r="A36" t="s">
        <v>921</v>
      </c>
    </row>
    <row spans="1:4" r="37">
      <c s="3" r="A37" t="s">
        <v>906</v>
      </c>
    </row>
    <row spans="1:4" r="38">
      <c s="4" r="A38" t="s">
        <v>911</v>
      </c>
      <c s="5" r="C38" t="n">
        <v>48684109</v>
      </c>
      <c s="5" r="D38" t="n">
        <v>40009918</v>
      </c>
    </row>
    <row spans="1:4" r="39">
      <c s="4" r="A39" t="s">
        <v>922</v>
      </c>
    </row>
    <row spans="1:4" r="40">
      <c s="3" r="A40" t="s">
        <v>906</v>
      </c>
    </row>
    <row spans="1:4" r="41">
      <c s="4" r="A41" t="s">
        <v>911</v>
      </c>
      <c s="5" r="C41" t="n">
        <v>1052051</v>
      </c>
      <c s="5" r="D41" t="n">
        <v>811475</v>
      </c>
    </row>
    <row spans="1:4" r="42">
      <c s="4" r="A42" t="s">
        <v>923</v>
      </c>
    </row>
    <row spans="1:4" r="43">
      <c s="3" r="A43" t="s">
        <v>906</v>
      </c>
    </row>
    <row spans="1:4" r="44">
      <c s="4" r="A44" t="s">
        <v>911</v>
      </c>
      <c s="4" r="B44" t="s">
        <v>814</v>
      </c>
      <c s="5" r="C44" t="n">
        <v>11973021</v>
      </c>
      <c s="5" r="D44" t="n">
        <v>9792255</v>
      </c>
    </row>
    <row spans="1:4" r="45">
      <c s="4" r="A45" t="s">
        <v>924</v>
      </c>
    </row>
    <row spans="1:4" r="46">
      <c s="3" r="A46" t="s">
        <v>906</v>
      </c>
    </row>
    <row spans="1:4" r="47">
      <c s="4" r="A47" t="s">
        <v>911</v>
      </c>
      <c s="5" r="C47" t="n">
        <v>29593255</v>
      </c>
      <c s="5" r="D47" t="n">
        <v>24533816</v>
      </c>
    </row>
    <row spans="1:4" r="48">
      <c s="4" r="A48" t="s">
        <v>925</v>
      </c>
    </row>
    <row spans="1:4" r="49">
      <c s="3" r="A49" t="s">
        <v>906</v>
      </c>
    </row>
    <row spans="1:4" r="50">
      <c s="4" r="A50" t="s">
        <v>911</v>
      </c>
      <c s="6" r="C50" t="n">
        <v>6065782</v>
      </c>
      <c s="6" r="D50" t="n">
        <v>4872372</v>
      </c>
    </row>
    <row spans="1:4" r="51">
      <c r="A51" t="n"/>
    </row>
    <row spans="1:4" r="52">
      <c s="4" r="A52" t="s">
        <v>41</v>
      </c>
      <c s="4" r="B52" t="s">
        <v>85</v>
      </c>
    </row>
    <row spans="1:4" r="53">
      <c s="4" r="A53" t="s">
        <v>814</v>
      </c>
      <c s="4" r="B53" t="s">
        <v>926</v>
      </c>
    </row>
  </sheetData>
  <mergeCells count="4">
    <mergeCell ref="A1:B1"/>
    <mergeCell ref="A51:C51"/>
    <mergeCell ref="B52:C52"/>
    <mergeCell ref="B53:C5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27</v>
      </c>
      <c s="2" r="C1" t="s">
        <v>26</v>
      </c>
      <c s="2" r="D1" t="s">
        <v>27</v>
      </c>
    </row>
    <row spans="1:4" r="2">
      <c s="3" r="A2" t="s">
        <v>928</v>
      </c>
    </row>
    <row spans="1:4" r="3">
      <c s="4" r="A3" t="s">
        <v>929</v>
      </c>
      <c s="4" r="B3" t="s">
        <v>41</v>
      </c>
      <c s="6" r="C3" t="n">
        <v>886825</v>
      </c>
      <c s="6" r="D3" t="n">
        <v>1076795</v>
      </c>
    </row>
    <row spans="1:4" r="4">
      <c s="4" r="A4" t="s">
        <v>930</v>
      </c>
      <c s="5" r="C4" t="n">
        <v>624</v>
      </c>
    </row>
    <row spans="1:4" r="5">
      <c s="4" r="A5" t="s">
        <v>931</v>
      </c>
      <c s="5" r="C5" t="n">
        <v>26248</v>
      </c>
      <c s="6" r="D5" t="n">
        <v>38651</v>
      </c>
    </row>
    <row spans="1:4" r="6">
      <c s="4" r="A6" t="s">
        <v>932</v>
      </c>
    </row>
    <row spans="1:4" r="7">
      <c s="3" r="A7" t="s">
        <v>928</v>
      </c>
    </row>
    <row spans="1:4" r="8">
      <c s="4" r="A8" t="s">
        <v>929</v>
      </c>
      <c s="5" r="C8" t="n">
        <v>514026</v>
      </c>
      <c s="5" r="D8" t="n">
        <v>737896</v>
      </c>
    </row>
    <row spans="1:4" r="9">
      <c s="4" r="A9" t="s">
        <v>933</v>
      </c>
    </row>
    <row spans="1:4" r="10">
      <c s="3" r="A10" t="s">
        <v>928</v>
      </c>
    </row>
    <row spans="1:4" r="11">
      <c s="4" r="A11" t="s">
        <v>929</v>
      </c>
      <c s="5" r="C11" t="n">
        <v>118956</v>
      </c>
      <c s="5" r="D11" t="n">
        <v>167859</v>
      </c>
    </row>
    <row spans="1:4" r="12">
      <c s="4" r="A12" t="s">
        <v>934</v>
      </c>
    </row>
    <row spans="1:4" r="13">
      <c s="3" r="A13" t="s">
        <v>928</v>
      </c>
    </row>
    <row spans="1:4" r="14">
      <c s="4" r="A14" t="s">
        <v>929</v>
      </c>
      <c s="5" r="C14" t="n">
        <v>20108</v>
      </c>
      <c s="5" r="D14" t="n">
        <v>30093</v>
      </c>
    </row>
    <row spans="1:4" r="15">
      <c s="4" r="A15" t="s">
        <v>935</v>
      </c>
    </row>
    <row spans="1:4" r="16">
      <c s="3" r="A16" t="s">
        <v>928</v>
      </c>
    </row>
    <row spans="1:4" r="17">
      <c s="4" r="A17" t="s">
        <v>929</v>
      </c>
      <c s="5" r="C17" t="n">
        <v>76969</v>
      </c>
      <c s="5" r="D17" t="n">
        <v>141974</v>
      </c>
    </row>
    <row spans="1:4" r="18">
      <c s="4" r="A18" t="s">
        <v>936</v>
      </c>
    </row>
    <row spans="1:4" r="19">
      <c s="3" r="A19" t="s">
        <v>928</v>
      </c>
    </row>
    <row spans="1:4" r="20">
      <c s="4" r="A20" t="s">
        <v>929</v>
      </c>
      <c s="5" r="C20" t="n">
        <v>54189</v>
      </c>
      <c s="5" r="D20" t="n">
        <v>72059</v>
      </c>
    </row>
    <row spans="1:4" r="21">
      <c s="4" r="A21" t="s">
        <v>937</v>
      </c>
    </row>
    <row spans="1:4" r="22">
      <c s="3" r="A22" t="s">
        <v>928</v>
      </c>
    </row>
    <row spans="1:4" r="23">
      <c s="4" r="A23" t="s">
        <v>929</v>
      </c>
      <c s="5" r="C23" t="n">
        <v>157964</v>
      </c>
      <c s="5" r="D23" t="n">
        <v>211770</v>
      </c>
    </row>
    <row spans="1:4" r="24">
      <c s="4" r="A24" t="s">
        <v>938</v>
      </c>
    </row>
    <row spans="1:4" r="25">
      <c s="3" r="A25" t="s">
        <v>928</v>
      </c>
    </row>
    <row spans="1:4" r="26">
      <c s="4" r="A26" t="s">
        <v>929</v>
      </c>
      <c s="5" r="C26" t="n">
        <v>5715</v>
      </c>
      <c s="5" r="D26" t="n">
        <v>7234</v>
      </c>
    </row>
    <row spans="1:4" r="27">
      <c s="4" r="A27" t="s">
        <v>939</v>
      </c>
    </row>
    <row spans="1:4" r="28">
      <c s="3" r="A28" t="s">
        <v>928</v>
      </c>
    </row>
    <row spans="1:4" r="29">
      <c s="4" r="A29" t="s">
        <v>929</v>
      </c>
      <c s="5" r="C29" t="n">
        <v>23204</v>
      </c>
      <c s="5" r="D29" t="n">
        <v>24956</v>
      </c>
    </row>
    <row spans="1:4" r="30">
      <c s="4" r="A30" t="s">
        <v>940</v>
      </c>
    </row>
    <row spans="1:4" r="31">
      <c s="3" r="A31" t="s">
        <v>928</v>
      </c>
    </row>
    <row spans="1:4" r="32">
      <c s="4" r="A32" t="s">
        <v>929</v>
      </c>
      <c s="5" r="C32" t="n">
        <v>18562</v>
      </c>
      <c s="5" r="D32" t="n">
        <v>35959</v>
      </c>
    </row>
    <row spans="1:4" r="33">
      <c s="4" r="A33" t="s">
        <v>941</v>
      </c>
    </row>
    <row spans="1:4" r="34">
      <c s="3" r="A34" t="s">
        <v>928</v>
      </c>
    </row>
    <row spans="1:4" r="35">
      <c s="4" r="A35" t="s">
        <v>929</v>
      </c>
      <c s="5" r="C35" t="n">
        <v>38359</v>
      </c>
      <c s="5" r="D35" t="n">
        <v>45992</v>
      </c>
    </row>
    <row spans="1:4" r="36">
      <c s="4" r="A36" t="s">
        <v>942</v>
      </c>
    </row>
    <row spans="1:4" r="37">
      <c s="3" r="A37" t="s">
        <v>928</v>
      </c>
    </row>
    <row spans="1:4" r="38">
      <c s="4" r="A38" t="s">
        <v>929</v>
      </c>
      <c s="5" r="C38" t="n">
        <v>96899</v>
      </c>
      <c s="5" r="D38" t="n">
        <v>82617</v>
      </c>
    </row>
    <row spans="1:4" r="39">
      <c s="4" r="A39" t="s">
        <v>943</v>
      </c>
    </row>
    <row spans="1:4" r="40">
      <c s="3" r="A40" t="s">
        <v>928</v>
      </c>
    </row>
    <row spans="1:4" r="41">
      <c s="4" r="A41" t="s">
        <v>929</v>
      </c>
      <c s="5" r="C41" t="n">
        <v>95645</v>
      </c>
      <c s="5" r="D41" t="n">
        <v>111252</v>
      </c>
    </row>
    <row spans="1:4" r="42">
      <c s="4" r="A42" t="s">
        <v>944</v>
      </c>
    </row>
    <row spans="1:4" r="43">
      <c s="3" r="A43" t="s">
        <v>928</v>
      </c>
    </row>
    <row spans="1:4" r="44">
      <c s="4" r="A44" t="s">
        <v>929</v>
      </c>
      <c s="5" r="C44" t="n">
        <v>66979</v>
      </c>
      <c s="5" r="D44" t="n">
        <v>72483</v>
      </c>
    </row>
    <row spans="1:4" r="45">
      <c s="4" r="A45" t="s">
        <v>897</v>
      </c>
    </row>
    <row spans="1:4" r="46">
      <c s="3" r="A46" t="s">
        <v>928</v>
      </c>
    </row>
    <row spans="1:4" r="47">
      <c s="4" r="A47" t="s">
        <v>929</v>
      </c>
      <c s="5" r="C47" t="n">
        <v>45173</v>
      </c>
      <c s="5" r="D47" t="n">
        <v>46574</v>
      </c>
    </row>
    <row spans="1:4" r="48">
      <c s="4" r="A48" t="s">
        <v>945</v>
      </c>
    </row>
    <row spans="1:4" r="49">
      <c s="3" r="A49" t="s">
        <v>928</v>
      </c>
    </row>
    <row spans="1:4" r="50">
      <c s="4" r="A50" t="s">
        <v>929</v>
      </c>
      <c s="6" r="C50" t="n">
        <v>68103</v>
      </c>
      <c s="6" r="D50" t="n">
        <v>25973</v>
      </c>
    </row>
    <row spans="1:4" r="51">
      <c r="A51" t="n"/>
    </row>
    <row spans="1:4" r="52">
      <c s="4" r="A52" t="s">
        <v>41</v>
      </c>
      <c s="4" r="B52" t="s">
        <v>946</v>
      </c>
    </row>
  </sheetData>
  <mergeCells count="3">
    <mergeCell ref="A1:B1"/>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8</v>
      </c>
      <c s="2" r="B1" t="s">
        <v>101</v>
      </c>
    </row>
    <row spans="1:4" r="2">
      <c s="2" r="B2" t="s">
        <v>26</v>
      </c>
      <c s="2" r="C2" t="s">
        <v>27</v>
      </c>
      <c s="2" r="D2" t="s">
        <v>102</v>
      </c>
    </row>
    <row spans="1:4" r="3">
      <c s="4" r="A3" t="s">
        <v>209</v>
      </c>
      <c s="6" r="B3" t="n">
        <v>18</v>
      </c>
      <c s="6" r="C3" t="n">
        <v>14</v>
      </c>
      <c s="6" r="D3" t="n">
        <v>12</v>
      </c>
    </row>
    <row spans="1:4" r="4">
      <c s="4" r="A4" t="s">
        <v>210</v>
      </c>
    </row>
    <row spans="1:4" r="5">
      <c s="4" r="A5" t="s">
        <v>209</v>
      </c>
      <c s="5" r="B5" t="n">
        <v>18</v>
      </c>
      <c s="5" r="C5" t="n">
        <v>14</v>
      </c>
      <c s="5" r="D5" t="n">
        <v>12</v>
      </c>
    </row>
    <row spans="1:4" r="6">
      <c s="4" r="A6" t="s">
        <v>211</v>
      </c>
    </row>
    <row spans="1:4" r="7">
      <c s="4" r="A7" t="s">
        <v>212</v>
      </c>
      <c s="7" r="B7" t="n">
        <v>57.5</v>
      </c>
      <c s="6" r="C7" t="n">
        <v>115</v>
      </c>
      <c s="6" r="D7" t="n">
        <v>1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s="1" r="A1" t="s">
        <v>947</v>
      </c>
      <c s="2" r="C1" t="s">
        <v>26</v>
      </c>
      <c s="2" r="E1" t="s">
        <v>27</v>
      </c>
      <c s="2" r="F1" t="s">
        <v>102</v>
      </c>
      <c s="2" r="G1" t="s">
        <v>769</v>
      </c>
    </row>
    <row spans="1:7" r="2">
      <c s="3" r="A2" t="s">
        <v>948</v>
      </c>
    </row>
    <row spans="1:7" r="3">
      <c s="4" r="A3" t="s">
        <v>949</v>
      </c>
      <c s="4" r="B3" t="s">
        <v>41</v>
      </c>
      <c s="6" r="C3" t="n">
        <v>1409335</v>
      </c>
      <c s="6" r="E3" t="n">
        <v>1564484</v>
      </c>
    </row>
    <row spans="1:7" r="4">
      <c s="4" r="A4" t="s">
        <v>950</v>
      </c>
      <c s="4" r="B4" t="s">
        <v>951</v>
      </c>
      <c s="5" r="C4" t="n">
        <v>277471</v>
      </c>
      <c s="5" r="E4" t="n">
        <v>296543</v>
      </c>
    </row>
    <row spans="1:7" r="5">
      <c s="4" r="A5" t="s">
        <v>952</v>
      </c>
      <c s="4" r="B5" t="s">
        <v>953</v>
      </c>
      <c s="5" r="C5" t="n">
        <v>1686806</v>
      </c>
      <c s="5" r="E5" t="n">
        <v>1861027</v>
      </c>
    </row>
    <row spans="1:7" r="6">
      <c s="4" r="A6" t="s">
        <v>954</v>
      </c>
      <c s="4" r="B6" t="s">
        <v>41</v>
      </c>
      <c s="5" r="C6" t="n">
        <v>1815912</v>
      </c>
      <c s="5" r="E6" t="n">
        <v>1982989</v>
      </c>
    </row>
    <row spans="1:7" r="7">
      <c s="4" r="A7" t="s">
        <v>955</v>
      </c>
      <c s="4" r="B7" t="s">
        <v>41</v>
      </c>
      <c s="5" r="C7" t="n">
        <v>607287</v>
      </c>
      <c s="5" r="E7" t="n">
        <v>750321</v>
      </c>
    </row>
    <row spans="1:7" r="8">
      <c s="4" r="A8" t="s">
        <v>956</v>
      </c>
      <c s="5" r="C8" t="n">
        <v>867090</v>
      </c>
      <c s="4" r="D8" t="s">
        <v>816</v>
      </c>
      <c s="6" r="E8" t="n">
        <v>832267</v>
      </c>
      <c s="6" r="F8" t="n">
        <v>945623</v>
      </c>
      <c s="6" r="G8" t="n">
        <v>892823</v>
      </c>
    </row>
    <row spans="1:7" r="9">
      <c s="4" r="A9" t="s">
        <v>957</v>
      </c>
      <c s="5" r="C9" t="n">
        <v>624</v>
      </c>
    </row>
    <row spans="1:7" r="10">
      <c s="4" r="A10" t="s">
        <v>880</v>
      </c>
    </row>
    <row spans="1:7" r="11">
      <c s="3" r="A11" t="s">
        <v>948</v>
      </c>
    </row>
    <row spans="1:7" r="12">
      <c s="4" r="A12" t="s">
        <v>956</v>
      </c>
      <c s="5" r="C12" t="n">
        <v>708414</v>
      </c>
      <c s="6" r="E12" t="n">
        <v>642408</v>
      </c>
    </row>
    <row spans="1:7" r="13">
      <c s="4" r="A13" t="s">
        <v>932</v>
      </c>
    </row>
    <row spans="1:7" r="14">
      <c s="3" r="A14" t="s">
        <v>948</v>
      </c>
    </row>
    <row spans="1:7" r="15">
      <c s="4" r="A15" t="s">
        <v>949</v>
      </c>
      <c s="5" r="C15" t="n">
        <v>890900</v>
      </c>
      <c s="5" r="E15" t="n">
        <v>1006333</v>
      </c>
    </row>
    <row spans="1:7" r="16">
      <c s="4" r="A16" t="s">
        <v>950</v>
      </c>
      <c s="4" r="B16" t="s">
        <v>814</v>
      </c>
      <c s="5" r="C16" t="n">
        <v>234171</v>
      </c>
      <c s="5" r="E16" t="n">
        <v>257215</v>
      </c>
    </row>
    <row spans="1:7" r="17">
      <c s="4" r="A17" t="s">
        <v>952</v>
      </c>
      <c s="4" r="B17" t="s">
        <v>815</v>
      </c>
      <c s="5" r="C17" t="n">
        <v>1125071</v>
      </c>
      <c s="5" r="E17" t="n">
        <v>1263548</v>
      </c>
    </row>
    <row spans="1:7" r="18">
      <c s="4" r="A18" t="s">
        <v>954</v>
      </c>
      <c s="5" r="C18" t="n">
        <v>1174925</v>
      </c>
      <c s="5" r="E18" t="n">
        <v>1312320</v>
      </c>
    </row>
    <row spans="1:7" r="19">
      <c s="4" r="A19" t="s">
        <v>955</v>
      </c>
      <c s="5" r="C19" t="n">
        <v>424537</v>
      </c>
      <c s="5" r="E19" t="n">
        <v>544224</v>
      </c>
    </row>
    <row spans="1:7" r="20">
      <c s="4" r="A20" t="s">
        <v>933</v>
      </c>
    </row>
    <row spans="1:7" r="21">
      <c s="3" r="A21" t="s">
        <v>948</v>
      </c>
    </row>
    <row spans="1:7" r="22">
      <c s="4" r="A22" t="s">
        <v>949</v>
      </c>
      <c s="5" r="C22" t="n">
        <v>420860</v>
      </c>
      <c s="5" r="E22" t="n">
        <v>368866</v>
      </c>
    </row>
    <row spans="1:7" r="23">
      <c s="4" r="A23" t="s">
        <v>950</v>
      </c>
      <c s="4" r="B23" t="s">
        <v>814</v>
      </c>
      <c s="5" r="C23" t="n">
        <v>46876</v>
      </c>
      <c s="5" r="E23" t="n">
        <v>55003</v>
      </c>
    </row>
    <row spans="1:7" r="24">
      <c s="4" r="A24" t="s">
        <v>952</v>
      </c>
      <c s="4" r="B24" t="s">
        <v>815</v>
      </c>
      <c s="5" r="C24" t="n">
        <v>467736</v>
      </c>
      <c s="5" r="E24" t="n">
        <v>423869</v>
      </c>
    </row>
    <row spans="1:7" r="25">
      <c s="4" r="A25" t="s">
        <v>954</v>
      </c>
      <c s="5" r="C25" t="n">
        <v>478453</v>
      </c>
      <c s="5" r="E25" t="n">
        <v>431745</v>
      </c>
    </row>
    <row spans="1:7" r="26">
      <c s="4" r="A26" t="s">
        <v>955</v>
      </c>
      <c s="5" r="C26" t="n">
        <v>178867</v>
      </c>
      <c s="5" r="E26" t="n">
        <v>181389</v>
      </c>
    </row>
    <row spans="1:7" r="27">
      <c s="4" r="A27" t="s">
        <v>934</v>
      </c>
    </row>
    <row spans="1:7" r="28">
      <c s="3" r="A28" t="s">
        <v>948</v>
      </c>
    </row>
    <row spans="1:7" r="29">
      <c s="4" r="A29" t="s">
        <v>949</v>
      </c>
      <c s="5" r="C29" t="n">
        <v>20997</v>
      </c>
      <c s="5" r="E29" t="n">
        <v>30537</v>
      </c>
    </row>
    <row spans="1:7" r="30">
      <c s="4" r="A30" t="s">
        <v>950</v>
      </c>
      <c s="4" r="B30" t="s">
        <v>814</v>
      </c>
      <c s="5" r="C30" t="n">
        <v>12018</v>
      </c>
      <c s="5" r="E30" t="n">
        <v>13298</v>
      </c>
    </row>
    <row spans="1:7" r="31">
      <c s="4" r="A31" t="s">
        <v>952</v>
      </c>
      <c s="4" r="B31" t="s">
        <v>815</v>
      </c>
      <c s="5" r="C31" t="n">
        <v>33015</v>
      </c>
      <c s="5" r="E31" t="n">
        <v>43835</v>
      </c>
    </row>
    <row spans="1:7" r="32">
      <c s="4" r="A32" t="s">
        <v>954</v>
      </c>
      <c s="5" r="C32" t="n">
        <v>33900</v>
      </c>
      <c s="5" r="E32" t="n">
        <v>45323</v>
      </c>
    </row>
    <row spans="1:7" r="33">
      <c s="4" r="A33" t="s">
        <v>955</v>
      </c>
      <c s="5" r="C33" t="n">
        <v>11515</v>
      </c>
      <c s="5" r="E33" t="n">
        <v>18731</v>
      </c>
    </row>
    <row spans="1:7" r="34">
      <c s="4" r="A34" t="s">
        <v>935</v>
      </c>
    </row>
    <row spans="1:7" r="35">
      <c s="3" r="A35" t="s">
        <v>948</v>
      </c>
    </row>
    <row spans="1:7" r="36">
      <c s="4" r="A36" t="s">
        <v>949</v>
      </c>
      <c s="5" r="C36" t="n">
        <v>90735</v>
      </c>
      <c s="5" r="E36" t="n">
        <v>141225</v>
      </c>
    </row>
    <row spans="1:7" r="37">
      <c s="4" r="A37" t="s">
        <v>950</v>
      </c>
      <c s="4" r="B37" t="s">
        <v>814</v>
      </c>
      <c s="5" r="C37" t="n">
        <v>49697</v>
      </c>
      <c s="5" r="E37" t="n">
        <v>63625</v>
      </c>
    </row>
    <row spans="1:7" r="38">
      <c s="4" r="A38" t="s">
        <v>952</v>
      </c>
      <c s="4" r="B38" t="s">
        <v>815</v>
      </c>
      <c s="5" r="C38" t="n">
        <v>140432</v>
      </c>
      <c s="5" r="E38" t="n">
        <v>204850</v>
      </c>
    </row>
    <row spans="1:7" r="39">
      <c s="4" r="A39" t="s">
        <v>954</v>
      </c>
      <c s="5" r="C39" t="n">
        <v>150029</v>
      </c>
      <c s="5" r="E39" t="n">
        <v>212353</v>
      </c>
    </row>
    <row spans="1:7" r="40">
      <c s="4" r="A40" t="s">
        <v>955</v>
      </c>
      <c s="5" r="C40" t="n">
        <v>32314</v>
      </c>
      <c s="5" r="E40" t="n">
        <v>52814</v>
      </c>
    </row>
    <row spans="1:7" r="41">
      <c s="4" r="A41" t="s">
        <v>936</v>
      </c>
    </row>
    <row spans="1:7" r="42">
      <c s="3" r="A42" t="s">
        <v>948</v>
      </c>
    </row>
    <row spans="1:7" r="43">
      <c s="4" r="A43" t="s">
        <v>949</v>
      </c>
      <c s="5" r="C43" t="n">
        <v>74459</v>
      </c>
      <c s="5" r="E43" t="n">
        <v>101969</v>
      </c>
    </row>
    <row spans="1:7" r="44">
      <c s="4" r="A44" t="s">
        <v>950</v>
      </c>
      <c s="4" r="B44" t="s">
        <v>814</v>
      </c>
      <c s="5" r="C44" t="n">
        <v>24766</v>
      </c>
      <c s="5" r="E44" t="n">
        <v>27342</v>
      </c>
    </row>
    <row spans="1:7" r="45">
      <c s="4" r="A45" t="s">
        <v>952</v>
      </c>
      <c s="4" r="B45" t="s">
        <v>815</v>
      </c>
      <c s="5" r="C45" t="n">
        <v>99225</v>
      </c>
      <c s="5" r="E45" t="n">
        <v>129311</v>
      </c>
    </row>
    <row spans="1:7" r="46">
      <c s="4" r="A46" t="s">
        <v>954</v>
      </c>
      <c s="5" r="C46" t="n">
        <v>105429</v>
      </c>
      <c s="5" r="E46" t="n">
        <v>139299</v>
      </c>
    </row>
    <row spans="1:7" r="47">
      <c s="4" r="A47" t="s">
        <v>955</v>
      </c>
      <c s="5" r="C47" t="n">
        <v>38107</v>
      </c>
      <c s="5" r="E47" t="n">
        <v>54469</v>
      </c>
    </row>
    <row spans="1:7" r="48">
      <c s="4" r="A48" t="s">
        <v>937</v>
      </c>
    </row>
    <row spans="1:7" r="49">
      <c s="3" r="A49" t="s">
        <v>948</v>
      </c>
    </row>
    <row spans="1:7" r="50">
      <c s="4" r="A50" t="s">
        <v>949</v>
      </c>
      <c s="5" r="C50" t="n">
        <v>205414</v>
      </c>
      <c s="5" r="E50" t="n">
        <v>248932</v>
      </c>
    </row>
    <row spans="1:7" r="51">
      <c s="4" r="A51" t="s">
        <v>950</v>
      </c>
      <c s="4" r="B51" t="s">
        <v>814</v>
      </c>
      <c s="5" r="C51" t="n">
        <v>61048</v>
      </c>
      <c s="5" r="E51" t="n">
        <v>58633</v>
      </c>
    </row>
    <row spans="1:7" r="52">
      <c s="4" r="A52" t="s">
        <v>952</v>
      </c>
      <c s="4" r="B52" t="s">
        <v>815</v>
      </c>
      <c s="5" r="C52" t="n">
        <v>266462</v>
      </c>
      <c s="5" r="E52" t="n">
        <v>307565</v>
      </c>
    </row>
    <row spans="1:7" r="53">
      <c s="4" r="A53" t="s">
        <v>954</v>
      </c>
      <c s="5" r="C53" t="n">
        <v>277119</v>
      </c>
      <c s="5" r="E53" t="n">
        <v>317614</v>
      </c>
    </row>
    <row spans="1:7" r="54">
      <c s="4" r="A54" t="s">
        <v>955</v>
      </c>
      <c s="5" r="C54" t="n">
        <v>120945</v>
      </c>
      <c s="5" r="E54" t="n">
        <v>169523</v>
      </c>
    </row>
    <row spans="1:7" r="55">
      <c s="4" r="A55" t="s">
        <v>938</v>
      </c>
    </row>
    <row spans="1:7" r="56">
      <c s="3" r="A56" t="s">
        <v>948</v>
      </c>
    </row>
    <row spans="1:7" r="57">
      <c s="4" r="A57" t="s">
        <v>949</v>
      </c>
      <c s="5" r="C57" t="n">
        <v>5935</v>
      </c>
      <c s="5" r="E57" t="n">
        <v>8295</v>
      </c>
    </row>
    <row spans="1:7" r="58">
      <c s="4" r="A58" t="s">
        <v>950</v>
      </c>
      <c s="4" r="B58" t="s">
        <v>814</v>
      </c>
      <c s="5" r="C58" t="n">
        <v>472</v>
      </c>
      <c s="5" r="E58" t="n">
        <v>94</v>
      </c>
    </row>
    <row spans="1:7" r="59">
      <c s="4" r="A59" t="s">
        <v>952</v>
      </c>
      <c s="4" r="B59" t="s">
        <v>815</v>
      </c>
      <c s="5" r="C59" t="n">
        <v>6407</v>
      </c>
      <c s="5" r="E59" t="n">
        <v>8389</v>
      </c>
    </row>
    <row spans="1:7" r="60">
      <c s="4" r="A60" t="s">
        <v>954</v>
      </c>
      <c s="5" r="C60" t="n">
        <v>6773</v>
      </c>
      <c s="5" r="E60" t="n">
        <v>8403</v>
      </c>
    </row>
    <row spans="1:7" r="61">
      <c s="4" r="A61" t="s">
        <v>955</v>
      </c>
      <c s="5" r="C61" t="n">
        <v>5052</v>
      </c>
      <c s="5" r="E61" t="n">
        <v>6954</v>
      </c>
    </row>
    <row spans="1:7" r="62">
      <c s="4" r="A62" t="s">
        <v>939</v>
      </c>
    </row>
    <row spans="1:7" r="63">
      <c s="3" r="A63" t="s">
        <v>948</v>
      </c>
    </row>
    <row spans="1:7" r="64">
      <c s="4" r="A64" t="s">
        <v>949</v>
      </c>
      <c s="5" r="C64" t="n">
        <v>21374</v>
      </c>
      <c s="5" r="E64" t="n">
        <v>25443</v>
      </c>
    </row>
    <row spans="1:7" r="65">
      <c s="4" r="A65" t="s">
        <v>950</v>
      </c>
      <c s="4" r="B65" t="s">
        <v>814</v>
      </c>
      <c s="5" r="C65" t="n">
        <v>11406</v>
      </c>
      <c s="5" r="E65" t="n">
        <v>11509</v>
      </c>
    </row>
    <row spans="1:7" r="66">
      <c s="4" r="A66" t="s">
        <v>952</v>
      </c>
      <c s="4" r="B66" t="s">
        <v>815</v>
      </c>
      <c s="5" r="C66" t="n">
        <v>32780</v>
      </c>
      <c s="5" r="E66" t="n">
        <v>36952</v>
      </c>
    </row>
    <row spans="1:7" r="67">
      <c s="4" r="A67" t="s">
        <v>954</v>
      </c>
      <c s="5" r="C67" t="n">
        <v>34094</v>
      </c>
      <c s="5" r="E67" t="n">
        <v>39292</v>
      </c>
    </row>
    <row spans="1:7" r="68">
      <c s="4" r="A68" t="s">
        <v>955</v>
      </c>
      <c s="5" r="C68" t="n">
        <v>13886</v>
      </c>
      <c s="5" r="E68" t="n">
        <v>16473</v>
      </c>
    </row>
    <row spans="1:7" r="69">
      <c s="4" r="A69" t="s">
        <v>940</v>
      </c>
    </row>
    <row spans="1:7" r="70">
      <c s="3" r="A70" t="s">
        <v>948</v>
      </c>
    </row>
    <row spans="1:7" r="71">
      <c s="4" r="A71" t="s">
        <v>949</v>
      </c>
      <c s="5" r="C71" t="n">
        <v>20482</v>
      </c>
      <c s="5" r="E71" t="n">
        <v>36821</v>
      </c>
    </row>
    <row spans="1:7" r="72">
      <c s="4" r="A72" t="s">
        <v>950</v>
      </c>
      <c s="4" r="B72" t="s">
        <v>814</v>
      </c>
      <c s="5" r="C72" t="n">
        <v>7621</v>
      </c>
      <c s="5" r="E72" t="n">
        <v>9634</v>
      </c>
    </row>
    <row spans="1:7" r="73">
      <c s="4" r="A73" t="s">
        <v>952</v>
      </c>
      <c s="4" r="B73" t="s">
        <v>815</v>
      </c>
      <c s="5" r="C73" t="n">
        <v>28103</v>
      </c>
      <c s="5" r="E73" t="n">
        <v>46455</v>
      </c>
    </row>
    <row spans="1:7" r="74">
      <c s="4" r="A74" t="s">
        <v>954</v>
      </c>
      <c s="5" r="C74" t="n">
        <v>29962</v>
      </c>
      <c s="5" r="E74" t="n">
        <v>47866</v>
      </c>
    </row>
    <row spans="1:7" r="75">
      <c s="4" r="A75" t="s">
        <v>955</v>
      </c>
      <c s="5" r="C75" t="n">
        <v>12626</v>
      </c>
      <c s="5" r="E75" t="n">
        <v>26903</v>
      </c>
    </row>
    <row spans="1:7" r="76">
      <c s="4" r="A76" t="s">
        <v>941</v>
      </c>
    </row>
    <row spans="1:7" r="77">
      <c s="3" r="A77" t="s">
        <v>948</v>
      </c>
    </row>
    <row spans="1:7" r="78">
      <c s="4" r="A78" t="s">
        <v>949</v>
      </c>
      <c s="5" r="C78" t="n">
        <v>30644</v>
      </c>
      <c s="5" r="E78" t="n">
        <v>44245</v>
      </c>
    </row>
    <row spans="1:7" r="79">
      <c s="4" r="A79" t="s">
        <v>950</v>
      </c>
      <c s="4" r="B79" t="s">
        <v>814</v>
      </c>
      <c s="5" r="C79" t="n">
        <v>20267</v>
      </c>
      <c s="5" r="E79" t="n">
        <v>18077</v>
      </c>
    </row>
    <row spans="1:7" r="80">
      <c s="4" r="A80" t="s">
        <v>952</v>
      </c>
      <c s="4" r="B80" t="s">
        <v>815</v>
      </c>
      <c s="5" r="C80" t="n">
        <v>50911</v>
      </c>
      <c s="5" r="E80" t="n">
        <v>62322</v>
      </c>
    </row>
    <row spans="1:7" r="81">
      <c s="4" r="A81" t="s">
        <v>954</v>
      </c>
      <c s="5" r="C81" t="n">
        <v>59166</v>
      </c>
      <c s="5" r="E81" t="n">
        <v>70425</v>
      </c>
    </row>
    <row spans="1:7" r="82">
      <c s="4" r="A82" t="s">
        <v>955</v>
      </c>
      <c s="5" r="C82" t="n">
        <v>11225</v>
      </c>
      <c s="5" r="E82" t="n">
        <v>16968</v>
      </c>
    </row>
    <row spans="1:7" r="83">
      <c s="4" r="A83" t="s">
        <v>942</v>
      </c>
    </row>
    <row spans="1:7" r="84">
      <c s="3" r="A84" t="s">
        <v>948</v>
      </c>
    </row>
    <row spans="1:7" r="85">
      <c s="4" r="A85" t="s">
        <v>949</v>
      </c>
      <c s="5" r="C85" t="n">
        <v>192263</v>
      </c>
      <c s="5" r="E85" t="n">
        <v>193360</v>
      </c>
    </row>
    <row spans="1:7" r="86">
      <c s="4" r="A86" t="s">
        <v>950</v>
      </c>
      <c s="4" r="B86" t="s">
        <v>814</v>
      </c>
      <c s="5" r="C86" t="n">
        <v>173</v>
      </c>
      <c s="5" r="E86" t="n">
        <v>2360</v>
      </c>
    </row>
    <row spans="1:7" r="87">
      <c s="4" r="A87" t="s">
        <v>952</v>
      </c>
      <c s="4" r="B87" t="s">
        <v>815</v>
      </c>
      <c s="5" r="C87" t="n">
        <v>192436</v>
      </c>
      <c s="5" r="E87" t="n">
        <v>195720</v>
      </c>
    </row>
    <row spans="1:7" r="88">
      <c s="4" r="A88" t="s">
        <v>954</v>
      </c>
      <c s="5" r="C88" t="n">
        <v>192436</v>
      </c>
      <c s="5" r="E88" t="n">
        <v>195935</v>
      </c>
    </row>
    <row spans="1:7" r="89">
      <c s="4" r="A89" t="s">
        <v>955</v>
      </c>
      <c s="5" r="C89" t="n">
        <v>91579</v>
      </c>
      <c s="5" r="E89" t="n">
        <v>96218</v>
      </c>
    </row>
    <row spans="1:7" r="90">
      <c s="4" r="A90" t="s">
        <v>958</v>
      </c>
    </row>
    <row spans="1:7" r="91">
      <c s="3" r="A91" t="s">
        <v>948</v>
      </c>
    </row>
    <row spans="1:7" r="92">
      <c s="4" r="A92" t="s">
        <v>949</v>
      </c>
      <c s="5" r="C92" t="n">
        <v>12057</v>
      </c>
      <c s="5" r="E92" t="n">
        <v>18787</v>
      </c>
    </row>
    <row spans="1:7" r="93">
      <c s="4" r="A93" t="s">
        <v>950</v>
      </c>
      <c s="4" r="B93" t="s">
        <v>814</v>
      </c>
      <c s="5" r="E93" t="n">
        <v>186</v>
      </c>
    </row>
    <row spans="1:7" r="94">
      <c s="4" r="A94" t="s">
        <v>952</v>
      </c>
      <c s="4" r="B94" t="s">
        <v>815</v>
      </c>
      <c s="5" r="C94" t="n">
        <v>12057</v>
      </c>
      <c s="5" r="E94" t="n">
        <v>18973</v>
      </c>
    </row>
    <row spans="1:7" r="95">
      <c s="4" r="A95" t="s">
        <v>954</v>
      </c>
      <c s="5" r="C95" t="n">
        <v>23798</v>
      </c>
      <c s="5" r="E95" t="n">
        <v>32078</v>
      </c>
    </row>
    <row spans="1:7" r="96">
      <c s="4" r="A96" t="s">
        <v>955</v>
      </c>
      <c s="5" r="C96" t="n">
        <v>3302</v>
      </c>
      <c s="5" r="E96" t="n">
        <v>6111</v>
      </c>
    </row>
    <row spans="1:7" r="97">
      <c s="4" r="A97" t="s">
        <v>943</v>
      </c>
    </row>
    <row spans="1:7" r="98">
      <c s="3" r="A98" t="s">
        <v>948</v>
      </c>
    </row>
    <row spans="1:7" r="99">
      <c s="4" r="A99" t="s">
        <v>949</v>
      </c>
      <c s="5" r="C99" t="n">
        <v>160382</v>
      </c>
      <c s="5" r="E99" t="n">
        <v>203600</v>
      </c>
    </row>
    <row spans="1:7" r="100">
      <c s="4" r="A100" t="s">
        <v>950</v>
      </c>
      <c s="4" r="B100" t="s">
        <v>814</v>
      </c>
      <c s="5" r="C100" t="n">
        <v>9429</v>
      </c>
      <c s="5" r="E100" t="n">
        <v>11563</v>
      </c>
    </row>
    <row spans="1:7" r="101">
      <c s="4" r="A101" t="s">
        <v>952</v>
      </c>
      <c s="4" r="B101" t="s">
        <v>815</v>
      </c>
      <c s="5" r="C101" t="n">
        <v>169811</v>
      </c>
      <c s="5" r="E101" t="n">
        <v>215163</v>
      </c>
    </row>
    <row spans="1:7" r="102">
      <c s="4" r="A102" t="s">
        <v>954</v>
      </c>
      <c s="5" r="C102" t="n">
        <v>208969</v>
      </c>
      <c s="5" r="E102" t="n">
        <v>255627</v>
      </c>
    </row>
    <row spans="1:7" r="103">
      <c s="4" r="A103" t="s">
        <v>955</v>
      </c>
      <c s="5" r="C103" t="n">
        <v>49985</v>
      </c>
      <c s="5" r="E103" t="n">
        <v>70393</v>
      </c>
    </row>
    <row spans="1:7" r="104">
      <c s="4" r="A104" t="s">
        <v>956</v>
      </c>
      <c s="5" r="C104" t="n">
        <v>71454</v>
      </c>
      <c s="5" r="E104" t="n">
        <v>99359</v>
      </c>
    </row>
    <row spans="1:7" r="105">
      <c s="4" r="A105" t="s">
        <v>944</v>
      </c>
    </row>
    <row spans="1:7" r="106">
      <c s="3" r="A106" t="s">
        <v>948</v>
      </c>
    </row>
    <row spans="1:7" r="107">
      <c s="4" r="A107" t="s">
        <v>949</v>
      </c>
      <c s="5" r="C107" t="n">
        <v>90101</v>
      </c>
      <c s="5" r="E107" t="n">
        <v>102852</v>
      </c>
    </row>
    <row spans="1:7" r="108">
      <c s="4" r="A108" t="s">
        <v>950</v>
      </c>
      <c s="4" r="B108" t="s">
        <v>814</v>
      </c>
      <c s="5" r="C108" t="n">
        <v>604</v>
      </c>
      <c s="5" r="E108" t="n">
        <v>762</v>
      </c>
    </row>
    <row spans="1:7" r="109">
      <c s="4" r="A109" t="s">
        <v>952</v>
      </c>
      <c s="4" r="B109" t="s">
        <v>815</v>
      </c>
      <c s="5" r="C109" t="n">
        <v>90705</v>
      </c>
      <c s="5" r="E109" t="n">
        <v>103614</v>
      </c>
    </row>
    <row spans="1:7" r="110">
      <c s="4" r="A110" t="s">
        <v>954</v>
      </c>
      <c s="5" r="C110" t="n">
        <v>102142</v>
      </c>
      <c s="5" r="E110" t="n">
        <v>115819</v>
      </c>
    </row>
    <row spans="1:7" r="111">
      <c s="4" r="A111" t="s">
        <v>955</v>
      </c>
      <c s="5" r="C111" t="n">
        <v>25726</v>
      </c>
      <c s="5" r="E111" t="n">
        <v>29244</v>
      </c>
    </row>
    <row spans="1:7" r="112">
      <c s="4" r="A112" t="s">
        <v>956</v>
      </c>
      <c s="5" r="C112" t="n">
        <v>44661</v>
      </c>
      <c s="5" r="E112" t="n">
        <v>51834</v>
      </c>
    </row>
    <row spans="1:7" r="113">
      <c s="4" r="A113" t="s">
        <v>897</v>
      </c>
    </row>
    <row spans="1:7" r="114">
      <c s="3" r="A114" t="s">
        <v>948</v>
      </c>
    </row>
    <row spans="1:7" r="115">
      <c s="4" r="A115" t="s">
        <v>949</v>
      </c>
      <c s="5" r="C115" t="n">
        <v>39510</v>
      </c>
      <c s="5" r="E115" t="n">
        <v>39552</v>
      </c>
    </row>
    <row spans="1:7" r="116">
      <c s="4" r="A116" t="s">
        <v>950</v>
      </c>
      <c s="4" r="B116" t="s">
        <v>814</v>
      </c>
      <c s="5" r="C116" t="n">
        <v>21216</v>
      </c>
      <c s="5" r="E116" t="n">
        <v>24457</v>
      </c>
    </row>
    <row spans="1:7" r="117">
      <c s="4" r="A117" t="s">
        <v>952</v>
      </c>
      <c s="4" r="B117" t="s">
        <v>815</v>
      </c>
      <c s="5" r="C117" t="n">
        <v>60726</v>
      </c>
      <c s="5" r="E117" t="n">
        <v>64009</v>
      </c>
    </row>
    <row spans="1:7" r="118">
      <c s="4" r="A118" t="s">
        <v>954</v>
      </c>
      <c s="5" r="C118" t="n">
        <v>70457</v>
      </c>
      <c s="5" r="E118" t="n">
        <v>71210</v>
      </c>
    </row>
    <row spans="1:7" r="119">
      <c s="4" r="A119" t="s">
        <v>955</v>
      </c>
      <c s="5" r="C119" t="n">
        <v>4146</v>
      </c>
      <c s="5" r="E119" t="n">
        <v>4131</v>
      </c>
    </row>
    <row spans="1:7" r="120">
      <c s="4" r="A120" t="s">
        <v>956</v>
      </c>
      <c s="5" r="C120" t="n">
        <v>34106</v>
      </c>
      <c s="6" r="E120" t="n">
        <v>38666</v>
      </c>
    </row>
    <row spans="1:7" r="121">
      <c s="4" r="A121" t="s">
        <v>945</v>
      </c>
    </row>
    <row spans="1:7" r="122">
      <c s="3" r="A122" t="s">
        <v>948</v>
      </c>
    </row>
    <row spans="1:7" r="123">
      <c s="4" r="A123" t="s">
        <v>949</v>
      </c>
      <c s="5" r="C123" t="n">
        <v>24122</v>
      </c>
    </row>
    <row spans="1:7" r="124">
      <c s="4" r="A124" t="s">
        <v>950</v>
      </c>
      <c s="4" r="B124" t="s">
        <v>814</v>
      </c>
      <c s="5" r="C124" t="n">
        <v>11878</v>
      </c>
    </row>
    <row spans="1:7" r="125">
      <c s="4" r="A125" t="s">
        <v>952</v>
      </c>
      <c s="4" r="B125" t="s">
        <v>815</v>
      </c>
      <c s="5" r="C125" t="n">
        <v>36000</v>
      </c>
    </row>
    <row spans="1:7" r="126">
      <c s="4" r="A126" t="s">
        <v>954</v>
      </c>
      <c s="5" r="C126" t="n">
        <v>43185</v>
      </c>
    </row>
    <row spans="1:7" r="127">
      <c s="4" r="A127" t="s">
        <v>955</v>
      </c>
      <c s="5" r="C127" t="n">
        <v>8012</v>
      </c>
    </row>
    <row spans="1:7" r="128">
      <c s="4" r="A128" t="s">
        <v>956</v>
      </c>
      <c s="6" r="C128" t="n">
        <v>8455</v>
      </c>
    </row>
    <row spans="1:7" r="129">
      <c r="A129" t="n"/>
    </row>
    <row spans="1:7" r="130">
      <c s="4" r="A130" t="s">
        <v>41</v>
      </c>
      <c s="4" r="B130" t="s">
        <v>959</v>
      </c>
    </row>
    <row spans="1:7" r="131">
      <c s="4" r="A131" t="s">
        <v>814</v>
      </c>
      <c s="4" r="B131" t="s">
        <v>960</v>
      </c>
    </row>
    <row spans="1:7" r="132">
      <c s="4" r="A132" t="s">
        <v>815</v>
      </c>
      <c s="4" r="B132" t="s">
        <v>961</v>
      </c>
    </row>
    <row spans="1:7" r="133">
      <c s="4" r="A133" t="s">
        <v>816</v>
      </c>
      <c s="4" r="B133" t="s">
        <v>962</v>
      </c>
    </row>
    <row spans="1:7" r="134">
      <c s="4" r="A134" t="s">
        <v>820</v>
      </c>
      <c s="4" r="B134" t="s">
        <v>963</v>
      </c>
    </row>
  </sheetData>
  <mergeCells count="8">
    <mergeCell ref="A1:B1"/>
    <mergeCell ref="C1:D1"/>
    <mergeCell ref="A129:F129"/>
    <mergeCell ref="B130:F130"/>
    <mergeCell ref="B131:F131"/>
    <mergeCell ref="B132:F132"/>
    <mergeCell ref="B133:F133"/>
    <mergeCell ref="B134:F13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4</v>
      </c>
      <c s="2" r="B1" t="s">
        <v>101</v>
      </c>
    </row>
    <row spans="1:4" r="2">
      <c s="2" r="B2" t="s">
        <v>26</v>
      </c>
      <c s="2" r="C2" t="s">
        <v>27</v>
      </c>
      <c s="2" r="D2" t="s">
        <v>102</v>
      </c>
    </row>
    <row spans="1:4" r="3">
      <c s="3" r="A3" t="s">
        <v>948</v>
      </c>
    </row>
    <row spans="1:4" r="4">
      <c s="4" r="A4" t="s">
        <v>965</v>
      </c>
      <c s="6" r="B4" t="n">
        <v>1743646</v>
      </c>
      <c s="6" r="C4" t="n">
        <v>2016605</v>
      </c>
      <c s="6" r="D4" t="n">
        <v>2122465</v>
      </c>
    </row>
    <row spans="1:4" r="5">
      <c s="4" r="A5" t="s">
        <v>966</v>
      </c>
      <c s="5" r="B5" t="n">
        <v>38118</v>
      </c>
      <c s="5" r="C5" t="n">
        <v>41629</v>
      </c>
      <c s="5" r="D5" t="n">
        <v>42796</v>
      </c>
    </row>
    <row spans="1:4" r="6">
      <c s="4" r="A6" t="s">
        <v>932</v>
      </c>
    </row>
    <row spans="1:4" r="7">
      <c s="3" r="A7" t="s">
        <v>948</v>
      </c>
    </row>
    <row spans="1:4" r="8">
      <c s="4" r="A8" t="s">
        <v>965</v>
      </c>
      <c s="5" r="B8" t="n">
        <v>1181941</v>
      </c>
      <c s="5" r="C8" t="n">
        <v>1359635</v>
      </c>
      <c s="5" r="D8" t="n">
        <v>1414309</v>
      </c>
    </row>
    <row spans="1:4" r="9">
      <c s="4" r="A9" t="s">
        <v>966</v>
      </c>
      <c s="5" r="B9" t="n">
        <v>23216</v>
      </c>
      <c s="5" r="C9" t="n">
        <v>23283</v>
      </c>
      <c s="5" r="D9" t="n">
        <v>24051</v>
      </c>
    </row>
    <row spans="1:4" r="10">
      <c s="4" r="A10" t="s">
        <v>933</v>
      </c>
    </row>
    <row spans="1:4" r="11">
      <c s="3" r="A11" t="s">
        <v>948</v>
      </c>
    </row>
    <row spans="1:4" r="12">
      <c s="4" r="A12" t="s">
        <v>965</v>
      </c>
      <c s="5" r="B12" t="n">
        <v>440258</v>
      </c>
      <c s="5" r="C12" t="n">
        <v>430415</v>
      </c>
      <c s="5" r="D12" t="n">
        <v>418402</v>
      </c>
    </row>
    <row spans="1:4" r="13">
      <c s="4" r="A13" t="s">
        <v>966</v>
      </c>
      <c s="5" r="B13" t="n">
        <v>8333</v>
      </c>
      <c s="5" r="C13" t="n">
        <v>6954</v>
      </c>
      <c s="5" r="D13" t="n">
        <v>7017</v>
      </c>
    </row>
    <row spans="1:4" r="14">
      <c s="4" r="A14" t="s">
        <v>934</v>
      </c>
    </row>
    <row spans="1:4" r="15">
      <c s="3" r="A15" t="s">
        <v>948</v>
      </c>
    </row>
    <row spans="1:4" r="16">
      <c s="4" r="A16" t="s">
        <v>965</v>
      </c>
      <c s="5" r="B16" t="n">
        <v>38888</v>
      </c>
      <c s="5" r="C16" t="n">
        <v>47818</v>
      </c>
      <c s="5" r="D16" t="n">
        <v>54687</v>
      </c>
    </row>
    <row spans="1:4" r="17">
      <c s="4" r="A17" t="s">
        <v>966</v>
      </c>
      <c s="5" r="B17" t="n">
        <v>863</v>
      </c>
      <c s="5" r="C17" t="n">
        <v>982</v>
      </c>
      <c s="5" r="D17" t="n">
        <v>1174</v>
      </c>
    </row>
    <row spans="1:4" r="18">
      <c s="4" r="A18" t="s">
        <v>935</v>
      </c>
    </row>
    <row spans="1:4" r="19">
      <c s="3" r="A19" t="s">
        <v>948</v>
      </c>
    </row>
    <row spans="1:4" r="20">
      <c s="4" r="A20" t="s">
        <v>965</v>
      </c>
      <c s="5" r="B20" t="n">
        <v>170549</v>
      </c>
      <c s="5" r="C20" t="n">
        <v>228045</v>
      </c>
      <c s="5" r="D20" t="n">
        <v>198102</v>
      </c>
    </row>
    <row spans="1:4" r="21">
      <c s="4" r="A21" t="s">
        <v>966</v>
      </c>
      <c s="5" r="B21" t="n">
        <v>3163</v>
      </c>
      <c s="5" r="C21" t="n">
        <v>3472</v>
      </c>
      <c s="5" r="D21" t="n">
        <v>2747</v>
      </c>
    </row>
    <row spans="1:4" r="22">
      <c s="4" r="A22" t="s">
        <v>936</v>
      </c>
    </row>
    <row spans="1:4" r="23">
      <c s="3" r="A23" t="s">
        <v>948</v>
      </c>
    </row>
    <row spans="1:4" r="24">
      <c s="4" r="A24" t="s">
        <v>965</v>
      </c>
      <c s="5" r="B24" t="n">
        <v>115384</v>
      </c>
      <c s="5" r="C24" t="n">
        <v>140627</v>
      </c>
      <c s="5" r="D24" t="n">
        <v>170025</v>
      </c>
    </row>
    <row spans="1:4" r="25">
      <c s="4" r="A25" t="s">
        <v>966</v>
      </c>
      <c s="5" r="B25" t="n">
        <v>2704</v>
      </c>
      <c s="5" r="C25" t="n">
        <v>2806</v>
      </c>
      <c s="5" r="D25" t="n">
        <v>3214</v>
      </c>
    </row>
    <row spans="1:4" r="26">
      <c s="4" r="A26" t="s">
        <v>937</v>
      </c>
    </row>
    <row spans="1:4" r="27">
      <c s="3" r="A27" t="s">
        <v>948</v>
      </c>
    </row>
    <row spans="1:4" r="28">
      <c s="4" r="A28" t="s">
        <v>965</v>
      </c>
      <c s="5" r="B28" t="n">
        <v>283213</v>
      </c>
      <c s="5" r="C28" t="n">
        <v>339619</v>
      </c>
      <c s="5" r="D28" t="n">
        <v>376001</v>
      </c>
    </row>
    <row spans="1:4" r="29">
      <c s="4" r="A29" t="s">
        <v>966</v>
      </c>
      <c s="5" r="B29" t="n">
        <v>5358</v>
      </c>
      <c s="5" r="C29" t="n">
        <v>5857</v>
      </c>
      <c s="5" r="D29" t="n">
        <v>6215</v>
      </c>
    </row>
    <row spans="1:4" r="30">
      <c s="4" r="A30" t="s">
        <v>938</v>
      </c>
    </row>
    <row spans="1:4" r="31">
      <c s="3" r="A31" t="s">
        <v>948</v>
      </c>
    </row>
    <row spans="1:4" r="32">
      <c s="4" r="A32" t="s">
        <v>965</v>
      </c>
      <c s="5" r="B32" t="n">
        <v>7230</v>
      </c>
      <c s="5" r="C32" t="n">
        <v>10719</v>
      </c>
      <c s="5" r="D32" t="n">
        <v>11506</v>
      </c>
    </row>
    <row spans="1:4" r="33">
      <c s="4" r="A33" t="s">
        <v>966</v>
      </c>
      <c s="5" r="B33" t="n">
        <v>132</v>
      </c>
      <c s="5" r="C33" t="n">
        <v>170</v>
      </c>
      <c s="5" r="D33" t="n">
        <v>162</v>
      </c>
    </row>
    <row spans="1:4" r="34">
      <c s="4" r="A34" t="s">
        <v>939</v>
      </c>
    </row>
    <row spans="1:4" r="35">
      <c s="3" r="A35" t="s">
        <v>948</v>
      </c>
    </row>
    <row spans="1:4" r="36">
      <c s="4" r="A36" t="s">
        <v>965</v>
      </c>
      <c s="5" r="B36" t="n">
        <v>35249</v>
      </c>
      <c s="5" r="C36" t="n">
        <v>44417</v>
      </c>
      <c s="5" r="D36" t="n">
        <v>51897</v>
      </c>
    </row>
    <row spans="1:4" r="37">
      <c s="4" r="A37" t="s">
        <v>966</v>
      </c>
      <c s="5" r="B37" t="n">
        <v>837</v>
      </c>
      <c s="5" r="C37" t="n">
        <v>945</v>
      </c>
      <c s="5" r="D37" t="n">
        <v>1061</v>
      </c>
    </row>
    <row spans="1:4" r="38">
      <c s="4" r="A38" t="s">
        <v>940</v>
      </c>
    </row>
    <row spans="1:4" r="39">
      <c s="3" r="A39" t="s">
        <v>948</v>
      </c>
    </row>
    <row spans="1:4" r="40">
      <c s="4" r="A40" t="s">
        <v>965</v>
      </c>
      <c s="5" r="B40" t="n">
        <v>35208</v>
      </c>
      <c s="5" r="C40" t="n">
        <v>49612</v>
      </c>
      <c s="5" r="D40" t="n">
        <v>58081</v>
      </c>
    </row>
    <row spans="1:4" r="41">
      <c s="4" r="A41" t="s">
        <v>966</v>
      </c>
      <c s="5" r="B41" t="n">
        <v>745</v>
      </c>
      <c s="5" r="C41" t="n">
        <v>985</v>
      </c>
      <c s="5" r="D41" t="n">
        <v>1271</v>
      </c>
    </row>
    <row spans="1:4" r="42">
      <c s="4" r="A42" t="s">
        <v>941</v>
      </c>
    </row>
    <row spans="1:4" r="43">
      <c s="3" r="A43" t="s">
        <v>948</v>
      </c>
    </row>
    <row spans="1:4" r="44">
      <c s="4" r="A44" t="s">
        <v>965</v>
      </c>
      <c s="5" r="B44" t="n">
        <v>55962</v>
      </c>
      <c s="5" r="C44" t="n">
        <v>68363</v>
      </c>
      <c s="5" r="D44" t="n">
        <v>75608</v>
      </c>
    </row>
    <row spans="1:4" r="45">
      <c s="4" r="A45" t="s">
        <v>966</v>
      </c>
      <c s="5" r="B45" t="n">
        <v>1081</v>
      </c>
      <c s="5" r="C45" t="n">
        <v>1112</v>
      </c>
      <c s="5" r="D45" t="n">
        <v>1190</v>
      </c>
    </row>
    <row spans="1:4" r="46">
      <c s="4" r="A46" t="s">
        <v>942</v>
      </c>
    </row>
    <row spans="1:4" r="47">
      <c s="3" r="A47" t="s">
        <v>948</v>
      </c>
    </row>
    <row spans="1:4" r="48">
      <c s="4" r="A48" t="s">
        <v>965</v>
      </c>
      <c s="5" r="B48" t="n">
        <v>183671</v>
      </c>
      <c s="5" r="C48" t="n">
        <v>187656</v>
      </c>
      <c s="5" r="D48" t="n">
        <v>172471</v>
      </c>
    </row>
    <row spans="1:4" r="49">
      <c s="4" r="A49" t="s">
        <v>966</v>
      </c>
      <c s="5" r="B49" t="n">
        <v>3161</v>
      </c>
      <c s="5" r="C49" t="n">
        <v>2848</v>
      </c>
      <c s="5" r="D49" t="n">
        <v>2487</v>
      </c>
    </row>
    <row spans="1:4" r="50">
      <c s="4" r="A50" t="s">
        <v>958</v>
      </c>
    </row>
    <row spans="1:4" r="51">
      <c s="3" r="A51" t="s">
        <v>948</v>
      </c>
    </row>
    <row spans="1:4" r="52">
      <c s="4" r="A52" t="s">
        <v>965</v>
      </c>
      <c s="5" r="B52" t="n">
        <v>14758</v>
      </c>
      <c s="5" r="C52" t="n">
        <v>30101</v>
      </c>
      <c s="5" r="D52" t="n">
        <v>32964</v>
      </c>
    </row>
    <row spans="1:4" r="53">
      <c s="4" r="A53" t="s">
        <v>966</v>
      </c>
      <c s="5" r="B53" t="n">
        <v>697</v>
      </c>
      <c s="5" r="C53" t="n">
        <v>1659</v>
      </c>
      <c s="5" r="D53" t="n">
        <v>2028</v>
      </c>
    </row>
    <row spans="1:4" r="54">
      <c s="4" r="A54" t="s">
        <v>943</v>
      </c>
    </row>
    <row spans="1:4" r="55">
      <c s="3" r="A55" t="s">
        <v>948</v>
      </c>
    </row>
    <row spans="1:4" r="56">
      <c s="4" r="A56" t="s">
        <v>965</v>
      </c>
      <c s="5" r="B56" t="n">
        <v>187642</v>
      </c>
      <c s="5" r="C56" t="n">
        <v>264277</v>
      </c>
      <c s="5" r="D56" t="n">
        <v>320183</v>
      </c>
    </row>
    <row spans="1:4" r="57">
      <c s="4" r="A57" t="s">
        <v>966</v>
      </c>
      <c s="5" r="B57" t="n">
        <v>4241</v>
      </c>
      <c s="5" r="C57" t="n">
        <v>5153</v>
      </c>
      <c s="5" r="D57" t="n">
        <v>6006</v>
      </c>
    </row>
    <row spans="1:4" r="58">
      <c s="4" r="A58" t="s">
        <v>944</v>
      </c>
    </row>
    <row spans="1:4" r="59">
      <c s="3" r="A59" t="s">
        <v>948</v>
      </c>
    </row>
    <row spans="1:4" r="60">
      <c s="4" r="A60" t="s">
        <v>965</v>
      </c>
      <c s="5" r="B60" t="n">
        <v>97159</v>
      </c>
      <c s="5" r="C60" t="n">
        <v>113993</v>
      </c>
      <c s="5" r="D60" t="n">
        <v>135581</v>
      </c>
    </row>
    <row spans="1:4" r="61">
      <c s="4" r="A61" t="s">
        <v>966</v>
      </c>
      <c s="5" r="B61" t="n">
        <v>4154</v>
      </c>
      <c s="5" r="C61" t="n">
        <v>5218</v>
      </c>
      <c s="5" r="D61" t="n">
        <v>6504</v>
      </c>
    </row>
    <row spans="1:4" r="62">
      <c s="4" r="A62" t="s">
        <v>897</v>
      </c>
    </row>
    <row spans="1:4" r="63">
      <c s="3" r="A63" t="s">
        <v>948</v>
      </c>
    </row>
    <row spans="1:4" r="64">
      <c s="4" r="A64" t="s">
        <v>965</v>
      </c>
      <c s="5" r="B64" t="n">
        <v>59711</v>
      </c>
      <c s="5" r="C64" t="n">
        <v>60943</v>
      </c>
      <c s="5" r="D64" t="n">
        <v>46957</v>
      </c>
    </row>
    <row spans="1:4" r="65">
      <c s="4" r="A65" t="s">
        <v>966</v>
      </c>
      <c s="5" r="B65" t="n">
        <v>2040</v>
      </c>
      <c s="6" r="C65" t="n">
        <v>3468</v>
      </c>
      <c s="6" r="D65" t="n">
        <v>1720</v>
      </c>
    </row>
    <row spans="1:4" r="66">
      <c s="4" r="A66" t="s">
        <v>945</v>
      </c>
    </row>
    <row spans="1:4" r="67">
      <c s="3" r="A67" t="s">
        <v>948</v>
      </c>
    </row>
    <row spans="1:4" r="68">
      <c s="4" r="A68" t="s">
        <v>965</v>
      </c>
      <c s="5" r="B68" t="n">
        <v>18764</v>
      </c>
    </row>
    <row spans="1:4" r="69">
      <c s="4" r="A69" t="s">
        <v>966</v>
      </c>
      <c s="6" r="B69" t="n">
        <v>6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r="A1" t="s">
        <v>967</v>
      </c>
      <c s="2" r="C1" t="s">
        <v>101</v>
      </c>
    </row>
    <row spans="1:6" r="2">
      <c s="2" r="C2" t="s">
        <v>26</v>
      </c>
      <c s="2" r="E2" t="s">
        <v>27</v>
      </c>
      <c s="2" r="F2" t="s">
        <v>102</v>
      </c>
    </row>
    <row spans="1:6" r="3">
      <c s="3" r="A3" t="s">
        <v>968</v>
      </c>
    </row>
    <row spans="1:6" r="4">
      <c s="4" r="A4" t="s">
        <v>855</v>
      </c>
      <c s="6" r="C4" t="n">
        <v>832267</v>
      </c>
      <c s="6" r="E4" t="n">
        <v>945623</v>
      </c>
      <c s="6" r="F4" t="n">
        <v>892823</v>
      </c>
    </row>
    <row spans="1:6" r="5">
      <c s="4" r="A5" t="s">
        <v>969</v>
      </c>
      <c s="5" r="C5" t="n">
        <v>364445</v>
      </c>
      <c s="4" r="D5" t="s">
        <v>41</v>
      </c>
      <c s="5" r="E5" t="n">
        <v>231063</v>
      </c>
      <c s="5" r="F5" t="n">
        <v>302267</v>
      </c>
    </row>
    <row spans="1:6" r="6">
      <c s="4" r="A6" t="s">
        <v>970</v>
      </c>
      <c s="5" r="C6" t="n">
        <v>-28001</v>
      </c>
      <c s="5" r="E6" t="n">
        <v>-48295</v>
      </c>
      <c s="5" r="F6" t="n">
        <v>-56064</v>
      </c>
    </row>
    <row spans="1:6" r="7">
      <c s="4" r="A7" t="s">
        <v>971</v>
      </c>
      <c s="5" r="C7" t="n">
        <v>-223</v>
      </c>
      <c s="5" r="E7" t="n">
        <v>-7698</v>
      </c>
      <c s="5" r="F7" t="n">
        <v>-49</v>
      </c>
    </row>
    <row spans="1:6" r="8">
      <c s="4" r="A8" t="s">
        <v>972</v>
      </c>
      <c s="5" r="C8" t="n">
        <v>-301398</v>
      </c>
      <c s="5" r="E8" t="n">
        <v>-288426</v>
      </c>
      <c s="5" r="F8" t="n">
        <v>-193354</v>
      </c>
    </row>
    <row spans="1:6" r="9">
      <c s="4" r="A9" t="s">
        <v>859</v>
      </c>
      <c s="5" r="C9" t="n">
        <v>867090</v>
      </c>
      <c s="4" r="D9" t="s">
        <v>41</v>
      </c>
      <c s="5" r="E9" t="n">
        <v>832267</v>
      </c>
      <c s="5" r="F9" t="n">
        <v>945623</v>
      </c>
    </row>
    <row spans="1:6" r="10">
      <c s="3" r="A10" t="s">
        <v>973</v>
      </c>
    </row>
    <row spans="1:6" r="11">
      <c s="4" r="A11" t="s">
        <v>855</v>
      </c>
      <c s="5" r="C11" t="n">
        <v>1028760</v>
      </c>
      <c s="5" r="E11" t="n">
        <v>1255143</v>
      </c>
      <c s="5" r="F11" t="n">
        <v>1139045</v>
      </c>
    </row>
    <row spans="1:6" r="12">
      <c s="4" r="A12" t="s">
        <v>974</v>
      </c>
      <c s="4" r="B12" t="s">
        <v>814</v>
      </c>
      <c s="5" r="C12" t="n">
        <v>281456</v>
      </c>
      <c s="4" r="D12" t="s">
        <v>41</v>
      </c>
      <c s="5" r="E12" t="n">
        <v>313086</v>
      </c>
      <c s="5" r="F12" t="n">
        <v>500063</v>
      </c>
    </row>
    <row spans="1:6" r="13">
      <c s="4" r="A13" t="s">
        <v>975</v>
      </c>
      <c s="5" r="C13" t="n">
        <v>-79684</v>
      </c>
      <c s="5" r="E13" t="n">
        <v>-123037</v>
      </c>
      <c s="5" r="F13" t="n">
        <v>-46835</v>
      </c>
    </row>
    <row spans="1:6" r="14">
      <c s="4" r="A14" t="s">
        <v>976</v>
      </c>
      <c s="5" r="C14" t="n">
        <v>-48176</v>
      </c>
      <c s="5" r="E14" t="n">
        <v>-63828</v>
      </c>
      <c s="5" r="F14" t="n">
        <v>-28474</v>
      </c>
    </row>
    <row spans="1:6" r="15">
      <c s="4" r="A15" t="s">
        <v>971</v>
      </c>
      <c s="5" r="C15" t="n">
        <v>-14448</v>
      </c>
      <c s="5" r="E15" t="n">
        <v>-39879</v>
      </c>
      <c s="5" r="F15" t="n">
        <v>-18618</v>
      </c>
    </row>
    <row spans="1:6" r="16">
      <c s="4" r="A16" t="s">
        <v>972</v>
      </c>
      <c s="5" r="C16" t="n">
        <v>-348192</v>
      </c>
      <c s="5" r="E16" t="n">
        <v>-312725</v>
      </c>
      <c s="5" r="F16" t="n">
        <v>-290038</v>
      </c>
    </row>
    <row spans="1:6" r="17">
      <c s="4" r="A17" t="s">
        <v>859</v>
      </c>
      <c s="5" r="C17" t="n">
        <v>819716</v>
      </c>
      <c s="4" r="D17" t="s">
        <v>41</v>
      </c>
      <c s="5" r="E17" t="n">
        <v>1028760</v>
      </c>
      <c s="5" r="F17" t="n">
        <v>1255143</v>
      </c>
    </row>
    <row spans="1:6" r="18">
      <c s="4" r="A18" t="s">
        <v>944</v>
      </c>
    </row>
    <row spans="1:6" r="19">
      <c s="3" r="A19" t="s">
        <v>968</v>
      </c>
    </row>
    <row spans="1:6" r="20">
      <c s="4" r="A20" t="s">
        <v>855</v>
      </c>
      <c s="5" r="C20" t="n">
        <v>51834</v>
      </c>
    </row>
    <row spans="1:6" r="21">
      <c s="4" r="A21" t="s">
        <v>859</v>
      </c>
      <c s="5" r="C21" t="n">
        <v>44661</v>
      </c>
      <c s="5" r="E21" t="n">
        <v>51834</v>
      </c>
    </row>
    <row spans="1:6" r="22">
      <c s="3" r="A22" t="s">
        <v>973</v>
      </c>
    </row>
    <row spans="1:6" r="23">
      <c s="4" r="A23" t="s">
        <v>977</v>
      </c>
      <c s="5" r="C23" t="n">
        <v>12756</v>
      </c>
      <c s="5" r="E23" t="n">
        <v>11054</v>
      </c>
      <c s="5" r="F23" t="n">
        <v>16903</v>
      </c>
    </row>
    <row spans="1:6" r="24">
      <c s="4" r="A24" t="s">
        <v>897</v>
      </c>
    </row>
    <row spans="1:6" r="25">
      <c s="3" r="A25" t="s">
        <v>968</v>
      </c>
    </row>
    <row spans="1:6" r="26">
      <c s="4" r="A26" t="s">
        <v>855</v>
      </c>
      <c s="5" r="C26" t="n">
        <v>38666</v>
      </c>
    </row>
    <row spans="1:6" r="27">
      <c s="4" r="A27" t="s">
        <v>859</v>
      </c>
      <c s="5" r="C27" t="n">
        <v>34106</v>
      </c>
      <c s="5" r="E27" t="n">
        <v>38666</v>
      </c>
    </row>
    <row spans="1:6" r="28">
      <c s="3" r="A28" t="s">
        <v>973</v>
      </c>
    </row>
    <row spans="1:6" r="29">
      <c s="4" r="A29" t="s">
        <v>977</v>
      </c>
      <c s="6" r="C29" t="n">
        <v>13278</v>
      </c>
      <c s="6" r="E29" t="n">
        <v>16228</v>
      </c>
      <c s="6" r="F29" t="n">
        <v>17513</v>
      </c>
    </row>
    <row spans="1:6" r="30">
      <c s="4" r="A30" t="s">
        <v>945</v>
      </c>
    </row>
    <row spans="1:6" r="31">
      <c s="3" r="A31" t="s">
        <v>968</v>
      </c>
    </row>
    <row spans="1:6" r="32">
      <c s="4" r="A32" t="s">
        <v>855</v>
      </c>
    </row>
    <row spans="1:6" r="33">
      <c s="4" r="A33" t="s">
        <v>859</v>
      </c>
      <c s="6" r="C33" t="n">
        <v>8455</v>
      </c>
    </row>
    <row spans="1:6" r="34">
      <c s="3" r="A34" t="s">
        <v>973</v>
      </c>
    </row>
    <row spans="1:6" r="35">
      <c s="4" r="A35" t="s">
        <v>977</v>
      </c>
      <c s="5" r="C35" t="n">
        <v>4009</v>
      </c>
    </row>
    <row spans="1:6" r="36">
      <c s="4" r="A36" t="s">
        <v>978</v>
      </c>
      <c s="5" r="C36" t="n">
        <v>4437</v>
      </c>
    </row>
    <row spans="1:6" r="37">
      <c s="4" r="A37" t="s">
        <v>979</v>
      </c>
      <c s="5" r="C37" t="n">
        <v>924</v>
      </c>
    </row>
    <row spans="1:6" r="38">
      <c s="4" r="A38" t="s">
        <v>980</v>
      </c>
      <c s="5" r="C38" t="n">
        <v>4333</v>
      </c>
    </row>
    <row spans="1:6" r="39">
      <c s="4" r="A39" t="s">
        <v>981</v>
      </c>
      <c s="6" r="C39" t="n">
        <v>1629</v>
      </c>
    </row>
    <row spans="1:6" r="40">
      <c r="A40" t="n"/>
    </row>
    <row spans="1:6" r="41">
      <c s="4" r="A41" t="s">
        <v>41</v>
      </c>
      <c s="4" r="B41" t="s">
        <v>962</v>
      </c>
    </row>
    <row spans="1:6" r="42">
      <c s="4" r="A42" t="s">
        <v>814</v>
      </c>
      <c s="4" r="B42" t="s">
        <v>982</v>
      </c>
    </row>
  </sheetData>
  <mergeCells count="6">
    <mergeCell ref="A1:B2"/>
    <mergeCell ref="C1:F1"/>
    <mergeCell ref="C2:D2"/>
    <mergeCell ref="A40:E40"/>
    <mergeCell ref="B41:E41"/>
    <mergeCell ref="B42:E4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83</v>
      </c>
      <c s="2" r="C1" t="s">
        <v>101</v>
      </c>
    </row>
    <row spans="1:5" r="2">
      <c s="2" r="C2" t="s">
        <v>26</v>
      </c>
      <c s="2" r="D2" t="s">
        <v>27</v>
      </c>
      <c s="2" r="E2" t="s">
        <v>102</v>
      </c>
    </row>
    <row spans="1:5" r="3">
      <c s="3" r="A3" t="s">
        <v>984</v>
      </c>
    </row>
    <row spans="1:5" r="4">
      <c s="4" r="A4" t="s">
        <v>985</v>
      </c>
      <c s="6" r="C4" t="n">
        <v>412507</v>
      </c>
      <c s="6" r="D4" t="n">
        <v>282665</v>
      </c>
      <c s="6" r="E4" t="n">
        <v>339296</v>
      </c>
    </row>
    <row spans="1:5" r="5">
      <c s="4" r="A5" t="s">
        <v>986</v>
      </c>
      <c s="5" r="C5" t="n">
        <v>399849</v>
      </c>
      <c s="5" r="D5" t="n">
        <v>258345</v>
      </c>
      <c s="5" r="E5" t="n">
        <v>336683</v>
      </c>
    </row>
    <row spans="1:5" r="6">
      <c s="4" r="A6" t="s">
        <v>987</v>
      </c>
      <c s="5" r="C6" t="n">
        <v>14666</v>
      </c>
      <c s="5" r="D6" t="n">
        <v>29904</v>
      </c>
      <c s="5" r="E6" t="n">
        <v>14680</v>
      </c>
    </row>
    <row spans="1:5" r="7">
      <c s="4" r="A7" t="s">
        <v>932</v>
      </c>
    </row>
    <row spans="1:5" r="8">
      <c s="3" r="A8" t="s">
        <v>984</v>
      </c>
    </row>
    <row spans="1:5" r="9">
      <c s="4" r="A9" t="s">
        <v>985</v>
      </c>
      <c s="4" r="B9" t="s">
        <v>951</v>
      </c>
      <c s="5" r="C9" t="n">
        <v>324055</v>
      </c>
      <c s="5" r="D9" t="n">
        <v>175011</v>
      </c>
      <c s="5" r="E9" t="n">
        <v>222125</v>
      </c>
    </row>
    <row spans="1:5" r="10">
      <c s="4" r="A10" t="s">
        <v>986</v>
      </c>
      <c s="4" r="B10" t="s">
        <v>951</v>
      </c>
      <c s="5" r="C10" t="n">
        <v>312215</v>
      </c>
      <c s="5" r="D10" t="n">
        <v>151505</v>
      </c>
      <c s="5" r="E10" t="n">
        <v>222125</v>
      </c>
    </row>
    <row spans="1:5" r="11">
      <c s="4" r="A11" t="s">
        <v>987</v>
      </c>
      <c s="4" r="B11" t="s">
        <v>951</v>
      </c>
      <c s="5" r="C11" t="n">
        <v>5234</v>
      </c>
      <c s="5" r="D11" t="n">
        <v>22503</v>
      </c>
      <c s="5" r="E11" t="n">
        <v>6741</v>
      </c>
    </row>
    <row spans="1:5" r="12">
      <c s="4" r="A12" t="s">
        <v>933</v>
      </c>
    </row>
    <row spans="1:5" r="13">
      <c s="3" r="A13" t="s">
        <v>984</v>
      </c>
    </row>
    <row spans="1:5" r="14">
      <c s="4" r="A14" t="s">
        <v>985</v>
      </c>
      <c s="4" r="B14" t="s">
        <v>951</v>
      </c>
      <c s="5" r="C14" t="n">
        <v>239793</v>
      </c>
      <c s="5" r="D14" t="n">
        <v>93968</v>
      </c>
      <c s="5" r="E14" t="n">
        <v>131105</v>
      </c>
    </row>
    <row spans="1:5" r="15">
      <c s="4" r="A15" t="s">
        <v>986</v>
      </c>
      <c s="4" r="B15" t="s">
        <v>951</v>
      </c>
      <c s="5" r="C15" t="n">
        <v>227953</v>
      </c>
      <c s="5" r="D15" t="n">
        <v>70462</v>
      </c>
      <c s="5" r="E15" t="n">
        <v>131105</v>
      </c>
    </row>
    <row spans="1:5" r="16">
      <c s="4" r="A16" t="s">
        <v>987</v>
      </c>
      <c s="4" r="B16" t="s">
        <v>951</v>
      </c>
      <c s="5" r="C16" t="n">
        <v>1769</v>
      </c>
      <c s="5" r="D16" t="n">
        <v>11644</v>
      </c>
      <c s="5" r="E16" t="n">
        <v>2729</v>
      </c>
    </row>
    <row spans="1:5" r="17">
      <c s="4" r="A17" t="s">
        <v>934</v>
      </c>
    </row>
    <row spans="1:5" r="18">
      <c s="3" r="A18" t="s">
        <v>984</v>
      </c>
    </row>
    <row spans="1:5" r="19">
      <c s="4" r="A19" t="s">
        <v>985</v>
      </c>
      <c s="4" r="B19" t="s">
        <v>951</v>
      </c>
      <c s="5" r="C19" t="n">
        <v>5053</v>
      </c>
      <c s="5" r="D19" t="n">
        <v>3435</v>
      </c>
      <c s="5" r="E19" t="n">
        <v>3921</v>
      </c>
    </row>
    <row spans="1:5" r="20">
      <c s="4" r="A20" t="s">
        <v>986</v>
      </c>
      <c s="4" r="B20" t="s">
        <v>951</v>
      </c>
      <c s="5" r="C20" t="n">
        <v>5053</v>
      </c>
      <c s="5" r="D20" t="n">
        <v>3435</v>
      </c>
      <c s="5" r="E20" t="n">
        <v>3921</v>
      </c>
    </row>
    <row spans="1:5" r="21">
      <c s="4" r="A21" t="s">
        <v>987</v>
      </c>
      <c s="4" r="B21" t="s">
        <v>951</v>
      </c>
      <c s="5" r="C21" t="n">
        <v>322</v>
      </c>
      <c s="5" r="D21" t="n">
        <v>86</v>
      </c>
    </row>
    <row spans="1:5" r="22">
      <c s="4" r="A22" t="s">
        <v>935</v>
      </c>
    </row>
    <row spans="1:5" r="23">
      <c s="3" r="A23" t="s">
        <v>984</v>
      </c>
    </row>
    <row spans="1:5" r="24">
      <c s="4" r="A24" t="s">
        <v>985</v>
      </c>
      <c s="4" r="B24" t="s">
        <v>951</v>
      </c>
      <c s="5" r="C24" t="n">
        <v>13555</v>
      </c>
      <c s="5" r="D24" t="n">
        <v>21977</v>
      </c>
      <c s="5" r="E24" t="n">
        <v>17409</v>
      </c>
    </row>
    <row spans="1:5" r="25">
      <c s="4" r="A25" t="s">
        <v>986</v>
      </c>
      <c s="4" r="B25" t="s">
        <v>951</v>
      </c>
      <c s="5" r="C25" t="n">
        <v>13555</v>
      </c>
      <c s="5" r="D25" t="n">
        <v>21977</v>
      </c>
      <c s="5" r="E25" t="n">
        <v>17409</v>
      </c>
    </row>
    <row spans="1:5" r="26">
      <c s="4" r="A26" t="s">
        <v>987</v>
      </c>
      <c s="4" r="B26" t="s">
        <v>951</v>
      </c>
      <c s="5" r="C26" t="n">
        <v>119</v>
      </c>
      <c s="5" r="D26" t="n">
        <v>1174</v>
      </c>
      <c s="5" r="E26" t="n">
        <v>1444</v>
      </c>
    </row>
    <row spans="1:5" r="27">
      <c s="4" r="A27" t="s">
        <v>936</v>
      </c>
    </row>
    <row spans="1:5" r="28">
      <c s="3" r="A28" t="s">
        <v>984</v>
      </c>
    </row>
    <row spans="1:5" r="29">
      <c s="4" r="A29" t="s">
        <v>985</v>
      </c>
      <c s="4" r="B29" t="s">
        <v>951</v>
      </c>
      <c s="5" r="C29" t="n">
        <v>16024</v>
      </c>
      <c s="5" r="D29" t="n">
        <v>13149</v>
      </c>
      <c s="5" r="E29" t="n">
        <v>12564</v>
      </c>
    </row>
    <row spans="1:5" r="30">
      <c s="4" r="A30" t="s">
        <v>986</v>
      </c>
      <c s="4" r="B30" t="s">
        <v>951</v>
      </c>
      <c s="5" r="C30" t="n">
        <v>16024</v>
      </c>
      <c s="5" r="D30" t="n">
        <v>13149</v>
      </c>
      <c s="5" r="E30" t="n">
        <v>12564</v>
      </c>
    </row>
    <row spans="1:5" r="31">
      <c s="4" r="A31" t="s">
        <v>987</v>
      </c>
      <c s="4" r="B31" t="s">
        <v>951</v>
      </c>
      <c s="5" r="C31" t="n">
        <v>452</v>
      </c>
      <c s="5" r="D31" t="n">
        <v>1481</v>
      </c>
      <c s="5" r="E31" t="n">
        <v>295</v>
      </c>
    </row>
    <row spans="1:5" r="32">
      <c s="4" r="A32" t="s">
        <v>937</v>
      </c>
    </row>
    <row spans="1:5" r="33">
      <c s="3" r="A33" t="s">
        <v>984</v>
      </c>
    </row>
    <row spans="1:5" r="34">
      <c s="4" r="A34" t="s">
        <v>985</v>
      </c>
      <c s="4" r="B34" t="s">
        <v>951</v>
      </c>
      <c s="5" r="C34" t="n">
        <v>43643</v>
      </c>
      <c s="5" r="D34" t="n">
        <v>32458</v>
      </c>
      <c s="5" r="E34" t="n">
        <v>42061</v>
      </c>
    </row>
    <row spans="1:5" r="35">
      <c s="4" r="A35" t="s">
        <v>986</v>
      </c>
      <c s="4" r="B35" t="s">
        <v>951</v>
      </c>
      <c s="5" r="C35" t="n">
        <v>43643</v>
      </c>
      <c s="5" r="D35" t="n">
        <v>32458</v>
      </c>
      <c s="5" r="E35" t="n">
        <v>42061</v>
      </c>
    </row>
    <row spans="1:5" r="36">
      <c s="4" r="A36" t="s">
        <v>987</v>
      </c>
      <c s="4" r="B36" t="s">
        <v>951</v>
      </c>
      <c s="5" r="C36" t="n">
        <v>2044</v>
      </c>
      <c s="5" r="D36" t="n">
        <v>5834</v>
      </c>
      <c s="5" r="E36" t="n">
        <v>1024</v>
      </c>
    </row>
    <row spans="1:5" r="37">
      <c s="4" r="A37" t="s">
        <v>938</v>
      </c>
    </row>
    <row spans="1:5" r="38">
      <c s="3" r="A38" t="s">
        <v>984</v>
      </c>
    </row>
    <row spans="1:5" r="39">
      <c s="4" r="A39" t="s">
        <v>985</v>
      </c>
      <c s="4" r="B39" t="s">
        <v>951</v>
      </c>
      <c s="5" r="C39" t="n">
        <v>12</v>
      </c>
      <c s="5" r="D39" t="n">
        <v>1</v>
      </c>
      <c s="5" r="E39" t="n">
        <v>889</v>
      </c>
    </row>
    <row spans="1:5" r="40">
      <c s="4" r="A40" t="s">
        <v>986</v>
      </c>
      <c s="4" r="B40" t="s">
        <v>951</v>
      </c>
      <c s="5" r="C40" t="n">
        <v>12</v>
      </c>
      <c s="5" r="D40" t="n">
        <v>1</v>
      </c>
      <c s="5" r="E40" t="n">
        <v>889</v>
      </c>
    </row>
    <row spans="1:5" r="41">
      <c s="4" r="A41" t="s">
        <v>987</v>
      </c>
      <c s="4" r="B41" t="s">
        <v>951</v>
      </c>
      <c s="5" r="E41" t="n">
        <v>330</v>
      </c>
    </row>
    <row spans="1:5" r="42">
      <c s="4" r="A42" t="s">
        <v>939</v>
      </c>
    </row>
    <row spans="1:5" r="43">
      <c s="3" r="A43" t="s">
        <v>984</v>
      </c>
    </row>
    <row spans="1:5" r="44">
      <c s="4" r="A44" t="s">
        <v>985</v>
      </c>
      <c s="4" r="B44" t="s">
        <v>951</v>
      </c>
      <c s="5" r="C44" t="n">
        <v>2434</v>
      </c>
      <c s="5" r="D44" t="n">
        <v>1802</v>
      </c>
      <c s="5" r="E44" t="n">
        <v>8442</v>
      </c>
    </row>
    <row spans="1:5" r="45">
      <c s="4" r="A45" t="s">
        <v>986</v>
      </c>
      <c s="4" r="B45" t="s">
        <v>951</v>
      </c>
      <c s="5" r="C45" t="n">
        <v>2434</v>
      </c>
      <c s="5" r="D45" t="n">
        <v>1802</v>
      </c>
      <c s="5" r="E45" t="n">
        <v>8442</v>
      </c>
    </row>
    <row spans="1:5" r="46">
      <c s="4" r="A46" t="s">
        <v>987</v>
      </c>
      <c s="4" r="B46" t="s">
        <v>951</v>
      </c>
      <c s="5" r="C46" t="n">
        <v>264</v>
      </c>
      <c s="5" r="D46" t="n">
        <v>1639</v>
      </c>
      <c s="5" r="E46" t="n">
        <v>434</v>
      </c>
    </row>
    <row spans="1:5" r="47">
      <c s="4" r="A47" t="s">
        <v>940</v>
      </c>
    </row>
    <row spans="1:5" r="48">
      <c s="3" r="A48" t="s">
        <v>984</v>
      </c>
    </row>
    <row spans="1:5" r="49">
      <c s="4" r="A49" t="s">
        <v>985</v>
      </c>
      <c s="4" r="B49" t="s">
        <v>951</v>
      </c>
      <c s="5" r="C49" t="n">
        <v>2005</v>
      </c>
      <c s="5" r="D49" t="n">
        <v>4414</v>
      </c>
      <c s="5" r="E49" t="n">
        <v>1927</v>
      </c>
    </row>
    <row spans="1:5" r="50">
      <c s="4" r="A50" t="s">
        <v>986</v>
      </c>
      <c s="4" r="B50" t="s">
        <v>951</v>
      </c>
      <c s="5" r="C50" t="n">
        <v>2005</v>
      </c>
      <c s="5" r="D50" t="n">
        <v>4414</v>
      </c>
      <c s="5" r="E50" t="n">
        <v>1927</v>
      </c>
    </row>
    <row spans="1:5" r="51">
      <c s="4" r="A51" t="s">
        <v>987</v>
      </c>
      <c s="4" r="B51" t="s">
        <v>951</v>
      </c>
      <c s="5" r="C51" t="n">
        <v>149</v>
      </c>
      <c s="5" r="D51" t="n">
        <v>152</v>
      </c>
      <c s="5" r="E51" t="n">
        <v>415</v>
      </c>
    </row>
    <row spans="1:5" r="52">
      <c s="4" r="A52" t="s">
        <v>941</v>
      </c>
    </row>
    <row spans="1:5" r="53">
      <c s="3" r="A53" t="s">
        <v>984</v>
      </c>
    </row>
    <row spans="1:5" r="54">
      <c s="4" r="A54" t="s">
        <v>985</v>
      </c>
      <c s="4" r="B54" t="s">
        <v>951</v>
      </c>
      <c s="5" r="C54" t="n">
        <v>1536</v>
      </c>
      <c s="5" r="D54" t="n">
        <v>3807</v>
      </c>
      <c s="5" r="E54" t="n">
        <v>3807</v>
      </c>
    </row>
    <row spans="1:5" r="55">
      <c s="4" r="A55" t="s">
        <v>986</v>
      </c>
      <c s="4" r="B55" t="s">
        <v>951</v>
      </c>
      <c s="5" r="C55" t="n">
        <v>1536</v>
      </c>
      <c s="5" r="D55" t="n">
        <v>3807</v>
      </c>
      <c s="5" r="E55" t="n">
        <v>3807</v>
      </c>
    </row>
    <row spans="1:5" r="56">
      <c s="4" r="A56" t="s">
        <v>987</v>
      </c>
      <c s="4" r="B56" t="s">
        <v>951</v>
      </c>
      <c s="5" r="C56" t="n">
        <v>115</v>
      </c>
      <c s="5" r="D56" t="n">
        <v>493</v>
      </c>
      <c s="5" r="E56" t="n">
        <v>70</v>
      </c>
    </row>
    <row spans="1:5" r="57">
      <c s="4" r="A57" t="s">
        <v>942</v>
      </c>
    </row>
    <row spans="1:5" r="58">
      <c s="3" r="A58" t="s">
        <v>984</v>
      </c>
    </row>
    <row spans="1:5" r="59">
      <c s="4" r="A59" t="s">
        <v>985</v>
      </c>
      <c s="4" r="B59" t="s">
        <v>951</v>
      </c>
      <c s="5" r="C59" t="n">
        <v>3090</v>
      </c>
      <c s="5" r="D59" t="n">
        <v>20175</v>
      </c>
      <c s="5" r="E59" t="n">
        <v>10142</v>
      </c>
    </row>
    <row spans="1:5" r="60">
      <c s="4" r="A60" t="s">
        <v>986</v>
      </c>
      <c s="4" r="B60" t="s">
        <v>951</v>
      </c>
      <c s="5" r="C60" t="n">
        <v>2927</v>
      </c>
      <c s="5" r="D60" t="n">
        <v>20175</v>
      </c>
      <c s="5" r="E60" t="n">
        <v>10142</v>
      </c>
    </row>
    <row spans="1:5" r="61">
      <c s="4" r="A61" t="s">
        <v>987</v>
      </c>
      <c s="4" r="B61" t="s">
        <v>951</v>
      </c>
      <c s="5" r="E61" t="n">
        <v>419</v>
      </c>
    </row>
    <row spans="1:5" r="62">
      <c s="4" r="A62" t="s">
        <v>958</v>
      </c>
    </row>
    <row spans="1:5" r="63">
      <c s="3" r="A63" t="s">
        <v>984</v>
      </c>
    </row>
    <row spans="1:5" r="64">
      <c s="4" r="A64" t="s">
        <v>985</v>
      </c>
      <c s="4" r="B64" t="s">
        <v>951</v>
      </c>
      <c s="5" r="C64" t="n">
        <v>1594</v>
      </c>
      <c s="5" r="D64" t="n">
        <v>7616</v>
      </c>
      <c s="5" r="E64" t="n">
        <v>524</v>
      </c>
    </row>
    <row spans="1:5" r="65">
      <c s="4" r="A65" t="s">
        <v>986</v>
      </c>
      <c s="4" r="B65" t="s">
        <v>951</v>
      </c>
      <c s="5" r="C65" t="n">
        <v>1594</v>
      </c>
      <c s="5" r="D65" t="n">
        <v>7616</v>
      </c>
      <c s="5" r="E65" t="n">
        <v>524</v>
      </c>
    </row>
    <row spans="1:5" r="66">
      <c s="4" r="A66" t="s">
        <v>987</v>
      </c>
      <c s="4" r="B66" t="s">
        <v>951</v>
      </c>
      <c s="5" r="E66" t="n">
        <v>509</v>
      </c>
    </row>
    <row spans="1:5" r="67">
      <c s="4" r="A67" t="s">
        <v>943</v>
      </c>
    </row>
    <row spans="1:5" r="68">
      <c s="3" r="A68" t="s">
        <v>984</v>
      </c>
    </row>
    <row spans="1:5" r="69">
      <c s="4" r="A69" t="s">
        <v>985</v>
      </c>
      <c s="4" r="B69" t="s">
        <v>951</v>
      </c>
      <c s="5" r="C69" t="n">
        <v>26073</v>
      </c>
      <c s="5" r="D69" t="n">
        <v>32777</v>
      </c>
      <c s="5" r="E69" t="n">
        <v>50005</v>
      </c>
    </row>
    <row spans="1:5" r="70">
      <c s="4" r="A70" t="s">
        <v>986</v>
      </c>
      <c s="4" r="B70" t="s">
        <v>951</v>
      </c>
      <c s="5" r="C70" t="n">
        <v>26073</v>
      </c>
      <c s="5" r="D70" t="n">
        <v>32777</v>
      </c>
      <c s="5" r="E70" t="n">
        <v>50005</v>
      </c>
    </row>
    <row spans="1:5" r="71">
      <c s="4" r="A71" t="s">
        <v>987</v>
      </c>
      <c s="4" r="B71" t="s">
        <v>951</v>
      </c>
      <c s="5" r="C71" t="n">
        <v>345</v>
      </c>
      <c s="5" r="D71" t="n">
        <v>474</v>
      </c>
      <c s="5" r="E71" t="n">
        <v>349</v>
      </c>
    </row>
    <row spans="1:5" r="72">
      <c s="4" r="A72" t="s">
        <v>944</v>
      </c>
    </row>
    <row spans="1:5" r="73">
      <c s="3" r="A73" t="s">
        <v>984</v>
      </c>
    </row>
    <row spans="1:5" r="74">
      <c s="4" r="A74" t="s">
        <v>985</v>
      </c>
      <c s="4" r="B74" t="s">
        <v>953</v>
      </c>
      <c s="5" r="C74" t="n">
        <v>19275</v>
      </c>
      <c s="5" r="D74" t="n">
        <v>17141</v>
      </c>
      <c s="5" r="E74" t="n">
        <v>26409</v>
      </c>
    </row>
    <row spans="1:5" r="75">
      <c s="4" r="A75" t="s">
        <v>986</v>
      </c>
      <c s="4" r="B75" t="s">
        <v>953</v>
      </c>
      <c s="5" r="C75" t="n">
        <v>19015</v>
      </c>
      <c s="5" r="D75" t="n">
        <v>16869</v>
      </c>
      <c s="5" r="E75" t="n">
        <v>26055</v>
      </c>
    </row>
    <row spans="1:5" r="76">
      <c s="4" r="A76" t="s">
        <v>987</v>
      </c>
      <c s="4" r="B76" t="s">
        <v>953</v>
      </c>
      <c s="5" r="C76" t="n">
        <v>4793</v>
      </c>
      <c s="5" r="D76" t="n">
        <v>4015</v>
      </c>
      <c s="5" r="E76" t="n">
        <v>4507</v>
      </c>
    </row>
    <row spans="1:5" r="77">
      <c s="4" r="A77" t="s">
        <v>897</v>
      </c>
    </row>
    <row spans="1:5" r="78">
      <c s="3" r="A78" t="s">
        <v>984</v>
      </c>
    </row>
    <row spans="1:5" r="79">
      <c s="4" r="A79" t="s">
        <v>985</v>
      </c>
      <c s="4" r="B79" t="s">
        <v>953</v>
      </c>
      <c s="5" r="C79" t="n">
        <v>18624</v>
      </c>
      <c s="5" r="D79" t="n">
        <v>29945</v>
      </c>
      <c s="5" r="E79" t="n">
        <v>30091</v>
      </c>
    </row>
    <row spans="1:5" r="80">
      <c s="4" r="A80" t="s">
        <v>986</v>
      </c>
      <c s="4" r="B80" t="s">
        <v>953</v>
      </c>
      <c s="5" r="C80" t="n">
        <v>18258</v>
      </c>
      <c s="5" r="D80" t="n">
        <v>29403</v>
      </c>
      <c s="5" r="E80" t="n">
        <v>27832</v>
      </c>
    </row>
    <row spans="1:5" r="81">
      <c s="4" r="A81" t="s">
        <v>987</v>
      </c>
      <c s="4" r="B81" t="s">
        <v>953</v>
      </c>
      <c s="5" r="C81" t="n">
        <v>2839</v>
      </c>
      <c s="6" r="D81" t="n">
        <v>2912</v>
      </c>
      <c s="6" r="E81" t="n">
        <v>2155</v>
      </c>
    </row>
    <row spans="1:5" r="82">
      <c s="4" r="A82" t="s">
        <v>945</v>
      </c>
    </row>
    <row spans="1:5" r="83">
      <c s="3" r="A83" t="s">
        <v>984</v>
      </c>
    </row>
    <row spans="1:5" r="84">
      <c s="4" r="A84" t="s">
        <v>985</v>
      </c>
      <c s="4" r="B84" t="s">
        <v>953</v>
      </c>
      <c s="5" r="C84" t="n">
        <v>19796</v>
      </c>
    </row>
    <row spans="1:5" r="85">
      <c s="4" r="A85" t="s">
        <v>986</v>
      </c>
      <c s="4" r="B85" t="s">
        <v>953</v>
      </c>
      <c s="5" r="C85" t="n">
        <v>19767</v>
      </c>
    </row>
    <row spans="1:5" r="86">
      <c s="4" r="A86" t="s">
        <v>987</v>
      </c>
      <c s="4" r="B86" t="s">
        <v>953</v>
      </c>
      <c s="6" r="C86" t="n">
        <v>1455</v>
      </c>
    </row>
    <row spans="1:5" r="87">
      <c r="A87" t="n"/>
    </row>
    <row spans="1:5" r="88">
      <c s="4" r="A88" t="s">
        <v>41</v>
      </c>
      <c s="4" r="B88" t="s">
        <v>988</v>
      </c>
    </row>
    <row spans="1:5" r="89">
      <c s="4" r="A89" t="s">
        <v>814</v>
      </c>
      <c s="4" r="B89" t="s">
        <v>989</v>
      </c>
    </row>
    <row spans="1:5" r="90">
      <c s="4" r="A90" t="s">
        <v>815</v>
      </c>
      <c s="4" r="B90" t="s">
        <v>990</v>
      </c>
    </row>
  </sheetData>
  <mergeCells count="6">
    <mergeCell ref="A1:B2"/>
    <mergeCell ref="C1:E1"/>
    <mergeCell ref="A87:D87"/>
    <mergeCell ref="B88:D88"/>
    <mergeCell ref="B89:D89"/>
    <mergeCell ref="B90:D9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91</v>
      </c>
      <c s="2" r="C1" t="s">
        <v>26</v>
      </c>
      <c s="2" r="D1" t="s">
        <v>27</v>
      </c>
    </row>
    <row spans="1:4" r="2">
      <c s="3" r="A2" t="s">
        <v>984</v>
      </c>
    </row>
    <row spans="1:4" r="3">
      <c s="4" r="A3" t="s">
        <v>992</v>
      </c>
      <c s="6" r="C3" t="n">
        <v>946796</v>
      </c>
      <c s="6" r="D3" t="n">
        <v>907744</v>
      </c>
    </row>
    <row spans="1:4" r="4">
      <c s="4" r="A4" t="s">
        <v>932</v>
      </c>
    </row>
    <row spans="1:4" r="5">
      <c s="3" r="A5" t="s">
        <v>984</v>
      </c>
    </row>
    <row spans="1:4" r="6">
      <c s="4" r="A6" t="s">
        <v>992</v>
      </c>
      <c s="4" r="B6" t="s">
        <v>41</v>
      </c>
      <c s="5" r="C6" t="n">
        <v>611382</v>
      </c>
      <c s="5" r="D6" t="n">
        <v>528133</v>
      </c>
    </row>
    <row spans="1:4" r="7">
      <c s="4" r="A7" t="s">
        <v>933</v>
      </c>
    </row>
    <row spans="1:4" r="8">
      <c s="3" r="A8" t="s">
        <v>984</v>
      </c>
    </row>
    <row spans="1:4" r="9">
      <c s="4" r="A9" t="s">
        <v>992</v>
      </c>
      <c s="4" r="B9" t="s">
        <v>41</v>
      </c>
      <c s="5" r="C9" t="n">
        <v>348981</v>
      </c>
      <c s="5" r="D9" t="n">
        <v>257049</v>
      </c>
    </row>
    <row spans="1:4" r="10">
      <c s="4" r="A10" t="s">
        <v>934</v>
      </c>
    </row>
    <row spans="1:4" r="11">
      <c s="3" r="A11" t="s">
        <v>984</v>
      </c>
    </row>
    <row spans="1:4" r="12">
      <c s="4" r="A12" t="s">
        <v>992</v>
      </c>
      <c s="4" r="B12" t="s">
        <v>41</v>
      </c>
      <c s="5" r="C12" t="n">
        <v>12915</v>
      </c>
      <c s="5" r="D12" t="n">
        <v>13751</v>
      </c>
    </row>
    <row spans="1:4" r="13">
      <c s="4" r="A13" t="s">
        <v>935</v>
      </c>
    </row>
    <row spans="1:4" r="14">
      <c s="3" r="A14" t="s">
        <v>984</v>
      </c>
    </row>
    <row spans="1:4" r="15">
      <c s="4" r="A15" t="s">
        <v>992</v>
      </c>
      <c s="4" r="B15" t="s">
        <v>41</v>
      </c>
      <c s="5" r="C15" t="n">
        <v>63462</v>
      </c>
      <c s="5" r="D15" t="n">
        <v>64028</v>
      </c>
    </row>
    <row spans="1:4" r="16">
      <c s="4" r="A16" t="s">
        <v>936</v>
      </c>
    </row>
    <row spans="1:4" r="17">
      <c s="3" r="A17" t="s">
        <v>984</v>
      </c>
    </row>
    <row spans="1:4" r="18">
      <c s="4" r="A18" t="s">
        <v>992</v>
      </c>
      <c s="4" r="B18" t="s">
        <v>41</v>
      </c>
      <c s="5" r="C18" t="n">
        <v>45158</v>
      </c>
      <c s="5" r="D18" t="n">
        <v>57480</v>
      </c>
    </row>
    <row spans="1:4" r="19">
      <c s="4" r="A19" t="s">
        <v>937</v>
      </c>
    </row>
    <row spans="1:4" r="20">
      <c s="3" r="A20" t="s">
        <v>984</v>
      </c>
    </row>
    <row spans="1:4" r="21">
      <c s="4" r="A21" t="s">
        <v>992</v>
      </c>
      <c s="4" r="B21" t="s">
        <v>41</v>
      </c>
      <c s="5" r="C21" t="n">
        <v>108504</v>
      </c>
      <c s="5" r="D21" t="n">
        <v>95809</v>
      </c>
    </row>
    <row spans="1:4" r="22">
      <c s="4" r="A22" t="s">
        <v>938</v>
      </c>
    </row>
    <row spans="1:4" r="23">
      <c s="3" r="A23" t="s">
        <v>984</v>
      </c>
    </row>
    <row spans="1:4" r="24">
      <c s="4" r="A24" t="s">
        <v>992</v>
      </c>
      <c s="4" r="B24" t="s">
        <v>41</v>
      </c>
      <c s="5" r="C24" t="n">
        <v>691</v>
      </c>
      <c s="5" r="D24" t="n">
        <v>1156</v>
      </c>
    </row>
    <row spans="1:4" r="25">
      <c s="4" r="A25" t="s">
        <v>939</v>
      </c>
    </row>
    <row spans="1:4" r="26">
      <c s="3" r="A26" t="s">
        <v>984</v>
      </c>
    </row>
    <row spans="1:4" r="27">
      <c s="4" r="A27" t="s">
        <v>992</v>
      </c>
      <c s="4" r="B27" t="s">
        <v>41</v>
      </c>
      <c s="5" r="C27" t="n">
        <v>9576</v>
      </c>
      <c s="5" r="D27" t="n">
        <v>11996</v>
      </c>
    </row>
    <row spans="1:4" r="28">
      <c s="4" r="A28" t="s">
        <v>940</v>
      </c>
    </row>
    <row spans="1:4" r="29">
      <c s="3" r="A29" t="s">
        <v>984</v>
      </c>
    </row>
    <row spans="1:4" r="30">
      <c s="4" r="A30" t="s">
        <v>992</v>
      </c>
      <c s="4" r="B30" t="s">
        <v>41</v>
      </c>
      <c s="5" r="C30" t="n">
        <v>9545</v>
      </c>
      <c s="5" r="D30" t="n">
        <v>10496</v>
      </c>
    </row>
    <row spans="1:4" r="31">
      <c s="4" r="A31" t="s">
        <v>941</v>
      </c>
    </row>
    <row spans="1:4" r="32">
      <c s="3" r="A32" t="s">
        <v>984</v>
      </c>
    </row>
    <row spans="1:4" r="33">
      <c s="4" r="A33" t="s">
        <v>992</v>
      </c>
      <c s="4" r="B33" t="s">
        <v>41</v>
      </c>
      <c s="5" r="C33" t="n">
        <v>12550</v>
      </c>
      <c s="5" r="D33" t="n">
        <v>16368</v>
      </c>
    </row>
    <row spans="1:4" r="34">
      <c s="4" r="A34" t="s">
        <v>942</v>
      </c>
    </row>
    <row spans="1:4" r="35">
      <c s="3" r="A35" t="s">
        <v>984</v>
      </c>
    </row>
    <row spans="1:4" r="36">
      <c s="4" r="A36" t="s">
        <v>992</v>
      </c>
      <c s="4" r="B36" t="s">
        <v>41</v>
      </c>
      <c s="5" r="C36" t="n">
        <v>97032</v>
      </c>
      <c s="5" r="D36" t="n">
        <v>114275</v>
      </c>
    </row>
    <row spans="1:4" r="37">
      <c s="4" r="A37" t="s">
        <v>943</v>
      </c>
    </row>
    <row spans="1:4" r="38">
      <c s="3" r="A38" t="s">
        <v>984</v>
      </c>
    </row>
    <row spans="1:4" r="39">
      <c s="4" r="A39" t="s">
        <v>992</v>
      </c>
      <c s="4" r="B39" t="s">
        <v>41</v>
      </c>
      <c s="5" r="C39" t="n">
        <v>71454</v>
      </c>
      <c s="5" r="D39" t="n">
        <v>99359</v>
      </c>
    </row>
    <row spans="1:4" r="40">
      <c s="4" r="A40" t="s">
        <v>944</v>
      </c>
    </row>
    <row spans="1:4" r="41">
      <c s="3" r="A41" t="s">
        <v>984</v>
      </c>
    </row>
    <row spans="1:4" r="42">
      <c s="4" r="A42" t="s">
        <v>992</v>
      </c>
      <c s="4" r="B42" t="s">
        <v>814</v>
      </c>
      <c s="5" r="C42" t="n">
        <v>90705</v>
      </c>
      <c s="5" r="D42" t="n">
        <v>103614</v>
      </c>
    </row>
    <row spans="1:4" r="43">
      <c s="4" r="A43" t="s">
        <v>993</v>
      </c>
      <c s="5" r="C43" t="n">
        <v>46044</v>
      </c>
      <c s="5" r="D43" t="n">
        <v>51780</v>
      </c>
    </row>
    <row spans="1:4" r="44">
      <c s="4" r="A44" t="s">
        <v>897</v>
      </c>
    </row>
    <row spans="1:4" r="45">
      <c s="3" r="A45" t="s">
        <v>984</v>
      </c>
    </row>
    <row spans="1:4" r="46">
      <c s="4" r="A46" t="s">
        <v>992</v>
      </c>
      <c s="4" r="B46" t="s">
        <v>814</v>
      </c>
      <c s="5" r="C46" t="n">
        <v>56299</v>
      </c>
      <c s="5" r="D46" t="n">
        <v>62363</v>
      </c>
    </row>
    <row spans="1:4" r="47">
      <c s="4" r="A47" t="s">
        <v>993</v>
      </c>
      <c s="5" r="C47" t="n">
        <v>22193</v>
      </c>
      <c s="6" r="D47" t="n">
        <v>23697</v>
      </c>
    </row>
    <row spans="1:4" r="48">
      <c s="4" r="A48" t="s">
        <v>945</v>
      </c>
    </row>
    <row spans="1:4" r="49">
      <c s="3" r="A49" t="s">
        <v>984</v>
      </c>
    </row>
    <row spans="1:4" r="50">
      <c s="4" r="A50" t="s">
        <v>992</v>
      </c>
      <c s="4" r="B50" t="s">
        <v>994</v>
      </c>
      <c s="5" r="C50" t="n">
        <v>19924</v>
      </c>
    </row>
    <row spans="1:4" r="51">
      <c s="4" r="A51" t="s">
        <v>993</v>
      </c>
      <c s="6" r="C51" t="n">
        <v>7136</v>
      </c>
    </row>
    <row spans="1:4" r="52">
      <c r="A52" t="n"/>
    </row>
    <row spans="1:4" r="53">
      <c s="4" r="A53" t="s">
        <v>41</v>
      </c>
      <c s="4" r="B53" t="s">
        <v>989</v>
      </c>
    </row>
    <row spans="1:4" r="54">
      <c s="4" r="A54" t="s">
        <v>814</v>
      </c>
      <c s="4" r="B54" t="s">
        <v>995</v>
      </c>
    </row>
    <row spans="1:4" r="55">
      <c s="4" r="A55" t="s">
        <v>815</v>
      </c>
      <c s="4" r="B55" t="s">
        <v>996</v>
      </c>
    </row>
  </sheetData>
  <mergeCells count="5">
    <mergeCell ref="A1:B1"/>
    <mergeCell ref="A52:C52"/>
    <mergeCell ref="B53:C53"/>
    <mergeCell ref="B54:C54"/>
    <mergeCell ref="B55:C5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97</v>
      </c>
      <c s="2" r="C1" t="s">
        <v>26</v>
      </c>
      <c s="2" r="D1" t="s">
        <v>27</v>
      </c>
    </row>
    <row spans="1:4" r="2">
      <c s="3" r="A2" t="s">
        <v>998</v>
      </c>
    </row>
    <row spans="1:4" r="3">
      <c s="4" r="A3" t="s">
        <v>999</v>
      </c>
      <c s="6" r="C3" t="n">
        <v>53884</v>
      </c>
      <c s="6" r="D3" t="n">
        <v>59963</v>
      </c>
    </row>
    <row spans="1:4" r="4">
      <c s="4" r="A4" t="s">
        <v>880</v>
      </c>
    </row>
    <row spans="1:4" r="5">
      <c s="3" r="A5" t="s">
        <v>998</v>
      </c>
    </row>
    <row spans="1:4" r="6">
      <c s="4" r="A6" t="s">
        <v>1000</v>
      </c>
      <c s="4" r="B6" t="s">
        <v>41</v>
      </c>
      <c s="5" r="C6" t="n">
        <v>90206688</v>
      </c>
      <c s="5" r="D6" t="n">
        <v>84587528</v>
      </c>
    </row>
    <row spans="1:4" r="7">
      <c s="4" r="A7" t="s">
        <v>932</v>
      </c>
    </row>
    <row spans="1:4" r="8">
      <c s="3" r="A8" t="s">
        <v>998</v>
      </c>
    </row>
    <row spans="1:4" r="9">
      <c s="4" r="A9" t="s">
        <v>1000</v>
      </c>
      <c s="4" r="B9" t="s">
        <v>41</v>
      </c>
      <c s="5" r="C9" t="n">
        <v>54704973</v>
      </c>
      <c s="5" r="D9" t="n">
        <v>54895738</v>
      </c>
    </row>
    <row spans="1:4" r="10">
      <c s="4" r="A10" t="s">
        <v>933</v>
      </c>
    </row>
    <row spans="1:4" r="11">
      <c s="3" r="A11" t="s">
        <v>998</v>
      </c>
    </row>
    <row spans="1:4" r="12">
      <c s="4" r="A12" t="s">
        <v>1000</v>
      </c>
      <c s="4" r="B12" t="s">
        <v>41</v>
      </c>
      <c s="5" r="C12" t="n">
        <v>11691323</v>
      </c>
      <c s="5" r="D12" t="n">
        <v>11530107</v>
      </c>
    </row>
    <row spans="1:4" r="13">
      <c s="4" r="A13" t="s">
        <v>934</v>
      </c>
    </row>
    <row spans="1:4" r="14">
      <c s="3" r="A14" t="s">
        <v>998</v>
      </c>
    </row>
    <row spans="1:4" r="15">
      <c s="4" r="A15" t="s">
        <v>1000</v>
      </c>
      <c s="4" r="B15" t="s">
        <v>41</v>
      </c>
      <c s="5" r="C15" t="n">
        <v>977091</v>
      </c>
      <c s="5" r="D15" t="n">
        <v>980046</v>
      </c>
    </row>
    <row spans="1:4" r="16">
      <c s="4" r="A16" t="s">
        <v>935</v>
      </c>
    </row>
    <row spans="1:4" r="17">
      <c s="3" r="A17" t="s">
        <v>998</v>
      </c>
    </row>
    <row spans="1:4" r="18">
      <c s="4" r="A18" t="s">
        <v>1000</v>
      </c>
      <c s="4" r="B18" t="s">
        <v>41</v>
      </c>
      <c s="5" r="C18" t="n">
        <v>10737653</v>
      </c>
      <c s="5" r="D18" t="n">
        <v>10605152</v>
      </c>
    </row>
    <row spans="1:4" r="19">
      <c s="4" r="A19" t="s">
        <v>936</v>
      </c>
    </row>
    <row spans="1:4" r="20">
      <c s="3" r="A20" t="s">
        <v>998</v>
      </c>
    </row>
    <row spans="1:4" r="21">
      <c s="4" r="A21" t="s">
        <v>1000</v>
      </c>
      <c s="4" r="B21" t="s">
        <v>41</v>
      </c>
      <c s="5" r="C21" t="n">
        <v>2672828</v>
      </c>
      <c s="5" r="D21" t="n">
        <v>2679580</v>
      </c>
    </row>
    <row spans="1:4" r="22">
      <c s="4" r="A22" t="s">
        <v>937</v>
      </c>
    </row>
    <row spans="1:4" r="23">
      <c s="3" r="A23" t="s">
        <v>998</v>
      </c>
    </row>
    <row spans="1:4" r="24">
      <c s="4" r="A24" t="s">
        <v>1000</v>
      </c>
      <c s="4" r="B24" t="s">
        <v>41</v>
      </c>
      <c s="5" r="C24" t="n">
        <v>8323941</v>
      </c>
      <c s="5" r="D24" t="n">
        <v>8445977</v>
      </c>
    </row>
    <row spans="1:4" r="25">
      <c s="4" r="A25" t="s">
        <v>938</v>
      </c>
    </row>
    <row spans="1:4" r="26">
      <c s="3" r="A26" t="s">
        <v>998</v>
      </c>
    </row>
    <row spans="1:4" r="27">
      <c s="4" r="A27" t="s">
        <v>1000</v>
      </c>
      <c s="4" r="B27" t="s">
        <v>41</v>
      </c>
      <c s="5" r="C27" t="n">
        <v>4329670</v>
      </c>
      <c s="5" r="D27" t="n">
        <v>3984994</v>
      </c>
    </row>
    <row spans="1:4" r="28">
      <c s="4" r="A28" t="s">
        <v>939</v>
      </c>
    </row>
    <row spans="1:4" r="29">
      <c s="3" r="A29" t="s">
        <v>998</v>
      </c>
    </row>
    <row spans="1:4" r="30">
      <c s="4" r="A30" t="s">
        <v>1000</v>
      </c>
      <c s="4" r="B30" t="s">
        <v>41</v>
      </c>
      <c s="5" r="C30" t="n">
        <v>1527406</v>
      </c>
      <c s="5" r="D30" t="n">
        <v>1443036</v>
      </c>
    </row>
    <row spans="1:4" r="31">
      <c s="4" r="A31" t="s">
        <v>940</v>
      </c>
    </row>
    <row spans="1:4" r="32">
      <c s="3" r="A32" t="s">
        <v>998</v>
      </c>
    </row>
    <row spans="1:4" r="33">
      <c s="4" r="A33" t="s">
        <v>1000</v>
      </c>
      <c s="4" r="B33" t="s">
        <v>41</v>
      </c>
      <c s="5" r="C33" t="n">
        <v>12670780</v>
      </c>
      <c s="5" r="D33" t="n">
        <v>13492802</v>
      </c>
    </row>
    <row spans="1:4" r="34">
      <c s="4" r="A34" t="s">
        <v>941</v>
      </c>
    </row>
    <row spans="1:4" r="35">
      <c s="3" r="A35" t="s">
        <v>998</v>
      </c>
    </row>
    <row spans="1:4" r="36">
      <c s="4" r="A36" t="s">
        <v>1000</v>
      </c>
      <c s="4" r="B36" t="s">
        <v>41</v>
      </c>
      <c s="5" r="C36" t="n">
        <v>1774281</v>
      </c>
      <c s="5" r="D36" t="n">
        <v>1734044</v>
      </c>
    </row>
    <row spans="1:4" r="37">
      <c s="4" r="A37" t="s">
        <v>942</v>
      </c>
    </row>
    <row spans="1:4" r="38">
      <c s="3" r="A38" t="s">
        <v>998</v>
      </c>
    </row>
    <row spans="1:4" r="39">
      <c s="4" r="A39" t="s">
        <v>1000</v>
      </c>
      <c s="4" r="B39" t="s">
        <v>41</v>
      </c>
      <c s="5" r="C39" t="n">
        <v>35445684</v>
      </c>
      <c s="5" r="D39" t="n">
        <v>29616050</v>
      </c>
    </row>
    <row spans="1:4" r="40">
      <c s="4" r="A40" t="s">
        <v>958</v>
      </c>
    </row>
    <row spans="1:4" r="41">
      <c s="3" r="A41" t="s">
        <v>998</v>
      </c>
    </row>
    <row spans="1:4" r="42">
      <c s="4" r="A42" t="s">
        <v>1000</v>
      </c>
      <c s="4" r="B42" t="s">
        <v>41</v>
      </c>
      <c s="5" r="C42" t="n">
        <v>56031</v>
      </c>
      <c s="5" r="D42" t="n">
        <v>75740</v>
      </c>
    </row>
    <row spans="1:4" r="43">
      <c s="4" r="A43" t="s">
        <v>943</v>
      </c>
    </row>
    <row spans="1:4" r="44">
      <c s="3" r="A44" t="s">
        <v>998</v>
      </c>
    </row>
    <row spans="1:4" r="45">
      <c s="4" r="A45" t="s">
        <v>1000</v>
      </c>
      <c s="4" r="B45" t="s">
        <v>41</v>
      </c>
      <c s="5" r="C45" t="n">
        <v>14546562</v>
      </c>
      <c s="5" r="D45" t="n">
        <v>14978305</v>
      </c>
    </row>
    <row spans="1:4" r="46">
      <c s="4" r="A46" t="s">
        <v>1001</v>
      </c>
      <c s="5" r="C46" t="n">
        <v>14449091</v>
      </c>
      <c s="5" r="D46" t="n">
        <v>14864856</v>
      </c>
    </row>
    <row spans="1:4" r="47">
      <c s="4" r="A47" t="s">
        <v>1002</v>
      </c>
      <c s="5" r="C47" t="n">
        <v>97471</v>
      </c>
      <c s="5" r="D47" t="n">
        <v>113449</v>
      </c>
    </row>
    <row spans="1:4" r="48">
      <c s="4" r="A48" t="s">
        <v>944</v>
      </c>
    </row>
    <row spans="1:4" r="49">
      <c s="3" r="A49" t="s">
        <v>998</v>
      </c>
    </row>
    <row spans="1:4" r="50">
      <c s="4" r="A50" t="s">
        <v>1000</v>
      </c>
      <c s="4" r="B50" t="s">
        <v>41</v>
      </c>
      <c s="5" r="C50" t="n">
        <v>564606</v>
      </c>
      <c s="5" r="D50" t="n">
        <v>608621</v>
      </c>
    </row>
    <row spans="1:4" r="51">
      <c s="4" r="A51" t="s">
        <v>1001</v>
      </c>
      <c s="5" r="C51" t="n">
        <v>497017</v>
      </c>
      <c s="5" r="D51" t="n">
        <v>535511</v>
      </c>
    </row>
    <row spans="1:4" r="52">
      <c s="4" r="A52" t="s">
        <v>1002</v>
      </c>
      <c s="5" r="C52" t="n">
        <v>67589</v>
      </c>
      <c s="5" r="D52" t="n">
        <v>73110</v>
      </c>
    </row>
    <row spans="1:4" r="53">
      <c s="4" r="A53" t="s">
        <v>897</v>
      </c>
    </row>
    <row spans="1:4" r="54">
      <c s="3" r="A54" t="s">
        <v>998</v>
      </c>
    </row>
    <row spans="1:4" r="55">
      <c s="4" r="A55" t="s">
        <v>1000</v>
      </c>
      <c s="4" r="B55" t="s">
        <v>951</v>
      </c>
      <c s="5" r="C55" t="n">
        <v>9240881</v>
      </c>
      <c s="5" r="D55" t="n">
        <v>7179588</v>
      </c>
    </row>
    <row spans="1:4" r="56">
      <c s="4" r="A56" t="s">
        <v>1003</v>
      </c>
    </row>
    <row spans="1:4" r="57">
      <c s="3" r="A57" t="s">
        <v>998</v>
      </c>
    </row>
    <row spans="1:4" r="58">
      <c s="4" r="A58" t="s">
        <v>1001</v>
      </c>
      <c s="5" r="C58" t="n">
        <v>3820953</v>
      </c>
      <c s="5" r="D58" t="n">
        <v>3003826</v>
      </c>
    </row>
    <row spans="1:4" r="59">
      <c s="4" r="A59" t="s">
        <v>1002</v>
      </c>
      <c s="5" r="C59" t="n">
        <v>32669</v>
      </c>
      <c s="5" r="D59" t="n">
        <v>34989</v>
      </c>
    </row>
    <row spans="1:4" r="60">
      <c s="4" r="A60" t="s">
        <v>1004</v>
      </c>
    </row>
    <row spans="1:4" r="61">
      <c s="3" r="A61" t="s">
        <v>998</v>
      </c>
    </row>
    <row spans="1:4" r="62">
      <c s="4" r="A62" t="s">
        <v>1005</v>
      </c>
      <c s="5" r="C62" t="n">
        <v>5229700</v>
      </c>
      <c s="5" r="D62" t="n">
        <v>3946961</v>
      </c>
    </row>
    <row spans="1:4" r="63">
      <c s="4" r="A63" t="s">
        <v>1006</v>
      </c>
      <c s="5" r="C63" t="n">
        <v>76670</v>
      </c>
      <c s="5" r="D63" t="n">
        <v>98645</v>
      </c>
    </row>
    <row spans="1:4" r="64">
      <c s="4" r="A64" t="s">
        <v>1007</v>
      </c>
      <c s="5" r="C64" t="n">
        <v>80889</v>
      </c>
      <c s="5" r="D64" t="n">
        <v>95167</v>
      </c>
    </row>
    <row spans="1:4" r="65">
      <c s="4" r="A65" t="s">
        <v>945</v>
      </c>
    </row>
    <row spans="1:4" r="66">
      <c s="3" r="A66" t="s">
        <v>998</v>
      </c>
    </row>
    <row spans="1:4" r="67">
      <c s="4" r="A67" t="s">
        <v>1000</v>
      </c>
      <c s="4" r="B67" t="s">
        <v>41</v>
      </c>
      <c s="5" r="C67" t="n">
        <v>3857326</v>
      </c>
      <c s="5" r="D67" t="n">
        <v>3075861</v>
      </c>
    </row>
    <row spans="1:4" r="68">
      <c s="4" r="A68" t="s">
        <v>1008</v>
      </c>
      <c s="5" r="C68" t="n">
        <v>3653931</v>
      </c>
      <c s="5" r="D68" t="n">
        <v>2923087</v>
      </c>
    </row>
    <row spans="1:4" r="69">
      <c s="4" r="A69" t="s">
        <v>1006</v>
      </c>
      <c s="5" r="C69" t="n">
        <v>118164</v>
      </c>
      <c s="5" r="D69" t="n">
        <v>101184</v>
      </c>
    </row>
    <row spans="1:4" r="70">
      <c s="4" r="A70" t="s">
        <v>1009</v>
      </c>
      <c s="5" r="C70" t="n">
        <v>85231</v>
      </c>
      <c s="5" r="D70" t="n">
        <v>51590</v>
      </c>
    </row>
    <row spans="1:4" r="71">
      <c s="4" r="A71" t="s">
        <v>1010</v>
      </c>
    </row>
    <row spans="1:4" r="72">
      <c s="3" r="A72" t="s">
        <v>998</v>
      </c>
    </row>
    <row spans="1:4" r="73">
      <c s="4" r="A73" t="s">
        <v>1000</v>
      </c>
      <c s="5" r="C73" t="n">
        <v>85785114</v>
      </c>
      <c s="5" r="D73" t="n">
        <v>79040504</v>
      </c>
    </row>
    <row spans="1:4" r="74">
      <c s="4" r="A74" t="s">
        <v>1011</v>
      </c>
    </row>
    <row spans="1:4" r="75">
      <c s="3" r="A75" t="s">
        <v>998</v>
      </c>
    </row>
    <row spans="1:4" r="76">
      <c s="4" r="A76" t="s">
        <v>1000</v>
      </c>
      <c s="5" r="C76" t="n">
        <v>51408556</v>
      </c>
      <c s="5" r="D76" t="n">
        <v>50608911</v>
      </c>
    </row>
    <row spans="1:4" r="77">
      <c s="4" r="A77" t="s">
        <v>1012</v>
      </c>
    </row>
    <row spans="1:4" r="78">
      <c s="3" r="A78" t="s">
        <v>998</v>
      </c>
    </row>
    <row spans="1:4" r="79">
      <c s="4" r="A79" t="s">
        <v>1000</v>
      </c>
      <c s="5" r="C79" t="n">
        <v>10522968</v>
      </c>
      <c s="5" r="D79" t="n">
        <v>10032892</v>
      </c>
    </row>
    <row spans="1:4" r="80">
      <c s="4" r="A80" t="s">
        <v>1013</v>
      </c>
    </row>
    <row spans="1:4" r="81">
      <c s="3" r="A81" t="s">
        <v>998</v>
      </c>
    </row>
    <row spans="1:4" r="82">
      <c s="4" r="A82" t="s">
        <v>1000</v>
      </c>
      <c s="5" r="C82" t="n">
        <v>887030</v>
      </c>
      <c s="5" r="D82" t="n">
        <v>786640</v>
      </c>
    </row>
    <row spans="1:4" r="83">
      <c s="4" r="A83" t="s">
        <v>1014</v>
      </c>
    </row>
    <row spans="1:4" r="84">
      <c s="3" r="A84" t="s">
        <v>998</v>
      </c>
    </row>
    <row spans="1:4" r="85">
      <c s="4" r="A85" t="s">
        <v>1000</v>
      </c>
      <c s="5" r="C85" t="n">
        <v>10101657</v>
      </c>
      <c s="5" r="D85" t="n">
        <v>9747076</v>
      </c>
    </row>
    <row spans="1:4" r="86">
      <c s="4" r="A86" t="s">
        <v>1015</v>
      </c>
    </row>
    <row spans="1:4" r="87">
      <c s="3" r="A87" t="s">
        <v>998</v>
      </c>
    </row>
    <row spans="1:4" r="88">
      <c s="4" r="A88" t="s">
        <v>1000</v>
      </c>
      <c s="5" r="C88" t="n">
        <v>2383133</v>
      </c>
      <c s="5" r="D88" t="n">
        <v>2279379</v>
      </c>
    </row>
    <row spans="1:4" r="89">
      <c s="4" r="A89" t="s">
        <v>1016</v>
      </c>
    </row>
    <row spans="1:4" r="90">
      <c s="3" r="A90" t="s">
        <v>998</v>
      </c>
    </row>
    <row spans="1:4" r="91">
      <c s="4" r="A91" t="s">
        <v>1000</v>
      </c>
      <c s="5" r="C91" t="n">
        <v>7582985</v>
      </c>
      <c s="5" r="D91" t="n">
        <v>7582548</v>
      </c>
    </row>
    <row spans="1:4" r="92">
      <c s="4" r="A92" t="s">
        <v>1017</v>
      </c>
    </row>
    <row spans="1:4" r="93">
      <c s="3" r="A93" t="s">
        <v>998</v>
      </c>
    </row>
    <row spans="1:4" r="94">
      <c s="4" r="A94" t="s">
        <v>1000</v>
      </c>
      <c s="5" r="C94" t="n">
        <v>4313416</v>
      </c>
      <c s="5" r="D94" t="n">
        <v>3959266</v>
      </c>
    </row>
    <row spans="1:4" r="95">
      <c s="4" r="A95" t="s">
        <v>1018</v>
      </c>
    </row>
    <row spans="1:4" r="96">
      <c s="3" r="A96" t="s">
        <v>998</v>
      </c>
    </row>
    <row spans="1:4" r="97">
      <c s="4" r="A97" t="s">
        <v>1000</v>
      </c>
      <c s="5" r="C97" t="n">
        <v>1449687</v>
      </c>
      <c s="5" r="D97" t="n">
        <v>1349217</v>
      </c>
    </row>
    <row spans="1:4" r="98">
      <c s="4" r="A98" t="s">
        <v>1019</v>
      </c>
    </row>
    <row spans="1:4" r="99">
      <c s="3" r="A99" t="s">
        <v>998</v>
      </c>
    </row>
    <row spans="1:4" r="100">
      <c s="4" r="A100" t="s">
        <v>1000</v>
      </c>
      <c s="5" r="C100" t="n">
        <v>12504635</v>
      </c>
      <c s="5" r="D100" t="n">
        <v>13274021</v>
      </c>
    </row>
    <row spans="1:4" r="101">
      <c s="4" r="A101" t="s">
        <v>1020</v>
      </c>
    </row>
    <row spans="1:4" r="102">
      <c s="3" r="A102" t="s">
        <v>998</v>
      </c>
    </row>
    <row spans="1:4" r="103">
      <c s="4" r="A103" t="s">
        <v>1000</v>
      </c>
      <c s="5" r="C103" t="n">
        <v>1663045</v>
      </c>
      <c s="5" r="D103" t="n">
        <v>1597872</v>
      </c>
    </row>
    <row spans="1:4" r="104">
      <c s="4" r="A104" t="s">
        <v>1021</v>
      </c>
    </row>
    <row spans="1:4" r="105">
      <c s="3" r="A105" t="s">
        <v>998</v>
      </c>
    </row>
    <row spans="1:4" r="106">
      <c s="4" r="A106" t="s">
        <v>1000</v>
      </c>
      <c s="5" r="C106" t="n">
        <v>34355619</v>
      </c>
      <c s="5" r="D106" t="n">
        <v>28399163</v>
      </c>
    </row>
    <row spans="1:4" r="107">
      <c s="4" r="A107" t="s">
        <v>1022</v>
      </c>
    </row>
    <row spans="1:4" r="108">
      <c s="3" r="A108" t="s">
        <v>998</v>
      </c>
    </row>
    <row spans="1:4" r="109">
      <c s="4" r="A109" t="s">
        <v>1000</v>
      </c>
      <c s="5" r="C109" t="n">
        <v>20939</v>
      </c>
      <c s="5" r="D109" t="n">
        <v>32430</v>
      </c>
    </row>
    <row spans="1:4" r="110">
      <c s="4" r="A110" t="s">
        <v>1023</v>
      </c>
    </row>
    <row spans="1:4" r="111">
      <c s="3" r="A111" t="s">
        <v>998</v>
      </c>
    </row>
    <row spans="1:4" r="112">
      <c s="4" r="A112" t="s">
        <v>1000</v>
      </c>
      <c s="5" r="C112" t="n">
        <v>3801311</v>
      </c>
      <c s="5" r="D112" t="n">
        <v>4714273</v>
      </c>
    </row>
    <row spans="1:4" r="113">
      <c s="4" r="A113" t="s">
        <v>1024</v>
      </c>
    </row>
    <row spans="1:4" r="114">
      <c s="3" r="A114" t="s">
        <v>998</v>
      </c>
    </row>
    <row spans="1:4" r="115">
      <c s="4" r="A115" t="s">
        <v>1000</v>
      </c>
      <c s="5" r="C115" t="n">
        <v>2782394</v>
      </c>
      <c s="5" r="D115" t="n">
        <v>3549135</v>
      </c>
    </row>
    <row spans="1:4" r="116">
      <c s="4" r="A116" t="s">
        <v>1025</v>
      </c>
    </row>
    <row spans="1:4" r="117">
      <c s="3" r="A117" t="s">
        <v>998</v>
      </c>
    </row>
    <row spans="1:4" r="118">
      <c s="4" r="A118" t="s">
        <v>1000</v>
      </c>
      <c s="5" r="C118" t="n">
        <v>1049399</v>
      </c>
      <c s="5" r="D118" t="n">
        <v>1329356</v>
      </c>
    </row>
    <row spans="1:4" r="119">
      <c s="4" r="A119" t="s">
        <v>1026</v>
      </c>
    </row>
    <row spans="1:4" r="120">
      <c s="3" r="A120" t="s">
        <v>998</v>
      </c>
    </row>
    <row spans="1:4" r="121">
      <c s="4" r="A121" t="s">
        <v>1000</v>
      </c>
      <c s="5" r="C121" t="n">
        <v>69953</v>
      </c>
      <c s="5" r="D121" t="n">
        <v>163313</v>
      </c>
    </row>
    <row spans="1:4" r="122">
      <c s="4" r="A122" t="s">
        <v>1027</v>
      </c>
    </row>
    <row spans="1:4" r="123">
      <c s="3" r="A123" t="s">
        <v>998</v>
      </c>
    </row>
    <row spans="1:4" r="124">
      <c s="4" r="A124" t="s">
        <v>1000</v>
      </c>
      <c s="5" r="C124" t="n">
        <v>559144</v>
      </c>
      <c s="5" r="D124" t="n">
        <v>716302</v>
      </c>
    </row>
    <row spans="1:4" r="125">
      <c s="4" r="A125" t="s">
        <v>1028</v>
      </c>
    </row>
    <row spans="1:4" r="126">
      <c s="3" r="A126" t="s">
        <v>998</v>
      </c>
    </row>
    <row spans="1:4" r="127">
      <c s="4" r="A127" t="s">
        <v>1000</v>
      </c>
      <c s="5" r="C127" t="n">
        <v>235506</v>
      </c>
      <c s="5" r="D127" t="n">
        <v>328142</v>
      </c>
    </row>
    <row spans="1:4" r="128">
      <c s="4" r="A128" t="s">
        <v>1029</v>
      </c>
    </row>
    <row spans="1:4" r="129">
      <c s="3" r="A129" t="s">
        <v>998</v>
      </c>
    </row>
    <row spans="1:4" r="130">
      <c s="4" r="A130" t="s">
        <v>1000</v>
      </c>
      <c s="5" r="C130" t="n">
        <v>582992</v>
      </c>
      <c s="5" r="D130" t="n">
        <v>651659</v>
      </c>
    </row>
    <row spans="1:4" r="131">
      <c s="4" r="A131" t="s">
        <v>1030</v>
      </c>
    </row>
    <row spans="1:4" r="132">
      <c s="3" r="A132" t="s">
        <v>998</v>
      </c>
    </row>
    <row spans="1:4" r="133">
      <c s="4" r="A133" t="s">
        <v>1000</v>
      </c>
      <c s="5" r="C133" t="n">
        <v>10539</v>
      </c>
      <c s="5" r="D133" t="n">
        <v>18494</v>
      </c>
    </row>
    <row spans="1:4" r="134">
      <c s="4" r="A134" t="s">
        <v>1031</v>
      </c>
    </row>
    <row spans="1:4" r="135">
      <c s="3" r="A135" t="s">
        <v>998</v>
      </c>
    </row>
    <row spans="1:4" r="136">
      <c s="4" r="A136" t="s">
        <v>1000</v>
      </c>
      <c s="5" r="C136" t="n">
        <v>54515</v>
      </c>
      <c s="5" r="D136" t="n">
        <v>68863</v>
      </c>
    </row>
    <row spans="1:4" r="137">
      <c s="4" r="A137" t="s">
        <v>1032</v>
      </c>
    </row>
    <row spans="1:4" r="138">
      <c s="3" r="A138" t="s">
        <v>998</v>
      </c>
    </row>
    <row spans="1:4" r="139">
      <c s="4" r="A139" t="s">
        <v>1000</v>
      </c>
      <c s="5" r="C139" t="n">
        <v>147477</v>
      </c>
      <c s="5" r="D139" t="n">
        <v>182727</v>
      </c>
    </row>
    <row spans="1:4" r="140">
      <c s="4" r="A140" t="s">
        <v>1033</v>
      </c>
    </row>
    <row spans="1:4" r="141">
      <c s="3" r="A141" t="s">
        <v>998</v>
      </c>
    </row>
    <row spans="1:4" r="142">
      <c s="4" r="A142" t="s">
        <v>1000</v>
      </c>
      <c s="5" r="C142" t="n">
        <v>72869</v>
      </c>
      <c s="5" r="D142" t="n">
        <v>90279</v>
      </c>
    </row>
    <row spans="1:4" r="143">
      <c s="4" r="A143" t="s">
        <v>1034</v>
      </c>
    </row>
    <row spans="1:4" r="144">
      <c s="3" r="A144" t="s">
        <v>998</v>
      </c>
    </row>
    <row spans="1:4" r="145">
      <c s="4" r="A145" t="s">
        <v>1000</v>
      </c>
      <c s="5" r="C145" t="n">
        <v>990519</v>
      </c>
      <c s="5" r="D145" t="n">
        <v>1132038</v>
      </c>
    </row>
    <row spans="1:4" r="146">
      <c s="4" r="A146" t="s">
        <v>1035</v>
      </c>
    </row>
    <row spans="1:4" r="147">
      <c s="3" r="A147" t="s">
        <v>998</v>
      </c>
    </row>
    <row spans="1:4" r="148">
      <c s="4" r="A148" t="s">
        <v>1000</v>
      </c>
      <c s="5" r="C148" t="n">
        <v>28398</v>
      </c>
      <c s="5" r="D148" t="n">
        <v>33100</v>
      </c>
    </row>
    <row spans="1:4" r="149">
      <c s="4" r="A149" t="s">
        <v>1036</v>
      </c>
    </row>
    <row spans="1:4" r="150">
      <c s="3" r="A150" t="s">
        <v>998</v>
      </c>
    </row>
    <row spans="1:4" r="151">
      <c s="4" r="A151" t="s">
        <v>1000</v>
      </c>
      <c s="5" r="C151" t="n">
        <v>620263</v>
      </c>
      <c s="5" r="D151" t="n">
        <v>832751</v>
      </c>
    </row>
    <row spans="1:4" r="152">
      <c s="4" r="A152" t="s">
        <v>1037</v>
      </c>
    </row>
    <row spans="1:4" r="153">
      <c s="3" r="A153" t="s">
        <v>998</v>
      </c>
    </row>
    <row spans="1:4" r="154">
      <c s="4" r="A154" t="s">
        <v>1000</v>
      </c>
      <c s="5" r="C154" t="n">
        <v>514023</v>
      </c>
      <c s="5" r="D154" t="n">
        <v>737692</v>
      </c>
    </row>
    <row spans="1:4" r="155">
      <c s="4" r="A155" t="s">
        <v>1038</v>
      </c>
    </row>
    <row spans="1:4" r="156">
      <c s="3" r="A156" t="s">
        <v>998</v>
      </c>
    </row>
    <row spans="1:4" r="157">
      <c s="4" r="A157" t="s">
        <v>1000</v>
      </c>
      <c s="5" r="C157" t="n">
        <v>118956</v>
      </c>
      <c s="5" r="D157" t="n">
        <v>167859</v>
      </c>
    </row>
    <row spans="1:4" r="158">
      <c s="4" r="A158" t="s">
        <v>1039</v>
      </c>
    </row>
    <row spans="1:4" r="159">
      <c s="3" r="A159" t="s">
        <v>998</v>
      </c>
    </row>
    <row spans="1:4" r="160">
      <c s="4" r="A160" t="s">
        <v>1000</v>
      </c>
      <c s="5" r="C160" t="n">
        <v>20108</v>
      </c>
      <c s="5" r="D160" t="n">
        <v>30093</v>
      </c>
    </row>
    <row spans="1:4" r="161">
      <c s="4" r="A161" t="s">
        <v>1040</v>
      </c>
    </row>
    <row spans="1:4" r="162">
      <c s="3" r="A162" t="s">
        <v>998</v>
      </c>
    </row>
    <row spans="1:4" r="163">
      <c s="4" r="A163" t="s">
        <v>1000</v>
      </c>
      <c s="5" r="C163" t="n">
        <v>76852</v>
      </c>
      <c s="5" r="D163" t="n">
        <v>141774</v>
      </c>
    </row>
    <row spans="1:4" r="164">
      <c s="4" r="A164" t="s">
        <v>1041</v>
      </c>
    </row>
    <row spans="1:4" r="165">
      <c s="3" r="A165" t="s">
        <v>998</v>
      </c>
    </row>
    <row spans="1:4" r="166">
      <c s="4" r="A166" t="s">
        <v>1000</v>
      </c>
      <c s="5" r="C166" t="n">
        <v>54189</v>
      </c>
      <c s="5" r="D166" t="n">
        <v>72059</v>
      </c>
    </row>
    <row spans="1:4" r="167">
      <c s="4" r="A167" t="s">
        <v>1042</v>
      </c>
    </row>
    <row spans="1:4" r="168">
      <c s="3" r="A168" t="s">
        <v>998</v>
      </c>
    </row>
    <row spans="1:4" r="169">
      <c s="4" r="A169" t="s">
        <v>1000</v>
      </c>
      <c s="5" r="C169" t="n">
        <v>157964</v>
      </c>
      <c s="5" r="D169" t="n">
        <v>211770</v>
      </c>
    </row>
    <row spans="1:4" r="170">
      <c s="4" r="A170" t="s">
        <v>1043</v>
      </c>
    </row>
    <row spans="1:4" r="171">
      <c s="3" r="A171" t="s">
        <v>998</v>
      </c>
    </row>
    <row spans="1:4" r="172">
      <c s="4" r="A172" t="s">
        <v>1000</v>
      </c>
      <c s="5" r="C172" t="n">
        <v>5715</v>
      </c>
      <c s="5" r="D172" t="n">
        <v>7234</v>
      </c>
    </row>
    <row spans="1:4" r="173">
      <c s="4" r="A173" t="s">
        <v>1044</v>
      </c>
    </row>
    <row spans="1:4" r="174">
      <c s="3" r="A174" t="s">
        <v>998</v>
      </c>
    </row>
    <row spans="1:4" r="175">
      <c s="4" r="A175" t="s">
        <v>1000</v>
      </c>
      <c s="5" r="C175" t="n">
        <v>23204</v>
      </c>
      <c s="5" r="D175" t="n">
        <v>24956</v>
      </c>
    </row>
    <row spans="1:4" r="176">
      <c s="4" r="A176" t="s">
        <v>1045</v>
      </c>
    </row>
    <row spans="1:4" r="177">
      <c s="3" r="A177" t="s">
        <v>998</v>
      </c>
    </row>
    <row spans="1:4" r="178">
      <c s="4" r="A178" t="s">
        <v>1000</v>
      </c>
      <c s="5" r="C178" t="n">
        <v>18668</v>
      </c>
      <c s="5" r="D178" t="n">
        <v>36054</v>
      </c>
    </row>
    <row spans="1:4" r="179">
      <c s="4" r="A179" t="s">
        <v>1046</v>
      </c>
    </row>
    <row spans="1:4" r="180">
      <c s="3" r="A180" t="s">
        <v>998</v>
      </c>
    </row>
    <row spans="1:4" r="181">
      <c s="4" r="A181" t="s">
        <v>1000</v>
      </c>
      <c s="5" r="C181" t="n">
        <v>38367</v>
      </c>
      <c s="5" r="D181" t="n">
        <v>45893</v>
      </c>
    </row>
    <row spans="1:4" r="182">
      <c s="4" r="A182" t="s">
        <v>1047</v>
      </c>
    </row>
    <row spans="1:4" r="183">
      <c s="3" r="A183" t="s">
        <v>998</v>
      </c>
    </row>
    <row spans="1:4" r="184">
      <c s="4" r="A184" t="s">
        <v>1000</v>
      </c>
      <c s="5" r="C184" t="n">
        <v>99546</v>
      </c>
      <c s="5" r="D184" t="n">
        <v>84849</v>
      </c>
    </row>
    <row spans="1:4" r="185">
      <c s="4" r="A185" t="s">
        <v>1048</v>
      </c>
    </row>
    <row spans="1:4" r="186">
      <c s="3" r="A186" t="s">
        <v>998</v>
      </c>
    </row>
    <row spans="1:4" r="187">
      <c s="4" r="A187" t="s">
        <v>1000</v>
      </c>
      <c s="6" r="C187" t="n">
        <v>6694</v>
      </c>
      <c s="6" r="D187" t="n">
        <v>10210</v>
      </c>
    </row>
    <row spans="1:4" r="188">
      <c r="A188" t="n"/>
    </row>
    <row spans="1:4" r="189">
      <c s="4" r="A189" t="s">
        <v>41</v>
      </c>
      <c s="4" r="B189" t="s">
        <v>1049</v>
      </c>
    </row>
    <row spans="1:4" r="190">
      <c s="4" r="A190" t="s">
        <v>814</v>
      </c>
      <c s="4" r="B190" t="s">
        <v>1050</v>
      </c>
    </row>
  </sheetData>
  <mergeCells count="4">
    <mergeCell ref="A1:B1"/>
    <mergeCell ref="A188:C188"/>
    <mergeCell ref="B189:C189"/>
    <mergeCell ref="B190:C19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51</v>
      </c>
      <c s="2" r="C1" t="s">
        <v>26</v>
      </c>
      <c s="2" r="D1" t="s">
        <v>27</v>
      </c>
    </row>
    <row spans="1:4" r="2">
      <c s="3" r="A2" t="s">
        <v>928</v>
      </c>
    </row>
    <row spans="1:4" r="3">
      <c s="4" r="A3" t="s">
        <v>1052</v>
      </c>
      <c s="6" r="C3" t="n">
        <v>234211</v>
      </c>
      <c s="6" r="D3" t="n">
        <v>233602</v>
      </c>
    </row>
    <row spans="1:4" r="4">
      <c s="4" r="A4" t="s">
        <v>1053</v>
      </c>
      <c s="5" r="C4" t="n">
        <v>179674</v>
      </c>
      <c s="5" r="D4" t="n">
        <v>185038</v>
      </c>
    </row>
    <row spans="1:4" r="5">
      <c s="4" r="A5" t="s">
        <v>1054</v>
      </c>
      <c s="5" r="C5" t="n">
        <v>413885</v>
      </c>
      <c s="5" r="D5" t="n">
        <v>418640</v>
      </c>
    </row>
    <row spans="1:4" r="6">
      <c s="4" r="A6" t="s">
        <v>1055</v>
      </c>
      <c s="5" r="C6" t="n">
        <v>117874843</v>
      </c>
      <c s="5" r="D6" t="n">
        <v>109800250</v>
      </c>
    </row>
    <row spans="1:4" r="7">
      <c s="4" r="A7" t="s">
        <v>1056</v>
      </c>
      <c s="4" r="B7" t="s">
        <v>951</v>
      </c>
      <c s="5" r="C7" t="n">
        <v>118288728</v>
      </c>
      <c s="5" r="D7" t="n">
        <v>110218890</v>
      </c>
    </row>
    <row spans="1:4" r="8">
      <c s="4" r="A8" t="s">
        <v>1057</v>
      </c>
      <c s="5" r="C8" t="n">
        <v>47737</v>
      </c>
      <c s="5" r="D8" t="n">
        <v>47927</v>
      </c>
    </row>
    <row spans="1:4" r="9">
      <c s="4" r="A9" t="s">
        <v>1058</v>
      </c>
      <c s="5" r="C9" t="n">
        <v>1116</v>
      </c>
      <c s="5" r="D9" t="n">
        <v>1600</v>
      </c>
    </row>
    <row spans="1:4" r="10">
      <c s="4" r="A10" t="s">
        <v>932</v>
      </c>
    </row>
    <row spans="1:4" r="11">
      <c s="3" r="A11" t="s">
        <v>928</v>
      </c>
    </row>
    <row spans="1:4" r="12">
      <c s="4" r="A12" t="s">
        <v>1052</v>
      </c>
      <c s="5" r="C12" t="n">
        <v>14136</v>
      </c>
      <c s="5" r="D12" t="n">
        <v>26210</v>
      </c>
    </row>
    <row spans="1:4" r="13">
      <c s="4" r="A13" t="s">
        <v>1053</v>
      </c>
      <c s="5" r="C13" t="n">
        <v>22786</v>
      </c>
      <c s="5" r="D13" t="n">
        <v>53632</v>
      </c>
    </row>
    <row spans="1:4" r="14">
      <c s="4" r="A14" t="s">
        <v>1054</v>
      </c>
      <c s="5" r="C14" t="n">
        <v>36922</v>
      </c>
      <c s="5" r="D14" t="n">
        <v>79842</v>
      </c>
    </row>
    <row spans="1:4" r="15">
      <c s="4" r="A15" t="s">
        <v>1055</v>
      </c>
      <c s="5" r="C15" t="n">
        <v>54668051</v>
      </c>
      <c s="5" r="D15" t="n">
        <v>54815896</v>
      </c>
    </row>
    <row spans="1:4" r="16">
      <c s="4" r="A16" t="s">
        <v>1056</v>
      </c>
      <c s="4" r="B16" t="s">
        <v>951</v>
      </c>
      <c s="5" r="C16" t="n">
        <v>54704973</v>
      </c>
      <c s="5" r="D16" t="n">
        <v>54895738</v>
      </c>
    </row>
    <row spans="1:4" r="17">
      <c s="4" r="A17" t="s">
        <v>1057</v>
      </c>
      <c s="5" r="C17" t="n">
        <v>5574</v>
      </c>
      <c s="5" r="D17" t="n">
        <v>6543</v>
      </c>
    </row>
    <row spans="1:4" r="18">
      <c s="4" r="A18" t="s">
        <v>933</v>
      </c>
    </row>
    <row spans="1:4" r="19">
      <c s="3" r="A19" t="s">
        <v>928</v>
      </c>
    </row>
    <row spans="1:4" r="20">
      <c s="4" r="A20" t="s">
        <v>1052</v>
      </c>
      <c s="5" r="C20" t="n">
        <v>1561</v>
      </c>
      <c s="5" r="D20" t="n">
        <v>5363</v>
      </c>
    </row>
    <row spans="1:4" r="21">
      <c s="4" r="A21" t="s">
        <v>1053</v>
      </c>
      <c s="5" r="C21" t="n">
        <v>2545</v>
      </c>
      <c s="5" r="D21" t="n">
        <v>7192</v>
      </c>
    </row>
    <row spans="1:4" r="22">
      <c s="4" r="A22" t="s">
        <v>1054</v>
      </c>
      <c s="5" r="C22" t="n">
        <v>4106</v>
      </c>
      <c s="5" r="D22" t="n">
        <v>12555</v>
      </c>
    </row>
    <row spans="1:4" r="23">
      <c s="4" r="A23" t="s">
        <v>1055</v>
      </c>
      <c s="5" r="C23" t="n">
        <v>11687217</v>
      </c>
      <c s="5" r="D23" t="n">
        <v>11517552</v>
      </c>
    </row>
    <row spans="1:4" r="24">
      <c s="4" r="A24" t="s">
        <v>1056</v>
      </c>
      <c s="4" r="B24" t="s">
        <v>951</v>
      </c>
      <c s="5" r="C24" t="n">
        <v>11691323</v>
      </c>
      <c s="5" r="D24" t="n">
        <v>11530107</v>
      </c>
    </row>
    <row spans="1:4" r="25">
      <c s="4" r="A25" t="s">
        <v>1057</v>
      </c>
      <c s="5" r="C25" t="n">
        <v>222</v>
      </c>
    </row>
    <row spans="1:4" r="26">
      <c s="4" r="A26" t="s">
        <v>934</v>
      </c>
    </row>
    <row spans="1:4" r="27">
      <c s="3" r="A27" t="s">
        <v>928</v>
      </c>
    </row>
    <row spans="1:4" r="28">
      <c s="4" r="A28" t="s">
        <v>1052</v>
      </c>
      <c s="5" r="C28" t="n">
        <v>192</v>
      </c>
      <c s="5" r="D28" t="n">
        <v>718</v>
      </c>
    </row>
    <row spans="1:4" r="29">
      <c s="4" r="A29" t="s">
        <v>1053</v>
      </c>
      <c s="5" r="C29" t="n">
        <v>446</v>
      </c>
      <c s="5" r="D29" t="n">
        <v>664</v>
      </c>
    </row>
    <row spans="1:4" r="30">
      <c s="4" r="A30" t="s">
        <v>1054</v>
      </c>
      <c s="5" r="C30" t="n">
        <v>638</v>
      </c>
      <c s="5" r="D30" t="n">
        <v>1382</v>
      </c>
    </row>
    <row spans="1:4" r="31">
      <c s="4" r="A31" t="s">
        <v>1055</v>
      </c>
      <c s="5" r="C31" t="n">
        <v>976453</v>
      </c>
      <c s="5" r="D31" t="n">
        <v>978664</v>
      </c>
    </row>
    <row spans="1:4" r="32">
      <c s="4" r="A32" t="s">
        <v>1056</v>
      </c>
      <c s="4" r="B32" t="s">
        <v>951</v>
      </c>
      <c s="5" r="C32" t="n">
        <v>977091</v>
      </c>
      <c s="5" r="D32" t="n">
        <v>980046</v>
      </c>
    </row>
    <row spans="1:4" r="33">
      <c s="4" r="A33" t="s">
        <v>1057</v>
      </c>
      <c s="5" r="D33" t="n">
        <v>1</v>
      </c>
    </row>
    <row spans="1:4" r="34">
      <c s="4" r="A34" t="s">
        <v>935</v>
      </c>
    </row>
    <row spans="1:4" r="35">
      <c s="3" r="A35" t="s">
        <v>928</v>
      </c>
    </row>
    <row spans="1:4" r="36">
      <c s="4" r="A36" t="s">
        <v>1052</v>
      </c>
      <c s="5" r="C36" t="n">
        <v>3142</v>
      </c>
      <c s="5" r="D36" t="n">
        <v>4859</v>
      </c>
    </row>
    <row spans="1:4" r="37">
      <c s="4" r="A37" t="s">
        <v>1053</v>
      </c>
      <c s="5" r="C37" t="n">
        <v>5707</v>
      </c>
      <c s="5" r="D37" t="n">
        <v>9689</v>
      </c>
    </row>
    <row spans="1:4" r="38">
      <c s="4" r="A38" t="s">
        <v>1054</v>
      </c>
      <c s="5" r="C38" t="n">
        <v>8849</v>
      </c>
      <c s="5" r="D38" t="n">
        <v>14548</v>
      </c>
    </row>
    <row spans="1:4" r="39">
      <c s="4" r="A39" t="s">
        <v>1055</v>
      </c>
      <c s="5" r="C39" t="n">
        <v>10728804</v>
      </c>
      <c s="5" r="D39" t="n">
        <v>10590604</v>
      </c>
    </row>
    <row spans="1:4" r="40">
      <c s="4" r="A40" t="s">
        <v>1056</v>
      </c>
      <c s="4" r="B40" t="s">
        <v>951</v>
      </c>
      <c s="5" r="C40" t="n">
        <v>10737653</v>
      </c>
      <c s="5" r="D40" t="n">
        <v>10605152</v>
      </c>
    </row>
    <row spans="1:4" r="41">
      <c s="4" r="A41" t="s">
        <v>1057</v>
      </c>
      <c s="5" r="C41" t="n">
        <v>922</v>
      </c>
      <c s="5" r="D41" t="n">
        <v>2233</v>
      </c>
    </row>
    <row spans="1:4" r="42">
      <c s="4" r="A42" t="s">
        <v>936</v>
      </c>
    </row>
    <row spans="1:4" r="43">
      <c s="3" r="A43" t="s">
        <v>928</v>
      </c>
    </row>
    <row spans="1:4" r="44">
      <c s="4" r="A44" t="s">
        <v>1052</v>
      </c>
      <c s="5" r="C44" t="n">
        <v>1046</v>
      </c>
      <c s="5" r="D44" t="n">
        <v>4315</v>
      </c>
    </row>
    <row spans="1:4" r="45">
      <c s="4" r="A45" t="s">
        <v>1053</v>
      </c>
      <c s="5" r="C45" t="n">
        <v>1336</v>
      </c>
      <c s="5" r="D45" t="n">
        <v>2781</v>
      </c>
    </row>
    <row spans="1:4" r="46">
      <c s="4" r="A46" t="s">
        <v>1054</v>
      </c>
      <c s="5" r="C46" t="n">
        <v>2382</v>
      </c>
      <c s="5" r="D46" t="n">
        <v>7096</v>
      </c>
    </row>
    <row spans="1:4" r="47">
      <c s="4" r="A47" t="s">
        <v>1055</v>
      </c>
      <c s="5" r="C47" t="n">
        <v>2670446</v>
      </c>
      <c s="5" r="D47" t="n">
        <v>2672484</v>
      </c>
    </row>
    <row spans="1:4" r="48">
      <c s="4" r="A48" t="s">
        <v>1056</v>
      </c>
      <c s="4" r="B48" t="s">
        <v>951</v>
      </c>
      <c s="5" r="C48" t="n">
        <v>2672828</v>
      </c>
      <c s="5" r="D48" t="n">
        <v>2679580</v>
      </c>
    </row>
    <row spans="1:4" r="49">
      <c s="4" r="A49" t="s">
        <v>1057</v>
      </c>
      <c s="5" r="C49" t="n">
        <v>57</v>
      </c>
      <c s="5" r="D49" t="n">
        <v>10</v>
      </c>
    </row>
    <row spans="1:4" r="50">
      <c s="4" r="A50" t="s">
        <v>937</v>
      </c>
    </row>
    <row spans="1:4" r="51">
      <c s="3" r="A51" t="s">
        <v>928</v>
      </c>
    </row>
    <row spans="1:4" r="52">
      <c s="4" r="A52" t="s">
        <v>1052</v>
      </c>
      <c s="5" r="C52" t="n">
        <v>2741</v>
      </c>
      <c s="5" r="D52" t="n">
        <v>4624</v>
      </c>
    </row>
    <row spans="1:4" r="53">
      <c s="4" r="A53" t="s">
        <v>1053</v>
      </c>
      <c s="5" r="C53" t="n">
        <v>4237</v>
      </c>
      <c s="5" r="D53" t="n">
        <v>22829</v>
      </c>
    </row>
    <row spans="1:4" r="54">
      <c s="4" r="A54" t="s">
        <v>1054</v>
      </c>
      <c s="5" r="C54" t="n">
        <v>6978</v>
      </c>
      <c s="5" r="D54" t="n">
        <v>27453</v>
      </c>
    </row>
    <row spans="1:4" r="55">
      <c s="4" r="A55" t="s">
        <v>1055</v>
      </c>
      <c s="5" r="C55" t="n">
        <v>8316963</v>
      </c>
      <c s="5" r="D55" t="n">
        <v>8418524</v>
      </c>
    </row>
    <row spans="1:4" r="56">
      <c s="4" r="A56" t="s">
        <v>1056</v>
      </c>
      <c s="4" r="B56" t="s">
        <v>951</v>
      </c>
      <c s="5" r="C56" t="n">
        <v>8323941</v>
      </c>
      <c s="5" r="D56" t="n">
        <v>8445977</v>
      </c>
    </row>
    <row spans="1:4" r="57">
      <c s="4" r="A57" t="s">
        <v>1057</v>
      </c>
      <c s="5" r="C57" t="n">
        <v>47</v>
      </c>
      <c s="5" r="D57" t="n">
        <v>3</v>
      </c>
    </row>
    <row spans="1:4" r="58">
      <c s="4" r="A58" t="s">
        <v>938</v>
      </c>
    </row>
    <row spans="1:4" r="59">
      <c s="3" r="A59" t="s">
        <v>928</v>
      </c>
    </row>
    <row spans="1:4" r="60">
      <c s="4" r="A60" t="s">
        <v>1052</v>
      </c>
      <c s="5" r="C60" t="n">
        <v>7</v>
      </c>
      <c s="5" r="D60" t="n">
        <v>1</v>
      </c>
    </row>
    <row spans="1:4" r="61">
      <c s="4" r="A61" t="s">
        <v>1053</v>
      </c>
      <c s="5" r="C61" t="n">
        <v>506</v>
      </c>
      <c s="5" r="D61" t="n">
        <v>52</v>
      </c>
    </row>
    <row spans="1:4" r="62">
      <c s="4" r="A62" t="s">
        <v>1054</v>
      </c>
      <c s="5" r="C62" t="n">
        <v>513</v>
      </c>
      <c s="5" r="D62" t="n">
        <v>53</v>
      </c>
    </row>
    <row spans="1:4" r="63">
      <c s="4" r="A63" t="s">
        <v>1055</v>
      </c>
      <c s="5" r="C63" t="n">
        <v>4329157</v>
      </c>
      <c s="5" r="D63" t="n">
        <v>3984941</v>
      </c>
    </row>
    <row spans="1:4" r="64">
      <c s="4" r="A64" t="s">
        <v>1056</v>
      </c>
      <c s="4" r="B64" t="s">
        <v>951</v>
      </c>
      <c s="5" r="C64" t="n">
        <v>4329670</v>
      </c>
      <c s="5" r="D64" t="n">
        <v>3984994</v>
      </c>
    </row>
    <row spans="1:4" r="65">
      <c s="4" r="A65" t="s">
        <v>939</v>
      </c>
    </row>
    <row spans="1:4" r="66">
      <c s="3" r="A66" t="s">
        <v>928</v>
      </c>
    </row>
    <row spans="1:4" r="67">
      <c s="4" r="A67" t="s">
        <v>1052</v>
      </c>
      <c s="5" r="C67" t="n">
        <v>520</v>
      </c>
      <c s="5" r="D67" t="n">
        <v>680</v>
      </c>
    </row>
    <row spans="1:4" r="68">
      <c s="4" r="A68" t="s">
        <v>1053</v>
      </c>
      <c s="5" r="C68" t="n">
        <v>414</v>
      </c>
      <c s="5" r="D68" t="n">
        <v>1371</v>
      </c>
    </row>
    <row spans="1:4" r="69">
      <c s="4" r="A69" t="s">
        <v>1054</v>
      </c>
      <c s="5" r="C69" t="n">
        <v>934</v>
      </c>
      <c s="5" r="D69" t="n">
        <v>2051</v>
      </c>
    </row>
    <row spans="1:4" r="70">
      <c s="4" r="A70" t="s">
        <v>1055</v>
      </c>
      <c s="5" r="C70" t="n">
        <v>1526472</v>
      </c>
      <c s="5" r="D70" t="n">
        <v>1440985</v>
      </c>
    </row>
    <row spans="1:4" r="71">
      <c s="4" r="A71" t="s">
        <v>1056</v>
      </c>
      <c s="4" r="B71" t="s">
        <v>951</v>
      </c>
      <c s="5" r="C71" t="n">
        <v>1527406</v>
      </c>
      <c s="5" r="D71" t="n">
        <v>1443036</v>
      </c>
    </row>
    <row spans="1:4" r="72">
      <c s="4" r="A72" t="s">
        <v>940</v>
      </c>
    </row>
    <row spans="1:4" r="73">
      <c s="3" r="A73" t="s">
        <v>928</v>
      </c>
    </row>
    <row spans="1:4" r="74">
      <c s="4" r="A74" t="s">
        <v>1052</v>
      </c>
      <c s="5" r="C74" t="n">
        <v>303</v>
      </c>
      <c s="5" r="D74" t="n">
        <v>667</v>
      </c>
    </row>
    <row spans="1:4" r="75">
      <c s="4" r="A75" t="s">
        <v>1053</v>
      </c>
      <c s="5" r="C75" t="n">
        <v>277</v>
      </c>
      <c s="5" r="D75" t="n">
        <v>1554</v>
      </c>
    </row>
    <row spans="1:4" r="76">
      <c s="4" r="A76" t="s">
        <v>1054</v>
      </c>
      <c s="5" r="C76" t="n">
        <v>580</v>
      </c>
      <c s="5" r="D76" t="n">
        <v>2221</v>
      </c>
    </row>
    <row spans="1:4" r="77">
      <c s="4" r="A77" t="s">
        <v>1055</v>
      </c>
      <c s="5" r="C77" t="n">
        <v>12670200</v>
      </c>
      <c s="5" r="D77" t="n">
        <v>13490581</v>
      </c>
    </row>
    <row spans="1:4" r="78">
      <c s="4" r="A78" t="s">
        <v>1056</v>
      </c>
      <c s="4" r="B78" t="s">
        <v>951</v>
      </c>
      <c s="5" r="C78" t="n">
        <v>12670780</v>
      </c>
      <c s="5" r="D78" t="n">
        <v>13492802</v>
      </c>
    </row>
    <row spans="1:4" r="79">
      <c s="4" r="A79" t="s">
        <v>1057</v>
      </c>
      <c s="5" r="C79" t="n">
        <v>29</v>
      </c>
    </row>
    <row spans="1:4" r="80">
      <c s="4" r="A80" t="s">
        <v>941</v>
      </c>
    </row>
    <row spans="1:4" r="81">
      <c s="3" r="A81" t="s">
        <v>928</v>
      </c>
    </row>
    <row spans="1:4" r="82">
      <c s="4" r="A82" t="s">
        <v>1052</v>
      </c>
      <c s="5" r="C82" t="n">
        <v>4624</v>
      </c>
      <c s="5" r="D82" t="n">
        <v>4983</v>
      </c>
    </row>
    <row spans="1:4" r="83">
      <c s="4" r="A83" t="s">
        <v>1053</v>
      </c>
      <c s="5" r="C83" t="n">
        <v>7318</v>
      </c>
      <c s="5" r="D83" t="n">
        <v>7500</v>
      </c>
    </row>
    <row spans="1:4" r="84">
      <c s="4" r="A84" t="s">
        <v>1054</v>
      </c>
      <c s="5" r="C84" t="n">
        <v>11942</v>
      </c>
      <c s="5" r="D84" t="n">
        <v>12483</v>
      </c>
    </row>
    <row spans="1:4" r="85">
      <c s="4" r="A85" t="s">
        <v>1055</v>
      </c>
      <c s="5" r="C85" t="n">
        <v>1762339</v>
      </c>
      <c s="5" r="D85" t="n">
        <v>1721561</v>
      </c>
    </row>
    <row spans="1:4" r="86">
      <c s="4" r="A86" t="s">
        <v>1056</v>
      </c>
      <c s="4" r="B86" t="s">
        <v>951</v>
      </c>
      <c s="5" r="C86" t="n">
        <v>1774281</v>
      </c>
      <c s="5" r="D86" t="n">
        <v>1734044</v>
      </c>
    </row>
    <row spans="1:4" r="87">
      <c s="4" r="A87" t="s">
        <v>1057</v>
      </c>
      <c s="5" r="C87" t="n">
        <v>4297</v>
      </c>
      <c s="5" r="D87" t="n">
        <v>4296</v>
      </c>
    </row>
    <row spans="1:4" r="88">
      <c s="4" r="A88" t="s">
        <v>942</v>
      </c>
    </row>
    <row spans="1:4" r="89">
      <c s="3" r="A89" t="s">
        <v>928</v>
      </c>
    </row>
    <row spans="1:4" r="90">
      <c s="4" r="A90" t="s">
        <v>1052</v>
      </c>
      <c s="5" r="C90" t="n">
        <v>9390</v>
      </c>
      <c s="5" r="D90" t="n">
        <v>3283</v>
      </c>
    </row>
    <row spans="1:4" r="91">
      <c s="4" r="A91" t="s">
        <v>1053</v>
      </c>
      <c s="5" r="C91" t="n">
        <v>2126</v>
      </c>
      <c s="5" r="D91" t="n">
        <v>7109</v>
      </c>
    </row>
    <row spans="1:4" r="92">
      <c s="4" r="A92" t="s">
        <v>1054</v>
      </c>
      <c s="5" r="C92" t="n">
        <v>11516</v>
      </c>
      <c s="5" r="D92" t="n">
        <v>10392</v>
      </c>
    </row>
    <row spans="1:4" r="93">
      <c s="4" r="A93" t="s">
        <v>1055</v>
      </c>
      <c s="5" r="C93" t="n">
        <v>35434168</v>
      </c>
      <c s="5" r="D93" t="n">
        <v>29605658</v>
      </c>
    </row>
    <row spans="1:4" r="94">
      <c s="4" r="A94" t="s">
        <v>1056</v>
      </c>
      <c s="4" r="B94" t="s">
        <v>951</v>
      </c>
      <c s="5" r="C94" t="n">
        <v>35445684</v>
      </c>
      <c s="5" r="D94" t="n">
        <v>29616050</v>
      </c>
    </row>
    <row spans="1:4" r="95">
      <c s="4" r="A95" t="s">
        <v>1057</v>
      </c>
      <c s="5" r="D95" t="n">
        <v>357</v>
      </c>
    </row>
    <row spans="1:4" r="96">
      <c s="4" r="A96" t="s">
        <v>943</v>
      </c>
    </row>
    <row spans="1:4" r="97">
      <c s="3" r="A97" t="s">
        <v>928</v>
      </c>
    </row>
    <row spans="1:4" r="98">
      <c s="4" r="A98" t="s">
        <v>1052</v>
      </c>
      <c s="5" r="C98" t="n">
        <v>82871</v>
      </c>
      <c s="5" r="D98" t="n">
        <v>85549</v>
      </c>
    </row>
    <row spans="1:4" r="99">
      <c s="4" r="A99" t="s">
        <v>1053</v>
      </c>
      <c s="5" r="C99" t="n">
        <v>53680</v>
      </c>
      <c s="5" r="D99" t="n">
        <v>54462</v>
      </c>
    </row>
    <row spans="1:4" r="100">
      <c s="4" r="A100" t="s">
        <v>1054</v>
      </c>
      <c s="5" r="C100" t="n">
        <v>136551</v>
      </c>
      <c s="5" r="D100" t="n">
        <v>140011</v>
      </c>
    </row>
    <row spans="1:4" r="101">
      <c s="4" r="A101" t="s">
        <v>1055</v>
      </c>
      <c s="5" r="C101" t="n">
        <v>14396635</v>
      </c>
      <c s="5" r="D101" t="n">
        <v>14822995</v>
      </c>
    </row>
    <row spans="1:4" r="102">
      <c s="4" r="A102" t="s">
        <v>1056</v>
      </c>
      <c s="4" r="B102" t="s">
        <v>951</v>
      </c>
      <c s="5" r="C102" t="n">
        <v>14533186</v>
      </c>
      <c s="5" r="D102" t="n">
        <v>14963006</v>
      </c>
    </row>
    <row spans="1:4" r="103">
      <c s="4" r="A103" t="s">
        <v>1057</v>
      </c>
      <c s="5" r="C103" t="n">
        <v>41801</v>
      </c>
      <c s="5" r="D103" t="n">
        <v>40500</v>
      </c>
    </row>
    <row spans="1:4" r="104">
      <c s="4" r="A104" t="s">
        <v>944</v>
      </c>
    </row>
    <row spans="1:4" r="105">
      <c s="3" r="A105" t="s">
        <v>928</v>
      </c>
    </row>
    <row spans="1:4" r="106">
      <c s="4" r="A106" t="s">
        <v>1052</v>
      </c>
      <c s="5" r="C106" t="n">
        <v>18694</v>
      </c>
      <c s="5" r="D106" t="n">
        <v>21653</v>
      </c>
    </row>
    <row spans="1:4" r="107">
      <c s="4" r="A107" t="s">
        <v>1053</v>
      </c>
      <c s="5" r="C107" t="n">
        <v>32097</v>
      </c>
      <c s="5" r="D107" t="n">
        <v>33381</v>
      </c>
    </row>
    <row spans="1:4" r="108">
      <c s="4" r="A108" t="s">
        <v>1054</v>
      </c>
      <c s="5" r="C108" t="n">
        <v>50791</v>
      </c>
      <c s="5" r="D108" t="n">
        <v>55034</v>
      </c>
    </row>
    <row spans="1:4" r="109">
      <c s="4" r="A109" t="s">
        <v>1055</v>
      </c>
      <c s="5" r="C109" t="n">
        <v>501758</v>
      </c>
      <c s="5" r="D109" t="n">
        <v>540886</v>
      </c>
    </row>
    <row spans="1:4" r="110">
      <c s="4" r="A110" t="s">
        <v>1056</v>
      </c>
      <c s="4" r="B110" t="s">
        <v>951</v>
      </c>
      <c s="5" r="C110" t="n">
        <v>552549</v>
      </c>
      <c s="5" r="D110" t="n">
        <v>595920</v>
      </c>
    </row>
    <row spans="1:4" r="111">
      <c s="4" r="A111" t="s">
        <v>897</v>
      </c>
    </row>
    <row spans="1:4" r="112">
      <c s="3" r="A112" t="s">
        <v>928</v>
      </c>
    </row>
    <row spans="1:4" r="113">
      <c s="4" r="A113" t="s">
        <v>1052</v>
      </c>
      <c s="5" r="C113" t="n">
        <v>20976</v>
      </c>
      <c s="5" r="D113" t="n">
        <v>30036</v>
      </c>
    </row>
    <row spans="1:4" r="114">
      <c s="4" r="A114" t="s">
        <v>1053</v>
      </c>
      <c s="5" r="C114" t="n">
        <v>11091</v>
      </c>
      <c s="5" r="D114" t="n">
        <v>14333</v>
      </c>
    </row>
    <row spans="1:4" r="115">
      <c s="4" r="A115" t="s">
        <v>1054</v>
      </c>
      <c s="5" r="C115" t="n">
        <v>32067</v>
      </c>
      <c s="5" r="D115" t="n">
        <v>44369</v>
      </c>
    </row>
    <row spans="1:4" r="116">
      <c s="4" r="A116" t="s">
        <v>1055</v>
      </c>
      <c s="5" r="C116" t="n">
        <v>9199435</v>
      </c>
      <c s="5" r="D116" t="n">
        <v>7078621</v>
      </c>
    </row>
    <row spans="1:4" r="117">
      <c s="4" r="A117" t="s">
        <v>1056</v>
      </c>
      <c s="4" r="B117" t="s">
        <v>951</v>
      </c>
      <c s="5" r="C117" t="n">
        <v>9231502</v>
      </c>
      <c s="5" r="D117" t="n">
        <v>7122990</v>
      </c>
    </row>
    <row spans="1:4" r="118">
      <c s="4" r="A118" t="s">
        <v>1057</v>
      </c>
      <c s="5" r="C118" t="n">
        <v>362</v>
      </c>
      <c s="5" r="D118" t="n">
        <v>527</v>
      </c>
    </row>
    <row spans="1:4" r="119">
      <c s="4" r="A119" t="s">
        <v>945</v>
      </c>
    </row>
    <row spans="1:4" r="120">
      <c s="3" r="A120" t="s">
        <v>928</v>
      </c>
    </row>
    <row spans="1:4" r="121">
      <c s="4" r="A121" t="s">
        <v>1052</v>
      </c>
      <c s="5" r="C121" t="n">
        <v>88144</v>
      </c>
      <c s="5" r="D121" t="n">
        <v>66871</v>
      </c>
    </row>
    <row spans="1:4" r="122">
      <c s="4" r="A122" t="s">
        <v>1053</v>
      </c>
      <c s="5" r="C122" t="n">
        <v>57894</v>
      </c>
      <c s="5" r="D122" t="n">
        <v>22121</v>
      </c>
    </row>
    <row spans="1:4" r="123">
      <c s="4" r="A123" t="s">
        <v>1054</v>
      </c>
      <c s="5" r="C123" t="n">
        <v>146038</v>
      </c>
      <c s="5" r="D123" t="n">
        <v>88992</v>
      </c>
    </row>
    <row spans="1:4" r="124">
      <c s="4" r="A124" t="s">
        <v>1055</v>
      </c>
      <c s="5" r="C124" t="n">
        <v>3674796</v>
      </c>
      <c s="5" r="D124" t="n">
        <v>2936194</v>
      </c>
    </row>
    <row spans="1:4" r="125">
      <c s="4" r="A125" t="s">
        <v>1056</v>
      </c>
      <c s="4" r="B125" t="s">
        <v>951</v>
      </c>
      <c s="6" r="C125" t="n">
        <v>3820834</v>
      </c>
      <c s="6" r="D125" t="n">
        <v>3025186</v>
      </c>
    </row>
    <row spans="1:4" r="126">
      <c r="A126" t="n"/>
    </row>
    <row spans="1:4" r="127">
      <c s="4" r="A127" t="s">
        <v>41</v>
      </c>
      <c s="4" r="B127" t="s">
        <v>1059</v>
      </c>
    </row>
    <row spans="1:4" r="128">
      <c s="4" r="A128" t="s">
        <v>814</v>
      </c>
      <c s="4" r="B128" t="s">
        <v>1060</v>
      </c>
    </row>
  </sheetData>
  <mergeCells count="4">
    <mergeCell ref="A1:B1"/>
    <mergeCell ref="A126:C126"/>
    <mergeCell ref="B127:C127"/>
    <mergeCell ref="B128:C12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61</v>
      </c>
      <c s="2" r="C1" t="s">
        <v>101</v>
      </c>
    </row>
    <row spans="1:5" r="2">
      <c s="2" r="C2" t="s">
        <v>26</v>
      </c>
      <c s="2" r="D2" t="s">
        <v>27</v>
      </c>
      <c s="2" r="E2" t="s">
        <v>102</v>
      </c>
    </row>
    <row spans="1:5" r="3">
      <c s="3" r="A3" t="s">
        <v>865</v>
      </c>
    </row>
    <row spans="1:5" r="4">
      <c s="4" r="A4" t="s">
        <v>1062</v>
      </c>
      <c s="6" r="C4" t="n">
        <v>1094420</v>
      </c>
      <c s="6" r="D4" t="n">
        <v>1335987</v>
      </c>
      <c s="6" r="E4" t="n">
        <v>1285507</v>
      </c>
    </row>
    <row spans="1:5" r="5">
      <c s="4" r="A5" t="s">
        <v>1063</v>
      </c>
      <c s="5" r="C5" t="n">
        <v>86998</v>
      </c>
      <c s="5" r="D5" t="n">
        <v>-106371</v>
      </c>
      <c s="5" r="E5" t="n">
        <v>144542</v>
      </c>
    </row>
    <row spans="1:5" r="6">
      <c s="4" r="A6" t="s">
        <v>1064</v>
      </c>
      <c s="5" r="C6" t="n">
        <v>177161</v>
      </c>
      <c s="5" r="D6" t="n">
        <v>191098</v>
      </c>
      <c s="5" r="E6" t="n">
        <v>144537</v>
      </c>
    </row>
    <row spans="1:5" r="7">
      <c s="4" r="A7" t="s">
        <v>1065</v>
      </c>
      <c s="5" r="C7" t="n">
        <v>26495</v>
      </c>
      <c s="5" r="D7" t="n">
        <v>37350</v>
      </c>
      <c s="5" r="E7" t="n">
        <v>31675</v>
      </c>
    </row>
    <row spans="1:5" r="8">
      <c s="4" r="A8" t="s">
        <v>1066</v>
      </c>
      <c s="5" r="C8" t="n">
        <v>150666</v>
      </c>
      <c s="5" r="D8" t="n">
        <v>153748</v>
      </c>
      <c s="5" r="E8" t="n">
        <v>112862</v>
      </c>
    </row>
    <row spans="1:5" r="9">
      <c s="4" r="A9" t="s">
        <v>1067</v>
      </c>
      <c s="4" r="B9" t="s">
        <v>41</v>
      </c>
      <c s="5" r="C9" t="n">
        <v>24727</v>
      </c>
      <c s="5" r="D9" t="n">
        <v>18552</v>
      </c>
      <c s="5" r="E9" t="n">
        <v>18800</v>
      </c>
    </row>
    <row spans="1:5" r="10">
      <c s="4" r="A10" t="s">
        <v>1068</v>
      </c>
      <c s="5" r="C10" t="n">
        <v>1055479</v>
      </c>
      <c s="5" r="D10" t="n">
        <v>1094420</v>
      </c>
      <c s="5" r="E10" t="n">
        <v>1335987</v>
      </c>
    </row>
    <row spans="1:5" r="11">
      <c s="4" r="A11" t="s">
        <v>880</v>
      </c>
    </row>
    <row spans="1:5" r="12">
      <c s="3" r="A12" t="s">
        <v>865</v>
      </c>
    </row>
    <row spans="1:5" r="13">
      <c s="4" r="A13" t="s">
        <v>1062</v>
      </c>
      <c s="5" r="C13" t="n">
        <v>876857</v>
      </c>
      <c s="5" r="D13" t="n">
        <v>1068463</v>
      </c>
      <c s="5" r="E13" t="n">
        <v>984308</v>
      </c>
    </row>
    <row spans="1:5" r="14">
      <c s="4" r="A14" t="s">
        <v>1063</v>
      </c>
      <c s="5" r="C14" t="n">
        <v>22621</v>
      </c>
      <c s="5" r="D14" t="n">
        <v>-70091</v>
      </c>
      <c s="5" r="E14" t="n">
        <v>127874</v>
      </c>
    </row>
    <row spans="1:5" r="15">
      <c s="4" r="A15" t="s">
        <v>1064</v>
      </c>
      <c s="5" r="C15" t="n">
        <v>119160</v>
      </c>
      <c s="5" r="D15" t="n">
        <v>158875</v>
      </c>
      <c s="5" r="E15" t="n">
        <v>80534</v>
      </c>
    </row>
    <row spans="1:5" r="16">
      <c s="4" r="A16" t="s">
        <v>1065</v>
      </c>
      <c s="5" r="C16" t="n">
        <v>18995</v>
      </c>
      <c s="5" r="D16" t="n">
        <v>29478</v>
      </c>
      <c s="5" r="E16" t="n">
        <v>23410</v>
      </c>
    </row>
    <row spans="1:5" r="17">
      <c s="4" r="A17" t="s">
        <v>1066</v>
      </c>
      <c s="5" r="C17" t="n">
        <v>100165</v>
      </c>
      <c s="5" r="D17" t="n">
        <v>129397</v>
      </c>
      <c s="5" r="E17" t="n">
        <v>57124</v>
      </c>
    </row>
    <row spans="1:5" r="18">
      <c s="4" r="A18" t="s">
        <v>1067</v>
      </c>
      <c s="4" r="B18" t="s">
        <v>41</v>
      </c>
      <c s="5" r="C18" t="n">
        <v>8403</v>
      </c>
      <c s="5" r="D18" t="n">
        <v>7882</v>
      </c>
      <c s="5" r="E18" t="n">
        <v>13405</v>
      </c>
    </row>
    <row spans="1:5" r="19">
      <c s="4" r="A19" t="s">
        <v>1068</v>
      </c>
      <c s="5" r="C19" t="n">
        <v>807716</v>
      </c>
      <c s="5" r="D19" t="n">
        <v>876857</v>
      </c>
      <c s="5" r="E19" t="n">
        <v>1068463</v>
      </c>
    </row>
    <row spans="1:5" r="20">
      <c s="4" r="A20" t="s">
        <v>943</v>
      </c>
    </row>
    <row spans="1:5" r="21">
      <c s="3" r="A21" t="s">
        <v>865</v>
      </c>
    </row>
    <row spans="1:5" r="22">
      <c s="4" r="A22" t="s">
        <v>1062</v>
      </c>
      <c s="5" r="C22" t="n">
        <v>116913</v>
      </c>
      <c s="5" r="D22" t="n">
        <v>157209</v>
      </c>
      <c s="5" r="E22" t="n">
        <v>171837</v>
      </c>
    </row>
    <row spans="1:5" r="23">
      <c s="4" r="A23" t="s">
        <v>1063</v>
      </c>
      <c s="5" r="C23" t="n">
        <v>-30858</v>
      </c>
      <c s="5" r="D23" t="n">
        <v>-35952</v>
      </c>
      <c s="5" r="E23" t="n">
        <v>1302</v>
      </c>
    </row>
    <row spans="1:5" r="24">
      <c s="4" r="A24" t="s">
        <v>1064</v>
      </c>
      <c s="5" r="C24" t="n">
        <v>13894</v>
      </c>
      <c s="5" r="D24" t="n">
        <v>4577</v>
      </c>
      <c s="5" r="E24" t="n">
        <v>16283</v>
      </c>
    </row>
    <row spans="1:5" r="25">
      <c s="4" r="A25" t="s">
        <v>1065</v>
      </c>
      <c s="5" r="C25" t="n">
        <v>205</v>
      </c>
      <c s="5" r="D25" t="n">
        <v>230</v>
      </c>
      <c s="5" r="E25" t="n">
        <v>353</v>
      </c>
    </row>
    <row spans="1:5" r="26">
      <c s="4" r="A26" t="s">
        <v>1066</v>
      </c>
      <c s="5" r="C26" t="n">
        <v>13689</v>
      </c>
      <c s="5" r="D26" t="n">
        <v>4347</v>
      </c>
      <c s="5" r="E26" t="n">
        <v>15930</v>
      </c>
    </row>
    <row spans="1:5" r="27">
      <c s="4" r="A27" t="s">
        <v>1067</v>
      </c>
      <c s="4" r="B27" t="s">
        <v>41</v>
      </c>
      <c s="5" r="D27" t="n">
        <v>3</v>
      </c>
    </row>
    <row spans="1:5" r="28">
      <c s="4" r="A28" t="s">
        <v>1068</v>
      </c>
      <c s="5" r="C28" t="n">
        <v>72366</v>
      </c>
      <c s="5" r="D28" t="n">
        <v>116913</v>
      </c>
      <c s="5" r="E28" t="n">
        <v>157209</v>
      </c>
    </row>
    <row spans="1:5" r="29">
      <c s="4" r="A29" t="s">
        <v>944</v>
      </c>
    </row>
    <row spans="1:5" r="30">
      <c s="3" r="A30" t="s">
        <v>865</v>
      </c>
    </row>
    <row spans="1:5" r="31">
      <c s="4" r="A31" t="s">
        <v>1062</v>
      </c>
      <c s="5" r="C31" t="n">
        <v>40626</v>
      </c>
      <c s="5" r="D31" t="n">
        <v>51870</v>
      </c>
      <c s="5" r="E31" t="n">
        <v>68903</v>
      </c>
    </row>
    <row spans="1:5" r="32">
      <c s="4" r="A32" t="s">
        <v>1063</v>
      </c>
      <c s="5" r="C32" t="n">
        <v>2561</v>
      </c>
      <c s="5" r="D32" t="n">
        <v>5617</v>
      </c>
      <c s="5" r="E32" t="n">
        <v>12379</v>
      </c>
    </row>
    <row spans="1:5" r="33">
      <c s="4" r="A33" t="s">
        <v>1064</v>
      </c>
      <c s="5" r="C33" t="n">
        <v>10785</v>
      </c>
      <c s="5" r="D33" t="n">
        <v>20125</v>
      </c>
      <c s="5" r="E33" t="n">
        <v>32135</v>
      </c>
    </row>
    <row spans="1:5" r="34">
      <c s="4" r="A34" t="s">
        <v>1065</v>
      </c>
      <c s="5" r="C34" t="n">
        <v>3268</v>
      </c>
      <c s="5" r="D34" t="n">
        <v>3264</v>
      </c>
      <c s="5" r="E34" t="n">
        <v>2723</v>
      </c>
    </row>
    <row spans="1:5" r="35">
      <c s="4" r="A35" t="s">
        <v>1066</v>
      </c>
      <c s="5" r="C35" t="n">
        <v>7517</v>
      </c>
      <c s="5" r="D35" t="n">
        <v>16861</v>
      </c>
      <c s="5" r="E35" t="n">
        <v>29412</v>
      </c>
    </row>
    <row spans="1:5" r="36">
      <c s="4" r="A36" t="s">
        <v>1068</v>
      </c>
      <c s="5" r="C36" t="n">
        <v>35670</v>
      </c>
      <c s="5" r="D36" t="n">
        <v>40626</v>
      </c>
      <c s="5" r="E36" t="n">
        <v>51870</v>
      </c>
    </row>
    <row spans="1:5" r="37">
      <c s="4" r="A37" t="s">
        <v>897</v>
      </c>
    </row>
    <row spans="1:5" r="38">
      <c s="3" r="A38" t="s">
        <v>865</v>
      </c>
    </row>
    <row spans="1:5" r="39">
      <c s="4" r="A39" t="s">
        <v>1062</v>
      </c>
      <c s="5" r="C39" t="n">
        <v>60024</v>
      </c>
      <c s="5" r="D39" t="n">
        <v>58445</v>
      </c>
      <c s="5" r="E39" t="n">
        <v>60459</v>
      </c>
    </row>
    <row spans="1:5" r="40">
      <c s="4" r="A40" t="s">
        <v>1063</v>
      </c>
      <c s="5" r="C40" t="n">
        <v>-1883</v>
      </c>
      <c s="5" r="D40" t="n">
        <v>-5945</v>
      </c>
      <c s="5" r="E40" t="n">
        <v>2987</v>
      </c>
    </row>
    <row spans="1:5" r="41">
      <c s="4" r="A41" t="s">
        <v>1064</v>
      </c>
      <c s="5" r="C41" t="n">
        <v>5349</v>
      </c>
      <c s="5" r="D41" t="n">
        <v>7521</v>
      </c>
      <c s="5" r="E41" t="n">
        <v>15585</v>
      </c>
    </row>
    <row spans="1:5" r="42">
      <c s="4" r="A42" t="s">
        <v>1065</v>
      </c>
      <c s="5" r="C42" t="n">
        <v>4027</v>
      </c>
      <c s="5" r="D42" t="n">
        <v>4378</v>
      </c>
      <c s="5" r="E42" t="n">
        <v>5189</v>
      </c>
    </row>
    <row spans="1:5" r="43">
      <c s="4" r="A43" t="s">
        <v>1066</v>
      </c>
      <c s="5" r="C43" t="n">
        <v>1322</v>
      </c>
      <c s="5" r="D43" t="n">
        <v>3143</v>
      </c>
      <c s="5" r="E43" t="n">
        <v>10396</v>
      </c>
    </row>
    <row spans="1:5" r="44">
      <c s="4" r="A44" t="s">
        <v>1067</v>
      </c>
      <c s="4" r="B44" t="s">
        <v>41</v>
      </c>
      <c s="5" r="C44" t="n">
        <v>7950</v>
      </c>
      <c s="5" r="D44" t="n">
        <v>10667</v>
      </c>
      <c s="5" r="E44" t="n">
        <v>5395</v>
      </c>
    </row>
    <row spans="1:5" r="45">
      <c s="4" r="A45" t="s">
        <v>1068</v>
      </c>
      <c s="6" r="C45" t="n">
        <v>64769</v>
      </c>
      <c s="6" r="D45" t="n">
        <v>60024</v>
      </c>
      <c s="6" r="E45" t="n">
        <v>58445</v>
      </c>
    </row>
    <row spans="1:5" r="46">
      <c s="4" r="A46" t="s">
        <v>945</v>
      </c>
    </row>
    <row spans="1:5" r="47">
      <c s="3" r="A47" t="s">
        <v>865</v>
      </c>
    </row>
    <row spans="1:5" r="48">
      <c s="4" r="A48" t="s">
        <v>1062</v>
      </c>
      <c s="4" r="B48" t="s">
        <v>814</v>
      </c>
    </row>
    <row spans="1:5" r="49">
      <c s="4" r="A49" t="s">
        <v>1063</v>
      </c>
      <c s="6" r="C49" t="n">
        <v>94557</v>
      </c>
    </row>
    <row spans="1:5" r="50">
      <c s="4" r="A50" t="s">
        <v>1064</v>
      </c>
      <c s="5" r="C50" t="n">
        <v>27973</v>
      </c>
    </row>
    <row spans="1:5" r="51">
      <c s="4" r="A51" t="s">
        <v>1065</v>
      </c>
      <c s="4" r="B51" t="s">
        <v>814</v>
      </c>
    </row>
    <row spans="1:5" r="52">
      <c s="4" r="A52" t="s">
        <v>1066</v>
      </c>
      <c s="5" r="C52" t="n">
        <v>27973</v>
      </c>
    </row>
    <row spans="1:5" r="53">
      <c s="4" r="A53" t="s">
        <v>1067</v>
      </c>
      <c s="4" r="B53" t="s">
        <v>41</v>
      </c>
      <c s="5" r="C53" t="n">
        <v>8374</v>
      </c>
    </row>
    <row spans="1:5" r="54">
      <c s="4" r="A54" t="s">
        <v>1068</v>
      </c>
      <c s="6" r="C54" t="n">
        <v>74958</v>
      </c>
    </row>
    <row spans="1:5" r="55">
      <c r="A55" t="n"/>
    </row>
    <row spans="1:5" r="56">
      <c s="4" r="A56" t="s">
        <v>41</v>
      </c>
      <c s="4" r="B56" t="s">
        <v>1069</v>
      </c>
    </row>
    <row spans="1:5" r="57">
      <c s="4" r="A57" t="s">
        <v>814</v>
      </c>
      <c s="4" r="B57" t="s">
        <v>1070</v>
      </c>
    </row>
  </sheetData>
  <mergeCells count="5">
    <mergeCell ref="A1:B2"/>
    <mergeCell ref="C1:E1"/>
    <mergeCell ref="A55:D55"/>
    <mergeCell ref="B56:D56"/>
    <mergeCell ref="B57:D5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1071</v>
      </c>
      <c s="2" r="C1" t="s">
        <v>26</v>
      </c>
      <c s="2" r="D1" t="s">
        <v>27</v>
      </c>
      <c s="2" r="F1" t="s">
        <v>102</v>
      </c>
      <c s="2" r="G1" t="s">
        <v>769</v>
      </c>
    </row>
    <row spans="1:7" r="2">
      <c s="3" r="A2" t="s">
        <v>1072</v>
      </c>
    </row>
    <row spans="1:7" r="3">
      <c s="4" r="A3" t="s">
        <v>1073</v>
      </c>
      <c s="6" r="C3" t="n">
        <v>602842</v>
      </c>
      <c s="6" r="D3" t="n">
        <v>743430</v>
      </c>
    </row>
    <row spans="1:7" r="4">
      <c s="4" r="A4" t="s">
        <v>1074</v>
      </c>
      <c s="5" r="C4" t="n">
        <v>427592</v>
      </c>
      <c s="5" r="D4" t="n">
        <v>321561</v>
      </c>
    </row>
    <row spans="1:7" r="5">
      <c s="4" r="A5" t="s">
        <v>1075</v>
      </c>
      <c s="5" r="C5" t="n">
        <v>25045</v>
      </c>
      <c s="5" r="D5" t="n">
        <v>29429</v>
      </c>
    </row>
    <row spans="1:7" r="6">
      <c s="4" r="A6" t="s">
        <v>1076</v>
      </c>
      <c s="5" r="C6" t="n">
        <v>1055479</v>
      </c>
      <c s="5" r="D6" t="n">
        <v>1094420</v>
      </c>
      <c s="6" r="F6" t="n">
        <v>1335987</v>
      </c>
      <c s="6" r="G6" t="n">
        <v>1285507</v>
      </c>
    </row>
    <row spans="1:7" r="7">
      <c s="3" r="A7" t="s">
        <v>1077</v>
      </c>
    </row>
    <row spans="1:7" r="8">
      <c s="4" r="A8" t="s">
        <v>1073</v>
      </c>
      <c s="5" r="C8" t="n">
        <v>1667337</v>
      </c>
      <c s="5" r="D8" t="n">
        <v>1838009</v>
      </c>
    </row>
    <row spans="1:7" r="9">
      <c s="4" r="A9" t="s">
        <v>1074</v>
      </c>
      <c s="5" r="C9" t="n">
        <v>116622507</v>
      </c>
      <c s="5" r="D9" t="n">
        <v>108382481</v>
      </c>
    </row>
    <row spans="1:7" r="10">
      <c s="4" r="A10" t="s">
        <v>1075</v>
      </c>
      <c s="5" r="C10" t="n">
        <v>180103</v>
      </c>
      <c s="5" r="D10" t="n">
        <v>269376</v>
      </c>
    </row>
    <row spans="1:7" r="11">
      <c s="4" r="A11" t="s">
        <v>1078</v>
      </c>
      <c s="4" r="B11" t="s">
        <v>41</v>
      </c>
      <c s="5" r="C11" t="n">
        <v>118469947</v>
      </c>
      <c s="5" r="D11" t="n">
        <v>110489866</v>
      </c>
    </row>
    <row spans="1:7" r="12">
      <c s="4" r="A12" t="s">
        <v>880</v>
      </c>
    </row>
    <row spans="1:7" r="13">
      <c s="3" r="A13" t="s">
        <v>1072</v>
      </c>
    </row>
    <row spans="1:7" r="14">
      <c s="4" r="A14" t="s">
        <v>1073</v>
      </c>
      <c s="5" r="C14" t="n">
        <v>516116</v>
      </c>
      <c s="5" r="D14" t="n">
        <v>640442</v>
      </c>
    </row>
    <row spans="1:7" r="15">
      <c s="4" r="A15" t="s">
        <v>1074</v>
      </c>
      <c s="5" r="C15" t="n">
        <v>269289</v>
      </c>
      <c s="5" r="D15" t="n">
        <v>209117</v>
      </c>
    </row>
    <row spans="1:7" r="16">
      <c s="4" r="A16" t="s">
        <v>1075</v>
      </c>
      <c s="5" r="C16" t="n">
        <v>22311</v>
      </c>
      <c s="5" r="D16" t="n">
        <v>27298</v>
      </c>
    </row>
    <row spans="1:7" r="17">
      <c s="4" r="A17" t="s">
        <v>1076</v>
      </c>
      <c s="5" r="C17" t="n">
        <v>807716</v>
      </c>
      <c s="5" r="D17" t="n">
        <v>876857</v>
      </c>
      <c s="5" r="F17" t="n">
        <v>1068463</v>
      </c>
      <c s="5" r="G17" t="n">
        <v>984308</v>
      </c>
    </row>
    <row spans="1:7" r="18">
      <c s="3" r="A18" t="s">
        <v>1077</v>
      </c>
    </row>
    <row spans="1:7" r="19">
      <c s="4" r="A19" t="s">
        <v>1073</v>
      </c>
      <c s="5" r="C19" t="n">
        <v>1317507</v>
      </c>
      <c s="5" r="D19" t="n">
        <v>1459268</v>
      </c>
    </row>
    <row spans="1:7" r="20">
      <c s="4" r="A20" t="s">
        <v>1074</v>
      </c>
      <c s="5" r="C20" t="n">
        <v>88833150</v>
      </c>
      <c s="5" r="D20" t="n">
        <v>83052520</v>
      </c>
    </row>
    <row spans="1:7" r="21">
      <c s="4" r="A21" t="s">
        <v>1075</v>
      </c>
      <c s="5" r="C21" t="n">
        <v>56031</v>
      </c>
      <c s="5" r="D21" t="n">
        <v>75740</v>
      </c>
    </row>
    <row spans="1:7" r="22">
      <c s="4" r="A22" t="s">
        <v>1078</v>
      </c>
      <c s="4" r="B22" t="s">
        <v>41</v>
      </c>
      <c s="5" r="C22" t="n">
        <v>90206688</v>
      </c>
      <c s="5" r="D22" t="n">
        <v>84587528</v>
      </c>
    </row>
    <row spans="1:7" r="23">
      <c s="4" r="A23" t="s">
        <v>943</v>
      </c>
    </row>
    <row spans="1:7" r="24">
      <c s="3" r="A24" t="s">
        <v>1072</v>
      </c>
    </row>
    <row spans="1:7" r="25">
      <c s="4" r="A25" t="s">
        <v>1073</v>
      </c>
      <c s="5" r="C25" t="n">
        <v>49317</v>
      </c>
      <c s="5" r="D25" t="n">
        <v>69613</v>
      </c>
    </row>
    <row spans="1:7" r="26">
      <c s="4" r="A26" t="s">
        <v>1074</v>
      </c>
      <c s="5" r="C26" t="n">
        <v>21255</v>
      </c>
      <c s="5" r="D26" t="n">
        <v>45355</v>
      </c>
    </row>
    <row spans="1:7" r="27">
      <c s="4" r="A27" t="s">
        <v>1075</v>
      </c>
      <c s="5" r="C27" t="n">
        <v>1794</v>
      </c>
      <c s="5" r="D27" t="n">
        <v>1945</v>
      </c>
    </row>
    <row spans="1:7" r="28">
      <c s="4" r="A28" t="s">
        <v>1076</v>
      </c>
      <c s="5" r="C28" t="n">
        <v>72366</v>
      </c>
      <c s="5" r="D28" t="n">
        <v>116913</v>
      </c>
      <c s="5" r="F28" t="n">
        <v>157209</v>
      </c>
      <c s="5" r="G28" t="n">
        <v>171837</v>
      </c>
    </row>
    <row spans="1:7" r="29">
      <c s="3" r="A29" t="s">
        <v>1077</v>
      </c>
    </row>
    <row spans="1:7" r="30">
      <c s="4" r="A30" t="s">
        <v>1073</v>
      </c>
      <c s="5" r="C30" t="n">
        <v>167099</v>
      </c>
      <c s="5" r="D30" t="n">
        <v>211802</v>
      </c>
    </row>
    <row spans="1:7" r="31">
      <c s="4" r="A31" t="s">
        <v>1074</v>
      </c>
      <c s="5" r="C31" t="n">
        <v>14366087</v>
      </c>
      <c s="5" r="D31" t="n">
        <v>14751204</v>
      </c>
    </row>
    <row spans="1:7" r="32">
      <c s="4" r="A32" t="s">
        <v>1075</v>
      </c>
      <c s="5" r="C32" t="n">
        <v>13376</v>
      </c>
      <c s="5" r="D32" t="n">
        <v>15299</v>
      </c>
    </row>
    <row spans="1:7" r="33">
      <c s="4" r="A33" t="s">
        <v>1078</v>
      </c>
      <c s="4" r="B33" t="s">
        <v>41</v>
      </c>
      <c s="5" r="C33" t="n">
        <v>14546562</v>
      </c>
      <c s="5" r="D33" t="n">
        <v>14978305</v>
      </c>
    </row>
    <row spans="1:7" r="34">
      <c s="4" r="A34" t="s">
        <v>944</v>
      </c>
    </row>
    <row spans="1:7" r="35">
      <c s="3" r="A35" t="s">
        <v>1072</v>
      </c>
    </row>
    <row spans="1:7" r="36">
      <c s="4" r="A36" t="s">
        <v>1073</v>
      </c>
      <c s="5" r="C36" t="n">
        <v>25726</v>
      </c>
      <c s="5" r="D36" t="n">
        <v>29244</v>
      </c>
    </row>
    <row spans="1:7" r="37">
      <c s="4" r="A37" t="s">
        <v>1074</v>
      </c>
      <c s="5" r="C37" t="n">
        <v>9921</v>
      </c>
      <c s="5" r="D37" t="n">
        <v>11312</v>
      </c>
    </row>
    <row spans="1:7" r="38">
      <c s="4" r="A38" t="s">
        <v>1075</v>
      </c>
      <c s="5" r="C38" t="n">
        <v>23</v>
      </c>
      <c s="5" r="D38" t="n">
        <v>70</v>
      </c>
    </row>
    <row spans="1:7" r="39">
      <c s="4" r="A39" t="s">
        <v>1076</v>
      </c>
      <c s="5" r="C39" t="n">
        <v>35670</v>
      </c>
      <c s="5" r="D39" t="n">
        <v>40626</v>
      </c>
      <c s="5" r="F39" t="n">
        <v>51870</v>
      </c>
      <c s="5" r="G39" t="n">
        <v>68903</v>
      </c>
    </row>
    <row spans="1:7" r="40">
      <c s="3" r="A40" t="s">
        <v>1077</v>
      </c>
    </row>
    <row spans="1:7" r="41">
      <c s="4" r="A41" t="s">
        <v>1073</v>
      </c>
      <c s="5" r="C41" t="n">
        <v>90069</v>
      </c>
      <c s="5" r="D41" t="n">
        <v>102930</v>
      </c>
    </row>
    <row spans="1:7" r="42">
      <c s="4" r="A42" t="s">
        <v>1074</v>
      </c>
      <c s="5" r="C42" t="n">
        <v>462480</v>
      </c>
      <c s="5" r="D42" t="n">
        <v>492990</v>
      </c>
    </row>
    <row spans="1:7" r="43">
      <c s="4" r="A43" t="s">
        <v>1075</v>
      </c>
      <c s="5" r="C43" t="n">
        <v>12057</v>
      </c>
      <c s="5" r="D43" t="n">
        <v>12701</v>
      </c>
    </row>
    <row spans="1:7" r="44">
      <c s="4" r="A44" t="s">
        <v>1078</v>
      </c>
      <c s="4" r="B44" t="s">
        <v>41</v>
      </c>
      <c s="5" r="C44" t="n">
        <v>564606</v>
      </c>
      <c s="5" r="D44" t="n">
        <v>608621</v>
      </c>
    </row>
    <row spans="1:7" r="45">
      <c s="4" r="A45" t="s">
        <v>897</v>
      </c>
    </row>
    <row spans="1:7" r="46">
      <c s="3" r="A46" t="s">
        <v>1072</v>
      </c>
    </row>
    <row spans="1:7" r="47">
      <c s="4" r="A47" t="s">
        <v>1073</v>
      </c>
      <c s="5" r="C47" t="n">
        <v>4146</v>
      </c>
      <c s="5" r="D47" t="n">
        <v>4131</v>
      </c>
    </row>
    <row spans="1:7" r="48">
      <c s="4" r="A48" t="s">
        <v>1074</v>
      </c>
      <c s="5" r="C48" t="n">
        <v>60214</v>
      </c>
      <c s="5" r="D48" t="n">
        <v>55777</v>
      </c>
    </row>
    <row spans="1:7" r="49">
      <c s="4" r="A49" t="s">
        <v>1075</v>
      </c>
      <c s="5" r="C49" t="n">
        <v>409</v>
      </c>
      <c s="5" r="D49" t="n">
        <v>116</v>
      </c>
    </row>
    <row spans="1:7" r="50">
      <c s="4" r="A50" t="s">
        <v>1076</v>
      </c>
      <c s="5" r="C50" t="n">
        <v>64769</v>
      </c>
      <c s="5" r="D50" t="n">
        <v>60024</v>
      </c>
      <c s="6" r="F50" t="n">
        <v>58445</v>
      </c>
      <c s="6" r="G50" t="n">
        <v>60459</v>
      </c>
    </row>
    <row spans="1:7" r="51">
      <c s="3" r="A51" t="s">
        <v>1077</v>
      </c>
    </row>
    <row spans="1:7" r="52">
      <c s="4" r="A52" t="s">
        <v>1073</v>
      </c>
      <c s="5" r="C52" t="n">
        <v>60726</v>
      </c>
      <c s="5" r="D52" t="n">
        <v>64009</v>
      </c>
    </row>
    <row spans="1:7" r="53">
      <c s="4" r="A53" t="s">
        <v>1074</v>
      </c>
      <c s="5" r="C53" t="n">
        <v>9171892</v>
      </c>
      <c s="5" r="D53" t="n">
        <v>7060581</v>
      </c>
    </row>
    <row spans="1:7" r="54">
      <c s="4" r="A54" t="s">
        <v>1075</v>
      </c>
      <c s="5" r="C54" t="n">
        <v>62147</v>
      </c>
      <c s="5" r="D54" t="n">
        <v>114961</v>
      </c>
    </row>
    <row spans="1:7" r="55">
      <c s="4" r="A55" t="s">
        <v>1078</v>
      </c>
      <c s="4" r="B55" t="s">
        <v>41</v>
      </c>
      <c s="5" r="C55" t="n">
        <v>9294765</v>
      </c>
      <c s="6" r="D55" t="n">
        <v>7239551</v>
      </c>
    </row>
    <row spans="1:7" r="56">
      <c s="4" r="A56" t="s">
        <v>945</v>
      </c>
    </row>
    <row spans="1:7" r="57">
      <c s="3" r="A57" t="s">
        <v>1072</v>
      </c>
    </row>
    <row spans="1:7" r="58">
      <c s="4" r="A58" t="s">
        <v>1073</v>
      </c>
      <c s="5" r="C58" t="n">
        <v>7537</v>
      </c>
    </row>
    <row spans="1:7" r="59">
      <c s="4" r="A59" t="s">
        <v>1074</v>
      </c>
      <c s="5" r="C59" t="n">
        <v>66913</v>
      </c>
    </row>
    <row spans="1:7" r="60">
      <c s="4" r="A60" t="s">
        <v>1075</v>
      </c>
      <c s="5" r="C60" t="n">
        <v>508</v>
      </c>
    </row>
    <row spans="1:7" r="61">
      <c s="4" r="A61" t="s">
        <v>1076</v>
      </c>
      <c s="5" r="C61" t="n">
        <v>74958</v>
      </c>
    </row>
    <row spans="1:7" r="62">
      <c s="3" r="A62" t="s">
        <v>1077</v>
      </c>
    </row>
    <row spans="1:7" r="63">
      <c s="4" r="A63" t="s">
        <v>1073</v>
      </c>
      <c s="5" r="C63" t="n">
        <v>31936</v>
      </c>
    </row>
    <row spans="1:7" r="64">
      <c s="4" r="A64" t="s">
        <v>1074</v>
      </c>
      <c s="5" r="C64" t="n">
        <v>3788898</v>
      </c>
      <c s="6" r="D64" t="n">
        <v>3025186</v>
      </c>
      <c s="4" r="E64" t="s">
        <v>814</v>
      </c>
    </row>
    <row spans="1:7" r="65">
      <c s="4" r="A65" t="s">
        <v>1075</v>
      </c>
      <c s="5" r="C65" t="n">
        <v>36492</v>
      </c>
      <c s="5" r="D65" t="n">
        <v>50675</v>
      </c>
      <c s="4" r="E65" t="s">
        <v>814</v>
      </c>
    </row>
    <row spans="1:7" r="66">
      <c s="4" r="A66" t="s">
        <v>1078</v>
      </c>
      <c s="4" r="B66" t="s">
        <v>41</v>
      </c>
      <c s="6" r="C66" t="n">
        <v>3857326</v>
      </c>
      <c s="6" r="D66" t="n">
        <v>3075861</v>
      </c>
      <c s="4" r="E66" t="s">
        <v>814</v>
      </c>
    </row>
    <row spans="1:7" r="67">
      <c r="A67" t="n"/>
    </row>
    <row spans="1:7" r="68">
      <c s="4" r="A68" t="s">
        <v>41</v>
      </c>
      <c s="4" r="B68" t="s">
        <v>1079</v>
      </c>
    </row>
    <row spans="1:7" r="69">
      <c s="4" r="A69" t="s">
        <v>814</v>
      </c>
      <c s="4" r="B69" t="s">
        <v>1070</v>
      </c>
    </row>
  </sheetData>
  <mergeCells count="5">
    <mergeCell ref="A1:B1"/>
    <mergeCell ref="D1:E1"/>
    <mergeCell ref="A67:F67"/>
    <mergeCell ref="B68:F68"/>
    <mergeCell ref="B69:F6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0</v>
      </c>
      <c s="2" r="B1" t="s">
        <v>101</v>
      </c>
    </row>
    <row spans="1:3" r="2">
      <c s="2" r="B2" t="s">
        <v>26</v>
      </c>
      <c s="2" r="C2" t="s">
        <v>27</v>
      </c>
    </row>
    <row spans="1:3" r="3">
      <c s="3" r="A3" t="s">
        <v>1081</v>
      </c>
    </row>
    <row spans="1:3" r="4">
      <c s="4" r="A4" t="s">
        <v>1082</v>
      </c>
      <c s="6" r="B4" t="n">
        <v>10048</v>
      </c>
      <c s="6" r="C4" t="n">
        <v>186268</v>
      </c>
    </row>
    <row spans="1:3" r="5">
      <c s="4" r="A5" t="s">
        <v>1083</v>
      </c>
      <c s="5" r="B5" t="n">
        <v>548</v>
      </c>
      <c s="5" r="C5" t="n">
        <v>116218</v>
      </c>
    </row>
    <row spans="1:3" r="6">
      <c s="4" r="A6" t="s">
        <v>1084</v>
      </c>
      <c s="5" r="B6" t="n">
        <v>548</v>
      </c>
      <c s="5" r="C6" t="n">
        <v>93845</v>
      </c>
    </row>
    <row spans="1:3" r="7">
      <c s="3" r="A7" t="s">
        <v>1085</v>
      </c>
    </row>
    <row spans="1:3" r="8">
      <c s="4" r="A8" t="s">
        <v>855</v>
      </c>
      <c s="5" r="B8" t="n">
        <v>93621</v>
      </c>
      <c s="5" r="C8" t="n">
        <v>95178</v>
      </c>
    </row>
    <row spans="1:3" r="9">
      <c s="4" r="A9" t="s">
        <v>1086</v>
      </c>
      <c s="5" r="C9" t="n">
        <v>22373</v>
      </c>
    </row>
    <row spans="1:3" r="10">
      <c s="4" r="A10" t="s">
        <v>1087</v>
      </c>
      <c s="5" r="B10" t="n">
        <v>-46487</v>
      </c>
      <c s="5" r="C10" t="n">
        <v>-49155</v>
      </c>
    </row>
    <row spans="1:3" r="11">
      <c s="4" r="A11" t="s">
        <v>1088</v>
      </c>
      <c s="5" r="B11" t="n">
        <v>-641</v>
      </c>
    </row>
    <row spans="1:3" r="12">
      <c s="4" r="A12" t="s">
        <v>1089</v>
      </c>
      <c s="5" r="B12" t="n">
        <v>21070</v>
      </c>
      <c s="5" r="C12" t="n">
        <v>15760</v>
      </c>
    </row>
    <row spans="1:3" r="13">
      <c s="4" r="A13" t="s">
        <v>168</v>
      </c>
      <c s="5" r="B13" t="n">
        <v>6062</v>
      </c>
      <c s="5" r="C13" t="n">
        <v>9465</v>
      </c>
    </row>
    <row spans="1:3" r="14">
      <c s="4" r="A14" t="s">
        <v>859</v>
      </c>
      <c s="5" r="B14" t="n">
        <v>73625</v>
      </c>
      <c s="5" r="C14" t="n">
        <v>93621</v>
      </c>
    </row>
    <row spans="1:3" r="15">
      <c s="3" r="A15" t="s">
        <v>1090</v>
      </c>
    </row>
    <row spans="1:3" r="16">
      <c s="4" r="A16" t="s">
        <v>1091</v>
      </c>
      <c s="5" r="B16" t="n">
        <v>531327</v>
      </c>
      <c s="5" r="C16" t="n">
        <v>497265</v>
      </c>
    </row>
    <row spans="1:3" r="17">
      <c s="4" r="A17" t="s">
        <v>1092</v>
      </c>
      <c s="5" r="B17" t="n">
        <v>399736</v>
      </c>
      <c s="5" r="C17" t="n">
        <v>531327</v>
      </c>
    </row>
    <row spans="1:3" r="18">
      <c s="4" r="A18" t="s">
        <v>1093</v>
      </c>
      <c s="5" r="B18" t="n">
        <v>269376</v>
      </c>
      <c s="5" r="C18" t="n">
        <v>232334</v>
      </c>
    </row>
    <row spans="1:3" r="19">
      <c s="4" r="A19" t="s">
        <v>1094</v>
      </c>
      <c s="5" r="B19" t="n">
        <v>180103</v>
      </c>
      <c s="5" r="C19" t="n">
        <v>269376</v>
      </c>
    </row>
    <row spans="1:3" r="20">
      <c s="3" r="A20" t="s">
        <v>1095</v>
      </c>
    </row>
    <row spans="1:3" r="21">
      <c s="4" r="A21" t="s">
        <v>1096</v>
      </c>
      <c s="5" r="B21" t="n">
        <v>548</v>
      </c>
      <c s="5" r="C21" t="n">
        <v>25952</v>
      </c>
    </row>
    <row spans="1:3" r="22">
      <c s="4" r="A22" t="s">
        <v>1094</v>
      </c>
      <c s="5" r="B22" t="n">
        <v>26248</v>
      </c>
      <c s="5" r="C22" t="n">
        <v>38651</v>
      </c>
    </row>
    <row spans="1:3" r="23">
      <c s="3" r="A23" t="s">
        <v>1097</v>
      </c>
    </row>
    <row spans="1:3" r="24">
      <c s="4" r="A24" t="s">
        <v>1098</v>
      </c>
      <c s="5" r="B24" t="n">
        <v>29429</v>
      </c>
      <c s="5" r="C24" t="n">
        <v>37381</v>
      </c>
    </row>
    <row spans="1:3" r="25">
      <c s="4" r="A25" t="s">
        <v>1099</v>
      </c>
      <c s="5" r="B25" t="n">
        <v>2533</v>
      </c>
      <c s="5" r="C25" t="n">
        <v>4982</v>
      </c>
    </row>
    <row spans="1:3" r="26">
      <c s="4" r="A26" t="s">
        <v>1100</v>
      </c>
      <c s="5" r="B26" t="n">
        <v>456</v>
      </c>
      <c s="5" r="C26" t="n">
        <v>1129</v>
      </c>
    </row>
    <row spans="1:3" r="27">
      <c s="4" r="A27" t="s">
        <v>1101</v>
      </c>
      <c s="6" r="B27" t="n">
        <v>25045</v>
      </c>
      <c s="6" r="C27" t="n">
        <v>294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8</vt:i4>
      </vt:variant>
    </vt:vector>
  </ns0:HeadingPairs>
  <ns0:TitlesOfParts>
    <vt:vector xmlns:vt="http://schemas.openxmlformats.org/officeDocument/2006/docPropsVTypes" baseType="lpstr" size="20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Equi</vt:lpstr>
      <vt:lpstr>Consolidated Statements of Equ9</vt:lpstr>
      <vt:lpstr>Consolidated Statements of Cash</vt:lpstr>
      <vt:lpstr>Basis of Financial Statements a</vt:lpstr>
      <vt:lpstr>Business Developments _Text Blo</vt:lpstr>
      <vt:lpstr>Investment Securities _Text Blo</vt:lpstr>
      <vt:lpstr>Loans and Allowance for Credit </vt:lpstr>
      <vt:lpstr>Premises and Equipment _Text Bl</vt:lpstr>
      <vt:lpstr>Goodwill and Other Intangible A</vt:lpstr>
      <vt:lpstr>Income Taxes _Text Block_</vt:lpstr>
      <vt:lpstr>Pledged Assets and Collateral _</vt:lpstr>
      <vt:lpstr>Deposits _Text Block_</vt:lpstr>
      <vt:lpstr>Call Money and Funds Purchased </vt:lpstr>
      <vt:lpstr>Due to Trust Account _Text Bloc</vt:lpstr>
      <vt:lpstr>Short-term Borrowings and Long-</vt:lpstr>
      <vt:lpstr>Severance Indemnities and Pensi</vt:lpstr>
      <vt:lpstr>Other Assets and Liabilities _T</vt:lpstr>
      <vt:lpstr>Offsetting of Derivatives, Repu</vt:lpstr>
      <vt:lpstr>Preferred Stock _Text Block_</vt:lpstr>
      <vt:lpstr>Common Stock and Capital Surplu</vt:lpstr>
      <vt:lpstr>Retained Earnings, Legal Reserv</vt:lpstr>
      <vt:lpstr>Accumulated Other Comprehensive</vt:lpstr>
      <vt:lpstr>Noncontrolling Interests _Text </vt:lpstr>
      <vt:lpstr>Regulatory Capital Requirements</vt:lpstr>
      <vt:lpstr>Earnings Per Common Share Appli</vt:lpstr>
      <vt:lpstr>Derivative Financial Instrument</vt:lpstr>
      <vt:lpstr>Obligations under Guarantees an</vt:lpstr>
      <vt:lpstr>Variable Interest Entities _Tex</vt:lpstr>
      <vt:lpstr>Commitments and Contingent Liab</vt:lpstr>
      <vt:lpstr>Fees and Commissions Income _Te</vt:lpstr>
      <vt:lpstr>Trading Account Profits and Los</vt:lpstr>
      <vt:lpstr>Business Segments _Text Block_</vt:lpstr>
      <vt:lpstr>Foreign Activities _Text Block_</vt:lpstr>
      <vt:lpstr>Fair Value _Text Block_</vt:lpstr>
      <vt:lpstr>Stock-based Compensation _Text </vt:lpstr>
      <vt:lpstr>Parent Company Only Financial I</vt:lpstr>
      <vt:lpstr>SEC Registered Funding Vehicles</vt:lpstr>
      <vt:lpstr>Subsequent Events _Text Block_</vt:lpstr>
      <vt:lpstr>Basis of Financial Statements46</vt:lpstr>
      <vt:lpstr>Basis of Financial Statements47</vt:lpstr>
      <vt:lpstr>Investment Securities _Text B48</vt:lpstr>
      <vt:lpstr>Loans and Allowance for Credi49</vt:lpstr>
      <vt:lpstr>Premises and Equipment _Text 50</vt:lpstr>
      <vt:lpstr>Goodwill and Other Intangible51</vt:lpstr>
      <vt:lpstr>Income Taxes _Text Block_ (Tabl</vt:lpstr>
      <vt:lpstr>Pledged Assets and Collateral53</vt:lpstr>
      <vt:lpstr>Deposits _Text Block_ (Tables)</vt:lpstr>
      <vt:lpstr>Call Money and Funds Purchase55</vt:lpstr>
      <vt:lpstr>Due to Trust Account _Text Bl56</vt:lpstr>
      <vt:lpstr>Short-term Borrowings and Lon57</vt:lpstr>
      <vt:lpstr>Severance Indemnities and Pen58</vt:lpstr>
      <vt:lpstr>Other Assets and Liabilities 59</vt:lpstr>
      <vt:lpstr>Offsetting of Derivatives, Re60</vt:lpstr>
      <vt:lpstr>Preferred Stock _Text Block_ (T</vt:lpstr>
      <vt:lpstr>Common Stock and Capital Surp62</vt:lpstr>
      <vt:lpstr>Accumulated Other Comprehensi63</vt:lpstr>
      <vt:lpstr>Noncontrolling Interests _Tex64</vt:lpstr>
      <vt:lpstr>Regulatory Capital Requiremen65</vt:lpstr>
      <vt:lpstr>Earnings Per Common Share App66</vt:lpstr>
      <vt:lpstr>Derivative Financial Instrume67</vt:lpstr>
      <vt:lpstr>Obligations under Guarantees 68</vt:lpstr>
      <vt:lpstr>Variable Interest Entities _T69</vt:lpstr>
      <vt:lpstr>Commitments and Contingent Li70</vt:lpstr>
      <vt:lpstr>Fees and Commissions Income _71</vt:lpstr>
      <vt:lpstr>Trading Account Profits and L72</vt:lpstr>
      <vt:lpstr>Business Segments _Text Block_ </vt:lpstr>
      <vt:lpstr>Foreign Activities _Text Bloc74</vt:lpstr>
      <vt:lpstr>Fair Value _Text Block_ (Tables</vt:lpstr>
      <vt:lpstr>Stock-based Compensation _Tex76</vt:lpstr>
      <vt:lpstr>Parent Company Only Financial77</vt:lpstr>
      <vt:lpstr>Basis of Financial Statements78</vt:lpstr>
      <vt:lpstr>Basis of Financial Statements79</vt:lpstr>
      <vt:lpstr>Basis of Financial Statements80</vt:lpstr>
      <vt:lpstr>Business Developments (Narrativ</vt:lpstr>
      <vt:lpstr>Investment Securities (Narrativ</vt:lpstr>
      <vt:lpstr>Investment Securities (Amortize</vt:lpstr>
      <vt:lpstr>Investment Securities (Amorti84</vt:lpstr>
      <vt:lpstr>Investment Securities (Investme</vt:lpstr>
      <vt:lpstr>Investment Securities (Roll-for</vt:lpstr>
      <vt:lpstr>Loans and Allowance for Credi87</vt:lpstr>
      <vt:lpstr>Loans and Allowance for Credi88</vt:lpstr>
      <vt:lpstr>Loans and Allowance for Credi89</vt:lpstr>
      <vt:lpstr>Loans and Allowance for Credi90</vt:lpstr>
      <vt:lpstr>Loans and Allowance for Credi91</vt:lpstr>
      <vt:lpstr>Loans and Allowance for Credi92</vt:lpstr>
      <vt:lpstr>Loans and Allowance for Credi93</vt:lpstr>
      <vt:lpstr>Loans and Allowance for Credi94</vt:lpstr>
      <vt:lpstr>Loans and Allowance for Credi95</vt:lpstr>
      <vt:lpstr>Loans and Allowance for Credi96</vt:lpstr>
      <vt:lpstr>Loans and Allowance for Credi97</vt:lpstr>
      <vt:lpstr>Loans and Allowance for Credi98</vt:lpstr>
      <vt:lpstr>Loans and Allowance for Credi99</vt:lpstr>
      <vt:lpstr>Loans and Allowance for Cred100</vt:lpstr>
      <vt:lpstr>Loans and Allowance for Cred101</vt:lpstr>
      <vt:lpstr>Premises and Equipment (Narrati</vt:lpstr>
      <vt:lpstr>Premises and Equipment (Compone</vt:lpstr>
      <vt:lpstr>Goodwill and Other Intangibl104</vt:lpstr>
      <vt:lpstr>Goodwill and Other Intangibl105</vt:lpstr>
      <vt:lpstr>Goodwill and Other Intangibl106</vt:lpstr>
      <vt:lpstr>Goodwill and Other Intangibl107</vt:lpstr>
      <vt:lpstr>Income Taxes (Narrative) (Detai</vt:lpstr>
      <vt:lpstr>Income Taxes (Income before Inc</vt:lpstr>
      <vt:lpstr>Income Taxes (Details of Curren</vt:lpstr>
      <vt:lpstr>Income Taxes (Reconciliation of</vt:lpstr>
      <vt:lpstr>Income Taxes (Components of Net</vt:lpstr>
      <vt:lpstr>Income Taxes (Operating Loss Ca</vt:lpstr>
      <vt:lpstr>Income Taxes (Roll-forward of U</vt:lpstr>
      <vt:lpstr>Income Taxes (Roll-forward of I</vt:lpstr>
      <vt:lpstr>Income Taxes (Status of Years u</vt:lpstr>
      <vt:lpstr>Pledged Assets and Collateral (</vt:lpstr>
      <vt:lpstr>Pledged Assets and Collatera118</vt:lpstr>
      <vt:lpstr>Pledged Assets and Collatera119</vt:lpstr>
      <vt:lpstr>Deposits (Narrative) (Detail)</vt:lpstr>
      <vt:lpstr>Deposits (Time Deposits by Matu</vt:lpstr>
      <vt:lpstr>Call Money and Funds Purchas122</vt:lpstr>
      <vt:lpstr>Due to Trust Account (Summary o</vt:lpstr>
      <vt:lpstr>Short-term Borrowings and Lo124</vt:lpstr>
      <vt:lpstr>Short-term Borrowings and Lo125</vt:lpstr>
      <vt:lpstr>Short-term Borrowings and Lo126</vt:lpstr>
      <vt:lpstr>Short-term Borrowings and Lo127</vt:lpstr>
      <vt:lpstr>Severance Indemnities and Pe128</vt:lpstr>
      <vt:lpstr>Severance Indemnities and Pe129</vt:lpstr>
      <vt:lpstr>Severance Indemnities and Pe130</vt:lpstr>
      <vt:lpstr>Severance Indemnities and Pe131</vt:lpstr>
      <vt:lpstr>Severance Indemnities and Pe132</vt:lpstr>
      <vt:lpstr>Severance Indemnities and Pe133</vt:lpstr>
      <vt:lpstr>Severance Indemnities and Pe134</vt:lpstr>
      <vt:lpstr>Severance Indemnities and Pe135</vt:lpstr>
      <vt:lpstr>Severance Indemnities and Pe136</vt:lpstr>
      <vt:lpstr>Severance Indemnities and Pe137</vt:lpstr>
      <vt:lpstr>Severance Indemnities and Pe138</vt:lpstr>
      <vt:lpstr>Severance Indemnities and Pe139</vt:lpstr>
      <vt:lpstr>Severance Indemnities and Pe140</vt:lpstr>
      <vt:lpstr>Severance Indemnities and Pe141</vt:lpstr>
      <vt:lpstr>Severance Indemnities and Pe142</vt:lpstr>
      <vt:lpstr>Severance Indemnities and Pe143</vt:lpstr>
      <vt:lpstr>Severance Indemnities and Pe144</vt:lpstr>
      <vt:lpstr>Other Assets and Liabilities (N</vt:lpstr>
      <vt:lpstr>Other Assets and Liabilities (M</vt:lpstr>
      <vt:lpstr>Other Assets and Liabilities (S</vt:lpstr>
      <vt:lpstr>Other Assets and Liabilities148</vt:lpstr>
      <vt:lpstr>Offsetting of Derivatives, R149</vt:lpstr>
      <vt:lpstr>Preferred Stock (Narrative) (De</vt:lpstr>
      <vt:lpstr>Preferred Stock (Number of Shar</vt:lpstr>
      <vt:lpstr>Preferred Stock (Aggregate Liqu</vt:lpstr>
      <vt:lpstr>Common Stock and Capital Sur153</vt:lpstr>
      <vt:lpstr>Common Stock and Capital Sur154</vt:lpstr>
      <vt:lpstr>Retained Earnings, Legal Res155</vt:lpstr>
      <vt:lpstr>Accumulated Other Comprehens156</vt:lpstr>
      <vt:lpstr>Accumulated Other Comprehens157</vt:lpstr>
      <vt:lpstr>Accumulated Other Comprehens158</vt:lpstr>
      <vt:lpstr>Noncontrolling Interests (Narra</vt:lpstr>
      <vt:lpstr>Noncontrolling Interests (Effec</vt:lpstr>
      <vt:lpstr>Regulatory Capital Requireme161</vt:lpstr>
      <vt:lpstr>Regulatory Capital Requireme162</vt:lpstr>
      <vt:lpstr>Regulatory Capital Requireme163</vt:lpstr>
      <vt:lpstr>Earnings Per Common Share Ap164</vt:lpstr>
      <vt:lpstr>Earnings Per Common Share Ap165</vt:lpstr>
      <vt:lpstr>Derivative Financial Instrum166</vt:lpstr>
      <vt:lpstr>Derivative Financial Instrum167</vt:lpstr>
      <vt:lpstr>Derivative Financial Instrum168</vt:lpstr>
      <vt:lpstr>Derivative Financial Instrum169</vt:lpstr>
      <vt:lpstr>Derivative Financial Instrum170</vt:lpstr>
      <vt:lpstr>Derivative Financial Instrum171</vt:lpstr>
      <vt:lpstr>Obligations under Guarantees172</vt:lpstr>
      <vt:lpstr>Obligations under Guarantees173</vt:lpstr>
      <vt:lpstr>Obligations under Guarantees174</vt:lpstr>
      <vt:lpstr>Obligations under Guarantees175</vt:lpstr>
      <vt:lpstr>Variable Interest Entities (Ass</vt:lpstr>
      <vt:lpstr>Variable Interest Entities (177</vt:lpstr>
      <vt:lpstr>Commitments and Contingent L178</vt:lpstr>
      <vt:lpstr>Commitments and Contingent L179</vt:lpstr>
      <vt:lpstr>Fees and Commissions Income (De</vt:lpstr>
      <vt:lpstr>Trading Account Profits and 181</vt:lpstr>
      <vt:lpstr>Business Segments (Narrative) (</vt:lpstr>
      <vt:lpstr>Business Segments (Financial In</vt:lpstr>
      <vt:lpstr>Business Segments (Reconciliati</vt:lpstr>
      <vt:lpstr>Foreign Activities (Estimated F</vt:lpstr>
      <vt:lpstr>Foreign Activities (Analysis of</vt:lpstr>
      <vt:lpstr>Fair Value (Narrative) (Detail)</vt:lpstr>
      <vt:lpstr>Fair Value (Assets and Liabilit</vt:lpstr>
      <vt:lpstr>Fair Value (Transfers between L</vt:lpstr>
      <vt:lpstr>Fair Value (Reconciliation of A</vt:lpstr>
      <vt:lpstr>Fair Value (Quantitative Inform</vt:lpstr>
      <vt:lpstr>Fair Value (Carrying Value of A</vt:lpstr>
      <vt:lpstr>Fair Value (Losses (Gains) Reco</vt:lpstr>
      <vt:lpstr>Fair Value (Gains (Losses) Rela</vt:lpstr>
      <vt:lpstr>Fair Value (Differences between</vt:lpstr>
      <vt:lpstr>Fair Value (Summary of Carrying</vt:lpstr>
      <vt:lpstr>Stock Based Compensation (Narra</vt:lpstr>
      <vt:lpstr>Stock Based Compensation (Summa</vt:lpstr>
      <vt:lpstr>Stock Based Compensation (Fair </vt:lpstr>
      <vt:lpstr>Stock Based Compensation (Su200</vt:lpstr>
      <vt:lpstr>Stock Based Compensation (Roll-</vt:lpstr>
      <vt:lpstr>Stock Based Compensation (Su202</vt:lpstr>
      <vt:lpstr>Parent Company Only Financia203</vt:lpstr>
      <vt:lpstr>Parent Company Only Financia204</vt:lpstr>
      <vt:lpstr>Parent Company Only Financia205</vt:lpstr>
      <vt:lpstr>Parent Company Only Financia206</vt:lpstr>
      <vt:lpstr>SEC Registered Funding Vehic20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7:09:07Z</dcterms:created>
  <dcterms:modified xmlns:dcterms="http://purl.org/dc/terms/" xmlns:xsi="http://www.w3.org/2001/XMLSchema-instance" xsi:type="dcterms:W3CDTF">2015-07-27T07:09:07Z</dcterms:modified>
  <dc:title xmlns:dc="http://purl.org/dc/elements/1.1/">Untitled</dc:title>
  <dc:description xmlns:dc="http://purl.org/dc/elements/1.1/"/>
  <dc:subject xmlns:dc="http://purl.org/dc/elements/1.1/"/>
  <cp:keywords/>
  <cp:category/>
</cp:coreProperties>
</file>